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SCHEDULE I - Summary Of Investm" sheetId="8" state="visible" r:id="rId8"/>
    <sheet xmlns:r="http://schemas.openxmlformats.org/officeDocument/2006/relationships" name="SCHEDULE II - Condensed Financi" sheetId="9" state="visible" r:id="rId9"/>
    <sheet xmlns:r="http://schemas.openxmlformats.org/officeDocument/2006/relationships" name="SCHEDULE III - Supplementary In" sheetId="10" state="visible" r:id="rId10"/>
    <sheet xmlns:r="http://schemas.openxmlformats.org/officeDocument/2006/relationships" name="SCHEDULE IV - Reinsurance" sheetId="11" state="visible" r:id="rId11"/>
    <sheet xmlns:r="http://schemas.openxmlformats.org/officeDocument/2006/relationships" name="Reporting and Accounting Polici" sheetId="12" state="visible" r:id="rId12"/>
    <sheet xmlns:r="http://schemas.openxmlformats.org/officeDocument/2006/relationships" name="Investments" sheetId="13" state="visible" r:id="rId13"/>
    <sheet xmlns:r="http://schemas.openxmlformats.org/officeDocument/2006/relationships" name="Fair Value"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Loss And Loss Adjustment Expens" sheetId="17" state="visible" r:id="rId17"/>
    <sheet xmlns:r="http://schemas.openxmlformats.org/officeDocument/2006/relationships" name="Reinsurance" sheetId="18" state="visible" r:id="rId18"/>
    <sheet xmlns:r="http://schemas.openxmlformats.org/officeDocument/2006/relationships" name="Statutory Financial Information" sheetId="19" state="visible" r:id="rId19"/>
    <sheet xmlns:r="http://schemas.openxmlformats.org/officeDocument/2006/relationships" name="Employee Benefit Plans" sheetId="20" state="visible" r:id="rId20"/>
    <sheet xmlns:r="http://schemas.openxmlformats.org/officeDocument/2006/relationships" name="Segment Information" sheetId="21" state="visible" r:id="rId21"/>
    <sheet xmlns:r="http://schemas.openxmlformats.org/officeDocument/2006/relationships" name="Other Comprehensive Income (Los" sheetId="22" state="visible" r:id="rId22"/>
    <sheet xmlns:r="http://schemas.openxmlformats.org/officeDocument/2006/relationships" name="Litigation" sheetId="23" state="visible" r:id="rId23"/>
    <sheet xmlns:r="http://schemas.openxmlformats.org/officeDocument/2006/relationships" name="Commitments and Contingencies" sheetId="24" state="visible" r:id="rId24"/>
    <sheet xmlns:r="http://schemas.openxmlformats.org/officeDocument/2006/relationships" name="Dividends" sheetId="25" state="visible" r:id="rId25"/>
    <sheet xmlns:r="http://schemas.openxmlformats.org/officeDocument/2006/relationships" name="Redeemable Noncontrolling Inter" sheetId="26" state="visible" r:id="rId26"/>
    <sheet xmlns:r="http://schemas.openxmlformats.org/officeDocument/2006/relationships" name="Goodwill and Intangible Assets" sheetId="27" state="visible" r:id="rId27"/>
    <sheet xmlns:r="http://schemas.openxmlformats.org/officeDocument/2006/relationships" name="Reporting and Accounting Poli28" sheetId="28" state="visible" r:id="rId28"/>
    <sheet xmlns:r="http://schemas.openxmlformats.org/officeDocument/2006/relationships" name="Reporting and Accounting Poli29" sheetId="29" state="visible" r:id="rId29"/>
    <sheet xmlns:r="http://schemas.openxmlformats.org/officeDocument/2006/relationships" name="Investments (Tables)" sheetId="30" state="visible" r:id="rId30"/>
    <sheet xmlns:r="http://schemas.openxmlformats.org/officeDocument/2006/relationships" name="Fair Value (Tables)"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Loss And Loss Adjustment Expe34" sheetId="34" state="visible" r:id="rId34"/>
    <sheet xmlns:r="http://schemas.openxmlformats.org/officeDocument/2006/relationships" name="Reinsurance (Tables)" sheetId="35" state="visible" r:id="rId35"/>
    <sheet xmlns:r="http://schemas.openxmlformats.org/officeDocument/2006/relationships" name="Employee Benefit Plans (Tables)" sheetId="36" state="visible" r:id="rId36"/>
    <sheet xmlns:r="http://schemas.openxmlformats.org/officeDocument/2006/relationships" name="Segment Information (Tables)" sheetId="37" state="visible" r:id="rId37"/>
    <sheet xmlns:r="http://schemas.openxmlformats.org/officeDocument/2006/relationships" name="Other Comprehensive Income (L38" sheetId="38" state="visible" r:id="rId38"/>
    <sheet xmlns:r="http://schemas.openxmlformats.org/officeDocument/2006/relationships" name="Commitments and Contingencies (" sheetId="39" state="visible" r:id="rId39"/>
    <sheet xmlns:r="http://schemas.openxmlformats.org/officeDocument/2006/relationships" name="Dividends (Tables)" sheetId="40" state="visible" r:id="rId40"/>
    <sheet xmlns:r="http://schemas.openxmlformats.org/officeDocument/2006/relationships" name="Redeemable Noncontrolling Int41" sheetId="41" state="visible" r:id="rId41"/>
    <sheet xmlns:r="http://schemas.openxmlformats.org/officeDocument/2006/relationships" name="Goodwill and Intangible Assets " sheetId="42" state="visible" r:id="rId42"/>
    <sheet xmlns:r="http://schemas.openxmlformats.org/officeDocument/2006/relationships" name="SCHEDULE I - Summary Of Inves43" sheetId="43" state="visible" r:id="rId43"/>
    <sheet xmlns:r="http://schemas.openxmlformats.org/officeDocument/2006/relationships" name="SCHEDULE II - Condensed Finan44" sheetId="44" state="visible" r:id="rId44"/>
    <sheet xmlns:r="http://schemas.openxmlformats.org/officeDocument/2006/relationships" name="SCHEDULE II - Condensed Finan45" sheetId="45" state="visible" r:id="rId45"/>
    <sheet xmlns:r="http://schemas.openxmlformats.org/officeDocument/2006/relationships" name="SCHEDULE II - Condensed Finan46" sheetId="46" state="visible" r:id="rId46"/>
    <sheet xmlns:r="http://schemas.openxmlformats.org/officeDocument/2006/relationships" name="SCHEDULE II - Condensed Finan47" sheetId="47" state="visible" r:id="rId47"/>
    <sheet xmlns:r="http://schemas.openxmlformats.org/officeDocument/2006/relationships" name="SCHEDULE II - Condensed Finan48" sheetId="48" state="visible" r:id="rId48"/>
    <sheet xmlns:r="http://schemas.openxmlformats.org/officeDocument/2006/relationships" name="SCHEDULE II - Condensed Finan49" sheetId="49" state="visible" r:id="rId49"/>
    <sheet xmlns:r="http://schemas.openxmlformats.org/officeDocument/2006/relationships" name="SCHEDULE II - Condensed Finan50" sheetId="50" state="visible" r:id="rId50"/>
    <sheet xmlns:r="http://schemas.openxmlformats.org/officeDocument/2006/relationships" name="SCHEDULE III - Supplementary 51" sheetId="51" state="visible" r:id="rId51"/>
    <sheet xmlns:r="http://schemas.openxmlformats.org/officeDocument/2006/relationships" name="SCHEDULE IV - Reinsurance Reins" sheetId="52" state="visible" r:id="rId52"/>
    <sheet xmlns:r="http://schemas.openxmlformats.org/officeDocument/2006/relationships" name="Reporting and Accounting Poli53" sheetId="53" state="visible" r:id="rId53"/>
    <sheet xmlns:r="http://schemas.openxmlformats.org/officeDocument/2006/relationships" name="Reporting and Accounting Poli54" sheetId="54" state="visible" r:id="rId54"/>
    <sheet xmlns:r="http://schemas.openxmlformats.org/officeDocument/2006/relationships" name="Reporting and Accounting Poli55" sheetId="55" state="visible" r:id="rId55"/>
    <sheet xmlns:r="http://schemas.openxmlformats.org/officeDocument/2006/relationships" name="Reporting and Accounting Poli56" sheetId="56" state="visible" r:id="rId56"/>
    <sheet xmlns:r="http://schemas.openxmlformats.org/officeDocument/2006/relationships" name="Reporting and Accounting Poli57" sheetId="57" state="visible" r:id="rId57"/>
    <sheet xmlns:r="http://schemas.openxmlformats.org/officeDocument/2006/relationships" name="Investments Investment Portfoli" sheetId="58" state="visible" r:id="rId58"/>
    <sheet xmlns:r="http://schemas.openxmlformats.org/officeDocument/2006/relationships" name="Investments Investment Portfo59" sheetId="59" state="visible" r:id="rId59"/>
    <sheet xmlns:r="http://schemas.openxmlformats.org/officeDocument/2006/relationships" name="Investments Hybrid Securities (" sheetId="60" state="visible" r:id="rId60"/>
    <sheet xmlns:r="http://schemas.openxmlformats.org/officeDocument/2006/relationships" name="Investments Composition of Fixe" sheetId="61" state="visible" r:id="rId61"/>
    <sheet xmlns:r="http://schemas.openxmlformats.org/officeDocument/2006/relationships" name="Investments Gross Unrealized lo" sheetId="62" state="visible" r:id="rId62"/>
    <sheet xmlns:r="http://schemas.openxmlformats.org/officeDocument/2006/relationships" name="Investments Total Non-Credit Po" sheetId="63" state="visible" r:id="rId63"/>
    <sheet xmlns:r="http://schemas.openxmlformats.org/officeDocument/2006/relationships" name="Investments OTTI Credit Losses " sheetId="64" state="visible" r:id="rId64"/>
    <sheet xmlns:r="http://schemas.openxmlformats.org/officeDocument/2006/relationships" name="Investments OTTI Credit Losse65" sheetId="65" state="visible" r:id="rId65"/>
    <sheet xmlns:r="http://schemas.openxmlformats.org/officeDocument/2006/relationships" name="Investments Components of Net R" sheetId="66" state="visible" r:id="rId66"/>
    <sheet xmlns:r="http://schemas.openxmlformats.org/officeDocument/2006/relationships" name="Investments Components of Net I" sheetId="67" state="visible" r:id="rId67"/>
    <sheet xmlns:r="http://schemas.openxmlformats.org/officeDocument/2006/relationships" name="Investments Derivative Instrume" sheetId="68" state="visible" r:id="rId68"/>
    <sheet xmlns:r="http://schemas.openxmlformats.org/officeDocument/2006/relationships" name="Investments - Additional Inform" sheetId="69" state="visible" r:id="rId69"/>
    <sheet xmlns:r="http://schemas.openxmlformats.org/officeDocument/2006/relationships" name="Fair Value Composition of Inves" sheetId="70" state="visible" r:id="rId70"/>
    <sheet xmlns:r="http://schemas.openxmlformats.org/officeDocument/2006/relationships" name="Fair Value Summary of Changes i" sheetId="71" state="visible" r:id="rId71"/>
    <sheet xmlns:r="http://schemas.openxmlformats.org/officeDocument/2006/relationships" name="Fair Value Summary of Changes72" sheetId="72" state="visible" r:id="rId72"/>
    <sheet xmlns:r="http://schemas.openxmlformats.org/officeDocument/2006/relationships" name="Fair Value Summary of Quantitat" sheetId="73" state="visible" r:id="rId73"/>
    <sheet xmlns:r="http://schemas.openxmlformats.org/officeDocument/2006/relationships" name="Fair Value - Additional Informa" sheetId="74" state="visible" r:id="rId74"/>
    <sheet xmlns:r="http://schemas.openxmlformats.org/officeDocument/2006/relationships" name="Debt (Detail)" sheetId="75" state="visible" r:id="rId75"/>
    <sheet xmlns:r="http://schemas.openxmlformats.org/officeDocument/2006/relationships" name="Debt (Parenthetical) (Detail)" sheetId="76" state="visible" r:id="rId76"/>
    <sheet xmlns:r="http://schemas.openxmlformats.org/officeDocument/2006/relationships" name="Debt Unrealized Gains (Losses) " sheetId="77" state="visible" r:id="rId77"/>
    <sheet xmlns:r="http://schemas.openxmlformats.org/officeDocument/2006/relationships" name="Debt Aggregate Principal Paymen" sheetId="78" state="visible" r:id="rId78"/>
    <sheet xmlns:r="http://schemas.openxmlformats.org/officeDocument/2006/relationships" name="Debt - Additional Information (" sheetId="79" state="visible" r:id="rId79"/>
    <sheet xmlns:r="http://schemas.openxmlformats.org/officeDocument/2006/relationships" name="Income Taxes Components of Inco" sheetId="80" state="visible" r:id="rId80"/>
    <sheet xmlns:r="http://schemas.openxmlformats.org/officeDocument/2006/relationships" name="Income Taxes Reconciliation of " sheetId="81" state="visible" r:id="rId81"/>
    <sheet xmlns:r="http://schemas.openxmlformats.org/officeDocument/2006/relationships" name="Income Taxes Components of Net " sheetId="82" state="visible" r:id="rId82"/>
    <sheet xmlns:r="http://schemas.openxmlformats.org/officeDocument/2006/relationships" name="Income Taxes - Additional Infor" sheetId="83" state="visible" r:id="rId83"/>
    <sheet xmlns:r="http://schemas.openxmlformats.org/officeDocument/2006/relationships" name="Loss And Loss Adjustment Expe84" sheetId="84" state="visible" r:id="rId84"/>
    <sheet xmlns:r="http://schemas.openxmlformats.org/officeDocument/2006/relationships" name="Loss And Loss Adjustment Expe85" sheetId="85" state="visible" r:id="rId85"/>
    <sheet xmlns:r="http://schemas.openxmlformats.org/officeDocument/2006/relationships" name="Loss And Loss Adjustment Expe86" sheetId="86" state="visible" r:id="rId86"/>
    <sheet xmlns:r="http://schemas.openxmlformats.org/officeDocument/2006/relationships" name="Loss And Loss Adjustment Expe87" sheetId="87" state="visible" r:id="rId87"/>
    <sheet xmlns:r="http://schemas.openxmlformats.org/officeDocument/2006/relationships" name="Loss And Loss Adjustment Expe88" sheetId="88" state="visible" r:id="rId88"/>
    <sheet xmlns:r="http://schemas.openxmlformats.org/officeDocument/2006/relationships" name="Reinsurance Effect of Reinsuran" sheetId="89" state="visible" r:id="rId89"/>
    <sheet xmlns:r="http://schemas.openxmlformats.org/officeDocument/2006/relationships" name="Reinsurance Prepaid Reinsurance" sheetId="90" state="visible" r:id="rId90"/>
    <sheet xmlns:r="http://schemas.openxmlformats.org/officeDocument/2006/relationships" name="Reinsurance - Additional Inform" sheetId="91" state="visible" r:id="rId91"/>
    <sheet xmlns:r="http://schemas.openxmlformats.org/officeDocument/2006/relationships" name="Statutory Financial Informati92" sheetId="92" state="visible" r:id="rId92"/>
    <sheet xmlns:r="http://schemas.openxmlformats.org/officeDocument/2006/relationships" name="Employee Benefit Plans Amounts " sheetId="93" state="visible" r:id="rId93"/>
    <sheet xmlns:r="http://schemas.openxmlformats.org/officeDocument/2006/relationships" name="Employee Benefit Plans Summary " sheetId="94" state="visible" r:id="rId94"/>
    <sheet xmlns:r="http://schemas.openxmlformats.org/officeDocument/2006/relationships" name="Employee Benefit Plans Summar95" sheetId="95" state="visible" r:id="rId95"/>
    <sheet xmlns:r="http://schemas.openxmlformats.org/officeDocument/2006/relationships" name="Employee Benefit Plans Assets H" sheetId="96" state="visible" r:id="rId96"/>
    <sheet xmlns:r="http://schemas.openxmlformats.org/officeDocument/2006/relationships" name="Employee Benefit Plans - Additi" sheetId="97" state="visible" r:id="rId97"/>
    <sheet xmlns:r="http://schemas.openxmlformats.org/officeDocument/2006/relationships" name="Employee Benefit Plans Summar98" sheetId="98" state="visible" r:id="rId98"/>
    <sheet xmlns:r="http://schemas.openxmlformats.org/officeDocument/2006/relationships" name="Employee Benefit Plans Summar99" sheetId="99" state="visible" r:id="rId99"/>
    <sheet xmlns:r="http://schemas.openxmlformats.org/officeDocument/2006/relationships" name="Segment Information Operating R" sheetId="100" state="visible" r:id="rId100"/>
    <sheet xmlns:r="http://schemas.openxmlformats.org/officeDocument/2006/relationships" name="Segment Information Operatin101" sheetId="101" state="visible" r:id="rId101"/>
    <sheet xmlns:r="http://schemas.openxmlformats.org/officeDocument/2006/relationships" name="Segment Information Underwritin" sheetId="102" state="visible" r:id="rId102"/>
    <sheet xmlns:r="http://schemas.openxmlformats.org/officeDocument/2006/relationships" name="Segment Information - Additiona" sheetId="103" state="visible" r:id="rId103"/>
    <sheet xmlns:r="http://schemas.openxmlformats.org/officeDocument/2006/relationships" name="Other Comprehensive Income (104" sheetId="104" state="visible" r:id="rId104"/>
    <sheet xmlns:r="http://schemas.openxmlformats.org/officeDocument/2006/relationships" name="Other Comprehensive Income (105" sheetId="105" state="visible" r:id="rId105"/>
    <sheet xmlns:r="http://schemas.openxmlformats.org/officeDocument/2006/relationships" name="Commitments and Contingencies M" sheetId="106" state="visible" r:id="rId106"/>
    <sheet xmlns:r="http://schemas.openxmlformats.org/officeDocument/2006/relationships" name="Commitments and Contingencies E" sheetId="107" state="visible" r:id="rId107"/>
    <sheet xmlns:r="http://schemas.openxmlformats.org/officeDocument/2006/relationships" name="Commitments and Contingencies -" sheetId="108" state="visible" r:id="rId108"/>
    <sheet xmlns:r="http://schemas.openxmlformats.org/officeDocument/2006/relationships" name="Dividends Dividends (Details)" sheetId="109" state="visible" r:id="rId109"/>
    <sheet xmlns:r="http://schemas.openxmlformats.org/officeDocument/2006/relationships" name="Dividends-Additional Informatio" sheetId="110" state="visible" r:id="rId110"/>
    <sheet xmlns:r="http://schemas.openxmlformats.org/officeDocument/2006/relationships" name="Redeemable Noncontrolling In111" sheetId="111" state="visible" r:id="rId111"/>
    <sheet xmlns:r="http://schemas.openxmlformats.org/officeDocument/2006/relationships" name="Goodwill and Intangible Asse112" sheetId="112" state="visible" r:id="rId112"/>
    <sheet xmlns:r="http://schemas.openxmlformats.org/officeDocument/2006/relationships" name="Goodwill and Intangible Asse113" sheetId="113" state="visible" r:id="rId113"/>
    <sheet xmlns:r="http://schemas.openxmlformats.org/officeDocument/2006/relationships" name="Goodwill and Intangible Asse114" sheetId="114" state="visible" r:id="rId114"/>
    <sheet xmlns:r="http://schemas.openxmlformats.org/officeDocument/2006/relationships" name="Goodwill and Intangible Asse115" sheetId="115" state="visible" r:id="rId115"/>
  </sheets>
  <definedNames/>
  <calcPr calcId="124519" fullCalcOnLoad="1"/>
</workbook>
</file>

<file path=xl/sharedStrings.xml><?xml version="1.0" encoding="utf-8"?>
<sst xmlns="http://schemas.openxmlformats.org/spreadsheetml/2006/main" uniqueCount="1453">
  <si>
    <t>Document and Entity Information - USD ($)</t>
  </si>
  <si>
    <t>12 Months Ended</t>
  </si>
  <si>
    <t>Dec. 31, 2016</t>
  </si>
  <si>
    <t>Jan. 3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PGR</t>
  </si>
  <si>
    <t>Entity Registrant Name</t>
  </si>
  <si>
    <t>PROGRESSIVE CORP/OH/</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Comprehensive Income - USD ($) shares in Millions, $ in Millions</t>
  </si>
  <si>
    <t>Dec. 31, 2015</t>
  </si>
  <si>
    <t>Dec. 31, 2014</t>
  </si>
  <si>
    <t>Revenues</t>
  </si>
  <si>
    <t>Net premiums earned</t>
  </si>
  <si>
    <t>Investment income</t>
  </si>
  <si>
    <t>Net realized gains (losses) on securities:</t>
  </si>
  <si>
    <t>Net impairment losses recognized in earnings</t>
  </si>
  <si>
    <t>Net realized gains (losses) on securities</t>
  </si>
  <si>
    <t>Total net realized gains (losses) on securities</t>
  </si>
  <si>
    <t>Fees and other revenues</t>
  </si>
  <si>
    <t>Service revenues</t>
  </si>
  <si>
    <t>Gains (losses) on extinguishment of debt</t>
  </si>
  <si>
    <t>Total revenues</t>
  </si>
  <si>
    <t>Expenses</t>
  </si>
  <si>
    <t>Losses and loss adjustment expenses</t>
  </si>
  <si>
    <t>Policy acquisition costs</t>
  </si>
  <si>
    <t>Other underwriting expenses</t>
  </si>
  <si>
    <t>Investment expenses</t>
  </si>
  <si>
    <t>Service expenses</t>
  </si>
  <si>
    <t>Interest expense</t>
  </si>
  <si>
    <t>Total expenses</t>
  </si>
  <si>
    <t>Net Income</t>
  </si>
  <si>
    <t>Income before income taxes</t>
  </si>
  <si>
    <t>Provision for income taxes</t>
  </si>
  <si>
    <t>Net income</t>
  </si>
  <si>
    <t>Net (income) loss attributable to noncontrolling interest (NCI)</t>
  </si>
  <si>
    <t>Net income attributable to Progressive</t>
  </si>
  <si>
    <t>Changes in:</t>
  </si>
  <si>
    <t>Total net unrealized gains (losses) on securities</t>
  </si>
  <si>
    <t>Net unrealized losses on forecasted transactions</t>
  </si>
  <si>
    <t>Foreign currency translation adjustment</t>
  </si>
  <si>
    <t>Other comprehensive income (loss)</t>
  </si>
  <si>
    <t>Other comprehensive (income) loss attributable to NCI</t>
  </si>
  <si>
    <t>Comprehensive income attributable to Progressive</t>
  </si>
  <si>
    <t>Computation of Per Share Earnings Attributable to Progressive</t>
  </si>
  <si>
    <t>Average shares outstanding — Basic</t>
  </si>
  <si>
    <t>Net effect of dilutive stock-based compensation</t>
  </si>
  <si>
    <t>Total average equivalent shares — Diluted</t>
  </si>
  <si>
    <t>Basic: Earnings per share (usd per share)</t>
  </si>
  <si>
    <t>Basic: Earnings per share (usd per share</t>
  </si>
  <si>
    <t>Consolidated Balance Sheets - USD ($) $ in Millions</t>
  </si>
  <si>
    <t>Investments - Available-for-sale, at fair value:</t>
  </si>
  <si>
    <t>Fixed maturities (amortized cost: $16,287.1 and $15,347.9)</t>
  </si>
  <si>
    <t>Equity securities:</t>
  </si>
  <si>
    <t>Nonredeemable preferred stocks (cost: $734.2 and $674.2)</t>
  </si>
  <si>
    <t>Common equities (cost: $1,437.5 and $1,494.3)</t>
  </si>
  <si>
    <t>Short-term investments (amortized cost: $3,572.9 and $2,172.0)</t>
  </si>
  <si>
    <t>Total investments</t>
  </si>
  <si>
    <t>[1],[2]</t>
  </si>
  <si>
    <t>Cash</t>
  </si>
  <si>
    <t>Restricted cash</t>
  </si>
  <si>
    <t>[3]</t>
  </si>
  <si>
    <t>Accrued investment income</t>
  </si>
  <si>
    <t>Premiums receivable, net of allowance for doubtful accounts of $186.8 and $164.8</t>
  </si>
  <si>
    <t>Reinsurance recoverables, including $83.8 and $46.1 on paid losses and loss adjustment expenses</t>
  </si>
  <si>
    <t>Prepaid reinsurance premiums</t>
  </si>
  <si>
    <t>Deferred acquisition costs</t>
  </si>
  <si>
    <t>Property and equipment, net of accumulated depreciation of $845.8 and $778.3</t>
  </si>
  <si>
    <t>Goodwill</t>
  </si>
  <si>
    <t>Intangible assets, net of accumulated amortization of $109.5 and $47.4</t>
  </si>
  <si>
    <t>Other assets</t>
  </si>
  <si>
    <t>Total assets</t>
  </si>
  <si>
    <t>Liabilities</t>
  </si>
  <si>
    <t>Unearned premiums</t>
  </si>
  <si>
    <t>Loss and loss adjustment expense reserves</t>
  </si>
  <si>
    <t>Net deferred income taxes</t>
  </si>
  <si>
    <t>Dividends payable</t>
  </si>
  <si>
    <t>Accounts payable, accrued expenses, and other liabilities</t>
  </si>
  <si>
    <t>[4]</t>
  </si>
  <si>
    <t>Debt</t>
  </si>
  <si>
    <t>[5]</t>
  </si>
  <si>
    <t>Total liabilities</t>
  </si>
  <si>
    <t>Redeemable noncontrolling interest (NCI)</t>
  </si>
  <si>
    <t>[6]</t>
  </si>
  <si>
    <t>Shareholders' Equity</t>
  </si>
  <si>
    <t>Common shares, $1.00 par value (authorized 900.0; issued 797.5 and 797.6 including treasury shares of 217.6 and 214.0)</t>
  </si>
  <si>
    <t>Paid-in capital</t>
  </si>
  <si>
    <t>Retained earnings</t>
  </si>
  <si>
    <t>Accumulated other comprehensive income:</t>
  </si>
  <si>
    <t>Net unrealized gains (losses) on securities</t>
  </si>
  <si>
    <t>Accumulated other comprehensive (income) loss attributable to NCI</t>
  </si>
  <si>
    <t>Total accumulated other comprehensive income attributable to Progressive</t>
  </si>
  <si>
    <t>Total shareholders’ equity</t>
  </si>
  <si>
    <t>Total liabilities, redeemable NCI, and shareholders’ equity</t>
  </si>
  <si>
    <t>[1]</t>
  </si>
  <si>
    <t>Our portfolio reflects the effect of unsettled security transactions and collateral on any open derivative positions; at December 31, 2016, $27.8 million was included in "other liabilities," compared to $23.1 million in "other assets" at December 31, 2015.</t>
  </si>
  <si>
    <t>[2]</t>
  </si>
  <si>
    <t>The total fair value of the portfolio at both December 31, 2016 and 2015 included $1.3 billion of securities held in a consolidated, non-insurance subsidiary of the holding company, net of any unsettled security transactions.</t>
  </si>
  <si>
    <t>See Note 1 – Reporting and Accounting Policies - Supplemental Cash Flow information for further discussion.</t>
  </si>
  <si>
    <t>See Note 12 – Litigation and Note 13 – Commitments and Contingencies for further discussion.</t>
  </si>
  <si>
    <t>Consists of both short-term and long-term debt. See Note 4 – Debt for further discussion.</t>
  </si>
  <si>
    <t>See Note 15 – Redeemable Noncontrolling Interest for further discussion.</t>
  </si>
  <si>
    <t>Consolidated Balance Sheets (Parenthetical) - USD ($) $ in Millions</t>
  </si>
  <si>
    <t>Statement of Financial Position [Abstract]</t>
  </si>
  <si>
    <t>Fixed maturities, amortized cost</t>
  </si>
  <si>
    <t>Nonredeemable preferred stocks, cost</t>
  </si>
  <si>
    <t>Common equities, cost</t>
  </si>
  <si>
    <t>Short Term Investments Amortized Cost</t>
  </si>
  <si>
    <t>Premiums receivable, allowance for doubtful accounts</t>
  </si>
  <si>
    <t>Reinsurance recoverables, paid losses and loss adjustment expenses</t>
  </si>
  <si>
    <t>Property and equipment, accumulated depreciation</t>
  </si>
  <si>
    <t>Finite-Lived Intangible Assets, Accumulated Amortization</t>
  </si>
  <si>
    <t>Common Shares, par value (USD per share)</t>
  </si>
  <si>
    <t>Common Shares, authorized (shares)</t>
  </si>
  <si>
    <t>Common Shares, issued (shares)</t>
  </si>
  <si>
    <t>Common Shares, treasury shares (shares)</t>
  </si>
  <si>
    <t>Consolidated Statements of Changes in Shareholders' Equity - USD ($) $ in Millions</t>
  </si>
  <si>
    <t>Total</t>
  </si>
  <si>
    <t>Common Shares, $1.00 Par Value</t>
  </si>
  <si>
    <t>Paid-In Capital</t>
  </si>
  <si>
    <t>Retained Earnings</t>
  </si>
  <si>
    <t>Accumulated Other Comprehensive Income Attributable to Progressive</t>
  </si>
  <si>
    <t>Balance, Beginning of year at Dec. 31, 2013</t>
  </si>
  <si>
    <t>Tax benefit from vesting of equity-based compensation</t>
  </si>
  <si>
    <t>Treasury shares purchased</t>
  </si>
  <si>
    <t>Net restricted equity awards issued/vested/(forfeited)</t>
  </si>
  <si>
    <t>Amortization of equity-based compensation</t>
  </si>
  <si>
    <t>Reinvested dividends on restricted stock units</t>
  </si>
  <si>
    <t>Adjustment to carrying amount of redeemable noncontrolling interest</t>
  </si>
  <si>
    <t>Cash dividends declared on common shares ($0.6808, $0.8882, and $0.6862 per share)</t>
  </si>
  <si>
    <t>Other, net</t>
  </si>
  <si>
    <t>Attributable to noncontrolling interest</t>
  </si>
  <si>
    <t>Balance, End of year at Dec. 31, 2014</t>
  </si>
  <si>
    <t>Balance, End of year at Dec. 31, 2015</t>
  </si>
  <si>
    <t>Balance, End of year at Dec. 31, 2016</t>
  </si>
  <si>
    <t>Consolidated Statements of Changes in Shareholders' Equity (Parenthetical) - $ / shares</t>
  </si>
  <si>
    <t>Cash dividends declared on common shares, per share</t>
  </si>
  <si>
    <t>Serial Preferred Stock</t>
  </si>
  <si>
    <t>Preference Shares authorized</t>
  </si>
  <si>
    <t>Preference Shares issued</t>
  </si>
  <si>
    <t>Preferred Shares outstanding</t>
  </si>
  <si>
    <t>Voting Preferred Stock</t>
  </si>
  <si>
    <t>Consolidated Statements of Cash Flows - USD ($) $ in Millions</t>
  </si>
  <si>
    <t>Cash Flows From Operating Activities</t>
  </si>
  <si>
    <t>Adjustments to reconcile net income to net cash provided by operating activities:</t>
  </si>
  <si>
    <t>Depreciation</t>
  </si>
  <si>
    <t>Net amortization of intangible assets</t>
  </si>
  <si>
    <t>Net amortization of fixed-income securities</t>
  </si>
  <si>
    <t>Net realized (gains) losses on securities</t>
  </si>
  <si>
    <t>Net (gains) losses on disposition of property and equipment</t>
  </si>
  <si>
    <t>(Gains) losses on extinguishment of debt</t>
  </si>
  <si>
    <t>Net loss on exchange transaction</t>
  </si>
  <si>
    <t>Premiums receivable</t>
  </si>
  <si>
    <t>Reinsurance recoverables</t>
  </si>
  <si>
    <t>Income taxes</t>
  </si>
  <si>
    <t>Net cash provided by operating activities</t>
  </si>
  <si>
    <t>Purchases:</t>
  </si>
  <si>
    <t>Fixed maturities</t>
  </si>
  <si>
    <t>Equity securities</t>
  </si>
  <si>
    <t>Sales:</t>
  </si>
  <si>
    <t>Maturities, paydowns, calls, and other:</t>
  </si>
  <si>
    <t>Net sales (purchases) of short-term investments</t>
  </si>
  <si>
    <t>Net unsettled security transactions</t>
  </si>
  <si>
    <t>Purchases of property and equipment</t>
  </si>
  <si>
    <t>Sales of property and equipment</t>
  </si>
  <si>
    <t>Net cash acquired in exchange transaction</t>
  </si>
  <si>
    <t>Acquisition of ARX Holding Corp., net of cash acquired</t>
  </si>
  <si>
    <t>Acquisition of additional shares of ARX Holding Corp.</t>
  </si>
  <si>
    <t>Net cash used in investing activities</t>
  </si>
  <si>
    <t>Cash Flows From Financing Activities</t>
  </si>
  <si>
    <t>Proceeds from exercise of equity options</t>
  </si>
  <si>
    <t>Net proceeds from debt issuance</t>
  </si>
  <si>
    <t>Payments of debt</t>
  </si>
  <si>
    <t>Reacquisitions of debt</t>
  </si>
  <si>
    <t>Dividends paid to shareholders</t>
  </si>
  <si>
    <t>Acquisition of treasury shares</t>
  </si>
  <si>
    <t>Net cash used in financing activities</t>
  </si>
  <si>
    <t>Effect of exchange rate changes on cash</t>
  </si>
  <si>
    <t>Increase (decrease) in cash</t>
  </si>
  <si>
    <t>Cash, Beginning of year</t>
  </si>
  <si>
    <t>Cash, End of year</t>
  </si>
  <si>
    <t>SCHEDULE I - Summary Of Investments - Other Than Investments in Related Parties</t>
  </si>
  <si>
    <t>Text Block [Abstract]</t>
  </si>
  <si>
    <t>SCHEDULE I - Summary Of Investments - Other Than Investments In Related Parties</t>
  </si>
  <si>
    <t>SCHEDULE I — SUMMARY OF INVESTMENTS — OTHER THAN INVESTMENTS IN RELATED PARTIES THE PROGRESSIVE CORPORATION AND SUBSIDIARIES (millions) December 31, 2016 Type of Investment Cost Fair Value Amount At Which Shown In The Balance Sheet Available-for-sale Fixed maturities: Bonds: United States Government and government agencies and authorities $ 2,899.2 $ 2,870.1 $ 2,870.1 States, municipalities, and political subdivisions 2,509.5 2,502.6 2,502.6 Foreign government obligations 24.5 24.5 24.5 Public utilities 135.6 135.1 135.1 Corporate and other debt securities 4,422.2 4,415.8 4,415.8 Asset-backed securities 6,107.3 6,103.8 6,103.8 Redeemable preferred stocks 188.8 191.9 191.9 Total fixed maturities 16,287.1 16,243.8 16,243.8 Equity securities: Common stocks: Public utilities 106.7 168.6 168.6 Banks, trusts, and insurance companies 265.5 558.2 558.2 Industrial, miscellaneous, and all other 1,065.3 2,085.6 2,085.6 Nonredeemable preferred stocks 734.2 853.5 853.5 Total equity securities 2,171.7 3,665.9 3,665.9 Short-term investments 3,572.9 3,572.9 3,572.9 Total investments $ 22,031.7 $ 23,482.6 $ 23,482.6 Progressive did not have any securities of any one issuer, excluding U.S. government obligations, with an aggregate cost or fair value exceeding 10% of total shareholders’ equity at December 31, 2016 .</t>
  </si>
  <si>
    <t>SCHEDULE II - Condensed Financial Information Of Registrant</t>
  </si>
  <si>
    <t>SCHEDULE II — CONDENSED FINANCIAL INFORMATION OF REGISTRANT CONDENSED STATEMENTS OF COMPREHENSIVE INCOME THE PROGRESSIVE CORPORATION (PARENT COMPANY) (millions) Years Ended December 31, 2016 2015 2014 Revenues Dividends from subsidiaries $ 375.5 $ 852.5 $ 1,000.2 Undistributed income (loss) from subsidiaries 741.9 500.0 358.3 Equity in net income of subsidiaries* 1,117.4 1,352.5 1,358.5 Intercompany investment income* 5.5 3.9 2.4 Gains (losses) on extinguishment of debt 1.6 (0.9 ) (4.8 ) Total revenues 1,124.5 1,355.5 1,356.1 Expenses Interest expense 140.4 136.1 120.2 Deferred compensation 1 5.3 5.3 2.8 Other operating costs and expenses 4.2 5.4 4.4 Total expenses 149.9 146.8 127.4 Income before income taxes 974.6 1,208.7 1,228.7 Benefit for income taxes 56.4 58.9 52.3 Net income attributable to Progressive 1,031.0 1,267.6 1,281.0 Other comprehensive income (loss) 133.0 (222.7 ) 71.4 Comprehensive income attributable to Progressive $ 1,164.0 $ 1,044.9 $ 1,352.4 * Eliminated in consolidation. 1 See Note 4 – Employee Benefit Plans in these condensed financial statements. See notes to condensed financial statements. CONDENSED BALANCE SHEETS THE PROGRESSIVE CORPORATION (PARENT COMPANY) (millions) December 31, 2016 2015 Assets Investment in affiliate $ 5.0 $ 5.0 Investment in subsidiaries* 10,280.9 9,192.3 Receivable from investment subsidiary* 1,121.9 1,200.5 Intercompany receivable* 443.3 406.0 Net deferred income taxes 97.1 90.6 Other assets 137.3 124.8 Total assets $ 12,085.5 $ 11,019.2 Liabilities and Shareholders’ Equity Accounts payable, accrued expenses, and other liabilities $ 228.4 $ 202.7 Dividend payable 395.4 519.2 Debt 3,020.9 2,543.0 Total liabilities 3,644.7 3,264.9 Redeemable noncontrolling interest (NCI) 483.7 464.9 Shareholders' Equity Common shares, $1.00 par value (authorized 900.0; issued 797.5 and 797.6 including treasury shares of 217.6 and 214.0) 579.9 583.6 Paid-in capital 1,303.4 1,218.8 Retained earnings 5,140.4 4,686.6 Total accumulated other comprehensive income attributable to Progressive 933.4 800.4 Total shareholders’ equity 7,957.1 7,289.4 Total liabilities, redeemable NCI, and shareholders’ equity $ 12,085.5 $ 11,019.2 *Eliminated in consolidation. See notes to condensed financial statements. CONDENSED STATEMENTS OF CASH FLOWS THE PROGRESSIVE CORPORATION (PARENT COMPANY) (millions) Years Ended December 31, 2016 2015 2014 Cash Flows From Operating Activities: Net income attributable to Progressive $ 1,031.0 $ 1,267.6 $ 1,281.0 Adjustments to reconcile net income attributable to Progressive to net cash provided by operating activities: Undistributed (income) loss from subsidiaries (741.9 ) (500.0 ) (358.3 ) Amortization of equity-based compensation 2.2 2.4 2.2 (Gains) losses on extinguishment of debt (1.6 ) 0.9 4.8 Changes in: Intercompany receivable (37.3 ) 7.0 (105.4 ) Accounts payable, accrued expenses, and other liabilities 24.2 (46.2 ) 18.2 Income taxes (5.0 ) 12.3 61.1 Other, net (13.3 ) (3.1 ) 0.4 Net cash provided by operating activities 258.3 740.9 904.0 Cash Flows From Investing Activities: Additional investments in equity securities of consolidated subsidiaries (112.0 ) (40.2 ) (21.1 ) Acquisition of ARX 0 (890.1 ) 0 (Paid to) received from investment subsidiary 78.6 409.1 (29.1 ) Net cash used in investing activities (33.4 ) (521.2 ) (50.2 ) Cash Flows From Financing Activities: Tax benefit from vesting of equity-based compensation 9.2 16.8 12.8 Net proceeds from debt issuance 495.6 394.9 346.3 Reacquisitions of debt (18.2 ) (19.3 ) (48.9 ) Dividends paid to shareholders (519.0 ) (403.6 ) (892.6 ) Acquisition of treasury shares (192.5 ) (208.5 ) (271.4 ) Net cash used in financing activities (224.9 ) (219.7 ) (853.8 ) Change in cash 0 0 0 Cash, beginning of year 0 0 0 Cash, end of year $ 0 $ 0 $ 0 See notes to condensed financial statements. NOTES TO CONDENSED FINANCIAL STATEMENTS The accompanying condensed financial statements of The Progressive Corporation (parent company) should be read in conjunction with the consolidated financial statements and notes thereto in the Annual Report to Shareholders of The Progressive Corporation and its subsidiaries, which is included as Exhibit 13 to this Form 10-K. Note 1. Statements of Cash Flows — For the purpose of the Statements of Cash Flows, cash includes only bank demand deposits. The Progressive Corporation does not hold any cash but has unrestricted access to funds maintained in a non-insurance, investment subsidiary to meet its holding company obligations; at both year-end 2016 and 2015 , $1.3 billion of marketable securities were available in this subsidiary. Non-cash activity includes declared but unpaid dividends, the transfer of the previous 5% ownership interest in ARX to The Progressive Corporation from an investment subsidiary in 2015, and the change in redemption value of the redeemable NCI. For the years ended December 31, The Progressive Corporation paid the following: (millions) 2016 2015 2014 Income taxes $ 450.2 $ 625.0 $ 515.0 Interest 134.2 128.2 116.0 Note 2. Income Taxes — The Progressive Corporation files a consolidated federal income tax return with all eligible subsidiaries and acts as an agent for the consolidated tax group when making payments to the Internal Revenue Service. Since The Progressive Corporation owns less than 80% of ARX's outstanding stock, ARX and its subsidiaries are not eligible to file on a consolidated basis with The Progressive Corporation. The Progressive Corporation consolidated group’s net income taxes currently payable/recoverable are included in other liabilities/assets, respectively, in the accompanying Condensed Balance Sheets based on the balance at the end of the year. The Progressive Corporation and its eligible subsidiaries have adopted, pursuant to a written agreement, a method of allocating consolidated federal income taxes. Amounts allocated to the eligible subsidiaries under the written agreement are included in “Intercompany Receivable” in the accompanying Condensed Balance Sheets. Note 3. Debt — The information relating to debt is incorporated by reference from Note 4 – Debt in our Annual Report. Note 4. Employee Benefit Plans — The information relating to incentive compensation plans and deferred compensation is incorporated by reference from Note 9 – Employee Benefit Plans in our Annual Report. Note 5. Other Comprehensive Income — On the condensed Statements of Comprehensive Income, other comprehensive income represents activity of the subsidiaries of The Progressive Corporation and includes net unrealized gains (losses) on securities, net unrealized gains on forecasted transactions, and foreign currency translation adjustments. Note 6. Dividends — The information relating to our dividend policy is incorporated by reference from Note 14 – Dividends in our Annual Report.</t>
  </si>
  <si>
    <t>SCHEDULE III - Supplementary Insurance Information</t>
  </si>
  <si>
    <t>SCHEDULE III — SUPPLEMENTARY INSURANCE INFORMATION THE PROGRESSIVE CORPORATION AND SUBSIDIARIES (millions) Segment Deferred 1 Future 1 Unearned premiums 1 Other 1 Premium revenue Net 1,2 Benefits, Amortization Other Net written Year ended December 31, 2016: Personal Lines $ 19,188.2 $ 14,591.1 $ 1,446.6 $ 2,549.2 $ 19,819.5 Commercial Lines 2,421.3 1,741.0 266.7 285.4 2,598.3 Property 864.5 546.1 150.5 137.2 935.7 Other indemnity 0 1.4 0 0.2 0 Total $ 651.2 $ 11,368.0 $ 7,468.3 $ 0 $ 22,474.0 $ 456.5 $ 16,879.6 $ 1,863.8 $ 2,972.0 $ 23,353.5 Year ended December 31, 2015: Personal Lines $ 17,294.5 $ 12,748.7 $ 1,331.3 $ 2,379.9 $ 17,703.6 Commercial Lines 1,995.9 1,244.5 219.4 232.6 2,171.2 Property 609.1 349.0 101.1 98.8 689.6 Other indemnity (0.4 ) (0.2 ) 0 0.8 (0.4 ) Total $ 564.1 $ 10,039.0 $ 6,621.8 $ 0 $ 19,899.1 $ 431.8 $ 14,342.0 $ 1,651.8 $ 2,712.1 $ 20,564.0 Year ended December 31, 2014: Personal Lines $ 16,561.0 $ 12,161.2 $ 1,322.9 $ 2,262.6 $ 16,759.2 Commercial Lines 1,837.5 1,133.4 201.1 204.2 1,895.4 Property — — — — — Other indemnity 0 11.6 0 0.3 0 Total $ 457.2 $ 8,857.4 $ 5,440.1 $ 0 $ 18,398.5 $ 389.5 $ 13,306.2 $ 1,524.0 $ 2,467.1 $ 18,654.6 1 Progressive does not allocate assets, liabilities, or investment income to operating segments. 2 Excludes total net realized gains (losses) on securities.</t>
  </si>
  <si>
    <t>SCHEDULE IV - Reinsurance</t>
  </si>
  <si>
    <t>SCHEDULE IV — REINSURANCE THE PROGRESSIVE CORPORATION AND SUBSIDIARIES (millions) Year Ended: Gross Amount Ceded to Assumed Net Amount Percentage December 31, 2016 Premiums earned: Property and liability insurance $ 23,111.2 $ 637.2 $ 0 $ 22,474.0 0 December 31, 2015 Premiums earned: Property and liability insurance $ 20,454.1 $ 555.0 $ 0 $ 19,899.1 0 December 31, 2014 Premiums earned: Property and liability insurance $ 18,648.4 $ 249.9 $ 0 $ 18,398.5 0</t>
  </si>
  <si>
    <t>Reporting and Accounting Policies</t>
  </si>
  <si>
    <t>Accounting Policies [Abstract]</t>
  </si>
  <si>
    <t>REPORTING AND ACCOUNTING POLICIES Nature of Operations The Progressive insurance organization began business in 1937. The Progressive Corporation, an insurance holding company, was formed in 1965. The financial results of The Progressive Corporation include its subsidiaries and affiliates (references to “subsidiaries” in these notes include affiliates as well). Our insurance subsidiaries (collectively the Progressive Group of Insurance Companies) provide personal and commercial auto insurance, residential property insurance, and other specialty property-casualty insurance and related services. Our Personal Lines segment writes insurance for personal autos and recreational vehicles, which we refer to as our special lines products, through both an independent insurance agency channel and a direct channel. Our Commercial Lines segment writes primary liability and physical damage insurance for automobiles and trucks owned and/or operated predominantly by small businesses through both the independent agency and direct channels. Our Property segment writes residential property insurance for homeowners, other property owners, and renters, primarily through the independent insurance agency channel. We operate our businesses throughout the United States; we also sell personal auto physical damage and auto property damage liability insurance in Australia. Basis of Consolidation and Reporting The accompanying consolidated financial statements include the accounts of The Progressive Corporation and ARX Holding Corp. (ARX), and their respective wholly owned insurance and non-insurance subsidiaries and affiliates, in which Progressive or ARX has a controlling financial interest. The Progressive Corporation owned 69.2% of the outstanding capital stock of ARX at December 31, 2016 and 2015. All intercompany accounts and transactions are eliminated in consolidation. Estimates We are required to make estimates and assumptions when preparing our financial statements and accompanying notes in conformity with accounting principles generally accepted in the United States of America (GAAP). As estimates develop into fact (e.g., losses are paid), results may, and will likely, differ from those estimates. Investments Our fixed-maturity securities, equity securities, and short-term investments are accounted for on an available-for-sale basis. See Note 2 – Investments for details regarding the composition of our investment portfolio. Fixed-maturity securities include debt securities and redeemable preferred stocks, which may have fixed or variable principal payment schedules, may be held for indefinite periods of time, and may be used as a part of our asset/liability strategy or sold in response to changes in interest rates, anticipated prepayments, risk/reward characteristics, liquidity needs, or other economic factors. These securities are carried at fair value with the corresponding unrealized gains (losses), net of deferred income taxes, reported in accumulated other comprehensive income. Fair values are obtained from recognized pricing services or are quoted by market makers and dealers, with limited exceptions discussed in Note 3 – Fair Value . Included in the fixed-maturity portfolio are asset-backed securities. The asset-backed securities are generally accounted for under the retrospective method. The retrospective method recalculates yield assumptions (based on changes in interest rates or cash flow expectations) historically to the inception of the investment holding period, and applies the required adjustment, if any, to the cost basis, with the offset recorded to investment income. The prospective method is used primarily for interest-only securities, non-investment-grade asset-backed securities, and certain asset-backed securities with sub-prime loan exposure or where there is a greater risk of non-performance and where it is possible the initial investment may not be substantially recovered. The prospective method requires a calculation of expected future repayments and resets the yield to allow for future period adjustments; no current period impact to investment income or the security’s cost is made based on the cash flow update. Prepayment assumptions are based on market expectations and are updated quarterly. Equity securities include common stocks, nonredeemable preferred stocks, and other risk investments, and are reported at fair values. Changes in fair value of these securities, net of deferred income taxes, are reflected as unrealized gains (losses) in accumulated other comprehensive income. To the extent we hold any foreign equities or foreign currency hedges, any change in value due to exchange rate fluctuations would be limited by foreign currency hedges, if any, and would be recognized in income in the current period. Short-term investments may include Eurodollar deposits, commercial paper, repurchase transactions, and other securities expected to mature within one year. In addition, short-term investments can include auction rate securities (i.e., certain municipal bonds and preferred stocks). Due to the nature of auction rate securities, these securities are classified as short-term based upon their expected auction date (generally 7 - 49 days) rather than on their contractual maturity date (which is greater than one year at original issuance). In the event that an auction fails, the security may need to be reclassified from short-term. Changes in fair value of these securities, net of deferred income taxes, are reflected as unrealized gains (losses) in accumulated other comprehensive income. Trading securities are securities bought principally for the purpose of sale in the near term. To the extent we have trading securities, changes in fair value would be recognized in income in the current period. Derivative instruments, which may be used for trading purposes or classified as trading derivatives due to the characteristics of the transaction, are discussed below. Derivative instruments may include futures, options, forward positions, foreign currency forwards, interest rate swap agreements, and credit default swaps and may be used in the portfolio for general investment purposes or to hedge the exposure to: • Changes in fair value of an asset or liability (fair value hedge), • Foreign currency of an investment in a foreign operation (foreign currency hedge), or • Variable cash flows of a forecasted transaction (cash flow hedge). To the extent we have derivatives held for general investment purposes, these derivative instruments are recognized as either assets or liabilities and measured at fair value, with changes in fair value recognized in income as a component of net realized gains (losses) on securities during the period of change. Derivatives designated as hedges are required to be evaluated on established criteria to determine the effectiveness of their correlation to, and ability to reduce the designated risk of, specific securities or transactions. Effectiveness is required to be reassessed regularly. Hedges that are deemed to be effective would be accounted for as follows: • Fair value hedge: changes in fair value of the hedge, as well as the hedged item, would be recognized in income in the period of change while the hedge is in effect. • Foreign currency hedge: changes in fair value of the hedge, as well as the hedged item, would be reflected as a change in translation adjustment as part of accumulated other comprehensive income. Gains and losses on the foreign currency hedge would offset the foreign exchange gains and losses on the foreign investment as they are recognized into income. • Cash flow hedge: changes in fair value of the hedge would be reported as a component of accumulated other comprehensive income and subsequently amortized into earnings over the life of the hedged transaction. If a hedge is deemed to become ineffective or discontinued, the following accounting treatment would be applied: • Fair value hedge: the derivative instrument would continue to be adjusted through income, while the adjustment in the change in value of the hedged item would be reflected as a change in unrealized gains (losses) as part of accumulated other comprehensive income. • Foreign currency hedge: changes in the value of the hedged item would continue to be reflected as a change in translation adjustment as part of accumulated other comprehensive income, but the derivative instrument would be adjusted through income for the current period. • Cash flow hedge: changes in fair value of the derivative instrument would be reported in income for the current period. For all derivative positions, net cash requirements are limited to changes in fair values, which may vary as a result of changes in interest rates, currency exchange rates, and other factors. Exposure to credit risk is limited to the carrying value; collateral may be required to limit credit risk. We have elected not to offset fair value amounts that arise from derivative positions with the same counterparty under a master netting arrangement. Investment securities are exposed to various risks such as interest rate, market, credit, and liquidity risk. Fair values of securities fluctuate based on the nature and magnitude of changing market conditions; significant changes in market conditions could materially affect the portfolio’s value in the near term. We regularly monitor our portfolio for price changes, which might indicate potential impairments, and perform detailed reviews of securities with unrealized losses. In such cases, changes in fair value are evaluated to determine the extent to which such changes are attributable to: (i) fundamental factors specific to the issuer, such as financial condition, business prospects, or other factors, (ii) market-related factors, such as interest rates or equity market declines, or (iii) credit-related losses, where the present value of cash flows expected to be collected are lower than the amortized cost basis of the security. We analyze our debt securities that are in a loss position to determine if we intend to sell, or if it is more likely than not that we will be required to sell, the security prior to recovery and, if so, we write down the security to its current fair value, with the entire amount of the write-down recorded to earnings. To the extent that it is more likely than not that we will hold the debt security until recovery (which could be maturity), we determine if any of the decline in value is due to a credit loss (i.e., where the present value of future cash flows expected to be collected is lower than the amortized cost basis of the security) and, if so, we recognize that portion of the impairment as a component of net realized gains (losses) in the comprehensive income statement, with the difference (i.e., non-credit related impairment) recognized as part of our net unrealized gains (losses) in accumulated other comprehensive income. When an equity security (common equity and nonredeemable preferred stock) in our investment portfolio has an unrealized loss in fair value that is deemed to be other-than-temporary, we reduce the book value of such security to its current fair value, recognizing the decline as a realized loss in the comprehensive income statement. Any future changes in fair value, either increases or decreases, are reflected as changes in unrealized gains (losses) as part of accumulated other comprehensive income. Investment income consists of interest, dividends, and amortization. In addition to the discussion above for asset-backed securities, interest is recognized on an accrual basis using the effective yield method. Depending on the nature of the equity instruments, dividends are recorded at either the ex-dividend date or on an accrual basis. Realized gains (losses) on securities are computed based on the first-in first-out method and include write-downs on available-for-sale securities considered to have other-than-temporary declines in fair value (excluding non-credit related impairments), as well as holding period valuation changes on derivatives, trading securities, and hybrid instruments (e.g., securities with embedded options, where the option is a feature of the overall change in the value of the instrument). Insurance Premiums and Receivables Insurance premiums written are earned into income on a pro rata basis over the period of risk, based on a daily earnings convention. Accordingly, unearned premiums represent the portion of premiums written that are applicable to the unexpired risk. We provide insurance and related services to individuals and small commercial accounts and offer a variety of payment plans. Generally, premiums are collected prior to providing risk coverage, minimizing our exposure to credit risk. For our vehicle businesses, we perform a policy level evaluation to determine the extent to which the premiums receivable balance exceeds the unearned premiums balance. We then age this exposure to establish an allowance for doubtful accounts based on prior experience. For our Property business, we do not establish an allowance for doubtful accounts since the risk of uncollectibility is relatively low. If premiums are unpaid by the policy due date, we provide advance notice of cancellation in accordance with each state's requirements and, if the premiums remain unpaid after receipt of notice, cancel the policy and write off any remaining balance. Deferred Acquisition Costs Deferred acquisition costs include commissions, premium taxes, and other variable underwriting and direct sales costs incurred in connection with the successful acquisition or renewal of insurance contracts. These acquisition costs, net of ceding allowances, are deferred and amortized over the policy period in which the related premiums are earned. We consider anticipated investment income in determining the recoverability of these costs. Management believes that these costs will be fully recoverable in the near term. We do not defer any advertising costs. Total advertising costs, which are expensed as incurred, for the years ended December 31, were: (millions) Advertising Costs 2016 $ 756.2 2015 748.3 2014 681.8 Loss and Loss Adjustment Expense Reserves Loss reserves represent the estimated liability on claims reported to us, plus reserves for losses incurred but not recorded (IBNR). These estimates are reported net of amounts estimated to be recoverable from salvage and subrogation. Loss adjustment expense reserves represent the estimated expenses required to settle these claims and losses. The methods of making estimates and establishing these reserves are reviewed regularly, and resulting adjustments are reflected in income in the current period. Such loss and loss adjustment expense reserves are susceptible to change in the near term. Reinsurance Our reinsurance transactions include premiums ceded to “Regulated” plans and “Non-Regulated” plans. The Regulated plans in which we participate are governed by insurance regulations and include state-provided reinsurance facilities (Michigan Catastrophic Claims Association, Florida Hurricane Catastrophe Fund, North Carolina Reinsurance Facility), as well as state-mandated involuntary plans for commercial vehicles (Commercial Automobile Insurance Procedures/Plans – “CAIP”) and federally regulated plans for flood (National Flood Insurance Program – “NFIP”); we act as a servicing agent for CAIP and as a participant in the “Write Your Own” program for the NFIP. The Non-Regulated plans are voluntary contractual arrangements and primarily relate to our Property business. Prepaid reinsurance premiums are earned on a pro rata basis over the period of risk, based on a daily earnings convention, which is consistent with premiums written. See Note 7 – Reinsurance for further discussion. Income Taxes The income tax provision is calculated under the balance sheet approach. Deferred tax assets and liabilities are recorded based on the difference between the financial statement and tax bases of assets and liabilities at the enacted tax rates. The principal items giving rise to such differences are investment securities (e.g., net unrealized gains (losses), write-downs on securities determined to be other-than-temporarily impaired), loss and loss adjustment expense reserves, unearned premiums reserves, deferred acquisition costs, property and equipment, intangible assets, and non-deductible accruals. We review our deferred tax assets regularly for recoverability. See Note 5 – Income Taxes for further discussion. Property and Equipment Property and equipment are recorded at cost, less accumulated depreciation, and include capitalized software developed or acquired for internal use. Depreciation is recognized over the estimated useful lives of the assets using accelerated methods for computer equipment and the straight-line method for all other fixed assets. We evaluate impairment whenever events or circumstances warrant such a review. Land and buildings comprised 65% and 75% of total property and equipment at December 31, 2016 and 2015 , respectively. The useful lives for property and equipment at December 31, 2016, were: Useful Lives Computer equipment and laptops 3 years Software licenses (internal use) 1-5 years Capitalized software 3-10 years Buildings, improvements, and integrated components 7-40 years All other property and equipment 3-15 years At December 31, 2016 and 2015, included in other assets in the consolidated balance sheets is $8.7 million of "held for sale" property, which represents the fair value of this property less the estimated costs to sell. Total capitalized interest, which primarily relates to capitalized software projects, for the years ended December 31, was: (millions) Capitalized Interest 2016 $ 2.9 2015 2.4 2014 1.3 Goodwill and Intangible Assets Goodwill is the excess of the purchase price over the estimated fair value of the assets and liabilities acquired and represents the future economic benefits arising from other assets acquired that could not be individually identified and separately recognized. Substantially all of the goodwill recorded as of December 31, 2016 and 2015, relates to the April 1, 2015 acquisition of a controlling interest in ARX. Intangible assets primarily arose through the acquisition of ARX and mainly represent the future premiums that will be recognized from the policies and agency relationships, the value of software acquired, and the value of its trade name, "American Strategic Insurance," in the marketplace at the acquisition date. The majority of the intangible assets have finite lives ranging from 7 to 14 years. See Note 16 – Goodwill and Intangible Assets for further discussion. We evaluate our goodwill for impairment at least annually. If events or changes in circumstances indicate that the carrying value of goodwill or intangible assets may not be recoverable, we will evaluate such items for impairment. Guaranty Fund Assessments We are subject to state guaranty fund assessments, which provide for the payment of covered claims or other insurance obligations of insurance companies deemed insolvent. These assessments are accrued after a formal determination of insolvency has occurred, and we have written the premiums on which the assessments will be based. Assessments that are available for recoupment from policyholders are capitalized when incurred; all other assessments are expensed. Fees and Other Revenues Fees and other revenues primarily represent fees collected from policyholders relating to installment charges in accordance with our bill plans, as well as late payment and insufficient funds fees. Other revenues may include revenue from the sale of tax credits, rental income, and other revenue transactions. Service Revenues and Expenses Our service businesses provide insurance-related services. Service revenues and expenses from our commission-based businesses are recorded in the period in which they are earned or incurred. Service revenues generated from processing business for involuntary CAIP plans are earned on a pro rata basis over the term of the related policies. Service expenses related to these CAIP plans are expensed as incurred. Equity-Based Compensation We issue time-based and performance-based restricted stock unit awards to key members of management (other than management of ARX and its subsidiaries) as our form of equity compensation, and time-based restricted stock awards to non-employee directors. Collectively, we refer to these awards as “restricted equity awards.” Compensation expense for time-based restricted equity awards with installment vesting is recognized over each respective vesting period. For performance-based restricted equity awards, compensation expense is recognized over the respective estimated vesting periods. Dividend equivalent units are credited to outstanding restricted unit awards, both time-based and performance-based, at the time a dividend is paid to shareholders. We record an estimate for expected forfeitures of restricted equity awards based on our historical forfeiture rates. In addition, we shorten the vesting periods of certain time-based restricted equity awards based on the “qualified retirement” provisions in our equity compensation plans, under which (among other provisions) if the participant is 55 years of age or older and satisfies certain years-of-service requirements, the vesting and distribution of 50% of outstanding time-based restricted equity awards accelerates upon reaching eligibility for a qualified retirement and shortly after the grant date for each subsequent award. ARX has nonqualified and incentive stock options outstanding that were issued prior to April 2015 as a form of equity compensation to certain of the officers and employees of ARX and its subsidiaries. These outstanding stock options are subject to the put/call features contained in the current stockholders' agreement, pursuant to which The Progressive Corporation has the right, and can be required, to purchase a portion or all of the shares underlying these awards in 2018 and 2021. See Note 15 – Redeemable Noncontrolling Interest . These stock options, which are treated for accounting purposes as liability awards, are expensed over the respective vesting periods based on the Black-Scholes value determined at period end. The total compensation expense recognized for equity-based compensation, both our equity and liability awards, for the years ended December 31, was: (millions) 2016 2015 2014 Pretax expense $ 85.2 $ 66.2 $ 51.4 Tax benefit 29.8 23.2 18.0 Earnings Per Share Net income attributable to Progressive is used in our calculation of the per share amounts. Basic earnings per share is computed using the weighted average number of common shares outstanding during the reporting period, excluding unvested time-based and performance-based restricted equity awards that are subject to forfeiture. Diluted earnings per share includes common stock equivalents assumed outstanding during the period. Our common stock equivalents include the incremental shares assumed to be issued for: • earned but unvested time-based restricted equity awards, and • certain unvested performance-based restricted equity awards that satisfied contingency conditions for common stock equivalents during the period. Supplemental Cash Flow Information Cash includes only bank demand deposits. Non-cash activity includes declared but unpaid dividends. For the years ended December 31, we paid the following: (millions) 2016 2015 2014 Income taxes $ 459.4 $ 701.8 $ 515.0 Interest 139.2 132.0 116.0 Restricted cash on our consolidated balance sheets at December 31, 2016 and 2015, represents cash received from the National Flood Insurance Program, which is restricted to pay flood claims under the "Write Your Own" program, for which American Strategic Insurance and other subsidiaries of ARX (ASI) is an administrator. New Accounting Standards Issued In June 2016, Financial Accounting Standards Board (FASB) issued an accounting standard update (ASU) intended to improve the timing, and enhance the accounting and disclosure, of credit losses on financial assets. Additionally, this update will modify the existing accounting guidance related to the impairment evaluation for available-for-sale debt securities and will result in the creation of an allowance for credit losses as a contra asset account. The ASU will require cumulative-effect changes to retained earnings in the period of adoption, if any occur, and will also require prospective changes on previously recorded impairments. This ASU is effective for fiscal years (including interim periods within those fiscal years) beginning after December 15, 2019 (2020 for calendar-year companies), with early adoption permissible (including interim periods within that fiscal year) beginning after December 15, 2018 (2019 for calendar-year companies). While the ASU creates additional accounting complexities related to the recognition of the impairment losses, and subsequent recoveries, through an allowance for credit losses account, we do not expect that the ASU will have a material impact on our current method of evaluating securities for credit losses or the timing or recognition of the amounts of the impairment losses. In March 2016, the FASB issued an ASU to simplify the accounting for employee share-based payment transactions. This ASU is effective for fiscal years beginning after December 15, 2016 (2017 for calendar-year companies), with early adoption permitted. Several aspects of the ASU include income tax consequences, classification of awards as either equity or liability, and classification on the statement of cash flows. Under provisions of the ASU: • All excess tax benefits and tax deficiencies should be recognized as income tax benefit or expense in the comprehensive income statement (applied prospectively) and classified in the statement of cash flows as an operating activity (applied using either a prospective or retrospective transition method). • Companies are allowed to decide whether or not to record forfeitures of share-based awards when the forfeiture occurs or to record compensation expense over the vesting period net of estimated forfeitures (applied using a modified retrospective transition method by means of a cumulative-effect adjustment to equity upon adoption). • Companies are permitted to withhold up to the maximum statutory tax rate and still maintain equity classification of share-based awards (applied using a modified retrospective transition method by means of a cumulative-effect adjustment to equity upon adoption). • Companies are required to classify as a financing activity in the statement of cash flows the payment of cash to a taxing authority when the company withholds shares for such purpose (applied retrospectively). We expect the change in the accounting for the excess tax benefits/deficiencies to impact our results of operations. Over the last three years, the tax benefit, which was recorded in paid in capital through December 31, 2016, was $9.2 million in 2016, $16.8 million in 2015, and $12.8 million in 2014. We currently record estimated forfeitures over the vesting period and withhold at the minimum statutory tax rate, and we do not anticipate making any changes with respect to these items, upon adoption of the ASU. In February 2016, the FASB released an ASU intended to eliminate the off-balance-sheet accounting for leases. The new guidance will require lessees to report their operating leases as both an asset and liability on the statement of financial position and disclose key information about leasing arrangements; the expense recognition will be consistent with existing guidance. The ASU, which is required to be applied on a modified retrospective basis, will be effective for fiscal years (including interim periods within those fiscal years) beginning after December 15, 2018 (2019 for calendar-year companies). Based on our lease portfolio at December 31, 2016, and in accordance with the accounting elections available in the ASU, the increase to assets and liabilities would have been approximately $150 million , and there would have been no impact on our results of operations or cash flows. Therefore, we do not expect this standard to have a material impact on our financial condition. In January 2016, the FASB released an ASU intended to improve the recognition and measurement of financial instruments. The new guidance will require the changes in fair value of equity securities to be recognized as a component of net income. The ASU will be effective for fiscal years beginning after December 15, 2017 (2018 for calendar-year companies) and requires prospective method of adoption with a cumulative-effect adjustment recorded to beginning retained earnings upon adoption. Although we are unable to predict the impact that this ASU will have upon adoption, had this guidance been effective for calendar year 2016, we would have recorded a cumulative-effect adjustment (i.e., reclass from accumulated other comprehensive income to retained earnings) of approximately $821 million and, on a quarterly basis during 2016, recognized after-tax net realized gains ranging from approximately $12 million to $69 million . This ASU will have no impact on comprehensive income. In May 2014, the FASB issued an ASU related to the accounting for revenue from contracts with customers. This standard is intended to help reduce diversity in practice and enhance comparability between entities related to revenue recognition and is effective for fiscal years beginning after December 15, 2016 (2017 for calendar-year companies). Since the accounting for insurance contracts is outside of the scope of this ASU, we do not expect this standard to have a significant impact on our financial condition, cash flows, or results of operations. We are still evaluating the impact the standard might have on our service business operations, which represents less than 0.5% of our total revenues for 2016. Adopted In 2016, we adopted the following accounting standard updates that became effective for fiscal years beginning after December 15, 2015. We adopted the ASU that clarified guidance regarding accounting for fees paid in a cloud computing arrangement and amended the accounting treatment for the acquisition of licenses from third-parties for internal use software. We adopted this ASU on a prospective basis and will apply the guidance for future cloud computing arrangements that we enter into. Upon adoption, we began including the costs of our fixed-term licenses as part of the total amount of capitalized software developed or acquired for internal use, rather than recording them as prepaid assets, when applicable, and established a liability for the unpaid portion of our licenses. At December 31, 2016, we have $94 million of fixed-term licenses in our property and equipment, on a net basis, and have $75 million in other liabilities. This standard did not have a material impact on our results of operations. A technical correction was issued in December 2016 that will not change our software accounting treatment. Another ASU adopted is related to the accounting for share-based payments when the terms of an employee award can be achieved after the requisite service period. To the extent an equity award contains provisions that permit an employee who leaves the company before the performance targets are reached to receive some or all of the benefits of the award if and as the award later vests, this standard requires companies to recognize the compensation cost during the employee's remaining service period. Since we adopted this ASU prospectively, the requirements only apply to the performance-based restricted stock unit awards granted by Progressive to its executive officers and other select senior managers after January 1, 2016. The amount of expense that was accelerated pursuant to this ASU did not have a material impact on our financial condition, cash flows, or results of operations for 2016. Lastly, we adopted the ASU that required additional disclosures about short-duration contracts. The additional disclosures are intended to provide users of financial statements with more transparent information about an insurance entity's initial claim estimates and subsequent adjustments to those estimates, the methodologies and judgments used to estimate claims, and the timing, frequency, and severity of claims. Other than the new disclosures added to Note 6 – Loss and Loss Adjustment Expense Reserves, there was no additional impact from this standard.</t>
  </si>
  <si>
    <t>Investments</t>
  </si>
  <si>
    <t>Investments Schedule [Abstract]</t>
  </si>
  <si>
    <t>INVESTMENTS Our securities are reported at fair value, with the changes in fair value of these securities (other than hybrid securities and derivative instruments) reported as a component of accumulated other comprehensive income, net of deferred income taxes. The changes in fair value of the hybrid securities and derivative instruments are recorded as a component of net realized gains (losses) on securities. The following tables present the composition of our investment portfolio by major security type, consistent with our internal classification of how we manage, monitor, and measure the portfolio. The net holding period gains (losses) represent the amounts realized on our hybrid securities only. ($ in millions) Cost Gross Unrealized Gains Gross Unrealized Losses Net Realized Gains (Losses) Fair Value % of Total Fair Value December 31, 2016 Fixed maturities: U.S. government obligations $ 2,899.2 $ 0 $ (29.1 ) $ 0 $ 2,870.1 12.2 % State and local government obligations 2,509.5 13.8 (20.7 ) 0 2,502.6 10.7 Foreign government obligations 24.5 0 0 0 24.5 0.1 Corporate debt securities 4,557.8 17.3 (24.3 ) 0.1 4,550.9 19.4 Residential mortgage-backed securities 1,448.5 23.7 (15.0 ) 1.5 1,458.7 6.2 Agency residential pass-through obligations 41.2 0 (0.6 ) 0 40.6 0.2 Commercial mortgage-backed securities 2,266.9 12.0 (25.5 ) 0 2,253.4 9.6 Other asset-backed securities 2,350.7 4.6 (4.4 ) 0.2 2,351.1 10.0 Redeemable preferred stocks 188.8 5.1 (2.0 ) 0 191.9 0.8 Total fixed maturities 16,287.1 76.5 (121.6 ) 1.8 16,243.8 69.2 Equity securities: Nonredeemable preferred stocks 734.2 135.4 (16.1 ) 0 853.5 3.6 Common equities 1,437.5 1,377.0 (2.1 ) 0 2,812.4 12.0 Short-term investments 3,572.9 0 0 0 3,572.9 15.2 Total portfolio 1,2 $ 22,031.7 $ 1,588.9 $ (139.8 ) $ 1.8 $ 23,482.6 100.0 % ($ in millions) Cost Gross Unrealized Gains Gross Unrealized Losses Net Realized Gains (Losses) Fair Value % of Total Fair Value December 31, 2015 Fixed maturities: U.S. government obligations $ 2,425.4 $ 4.4 $ (0.6 ) $ 0 $ 2,429.2 11.6 % State and local government obligations 2,677.6 47.5 (3.7 ) 0 2,721.4 13.0 Foreign government obligations 18.6 0 0 0 18.6 0.1 Corporate debt securities 3,713.2 11.3 (33.0 ) 0.1 3,691.6 17.6 Residential mortgage-backed securities 1,726.0 22.1 (20.6 ) (0.8 ) 1,726.7 8.3 Agency residential pass-through obligations 90.3 0.1 (1.1 ) 0 89.3 0.4 Commercial mortgage-backed securities 2,665.7 16.9 (29.4 ) 0 2,653.2 12.7 Other asset-backed securities 1,771.1 1.4 (5.1 ) 0.5 1,767.9 8.4 Redeemable preferred stocks 260.0 17.6 (43.3 ) 0 234.3 1.1 Total fixed maturities 15,347.9 121.3 (136.8 ) (0.2 ) 15,332.2 73.2 Equity securities: Nonredeemable preferred stocks 674.2 122.8 (15.7 ) 1.3 782.6 3.7 Common equities 1,494.3 1,170.4 (14.2 ) 0 2,650.5 12.7 Short-term investments 2,172.0 0 0 0 2,172.0 10.4 Total portfolio 1,2 $ 19,688.4 $ 1,414.5 $ (166.7 ) $ 1.1 $ 20,937.3 100.0 % 1 Our portfolio reflects the effect of unsettled security transactions and collateral on any open derivative positions; at December 31, 2016 , $27.8 million was included in "other liabilities," compared to $23.1 million in "other assets" at December 31, 2015 . 2 The total fair value of the portfolio at both December 31, 2016 and 2015 included $1.3 billion of securities held in a consolidated, non-insurance subsidiary of the holding company, net of any unsettled security transactions. At December 31, 2016 , bonds and certificates of deposit in the principal amount of $206.6 million were on deposit to meet state insurance regulatory and/or rating agency requirements. We did not hold any securities of any one issuer, excluding U.S. government obligations, with an aggregate cost or fair value exceeding 10% of total shareholders’ equity at December 31, 2016 or 2015 . At December 31, 2016 , we did not hold any debt securities that were non-income producing during the preceding 12 months. Short-Term Investments Our short-term investments may include commercial paper and other investments that are expected to mature within one year. We did not hold any treasury bills issued by the Australian government at December 31, 2016 , compared to $2.5 million at December 31, 2015 , which were included in short-term investments. We did not hold any repurchase transactions where we lent collateral at December 31, 2016 or 2015 . During 2016, we entered into repurchase commitment transactions, which were open for a total of three days. In these transactions, we loaned U.S. Treasury securities to internally approved counterparties in exchange for cash equal to the fair value of the securities. These transactions were entered into as overnight arrangements. On the days that we invested in repurchase transactions, the largest single outstanding balance was $240.0 million , which was open for two days; the average daily balance was $217.0 million . Also included in short-term investments are reverse repurchase commitment transactions, where we loan cash to approved counterparties and receive U.S. Treasury Notes pledged as collateral against the cash borrowed. Our exposure to credit risk is limited due to the nature of the collateral (i.e., U.S. Treasury Notes) received. We have counterparty exposure on these trades in the event of a counterparty default to the extent the general collateral security's value is below the amount of cash we delivered to acquire the collateral. The short-term duration of the transactions (primarily overnight) reduces that exposure. We had no open reverse repurchase commitments at December 31, 2016 or December 31, 2015 . During 2016 , our largest outstanding balance of reverse repurchase commitments was $265.0 million , which was open for one day. For the 38 days we invested in these transactions, the average daily balance of reverse repurchase commitments was $113.8 million . To the extent our repurchase and reverse repurchase transactions were with the same counterparty and subject to an enforceable master netting arrangement, we could elect to offset these transactions. Consistent with past practice, we have elected not to offset these transactions and therefore report these transactions on a gross basis on our balance sheets. Hybrid Securities Included in our fixed-maturity and equity securities are hybrid securities, which are reported at fair value at December 31 : (millions) 2016 2015 Fixed maturities: Corporate debt securities $ 40.1 $ 49.1 Residential mortgage-backed securities 170.5 144.3 Commercial mortgage-backed securities 0 17.3 Other asset-backed securities 8.9 11.3 Total fixed maturities 219.5 222.0 Equity securities: Nonredeemable preferred stocks 0 50.7 Total hybrid securities $ 219.5 $ 272.7 Certain corporate debt securities are accounted for as hybrid securities since they were acquired at a substantial premium and contain a change-in-control put option (derivative) that permits the investor, at its sole option if and when a change in control is triggered, to put the security back to the issuer at a 1% premium to par. Due to this change-in-control put option and the substantial market premium paid to acquire these securities, there is the potential that the election to put, upon the change in control, would result in an acceleration of the recognition of the remaining premium paid on these securities in our results of operations. This would result in a loss of $3.0 million as of December 31, 2016 , if all of these bonds experienced a simultaneous change in control and we elected to exercise all of our put options. The put feature limits the potential loss in value that could be experienced in the event a corporate action occurs that results in a change in control that materially diminishes the credit quality of the issuer. We are under no obligation to exercise the put option we hold if a change in control occurs. The residential mortgage-backed securities accounted for as hybrid securities are obligations of the issuer with payments of principal based on the performance of a reference pool of loans. This embedded derivative results in the securities incorporating the risk of default from both the issuer and the related loan pool. During 2016, we sold the commercial mortgage-backed securities referred to in the table above. These securities contained fixed interest rate reset features that would have increased the coupons in the event the securities were not fully paid off on the anticipated repayment date. These reset features had the potential to more than double our initial purchase yield for each security. The other asset-backed security in the table above represents one hybrid security that was acquired at a deep discount to par due to a failing auction, and contains a put option that allows the investor to put that security back to the auction at par if the auction is restored. This embedded derivative had the potential to more than double our initial investment yield at acquisition. During 2016, we sold the remaining nonredeemable preferred stocks referred to in the table above. These securities were perpetual preferred stocks with fixed-rate coupons that have call features, whereby the change in value of the call features is a component of the overall change in value of the preferred stocks. Fixed Maturities The composition of fixed maturities by maturity at December 31, 2016 , was: (millions) Cost Fair Value Less than one year $ 3,680.5 $ 3,682.1 One to five years 9,324.7 9,298.2 Five to ten years 3,226.9 3,197.3 Ten years or greater 55.0 66.2 Total $ 16,287.1 $ 16,243.8 Asset-backed securities are classified in the maturity distribution table based upon their projected cash flows. All other securities that do not have a single maturity date are reported based upon expected average maturity. Contractual maturities may differ from expected maturities because the issuers of the securities may have the right to call or prepay obligations. Gross Unrealized Losses As of December 31, 2016 , we had $137.7 million of gross unrealized losses in our fixed-income securities (i.e., fixed-maturity securities, nonredeemable preferred stocks, and short-term investments) and $2.1 million in our common equities. We currently do not intend to sell the fixed-income securities and determined that it is more likely that we will not be required to sell these securities for the period of time necessary to recover their cost bases. A review of our fixed-income securities indicated that the issuers were current with respect to their interest obligations and that there was no evidence of deterioration of the current cash flow projections that would indicate we would not receive the remaining principal at maturity. For common equities, 95% of our common stock portfolio was indexed to the Russell 1000; as such, this portfolio may contain securities in a loss position for an extended period of time, subject to possible write-downs, as described below. We may retain these securities as long as the portfolio and index correlation remain similar. To the extent there is issuer-specific deterioration, we may write-down the securities of that issuer. The remaining 5% of our common stocks were part of a managed equity strategy selected and administered by an external investment advisor. If our review of loss position securities were to indicate there was a fundamental, or market, impairment on these securities that was determined to be other-than-temporary, we would recognize a write-down in accordance with our stated policy. The following tables show the composition of gross unrealized losses by major security type and by the length of time that individual securities have been in a continuous unrealized loss position: Total No. of Sec. Total Value Gross Unrealized Losses Less than 12 Months 12 Months or Greater ($ in millions) No. of Sec. Fair Value Unrealized Losses No. of Sec. Fair Value Unrealized Losses December 31, 2016 Fixed maturities: U.S. government obligations 30 $ 2,774.0 $ (29.1 ) 30 $ 2,774.0 $ (29.1 ) 0 $ 0 $ 0 State and local government obligations 618 1,497.9 (20.7 ) 584 1,404.3 (19.6 ) 34 93.6 (1.1 ) Corporate debt securities 184 2,615.1 (24.3 ) 175 2,559.9 (24.0 ) 9 55.2 (0.3 ) Residential mortgage-backed securities 178 917.7 (15.0 ) 69 175.8 (1.1 ) 109 741.9 (13.9 ) Agency residential pass-through obligations 55 36.0 (0.6 ) 48 33.9 (0.6 ) 7 2.1 0 Commercial mortgage-backed securities 111 1,347.3 (25.5 ) 85 1,061.2 (22.9 ) 26 286.1 (2.6 ) Other asset-backed securities 103 1,605.2 (4.4 ) 89 1,423.3 (3.9 ) 14 181.9 (0.5 ) Redeemable preferred stocks 2 31.0 (2.0 ) 0 0 0 2 31.0 (2.0 ) Total fixed maturities 1,281 10,824.2 (121.6 ) 1,080 9,432.4 (101.2 ) 201 1,391.8 (20.4 ) Equity securities: Nonredeemable preferred stocks 13 329.6 (16.1 ) 8 175.2 (3.8 ) 5 154.4 (12.3 ) Common equities 75 22.1 (2.1 ) 69 19.7 (1.7 ) 6 2.4 (0.4 ) Total equity securities 88 351.7 (18.2 ) 77 194.9 (5.5 ) 11 156.8 (12.7 ) Total portfolio 1,369 $ 11,175.9 $ (139.8 ) 1,157 $ 9,627.3 $ (106.7 ) 212 $ 1,548.6 $ (33.1 ) Total No. of Sec. Total Fair Value Gross Unrealized Losses Less than 12 Months 12 Months or Greater ($ in millions) No. of Sec. Fair Value Unrealized Losses No. of Sec. Fair Value Unrealized Losses December 31, 2015 Fixed maturities: U.S. government obligations 22 $ 897.1 $ (0.6 ) 22 $ 897.1 $ (0.6 ) 0 $ 0 $ 0 State and local government obligations 290 606.7 (3.7 ) 264 500.7 (2.6 ) 26 106.0 (1.1 ) Corporate debt securities 215 2,580.6 (33.0 ) 197 2,294.6 (25.2 ) 18 286.0 (7.8 ) Residential mortgage-backed securities 188 1,294.7 (20.6 ) 115 493.4 (3.7 ) 73 801.3 (16.9 ) Agency residential pass-through obligations 61 84.9 (1.1 ) 61 84.9 (1.1 ) 0 0 0 Commercial mortgage-backed securities 207 2,046.5 (29.4 ) 171 1,694.6 (25.8 ) 36 351.9 (3.6 ) Other asset-backed securities 101 1,548.6 (5.1 ) 92 1,472.0 (4.5 ) 9 76.6 (0.6 ) Redeemable preferred stocks 9 199.4 (43.3 ) 6 119.4 (14.5 ) 3 80.0 (28.8 ) Total fixed maturities 1,093 9,258.5 (136.8 ) 928 7,556.7 (78.0 ) 165 1,701.8 (58.8 ) Equity securities: Nonredeemable preferred stocks 10 301.8 (15.7 ) 5 124.2 (1.7 ) 5 177.6 (14.0 ) Common equities 64 164.8 (14.2 ) 60 161.4 (14.2 ) 4 3.4 0 Total equity securities 74 466.6 (29.9 ) 65 285.6 (15.9 ) 9 181.0 (14.0 ) Total portfolio 1,167 $ 9,725.1 $ (166.7 ) 993 $ 7,842.3 $ (93.9 ) 174 $ 1,882.8 $ (72.8 ) During 2016 , the number of securities in our fixed-maturity portfolio with unrealized losses increased, primarily in the less than 12 month segment of the table, as a result of rising interest rates since December 31, 2015 . We had no material decreases in valuation as a result of credit rating downgrades on our fixed-maturity securities during the year. All of the fixed-maturity securities in an unrealized loss position at December 31, 2016 in the table above are current with respect to required principal and interest payments. Unrealized losses on our nonredeemable preferred stocks related to 13 issues with unrealized losses, averaging approximately 5% of our total cost of those securities. We reviewed these securities and concluded that the unrealized losses are market-related adjustments to the values, which were determined not to be other-than-temporary; we expect to recover our initial investments on these securities. The number of issuers with unrealized losses in our common stock portfolio increased during 2016. A review of the securities in a loss position did not uncover fundamental issues with the issuers that would indicate other-than-temporary impairments existed. Additionally, market expectations for recovery in the next 12 months would put the fair values at or above our current book values. Lastly, we determined, as of the balance sheet date, that it was not likely these securities would be sold prior to that recovery. Other-Than-Temporary Impairment (OTTI) The following table shows the total non-credit portion of the OTTI recorded in accumulated other comprehensive income, reflecting the original non-credit loss at the time the credit impairment was determined (i.e., unadjusted for valuation changes subsequent to the original write-down): December 31, (millions) 2016 2015 Fixed maturities: Residential mortgage-backed securities $ (43.3 ) $ (43.3 ) Commercial mortgage-backed securities (0.6 ) (0.6 ) Total fixed maturities $ (43.9 ) $ (43.9 ) The following tables provide rollforwards of the amounts related to credit losses recognized in earnings for the periods ended December 31, 2016 , 2015 , and 2014 , for which a portion of the OTTI losses were also recognized in accumulated other comprehensive income at the time the credit impairments were determined and recognized: (millions) Residential Mortgage- Backed Commercial Mortgage- Backed Total Total at December 31, 2015 $ 12.4 $ 0.4 $ 12.8 Reductions for securities sold/matured 0 0 0 Change in recoveries of future cash flows expected to be collected 1,2 (1.3 ) 0 (1.3 ) Total at December 31, 2016 $ 11.1 $ 0.4 $ 11.5 (millions) Residential Mortgage- Backed Commercial Mortgage- Backed Total Total at December 31, 2014 $ 12.7 $ 0.4 $ 13.1 Reductions for securities sold/matured (1.4 ) 0 (1.4 ) Change in recoveries of future cash flows expected to be collected 1,2 1.1 0 1.1 Total at December 31, 2015 $ 12.4 $ 0.4 $ 12.8 (millions) Residential Mortgage- Backed Commercial Mortgage- Backed Total Total at December 31, 2013 $ 19.2 $ 0.4 $ 19.6 Reductions for securities sold/matured (0.1 ) 0 (0.1 ) Change in recoveries of future cash flows expected to be collected 1,2 (6.4 ) 0 (6.4 ) Total at December 31, 2014 $ 12.7 $ 0.4 $ 13.1 1 Reflects expected recovery of prior period impairments that will be accreted into income over the remaining life of the security. 2 Includes $1.9 million , $2.9 million , and $4.3 million at December 31, 2016 , 2015 , and 2014 , respectively, recognized in income in excess of the cash flows expected to be collected at the time of the write-downs. During 2016, we recorded $25.4 million in write-downs on securities in our redeemable preferred stock portfolio. These securities had been in an unrealized loss position for greater than 12 months. During the year, we determined that we did not intend to hold these securities for the period of time necessary to recover their respective cost bases, given our evaluation of the length of time for such recovery. For the remaining securities in our fixed-income portfolio, although we determined it is more likely that we will not be required to sell the securities prior to the recovery of their respective cost bases (which could be maturity), we are required to measure the amount of potential credit losses on the securities that were in an unrealized loss position. In that process, we considered a number of factors and inputs related to the individual securities. The methodology and significant inputs used to measure the amount of credit losses in our portfolio included: current performance indicators on the business model or underlying assets (e.g., delinquency rates, foreclosure rates, and default rates); credit support (via current levels of subordination); historical credit ratings; and updated cash flow expectations based upon these performance indicators. In order to determine the amount of credit loss, if any, the net present value of the cash flows expected (i.e., expected recovery value) was calculated using the current book yield for each security, and was compared to its current amortized value. In the event that the net present value was below the amortized value, a credit loss would be deemed to exist, and the security would be written down. We did not have any credit impairment write-downs for the periods ended December 31, 2016 , 2015 or 2014. Realized Gains (Losses) The components of net realized gains (losses) for the years ended December 31, were: (millions) 2016 2015 2014 Gross realized gains on security sales Fixed maturities: U.S. government obligations $ 24.6 $ 17.5 $ 24.0 State and local government obligations 16.0 7.8 9.3 Corporate and other debt securities 43.3 31.2 37.2 Residential mortgage-backed securities 2.4 4.9 2.7 Agency residential pass-through obligations 0.1 0 0 Commercial mortgage-backed securities 13.3 15.7 17.0 Redeemable preferred stocks 20.9 0.1 2.7 Total fixed maturities 120.6 77.2 92.9 Equity securities: Nonredeemable preferred stocks 11.9 65.3 90.0 Common equities 61.3 50.4 107.3 Short-term investments 0.1 0 0 Subtotal gross realized gains on security sales 193.9 192.9 290.2 Gross realized losses on security sales Fixed maturities: U.S. government obligations (2.4 ) (0.9 ) (7.6 ) State and local government obligations (1.6 ) (0.3 ) (0.5 ) Corporate and other debt securities (2.5 ) (5.0 ) (2.8 ) Residential mortgage-backed securities 0 (0.4 ) (0.2 ) Agency residential pass-through obligations (0.2 ) (0.4 ) 0 Commercial mortgage-backed securities (5.6 ) (1.3 ) (8.3 ) Redeemable preferred stocks (6.6 ) 0 (3.2 ) Total fixed maturities (18.9 ) (8.3 ) (22.6 ) Equity securities: Nonredeemable preferred stocks (5.3 ) (3.2 ) 0 Common equities (15.7 ) (38.4 ) (7.3 ) Short-term investments (0.1 ) 0 0 Subtotal gross realized losses on security sales (40.0 ) (49.9 ) (29.9 ) Net realized gains (losses) on security sales Fixed maturities: U.S. government obligations 22.2 16.6 16.4 State and local government obligations 14.4 7.5 8.8 Corporate and other debt securities 40.8 26.2 34.4 Residential mortgage-backed securities 2.4 4.5 2.5 Agency residential pass-through obligations (0.1 ) (0.4 ) 0 Commercial mortgage-backed securities 7.7 14.4 8.7 Redeemable preferred stocks 14.3 0.1 (0.5 ) Total fixed maturities 101.7 68.9 70.3 Equity securities: Nonredeemable preferred stocks 6.6 62.1 90.0 Common equities 45.6 12.0 100.0 Subtotal net realized gains (losses) on security sales 153.9 143.0 260.3 Other-than-temporary impairment losses Fixed maturities: Redeemable preferred stocks (25.3 ) 0 0 Total fixed maturities (25.3 ) 0 0 Equity securities: Common equities (0.3 ) (8.7 ) (7.2 ) Subtotal investment other-than-temporary impairment losses (25.6 ) (8.7 ) (7.2 ) Other asset impairment (59.7 ) 0 0 Subtotal other-than-temporary impairment losses (85.3 ) (8.7 ) (7.2 ) Other gains (losses) Hybrid securities 2.1 (1.3 ) 30.5 Derivative instruments (20.0 ) (20.7 ) (64.1 ) Litigation settlements 0.4 0.4 4.7 Subtotal other gains (losses) (17.5 ) (21.6 ) (28.9 ) Total net realized gains (losses) on securities $ 51.1 $ 112.7 $ 224.2 Gross realized gains and losses were predominantly the result of sales transactions in our fixed-income portfolio related to movements in credit spreads and interest rates and sales from our equity portfolios. In addition, gains and losses reflect recoveries from litigation settlements related to investments and holding period valuation changes on hybrids and derivatives. Also included are write-downs for securities determined to be other-than-temporarily impaired. The other asset impairment relates to renewable energy investments, which are reflected in "other assets" on the balance sheet, under which the future pretax cash flows are expected to be less than the carrying value of the assets. Net Investment Income The components of net investment income for the years ended December 31, were: (millions) 2016 2015 2014 Fixed maturities: U.S. government obligations $ 18.2 $ 28.3 $ 46.2 State and local government obligations 52.3 60.7 50.1 Foreign government obligations 0.4 0.4 0.4 Corporate debt securities 110.7 102.4 82.1 Residential mortgage-backed securities 46.1 52.2 44.9 Agency residential pass-through obligations 1.2 2.1 0 Commercial mortgage-backed securities 81.6 74.6 66.0 Other asset-backed securities 28.0 22.0 16.7 Redeemable preferred stocks 14.9 15.0 15.5 Total fixed maturities 353.4 357.7 321.9 Equity securities: Nonredeemable preferred stocks 48.6 43.7 38.6 Common equities 57.2 51.0 46.6 Short-term investments 19.7 2.2 1.3 Investment income 478.9 454.6 408.4 Investment expenses (22.4 ) (22.8 ) (18.9 ) Net investment income $ 456.5 $ 431.8 $ 389.5 The amount of investment income (interest and dividends) we recognize varies from year to year based on the average assets during the year and the book yields of the securities in our portfolio. In addition to proceeds from debt offerings in each of the last three years, the increase in our portfolio’s average assets in 2016, compared to 2015, was the result of strong underwriting premium growth. The increase in investment income from our portfolio’s growth was slightly offset by a lower portfolio yield due to the sharp decline in interest rates (which was prevalent during most of 2016), affecting investment yields on new cash and portfolio turnover, as well as our decision to shorten our portfolio duration early in the year and invest in a higher amount of short-term paper which have lower overall yields. The increase in income in 2015 over 2014 reflects the acquisition of a controlling interest in ARX, strong underwriting profitability, and a slight increase in portfolio yields compared to 2014. Trading Securities At December 31, 2016 and 2015 , we did not hold any trading securities and we did not have any net realized gains (losses) on trading securities for the years ended December 31, 2016 , 2015 , and 2014 . Derivative Instruments For all derivative positions discussed below, realized holding period gains and losses are netted with any upfront cash that may be exchanged under the contract to determine if the net position should be classified either as an asset or liability. To be reported as a net derivative asset and a component of the available-for-sale portfolio, the inception-to-date holding period (realized) gain on the derivative position at period end would have to exceed any upfront cash received. On the other hand, a net derivative liability would include any inception-to-date realized loss plus the amount of upfront cash received (or netted, if upfront cash was paid) and would be reported as a component of other liabilities. These net derivative assets/liabilities are not separately disclosed on the balance sheet due to their immaterial effect on our financial condition, cash flows, and results of operations. The following table shows the status of our derivative instruments at December 31, 2016 and 2015 , and for the years ended December 31, 2016 , 2015 , and 2014 : (millions) Balance Sheet 2 Comprehensive Income Statement Notional Value 1 Assets (Liabilities) Fair Value Pretax Net Realized Gains (Losses) Years ended December 31, December 31, December 31, Derivatives designated as: 2016 2015 2014 Purpose Classification 2016 2015 2016 2015 2014 Hedging instruments Closed: Ineffective cash flow hedge $ 370 $ 18 $ 44 Manage NA $ 0 $ 0 $ (1.3 ) $ 0.2 $ 0.5 Non-hedging instruments Assets: Interest rate swaps 0 750 750 Manage Investments - fixed 0 4.4 0 (23.4 ) (64.6 ) Closed: Interest rate swaps 750 0 0 Manage NA 0 0 (19.0 ) 0 0 U.S. Treasury Note futures 135 691 0 Manage NA 0 0 0.3 2.5 0 Total NA NA NA $ 0 $ 4.4 $ (20.0 ) $ (20.7 ) $ (64.1 ) 1 The amounts represent the value held at year end for open positions and the maximum amount held during the year for closed positions. 2 To the extent we held both derivative assets and liabilities with the same counterparty that were subject to an enforceable master netting arrangement, we reported them on a gross basis on our balance sheets, consistent with our historical presentation. NA = Not Applicable CASH FLOW HEDGES During 2016 , we entered into a $350 million forecasted transaction to hedge against a possible rise in interest rates in anticipation of a debt offering under which we issued $500 million of 2.45% Senior Notes due 2027. When the contract was closed, the $1.4 million loss on the derivative was immediately recognized as a realized loss. The remaining portion of our ineffective cash flow hedge, which is reflected in the table above, resulted from the repurchase of a portion of our 6.70% Fixed-to-Floating Rate Junior Subordinated Debentures due 2067 during all three years presented, and we reclassified the unrealized gain on forecasted transactions to net realized gains on securities. During 2016 , we reclassified $1.9 million from accumulated other comprehensive income to interest expense on our closed debt issuance cash flow hedges, compared to $1.8 million during 2015 and $2.0 million during 2014 . See Note 4 – Debt for further discussion. INTEREST RATE SWAPS and U.S. TREASURY FUTURES We use interest rate swaps and treasury futures contracts from time to time to manage the fixed-income portfolio duration. During 2016 , we closed all of our remaining interest rate swap positions and, at December 31, 2016 , did not have a cash collateral balance. At December 31, 2015 and 2014 , we held interest rate swap positions for which we were paying a fixed rate and receiving a variable rate, effectively shortening the duration of our fixed-income portfolio. As of December 31, 2015 and 2014 , the balance of the cash collateral that we had received from the applicable counterparty on our then open positions was $4.9 million and $16.1 million , respectively. We opened and closed treasury futures during 2016 and 2015 ; no positions were outstanding at either year end.</t>
  </si>
  <si>
    <t>Fair Value</t>
  </si>
  <si>
    <t>Fair Value Disclosures [Abstract]</t>
  </si>
  <si>
    <t>FAIR VALUE We have categorized our financial instruments, based on the degree of subjectivity inherent in the method by which they are valued, into a fair value hierarchy of three levels, as follows: • Level 1 : Inputs are unadjusted, quoted prices in active markets for identical instruments at the measurement date (e.g., U.S. government obligations, active exchange-traded equity securities, and certain short-term securities). • Level 2 : Inputs (other than quoted prices included within Level 1) that are observable for the instrument either directly or indirectly (e.g., certain corporate and municipal bonds and certain preferred stocks). This includes: (i) quoted prices for similar instruments in active markets, (ii) quoted prices for identical or similar instruments in markets that are not active, (iii) inputs other than quoted prices that are observable for the instruments, and (iv) inputs that are derived principally from or corroborated by observable market data by correlation or other means. • Level 3 : Inputs that are unobservable. Unobservable inputs reflect our subjective evaluation about the assumptions market participants would use in pricing the financial instrument (e.g., certain structured securities and privately held investments). Determining the fair value of the investment portfolio is the responsibility of management. As part of the responsibility, we evaluate whether a market is distressed or inactive in determining the fair value for our portfolio. We review certain market level inputs to evaluate whether sufficient activity, volume, and new issuances exist to create an active market. Based on this evaluation, we concluded that there was sufficient activity related to the sectors and securities for which we obtained valuations. The composition of the investment portfolio by major security type and our outstanding debt was: Fair Value (millions) Level 1 Level 2 Level 3 Total Cost December 31, 2016 Fixed maturities: U.S. government obligations $ 2,870.1 $ 0 $ 0 $ 2,870.1 $ 2,899.2 State and local government obligations 0 2,502.6 0 2,502.6 2,509.5 Foreign government obligations 24.5 0 0 24.5 24.5 Corporate debt securities 0 4,550.9 0 4,550.9 4,557.8 Subtotal 2,894.6 7,053.5 0 9,948.1 9,991.0 Asset-backed securities: Residential mortgage-backed 0 1,458.7 0 1,458.7 1,448.5 Agency residential pass-through obligations 0 40.6 0 40.6 41.2 Commercial mortgage-backed 0 2,253.1 0.3 2,253.4 2,266.9 Other asset-backed 0 2,351.1 0 2,351.1 2,350.7 Subtotal asset-backed securities 0 6,103.5 0.3 6,103.8 6,107.3 Redeemable preferred stocks: Financials 0 59.5 0 59.5 59.8 Utilities 0 30.9 0 30.9 30.5 Industrials 0 101.5 0 101.5 98.5 Subtotal redeemable preferred stocks 0 191.9 0 191.9 188.8 Total fixed maturities 2,894.6 13,348.9 0.3 16,243.8 16,287.1 Equity securities: Nonredeemable preferred stocks: Financials 138.1 715.4 0 853.5 734.2 Subtotal nonredeemable preferred stocks 138.1 715.4 0 853.5 734.2 Common equities: Common stocks 2,812.0 0 0 2,812.0 1,437.1 Other risk investments 0 0 0.4 0.4 0.4 Subtotal common equities 2,812.0 0 0.4 2,812.4 1,437.5 Total fixed maturities and equity securities 5,844.7 14,064.3 0.7 19,909.7 18,458.8 Short-term investments 3,009.3 563.6 0 3,572.9 3,572.9 Total portfolio $ 8,854.0 $ 14,627.9 $ 0.7 $ 23,482.6 $ 22,031.7 Debt $ 0 $ 3,188.5 $ 127.3 $ 3,315.8 $ 3,148.2 Fair Value (millions) Level 1 Level 2 Level 3 Total Cost December 31, 2015 Fixed maturities: U.S. government obligations $ 2,429.2 $ 0 $ 0 $ 2,429.2 $ 2,425.4 State and local government obligations 0 2,721.4 0 2,721.4 2,677.6 Foreign government obligations 18.6 0 0 18.6 18.6 Corporate debt securities 0 3,691.6 0 3,691.6 3,713.2 Subtotal 2,447.8 6,413.0 0 8,860.8 8,834.8 Asset-backed securities: Residential mortgage-backed 0 1,726.7 0 1,726.7 1,726.0 Agency residential pass-through obligations 0 89.3 0 89.3 90.3 Commercial mortgage-backed 0 2,643.3 9.9 2,653.2 2,665.7 Other asset-backed 0 1,767.9 0 1,767.9 1,771.1 Subtotal asset-backed securities 0 6,227.2 9.9 6,237.1 6,253.1 Redeemable preferred stocks: Financials 0 92.0 0 92.0 76.8 Utilities 0 51.2 0 51.2 65.1 Industrials 0 91.1 0 91.1 118.1 Subtotal redeemable preferred stocks 0 234.3 0 234.3 260.0 Total fixed maturities 2,447.8 12,874.5 9.9 15,332.2 15,347.9 Equity securities: Nonredeemable preferred stocks: Financials 154.9 627.7 0 782.6 674.2 Subtotal nonredeemable preferred stocks 154.9 627.7 0 782.6 674.2 Common equities: Common stocks 2,650.2 0 0 2,650.2 1,494.0 Other risk investments 0 0 0.3 0.3 0.3 Subtotal common equities 2,650.2 0 0.3 2,650.5 1,494.3 Total fixed maturities and equity securities 5,252.9 13,502.2 10.2 18,765.3 17,516.4 Short-term investments 2,056.3 115.7 0 2,172.0 2,172.0 Total portfolio $ 7,309.2 $ 13,617.9 $ 10.2 $ 20,937.3 $ 19,688.4 Debt $ 0 $ 2,722.9 $ 164.9 $ 2,887.8 $ 2,707.9 Our portfolio valuations, excluding short-term investments, classified as either Level 1 or Level 2 in the above tables are priced exclusively by external sources, including: pricing vendors, dealers/market makers, and exchange-quoted prices. During 2016 and 2015 , we did not have any transfers between Level 1 and Level 2. Our short-term security holdings classified as Level 1 are highly liquid, actively marketed, and have a very short duration, primarily 30 days or less to redemption. These securities are held at their original cost, adjusted for any accretion of discount, since that value very closely approximates what an active market participant would be willing to pay for such securities. The remainder of our short-term securities are classified as Level 2 and are not priced externally since these securities continually trade at par value. These securities are classified as Level 2 since they are primarily longer-dated auction securities issued by municipalities that contain a redemption put feature back to the auction pool with a redemption period typically less than seven days. The auction pool is created by a liquidity provider and if the auction is not available at the end of the seven days, we have the right to put the security back to the issuer at par. At December 31, 2016 , vendor-quoted prices represented 52% of our Level 1 classifications (excluding short-term investments), compared to 49% at December 31, 2015 . The securities quoted by vendors in Level 1 primarily represent our holdings in U.S. Treasury Notes, which are frequently traded and the quotes are considered similar to exchange-traded quotes. The balance of our Level 1 pricing comes from quotes obtained directly from trades made on active exchanges. At December 31, 2016 , vendor-quoted prices comprised 99% of our Level 2 classifications (excluding short-term investments), while dealer-quoted prices represented 1% , compared to 97% and 3% at December 31, 2015 , respectively. In our process for selecting a source (e.g., dealer, pricing service) to provide pricing for securities in our portfolio, we reviewed documentation from the sources that detailed the pricing techniques and methodologies used by these sources and determined if their policies adequately considered market activity, either based on specific transactions for the particular security type or based on modeling of securities with similar credit quality, duration, yield, and structure that were recently transacted. Once a source is chosen, we continue to monitor any changes or modifications to their processes by reviewing their documentation on internal controls for pricing and market reviews. We review quality control measures of our sources as they become available to determine if any significant changes have occurred from period to period that might indicate issues or concerns regarding their evaluation or market coverage. As part of our pricing procedures, we obtain quotes from more than one source to help us fully evaluate the market price of securities. However, our internal pricing policy is to use a consistent source for individual securities in order to maintain the integrity of our valuation process. Quotes obtained from the sources are not considered binding offers to transact. Under our policy, when a review of the valuation received from our selected source appears to be outside of what is considered market level activity (which is defined as trading at spreads or yields significantly different than those of comparable securities or outside the general sector level movement without a reasonable explanation), we may use an alternate source’s price. To the extent we determine that it may be prudent to substitute one source’s price for another, we will contact the initial source to obtain an understanding of the factors that may be contributing to the significant price variance, which often leads the source to adjust their pricing input data for future pricing. To allow us to determine if our initial source is providing a price that is outside of a reasonable range, we review our portfolio pricing on a weekly basis. We frequently challenge prices from our sources when a price provided does not match our expectations based on our evaluation of market trends and activity. Initially, we perform a review of our portfolio by sector to identify securities whose prices appear outside of a reasonable range. We then perform a more detailed review of fair values for securities disclosed as Level 2. We review dealer bids and quotes for these and/or similar securities to determine the market level context for our valuations. We then evaluate inputs relevant for each class of securities disclosed in the preceding hierarchy tables. For our structured debt securities, including commercial, residential, and asset-backed securities, we evaluate available market-related data for these and similar securities related to collateral, delinquencies, and defaults for historical trends and reasonably estimable projections, as well as historical prepayment rates and current prepayment assumptions and cash flow estimates. We further stratify each class of our structured debt securities into more finite sectors (e.g., planned amortization class, first pay, second pay, senior, subordinated, etc.) and use duration, credit quality, and coupon to determine if the fair value is appropriate. For our corporate debt and preferred stock (redeemable and nonredeemable) portfolios, as well as the notes and debentures issued by The Progressive Corporation (see Note 4 – Debt ), we review securities by duration, coupon, and credit quality, as well as changes in interest rate and credit spread movements within that stratification. The review also includes recent trades, including: volume traded at various levels that establish a market, issuer specific fundamentals, and industry specific economic news as it comes to light. For our municipal securities (e.g., general obligations, revenue, and housing), we stratify the portfolio to evaluate securities by type, coupon, credit quality, and duration to review price changes relative to credit spread and interest rate changes. Additionally, we look to economic data as it relates to geographic location as an indication of price-to-call or maturity predictors. For municipal housing securities, we look to changes in cash flow projections, both historical and reasonably estimable projections, to understand yield changes and their effect on valuation. Lastly, for our short-term securities, we look at acquisition price relative to the coupon or yield. Since our short-term securities are typically 90 days or less to maturity, with the majority listed in Level 2 being seven days or less to redemption, we believe that acquisition price is the best estimate of fair value. We also review data assumptions as supplied by our sources to determine if that data is relevant to current market conditions. In addition, we independently review each sector for transaction volumes, new issuances, and changes in spreads, as well as the overall movement of interest rates along the yield curve to determine if sufficient activity and liquidity exists to provide a credible source for our market valuations. During each valuation period, we create internal estimations of portfolio valuation (performance returns), based on current market-related activity (i.e., interest rate and credit spread movements and other credit-related factors) within each major sector of our portfolio. We compare our internally generated portfolio results with those generated based on quotes we received externally and research material valuation differences. We compare our results to index returns for each major sector adjusting for duration and credit quality differences to better understand our portfolio’s results. Additionally, we review on a monthly basis our external sales transactions and compare the actual final market sales price to a previous market valuation price. This review provides us further validation that our pricing sources are providing market level prices, since we are able to explain significant price changes (i.e., greater than 2%) as known events occur in the marketplace and affect a particular security’s price at sale. This analysis provides us with additional comfort regarding each source’s process, the quality of its review, and its willingness to improve its analysis based on feedback from clients. We believe this effort helps ensure that we are reporting the most representative fair values for our securities. Except as described below, our Level 3 securities are also priced externally; however, due to several factors (e.g., nature of the securities, level of inactivity, and lack of similar securities trading to obtain observable market level inputs), these valuations are more subjective in nature. Certain private equity investments and fixed-income investments included in the Level 3 category are valued using external pricing supplemented by internal review and analysis. After all the valuations are received and our review is complete, if the inputs used by vendors are determined to not contain sufficient observable market information, we will reclassify the affected security valuations to Level 3. At December 31, 2016 and 2015 , securities in our fixed-maturity portfolio listed as Level 3 were comprised substantially of securities that were either: (i) private placements, (ii) thinly held and/or traded securities, or (iii) non-investment-grade or non-rated securities with little liquidity. Based on these factors, it was difficult to independently verify observable market inputs that were used to generate the external valuations we received. Despite the lack of sufficient observable market information for our Level 3 securities, we believe the valuations received, in conjunction with our procedures for evaluating third-party prices, support the fair values reported in the financial statements. We did not hold any internally-priced securities at December 31, 2016 or 2015 . We review the prices from our external sources for reasonableness using internally developed assumptions to derive prices for the securities, which are then compared to the prices we received. During 2016 or 2015 , there were no material assets or liabilities measured at fair value on a nonrecurring basis. Based on our review, all the prices received from external sources remain unadjusted. The following tables provide a summary of changes in fair value associated with Level 3 assets for the years ended December 31, 2016 and 2015 : Level 3 Fair Value (millions) Fair Value at Dec. 31, 2015 Calls/ Maturities/ Paydowns Purchases Sales Net Realized (Gain)/Loss on Sales Change in Valuation Net Transfers In (Out) Fair Value at Dec. 31, 2016 Fixed maturities: Asset-backed securities: Commercial mortgage-backed $ 9.9 $ (9.6 ) $ 0 $ 0 $ 0 $ 0 $ 0 $ 0.3 Total fixed maturities 9.9 (9.6 ) 0 0 0 0 0 0.3 Equity securities: Nonredeemable preferred stocks: Financials 0 0 0 0 0 0 0 0 Common equities: Other risk investments 0.3 0 0 0 0 0.1 0 0.4 Total Level 3 securities $ 10.2 $ (9.6 ) $ 0 $ 0 $ 0 $ 0.1 $ 0 $ 0.7 Level 3 Fair Value (millions) Fair Value at Dec. 31, 2014 Calls/ Maturities/ Paydowns Purchases Sales Net Realized (Gain)/Loss on Sales Change in Valuation Net Transfers In (Out) Fair Value at Dec. 31, 2015 Fixed maturities: Asset-backed securities: Commercial mortgage-backed $ 11.6 $ (1.3 ) $ 0 $ 0 $ 0 $ (0.4 ) $ 0 $ 9.9 Total fixed maturities 11.6 (1.3 ) 0 0 0 (0.4 ) 0 9.9 Equity securities: Nonredeemable preferred stocks: Financials 1 69.3 0 0 0 (39.4 ) (1.4 ) (28.5 ) 0 Common equities: Other risk investments 0.4 0 0 0 0 (0.1 ) 0 0.3 Total Level 3 securities $ 81.3 $ (1.3 ) $ 0 $ 0 $ (39.4 ) $ (1.9 ) $ (28.5 ) $ 10.2 1 The $69.3 million decrease during the year reflects the reclassification of our 5% interest in ARX upon our acquisition of a controlling interest in ARX. The $39.4 million reflects our inception-to-date gain recognized, including the $1.4 million reduction in valuation that occurred during the first six months of 2015. The following tables provide a summary of the quantitative information about Level 3 fair value measurements for our applicable securities at December 31 : Quantitative Information about Level 3 Fair Value Measurements ($ in millions) Fair Value at Dec. 31, 2016 Valuation Technique Unobservable Input Unobservable Input Assumption Fixed maturities: Asset-backed securities: Commercial mortgage-backed $ 0.3 External vendor Prepayment rate 1 0 Total fixed maturities 0.3 Subtotal Level 3 securities 0.3 Third-party pricing exemption securities 2 0.4 Total Level 3 securities $ 0.7 1 Assumes that one security has 0% of the principal amount of the underlying loans that will be paid off prematurely in each year. 2 The fair values for these securities were obtained from non-binding external sources where unobservable inputs are not reasonably available to us. Quantitative Information about Level 3 Fair Value Measurements ($ in millions) Fair Value at Dec. 31, 2015 Valuation Technique Unobservable Input Unobservable Input Assumption Fixed maturities: Asset-backed securities: Commercial mortgage-backed $ 9.9 External vendor Prepayment rate 1 0 Total fixed maturities 9.9 Subtotal Level 3 securities 9.9 Third-party pricing exemption securities 2 0.3 Total Level 3 securities $ 10.2 1 Assumes that one security has 0% of the principal amount of the underlying loans that will be paid off prematurely in each year. 2 The fair values for these securities were obtained from non-binding external sources where unobservable inputs are not reasonably available to us. Due to the relative size of the Level 3 securities’ fair values compared to the total portfolio’s fair value, any changes in pricing methodology would not have a significant change in valuation that would materially impact net or comprehensive income.</t>
  </si>
  <si>
    <t>Debt Disclosure [Abstract]</t>
  </si>
  <si>
    <t>DEBT Debt at December 31 consisted of: 2016 2015 (millions) Carrying Value Fair Value Carrying Value Fair Value 3.75% Senior Notes due 2021 (issued: $500.0, August 2011) $ 498.4 $ 528.8 $ 498.1 $ 528.7 2.45% Senior Notes due 2027 (issued: $500.0, August 2016) 495.8 464.6 0 0 6 5/8% Senior Notes due 2029 (issued: $300.0, March 1999) 295.9 380.1 295.7 376.0 6.25% Senior Notes due 2032 (issued: $400.0, November 2002) 395.2 499.0 395.0 490.6 4.35% Senior Notes due 2044 (issued: $350.0, April 2014) 346.4 362.3 346.4 352.8 3.70% Senior Notes due 2045 (issued: $400.0, January 2015) 395.1 372.5 395.0 362.0 6.70% Fixed-to-Floating Rate Junior Subordinated Debentures due 2067 (issued: $1,000.0, June 2007; outstanding: $594.6 and $614.4) 594.1 581.2 612.8 612.8 Other debt instruments 127.3 127.3 164.9 164.9 Total $ 3,148.2 $ 3,315.8 $ 2,707.9 $ 2,887.8 The other debt instruments reported in the table above represent ARX indebtedness and consist of: December 31, 2016 December 31, 2015 Type of debt instrument Number of Instruments Carrying Value Number of Instruments Carrying Stated Maturity Date(s) Term loans 2 $ 62.1 2 $ 87.1 December 2018 and 2019 Junior subordinated notes 1 2 41.2 2 41.2 June 2036 and 2037 Senior notes 4 24.0 4 24.0 Various 2 Surplus note 3 0 0 1 12.6 November 2021 Total $ 127.3 $ 164.9 1 ARX issued junior subordinated floating rate notes to trusts established by ARX in connection with issuances of trust preferred securities by the trust (discussed below). 2 The senior notes mature in May 2033, April 2034, December 2034, and June 2035. 3 The surplus note was debt of the subsidiary disposed of by ARX in the exchange transaction during 2016 (see Note 16 – Goodwill and Intangible Assets for further discussion). Aggregate required principal payments on debt outstanding at December 31, 2016, are as follows: (millions) Year Payments 2017 $ 25.0 2018 25.0 2019 11.3 2020 0.8 2021 500.0 Thereafter 2,609.8 Total $ 3,171.9 The Progressive Corporation Debt Excluding the other debt instruments, all of the outstanding debt was issued by The Progressive Corporation, the ultimate holding company. The holding company debt includes amounts that were borrowed and contributed to the capital of its insurance subsidiaries or used, or made available for use, for other business purposes. Fair values for these debt instruments are obtained from external sources. There are no restrictive financial covenants or credit rating triggers on The Progressive Corporation debt. Interest on all debt issued by The Progressive Corporation is payable semiannually at the stated rates. However, the 6.70% Fixed-to-Floating Rate Junior Subordinated Debentures due 2067 (the “6.70% Debentures”) will only bear interest at this fixed annual rate through June 14, 2017. Thereafter, the 6.70% Debentures will bear interest at an annual rate equal to the three-month London Interbank Offered Rate (LIBOR) plus 2.0175%, and interest will be payable quarterly until the 6.70% Debentures are redeemed or retired. Except for the 6.70% Debentures, all remaining principal on the Senior Notes is due at the maturity stated in the tables above. The Senior Notes are redeemable, in whole or in part, at any time; however, the redemption price will equal the greater of the principal amount of the Senior Notes or a “make whole” amount calculated by reference to the present values of remaining scheduled principal and interest payments under the Senior Notes. Commencing on June 15, 2017, we have the right to redeem the 6.70% Debentures at par. If not previously redeemed, the 6.70% Debentures will become due on June 15, 2037, the scheduled maturity date, but only to the extent that we have received sufficient net proceeds from the sale of certain qualifying capital securities. The Progressive Corporation must use its commercially reasonable efforts, subject to certain market disruption events, to sell enough qualifying capital securities to permit repayment of the 6.70% Debentures in full on the scheduled maturity date or, if sufficient proceeds are not realized from the sale of such qualifying capital securities by such date, on each interest payment date thereafter. Any remaining outstanding principal will be due on June 15, 2067, the final maturity date. The Progressive Corporation issued $500 million of our 2.45% Senior Notes due 2027 (the “2.45% Senior Notes”) in August 2016, and $400 million of 3.70% Senior Notes due 2045 (the “3.70% Senior Notes”) in January 2015, in underwritten public offerings. We received proceeds, after deducting underwriter's discounts, commissions and other issuance costs, of approximately $495.6 million and $394.9 million , respectively, and paid approximately $0.9 million and $0.8 million of costs related to the issuance of the 2.45% Senior Notes and 3.70% Senior Notes, respectively. Prior to issuance of our debt securities, we entered into forecasted transactions to hedge against possible rises in interest rates. When the contracts were closed upon issuance of the applicable debt securities, we recognized unrealized gains (losses) as part of accumulated other comprehensive income for all of the Senior Notes and 6.70% Debentures, except for the 2.45% Senior Notes. Upon issuance of the 2.45% Senior Notes, we recognized a realized loss of $1.4 million (See Note 2 – Investments for further discussion). The following table shows the original gain (loss) recognized at debt issuance and the unamortized balance at December 31, 2016 , on a pretax basis: (millions) Unrealized Gain (Loss) at Debt Issuance Unamortized Balance at December 31, 2016 3.75% Senior Notes $ (5.1 ) $ (2.6 ) 6 5/8% Senior Notes (4.2 ) (2.9 ) 6.25% Senior Notes 5.1 3.7 4.35% Senior Notes (1.6 ) (1.5 ) 3.70% Senior Notes (12.9 ) (12.4 ) 6.70% Debentures 34.4 1.2 These unrealized gains (losses) are being amortized as adjustments to interest expense over the life of the related Senior Notes, and over the 10 -year fixed interest rate term for the 6.70% Debentures. In addition to this amortization, during 2016 and 2015 , we reclassified $0.1 million and $0.2 million , respectively, on a pretax basis, from accumulated other comprehensive income on the balance sheet to net realized gains on securities on the comprehensive income statement, reflecting the portion of the unrealized gain on forecasted transactions that was related to the portion of the 6.70% Debentures repurchased during the periods. During 2016 and 2015, we repurchased, in the open market, $19.8 million and $18.4 million , respectively, in aggregate principal amount of our 6.70% Debentures. Since the carrying value of the debt we repurchased differed from the amount paid to extinguish the debt, we recognized a gain of $1.6 million during 2016 and a loss of $0.9 million during 2015. ARX Debt (i.e., Other debt instruments) The other debt instruments were issued by ARX, prior to The Progressive Corporation acquiring a controlling interest in 2015. ARX, not The Progressive Corporation or any of its other subsidiaries, is responsible for the other debt, which includes amounts that were borrowed and contributed to the capital of ARX's insurance subsidiaries or used, or made available for use, for other business purposes. In estimating the fair values of the other debt instruments, it was determined that the fair values of these notes are equal to the carrying value, based on the current rates offered for debt of similar maturities and interest rates. The term loans require ARX and its subsidiaries to maintain specified debt leverage and fixed charge coverage ratios, as well as maintain a minimum risk-based capital ratio and minimum financial strength and credit ratings, as provided by A.M. Best Company, Inc. As of December 31, 2016 , ARX was in compliance with these covenants. Monthly interest and principal payments are made on the term loans, with interest calculated based on the 30-day LIBOR plus 2.25% . Principal payments of $25.0 million are required to be paid during the next twelve months on these term loans. The term loans are secured by 100% of the outstanding common stock of four subsidiaries of ARX. Interest on the junior subordinated notes and the senior notes is paid quarterly at a floating rate tied to the three-month LIBOR rate. The junior subordinated notes and senior notes can be redeemed, in whole or in part, at the option of ARX at par, plus accrued and unpaid interest, on any interest payment date. Pursuant to agreements entered into by ARX relating to the trust preferred securities transactions, ARX established trusts that are entirely owned by ARX. The trusts, which are the holders of the junior subordinated notes, issued trust preferred securities to third parties. The shares in the trusts are not transferable. The trusts are considered special purpose variable interest entities for which ARX is not the primary beneficiary and, therefore, they are accounted for under the equity method of accounting and not consolidated with ARX. Our ownership interest of $1.3 million in the variable interest entities is reported as a component of "other assets" on our consolidated balance sheets. The Progressive Corporation Line of Credit During 2016, we renewed the unsecured, discretionary line of credit (the "Line of Credit") with PNC Bank, National Association (PNC) in the maximum principal amount of $100 million . The prior line of credit, entered into in March 2015, had expired. The Line of Credit is on substantially the same terms and conditions as the prior line of credit. Subject to the terms and conditions of the Line of Credit documents, advances under the Line of Credit (if any) will bear interest at a variable rate equal to the higher of PNC's Prime Rate or the sum of the Federal Funds Open Rate plus 50 basis points. Each advance must be repaid on the 30th day after the advance or, if earlier, on April 30, 2017, the expiration date of the Line of Credit. Prepayments are permitted without penalty. All advances under the Line of Credit are subject to PNC's discretion. We had no borrowings under the Line of Credit or the prior line of credit in 2016 or 2015 .</t>
  </si>
  <si>
    <t>Income Taxes</t>
  </si>
  <si>
    <t>Income Tax Disclosure [Abstract]</t>
  </si>
  <si>
    <t>INCOME TAXES The components of our income tax provision were as follows: (millions) 2016 2015 2014 Current tax provision Federal $ 469.6 $ 655.3 $ 594.4 State 12.7 14.7 0 Deferred tax expense (benefit) Federal (66.3 ) (47.7 ) 32.0 State (2.5 ) (11.2 ) 0 Total income tax provision $ 413.5 $ 611.1 $ 626.4 As a result of our acquisition of a controlling interest in ARX in 2015, state income taxes are now being included in the income tax provision. In prior years, state income taxes were not significant. The provision for income taxes in the accompanying consolidated statements of comprehensive income differed from the statutory rate as follows: ($ in millions) 2016 2015 2014 Income before income taxes $ 1,470.7 $ 1,911.6 $ 1,907.4 Tax at statutory federal rate $ 514.8 35 % $ 669.1 35 % $ 667.6 35 % Tax effect of: Tax credits (62.2 ) (4 ) (1.9 ) 0 (2.2 ) 0 Dividends received deduction (22.6 ) (2 ) (19.8 ) (1 ) (18.3 ) (1 ) Exempt interest income (15.7 ) (1 ) (17.8 ) (1 ) (13.8 ) (1 ) Non-taxable gain 1 0 0 (13.8 ) (1 ) 0 0 Tax-deductible dividends (6.1 ) 0 (7.9 ) 0 (6.5 ) 0 State income taxes, net of federal taxes 6.6 0 2.3 0 0 0 Other items, net (1.3 ) 0 0.9 0 (0.4 ) 0 Total income tax provision $ 413.5 28 % $ 611.1 32 % $ 626.4 33 % 1 Represents the tax effect of holding period gains on the 5% interest in ARX we owned prior to acquisition of a controlling interest on April 1, 2015. The decrease in the effective tax rate during the year reflects $58.7 million of federal tax benefits resulting from our investments in two federal renewable energy tax credit funds. All of the expected tax benefits from these investments were recorded in our income tax provision during the year. Deferred income taxes reflect the effect for financial statement reporting purposes of temporary differences between the financial statement carrying amounts and the tax bases of assets and liabilities. At December 31, 2016 and 2015 , the components of the net deferred tax asset (liability) were as follows: (millions) 2016 2015 Federal deferred tax assets: Unearned premiums reserve $ 515.6 $ 453.3 Investment basis differences 31.3 40.5 Non-deductible accruals 259.9 231.4 Loss and loss adjustment expense reserves 76.5 75.3 Hedges on forecasted transactions 5.1 4.4 Other 8.9 9.6 Federal deferred tax liabilities: Net unrealized gains on securities (507.2 ) (436.7 ) Deferred acquisition costs (227.9 ) (197.4 ) Property and equipment (120.2 ) (110.7 ) Prepaid expenses (9.2 ) (11.9 ) Intangible assets-ARX acquisition (145.3 ) (166.4 ) Deferred gain on extinguishment of debt (1.5 ) (2.2 ) Other (7.7 ) (7.0 ) Net federal deferred tax liability (121.7 ) (117.8 ) Net state deferred tax asset 10.4 8.5 Net deferred tax liability $ (111.3 ) $ (109.3 ) Although realization of the deferred tax assets is not assured, management believes that it is more likely than not that the deferred tax assets will be realized based on our expectation that we will be able to fully utilize the deductions that are ultimately recognized for tax purposes and, therefore, no valuation allowance was needed at December 31, 2016 or 2015 . At December 31, 2016 and 2015, we had $41.2 million and $25.1 million , respectively, of net taxes payable (included in other liabilities on the balance sheet). The Progressive Corporation and its wholly-owned subsidiaries file a consolidated income tax return. This group has been a participant in the Compliance Assurance Program (CAP) since 2007. Under CAP, the Internal Revenue Service (IRS) begins its examination process for the tax year before the tax return is filed, by examining significant transactions and events as they occur. The goal of the CAP program is to expedite the exam process and to reduce the level of uncertainty regarding a taxpayer's tax filing positions. All federal income tax years prior to 2013 are closed to examination for both Progressive and ARX. The IRS exams for 2013-2015 for Progressive have been completed. We consider these years to be effectively settled. The 2016 tax year remains open. ARX and its wholly owned subsidiaries file their own consolidated income tax return since we own less than 80% of their outstanding stock. This group was last examined by the IRS for the 2011 and 2012 tax years, which we consider to be effectively settled. The 2013-2016 tax years remain open to examination. The statute of limitations for state income tax purposes generally remains open for three to four years from the return filing date, depending upon the jurisdiction. There has been no significant state income tax audit activity. We recognize interest and penalties, if any, as a component of income tax expense. For the year ended December 31, 2016, less than $0.1 million of interest and penalties expense has been recorded in the tax provision. For the year ended December 31, 2015, $0.1 million of interest and penalties expense has been recorded in the tax provision. We have not recorded any unrecognized tax benefits, or any related interest and penalties, as of December 31, 2016 and 2015 .</t>
  </si>
  <si>
    <t>Loss And Loss Adjustment Expense Reserves</t>
  </si>
  <si>
    <t>Insurance [Abstract]</t>
  </si>
  <si>
    <t>LOSS AND LOSS ADJUSTMENT EXPENSE RESERVES We write personal and commercial auto insurance, residential property insurance, and other specialty property-casualty insurance and related services throughout the United States. As a property-casualty insurance company, we could be exposed to hurricanes or other catastrophes. To help mitigate this risk, we maintain catastrophic reinsurance coverage on our Property business. Although the occurrence of a major catastrophe could have a significant effect on our monthly or quarterly results, we believe that, based on historical experience, such an event would not be so material as to disrupt the overall normal operations of Progressive. We are unable to predict the frequency or severity of any such events that may occur in the near term or thereafter. As we are primarily an insurer of motor vehicles and residential property, we have limited exposure to environmental, asbestos, and general liability claims. We have established reserves for such exposures, in amounts that we believe to be adequate based on information currently known. These claims are not expected to have a material effect on our liquidity, financial condition, cash flows, or results of operations. Loss and Loss Adjustment Expense Reserves Loss and loss adjustment expense (LAE) reserves represent our best estimate of our ultimate liability for losses and LAE relating to events that occurred prior to the end of any given accounting period but have not yet been paid. For our vehicle businesses, which represent about 95% of our total carried reserves, Progressive’s actuarial staff reviews over 400 subsets of business data, which are at a combined state, product, and line coverage level (the “products”), to calculate the needed loss and LAE reserves. We begin our review of a set of data by producing multiple estimates of needed reserves, using both paid and incurred data, to determine if a reserve change is required. In the event of a wide variation among results generated by the different projections, our actuarial group will further analyze the data using additional quantitative analysis. Each review develops a point estimate for a relatively small subset of the business, which allows us to establish meaningful reserve levels for that subset. We believe our comprehensive process of reviewing at a subsegment level provides us more meaningful estimates of our aggregate loss reserves. The actuarial staff completes separate projections of needed case and incurred but not recorded (IBNR) reserves. Since a large majority of the parties involved in an accident report their claims within a short time period after the occurrence, we do not carry a significant amount of IBNR reserves for older accident years. Based on the methodology we use to estimate case reserves for our vehicle businesses, we do not have expected development on reported claims included in our IBNR reserves. We do, however, include anticipated salvage and subrogation recoveries in our IBNR reserves, which could result in negative carried IBNR reserves, primarily in our physical damage reserves. Assumptions regarding needed reserve levels made by the actuarial staff take into consideration influences on available historical data that reduce the predictiveness of our projected future loss costs. Internal considerations that are process-related, which generally result from changes in our claims organization’s activities, include claim closure rates, the number of claims that are closed without payment, and the level of the claims representatives’ estimates of the needed case reserve for each claim. These changes and their effect on the historical data are studied at the state level versus on a larger, less indicative, countrywide basis. External items considered include the litigation atmosphere, state-by-state changes in medical costs, and the availability of services to resolve claims. These also are better understood at the state level versus at a more macro, countrywide level. Similar to our vehicle businesses, our actuarial staff analyzes loss and LAE property data on an accident period basis. Many of the methodologies and key parameters reviewed are similar. Unlike our vehicle businesses, primarily due to the the low levels of reserves, data is reviewed at a macro level and a range of reserves are generated to determine a reasonable range. In addition, for our Property business, since claims adjusters primarily establish the case reserves, the actuarial staff includes expected development on case reserves as a component of the overall IBNR reserves. Activity in the loss and loss adjustment expense reserves is summarized as follows: (millions) 2016 2015 2014 Balance at January 1 $ 10,039.0 $ 8,857.4 $ 8,479.7 Less reinsurance recoverables on unpaid losses 1,442.7 1,185.9 1,045.9 Net balance at January 1 8,596.3 7,671.5 7,433.8 Net loss and loss adjustment reserves (disposed) acquired 1 (2.5 ) 222.4 0 Total beginning reserves 8,593.8 7,893.9 7,433.8 Incurred related to: Current year 16,967.1 14,657.1 13,330.3 Prior years (87.5 ) (315.1 ) (24.1 ) Total incurred 16,879.6 14,342.0 13,306.2 Paid related to: Current year 11,149.0 9,577.3 8,831.5 Prior years 4,757.4 4,062.3 4,237.0 Total paid 15,906.4 13,639.6 13,068.5 Net balance at December 31 9,567.0 8,596.3 7,671.5 Plus reinsurance recoverables on unpaid losses 1,801.0 1,442.7 1,185.9 Balance at December 31 $ 11,368.0 $ 10,039.0 $ 8,857.4 1 During 2016, $2.5 million net reserves were disposed by ARX in the exchange transaction (see Note 16 – Goodwill and Intangible Assets for further discussion). During 2015, $222.4 million net reserves were acquired in ARX acquisition. We experienced favorable reserve development of $87.5 million in 2016, $315.1 million in 2015 and $24.1 million in 2014, respectively, which is reflected as “Incurred related to prior years” in the table above. 2016 • Approximately $56 million of the favorable prior year reserve development was attributable to accident year 2015, and approximately $51 million of favorable development was attributable to accident years 2013 and prior. This favorable development was partially offset by $19 million of unfavorable development attributable to accident year 2014. • Our Personal Lines and Property businesses incurred $54 million and $52 million , respectively, of favorable loss and LAE reserve development, partially offset by the unfavorable loss and LAE development in Commercial Lines. In our Property business both the severity and frequency of late reported claims was less than anticipated. • Our personal auto product developed favorably $40 million , almost evenly split between Direct and Agency. • Our personal auto business incurred favorable case development primarily in bodily injury due to a lower than anticipated severity. • Our personal auto and Commercial Lines businesses incurred unfavorable IBNR loss reserve development, primarily due to a higher severity and frequency of late reported claims than anticipated for accident year 2015, due in part to storms in late December 2015, resulting in a greater number of claims being reported in January 2016 than anticipated. • In addition, our Commercial Lines business experienced unfavorable case reserve development for accident year 2014 primarily due to a higher severity than anticipated on our largest limits, while case reserve development for accident years 2015 and 2013 and prior was favorable. 2015 • Approximately $239 million of the favorable prior year reserve development was primarily attributable to accident year 2014. • Favorable reserve development occurred in all segments; our combined Agency auto business and Direct auto business experienced approximately $217 million of total development, with the remainder split between our Commercial Lines and Property businesses. • In our personal auto and Commercial Lines businesses, we incurred favorable case loss reserve development primarily in bodily injury and uninsured motorist bodily injury coverages, due to lower than anticipated severity. • Our Property business development was favorable due to lower than anticipated severity and frequency across all products, primarily in accident years 2014 and 2013. 2014 • Approximately $25 million of the favorable prior year reserve development was primarily attributable to accident year 2010. • Favorable reserve development in our Commercial Lines business of $49 million was partially offset by unfavorable development in our Agency auto business of $24 million . Our Direct auto business experienced slight favorable development. • The favorable reserve development in our Commercial Lines business was primarily related to favorable case reserve development on our high limit policies. • In Agency auto, the unfavorable development was primarily attributable to personal injury protection loss reserves and adjusting and other LAE reserves. Incurred and Paid Claims Development by Accident Year The tables below present our incurred and paid claims development by accident year for the last five years, which generally represents the number of years for which claims incurred typically remain outstanding. The tables below include inception-to-date information for companies acquired and wholly exclude companies disposed of, rather than including information from the date of acquisition, or until the date of disposition. We believe that the most meaningful presentation of claims development is through the retrospective approach by presenting all relevant historical information for all periods presented. We have elected to present our incurred and paid claims development consistent with our GAAP reportable segments (see Note 10 – Segment Information for a discussion of our segment reporting), with a further disaggregation of our Personal Lines and Commercial Lines claims development between liability and physical damage, since the loss patterns are significantly different between them. The other business primarily includes reserves for the business written in Australia and for our run-off products, which are not considered material, and, therefore, we are not including separate claims development tables. The following tables show incurred and paid claims development, net of reinsurance, by accident year. Only the most recent year is audited; all prior years are considered required supplementary information and, therefore, are unaudited. Expected development on our case reserves is excluded from the IBNR reserves on our vehicle businesses, as discussed above. For the Property business, the IBNR reserves include expected case development based on the methodology used in establishing the case reserves for that segment. The cumulative number of incurred claims are based on accident coverages (e.g., bodily injury, collision, comprehensive, personal injury protection, property damage) related to opened claims. Coverage counts related to claims closed without payment are excluded from the cumulative number of incurred claims. Personal Lines - Agency - Liability ($ in millions) As of Incurred Claims and Allocated Claim Adjustment Expenses, Net of Reinsurance December 31, 2016 For the years ended December 31, Total of IBNR Liabilities Plus Expected Development on Reported Claims Cumulative Number of Incurred Claim Counts Accident Year 2012 1 2013 1 2014 1 2015 1 2016 2012 $ 3,372.5 $ 3,375.9 $ 3,385.5 $ 3,395.0 $ 3,352.4 $ 0.1 691,743 2013 3,506.0 3,520.9 3,518.2 3,528.0 53.9 696,614 2014 3,702.1 3,627.7 3,633.2 57.3 701,611 2015 3,774.9 3,773.8 142.1 702,917 2016 4,082.9 555.6 724,842 Total $ 18,370.3 Cumulative Paid Claims and Allocated Claim Adjustment Expenses, Net of Reinsurance For the years ended December 31, Accident Year 2012 1 2013 1 2014 1 2015 1 2016 2012 $ 1,673.7 $ 2,690.0 $ 3,070.2 $ 3,238.2 $ 3,308.4 2013 1,684.0 2,794.1 3,173.1 3,362.9 2014 1,809.0 2,868.1 3,284.5 2015 1,793.1 2,976.0 2016 1,941.6 Total $ 14,873.4 All outstanding liabilities before 2012, net of reinsurance 59.0 Liabilities for claims and claim adjustment expenses, net of reinsurance $ 3,555.9 1 Required supplementary information (unaudited) Personal Lines - Agency - Physical Damage ($ in millions) As of Incurred Claims and Allocated Claim Adjustment Expenses, Net of Reinsurance December 31, 2016 For the years ended December 31, Total of IBNR Liabilities Plus Expected Development on Reported Claims Cumulative Number of Incurred Claim Counts Accident Year 2012 1 2013 1 2014 1 2015 1 2016 2012 $ 1,948.7 $ 1,954.5 $ 1,956.6 $ 1,956.0 $ 1,958.0 $ 0 1,302,848 2013 2,014.0 2,001.4 2,000.1 1,999.4 (2.4 ) 1,347,820 2014 2,107.5 2,090.3 2,089.9 (2.0 ) 1,374,623 2015 2,136.8 2,137.2 (4.6 ) 1,336,089 2016 2,423.4 (87.4 ) 1,387,512 Total $ 10,607.9 Cumulative Paid Claims and Allocated Claim Adjustment Expenses, Net of Reinsurance For the years ended December 31, Accident Year 2012 1 2013 1 2014 1 2015 1 2016 2012 $ 1,903.9 $ 1,958.4 $ 1,958.1 $ 1,957.9 $ 1,957.1 2013 1,952.7 2,003.9 2,002.0 2,001.3 2014 2,078.8 2,091.6 2,090.6 2015 2,106.2 2,138.1 2016 2,391.0 Total $ 10,578.1 All outstanding liabilities before 2012, net of reinsurance 0.3 Liabilities for claims and claim adjustment expenses, net of reinsurance $ 30.1 1 Required supplementary information (unaudited) Personal Lines - Direct - Liability ($ in millions) As of Incurred Claims and Allocated Claim Adjustment Expenses, Net of Reinsurance December 31, 2016 For the years ended December 31, Total of IBNR Liabilities Plus Expected Development on Reported Claims Cumulative Number of Incurred Claim Counts Accident Year 2012 1 2013 1 2014 1 2015 1 2016 2012 $ 2,507.4 $ 2,469.1 $ 2,480.0 $ 2,488.2 $ 2,471.6 $ (0.1 ) 526,665 2013 2,619.4 2,621.8 2,615.8 2,649.8 40.9 550,135 2014 2,946.8 2,887.4 2,898.1 44.0 592,017 2015 3,330.5 3,328.3 122.4 656,712 2016 3,819.0 488.9 722,585 Total $ 15,166.8 Cumulative Paid Claims and Allocated Claim Adjustment Expenses, Net of Reinsurance For the years ended December 31, Accident Year 2012 1 2013 1 2014 1 2015 1 2016 2012 $ 1,221.9 $ 1,972.4 $ 2,264.4 $ 2,385.0 $ 2,438.3 2013 1,252.0 2,085.1 2,375.5 2,521.3 2014 1,413.0 2,278.0 2,624.2 2015 1,545.2 2,615.0 2016 1,780.6 Total $ 11,979.4 All outstanding liabilities before 2012, net of reinsurance 31.7 Liabilities for claims and claim adjustment expenses, net of reinsurance $ 3,219.1 1 Required supplementary information (unaudited) Personal Lines - Direct - Physical Damage ($ in millions) As of Incurred Claims and Allocated Claim Adjustment Expenses, Net of Reinsurance December 31, 2016 For the years ended December 31, Total of IBNR Liabilities Plus Expected Development on Reported Claims Cumulative Number of Incurred Claim Counts Accident Year 2012 1 2013 1 2014 1 2015 1 2016 2012 $ 1,562.4 $ 1,556.5 $ 1,557.3 $ 1,557.0 $ 1,558.1 $ 0 1,314,480 2013 1,653.7 1,635.6 1,634.6 1,633.4 (2.3 ) 1,367,281 2014 1,889.3 1,862.2 1,861.7 (2.2 ) 1,470,879 2015 2,110.7 2,097.7 (5.7 ) 1,539,503 2016 2,521.0 (115.0 ) 1,673,575 Total $ 9,671.9 Cumulative Paid Claims and Allocated Claim Adjustment Expenses, Net of Reinsurance For the years ended December 31, Accident Year 2012 1 2013 1 2014 1 2015 1 2016 2012 $ 1,540.1 $ 1,560.2 $ 1,559.1 $ 1,558.4 $ 1,557.9 2013 1,612.9 1,638.2 1,636.2 1,635.3 2014 1,874.6 1,864.1 1,862.7 2015 2,094.7 2,100.1 2016 2,505.0 Total $ 9,661.0 All outstanding liabilities before 2012, net of reinsurance 0.3 Liabilities for claims and claim adjustment expenses, net of reinsurance $ 11.2 1 Required supplementary information (unaudited) Commercial Lines - Liability ($ in millions) As of Incurred Claims and Allocated Claim Adjustment Expenses, Net of Reinsurance December 31, 2016 For the years ended December 31, Total of IBNR Liabilities Plus Expected Development on Reported Claims Cumulative Number of Incurred Claim Counts Accident Year 2012 1 2013 1 2014 1 2015 1 2016 2012 $ 800.1 $ 827.4 $ 810.7 $ 807.8 $ 794.8 $ 0 78,425 2013 864.2 864.6 865.4 865.0 23.3 78,090 2014 822.5 795.4 820.3 22.6 74,675 2015 897.6 911.1 51.0 77,263 2016 1,185.8 168.4 89,830 Total $ 4,577.0 Cumulative Paid Claims and Allocated Claim Adjustment Expenses, Net of Reinsurance For the years ended December 31, Accident Year 2012 1 2013 1 2014 1 2015 1 2016 2012 $ 228.6 $ 465.4 $ 621.5 $ 715.8 $ 759.9 2013 233.3 509.4 659.1 752.5 2014 234.0 438.7 610.0 2015 238.4 501.5 2016 298.6 Total $ 2,922.5 All outstanding liabilities before 2012, net of reinsurance 20.8 Liabilities for claims and claim adjustment expenses, net of reinsurance $ 1,675.3 1 Required supplementary information (unaudited) Commercial Lines - Physical Damage ($ in millions) As of Incurred Claims and Allocated Claim Adjustment Expenses, Net of Reinsurance December 31, 2016 For the years ended December 31, Total of IBNR Liabilities Plus Expected Development on Reported Claims Cumulative Number of Incurred Claim Counts Accident Year 2012 1 2013 1 2014 1 2015 1 2016 2012 $ 266.6 $ 267.7 $ 268.4 $ 267.6 $ 267.8 $ 0 65,804 2013 256.2 254.2 254.5 253.7 (0.5 ) 62,654 2014 240.3 239.7 238.6 (0.1 ) 59,616 2015 274.4 274.1 (0.8 ) 62,609 2016 379.6 (4.6 ) 74,810 Total $ 1,413.8 Cumulative Paid Claims and Allocated Claim Adjustment Expenses, Net of Reinsurance For the years ended December 31, Accident Year 2012 1 2013 1 2014 1 2015 1 2016 2012 $ 247.6 $ 266.9 $ 267.3 $ 267.8 $ 267.6 2013 239.4 253.1 253.9 253.7 2014 224.6 238.3 237.7 2015 248.5 271.9 2016 336.7 Total $ 1,367.6 All outstanding liabilities before 2012, net of reinsurance 0.4 Liabilities for claims and claim adjustment expenses, net of reinsurance $ 46.6 1 Required supplementary information (unaudited) Property Business ($ in millions) As of Incurred Claims and Allocated Claim Adjustment Expenses, Net of Reinsurance December 31, 2016 For the years ended December 31, Total of IBNR Liabilities Plus Expected Development on Reported Claims Cumulative Number of Incurred Claim Counts Accident Year 2012 1 2013 1 2014 1 2015 1 2016 2012 $ 296.4 $ 273.4 $ 260.8 $ 252.9 $ 253.5 $ 1.5 33,236 2013 307.3 283.3 254.3 254.1 3.3 30,578 2014 415.5 389.1 379.7 9.5 40,957 2015 460.0 416.5 31.7 41,788 2016 568.6 98.1 50,159 Total $ 1,872.4 Cumulative Paid Claims and Allocated Claim Adjustment Expenses, Net of Reinsurance For the years ended December 31, Accident Year 2012 1 2013 1 2014 1 2015 1 2016 2012 $ 178.0 $ 229.7 $ 242.4 $ 248.4 $ 250.2 2013 185.1 234.2 244.9 249.5 2014 269.2 351.5 365.9 2015 280.3 372.8 2016 415.2 Total $ 1,653.6 All outstanding liabilities before 2012, net of reinsurance 5.9 Liabilities for claims and claim adjustment expenses, net of reinsurance $ 224.7 1 Required supplementary information (unaudited) Subsequent to the date of acquisition, Progressive and ASI have worked together to refine the methodologies used by ASI in establishing their loss and LAE reserves. Therefore, past experience may not be indicative of future performance. The following table reconciles the net incurred and paid claims development tables to the liability for claims and claim adjustment expenses: (millions) 2016 Net outstanding liabilities Personal Lines Agency, Liability $ 3,555.9 Agency, Physical Damage 30.1 Direct, Liability 3,219.1 Direct, Physical Damage 11.2 Commercial Lines Liability 1,675.3 Physical Damage 46.6 Property 224.7 Other business 37.1 Liabilities for unpaid claims and claim adjustment expenses, net of reinsurance 8,800.0 Reinsurance recoverable on unpaid claims Personal Lines Agency, Liability 724.5 Agency, Physical Damage 0 Direct, Liability 724.3 Direct, Physical Damage 0 Commercial Lines Liability 59.5 Physical Damage 0 Property 132.7 Other business 154.9 Total reinsurance recoverable on unpaid claims $ 1,795.9 Unallocated claims adjustment expense related to: Liabilities for unpaid claims and claim adjustment expenses, net of reinsurance 767.0 Reinsurance recoverable on unpaid claims 5.1 Total gross liability for unpaid claims and claim adjustment expense $ 11,368.0 The following table shows the average historical claims duration as of December 31, 2016 : (Required Supplementary Information - Unaudited) Average Annual Percentage Payout of Incurred Claims by Age, Net of Reinsurance Years 1 2 3 4 5 Personal Lines Agency, Liability 48.5% 30.6% 11.2% 5.2% 2.1% Agency, Physical Damage 98.3% 1.8% (0.1)% —% —% Direct, Liability 47.6% 31.0% 11.6% 5.2% 2.2% Direct, Physical Damage 99.5% 0.6% (0.1)% (0.1)% —% Commercial Lines Liability 26.9% 28.9% 19.2% 11.3% 5.5% Physical Damage 91.7% 6.8% 0.1% 0.1% (0.1)% Property 70.9% 21.1% 4.3% 2.1% 0.7%</t>
  </si>
  <si>
    <t>Reinsurance</t>
  </si>
  <si>
    <t>Reinsurance Disclosures [Abstract]</t>
  </si>
  <si>
    <t>REINSURANCE The effect of reinsurance on premiums written and earned for the years ended December 31, was as follows: 2016 2015 2014 (millions) Written Earned Written Earned Written Earned Direct premiums $ 23,941.9 $ 23,111.2 $ 21,086.5 $ 20,454.1 $ 18,914.8 $ 18,648.4 Ceded premiums: Regulated plans (439.4 ) (425.1 ) (358.0 ) (362.6 ) (251.9 ) (241.4 ) Non-Regulated plans (149.0 ) (212.1 ) (164.5 ) (192.4 ) (8.3 ) (8.5 ) Total ceded premiums (588.4 ) (637.2 ) (522.5 ) (555.0 ) (260.2 ) (249.9 ) Net premiums $ 23,353.5 $ 22,474.0 $ 20,564.0 $ 19,899.1 $ 18,654.6 $ 18,398.5 The Regulated plans primarily include the following: • Federal reinsurance plan • National Flood Insurance Program (NFIP) • State-provided reinsurance facilities • Michigan Catastrophic Claims Association (MCCA) • North Carolina Reinsurance Facility (NCRF) • Florida Hurricane Catastrophe Fund (FHCF) • State-mandated involuntary plans • Commercial Automobile Insurance Procedures/Plans (CAIP) The Non-Regulated plans primarily include amounts ceded on Property business under catastrophic and quota share reinsurance agreements. During 2016, ARX terminated its quota share reinsurance agreement. During 2016, ceded written premiums increased 13% , partially reflecting reinsurance coverage on a pilot program we launched during the year to provide commercial auto insurance coverage to an Uber Technologies subsidiary in Texas. We are reinsuring this coverage to minimize our exposure. In addition, we recognized a full year of ceded premiums on the catastrophe reinsurance held by ASI, compared to nine months in 2015, which was partially offset by ASI's termination of a quota share reinsurance contract. Losses and loss adjustment expenses were net of reinsurance ceded of $764.4 million in 2016 , $457.3 million in 2015 , and $322.7 million in 2014 . The increase in losses and loss adjustment expenses ceded in 2016, compared to the prior years, is primarily driven by the impact of catastrophic flooding events on the business serviced by ARX, as part of its participation in NFIP. Our prepaid reinsurance premiums and reinsurance recoverables were comprised of the following at December 31: Prepaid Reinsurance Premiums Reinsurance Recoverables ($ in millions) 2016 2015 2016 2015 Regulated plans: MCCA $ 36.5 21 % $ 31.4 16 % $ 1,452.7 77 % $ 1,217.6 82 % CAIP 40.2 24 37.1 19 170.6 9 134.0 9 NCRF 27.5 16 25.6 13 67.0 4 56.7 4 NFIP 49.1 29 45.0 22 78.5 4 10.4 1 Other 0.1 0 0 0 3.5 0 2.8 0 Total Regulated plans 153.4 90 139.1 70 1,772.3 94 1,421.5 96 Non-Regulated plans: Property 3.2 2 52.6 26 62.9 3 35.5 2 Other 13.9 8 7.6 4 49.6 3 31.8 2 Total Non-Regulated plans 17.1 10 60.2 30 112.5 6 67.3 4 Total $ 170.5 100 % $ 199.3 100 % $ 1,884.8 100 % $ 1,488.8 100 % The year-over-year decrease in the prepaid reinsurance premiums in the Property business primarily reflects ARX's termination of its quota share reinsurance agreement and the disposition of an insurance subsidiary that wrote commercial property insurance that was reinsured. The increase in reinsurance recoverables during 2016 reflects both new claims and development under the MCCA program, along with recoverables under the NFIP resulting from the severe flooding in Louisiana and under reinsurance provided in connection with a catastrophe bond transaction. Reinsurance contracts do not relieve us from our obligations to policyholders. Failure of reinsurers to honor their obligations could result in losses to us. Our exposure to losses from the failure of Regulated plans is minimal, since these plans are funded by the federal government or by mechanisms supported by the insurance companies in the applicable state. We evaluate the financial condition of our other reinsurers and monitor concentrations of credit risk to minimize our exposure to significant losses from reinsurer insolvencies.</t>
  </si>
  <si>
    <t>Statutory Financial Information</t>
  </si>
  <si>
    <t>Statutory Financial Information Disclosures [Abstract]</t>
  </si>
  <si>
    <t>STATUTORY FINANCIAL INFORMATION Consolidated statutory surplus was $8,560.0 million and $7,575.5 million at December 31, 2016 and 2015 , respectively. Statutory net income was $1,022.3 million , $1,333.1 million , and $1,289.5 million for the years ended December 31, 2016 , 2015 , and 2014 , respectively. At December 31, 2016 , $722.7 million of consolidated statutory surplus represented net admitted assets of our insurance subsidiaries and affiliates that are required to meet minimum statutory surplus requirements in such entities’ states of domicile. The companies may be licensed in states other than their states of domicile, which may have higher minimum statutory surplus requirements. Generally, the net admitted assets of insurance companies that, subject to other applicable insurance laws and regulations, are available for transfer to the parent company cannot include the net admitted assets required to meet the minimum statutory surplus requirements of the states where the companies are licensed. During 2016 , the insurance subsidiaries paid aggregate cash dividends of $389.5 million to their parent company. Based on the dividend laws currently in effect, the insurance subsidiaries could pay aggregate dividends of $1,161.5 million in 2017 without prior approval from regulatory authorities, provided the dividend payments are not made within 12 months of previous dividends paid by the applicable subsidiary.</t>
  </si>
  <si>
    <t>Employee Benefit Plans</t>
  </si>
  <si>
    <t>Employee Benefit Plans Disclosures [Abstract]</t>
  </si>
  <si>
    <t>EMPLOYEE BENEFIT PLANS Except to the extent specifically included, references in this Note 9 to Progressive refer to The Progressive Corporation and its subsidiaries other than ARX and its subsidiaries, and references to ARX refer to ARX and its subsidiaries. ARX maintains employee benefit plans that are separate from the plans that cover employees of The Progressive Corporation's other subsidiaries. Retirement Plans Progressive has a defined contribution pension plan (401(k) Plan) that covers most of its employees who are United States residents and have been employed with the company for at least 30 days . Under Progressive's 401(k) Plan, we match up to a maximum of 6% of an employee’s eligible compensation contributed to the plan. Employee and company matching contributions are invested, at the direction of the employee, in a number of investment options available under the plan, including various mutual funds, a self-directed brokerage option, and a Progressive common stock fund. Progressive's common stock fund is an employee stock ownership program (ESOP) within the 401(k) Plan. At December 31, 2016, the ESOP held 25.2 million of our common shares, all of which are included in shares outstanding. Dividends on these shares are reinvested in common shares or paid out in cash, at the election of the participant, and the related tax benefit is recorded as part of our tax provision. Matching contributions made by Progressive for its 401(k) Plan were $85.6 million , $78.4 million , and $74.8 million for the years ended December 31, 2016, 2015, and 2014, respectively. ARX employees are covered by separate qualified defined contribution plans. Matching contributions of up to 6% of each employee’s eligible compensation are made each pay period. Contributions to these plans for the year ended December 31, 2016 and the nine months ended December 31, 2015 (the period of time subsequent to The Progressive Corporation acquiring a controlling interest in ARX) were $1.2 million and $0.7 million , respectively. Postemployment Benefits Progressive provides various postemployment benefits to former or inactive employees who meet eligibility requirements, and to their beneficiaries and covered dependents. Postemployment benefits include salary continuation and disability-related benefits, including workers’ compensation and, if elected, continuation of health-care benefits for specified limited periods. The liability for these benefits was $21.7 million and $22.6 million at December 31, 2016 and 2015, respectively. Postretirement Benefits Progressive provides postretirement health and life insurance benefits to all employees who met age and length of service requirements at December 31, 1988. At December 31, 2016, there are approximately 100 people who are eligible for these postretirement benefits. Progressive's funding policy for these benefits is to contribute annually, to a 501(c)(9) trust, the maximum amount that can be deducted for federal income tax purposes. Incentive Compensation Plans – Employees Progressive's incentive compensation programs include both non-equity incentive plans (cash) and equity incentive plans. Progressive's cash incentive compensation includes a cash bonus program for a limited number of senior executives and Progressive's Gainsharing program for other employees; the structures of these programs are similar in nature. Progressive's equity incentive compensation plans provide for the granting of restricted stock awards and restricted stock unit awards (collectively, “restricted equity awards”) to key members of management. Since 2010, Progressive has only issued restricted stock units as the form of equity compensation. ARX provides cash bonuses to its employees, both annual and periodic, and has an equity compensation plan under which it has granted stock option awards, exercisable for shares of ARX common stock, to certain of its key employees. These stock option awards include both nonqualified and incentive stock options; all such stock options are subject to the put and call provisions of the ARX stockholders’ agreement (See Note 15 – Redeemable Noncontrolling Interest ). As a result of these provisions, and the determination that the ultimate settlement of these awards would be in cash, the ARX stock options are treated as liability awards for accounting purposes. The amounts charged to income for Progressive and ARX incentive compensation plans for the years ended December 31, were: 2016 2015 2014 (millions) Pretax After Tax Pretax After Tax Pretax After Tax Non-equity incentive plans – cash $ 386.8 $ 251.4 $ 337.7 $ 219.5 $ 266.2 $ 173.0 Equity incentive plans: Equity awards 80.9 52.6 64.5 41.9 51.4 33.4 Liability awards 4.3 2.8 1.7 1.1 0 0 The increase in expense for the equity awards during 2016 primarily reflects an increase in management’s expectation of the percentage of certain performance-based awards that will ultimately vest (discussed below). For the liability awards, the increase reflects both revisions to the Black-Scholes values during the year, as well as recognizing 12 months of expense in 2016, compared to 9 months in 2015 (the period in which Progressive had a controlling financial interest in ARX). Progressive's 2003 Incentive Plan has expired, and no new awards may be made under this plan; all awards granted prior to the plan’s expiration have vested, been forfeited, or expired, prior to December 31, 2015. Progressive's 2010 Equity Incentive Plan and 2015 Equity Incentive Plan, which provide for the granting of equity-based compensation to officers and other key employees, originally authorized awards for up to 18.0 million shares and up to 13.0 million shares, respectively. The restricted equity awards are issued as either time-based or performance-based awards. All restricted stock units are settled at or after vesting in Progressive common shares from existing treasury shares on a one-to-one basis. The time-based awards vest in equal installments upon the lapse of specified periods of time, typically three , four , and five years. The performance-based awards were granted to approximately 45 Progressive executives and senior managers in 2016 in addition to their time-based awards, to provide additional incentive to achieve pre-established profitability and growth targets, relative investment performance, or specific growth measures. Vesting of performance-based awards is contingent upon the achievement of predetermined performance goals within specified time periods. The targets for the performance-based awards, as well as the number of units that ultimately may vest, vary by grant. All performance-based awards include a specified number of units that will vest if performance meets a specified target and minimum performance goals. If at least the minimum performance goals are achieved, the range at which an award can vest is determined by the type of measurement goals included in the award, as follows: Performance Measurement Year(s) of Grant Vesting range (as a percentage of target) Growth of our personal and commercial auto businesses, compared to market 2013-2016 0-250% 2012 0-200% Investment results relative to peer group 2012-2016 0-200% Growth in percentage of auto policies bundled with other specified types of policies (granted to two senior executive officers) 2015 0% or 100-200% Unit growth in a particular customer segment (granted to nine senior level employees) 2016 85-150% Generally, time-based and performance-based equity awards are expensed pro rata over their respective vesting periods based on the market value of the awards at the time of grant. Performance-based equity awards that contain variable vesting criteria are expensed based on management’s expectation of the percentage of the award, if any, that will ultimately vest. These estimates can change periodically throughout the measurement period. A summary of all employee restricted equity award activity during the years ended December 31, follows: 2016 2015 2014 Restricted Equity Awards Number of Shares 1 Weighted Average Grant Date Fair Value Number of Shares 1 Weighted Average Grant Date Fair Value Number of Shares 1 Weighted Average Grant Date Fair Value Beginning of year 7,725,227 $ 23.37 9,051,564 $ 21.27 9,918,575 $ 20.13 Add (deduct): Granted 2 1,870,660 31.54 2,489,976 25.20 3,542,984 19.32 Vested (2,422,700 ) 21.50 (3,682,644 ) 19.53 (4,228,673 ) 16.99 Forfeited (221,814 ) 24.64 (133,669 ) 21.63 (181,322 ) 20.75 End of year 3,4 6,951,373 $ 26.18 7,725,227 $ 23.37 9,051,564 $ 21.27 1 Includes restricted stock units; 2015 and 2014 also include restricted stock. Upon vesting, all units will be converted on a one-for-one basis into Progressive common shares funded from existing treasury shares. All performance-based awards are included at their target amounts. 2 We reinvest dividend equivalents on restricted stock units. For 2016 , 2015 , and 2014 , the number of units "granted" shown in the table above includes 165,045 , 196,947 , and 538,749 of dividend equivalent units, respectively, at a weighted average grant date fair value of $0 , since the dividends were factored into the grant date fair value of the original grant. 3 At December 31, 2016 , the number of shares included 1,892,924 performance-based units at their target amounts. We expect 3,186,065 units to vest based upon our current estimates of the likelihood of achieving the pre-determined performance goals applicable to each award. 4 At December 31, 2016 , the total unrecognized compensation cost related to unvested equity awards was $86.4 million , which includes performance-based awards at their currently estimated vesting value. This compensation expense will be recognized into the income statement over the weighted average vesting period of 2.1 years. The aggregate fair value of the restricted equity awards that vested during the years ended December 31, 2016 , 2015 , and 2014 , was $77.0 million , $105.4 million , and $109.6 million , respectively, based on the actual stock price on the applicable vesting date. As a result of the put and call rights described in Note 15 – Redeemable Noncontrolling Interest , all outstanding stock options awarded to ARX employees prior to April 1, 2015, are treated as liability awards for accounting purposes; however, the awards maintain the specific features per the original award agreements. The value of each option is based upon our good faith estimate of the fair market value as of the end of the reporting period and the pro rata expense is recognized. A summary of all ARX employee stock option activity since acquisition, follows: 2016 2015 Options Outstanding Number of Shares Weighted Average Number of Shares Weighted Average Beginning of year 24,995 $ 526.46 NA NA At acquisition date 4/1/2015 NA NA 26,000 $ 513.72 Add (deduct): Exercised 1 0 0 (1,005 ) 197.01 End of year 24,995 $ 526.46 24,995 $ 526.46 Exercisable, end of year 16,995 $ 438.77 12,995 $ 386.69 NA = Not Applicable 1 At the time of exercise in 2015, the value earned by the option holders was $1.1 million . 2016 2015 Non-Vested Options Outstanding Number of Shares Weighted Average Number of Shares Weighted Average Beginning of year 12,000 $ 677.81 NA NA At acquisition date 4/1/2015 NA NA 14,800 $ 675.55 Add (deduct): Vested (4,000 ) 607.95 (2,800 ) 665.85 End of year 1 8,000 $ 712.74 12,000 $ 677.81 NA = Not Applicable 1 At December 31, 2016 and 2015, the remaining unrecognized compensation cost related to unvested options was $1.6 million and $2.9 million , respectively, and the remaining weighted average vesting period on the unvested awards was 1.36 years and 1.72 years, respectively. Incentive Compensation Plans – Directors Progressive's 2003 Directors Equity Incentive Plan, which provides for the granting of equity-based awards, including restricted stock awards, to non-employee directors, originally authorized awards for up to 1.4 million shares. Beginning in 2016, The Progressive Corporation provided their non-employee directors an option as to their form of compensation for serving as members of the Board of Directors. The directors can elect either to only receive restricted stock awards or a combination of restricted stock awards and cash. Prior to 2016, The Progressive Corporation granted restricted stock awards as the sole form of compensation to non-employee directors. The restricted stock awards are issued as time-based awards. The vesting period (i.e., requisite service period) is typically 11 months from the date of each grant. To the extent a director is newly appointed during the year, or a director's committee assignments change, the vesting period may be shorter, but always at least equal to six months, one day as required by the terms of the plan. Both the restricted stock awards and cash, if elected, are expensed pro rata over their respective vesting periods based on the market value of the awards at the time of grant. A summary of all directors’ restricted stock activity during the years ended December 31, follows: 2016 2015 2014 Restricted Stock Number of Shares Weighted Average Grant Date Fair Value Number of Shares Weighted Average Grant Date Fair Value Number of Shares Weighted Average Grant Date Fair Value Beginning of year 89,427 $ 27.23 81,579 $ 25.45 93,254 $ 26.19 Add (deduct): Granted 55,839 33.24 89,427 27.23 90,649 25.44 Vested (89,427 ) 27.23 (81,579 ) 25.45 (93,254 ) 26.19 Forfeited 0 0 0 0 (9,070 ) 25.36 End of year 55,839 $ 33.24 89,427 $ 27.23 81,579 $ 25.45 The aggregate fair value of the restricted stock vested, during the years ended December 31, 2016 , 2015 , and 2014 , was $3.0 million , $2.2 million , and $2.2 million , respectively, based on the actual stock price at time of vesting. Deferred Compensation The Progressive Corporation Executive Deferred Compensation Plan (Deferral Plan) permits eligible Progressive executives to defer receipt of some or all of their annual bonuses and all of their annual equity awards. Deferred cash compensation is deemed invested in one or more investment funds, including Progressive common shares, offered under the Deferral Plan and elected by the participant. All Deferral Plan distributions attributable to deferred cash compensation will be paid in cash. For all equity awards granted in or after March 2005, and deferred pursuant to the Deferral Plan, the deferred amounts are deemed invested in our common shares and are ineligible for transfer to other investment funds in the Deferral Plan; distributions of these deferred awards will be made in Progressive common shares. For all restricted stock awards granted prior to that date, the deferred amounts are eligible to be transferred to any of the investment funds in the Deferral Plan; distributions of these deferred awards will be made in cash. We reserved 11.1 million of our common shares for issuance under the Deferral Plan. An irrevocable grantor trust has been established to provide a source of funds to assist us in meeting our liabilities under the Deferral Plan. The Deferral Plan Irrevocable Grantor Trust account held the following assets at December 31: (millions) 2016 2015 Progressive common shares 1 $ 122.2 $ 108.5 Other investment funds 2 136.9 124.8 Total $ 259.1 $ 233.3 1 Included 4.7 million and 4.4 million common shares as of December 31, 2016 and 2015 , respectively, to be distributed in common shares. 2 Amount is included in other assets on the balance sheet.</t>
  </si>
  <si>
    <t>Segment Information</t>
  </si>
  <si>
    <t>Segment Reporting [Abstract]</t>
  </si>
  <si>
    <t>SEGMENT INFORMATION We write personal and commercial auto insurance, residential property insurance, and other specialty property-casualty insurance and related services. Our Personal Lines segment writes insurance for personal autos and recreational vehicles (our special lines products). The Personal Lines segment is comprised of both the Agency and Direct businesses. The Agency business includes business written by our network of more than 35,000 independent insurance agencies, including brokerages in New York and California, and strategic alliance business relationships (other insurance companies, financial institutions, and national agencies). The Direct business includes business written directly by us online, by phone, or on mobile devices. We operate our personal auto businesses throughout the United States; we sell personal auto physical damage and auto property damage liability insurance in Australia and recognized net premiums earned on our Australian business of $20.2 million , $15.9 million , and $17.1 million , in 2016, 2015, and 2014, respectively. Our Commercial Lines segment writes primary liability and physical damage insurance for automobiles and trucks owned and/or operated predominantly by small businesses in the business auto, for-hire transportation, contractor, for-hire specialty, tow, and for-hire livery markets. This segment operates in 49 states and is distributed through both the independent agency and direct channels. Our Property segment writes residential property insurance for homeowners, other property owners, and renters primarily through the independent agency channel in 38 states and the District of Columbia as of December 31, 2016 . Our Property business primarily consists of the operations of American Strategic Insurance (ASI) and other insurance subsidiaries. ASI also acts as a participant in the "Write Your Own" program for the National Flood Insurance Program and, as such, writes flood insurance in 40 states and the District of Columbia. Our other indemnity businesses manage our run-off businesses. Our service businesses provide insurance-related services, including processing CAIP business, and serving as an agent for homeowners, general liability, and workers’ compensation insurance through our programs with ASI and unaffiliated insurance companies. All segment revenues are generated from external customers and we do not have a reliance on any major customer. All intercompany transactions, including those between Progressive and ASI, are eliminated in consolidation. We evaluate profitability based on pretax underwriting profit (loss) for the Personal Lines, Commercial Lines, and Property segments and for the other indemnity businesses. Pretax underwriting profit (loss) is calculated as net premiums earned plus fees and other revenues, less: (i) losses and loss adjustment expenses; (ii) policy acquisition costs; and (iii) other underwriting expenses. Service business pretax profit (loss) is the difference between service business revenues and service business expenses. Expense allocations are based on certain assumptions and estimates primarily related to revenue and volume; stated segment operating results would change if different methods were applied. We do not allocate assets or income taxes to operating segments. In addition, we do not separately identify depreciation expense by segment, and such allocation would be impractical. Companywide depreciation expense was $137.4 million in 2016 , $103.7 million in 2015 , and $97.1 million in 2014 . The accounting policies of the operating segments are the same as those described in Note 1 – Reporting and Accounting Policies . Following are the operating results for the years ended December 31: 2016 2015 2014 (millions) Revenues Pretax Profit (Loss) Revenues Pretax Profit (Loss) Revenues Pretax Profit (Loss) Personal Lines Agency $ 9,791.7 $ 492.8 $ 9,108.6 $ 713.2 $ 9,087.0 $ 683.0 Direct 9,396.5 412.2 8,185.9 403.4 7,474.0 423.4 Total Personal Lines 1 19,188.2 905.0 17,294.5 1,116.6 16,561.0 1,106.4 Commercial Lines 2,421.3 155.2 1,995.9 318.3 1,837.5 315.8 Property 2 864.5 32.5 609.1 61.3 — — Other indemnity 3 0 (1.6 ) (0.4 ) (1.0 ) 0 (11.9 ) Total underwriting operations 22,474.0 1,091.1 19,899.1 1,495.2 18,398.5 1,410.3 Fees and other revenues 4 332.5 NA 302.0 NA 309.1 NA Service businesses 103.3 11.3 86.3 8.8 56.0 5.1 Investments 5 530.0 507.6 567.3 544.5 632.6 613.7 Gains (losses) on extinguishment of debt 1.6 1.6 (0.9 ) (0.9 ) (4.8 ) (4.8 ) Interest expense NA (140.9 ) NA (136.0 ) NA (116.9 ) Consolidated total $ 23,441.4 $ 1,470.7 $ 20,853.8 $ 1,911.6 $ 19,391.4 $ 1,907.4 NA = Not Applicable 1 Personal auto insurance accounted for 92% of the total Personal Lines segment net premiums earned in 2016 , 2015 , and 2014 ; insurance for our special lines products (e.g., motorcycles, ATVs, RVs, manufactured homes, watercraft, and snowmobiles) accounted for the balance of the Personal Lines net premiums earned. 2 We began reporting our Property business as a segment on April 1, 2015, upon acquisition of a controlling interest in ARX; therefore, the year ended 2015 only includes results for nine months and is not comparable to results reported for 2016. During 2016 and 2015 , pretax loss also includes $62.1 million and $46.8 million , respectively, of amortization expense predominately associated with the acquisition of a controlling interest in ARX. Although this expense is included in our Property segment, it is not reported in the consolidated results of ARX and, therefore, will not affect the value of the net income attributable to the noncontrolling interest. 3 Our professional liability group recognized $0.4 million of reinstatement premiums paid to our reinsurers pursuant to their reinsurance contracts during 2015. This premium reduction was reflected in our companywide total results. 4 Pretax profit (loss) for fees and other revenues are allocated to operating segments. 5 Revenues represent recurring investment income and total net realized gains (losses) on securities; pretax profit is net of investment expenses. Our management uses underwriting margin and combined ratio as primary measures of underwriting profitability. Underwriting profitability is calculated by subtracting losses and loss adjustment expenses, policy acquisition costs, and other underwriting expenses from the total of net premiums earned and fees and other revenues. The underwriting margin is the pretax underwriting profit (loss) expressed as a percentage of net premiums earned (i.e., revenues from underwriting operations). Combined ratio is the complement of the underwriting margin. Following are the underwriting margins/combined ratios for our underwriting operations for the years ended December 31: 2016 2015 2014 Underwriting Margin Combined Ratio Underwriting Margin Combined Ratio Underwriting Margin Combined Ratio Personal Lines Agency 5.0 % 95.0 7.8 % 92.2 7.5 % 92.5 Direct 4.4 95.6 4.9 95.1 5.7 94.3 Total Personal Lines 4.7 95.3 6.5 93.5 6.7 93.3 Commercial Lines 6.4 93.6 15.9 84.1 17.2 82.8 Property 1 3.8 96.2 10.1 89.9 NA NA Other indemnity 2 NM NM NM NM NM NM Total underwriting operations 4.9 95.1 7.5 92.5 7.7 92.3 NA = Not Applicable; Property business written prior to April 2015 was negligible. 1 We began reporting our Property business as a segment on April 1, 2015, when we acquired a controlling interest in ARX; therefore, the year ended 2015 only includes results for nine months and is not comparable to results reported for 2016. Included in both 2016 and 2015 is 7.2 points and 7.7 points, respectively, of amortization expense predominately associated with the acquisition of a controlling interest in ARX. 2 Underwriting margins/combined ratios are not meaningful (NM) for our other indemnity businesses due to the low level of premiums earned by, and the variability of loss costs in, such businesses.</t>
  </si>
  <si>
    <t>Other Comprehensive Income (Loss)</t>
  </si>
  <si>
    <t>Equity [Abstract]</t>
  </si>
  <si>
    <t>OTHER COMPREHENSIVE INCOME (LOSS) The components of other comprehensive income (loss), including reclassification adjustments by income statement line item, for the years ended December 31, were as follows: Components of Changes in Accumulated Other Comprehensive Income (after tax) (millions) Pretax total accumulated other comprehensive income Total tax (provision) benefit After tax total accumulated other comprehensive income Total net unrealized gains (losses) on securities Net unrealized gains on forecasted transactions Foreign currency translation adjustment Loss attributable to NCI Total at December 31, 2015 $ 1,234.5 $ (434.1 ) $ 800.4 $ 809.0 $ (8.2 ) $ (1.5 ) $ 1.1 Other comprehensive income (loss) before reclassifications: Investment securities 320.5 (112.6 ) 207.9 207.9 0 0 0 Net non-credit related OTTI losses, adjusted for valuation changes (0.1 ) 0.1 0 0 0 0 0 Forecasted transactions 0 0 0 0 0 0 0 Foreign currency translation adjustment 0.6 (0.2 ) 0.4 0 0 0.4 0 Loss attributable to noncontrolling interest 5.1 (1.9 ) 3.2 0 0 0 3.2 Total other comprehensive income (loss) before reclassifications 326.1 (114.6 ) 211.5 207.9 0 0.4 3.2 Less: Reclassification adjustment for amounts realized in net income by income statement line item: Net impairment losses recognized in earnings (27.1 ) 9.5 (17.6 ) (17.6 ) 0 0 0 Net realized gains (losses) on securities 146.3 (51.4 ) 94.9 94.9 0 0 0 Interest expense 1.9 (0.7 ) 1.2 0 1.2 0 0 Total reclassification adjustment for amounts realized in net income 121.1 (42.6 ) 78.5 77.3 1.2 0 0 Total other comprehensive income (loss) 205.0 (72.0 ) 133.0 130.6 (1.2 ) 0.4 3.2 Total at December 31, 2016 $ 1,439.5 $ (506.1 ) $ 933.4 $ 939.6 $ (9.4 ) $ (1.1 ) $ 4.3 Components of Changes in Accumulated Other Comprehensive Income (after tax) (millions) Pretax total accumulated other comprehensive income Total tax (provision) benefit After tax total accumulated other comprehensive income Total net unrealized gains (losses) on securities Net unrealized gains on forecasted transactions Foreign currency translation adjustment Loss attributable to NCI Total at December 31, 2014 $ 1,574.0 $ (550.9 ) $ 1,023.1 $ 1,021.9 $ 1.5 $ (0.3 ) $ 0 Other comprehensive income (loss) before reclassifications: Investment securities (198.7 ) 67.5 (131.2 ) (131.2 ) 0 0 0 Net non-credit related OTTI losses, adjusted for valuation changes 0 0 0 0 0 0 0 Forecasted transactions (12.9 ) 4.5 (8.4 ) 0 (8.4 ) 0 0 Foreign currency translation adjustment (1.8 ) 0.6 (1.2 ) 0 0 (1.2 ) 0 Loss attributable to noncontrolling interest 1.6 (0.5 ) 1.1 0 0 0 1.1 Total other comprehensive income (loss) before reclassifications (211.8 ) 72.1 (139.7 ) (131.2 ) (8.4 ) (1.2 ) 1.1 Less: Reclassification adjustment for amounts realized in net income by income statement line item: Net impairment losses recognized in earnings (23.8 ) 8.4 (15.4 ) (15.4 ) 0 0 0 Net realized gains (losses) on securities 149.7 (52.5 ) 97.2 97.1 0.1 0 0 Interest expense 1.8 (0.6 ) 1.2 0 1.2 0 0 Total reclassification adjustment for amounts realized in net income 127.7 (44.7 ) 83.0 81.7 1.3 0 0 Total other comprehensive income (loss) (339.5 ) 116.8 (222.7 ) (212.9 ) (9.7 ) (1.2 ) 1.1 Total at December 31, 2015 $ 1,234.5 $ (434.1 ) $ 800.4 $ 809.0 $ (8.2 ) $ (1.5 ) $ 1.1 Components of Changes in Accumulated Other Comprehensive Income (after tax) (millions) Pretax total accumulated other comprehensive income Total tax (provision) benefit After tax total accumulated other comprehensive income Total net unrealized gains (losses) on securities Net unrealized gains on forecasted transactions Foreign currency translation adjustment Loss attributable to NCI Total at December 31, 2013 $ 1,464.1 $ (512.4 ) $ 951.7 $ 947.0 $ 4.1 $ 0.6 $ 0 Other comprehensive income (loss) before reclassifications: Investment securities 362.1 (126.7 ) 235.4 235.4 0 0 0 Net non-credit related OTTI losses, adjusted for valuation changes 0 0 0 0 0 0 0 Forecasted transactions (1.6 ) 0.6 (1.0 ) 0 (1.0 ) 0 0 Foreign currency translation adjustment (1.3 ) 0.4 (0.9 ) 0 0 (0.9 ) 0 Loss attributable to noncontrolling interest 0 0 0 0 0 0 0 Total other comprehensive income (loss) before reclassifications 359.2 (125.7 ) 233.5 235.4 (1.0 ) (0.9 ) 0 Less: Reclassification adjustment for amounts realized in net income by income statement line item: Net impairment losses recognized in earnings (7.7 ) 2.7 (5.0 ) (5.0 ) 0 0 0 Net realized gains (losses) on securities 255.0 (89.2 ) 165.8 165.5 0.3 0 0 Interest expense 2.0 (0.7 ) 1.3 0 1.3 0 0 Total reclassification adjustment for amounts realized in net income 249.3 (87.2 ) 162.1 160.5 1.6 0 0 Total other comprehensive income (loss) 109.9 (38.5 ) 71.4 74.9 (2.6 ) (0.9 ) 0 Total at December 31, 2014 $ 1,574.0 $ (550.9 ) $ 1,023.1 $ 1,021.9 $ 1.5 $ (0.3 ) $ 0 In an effort to manage interest rate risk, we entered into forecasted transactions on each of The Progressive Corporation's outstanding debt issuances. Upon issuing the Senior Notes (except the 2.45% Senior Notes) and the 6.70% Subordinated Debentures, the gains (losses) recognized on these cash flow hedges are recorded as unrealized gains (losses) in accumulated other comprehensive income and amortized into interest expense over the term of the related debt issuance (see Note 4 – Debt for further discussion). We expect to reclassify $0.4 million (pretax) into income during the next 12 months, related to net unrealized gains on forecasted transactions. To the extent we repurchased any of our outstanding debt, a portion of the unrealized gain (loss) would need to be recognized as a realized gain (loss) since the cash flow hedge is deemed ineffective. During 2016, 2015, and 2014, we repurchased in the open market a portion of our 6.70% Debentures and reclassified $0.1 million , $0.2 million , and $0.5 million , respectively, on a pretax basis, from accumulated other comprehensive income on the balance sheet to net realized gains on securities on the comprehensive income statement (see Note 4 – Debt for further discussion).</t>
  </si>
  <si>
    <t>Litigation</t>
  </si>
  <si>
    <t>Litigation Disclosures [Abstract]</t>
  </si>
  <si>
    <t xml:space="preserve"> LITIGATION The Progressive Corporation and/or its insurance subsidiaries are named as defendants in various lawsuits arising out of claims made under insurance policies written by our insurance subsidiaries in the ordinary course of business. We consider all legal actions relating to such claims in establishing our loss and loss adjustment expense reserves. In addition, The Progressive Corporation and/or its insurance subsidiaries are named as defendants in a number of class action or individual lawsuits that challenge certain of the operations of the insurance subsidiaries. Other insurance companies face many of these same issues. We describe litigation contingencies for which a loss is probable. In addition, we establish accruals for these lawsuits when we can reasonably estimate potential loss exposure, which may include a range of loss. As to lawsuits for which the loss is considered probable but not estimable, we do not establish an accrual. Nevertheless, we continue to evaluate this pending litigation to determine if any losses not deemed probable and estimable become so, at which point we would establish an accrual at our best estimate of the loss or range of loss. We also describe litigation contingencies for which a loss is reasonably possible (but not probable). When disclosing reasonably possible litigation contingencies, we will also disclose the amount or range of possible loss, if we are able to make that determination. We review all reasonably possible losses on an ongoing basis to determine whether the likelihood of incurring a loss has become probable, or whether the circumstances have changed such that we may now reasonably estimate a range of loss. We may also be exposed to litigation contingencies that are remote. Remote litigation contingencies are those for which the likelihood of a loss is slight at period end. We do not disclose, or establish accruals for, remote litigation contingencies, but we evaluate these contingencies on an ongoing basis to determine whether the likelihood of a loss has increased. Each year, certain of our pending litigation matters are brought to conclusion and/or settlement. Many of these concluded matters involve the same or similar fact patterns as the matters described below. For cases that have settled, but for which settlement is not complete, an accrual is established at our best estimate of the loss exposure. We regularly review these and other accruals to ensure they are adequate, and that there is not the possibility of material losses in excess of our accruals. Settlements that are complete are fully reflected in our financial statements. The amounts accrued and/or paid for settlements during the periods presented were not material to our consolidated financial condition, cash flows, or results of operations. The pending lawsuits summarized below are in various stages of development, and the outcomes are uncertain at this time. At period end, except to the extent an immaterial accrual has been established, we do not consider the losses from these pending cases to be both probable and estimable, and we are unable to estimate a range of loss at this time. It is not possible to determine loss exposure for a number of reasons, including, without limitation, one or more of the following: liability appears to be remote; putative class action lawsuits generally pose immaterial exposure until a class is actually certified, which, historically, has not been granted by the courts in the vast majority of our cases in which class certification has been sought; class definitions are often indefinite and preclude detailed exposure analysis; and complaints rarely state an amount sought as relief, and when such amount is stated, it is often a function of pleading requirements and may be unrelated to the potential exposure. We plan to contest these suits vigorously, but may pursue settlement negotiations in some cases, if appropriate. In the event that any one or more of these cases results in a substantial judgment against, or settlement by, us or if our accruals (if any) prove to be inadequate, the resulting liability could have a material adverse effect on our consolidated financial condition, cash flows, and/or results of operations. Based on information currently known, we do not believe that the outcome of any pending cases described below will have a material impact on our consolidated financial condition, cash flows, and/or results of operations. At December 31, 2016, pending lawsuits that challenge certain of the operations of the vehicle insurance subsidiaries included: • Putative class actions: • alleging we sell or charge insureds for illusory coverage or coverage lower than amounts allowed by law for personal injury protection (PIP) coverage, uninsured motorist/underinsured motorist coverage and other coverages and pay related claims at levels lower than allowed by law. • challenging our practices in physical damage claims relating to how these claims are handled, adjusted and ultimately paid. • challenging our practice in Florida of adjusting PIP and first-party medical payments. • challenging our adjustment of medical bills submitted by insureds in bodily injury claims. • challenging the manner in which we grant a discount for anti-theft devices. • challenging general claim practices such as subrogation practices, interest payments in arbitration awards, use of deductibles, setting off certain claim payments based on other coverages and payments, and other claim practices. • Certified or conditionally certified class action lawsuits: • alleging that we undervalued total loss claims through the use of certain valuation tools. • alleging that we fail to provide proper uninsured motorist coverage. • challenging our adjustment of medical bills submitted by insureds in bodily injury claims. • Qui tam lawsuits alleging we did not comply with purported obligations to reimburse Medicare for medical payments made to Medicare beneficiaries.</t>
  </si>
  <si>
    <t>Commitments and Contingencies</t>
  </si>
  <si>
    <t>Commitments and Contingencies Disclosure [Abstract]</t>
  </si>
  <si>
    <t>COMMITMENTS AND CONTINGENCIES We have certain noncancelable operating lease commitments with lease terms greater than one year for property and computer equipment. The minimum commitments under these agreements at December 31, 2016 , were as follows: (millions) Commitments 2017 $ 49.8 2018 45.1 2019 32.6 2020 17.0 2021 8.1 Thereafter 2.3 Total $ 154.9 Some of the leases have options to renew at the end of the lease periods. The expense we incurred for the leases disclosed above, as well as other operating leases that may be cancelable or have terms less than one year, was: (millions) Expense 2016 $ 72.9 2015 66.6 2014 63.4 We also have certain noncancelable purchase obligations. The minimum commitment under these agreements at December 31, 2016 , was $481.8 million . During 2016, the insurance operations of ARX entered into several multiple-layer property catastrophe excess of loss reinsurance contracts with various reinsurers with terms ranging from one to three years. The minimum commitment under these contracts was $100.5 million at December 31, 2016. As of December 31, 2016 , we had no open investment funding commitments; we had no uncollateralized lines or letters of credit as of December 31, 2016 or 2015 .</t>
  </si>
  <si>
    <t>Dividends</t>
  </si>
  <si>
    <t>Dividends [Abstract]</t>
  </si>
  <si>
    <t>DIVIDENDS We maintain a policy of paying an annual variable dividend that, if declared, would be payable shortly after the close of the year. This annual variable dividend is based on a target percentage of after-tax underwriting income multiplied by a performance factor (Gainshare factor), determined during 2016 and prior year by reference to the Agency auto, Direct auto, special lines, and Commercial Lines business units, subject to the limitations discussed below. The target percentage is determined by our Board of Directors on an annual basis and announced to shareholders and the public. In December 2015 , the Board determined the target percentage for 2016 to be 33-1/3% of annual after-tax underwriting income, which is unchanged from the target percentage in both 2015 and 2014 . The Gainshare factor can range from zero to two and is determined by comparing our operating performance for the specified business units for the year to certain predetermined profitability and growth objectives approved by the Compensation Committee of the Board. This Gainshare factor is also used in the annual cash bonus program currently in place for our employees (our “Gainsharing program”). For 2016 , the Gainshare factor was 1.67 , compared to 1.60 in 2015 and 1.32 in 2014 . Our annual dividend program will result in a variable payment to shareholders each year, subject to certain limitations. If the Gainshare factor is zero or if our comprehensive income is less than after-tax underwriting income, no dividend would be payable under our annual variable dividend policy. In addition, the ultimate decision on whether or not a dividend will be paid is in the discretion of the Board of Directors. The Board could decide to alter our policy, or not to pay the annual variable dividend, at any time prior to the declaration of the dividend for the year. Such an action by the Board could result from, among other reasons, changes in the insurance marketplace, changes in our performance or capital needs, changes in federal income tax laws, disruptions of national or international capital markets, or other events affecting our business, liquidity, or financial position. Following is a summary of our shareholder dividends that were declared in the last three years: (millions, except per share amounts) Amount Dividend Type Declared Paid Per Total 1 Annual – Variable December 2016 February 2017 $ 0.6808 $ 395.4 Annual – Variable December 2015 February 2016 0.8882 519.2 Annual – Variable December 2014 February 2015 0.6862 404.1 1 Based on an estimate of shares outstanding as of the record date. For the dividends declared in December 2015 and 2014, we paid $519.0 million and $403.6 million , respectively.</t>
  </si>
  <si>
    <t>Redeemable Noncontrolling Interest (Notes)</t>
  </si>
  <si>
    <t>Noncontrolling Interest [Abstract]</t>
  </si>
  <si>
    <t>Noncontrolling Interest Disclosure [Text Block]</t>
  </si>
  <si>
    <t>REDEEMABLE NONCONTROLLING INTEREST In connection with the April 2015 acquisition of a controlling interest in ARX, The Progressive Corporation entered into a stockholders’ agreement with the other ARX stockholders. As part of the stockholders’ agreement, the minority ARX shareholders have the right to “put” their ARX shares to Progressive in two installments, one in early 2018 and one in early 2021, and Progressive has the ability to “call” a portion of the outstanding shares shortly thereafter. If these rights are exercised in full when available, our ownership stake in ARX capital stock will exceed 80% in 2018 and will reach 100% in 2021. The purchase prices for shares to be purchased by Progressive pursuant to these put or call rights will be determined by adding (A) the price per share paid at the closing on April 1, 2015, to (B) the product of the change in the fully diluted net tangible book value per share of ARX between December 31, 2014 and December 31, 2017 (for the 2018 put or call purchases) or December 31, 2020 (for the 2021 put or call purchases) times a multiple of between 1.0 and 2.0 . The multiple will be determined based on the growth and profitability of ARX’s business over the applicable time period, pursuant to criteria included in the stockholders’ agreement. Among other provisions, the stockholders’ agreement also prohibits ARX from taking a number of actions, including the payment of dividends, without the consent of The Progressive Corporation and two other stockholders. Since these securities are redeemable upon the occurrence of an event that is not solely within the control of Progressive, we have recorded the redeemable noncontrolling interest as mezzanine equity on our consolidated balance sheets, which represents the minority shares at the current estimated purchase price pursuant to the put and call provisions of the stockholders' agreement. The estimated purchase price is based, in part, on the change in tangible net book value of ARX from December 31, 2014 to the balance sheet dates. The redeemable noncontrolling interest was initially recorded at a fair value of $411.5 million , representing the minority shares at the net acquisition price adjusted for the fair value of the put and call rights. The value of the put and call rights on the acquisition date was based on an internally developed modified binomial model. Subsequent changes to the redeemable noncontrolling interest are based on the maximum redemption value at the end of the reporting period, as determined in accordance with the stockholders' agreement. The changes in the components of redeemable NCI during the year ended December 31, 2016 and 2015, were: (millions) December 31, 2016 December 31, 2015 Balance, Beginning of period $ 464.9 $ 0 Fair value at date of acquisition 0 411.5 Net income attributable to NCI 26.2 32.9 Other comprehensive income (loss) attributable to NCI (3.2 ) (1.1 ) Purchase of shares from NCI 0 (12.6 ) Change in redemption value of NCI (4.2 ) 34.2 Balance, End of period $ 483.7 $ 464.9</t>
  </si>
  <si>
    <t>Goodwill and Intangible Assets</t>
  </si>
  <si>
    <t>Goodwill and Intangible Assets Disclosure [Abstract]</t>
  </si>
  <si>
    <t>GOODWILL AND INTANGIBLE ASSETS Goodwill During 2016, the carrying amount of goodwill increased $1.8 million as a result of an exchange transaction ARX entered into with a third party. Pursuant to the exchange, ARX acquired 100% of the equity interest in an insurance subsidiary (and an affiliated company) that writes residential property insurance and disposed of 100% of the equity interest in an insurance subsidiary (and an affiliated company) that writes commercial property insurance. The book values of the entities that were acquired and disposed of were approximately equal at the time of the exchange. There were no goodwill impairment charges recognized during the years ended December 31, 2016 and 2015 . Goodwill recorded at December 31, 2016 and 2015 was $449.4 million and $447.6 million , respectively. Intangible Assets The following table is a summary of the net carrying amount of other intangible assets as of December 31, 2016 and 2015 : (millions) December 31, 2016 December 31, 2015 Intangible assets subject to amortization $ 420.4 $ 482.5 Indefinite-lived intangible assets 1 12.4 12.4 Total $ 432.8 $ 494.9 1 Indefinite-lived intangible assets are comprised of state insurance and agent licenses. Intangible assets subject to amortization consisted of the following: (millions) December 31, 2016 December 31, 2015 Category Gross Carrying Amount Accumulated Amortization 1 Net Carrying Amount Gross Carrying Amount Accumulated Amortization 1 Net Carrying Amount Policies in force $ 256.2 $ 64.1 $ 192.1 $ 256.2 $ 27.5 $ 228.7 Agency relationships 159.2 19.9 139.3 159.2 8.5 150.7 Software rights 79.1 18.8 60.3 79.1 8.2 70.9 Trade name 34.8 6.1 28.7 34.8 2.6 32.2 Total $ 529.3 $ 108.9 $ 420.4 $ 529.3 $ 46.8 $ 482.5 1 Total does not include $0.6 million of accumulated amortization related to state insurance licenses previously subject to amortization. Amortization expense was $62.1 million and $46.8 million for the years ended December 31, 2016 and 2015 , respectively. No amortization expense was incurred on intangible assets subject to amortization prior to the ARX acquisition on April 1, 2015. The estimated aggregate amortization on these intangible assets for each of the next five years as of December 31, 2016, is as follows: (millions) Year Amortization Expense 2017 $ 62.1 2018 62.1 2019 62.1 2020 60.4 2021 60.1</t>
  </si>
  <si>
    <t>Reporting and Accounting Policies (Policies)</t>
  </si>
  <si>
    <t>Nature Of Operations Policy</t>
  </si>
  <si>
    <t>Nature of Operations The Progressive insurance organization began business in 1937. The Progressive Corporation, an insurance holding company, was formed in 1965. The financial results of The Progressive Corporation include its subsidiaries and affiliates (references to “subsidiaries” in these notes include affiliates as well). Our insurance subsidiaries (collectively the Progressive Group of Insurance Companies) provide personal and commercial auto insurance, residential property insurance, and other specialty property-casualty insurance and related services. Our Personal Lines segment writes insurance for personal autos and recreational vehicles, which we refer to as our special lines products, through both an independent insurance agency channel and a direct channel. Our Commercial Lines segment writes primary liability and physical damage insurance for automobiles and trucks owned and/or operated predominantly by small businesses through both the independent agency and direct channels. Our Property segment writes residential property insurance for homeowners, other property owners, and renters, primarily through the independent insurance agency channel. We operate our businesses throughout the United States; we also sell personal auto physical damage and auto property damage liability insurance in Australia.</t>
  </si>
  <si>
    <t>Basis of Consolidation and Reporting</t>
  </si>
  <si>
    <t>Basis of Consolidation and Reporting The accompanying consolidated financial statements include the accounts of The Progressive Corporation and ARX Holding Corp. (ARX), and their respective wholly owned insurance and non-insurance subsidiaries and affiliates, in which Progressive or ARX has a controlling financial interest. The Progressive Corporation owned 69.2% of the outstanding capital stock of ARX at December 31, 2016 and 2015. All intercompany accounts and transactions are eliminated in consolidation.</t>
  </si>
  <si>
    <t>Estimates</t>
  </si>
  <si>
    <t>Estimates We are required to make estimates and assumptions when preparing our financial statements and accompanying notes in conformity with accounting principles generally accepted in the United States of America (GAAP). As estimates develop into fact (e.g., losses are paid), results may, and will likely, differ from those estimates.</t>
  </si>
  <si>
    <t>Investments Our fixed-maturity securities, equity securities, and short-term investments are accounted for on an available-for-sale basis. See Note 2 – Investments for details regarding the composition of our investment portfolio. Fixed-maturity securities include debt securities and redeemable preferred stocks, which may have fixed or variable principal payment schedules, may be held for indefinite periods of time, and may be used as a part of our asset/liability strategy or sold in response to changes in interest rates, anticipated prepayments, risk/reward characteristics, liquidity needs, or other economic factors. These securities are carried at fair value with the corresponding unrealized gains (losses), net of deferred income taxes, reported in accumulated other comprehensive income. Fair values are obtained from recognized pricing services or are quoted by market makers and dealers, with limited exceptions discussed in Note 3 – Fair Value . Included in the fixed-maturity portfolio are asset-backed securities. The asset-backed securities are generally accounted for under the retrospective method. The retrospective method recalculates yield assumptions (based on changes in interest rates or cash flow expectations) historically to the inception of the investment holding period, and applies the required adjustment, if any, to the cost basis, with the offset recorded to investment income. The prospective method is used primarily for interest-only securities, non-investment-grade asset-backed securities, and certain asset-backed securities with sub-prime loan exposure or where there is a greater risk of non-performance and where it is possible the initial investment may not be substantially recovered. The prospective method requires a calculation of expected future repayments and resets the yield to allow for future period adjustments; no current period impact to investment income or the security’s cost is made based on the cash flow update. Prepayment assumptions are based on market expectations and are updated quarterly. Equity securities include common stocks, nonredeemable preferred stocks, and other risk investments, and are reported at fair values. Changes in fair value of these securities, net of deferred income taxes, are reflected as unrealized gains (losses) in accumulated other comprehensive income. To the extent we hold any foreign equities or foreign currency hedges, any change in value due to exchange rate fluctuations would be limited by foreign currency hedges, if any, and would be recognized in income in the current period. Short-term investments may include Eurodollar deposits, commercial paper, repurchase transactions, and other securities expected to mature within one year. In addition, short-term investments can include auction rate securities (i.e., certain municipal bonds and preferred stocks). Due to the nature of auction rate securities, these securities are classified as short-term based upon their expected auction date (generally 7 - 49 days) rather than on their contractual maturity date (which is greater than one year at original issuance). In the event that an auction fails, the security may need to be reclassified from short-term. Changes in fair value of these securities, net of deferred income taxes, are reflected as unrealized gains (losses) in accumulated other comprehensive income. Trading securities are securities bought principally for the purpose of sale in the near term. To the extent we have trading securities, changes in fair value would be recognized in income in the current period. Derivative instruments, which may be used for trading purposes or classified as trading derivatives due to the characteristics of the transaction, are discussed below. Derivative instruments may include futures, options, forward positions, foreign currency forwards, interest rate swap agreements, and credit default swaps and may be used in the portfolio for general investment purposes or to hedge the exposure to: • Changes in fair value of an asset or liability (fair value hedge), • Foreign currency of an investment in a foreign operation (foreign currency hedge), or • Variable cash flows of a forecasted transaction (cash flow hedge). To the extent we have derivatives held for general investment purposes, these derivative instruments are recognized as either assets or liabilities and measured at fair value, with changes in fair value recognized in income as a component of net realized gains (losses) on securities during the period of change. Derivatives designated as hedges are required to be evaluated on established criteria to determine the effectiveness of their correlation to, and ability to reduce the designated risk of, specific securities or transactions. Effectiveness is required to be reassessed regularly. Hedges that are deemed to be effective would be accounted for as follows: • Fair value hedge: changes in fair value of the hedge, as well as the hedged item, would be recognized in income in the period of change while the hedge is in effect. • Foreign currency hedge: changes in fair value of the hedge, as well as the hedged item, would be reflected as a change in translation adjustment as part of accumulated other comprehensive income. Gains and losses on the foreign currency hedge would offset the foreign exchange gains and losses on the foreign investment as they are recognized into income. • Cash flow hedge: changes in fair value of the hedge would be reported as a component of accumulated other comprehensive income and subsequently amortized into earnings over the life of the hedged transaction. If a hedge is deemed to become ineffective or discontinued, the following accounting treatment would be applied: • Fair value hedge: the derivative instrument would continue to be adjusted through income, while the adjustment in the change in value of the hedged item would be reflected as a change in unrealized gains (losses) as part of accumulated other comprehensive income. • Foreign currency hedge: changes in the value of the hedged item would continue to be reflected as a change in translation adjustment as part of accumulated other comprehensive income, but the derivative instrument would be adjusted through income for the current period. • Cash flow hedge: changes in fair value of the derivative instrument would be reported in income for the current period. For all derivative positions, net cash requirements are limited to changes in fair values, which may vary as a result of changes in interest rates, currency exchange rates, and other factors. Exposure to credit risk is limited to the carrying value; collateral may be required to limit credit risk. We have elected not to offset fair value amounts that arise from derivative positions with the same counterparty under a master netting arrangement. Investment securities are exposed to various risks such as interest rate, market, credit, and liquidity risk. Fair values of securities fluctuate based on the nature and magnitude of changing market conditions; significant changes in market conditions could materially affect the portfolio’s value in the near term. We regularly monitor our portfolio for price changes, which might indicate potential impairments, and perform detailed reviews of securities with unrealized losses. In such cases, changes in fair value are evaluated to determine the extent to which such changes are attributable to: (i) fundamental factors specific to the issuer, such as financial condition, business prospects, or other factors, (ii) market-related factors, such as interest rates or equity market declines, or (iii) credit-related losses, where the present value of cash flows expected to be collected are lower than the amortized cost basis of the security. We analyze our debt securities that are in a loss position to determine if we intend to sell, or if it is more likely than not that we will be required to sell, the security prior to recovery and, if so, we write down the security to its current fair value, with the entire amount of the write-down recorded to earnings. To the extent that it is more likely than not that we will hold the debt security until recovery (which could be maturity), we determine if any of the decline in value is due to a credit loss (i.e., where the present value of future cash flows expected to be collected is lower than the amortized cost basis of the security) and, if so, we recognize that portion of the impairment as a component of net realized gains (losses) in the comprehensive income statement, with the difference (i.e., non-credit related impairment) recognized as part of our net unrealized gains (losses) in accumulated other comprehensive income. When an equity security (common equity and nonredeemable preferred stock) in our investment portfolio has an unrealized loss in fair value that is deemed to be other-than-temporary, we reduce the book value of such security to its current fair value, recognizing the decline as a realized loss in the comprehensive income statement. Any future changes in fair value, either increases or decreases, are reflected as changes in unrealized gains (losses) as part of accumulated other comprehensive income. Investment income consists of interest, dividends, and amortization. In addition to the discussion above for asset-backed securities, interest is recognized on an accrual basis using the effective yield method. Depending on the nature of the equity instruments, dividends are recorded at either the ex-dividend date or on an accrual basis. Realized gains (losses) on securities are computed based on the first-in first-out method and include write-downs on available-for-sale securities considered to have other-than-temporary declines in fair value (excluding non-credit related impairments), as well as holding period valuation changes on derivatives, trading securities, and hybrid instruments (e.g., securities with embedded options, where the option is a feature of the overall change in the value of the instrument).</t>
  </si>
  <si>
    <t>Insurance Premiums and Receivables</t>
  </si>
  <si>
    <t>Insurance Premiums and Receivables Insurance premiums written are earned into income on a pro rata basis over the period of risk, based on a daily earnings convention. Accordingly, unearned premiums represent the portion of premiums written that are applicable to the unexpired risk. We provide insurance and related services to individuals and small commercial accounts and offer a variety of payment plans. Generally, premiums are collected prior to providing risk coverage, minimizing our exposure to credit risk. For our vehicle businesses, we perform a policy level evaluation to determine the extent to which the premiums receivable balance exceeds the unearned premiums balance. We then age this exposure to establish an allowance for doubtful accounts based on prior experience. For our Property business, we do not establish an allowance for doubtful accounts since the risk of uncollectibility is relatively low. If premiums are unpaid by the policy due date, we provide advance notice of cancellation in accordance with each state's requirements and, if the premiums remain unpaid after receipt of notice, cancel the policy and write off any remaining balance.</t>
  </si>
  <si>
    <t>Deferred Acquisition Costs</t>
  </si>
  <si>
    <t>Deferred Acquisition Costs Deferred acquisition costs include commissions, premium taxes, and other variable underwriting and direct sales costs incurred in connection with the successful acquisition or renewal of insurance contracts. These acquisition costs, net of ceding allowances, are deferred and amortized over the policy period in which the related premiums are earned. We consider anticipated investment income in determining the recoverability of these costs. Management believes that these costs will be fully recoverable in the near term.</t>
  </si>
  <si>
    <t>Advertising Costs</t>
  </si>
  <si>
    <t>We do not defer any advertising costs. Total advertising costs, which are expensed as incurred</t>
  </si>
  <si>
    <t>Loss and Loss Adjustment Expense Reserves</t>
  </si>
  <si>
    <t>Loss and Loss Adjustment Expense Reserves Loss reserves represent the estimated liability on claims reported to us, plus reserves for losses incurred but not recorded (IBNR). These estimates are reported net of amounts estimated to be recoverable from salvage and subrogation. Loss adjustment expense reserves represent the estimated expenses required to settle these claims and losses. The methods of making estimates and establishing these reserves are reviewed regularly, and resulting adjustments are reflected in income in the current period. Such loss and loss adjustment expense reserves are susceptible to change in the near term.</t>
  </si>
  <si>
    <t>Reinsurance Our reinsurance transactions include premiums ceded to “Regulated” plans and “Non-Regulated” plans. The Regulated plans in which we participate are governed by insurance regulations and include state-provided reinsurance facilities (Michigan Catastrophic Claims Association, Florida Hurricane Catastrophe Fund, North Carolina Reinsurance Facility), as well as state-mandated involuntary plans for commercial vehicles (Commercial Automobile Insurance Procedures/Plans – “CAIP”) and federally regulated plans for flood (National Flood Insurance Program – “NFIP”); we act as a servicing agent for CAIP and as a participant in the “Write Your Own” program for the NFIP. The Non-Regulated plans are voluntary contractual arrangements and primarily relate to our Property business. Prepaid reinsurance premiums are earned on a pro rata basis over the period of risk, based on a daily earnings convention, which is consistent with premiums written. See Note 7 – Reinsurance for further discussion.</t>
  </si>
  <si>
    <t>Income Taxes The income tax provision is calculated under the balance sheet approach. Deferred tax assets and liabilities are recorded based on the difference between the financial statement and tax bases of assets and liabilities at the enacted tax rates. The principal items giving rise to such differences are investment securities (e.g., net unrealized gains (losses), write-downs on securities determined to be other-than-temporarily impaired), loss and loss adjustment expense reserves, unearned premiums reserves, deferred acquisition costs, property and equipment, intangible assets, and non-deductible accruals. We review our deferred tax assets regularly for recoverability. See Note 5 – Income Taxes for further discussion.</t>
  </si>
  <si>
    <t>Property and Equipment</t>
  </si>
  <si>
    <t xml:space="preserve">Property and Equipment Property and equipment are recorded at cost, less accumulated depreciation, and include capitalized software developed or acquired for internal use. Depreciation is recognized over the estimated useful lives of the assets using accelerated methods for computer equipment and the straight-line method for all other fixed assets. We evaluate impairment whenever events or circumstances warrant such a review. Land and buildings comprised 65% and 75% of total property and equipment at December 31, 2016 and 2015 , respectively. The useful lives for property and equipment at December 31, 2016, were: Useful Lives Computer equipment and laptops 3 years Software licenses (internal use) 1-5 years Capitalized software 3-10 years Buildings, improvements, and integrated components 7-40 years All other property and equipment 3-15 years At December 31, 2016 and 2015, included in other assets in the consolidated balance sheets is $8.7 million of "held for sale" property, which represents the fair value of this property less the estimated costs to sell. </t>
  </si>
  <si>
    <t>Goodwill and Intangible Assets Goodwill is the excess of the purchase price over the estimated fair value of the assets and liabilities acquired and represents the future economic benefits arising from other assets acquired that could not be individually identified and separately recognized. Substantially all of the goodwill recorded as of December 31, 2016 and 2015, relates to the April 1, 2015 acquisition of a controlling interest in ARX. Intangible assets primarily arose through the acquisition of ARX and mainly represent the future premiums that will be recognized from the policies and agency relationships, the value of software acquired, and the value of its trade name, "American Strategic Insurance," in the marketplace at the acquisition date. The majority of the intangible assets have finite lives ranging from 7 to 14 years. See Note 16 – Goodwill and Intangible Assets for further discussion. We evaluate our goodwill for impairment at least annually. If events or changes in circumstances indicate that the carrying value of goodwill or intangible assets may not be recoverable, we will evaluate such items for impairment.</t>
  </si>
  <si>
    <t>Guaranty Fund Assessments</t>
  </si>
  <si>
    <t>Guaranty Fund Assessments We are subject to state guaranty fund assessments, which provide for the payment of covered claims or other insurance obligations of insurance companies deemed insolvent. These assessments are accrued after a formal determination of insolvency has occurred, and we have written the premiums on which the assessments will be based. Assessments that are available for recoupment from policyholders are capitalized when incurred; all other assessments are expensed.</t>
  </si>
  <si>
    <t>Fees and Other Revenues</t>
  </si>
  <si>
    <t>Fees and Other Revenues Fees and other revenues primarily represent fees collected from policyholders relating to installment charges in accordance with our bill plans, as well as late payment and insufficient funds fees. Other revenues may include revenue from the sale of tax credits, rental income, and other revenue transactions.</t>
  </si>
  <si>
    <t>Service Revenues and Expenses</t>
  </si>
  <si>
    <t>Service Revenues and Expenses Our service businesses provide insurance-related services. Service revenues and expenses from our commission-based businesses are recorded in the period in which they are earned or incurred. Service revenues generated from processing business for involuntary CAIP plans are earned on a pro rata basis over the term of the related policies. Service expenses related to these CAIP plans are expensed as incurred.</t>
  </si>
  <si>
    <t>Equity-Based Compensation</t>
  </si>
  <si>
    <t xml:space="preserve">Equity-Based Compensation We issue time-based and performance-based restricted stock unit awards to key members of management (other than management of ARX and its subsidiaries) as our form of equity compensation, and time-based restricted stock awards to non-employee directors. Collectively, we refer to these awards as “restricted equity awards.” Compensation expense for time-based restricted equity awards with installment vesting is recognized over each respective vesting period. For performance-based restricted equity awards, compensation expense is recognized over the respective estimated vesting periods. Dividend equivalent units are credited to outstanding restricted unit awards, both time-based and performance-based, at the time a dividend is paid to shareholders. We record an estimate for expected forfeitures of restricted equity awards based on our historical forfeiture rates. In addition, we shorten the vesting periods of certain time-based restricted equity awards based on the “qualified retirement” provisions in our equity compensation plans, under which (among other provisions) if the participant is 55 years of age or older and satisfies certain years-of-service requirements, the vesting and distribution of 50% of outstanding time-based restricted equity awards accelerates upon reaching eligibility for a qualified retirement and shortly after the grant date for each subsequent award. ARX has nonqualified and incentive stock options outstanding that were issued prior to April 2015 as a form of equity compensation to certain of the officers and employees of ARX and its subsidiaries. These outstanding stock options are subject to the put/call features contained in the current stockholders' agreement, pursuant to which The Progressive Corporation has the right, and can be required, to purchase a portion or all of the shares underlying these awards in 2018 and 2021. See Note 15 – Redeemable Noncontrolling Interest . These stock options, which are treated for accounting purposes as liability awards, are expensed over the respective vesting periods based on the Black-Scholes value determined at period end. </t>
  </si>
  <si>
    <t>Earnings Per Share</t>
  </si>
  <si>
    <t>Earnings Per Share Net income attributable to Progressive is used in our calculation of the per share amounts. Basic earnings per share is computed using the weighted average number of common shares outstanding during the reporting period, excluding unvested time-based and performance-based restricted equity awards that are subject to forfeiture. Diluted earnings per share includes common stock equivalents assumed outstanding during the period. Our common stock equivalents include the incremental shares assumed to be issued for: • earned but unvested time-based restricted equity awards, and • certain unvested performance-based restricted equity awards that satisfied contingency conditions for common stock equivalents during the period.</t>
  </si>
  <si>
    <t>Cash Flow, Supplemental Disclosures</t>
  </si>
  <si>
    <t>Supplemental Cash Flow Information Cash includes only bank demand deposits. Non-cash activity includes declared but unpaid dividends. For the years ended December 31, we paid the following: (millions) 2016 2015 2014 Income taxes $ 459.4 $ 701.8 $ 515.0 Interest 139.2 132.0 116.0 Restricted cash on our consolidated balance sheets at December 31, 2016 and 2015, represents cash received from the National Flood Insurance Program, which is restricted to pay flood claims under the "Write Your Own" program, for which American Strategic Insurance and other subsidiaries of ARX (ASI) is an administrator.</t>
  </si>
  <si>
    <t>New Accounting Standards</t>
  </si>
  <si>
    <t>New Accounting Standards Issued In June 2016, Financial Accounting Standards Board (FASB) issued an accounting standard update (ASU) intended to improve the timing, and enhance the accounting and disclosure, of credit losses on financial assets. Additionally, this update will modify the existing accounting guidance related to the impairment evaluation for available-for-sale debt securities and will result in the creation of an allowance for credit losses as a contra asset account. The ASU will require cumulative-effect changes to retained earnings in the period of adoption, if any occur, and will also require prospective changes on previously recorded impairments. This ASU is effective for fiscal years (including interim periods within those fiscal years) beginning after December 15, 2019 (2020 for calendar-year companies), with early adoption permissible (including interim periods within that fiscal year) beginning after December 15, 2018 (2019 for calendar-year companies). While the ASU creates additional accounting complexities related to the recognition of the impairment losses, and subsequent recoveries, through an allowance for credit losses account, we do not expect that the ASU will have a material impact on our current method of evaluating securities for credit losses or the timing or recognition of the amounts of the impairment losses. In March 2016, the FASB issued an ASU to simplify the accounting for employee share-based payment transactions. This ASU is effective for fiscal years beginning after December 15, 2016 (2017 for calendar-year companies), with early adoption permitted. Several aspects of the ASU include income tax consequences, classification of awards as either equity or liability, and classification on the statement of cash flows. Under provisions of the ASU: • All excess tax benefits and tax deficiencies should be recognized as income tax benefit or expense in the comprehensive income statement (applied prospectively) and classified in the statement of cash flows as an operating activity (applied using either a prospective or retrospective transition method). • Companies are allowed to decide whether or not to record forfeitures of share-based awards when the forfeiture occurs or to record compensation expense over the vesting period net of estimated forfeitures (applied using a modified retrospective transition method by means of a cumulative-effect adjustment to equity upon adoption). • Companies are permitted to withhold up to the maximum statutory tax rate and still maintain equity classification of share-based awards (applied using a modified retrospective transition method by means of a cumulative-effect adjustment to equity upon adoption). • Companies are required to classify as a financing activity in the statement of cash flows the payment of cash to a taxing authority when the company withholds shares for such purpose (applied retrospectively). We expect the change in the accounting for the excess tax benefits/deficiencies to impact our results of operations. Over the last three years, the tax benefit, which was recorded in paid in capital through December 31, 2016, was $9.2 million in 2016, $16.8 million in 2015, and $12.8 million in 2014. We currently record estimated forfeitures over the vesting period and withhold at the minimum statutory tax rate, and we do not anticipate making any changes with respect to these items, upon adoption of the ASU. In February 2016, the FASB released an ASU intended to eliminate the off-balance-sheet accounting for leases. The new guidance will require lessees to report their operating leases as both an asset and liability on the statement of financial position and disclose key information about leasing arrangements; the expense recognition will be consistent with existing guidance. The ASU, which is required to be applied on a modified retrospective basis, will be effective for fiscal years (including interim periods within those fiscal years) beginning after December 15, 2018 (2019 for calendar-year companies). Based on our lease portfolio at December 31, 2016, and in accordance with the accounting elections available in the ASU, the increase to assets and liabilities would have been approximately $150 million , and there would have been no impact on our results of operations or cash flows. Therefore, we do not expect this standard to have a material impact on our financial condition. In January 2016, the FASB released an ASU intended to improve the recognition and measurement of financial instruments. The new guidance will require the changes in fair value of equity securities to be recognized as a component of net income. The ASU will be effective for fiscal years beginning after December 15, 2017 (2018 for calendar-year companies) and requires prospective method of adoption with a cumulative-effect adjustment recorded to beginning retained earnings upon adoption. Although we are unable to predict the impact that this ASU will have upon adoption, had this guidance been effective for calendar year 2016, we would have recorded a cumulative-effect adjustment (i.e., reclass from accumulated other comprehensive income to retained earnings) of approximately $821 million and, on a quarterly basis during 2016, recognized after-tax net realized gains ranging from approximately $12 million to $69 million . This ASU will have no impact on comprehensive income. In May 2014, the FASB issued an ASU related to the accounting for revenue from contracts with customers. This standard is intended to help reduce diversity in practice and enhance comparability between entities related to revenue recognition and is effective for fiscal years beginning after December 15, 2016 (2017 for calendar-year companies). Since the accounting for insurance contracts is outside of the scope of this ASU, we do not expect this standard to have a significant impact on our financial condition, cash flows, or results of operations. We are still evaluating the impact the standard might have on our service business operations, which represents less than 0.5% of our total revenues for 2016. Adopted In 2016, we adopted the following accounting standard updates that became effective for fiscal years beginning after December 15, 2015. We adopted the ASU that clarified guidance regarding accounting for fees paid in a cloud computing arrangement and amended the accounting treatment for the acquisition of licenses from third-parties for internal use software. We adopted this ASU on a prospective basis and will apply the guidance for future cloud computing arrangements that we enter into. Upon adoption, we began including the costs of our fixed-term licenses as part of the total amount of capitalized software developed or acquired for internal use, rather than recording them as prepaid assets, when applicable, and established a liability for the unpaid portion of our licenses. At December 31, 2016, we have $94 million of fixed-term licenses in our property and equipment, on a net basis, and have $75 million in other liabilities. This standard did not have a material impact on our results of operations. A technical correction was issued in December 2016 that will not change our software accounting treatment. Another ASU adopted is related to the accounting for share-based payments when the terms of an employee award can be achieved after the requisite service period. To the extent an equity award contains provisions that permit an employee who leaves the company before the performance targets are reached to receive some or all of the benefits of the award if and as the award later vests, this standard requires companies to recognize the compensation cost during the employee's remaining service period. Since we adopted this ASU prospectively, the requirements only apply to the performance-based restricted stock unit awards granted by Progressive to its executive officers and other select senior managers after January 1, 2016. The amount of expense that was accelerated pursuant to this ASU did not have a material impact on our financial condition, cash flows, or results of operations for 2016. Lastly, we adopted the ASU that required additional disclosures about short-duration contracts. The additional disclosures are intended to provide users of financial statements with more transparent information about an insurance entity's initial claim estimates and subsequent adjustments to those estimates, the methodologies and judgments used to estimate claims, and the timing, frequency, and severity of claims. Other than the new disclosures added to Note 6 – Loss and Loss Adjustment Expense Reserves, there was no additional impact from this standard.</t>
  </si>
  <si>
    <t>Reporting and Accounting Policies (Tables)</t>
  </si>
  <si>
    <t>Total advertising costs, which are expensed as incurred, for the years ended December 31, were: (millions) Advertising Costs 2016 $ 756.2 2015 748.3 2014 681.8</t>
  </si>
  <si>
    <t>The useful lives for property and equipment at December 31, 2016, were: Useful Lives Computer equipment and laptops 3 years Software licenses (internal use) 1-5 years Capitalized software 3-10 years Buildings, improvements, and integrated components 7-40 years All other property and equipment 3-15 years</t>
  </si>
  <si>
    <t>Interest Capitalized</t>
  </si>
  <si>
    <t>Total capitalized interest, which primarily relates to capitalized software projects, for the years ended December 31, was: (millions) Capitalized Interest 2016 $ 2.9 2015 2.4 2014 1.3</t>
  </si>
  <si>
    <t>Equity Based Compensation and Related Tax Benefits</t>
  </si>
  <si>
    <t>The total compensation expense recognized for equity-based compensation, both our equity and liability awards, for the years ended December 31, was: (millions) 2016 2015 2014 Pretax expense $ 85.2 $ 66.2 $ 51.4 Tax benefit 29.8 23.2 18.0</t>
  </si>
  <si>
    <t>Supplemental Cash Flow Information</t>
  </si>
  <si>
    <t>For the years ended December 31, we paid the following: (millions) 2016 2015 2014 Income taxes $ 459.4 $ 701.8 $ 515.0 Interest 139.2 132.0 116.0</t>
  </si>
  <si>
    <t>Investments (Tables)</t>
  </si>
  <si>
    <t>Investment Portfolio by Major Security Type</t>
  </si>
  <si>
    <t>The following tables present the composition of our investment portfolio by major security type, consistent with our internal classification of how we manage, monitor, and measure the portfolio. The net holding period gains (losses) represent the amounts realized on our hybrid securities only. ($ in millions) Cost Gross Unrealized Gains Gross Unrealized Losses Net Realized Gains (Losses) Fair Value % of Total Fair Value December 31, 2016 Fixed maturities: U.S. government obligations $ 2,899.2 $ 0 $ (29.1 ) $ 0 $ 2,870.1 12.2 % State and local government obligations 2,509.5 13.8 (20.7 ) 0 2,502.6 10.7 Foreign government obligations 24.5 0 0 0 24.5 0.1 Corporate debt securities 4,557.8 17.3 (24.3 ) 0.1 4,550.9 19.4 Residential mortgage-backed securities 1,448.5 23.7 (15.0 ) 1.5 1,458.7 6.2 Agency residential pass-through obligations 41.2 0 (0.6 ) 0 40.6 0.2 Commercial mortgage-backed securities 2,266.9 12.0 (25.5 ) 0 2,253.4 9.6 Other asset-backed securities 2,350.7 4.6 (4.4 ) 0.2 2,351.1 10.0 Redeemable preferred stocks 188.8 5.1 (2.0 ) 0 191.9 0.8 Total fixed maturities 16,287.1 76.5 (121.6 ) 1.8 16,243.8 69.2 Equity securities: Nonredeemable preferred stocks 734.2 135.4 (16.1 ) 0 853.5 3.6 Common equities 1,437.5 1,377.0 (2.1 ) 0 2,812.4 12.0 Short-term investments 3,572.9 0 0 0 3,572.9 15.2 Total portfolio 1,2 $ 22,031.7 $ 1,588.9 $ (139.8 ) $ 1.8 $ 23,482.6 100.0 % ($ in millions) Cost Gross Unrealized Gains Gross Unrealized Losses Net Realized Gains (Losses) Fair Value % of Total Fair Value December 31, 2015 Fixed maturities: U.S. government obligations $ 2,425.4 $ 4.4 $ (0.6 ) $ 0 $ 2,429.2 11.6 % State and local government obligations 2,677.6 47.5 (3.7 ) 0 2,721.4 13.0 Foreign government obligations 18.6 0 0 0 18.6 0.1 Corporate debt securities 3,713.2 11.3 (33.0 ) 0.1 3,691.6 17.6 Residential mortgage-backed securities 1,726.0 22.1 (20.6 ) (0.8 ) 1,726.7 8.3 Agency residential pass-through obligations 90.3 0.1 (1.1 ) 0 89.3 0.4 Commercial mortgage-backed securities 2,665.7 16.9 (29.4 ) 0 2,653.2 12.7 Other asset-backed securities 1,771.1 1.4 (5.1 ) 0.5 1,767.9 8.4 Redeemable preferred stocks 260.0 17.6 (43.3 ) 0 234.3 1.1 Total fixed maturities 15,347.9 121.3 (136.8 ) (0.2 ) 15,332.2 73.2 Equity securities: Nonredeemable preferred stocks 674.2 122.8 (15.7 ) 1.3 782.6 3.7 Common equities 1,494.3 1,170.4 (14.2 ) 0 2,650.5 12.7 Short-term investments 2,172.0 0 0 0 2,172.0 10.4 Total portfolio 1,2 $ 19,688.4 $ 1,414.5 $ (166.7 ) $ 1.1 $ 20,937.3 100.0 % 1 Our portfolio reflects the effect of unsettled security transactions and collateral on any open derivative positions; at December 31, 2016 , $27.8 million was included in "other liabilities," compared to $23.1 million in "other assets" at December 31, 2015 . 2 The total fair value of the portfolio at both December 31, 2016 and 2015 included $1.3 billion of securities held in a consolidated, non-insurance subsidiary of the holding company, net of any unsettled security transactions.</t>
  </si>
  <si>
    <t>Hybrid Securities</t>
  </si>
  <si>
    <t>Included in our fixed-maturity and equity securities are hybrid securities, which are reported at fair value at December 31 : (millions) 2016 2015 Fixed maturities: Corporate debt securities $ 40.1 $ 49.1 Residential mortgage-backed securities 170.5 144.3 Commercial mortgage-backed securities 0 17.3 Other asset-backed securities 8.9 11.3 Total fixed maturities 219.5 222.0 Equity securities: Nonredeemable preferred stocks 0 50.7 Total hybrid securities $ 219.5 $ 272.7</t>
  </si>
  <si>
    <t>Composition of Fixed Maturities by Maturity</t>
  </si>
  <si>
    <t xml:space="preserve"> The composition of fixed maturities by maturity at December 31, 2016 , was: (millions) Cost Fair Value Less than one year $ 3,680.5 $ 3,682.1 One to five years 9,324.7 9,298.2 Five to ten years 3,226.9 3,197.3 Ten years or greater 55.0 66.2 Total $ 16,287.1 $ 16,243.8</t>
  </si>
  <si>
    <t>Gross Unrealized Losses by Major Security</t>
  </si>
  <si>
    <t>The following tables show the composition of gross unrealized losses by major security type and by the length of time that individual securities have been in a continuous unrealized loss position: Total No. of Sec. Total Value Gross Unrealized Losses Less than 12 Months 12 Months or Greater ($ in millions) No. of Sec. Fair Value Unrealized Losses No. of Sec. Fair Value Unrealized Losses December 31, 2016 Fixed maturities: U.S. government obligations 30 $ 2,774.0 $ (29.1 ) 30 $ 2,774.0 $ (29.1 ) 0 $ 0 $ 0 State and local government obligations 618 1,497.9 (20.7 ) 584 1,404.3 (19.6 ) 34 93.6 (1.1 ) Corporate debt securities 184 2,615.1 (24.3 ) 175 2,559.9 (24.0 ) 9 55.2 (0.3 ) Residential mortgage-backed securities 178 917.7 (15.0 ) 69 175.8 (1.1 ) 109 741.9 (13.9 ) Agency residential pass-through obligations 55 36.0 (0.6 ) 48 33.9 (0.6 ) 7 2.1 0 Commercial mortgage-backed securities 111 1,347.3 (25.5 ) 85 1,061.2 (22.9 ) 26 286.1 (2.6 ) Other asset-backed securities 103 1,605.2 (4.4 ) 89 1,423.3 (3.9 ) 14 181.9 (0.5 ) Redeemable preferred stocks 2 31.0 (2.0 ) 0 0 0 2 31.0 (2.0 ) Total fixed maturities 1,281 10,824.2 (121.6 ) 1,080 9,432.4 (101.2 ) 201 1,391.8 (20.4 ) Equity securities: Nonredeemable preferred stocks 13 329.6 (16.1 ) 8 175.2 (3.8 ) 5 154.4 (12.3 ) Common equities 75 22.1 (2.1 ) 69 19.7 (1.7 ) 6 2.4 (0.4 ) Total equity securities 88 351.7 (18.2 ) 77 194.9 (5.5 ) 11 156.8 (12.7 ) Total portfolio 1,369 $ 11,175.9 $ (139.8 ) 1,157 $ 9,627.3 $ (106.7 ) 212 $ 1,548.6 $ (33.1 ) Total No. of Sec. Total Fair Value Gross Unrealized Losses Less than 12 Months 12 Months or Greater ($ in millions) No. of Sec. Fair Value Unrealized Losses No. of Sec. Fair Value Unrealized Losses December 31, 2015 Fixed maturities: U.S. government obligations 22 $ 897.1 $ (0.6 ) 22 $ 897.1 $ (0.6 ) 0 $ 0 $ 0 State and local government obligations 290 606.7 (3.7 ) 264 500.7 (2.6 ) 26 106.0 (1.1 ) Corporate debt securities 215 2,580.6 (33.0 ) 197 2,294.6 (25.2 ) 18 286.0 (7.8 ) Residential mortgage-backed securities 188 1,294.7 (20.6 ) 115 493.4 (3.7 ) 73 801.3 (16.9 ) Agency residential pass-through obligations 61 84.9 (1.1 ) 61 84.9 (1.1 ) 0 0 0 Commercial mortgage-backed securities 207 2,046.5 (29.4 ) 171 1,694.6 (25.8 ) 36 351.9 (3.6 ) Other asset-backed securities 101 1,548.6 (5.1 ) 92 1,472.0 (4.5 ) 9 76.6 (0.6 ) Redeemable preferred stocks 9 199.4 (43.3 ) 6 119.4 (14.5 ) 3 80.0 (28.8 ) Total fixed maturities 1,093 9,258.5 (136.8 ) 928 7,556.7 (78.0 ) 165 1,701.8 (58.8 ) Equity securities: Nonredeemable preferred stocks 10 301.8 (15.7 ) 5 124.2 (1.7 ) 5 177.6 (14.0 ) Common equities 64 164.8 (14.2 ) 60 161.4 (14.2 ) 4 3.4 0 Total equity securities 74 466.6 (29.9 ) 65 285.6 (15.9 ) 9 181.0 (14.0 ) Total portfolio 1,167 $ 9,725.1 $ (166.7 ) 993 $ 7,842.3 $ (93.9 ) 174 $ 1,882.8 $ (72.8 )</t>
  </si>
  <si>
    <t>Total Non-Credit Portion of Other-Than-Temporary Impairment Recorded in Accumulated Other Comprehensive Income, Reflecting Original Non-Credit Loss at the Time Credit Impairment</t>
  </si>
  <si>
    <t>The following table shows the total non-credit portion of the OTTI recorded in accumulated other comprehensive income, reflecting the original non-credit loss at the time the credit impairment was determined (i.e., unadjusted for valuation changes subsequent to the original write-down): December 31, (millions) 2016 2015 Fixed maturities: Residential mortgage-backed securities $ (43.3 ) $ (43.3 ) Commercial mortgage-backed securities (0.6 ) (0.6 ) Total fixed maturities $ (43.9 ) $ (43.9 )</t>
  </si>
  <si>
    <t>OTTI Credit Losses Recognized in Earnings</t>
  </si>
  <si>
    <t>The following tables provide rollforwards of the amounts related to credit losses recognized in earnings for the periods ended December 31, 2016 , 2015 , and 2014 , for which a portion of the OTTI losses were also recognized in accumulated other comprehensive income at the time the credit impairments were determined and recognized: (millions) Residential Mortgage- Backed Commercial Mortgage- Backed Total Total at December 31, 2015 $ 12.4 $ 0.4 $ 12.8 Reductions for securities sold/matured 0 0 0 Change in recoveries of future cash flows expected to be collected 1,2 (1.3 ) 0 (1.3 ) Total at December 31, 2016 $ 11.1 $ 0.4 $ 11.5 (millions) Residential Mortgage- Backed Commercial Mortgage- Backed Total Total at December 31, 2014 $ 12.7 $ 0.4 $ 13.1 Reductions for securities sold/matured (1.4 ) 0 (1.4 ) Change in recoveries of future cash flows expected to be collected 1,2 1.1 0 1.1 Total at December 31, 2015 $ 12.4 $ 0.4 $ 12.8 (millions) Residential Mortgage- Backed Commercial Mortgage- Backed Total Total at December 31, 2013 $ 19.2 $ 0.4 $ 19.6 Reductions for securities sold/matured (0.1 ) 0 (0.1 ) Change in recoveries of future cash flows expected to be collected 1,2 (6.4 ) 0 (6.4 ) Total at December 31, 2014 $ 12.7 $ 0.4 $ 13.1 1 Reflects expected recovery of prior period impairments that will be accreted into income over the remaining life of the security. 2 Includes $1.9 million , $2.9 million , and $4.3 million at December 31, 2016 , 2015 , and 2014 , respectively, recognized in income in excess of the cash flows expected to be collected at the time of the write-downs.</t>
  </si>
  <si>
    <t>Components of Net Realized Gains (Losses)</t>
  </si>
  <si>
    <t>The components of net realized gains (losses) for the years ended December 31, were: (millions) 2016 2015 2014 Gross realized gains on security sales Fixed maturities: U.S. government obligations $ 24.6 $ 17.5 $ 24.0 State and local government obligations 16.0 7.8 9.3 Corporate and other debt securities 43.3 31.2 37.2 Residential mortgage-backed securities 2.4 4.9 2.7 Agency residential pass-through obligations 0.1 0 0 Commercial mortgage-backed securities 13.3 15.7 17.0 Redeemable preferred stocks 20.9 0.1 2.7 Total fixed maturities 120.6 77.2 92.9 Equity securities: Nonredeemable preferred stocks 11.9 65.3 90.0 Common equities 61.3 50.4 107.3 Short-term investments 0.1 0 0 Subtotal gross realized gains on security sales 193.9 192.9 290.2 Gross realized losses on security sales Fixed maturities: U.S. government obligations (2.4 ) (0.9 ) (7.6 ) State and local government obligations (1.6 ) (0.3 ) (0.5 ) Corporate and other debt securities (2.5 ) (5.0 ) (2.8 ) Residential mortgage-backed securities 0 (0.4 ) (0.2 ) Agency residential pass-through obligations (0.2 ) (0.4 ) 0 Commercial mortgage-backed securities (5.6 ) (1.3 ) (8.3 ) Redeemable preferred stocks (6.6 ) 0 (3.2 ) Total fixed maturities (18.9 ) (8.3 ) (22.6 ) Equity securities: Nonredeemable preferred stocks (5.3 ) (3.2 ) 0 Common equities (15.7 ) (38.4 ) (7.3 ) Short-term investments (0.1 ) 0 0 Subtotal gross realized losses on security sales (40.0 ) (49.9 ) (29.9 ) Net realized gains (losses) on security sales Fixed maturities: U.S. government obligations 22.2 16.6 16.4 State and local government obligations 14.4 7.5 8.8 Corporate and other debt securities 40.8 26.2 34.4 Residential mortgage-backed securities 2.4 4.5 2.5 Agency residential pass-through obligations (0.1 ) (0.4 ) 0 Commercial mortgage-backed securities 7.7 14.4 8.7 Redeemable preferred stocks 14.3 0.1 (0.5 ) Total fixed maturities 101.7 68.9 70.3 Equity securities: Nonredeemable preferred stocks 6.6 62.1 90.0 Common equities 45.6 12.0 100.0 Subtotal net realized gains (losses) on security sales 153.9 143.0 260.3 Other-than-temporary impairment losses Fixed maturities: Redeemable preferred stocks (25.3 ) 0 0 Total fixed maturities (25.3 ) 0 0 Equity securities: Common equities (0.3 ) (8.7 ) (7.2 ) Subtotal investment other-than-temporary impairment losses (25.6 ) (8.7 ) (7.2 ) Other asset impairment (59.7 ) 0 0 Subtotal other-than-temporary impairment losses (85.3 ) (8.7 ) (7.2 ) Other gains (losses) Hybrid securities 2.1 (1.3 ) 30.5 Derivative instruments (20.0 ) (20.7 ) (64.1 ) Litigation settlements 0.4 0.4 4.7 Subtotal other gains (losses) (17.5 ) (21.6 ) (28.9 ) Total net realized gains (losses) on securities $ 51.1 $ 112.7 $ 224.2</t>
  </si>
  <si>
    <t>Components of Net Investment Income</t>
  </si>
  <si>
    <t>The components of net investment income for the years ended December 31, were: (millions) 2016 2015 2014 Fixed maturities: U.S. government obligations $ 18.2 $ 28.3 $ 46.2 State and local government obligations 52.3 60.7 50.1 Foreign government obligations 0.4 0.4 0.4 Corporate debt securities 110.7 102.4 82.1 Residential mortgage-backed securities 46.1 52.2 44.9 Agency residential pass-through obligations 1.2 2.1 0 Commercial mortgage-backed securities 81.6 74.6 66.0 Other asset-backed securities 28.0 22.0 16.7 Redeemable preferred stocks 14.9 15.0 15.5 Total fixed maturities 353.4 357.7 321.9 Equity securities: Nonredeemable preferred stocks 48.6 43.7 38.6 Common equities 57.2 51.0 46.6 Short-term investments 19.7 2.2 1.3 Investment income 478.9 454.6 408.4 Investment expenses (22.4 ) (22.8 ) (18.9 ) Net investment income $ 456.5 $ 431.8 $ 389.5</t>
  </si>
  <si>
    <t>Derivative Instruments</t>
  </si>
  <si>
    <t>The following table shows the status of our derivative instruments at December 31, 2016 and 2015 , and for the years ended December 31, 2016 , 2015 , and 2014 : (millions) Balance Sheet 2 Comprehensive Income Statement Notional Value 1 Assets (Liabilities) Fair Value Pretax Net Realized Gains (Losses) Years ended December 31, December 31, December 31, Derivatives designated as: 2016 2015 2014 Purpose Classification 2016 2015 2016 2015 2014 Hedging instruments Closed: Ineffective cash flow hedge $ 370 $ 18 $ 44 Manage NA $ 0 $ 0 $ (1.3 ) $ 0.2 $ 0.5 Non-hedging instruments Assets: Interest rate swaps 0 750 750 Manage Investments - fixed 0 4.4 0 (23.4 ) (64.6 ) Closed: Interest rate swaps 750 0 0 Manage NA 0 0 (19.0 ) 0 0 U.S. Treasury Note futures 135 691 0 Manage NA 0 0 0.3 2.5 0 Total NA NA NA $ 0 $ 4.4 $ (20.0 ) $ (20.7 ) $ (64.1 ) 1 The amounts represent the value held at year end for open positions and the maximum amount held during the year for closed positions. 2 To the extent we held both derivative assets and liabilities with the same counterparty that were subject to an enforceable master netting arrangement, we reported them on a gross basis on our balance sheets, consistent with our historical presentation. NA = Not Applicable</t>
  </si>
  <si>
    <t>Fair Value (Tables)</t>
  </si>
  <si>
    <t>Composition of Investment Portfolio by Major Security Type</t>
  </si>
  <si>
    <t>The composition of the investment portfolio by major security type and our outstanding debt was: Fair Value (millions) Level 1 Level 2 Level 3 Total Cost December 31, 2016 Fixed maturities: U.S. government obligations $ 2,870.1 $ 0 $ 0 $ 2,870.1 $ 2,899.2 State and local government obligations 0 2,502.6 0 2,502.6 2,509.5 Foreign government obligations 24.5 0 0 24.5 24.5 Corporate debt securities 0 4,550.9 0 4,550.9 4,557.8 Subtotal 2,894.6 7,053.5 0 9,948.1 9,991.0 Asset-backed securities: Residential mortgage-backed 0 1,458.7 0 1,458.7 1,448.5 Agency residential pass-through obligations 0 40.6 0 40.6 41.2 Commercial mortgage-backed 0 2,253.1 0.3 2,253.4 2,266.9 Other asset-backed 0 2,351.1 0 2,351.1 2,350.7 Subtotal asset-backed securities 0 6,103.5 0.3 6,103.8 6,107.3 Redeemable preferred stocks: Financials 0 59.5 0 59.5 59.8 Utilities 0 30.9 0 30.9 30.5 Industrials 0 101.5 0 101.5 98.5 Subtotal redeemable preferred stocks 0 191.9 0 191.9 188.8 Total fixed maturities 2,894.6 13,348.9 0.3 16,243.8 16,287.1 Equity securities: Nonredeemable preferred stocks: Financials 138.1 715.4 0 853.5 734.2 Subtotal nonredeemable preferred stocks 138.1 715.4 0 853.5 734.2 Common equities: Common stocks 2,812.0 0 0 2,812.0 1,437.1 Other risk investments 0 0 0.4 0.4 0.4 Subtotal common equities 2,812.0 0 0.4 2,812.4 1,437.5 Total fixed maturities and equity securities 5,844.7 14,064.3 0.7 19,909.7 18,458.8 Short-term investments 3,009.3 563.6 0 3,572.9 3,572.9 Total portfolio $ 8,854.0 $ 14,627.9 $ 0.7 $ 23,482.6 $ 22,031.7 Debt $ 0 $ 3,188.5 $ 127.3 $ 3,315.8 $ 3,148.2 Fair Value (millions) Level 1 Level 2 Level 3 Total Cost December 31, 2015 Fixed maturities: U.S. government obligations $ 2,429.2 $ 0 $ 0 $ 2,429.2 $ 2,425.4 State and local government obligations 0 2,721.4 0 2,721.4 2,677.6 Foreign government obligations 18.6 0 0 18.6 18.6 Corporate debt securities 0 3,691.6 0 3,691.6 3,713.2 Subtotal 2,447.8 6,413.0 0 8,860.8 8,834.8 Asset-backed securities: Residential mortgage-backed 0 1,726.7 0 1,726.7 1,726.0 Agency residential pass-through obligations 0 89.3 0 89.3 90.3 Commercial mortgage-backed 0 2,643.3 9.9 2,653.2 2,665.7 Other asset-backed 0 1,767.9 0 1,767.9 1,771.1 Subtotal asset-backed securities 0 6,227.2 9.9 6,237.1 6,253.1 Redeemable preferred stocks: Financials 0 92.0 0 92.0 76.8 Utilities 0 51.2 0 51.2 65.1 Industrials 0 91.1 0 91.1 118.1 Subtotal redeemable preferred stocks 0 234.3 0 234.3 260.0 Total fixed maturities 2,447.8 12,874.5 9.9 15,332.2 15,347.9 Equity securities: Nonredeemable preferred stocks: Financials 154.9 627.7 0 782.6 674.2 Subtotal nonredeemable preferred stocks 154.9 627.7 0 782.6 674.2 Common equities: Common stocks 2,650.2 0 0 2,650.2 1,494.0 Other risk investments 0 0 0.3 0.3 0.3 Subtotal common equities 2,650.2 0 0.3 2,650.5 1,494.3 Total fixed maturities and equity securities 5,252.9 13,502.2 10.2 18,765.3 17,516.4 Short-term investments 2,056.3 115.7 0 2,172.0 2,172.0 Total portfolio $ 7,309.2 $ 13,617.9 $ 10.2 $ 20,937.3 $ 19,688.4 Debt $ 0 $ 2,722.9 $ 164.9 $ 2,887.8 $ 2,707.9</t>
  </si>
  <si>
    <t>Summary of Changes in Fair Value Associated With Level 3 Assets</t>
  </si>
  <si>
    <t>The following tables provide a summary of changes in fair value associated with Level 3 assets for the years ended December 31, 2016 and 2015 : Level 3 Fair Value (millions) Fair Value at Dec. 31, 2015 Calls/ Maturities/ Paydowns Purchases Sales Net Realized (Gain)/Loss on Sales Change in Valuation Net Transfers In (Out) Fair Value at Dec. 31, 2016 Fixed maturities: Asset-backed securities: Commercial mortgage-backed $ 9.9 $ (9.6 ) $ 0 $ 0 $ 0 $ 0 $ 0 $ 0.3 Total fixed maturities 9.9 (9.6 ) 0 0 0 0 0 0.3 Equity securities: Nonredeemable preferred stocks: Financials 0 0 0 0 0 0 0 0 Common equities: Other risk investments 0.3 0 0 0 0 0.1 0 0.4 Total Level 3 securities $ 10.2 $ (9.6 ) $ 0 $ 0 $ 0 $ 0.1 $ 0 $ 0.7 Level 3 Fair Value (millions) Fair Value at Dec. 31, 2014 Calls/ Maturities/ Paydowns Purchases Sales Net Realized (Gain)/Loss on Sales Change in Valuation Net Transfers In (Out) Fair Value at Dec. 31, 2015 Fixed maturities: Asset-backed securities: Commercial mortgage-backed $ 11.6 $ (1.3 ) $ 0 $ 0 $ 0 $ (0.4 ) $ 0 $ 9.9 Total fixed maturities 11.6 (1.3 ) 0 0 0 (0.4 ) 0 9.9 Equity securities: Nonredeemable preferred stocks: Financials 1 69.3 0 0 0 (39.4 ) (1.4 ) (28.5 ) 0 Common equities: Other risk investments 0.4 0 0 0 0 (0.1 ) 0 0.3 Total Level 3 securities $ 81.3 $ (1.3 ) $ 0 $ 0 $ (39.4 ) $ (1.9 ) $ (28.5 ) $ 10.2 1 The $69.3 million decrease during the year reflects the reclassification of our 5% interest in ARX upon our acquisition of a controlling interest in ARX. The $39.4 million reflects our inception-to-date gain recognized, including the $1.4 million reduction in valuation that occurred during the first six months of 2015.</t>
  </si>
  <si>
    <t>Summary of Quantitative Information about Level 3 Fair Value Measurements</t>
  </si>
  <si>
    <t>The following tables provide a summary of the quantitative information about Level 3 fair value measurements for our applicable securities at December 31 : Quantitative Information about Level 3 Fair Value Measurements ($ in millions) Fair Value at Dec. 31, 2016 Valuation Technique Unobservable Input Unobservable Input Assumption Fixed maturities: Asset-backed securities: Commercial mortgage-backed $ 0.3 External vendor Prepayment rate 1 0 Total fixed maturities 0.3 Subtotal Level 3 securities 0.3 Third-party pricing exemption securities 2 0.4 Total Level 3 securities $ 0.7 1 Assumes that one security has 0% of the principal amount of the underlying loans that will be paid off prematurely in each year. 2 The fair values for these securities were obtained from non-binding external sources where unobservable inputs are not reasonably available to us. Quantitative Information about Level 3 Fair Value Measurements ($ in millions) Fair Value at Dec. 31, 2015 Valuation Technique Unobservable Input Unobservable Input Assumption Fixed maturities: Asset-backed securities: Commercial mortgage-backed $ 9.9 External vendor Prepayment rate 1 0 Total fixed maturities 9.9 Subtotal Level 3 securities 9.9 Third-party pricing exemption securities 2 0.3 Total Level 3 securities $ 10.2 1 Assumes that one security has 0% of the principal amount of the underlying loans that will be paid off prematurely in each year. 2 The fair values for these securities were obtained from non-binding external sources where unobservable inputs are not reasonably available to us.</t>
  </si>
  <si>
    <t>Debt (Tables)</t>
  </si>
  <si>
    <t>Debt Table</t>
  </si>
  <si>
    <t>Debt at December 31 consisted of: 2016 2015 (millions) Carrying Value Fair Value Carrying Value Fair Value 3.75% Senior Notes due 2021 (issued: $500.0, August 2011) $ 498.4 $ 528.8 $ 498.1 $ 528.7 2.45% Senior Notes due 2027 (issued: $500.0, August 2016) 495.8 464.6 0 0 6 5/8% Senior Notes due 2029 (issued: $300.0, March 1999) 295.9 380.1 295.7 376.0 6.25% Senior Notes due 2032 (issued: $400.0, November 2002) 395.2 499.0 395.0 490.6 4.35% Senior Notes due 2044 (issued: $350.0, April 2014) 346.4 362.3 346.4 352.8 3.70% Senior Notes due 2045 (issued: $400.0, January 2015) 395.1 372.5 395.0 362.0 6.70% Fixed-to-Floating Rate Junior Subordinated Debentures due 2067 (issued: $1,000.0, June 2007; outstanding: $594.6 and $614.4) 594.1 581.2 612.8 612.8 Other debt instruments 127.3 127.3 164.9 164.9 Total $ 3,148.2 $ 3,315.8 $ 2,707.9 $ 2,887.8</t>
  </si>
  <si>
    <t>Aggregate Principal Payments on Debt Outstanding</t>
  </si>
  <si>
    <t>Aggregate required principal payments on debt outstanding at December 31, 2016, are as follows: (millions) Year Payments 2017 $ 25.0 2018 25.0 2019 11.3 2020 0.8 2021 500.0 Thereafter 2,609.8 Total $ 3,171.9</t>
  </si>
  <si>
    <t>Cash Flow Hedging [Member]</t>
  </si>
  <si>
    <t>Unrealized Gain (Loss) on Interest Rate Cash Flow Hedges Included in Accumulated Other Comprehensive Income</t>
  </si>
  <si>
    <t>The following table shows the original gain (loss) recognized at debt issuance and the unamortized balance at December 31, 2016 , on a pretax basis: (millions) Unrealized Gain (Loss) at Debt Issuance Unamortized Balance at December 31, 2016 3.75% Senior Notes $ (5.1 ) $ (2.6 ) 6 5/8% Senior Notes (4.2 ) (2.9 ) 6.25% Senior Notes 5.1 3.7 4.35% Senior Notes (1.6 ) (1.5 ) 3.70% Senior Notes (12.9 ) (12.4 ) 6.70% Debentures 34.4 1.2</t>
  </si>
  <si>
    <t>Other Debt Instruments [Member]</t>
  </si>
  <si>
    <t>Schedule of Carrying Values and Estimated Fair Values of Debt Instruments [Table Text Block]</t>
  </si>
  <si>
    <t>The other debt instruments reported in the table above represent ARX indebtedness and consist of: December 31, 2016 December 31, 2015 Type of debt instrument Number of Instruments Carrying Value Number of Instruments Carrying Stated Maturity Date(s) Term loans 2 $ 62.1 2 $ 87.1 December 2018 and 2019 Junior subordinated notes 1 2 41.2 2 41.2 June 2036 and 2037 Senior notes 4 24.0 4 24.0 Various 2 Surplus note 3 0 0 1 12.6 November 2021 Total $ 127.3 $ 164.9 1 ARX issued junior subordinated floating rate notes to trusts established by ARX in connection with issuances of trust preferred securities by the trust (discussed below). 2 The senior notes mature in May 2033, April 2034, December 2034, and June 2035. 3 The surplus note was debt of the subsidiary disposed of by ARX in the exchange transaction during 2016 (see Note 16 – Goodwill and Intangible Assets for further discussion).</t>
  </si>
  <si>
    <t>Income Taxes (Tables)</t>
  </si>
  <si>
    <t>Components of Income Tax Provision</t>
  </si>
  <si>
    <t>The components of our income tax provision were as follows: (millions) 2016 2015 2014 Current tax provision Federal $ 469.6 $ 655.3 $ 594.4 State 12.7 14.7 0 Deferred tax expense (benefit) Federal (66.3 ) (47.7 ) 32.0 State (2.5 ) (11.2 ) 0 Total income tax provision $ 413.5 $ 611.1 $ 626.4</t>
  </si>
  <si>
    <t>Reconciliation of Provision (Benefit) for Income Taxes Reported in Consolidated Statements of Income with Tax at Statutory Rate</t>
  </si>
  <si>
    <t>The provision for income taxes in the accompanying consolidated statements of comprehensive income differed from the statutory rate as follows: ($ in millions) 2016 2015 2014 Income before income taxes $ 1,470.7 $ 1,911.6 $ 1,907.4 Tax at statutory federal rate $ 514.8 35 % $ 669.1 35 % $ 667.6 35 % Tax effect of: Tax credits (62.2 ) (4 ) (1.9 ) 0 (2.2 ) 0 Dividends received deduction (22.6 ) (2 ) (19.8 ) (1 ) (18.3 ) (1 ) Exempt interest income (15.7 ) (1 ) (17.8 ) (1 ) (13.8 ) (1 ) Non-taxable gain 1 0 0 (13.8 ) (1 ) 0 0 Tax-deductible dividends (6.1 ) 0 (7.9 ) 0 (6.5 ) 0 State income taxes, net of federal taxes 6.6 0 2.3 0 0 0 Other items, net (1.3 ) 0 0.9 0 (0.4 ) 0 Total income tax provision $ 413.5 28 % $ 611.1 32 % $ 626.4 33 % 1 Represents the tax effect of holding period gains on the 5% interest in ARX we owned prior to acquisition of a controlling interest on April 1, 2015.</t>
  </si>
  <si>
    <t>Components of Net Deferred Tax Assets</t>
  </si>
  <si>
    <t>At December 31, 2016 and 2015 , the components of the net deferred tax asset (liability) were as follows: (millions) 2016 2015 Federal deferred tax assets: Unearned premiums reserve $ 515.6 $ 453.3 Investment basis differences 31.3 40.5 Non-deductible accruals 259.9 231.4 Loss and loss adjustment expense reserves 76.5 75.3 Hedges on forecasted transactions 5.1 4.4 Other 8.9 9.6 Federal deferred tax liabilities: Net unrealized gains on securities (507.2 ) (436.7 ) Deferred acquisition costs (227.9 ) (197.4 ) Property and equipment (120.2 ) (110.7 ) Prepaid expenses (9.2 ) (11.9 ) Intangible assets-ARX acquisition (145.3 ) (166.4 ) Deferred gain on extinguishment of debt (1.5 ) (2.2 ) Other (7.7 ) (7.0 ) Net federal deferred tax liability (121.7 ) (117.8 ) Net state deferred tax asset 10.4 8.5 Net deferred tax liability $ (111.3 ) $ (109.3 )</t>
  </si>
  <si>
    <t>Loss And Loss Adjustment Expense Reserves (Tables)</t>
  </si>
  <si>
    <t>Activity in Loss and Loss Adjustment Expense Reserves</t>
  </si>
  <si>
    <t xml:space="preserve">Activity in the loss and loss adjustment expense reserves is summarized as follows: (millions) 2016 2015 2014 Balance at January 1 $ 10,039.0 $ 8,857.4 $ 8,479.7 Less reinsurance recoverables on unpaid losses 1,442.7 1,185.9 1,045.9 Net balance at January 1 8,596.3 7,671.5 7,433.8 Net loss and loss adjustment reserves (disposed) acquired 1 (2.5 ) 222.4 0 Total beginning reserves 8,593.8 7,893.9 7,433.8 Incurred related to: Current year 16,967.1 14,657.1 13,330.3 Prior years (87.5 ) (315.1 ) (24.1 ) Total incurred 16,879.6 14,342.0 13,306.2 Paid related to: Current year 11,149.0 9,577.3 8,831.5 Prior years 4,757.4 4,062.3 4,237.0 Total paid 15,906.4 13,639.6 13,068.5 Net balance at December 31 9,567.0 8,596.3 7,671.5 Plus reinsurance recoverables on unpaid losses 1,801.0 1,442.7 1,185.9 Balance at December 31 $ 11,368.0 $ 10,039.0 $ 8,857.4 1 During 2016, $2.5 million net reserves were disposed by ARX in the exchange transaction (see Note 16 – Goodwill and Intangible Assets for further discussion). During 2015, $222.4 million net reserves were acquired in ARX acquisition. </t>
  </si>
  <si>
    <t>Short-duration Insurance Contracts, Claims Development</t>
  </si>
  <si>
    <t>The following tables show incurred and paid claims development, net of reinsurance, by accident year. Only the most recent year is audited; all prior years are considered required supplementary information and, therefore, are unaudited. Expected development on our case reserves is excluded from the IBNR reserves on our vehicle businesses, as discussed above. For the Property business, the IBNR reserves include expected case development based on the methodology used in establishing the case reserves for that segment. The cumulative number of incurred claims are based on accident coverages (e.g., bodily injury, collision, comprehensive, personal injury protection, property damage) related to opened claims. Coverage counts related to claims closed without payment are excluded from the cumulative number of incurred claims. Personal Lines - Agency - Liability ($ in millions) As of Incurred Claims and Allocated Claim Adjustment Expenses, Net of Reinsurance December 31, 2016 For the years ended December 31, Total of IBNR Liabilities Plus Expected Development on Reported Claims Cumulative Number of Incurred Claim Counts Accident Year 2012 1 2013 1 2014 1 2015 1 2016 2012 $ 3,372.5 $ 3,375.9 $ 3,385.5 $ 3,395.0 $ 3,352.4 $ 0.1 691,743 2013 3,506.0 3,520.9 3,518.2 3,528.0 53.9 696,614 2014 3,702.1 3,627.7 3,633.2 57.3 701,611 2015 3,774.9 3,773.8 142.1 702,917 2016 4,082.9 555.6 724,842 Total $ 18,370.3 Cumulative Paid Claims and Allocated Claim Adjustment Expenses, Net of Reinsurance For the years ended December 31, Accident Year 2012 1 2013 1 2014 1 2015 1 2016 2012 $ 1,673.7 $ 2,690.0 $ 3,070.2 $ 3,238.2 $ 3,308.4 2013 1,684.0 2,794.1 3,173.1 3,362.9 2014 1,809.0 2,868.1 3,284.5 2015 1,793.1 2,976.0 2016 1,941.6 Total $ 14,873.4 All outstanding liabilities before 2012, net of reinsurance 59.0 Liabilities for claims and claim adjustment expenses, net of reinsurance $ 3,555.9 1 Required supplementary information (unaudited) Personal Lines - Agency - Physical Damage ($ in millions) As of Incurred Claims and Allocated Claim Adjustment Expenses, Net of Reinsurance December 31, 2016 For the years ended December 31, Total of IBNR Liabilities Plus Expected Development on Reported Claims Cumulative Number of Incurred Claim Counts Accident Year 2012 1 2013 1 2014 1 2015 1 2016 2012 $ 1,948.7 $ 1,954.5 $ 1,956.6 $ 1,956.0 $ 1,958.0 $ 0 1,302,848 2013 2,014.0 2,001.4 2,000.1 1,999.4 (2.4 ) 1,347,820 2014 2,107.5 2,090.3 2,089.9 (2.0 ) 1,374,623 2015 2,136.8 2,137.2 (4.6 ) 1,336,089 2016 2,423.4 (87.4 ) 1,387,512 Total $ 10,607.9 Cumulative Paid Claims and Allocated Claim Adjustment Expenses, Net of Reinsurance For the years ended December 31, Accident Year 2012 1 2013 1 2014 1 2015 1 2016 2012 $ 1,903.9 $ 1,958.4 $ 1,958.1 $ 1,957.9 $ 1,957.1 2013 1,952.7 2,003.9 2,002.0 2,001.3 2014 2,078.8 2,091.6 2,090.6 2015 2,106.2 2,138.1 2016 2,391.0 Total $ 10,578.1 All outstanding liabilities before 2012, net of reinsurance 0.3 Liabilities for claims and claim adjustment expenses, net of reinsurance $ 30.1 1 Required supplementary information (unaudited) Personal Lines - Direct - Liability ($ in millions) As of Incurred Claims and Allocated Claim Adjustment Expenses, Net of Reinsurance December 31, 2016 For the years ended December 31, Total of IBNR Liabilities Plus Expected Development on Reported Claims Cumulative Number of Incurred Claim Counts Accident Year 2012 1 2013 1 2014 1 2015 1 2016 2012 $ 2,507.4 $ 2,469.1 $ 2,480.0 $ 2,488.2 $ 2,471.6 $ (0.1 ) 526,665 2013 2,619.4 2,621.8 2,615.8 2,649.8 40.9 550,135 2014 2,946.8 2,887.4 2,898.1 44.0 592,017 2015 3,330.5 3,328.3 122.4 656,712 2016 3,819.0 488.9 722,585 Total $ 15,166.8 Cumulative Paid Claims and Allocated Claim Adjustment Expenses, Net of Reinsurance For the years ended December 31, Accident Year 2012 1 2013 1 2014 1 2015 1 2016 2012 $ 1,221.9 $ 1,972.4 $ 2,264.4 $ 2,385.0 $ 2,438.3 2013 1,252.0 2,085.1 2,375.5 2,521.3 2014 1,413.0 2,278.0 2,624.2 2015 1,545.2 2,615.0 2016 1,780.6 Total $ 11,979.4 All outstanding liabilities before 2012, net of reinsurance 31.7 Liabilities for claims and claim adjustment expenses, net of reinsurance $ 3,219.1 1 Required supplementary information (unaudited) Personal Lines - Direct - Physical Damage ($ in millions) As of Incurred Claims and Allocated Claim Adjustment Expenses, Net of Reinsurance December 31, 2016 For the years ended December 31, Total of IBNR Liabilities Plus Expected Development on Reported Claims Cumulative Number of Incurred Claim Counts Accident Year 2012 1 2013 1 2014 1 2015 1 2016 2012 $ 1,562.4 $ 1,556.5 $ 1,557.3 $ 1,557.0 $ 1,558.1 $ 0 1,314,480 2013 1,653.7 1,635.6 1,634.6 1,633.4 (2.3 ) 1,367,281 2014 1,889.3 1,862.2 1,861.7 (2.2 ) 1,470,879 2015 2,110.7 2,097.7 (5.7 ) 1,539,503 2016 2,521.0 (115.0 ) 1,673,575 Total $ 9,671.9 Cumulative Paid Claims and Allocated Claim Adjustment Expenses, Net of Reinsurance For the years ended December 31, Accident Year 2012 1 2013 1 2014 1 2015 1 2016 2012 $ 1,540.1 $ 1,560.2 $ 1,559.1 $ 1,558.4 $ 1,557.9 2013 1,612.9 1,638.2 1,636.2 1,635.3 2014 1,874.6 1,864.1 1,862.7 2015 2,094.7 2,100.1 2016 2,505.0 Total $ 9,661.0 All outstanding liabilities before 2012, net of reinsurance 0.3 Liabilities for claims and claim adjustment expenses, net of reinsurance $ 11.2 1 Required supplementary information (unaudited) Commercial Lines - Liability ($ in millions) As of Incurred Claims and Allocated Claim Adjustment Expenses, Net of Reinsurance December 31, 2016 For the years ended December 31, Total of IBNR Liabilities Plus Expected Development on Reported Claims Cumulative Number of Incurred Claim Counts Accident Year 2012 1 2013 1 2014 1 2015 1 2016 2012 $ 800.1 $ 827.4 $ 810.7 $ 807.8 $ 794.8 $ 0 78,425 2013 864.2 864.6 865.4 865.0 23.3 78,090 2014 822.5 795.4 820.3 22.6 74,675 2015 897.6 911.1 51.0 77,263 2016 1,185.8 168.4 89,830 Total $ 4,577.0 Cumulative Paid Claims and Allocated Claim Adjustment Expenses, Net of Reinsurance For the years ended December 31, Accident Year 2012 1 2013 1 2014 1 2015 1 2016 2012 $ 228.6 $ 465.4 $ 621.5 $ 715.8 $ 759.9 2013 233.3 509.4 659.1 752.5 2014 234.0 438.7 610.0 2015 238.4 501.5 2016 298.6 Total $ 2,922.5 All outstanding liabilities before 2012, net of reinsurance 20.8 Liabilities for claims and claim adjustment expenses, net of reinsurance $ 1,675.3 1 Required supplementary information (unaudited) Commercial Lines - Physical Damage ($ in millions) As of Incurred Claims and Allocated Claim Adjustment Expenses, Net of Reinsurance December 31, 2016 For the years ended December 31, Total of IBNR Liabilities Plus Expected Development on Reported Claims Cumulative Number of Incurred Claim Counts Accident Year 2012 1 2013 1 2014 1 2015 1 2016 2012 $ 266.6 $ 267.7 $ 268.4 $ 267.6 $ 267.8 $ 0 65,804 2013 256.2 254.2 254.5 253.7 (0.5 ) 62,654 2014 240.3 239.7 238.6 (0.1 ) 59,616 2015 274.4 274.1 (0.8 ) 62,609 2016 379.6 (4.6 ) 74,810 Total $ 1,413.8 Cumulative Paid Claims and Allocated Claim Adjustment Expenses, Net of Reinsurance For the years ended December 31, Accident Year 2012 1 2013 1 2014 1 2015 1 2016 2012 $ 247.6 $ 266.9 $ 267.3 $ 267.8 $ 267.6 2013 239.4 253.1 253.9 253.7 2014 224.6 238.3 237.7 2015 248.5 271.9 2016 336.7 Total $ 1,367.6 All outstanding liabilities before 2012, net of reinsurance 0.4 Liabilities for claims and claim adjustment expenses, net of reinsurance $ 46.6 1 Required supplementary information (unaudited) Property Business ($ in millions) As of Incurred Claims and Allocated Claim Adjustment Expenses, Net of Reinsurance December 31, 2016 For the years ended December 31, Total of IBNR Liabilities Plus Expected Development on Reported Claims Cumulative Number of Incurred Claim Counts Accident Year 2012 1 2013 1 2014 1 2015 1 2016 2012 $ 296.4 $ 273.4 $ 260.8 $ 252.9 $ 253.5 $ 1.5 33,236 2013 307.3 283.3 254.3 254.1 3.3 30,578 2014 415.5 389.1 379.7 9.5 40,957 2015 460.0 416.5 31.7 41,788 2016 568.6 98.1 50,159 Total $ 1,872.4 Cumulative Paid Claims and Allocated Claim Adjustment Expenses, Net of Reinsurance For the years ended December 31, Accident Year 2012 1 2013 1 2014 1 2015 1 2016 2012 $ 178.0 $ 229.7 $ 242.4 $ 248.4 $ 250.2 2013 185.1 234.2 244.9 249.5 2014 269.2 351.5 365.9 2015 280.3 372.8 2016 415.2 Total $ 1,653.6 All outstanding liabilities before 2012, net of reinsurance 5.9 Liabilities for claims and claim adjustment expenses, net of reinsurance $ 224.7 1 Required supplementary information (unaudited)</t>
  </si>
  <si>
    <t>Short-duration Insurance Contracts, Reconciliation of Claims Development to Liability</t>
  </si>
  <si>
    <t>The following tables show incurred and paid claims development, net of reinsurance, by accident year. Only the most recent year is audited; all prior years are considered required supplementary information and, therefore, are unaudited. Expected development on our case reserves is excluded from the IBNR reserves on our vehicle businesses, as discussed above. For the Property business, the IBNR reserves include expected case development based on the methodology used in establishing the case reserves for that segment. The cumulative number of incurred claims are based on accident coverages (e.g., bodily injury, collision, comprehensive, personal injury protection, property damage) related to opened claims. Coverage counts related to claims closed without payment are excluded from the cumulative number of incurred claims. Personal Lines - Agency - Liability ($ in millions) As of Incurred Claims and Allocated Claim Adjustment Expenses, Net of Reinsurance December 31, 2016 For the years ended December 31, Total of IBNR Liabilities Plus Expected Development on Reported Claims Cumulative Number of Incurred Claim Counts Accident Year 2012 1 2013 1 2014 1 2015 1 2016 2012 $ 3,372.5 $ 3,375.9 $ 3,385.5 $ 3,395.0 $ 3,352.4 $ 0.1 691,743 2013 3,506.0 3,520.9 3,518.2 3,528.0 53.9 696,614 2014 3,702.1 3,627.7 3,633.2 57.3 701,611 2015 3,774.9 3,773.8 142.1 702,917 2016 4,082.9 555.6 724,842 Total $ 18,370.3 Cumulative Paid Claims and Allocated Claim Adjustment Expenses, Net of Reinsurance For the years ended December 31, Accident Year 2012 1 2013 1 2014 1 2015 1 2016 2012 $ 1,673.7 $ 2,690.0 $ 3,070.2 $ 3,238.2 $ 3,308.4 2013 1,684.0 2,794.1 3,173.1 3,362.9 2014 1,809.0 2,868.1 3,284.5 2015 1,793.1 2,976.0 2016 1,941.6 Total $ 14,873.4 All outstanding liabilities before 2012, net of reinsurance 59.0 Liabilities for claims and claim adjustment expenses, net of reinsurance $ 3,555.9 1 Required supplementary information (unaudited) Personal Lines - Agency - Physical Damage ($ in millions) As of Incurred Claims and Allocated Claim Adjustment Expenses, Net of Reinsurance December 31, 2016 For the years ended December 31, Total of IBNR Liabilities Plus Expected Development on Reported Claims Cumulative Number of Incurred Claim Counts Accident Year 2012 1 2013 1 2014 1 2015 1 2016 2012 $ 1,948.7 $ 1,954.5 $ 1,956.6 $ 1,956.0 $ 1,958.0 $ 0 1,302,848 2013 2,014.0 2,001.4 2,000.1 1,999.4 (2.4 ) 1,347,820 2014 2,107.5 2,090.3 2,089.9 (2.0 ) 1,374,623 2015 2,136.8 2,137.2 (4.6 ) 1,336,089 2016 2,423.4 (87.4 ) 1,387,512 Total $ 10,607.9 Cumulative Paid Claims and Allocated Claim Adjustment Expenses, Net of Reinsurance For the years ended December 31, Accident Year 2012 1 2013 1 2014 1 2015 1 2016 2012 $ 1,903.9 $ 1,958.4 $ 1,958.1 $ 1,957.9 $ 1,957.1 2013 1,952.7 2,003.9 2,002.0 2,001.3 2014 2,078.8 2,091.6 2,090.6 2015 2,106.2 2,138.1 2016 2,391.0 Total $ 10,578.1 All outstanding liabilities before 2012, net of reinsurance 0.3 Liabilities for claims and claim adjustment expenses, net of reinsurance $ 30.1 1 Required supplementary information (unaudited) Personal Lines - Direct - Liability ($ in millions) As of Incurred Claims and Allocated Claim Adjustment Expenses, Net of Reinsurance December 31, 2016 For the years ended December 31, Total of IBNR Liabilities Plus Expected Development on Reported Claims Cumulative Number of Incurred Claim Counts Accident Year 2012 1 2013 1 2014 1 2015 1 2016 2012 $ 2,507.4 $ 2,469.1 $ 2,480.0 $ 2,488.2 $ 2,471.6 $ (0.1 ) 526,665 2013 2,619.4 2,621.8 2,615.8 2,649.8 40.9 550,135 2014 2,946.8 2,887.4 2,898.1 44.0 592,017 2015 3,330.5 3,328.3 122.4 656,712 2016 3,819.0 488.9 722,585 Total $ 15,166.8 Cumulative Paid Claims and Allocated Claim Adjustment Expenses, Net of Reinsurance For the years ended December 31, Accident Year 2012 1 2013 1 2014 1 2015 1 2016 2012 $ 1,221.9 $ 1,972.4 $ 2,264.4 $ 2,385.0 $ 2,438.3 2013 1,252.0 2,085.1 2,375.5 2,521.3 2014 1,413.0 2,278.0 2,624.2 2015 1,545.2 2,615.0 2016 1,780.6 Total $ 11,979.4 All outstanding liabilities before 2012, net of reinsurance 31.7 Liabilities for claims and claim adjustment expenses, net of reinsurance $ 3,219.1 1 Required supplementary information (unaudited) Personal Lines - Direct - Physical Damage ($ in millions) As of Incurred Claims and Allocated Claim Adjustment Expenses, Net of Reinsurance December 31, 2016 For the years ended December 31, Total of IBNR Liabilities Plus Expected Development on Reported Claims Cumulative Number of Incurred Claim Counts Accident Year 2012 1 2013 1 2014 1 2015 1 2016 2012 $ 1,562.4 $ 1,556.5 $ 1,557.3 $ 1,557.0 $ 1,558.1 $ 0 1,314,480 2013 1,653.7 1,635.6 1,634.6 1,633.4 (2.3 ) 1,367,281 2014 1,889.3 1,862.2 1,861.7 (2.2 ) 1,470,879 2015 2,110.7 2,097.7 (5.7 ) 1,539,503 2016 2,521.0 (115.0 ) 1,673,575 Total $ 9,671.9 Cumulative Paid Claims and Allocated Claim Adjustment Expenses, Net of Reinsurance For the years ended December 31, Accident Year 2012 1 2013 1 2014 1 2015 1 2016 2012 $ 1,540.1 $ 1,560.2 $ 1,559.1 $ 1,558.4 $ 1,557.9 2013 1,612.9 1,638.2 1,636.2 1,635.3 2014 1,874.6 1,864.1 1,862.7 2015 2,094.7 2,100.1 2016 2,505.0 Total $ 9,661.0 All outstanding liabilities before 2012, net of reinsurance 0.3 Liabilities for claims and claim adjustment expenses, net of reinsurance $ 11.2 1 Required supplementary information (unaudited) Commercial Lines - Liability ($ in millions) As of Incurred Claims and Allocated Claim Adjustment Expenses, Net of Reinsurance December 31, 2016 For the years ended December 31, Total of IBNR Liabilities Plus Expected Development on Reported Claims Cumulative Number of Incurred Claim Counts Accident Year 2012 1 2013 1 2014 1 2015 1 2016 2012 $ 800.1 $ 827.4 $ 810.7 $ 807.8 $ 794.8 $ 0 78,425 2013 864.2 864.6 865.4 865.0 23.3 78,090 2014 822.5 795.4 820.3 22.6 74,675 2015 897.6 911.1 51.0 77,263 2016 1,185.8 168.4 89,830 Total $ 4,577.0 Cumulative Paid Claims and Allocated Claim Adjustment Expenses, Net of Reinsurance For the years ended December 31, Accident Year 2012 1 2013 1 2014 1 2015 1 2016 2012 $ 228.6 $ 465.4 $ 621.5 $ 715.8 $ 759.9 2013 233.3 509.4 659.1 752.5 2014 234.0 438.7 610.0 2015 238.4 501.5 2016 298.6 Total $ 2,922.5 All outstanding liabilities before 2012, net of reinsurance 20.8 Liabilities for claims and claim adjustment expenses, net of reinsurance $ 1,675.3 1 Required supplementary information (unaudited) Commercial Lines - Physical Damage ($ in millions) As of Incurred Claims and Allocated Claim Adjustment Expenses, Net of Reinsurance December 31, 2016 For the years ended December 31, Total of IBNR Liabilities Plus Expected Development on Reported Claims Cumulative Number of Incurred Claim Counts Accident Year 2012 1 2013 1 2014 1 2015 1 2016 2012 $ 266.6 $ 267.7 $ 268.4 $ 267.6 $ 267.8 $ 0 65,804 2013 256.2 254.2 254.5 253.7 (0.5 ) 62,654 2014 240.3 239.7 238.6 (0.1 ) 59,616 2015 274.4 274.1 (0.8 ) 62,609 2016 379.6 (4.6 ) 74,810 Total $ 1,413.8 Cumulative Paid Claims and Allocated Claim Adjustment Expenses, Net of Reinsurance For the years ended December 31, Accident Year 2012 1 2013 1 2014 1 2015 1 2016 2012 $ 247.6 $ 266.9 $ 267.3 $ 267.8 $ 267.6 2013 239.4 253.1 253.9 253.7 2014 224.6 238.3 237.7 2015 248.5 271.9 2016 336.7 Total $ 1,367.6 All outstanding liabilities before 2012, net of reinsurance 0.4 Liabilities for claims and claim adjustment expenses, net of reinsurance $ 46.6 1 Required supplementary information (unaudited) Property Business ($ in millions) As of Incurred Claims and Allocated Claim Adjustment Expenses, Net of Reinsurance December 31, 2016 For the years ended December 31, Total of IBNR Liabilities Plus Expected Development on Reported Claims Cumulative Number of Incurred Claim Counts Accident Year 2012 1 2013 1 2014 1 2015 1 2016 2012 $ 296.4 $ 273.4 $ 260.8 $ 252.9 $ 253.5 $ 1.5 33,236 2013 307.3 283.3 254.3 254.1 3.3 30,578 2014 415.5 389.1 379.7 9.5 40,957 2015 460.0 416.5 31.7 41,788 2016 568.6 98.1 50,159 Total $ 1,872.4 Cumulative Paid Claims and Allocated Claim Adjustment Expenses, Net of Reinsurance For the years ended December 31, Accident Year 2012 1 2013 1 2014 1 2015 1 2016 2012 $ 178.0 $ 229.7 $ 242.4 $ 248.4 $ 250.2 2013 185.1 234.2 244.9 249.5 2014 269.2 351.5 365.9 2015 280.3 372.8 2016 415.2 Total $ 1,653.6 All outstanding liabilities before 2012, net of reinsurance 5.9 Liabilities for claims and claim adjustment expenses, net of reinsurance $ 224.7 1 Required supplementary information (unaudited) Subsequent to the date of acquisition, Progressive and ASI have worked together to refine the methodologies used by ASI in establishing their loss and LAE reserves. Therefore, past experience may not be indicative of future performance. The following table reconciles the net incurred and paid claims development tables to the liability for claims and claim adjustment expenses: (millions) 2016 Net outstanding liabilities Personal Lines Agency, Liability $ 3,555.9 Agency, Physical Damage 30.1 Direct, Liability 3,219.1 Direct, Physical Damage 11.2 Commercial Lines Liability 1,675.3 Physical Damage 46.6 Property 224.7 Other business 37.1 Liabilities for unpaid claims and claim adjustment expenses, net of reinsurance 8,800.0 Reinsurance recoverable on unpaid claims Personal Lines Agency, Liability 724.5 Agency, Physical Damage 0 Direct, Liability 724.3 Direct, Physical Damage 0 Commercial Lines Liability 59.5 Physical Damage 0 Property 132.7 Other business 154.9 Total reinsurance recoverable on unpaid claims $ 1,795.9 Unallocated claims adjustment expense related to: Liabilities for unpaid claims and claim adjustment expenses, net of reinsurance 767.0 Reinsurance recoverable on unpaid claims 5.1 Total gross liability for unpaid claims and claim adjustment expense $ 11,368.0</t>
  </si>
  <si>
    <t>Short-duration Insurance Contracts, Schedule of Historical Claims Duration</t>
  </si>
  <si>
    <t>The following table shows the average historical claims duration as of December 31, 2016 : (Required Supplementary Information - Unaudited) Average Annual Percentage Payout of Incurred Claims by Age, Net of Reinsurance Years 1 2 3 4 5 Personal Lines Agency, Liability 48.5% 30.6% 11.2% 5.2% 2.1% Agency, Physical Damage 98.3% 1.8% (0.1)% —% —% Direct, Liability 47.6% 31.0% 11.6% 5.2% 2.2% Direct, Physical Damage 99.5% 0.6% (0.1)% (0.1)% —% Commercial Lines Liability 26.9% 28.9% 19.2% 11.3% 5.5% Physical Damage 91.7% 6.8% 0.1% 0.1% (0.1)% Property 70.9% 21.1% 4.3% 2.1% 0.7%</t>
  </si>
  <si>
    <t>Reinsurance (Tables)</t>
  </si>
  <si>
    <t>Effect of Reinsurance on Premiums Written and Earned</t>
  </si>
  <si>
    <t>The effect of reinsurance on premiums written and earned for the years ended December 31, was as follows: 2016 2015 2014 (millions) Written Earned Written Earned Written Earned Direct premiums $ 23,941.9 $ 23,111.2 $ 21,086.5 $ 20,454.1 $ 18,914.8 $ 18,648.4 Ceded premiums: Regulated plans (439.4 ) (425.1 ) (358.0 ) (362.6 ) (251.9 ) (241.4 ) Non-Regulated plans (149.0 ) (212.1 ) (164.5 ) (192.4 ) (8.3 ) (8.5 ) Total ceded premiums (588.4 ) (637.2 ) (522.5 ) (555.0 ) (260.2 ) (249.9 ) Net premiums $ 23,353.5 $ 22,474.0 $ 20,564.0 $ 19,899.1 $ 18,654.6 $ 18,398.5</t>
  </si>
  <si>
    <t>Prepaid Reinsurance Premiums and Reinsurance Recoverables</t>
  </si>
  <si>
    <t>Our prepaid reinsurance premiums and reinsurance recoverables were comprised of the following at December 31: Prepaid Reinsurance Premiums Reinsurance Recoverables ($ in millions) 2016 2015 2016 2015 Regulated plans: MCCA $ 36.5 21 % $ 31.4 16 % $ 1,452.7 77 % $ 1,217.6 82 % CAIP 40.2 24 37.1 19 170.6 9 134.0 9 NCRF 27.5 16 25.6 13 67.0 4 56.7 4 NFIP 49.1 29 45.0 22 78.5 4 10.4 1 Other 0.1 0 0 0 3.5 0 2.8 0 Total Regulated plans 153.4 90 139.1 70 1,772.3 94 1,421.5 96 Non-Regulated plans: Property 3.2 2 52.6 26 62.9 3 35.5 2 Other 13.9 8 7.6 4 49.6 3 31.8 2 Total Non-Regulated plans 17.1 10 60.2 30 112.5 6 67.3 4 Total $ 170.5 100 % $ 199.3 100 % $ 1,884.8 100 % $ 1,488.8 100 %</t>
  </si>
  <si>
    <t>Employee Benefit Plans (Tables)</t>
  </si>
  <si>
    <t>Amounts Charged to Income for Employees Incentive Compensation Plans</t>
  </si>
  <si>
    <t>The amounts charged to income for Progressive and ARX incentive compensation plans for the years ended December 31, were: 2016 2015 2014 (millions) Pretax After Tax Pretax After Tax Pretax After Tax Non-equity incentive plans – cash $ 386.8 $ 251.4 $ 337.7 $ 219.5 $ 266.2 $ 173.0 Equity incentive plans: Equity awards 80.9 52.6 64.5 41.9 51.4 33.4 Liability awards 4.3 2.8 1.7 1.1 0 0</t>
  </si>
  <si>
    <t>Assets Held in Deferral Plan Irrevocable Grantor Trust Account</t>
  </si>
  <si>
    <t>The Deferral Plan Irrevocable Grantor Trust account held the following assets at December 31: (millions) 2016 2015 Progressive common shares 1 $ 122.2 $ 108.5 Other investment funds 2 136.9 124.8 Total $ 259.1 $ 233.3 1 Included 4.7 million and 4.4 million common shares as of December 31, 2016 and 2015 , respectively, to be distributed in common shares. 2 Amount is included in other assets on the balance sheet.</t>
  </si>
  <si>
    <t>Employee</t>
  </si>
  <si>
    <t>Summary of Restricted Stock Activity</t>
  </si>
  <si>
    <t>A summary of all employee restricted equity award activity during the years ended December 31, follows: 2016 2015 2014 Restricted Equity Awards Number of Shares 1 Weighted Average Grant Date Fair Value Number of Shares 1 Weighted Average Grant Date Fair Value Number of Shares 1 Weighted Average Grant Date Fair Value Beginning of year 7,725,227 $ 23.37 9,051,564 $ 21.27 9,918,575 $ 20.13 Add (deduct): Granted 2 1,870,660 31.54 2,489,976 25.20 3,542,984 19.32 Vested (2,422,700 ) 21.50 (3,682,644 ) 19.53 (4,228,673 ) 16.99 Forfeited (221,814 ) 24.64 (133,669 ) 21.63 (181,322 ) 20.75 End of year 3,4 6,951,373 $ 26.18 7,725,227 $ 23.37 9,051,564 $ 21.27 1 Includes restricted stock units; 2015 and 2014 also include restricted stock. Upon vesting, all units will be converted on a one-for-one basis into Progressive common shares funded from existing treasury shares. All performance-based awards are included at their target amounts. 2 We reinvest dividend equivalents on restricted stock units. For 2016 , 2015 , and 2014 , the number of units "granted" shown in the table above includes 165,045 , 196,947 , and 538,749 of dividend equivalent units, respectively, at a weighted average grant date fair value of $0 , since the dividends were factored into the grant date fair value of the original grant. 3 At December 31, 2016 , the number of shares included 1,892,924 performance-based units at their target amounts. We expect 3,186,065 units to vest based upon our current estimates of the likelihood of achieving the pre-determined performance goals applicable to each award. 4 At December 31, 2016 , the total unrecognized compensation cost related to unvested equity awards was $86.4 million , which includes performance-based awards at their currently estimated vesting value. This compensation expense will be recognized into the income statement over the weighted average vesting period of 2.1 years.</t>
  </si>
  <si>
    <t>Director</t>
  </si>
  <si>
    <t>A summary of all directors’ restricted stock activity during the years ended December 31, follows: 2016 2015 2014 Restricted Stock Number of Shares Weighted Average Grant Date Fair Value Number of Shares Weighted Average Grant Date Fair Value Number of Shares Weighted Average Grant Date Fair Value Beginning of year 89,427 $ 27.23 81,579 $ 25.45 93,254 $ 26.19 Add (deduct): Granted 55,839 33.24 89,427 27.23 90,649 25.44 Vested (89,427 ) 27.23 (81,579 ) 25.45 (93,254 ) 26.19 Forfeited 0 0 0 0 (9,070 ) 25.36 End of year 55,839 $ 33.24 89,427 $ 27.23 81,579 $ 25.45</t>
  </si>
  <si>
    <t>Employee Stock Option</t>
  </si>
  <si>
    <t>Share-based Compensation Arrangement by Share-based Payment Award, Options, Vested and Expected to Vest, Outstanding and Exercisable [Table Text Block]</t>
  </si>
  <si>
    <t xml:space="preserve">A summary of all ARX employee stock option activity since acquisition, follows: 2016 2015 Options Outstanding Number of Shares Weighted Average Number of Shares Weighted Average Beginning of year 24,995 $ 526.46 NA NA At acquisition date 4/1/2015 NA NA 26,000 $ 513.72 Add (deduct): Exercised 1 0 0 (1,005 ) 197.01 End of year 24,995 $ 526.46 24,995 $ 526.46 Exercisable, end of year 16,995 $ 438.77 12,995 $ 386.69 NA = Not Applicable 1 At the time of exercise in 2015, the value earned by the option holders was $1.1 million . 2016 2015 Non-Vested Options Outstanding Number of Shares Weighted Average Number of Shares Weighted Average Beginning of year 12,000 $ 677.81 NA NA At acquisition date 4/1/2015 NA NA 14,800 $ 675.55 Add (deduct): Vested (4,000 ) 607.95 (2,800 ) 665.85 End of year 1 8,000 $ 712.74 12,000 $ 677.81 NA = Not Applicable 1 At December 31, 2016 and 2015, the remaining unrecognized compensation cost related to unvested options was $1.6 million and $2.9 million , respectively, and the remaining weighted average vesting period on the unvested awards was 1.36 years and 1.72 years, respectively. </t>
  </si>
  <si>
    <t>Segment Information (Tables)</t>
  </si>
  <si>
    <t>Reconciliation of Revenue and Operating Income from Segments to Consolidated</t>
  </si>
  <si>
    <t>Following are the operating results for the years ended December 31: 2016 2015 2014 (millions) Revenues Pretax Profit (Loss) Revenues Pretax Profit (Loss) Revenues Pretax Profit (Loss) Personal Lines Agency $ 9,791.7 $ 492.8 $ 9,108.6 $ 713.2 $ 9,087.0 $ 683.0 Direct 9,396.5 412.2 8,185.9 403.4 7,474.0 423.4 Total Personal Lines 1 19,188.2 905.0 17,294.5 1,116.6 16,561.0 1,106.4 Commercial Lines 2,421.3 155.2 1,995.9 318.3 1,837.5 315.8 Property 2 864.5 32.5 609.1 61.3 — — Other indemnity 3 0 (1.6 ) (0.4 ) (1.0 ) 0 (11.9 ) Total underwriting operations 22,474.0 1,091.1 19,899.1 1,495.2 18,398.5 1,410.3 Fees and other revenues 4 332.5 NA 302.0 NA 309.1 NA Service businesses 103.3 11.3 86.3 8.8 56.0 5.1 Investments 5 530.0 507.6 567.3 544.5 632.6 613.7 Gains (losses) on extinguishment of debt 1.6 1.6 (0.9 ) (0.9 ) (4.8 ) (4.8 ) Interest expense NA (140.9 ) NA (136.0 ) NA (116.9 ) Consolidated total $ 23,441.4 $ 1,470.7 $ 20,853.8 $ 1,911.6 $ 19,391.4 $ 1,907.4 NA = Not Applicable 1 Personal auto insurance accounted for 92% of the total Personal Lines segment net premiums earned in 2016 , 2015 , and 2014 ; insurance for our special lines products (e.g., motorcycles, ATVs, RVs, manufactured homes, watercraft, and snowmobiles) accounted for the balance of the Personal Lines net premiums earned. 2 We began reporting our Property business as a segment on April 1, 2015, upon acquisition of a controlling interest in ARX; therefore, the year ended 2015 only includes results for nine months and is not comparable to results reported for 2016. During 2016 and 2015 , pretax loss also includes $62.1 million and $46.8 million , respectively, of amortization expense predominately associated with the acquisition of a controlling interest in ARX. Although this expense is included in our Property segment, it is not reported in the consolidated results of ARX and, therefore, will not affect the value of the net income attributable to the noncontrolling interest. 3 Our professional liability group recognized $0.4 million of reinstatement premiums paid to our reinsurers pursuant to their reinsurance contracts during 2015. This premium reduction was reflected in our companywide total results. 4 Pretax profit (loss) for fees and other revenues are allocated to operating segments. 5 Revenues represent recurring investment income and total net realized gains (losses) on securities; pretax profit is net of investment expenses.</t>
  </si>
  <si>
    <t>Underwriting Margins and Combined Ratios for our Underwriting Operations</t>
  </si>
  <si>
    <t xml:space="preserve"> Following are the underwriting margins/combined ratios for our underwriting operations for the years ended December 31: 2016 2015 2014 Underwriting Margin Combined Ratio Underwriting Margin Combined Ratio Underwriting Margin Combined Ratio Personal Lines Agency 5.0 % 95.0 7.8 % 92.2 7.5 % 92.5 Direct 4.4 95.6 4.9 95.1 5.7 94.3 Total Personal Lines 4.7 95.3 6.5 93.5 6.7 93.3 Commercial Lines 6.4 93.6 15.9 84.1 17.2 82.8 Property 1 3.8 96.2 10.1 89.9 NA NA Other indemnity 2 NM NM NM NM NM NM Total underwriting operations 4.9 95.1 7.5 92.5 7.7 92.3 NA = Not Applicable; Property business written prior to April 2015 was negligible. 1 We began reporting our Property business as a segment on April 1, 2015, when we acquired a controlling interest in ARX; therefore, the year ended 2015 only includes results for nine months and is not comparable to results reported for 2016. Included in both 2016 and 2015 is 7.2 points and 7.7 points, respectively, of amortization expense predominately associated with the acquisition of a controlling interest in ARX. 2 Underwriting margins/combined ratios are not meaningful (NM) for our other indemnity businesses due to the low level of premiums earned by, and the variability of loss costs in, such businesses.</t>
  </si>
  <si>
    <t>Other Comprehensive Income (Loss) (Tables)</t>
  </si>
  <si>
    <t>Components of Other Comprehensive Income (Loss)</t>
  </si>
  <si>
    <t>The components of other comprehensive income (loss), including reclassification adjustments by income statement line item, for the years ended December 31, were as follows: Components of Changes in Accumulated Other Comprehensive Income (after tax) (millions) Pretax total accumulated other comprehensive income Total tax (provision) benefit After tax total accumulated other comprehensive income Total net unrealized gains (losses) on securities Net unrealized gains on forecasted transactions Foreign currency translation adjustment Loss attributable to NCI Total at December 31, 2015 $ 1,234.5 $ (434.1 ) $ 800.4 $ 809.0 $ (8.2 ) $ (1.5 ) $ 1.1 Other comprehensive income (loss) before reclassifications: Investment securities 320.5 (112.6 ) 207.9 207.9 0 0 0 Net non-credit related OTTI losses, adjusted for valuation changes (0.1 ) 0.1 0 0 0 0 0 Forecasted transactions 0 0 0 0 0 0 0 Foreign currency translation adjustment 0.6 (0.2 ) 0.4 0 0 0.4 0 Loss attributable to noncontrolling interest 5.1 (1.9 ) 3.2 0 0 0 3.2 Total other comprehensive income (loss) before reclassifications 326.1 (114.6 ) 211.5 207.9 0 0.4 3.2 Less: Reclassification adjustment for amounts realized in net income by income statement line item: Net impairment losses recognized in earnings (27.1 ) 9.5 (17.6 ) (17.6 ) 0 0 0 Net realized gains (losses) on securities 146.3 (51.4 ) 94.9 94.9 0 0 0 Interest expense 1.9 (0.7 ) 1.2 0 1.2 0 0 Total reclassification adjustment for amounts realized in net income 121.1 (42.6 ) 78.5 77.3 1.2 0 0 Total other comprehensive income (loss) 205.0 (72.0 ) 133.0 130.6 (1.2 ) 0.4 3.2 Total at December 31, 2016 $ 1,439.5 $ (506.1 ) $ 933.4 $ 939.6 $ (9.4 ) $ (1.1 ) $ 4.3 Components of Changes in Accumulated Other Comprehensive Income (after tax) (millions) Pretax total accumulated other comprehensive income Total tax (provision) benefit After tax total accumulated other comprehensive income Total net unrealized gains (losses) on securities Net unrealized gains on forecasted transactions Foreign currency translation adjustment Loss attributable to NCI Total at December 31, 2014 $ 1,574.0 $ (550.9 ) $ 1,023.1 $ 1,021.9 $ 1.5 $ (0.3 ) $ 0 Other comprehensive income (loss) before reclassifications: Investment securities (198.7 ) 67.5 (131.2 ) (131.2 ) 0 0 0 Net non-credit related OTTI losses, adjusted for valuation changes 0 0 0 0 0 0 0 Forecasted transactions (12.9 ) 4.5 (8.4 ) 0 (8.4 ) 0 0 Foreign currency translation adjustment (1.8 ) 0.6 (1.2 ) 0 0 (1.2 ) 0 Loss attributable to noncontrolling interest 1.6 (0.5 ) 1.1 0 0 0 1.1 Total other comprehensive income (loss) before reclassifications (211.8 ) 72.1 (139.7 ) (131.2 ) (8.4 ) (1.2 ) 1.1 Less: Reclassification adjustment for amounts realized in net income by income statement line item: Net impairment losses recognized in earnings (23.8 ) 8.4 (15.4 ) (15.4 ) 0 0 0 Net realized gains (losses) on securities 149.7 (52.5 ) 97.2 97.1 0.1 0 0 Interest expense 1.8 (0.6 ) 1.2 0 1.2 0 0 Total reclassification adjustment for amounts realized in net income 127.7 (44.7 ) 83.0 81.7 1.3 0 0 Total other comprehensive income (loss) (339.5 ) 116.8 (222.7 ) (212.9 ) (9.7 ) (1.2 ) 1.1 Total at December 31, 2015 $ 1,234.5 $ (434.1 ) $ 800.4 $ 809.0 $ (8.2 ) $ (1.5 ) $ 1.1 Components of Changes in Accumulated Other Comprehensive Income (after tax) (millions) Pretax total accumulated other comprehensive income Total tax (provision) benefit After tax total accumulated other comprehensive income Total net unrealized gains (losses) on securities Net unrealized gains on forecasted transactions Foreign currency translation adjustment Loss attributable to NCI Total at December 31, 2013 $ 1,464.1 $ (512.4 ) $ 951.7 $ 947.0 $ 4.1 $ 0.6 $ 0 Other comprehensive income (loss) before reclassifications: Investment securities 362.1 (126.7 ) 235.4 235.4 0 0 0 Net non-credit related OTTI losses, adjusted for valuation changes 0 0 0 0 0 0 0 Forecasted transactions (1.6 ) 0.6 (1.0 ) 0 (1.0 ) 0 0 Foreign currency translation adjustment (1.3 ) 0.4 (0.9 ) 0 0 (0.9 ) 0 Loss attributable to noncontrolling interest 0 0 0 0 0 0 0 Total other comprehensive income (loss) before reclassifications 359.2 (125.7 ) 233.5 235.4 (1.0 ) (0.9 ) 0 Less: Reclassification adjustment for amounts realized in net income by income statement line item: Net impairment losses recognized in earnings (7.7 ) 2.7 (5.0 ) (5.0 ) 0 0 0 Net realized gains (losses) on securities 255.0 (89.2 ) 165.8 165.5 0.3 0 0 Interest expense 2.0 (0.7 ) 1.3 0 1.3 0 0 Total reclassification adjustment for amounts realized in net income 249.3 (87.2 ) 162.1 160.5 1.6 0 0 Total other comprehensive income (loss) 109.9 (38.5 ) 71.4 74.9 (2.6 ) (0.9 ) 0 Total at December 31, 2014 $ 1,574.0 $ (550.9 ) $ 1,023.1 $ 1,021.9 $ 1.5 $ (0.3 ) $ 0</t>
  </si>
  <si>
    <t>Commitments and Contingencies (Tables)</t>
  </si>
  <si>
    <t>Minimum Commitments under Noncancelable Operating Lease Agreements</t>
  </si>
  <si>
    <t>The minimum commitments under these agreements at December 31, 2016 , were as follows: (millions) Commitments 2017 $ 49.8 2018 45.1 2019 32.6 2020 17.0 2021 8.1 Thereafter 2.3 Total $ 154.9</t>
  </si>
  <si>
    <t>Expense Incurred for Leases</t>
  </si>
  <si>
    <t>The expense we incurred for the leases disclosed above, as well as other operating leases that may be cancelable or have terms less than one year, was: (millions) Expense 2016 $ 72.9 2015 66.6 2014 63.4</t>
  </si>
  <si>
    <t>Dividends (Tables)</t>
  </si>
  <si>
    <t>Following is a summary of our shareholder dividends that were declared in the last three years: (millions, except per share amounts) Amount Dividend Type Declared Paid Per Total 1 Annual – Variable December 2016 February 2017 $ 0.6808 $ 395.4 Annual – Variable December 2015 February 2016 0.8882 519.2 Annual – Variable December 2014 February 2015 0.6862 404.1 1 Based on an estimate of shares outstanding as of the record date. For the dividends declared in December 2015 and 2014, we paid $519.0 million and $403.6 million , respectively.</t>
  </si>
  <si>
    <t>Redeemable Noncontrolling Interest (Tables)</t>
  </si>
  <si>
    <t>Redeemable Noncontrolling Interest [Table Text Block]</t>
  </si>
  <si>
    <t>The changes in the components of redeemable NCI during the year ended December 31, 2016 and 2015, were: (millions) December 31, 2016 December 31, 2015 Balance, Beginning of period $ 464.9 $ 0 Fair value at date of acquisition 0 411.5 Net income attributable to NCI 26.2 32.9 Other comprehensive income (loss) attributable to NCI (3.2 ) (1.1 ) Purchase of shares from NCI 0 (12.6 ) Change in redemption value of NCI (4.2 ) 34.2 Balance, End of period $ 483.7 $ 464.9</t>
  </si>
  <si>
    <t>Goodwill and Intangible Assets (Tables)</t>
  </si>
  <si>
    <t>Net Carrying Amount of Other Intangible Assets</t>
  </si>
  <si>
    <t xml:space="preserve">The following table is a summary of the net carrying amount of other intangible assets as of December 31, 2016 and 2015 : (millions) December 31, 2016 December 31, 2015 Intangible assets subject to amortization $ 420.4 $ 482.5 Indefinite-lived intangible assets 1 12.4 12.4 Total $ 432.8 $ 494.9 1 Indefinite-lived intangible assets are comprised of state insurance and agent licenses. </t>
  </si>
  <si>
    <t>Intangible Assets Subject to Amortization</t>
  </si>
  <si>
    <t xml:space="preserve">Intangible assets subject to amortization consisted of the following: (millions) December 31, 2016 December 31, 2015 Category Gross Carrying Amount Accumulated Amortization 1 Net Carrying Amount Gross Carrying Amount Accumulated Amortization 1 Net Carrying Amount Policies in force $ 256.2 $ 64.1 $ 192.1 $ 256.2 $ 27.5 $ 228.7 Agency relationships 159.2 19.9 139.3 159.2 8.5 150.7 Software rights 79.1 18.8 60.3 79.1 8.2 70.9 Trade name 34.8 6.1 28.7 34.8 2.6 32.2 Total $ 529.3 $ 108.9 $ 420.4 $ 529.3 $ 46.8 $ 482.5 1 Total does not include $0.6 million of accumulated amortization related to state insurance licenses previously subject to amortization. </t>
  </si>
  <si>
    <t>Amortization on Intangible Assets</t>
  </si>
  <si>
    <t>The estimated aggregate amortization on these intangible assets for each of the next five years as of December 31, 2016, is as follows: (millions) Year Amortization Expense 2017 $ 62.1 2018 62.1 2019 62.1 2020 60.4 2021 60.1</t>
  </si>
  <si>
    <t>SCHEDULE I - Summary Of Investments - Other Than Investments in Related Parties Summary Of Investments - Other than Investments In Related Parties (Detail) $ in Millions</t>
  </si>
  <si>
    <t>Dec. 31, 2016USD ($)</t>
  </si>
  <si>
    <t>Summary of Investments, Other than Investments in Related Parties, Reportable Data [Line Items]</t>
  </si>
  <si>
    <t>Cost</t>
  </si>
  <si>
    <t>Amount At Which Shown In The Balance Sheet</t>
  </si>
  <si>
    <t>Fixed maturities | Bonds | US Government and Government Agencies and Authorities</t>
  </si>
  <si>
    <t>Fixed maturities | Bonds | State and local government obligations</t>
  </si>
  <si>
    <t>Fixed maturities | Bonds | Foreign government obligations</t>
  </si>
  <si>
    <t>Fixed maturities | Bonds | Public Utility, Bonds</t>
  </si>
  <si>
    <t>Fixed maturities | Bonds | Corporate And Other Debt Securities</t>
  </si>
  <si>
    <t>Fixed maturities | Bonds | Asset-backed Securities</t>
  </si>
  <si>
    <t>Fixed maturities | Redeemable preferred stocks</t>
  </si>
  <si>
    <t>Equity securities | Common Stocks, by Industry | Utilities</t>
  </si>
  <si>
    <t>Equity securities | Common Stocks, by Industry | Financials</t>
  </si>
  <si>
    <t>Equity securities | Common Stocks, by Industry | Industrials</t>
  </si>
  <si>
    <t>Equity securities | Nonredeemable preferred stocks</t>
  </si>
  <si>
    <t>Short-term investments</t>
  </si>
  <si>
    <t>SCHEDULE II - Condensed Financial Information Of Registrant Condensed Statements Of Comprehensive Income (Parent Company) (Detail) - USD ($) $ in Millions</t>
  </si>
  <si>
    <t>Provision (benefit) for income taxes</t>
  </si>
  <si>
    <t>Comprehensive income</t>
  </si>
  <si>
    <t>Parent Company</t>
  </si>
  <si>
    <t>Dividends from subsidiaries</t>
  </si>
  <si>
    <t>Undistributed income (loss) from subsidiaries</t>
  </si>
  <si>
    <t>Equity in net income of subsidiaries</t>
  </si>
  <si>
    <t>Intercompany investment income</t>
  </si>
  <si>
    <t>Deferred compensation</t>
  </si>
  <si>
    <t>Other operating costs and expenses</t>
  </si>
  <si>
    <t>Eliminated in consolidation.</t>
  </si>
  <si>
    <t>See Note 4 – Employee Benefit Plans in these condensed financial statements.</t>
  </si>
  <si>
    <t>SCHEDULE II - Condensed Financial Information Of Registrant Condensed Balance Sheets (Parent Company) (Detail) - USD ($) $ in Millions</t>
  </si>
  <si>
    <t>Apr. 01, 2015</t>
  </si>
  <si>
    <t>Dec. 31, 2013</t>
  </si>
  <si>
    <t>Assets</t>
  </si>
  <si>
    <t>Liabilities and Shareholders' Equity</t>
  </si>
  <si>
    <t>Total accumulated other comprehensive income</t>
  </si>
  <si>
    <t>Investment in affiliate</t>
  </si>
  <si>
    <t>Investment in subsidiaries</t>
  </si>
  <si>
    <t>Receivable from investment subsidiary</t>
  </si>
  <si>
    <t>Intercompany receivable</t>
  </si>
  <si>
    <t>SCHEDULE II - Condensed Financial Information Of Registrant Condensed Balance Sheets (Parent Company) (Parenthetical) (Detail) - $ / shares</t>
  </si>
  <si>
    <t>Condensed Financial Statements, Captions [Line Items]</t>
  </si>
  <si>
    <t>SCHEDULE II - Condensed Financial Information Of Registrant Condensed Statements Of Cash Flows (Parent Company) (Detail) - USD ($) $ in Millions</t>
  </si>
  <si>
    <t>Feb. 12, 2016</t>
  </si>
  <si>
    <t>Feb. 13, 2015</t>
  </si>
  <si>
    <t>Cash Flows From Operating Activities:</t>
  </si>
  <si>
    <t>Adjustments to reconcile net income attributable to Progressive to net cash provided by operating activities:</t>
  </si>
  <si>
    <t>Cash Flows From Investing Activities:</t>
  </si>
  <si>
    <t>Cash Flows From Financing Activities:</t>
  </si>
  <si>
    <t>Undistributed (income) loss from subsidiaries</t>
  </si>
  <si>
    <t>Additional investments in equity securities of consolidated subsidiaries</t>
  </si>
  <si>
    <t>Acquisition of ARX</t>
  </si>
  <si>
    <t>(Paid to) received from investment subsidiary</t>
  </si>
  <si>
    <t>SCHEDULE II - Condensed Financial Information Of Registrant Condensed Financial Information Of Registrant - Additional Information (Detail) - USD ($) $ in Billions</t>
  </si>
  <si>
    <t>Significant Accounting Policies [Line Items]</t>
  </si>
  <si>
    <t>Securities Held in Consolidated Non-Insurance Subsidiary</t>
  </si>
  <si>
    <t>ARX Holding Corp.</t>
  </si>
  <si>
    <t>Equity interest percentage</t>
  </si>
  <si>
    <t>69.20%</t>
  </si>
  <si>
    <t>5.00%</t>
  </si>
  <si>
    <t>SCHEDULE II - Condensed Financial Information Of Registrant Progressive Corporation Cash Paid (Detail) - USD ($) $ in Millions</t>
  </si>
  <si>
    <t>Interest</t>
  </si>
  <si>
    <t>SCHEDULE II - Condensed Financial Information Of Registrant Income Taxes (Details)</t>
  </si>
  <si>
    <t>ARX and subsidiaries</t>
  </si>
  <si>
    <t>Income Taxes [Line Items]</t>
  </si>
  <si>
    <t>Noncontrolling interest, ownership percentage (less than)</t>
  </si>
  <si>
    <t>80.00%</t>
  </si>
  <si>
    <t>SCHEDULE III - Supplementary Insurance Information Supplementary Insurance Information (Detail) - USD ($) $ in Millions</t>
  </si>
  <si>
    <t>Supplementary Insurance Information, by Segment [Line Items]</t>
  </si>
  <si>
    <t>Deferred policy acquisition costs</t>
  </si>
  <si>
    <t>Future policy benefits, losses, claims, and loss expenses</t>
  </si>
  <si>
    <t>Other policy claims and benefits payable</t>
  </si>
  <si>
    <t>Premium revenue</t>
  </si>
  <si>
    <t>Net investment income</t>
  </si>
  <si>
    <t>Benefits, claims, losses, and settlement expenses</t>
  </si>
  <si>
    <t>Amortization of deferred policy acquisition costs</t>
  </si>
  <si>
    <t>Other operating expenses</t>
  </si>
  <si>
    <t>Net Premiums Written</t>
  </si>
  <si>
    <t>Personal Lines</t>
  </si>
  <si>
    <t>Commercial Lines</t>
  </si>
  <si>
    <t>Property, Liability and Casualty Insurance Product Line</t>
  </si>
  <si>
    <t>Other Indemnity</t>
  </si>
  <si>
    <t>Progressive does not allocate assets, liabilities, or investment income to operating segments.</t>
  </si>
  <si>
    <t>Excludes total net realized gains (losses) on securities.</t>
  </si>
  <si>
    <t>SCHEDULE IV - Reinsurance Reinsurance (Detail) - USD ($)</t>
  </si>
  <si>
    <t>Reinsurance Premiums for Insurance Companies, by Product Segment [Line Items]</t>
  </si>
  <si>
    <t>Gross Amount</t>
  </si>
  <si>
    <t>Ceded to Other Companies</t>
  </si>
  <si>
    <t>Assumed From Other Companies</t>
  </si>
  <si>
    <t>Net Amount</t>
  </si>
  <si>
    <t>Percentage of Amount Assumed to Net</t>
  </si>
  <si>
    <t>0.00%</t>
  </si>
  <si>
    <t>Reporting and Accounting Policies - Advertising Costs (Details) - USD ($) $ in Millions</t>
  </si>
  <si>
    <t>Advertising costs</t>
  </si>
  <si>
    <t>Reporting and Accounting Policies - Capitalized Interest (Details) - USD ($) $ in Millions</t>
  </si>
  <si>
    <t>Capitalized interest</t>
  </si>
  <si>
    <t>Reporting and Accounting Policies - Compensation Expense Recognized for Equity-Based Compensation (Details) - Stock compensation plan - USD ($) $ in Millions</t>
  </si>
  <si>
    <t>Share-based Compensation Arrangement by Share-based Payment Award [Line Items]</t>
  </si>
  <si>
    <t>Pretax expense</t>
  </si>
  <si>
    <t>Tax benefit</t>
  </si>
  <si>
    <t>Reporting and Accounting Policies - Supplemental Cash Flow Information (Details) - USD ($) $ in Millions</t>
  </si>
  <si>
    <t>Reporting and Accounting Policies - Additional Information (Details) - USD ($) $ in Millions</t>
  </si>
  <si>
    <t>Property, Plant and Equipment [Line Items]</t>
  </si>
  <si>
    <t>Held for sale property</t>
  </si>
  <si>
    <t>Qualified retirement age</t>
  </si>
  <si>
    <t>55 years</t>
  </si>
  <si>
    <t>Accelerated vesting percentage</t>
  </si>
  <si>
    <t>50.00%</t>
  </si>
  <si>
    <t>Net realized gains</t>
  </si>
  <si>
    <t>Service business operations percent of total revenues</t>
  </si>
  <si>
    <t>Property and equipment, net</t>
  </si>
  <si>
    <t>Other liabilities</t>
  </si>
  <si>
    <t>Lower Limit</t>
  </si>
  <si>
    <t>Auction rate securities, expected auction date</t>
  </si>
  <si>
    <t>7 days</t>
  </si>
  <si>
    <t>Upper Limit</t>
  </si>
  <si>
    <t>49 days</t>
  </si>
  <si>
    <t>Computer equipment and laptops [Member]</t>
  </si>
  <si>
    <t>Property and equipment useful life</t>
  </si>
  <si>
    <t>3 years</t>
  </si>
  <si>
    <t>Land and building [Member]</t>
  </si>
  <si>
    <t>Percentage of total property and equipment</t>
  </si>
  <si>
    <t>65.00%</t>
  </si>
  <si>
    <t>75.00%</t>
  </si>
  <si>
    <t>Software licenses [Member] | Lower Limit</t>
  </si>
  <si>
    <t>1 year</t>
  </si>
  <si>
    <t>Software licenses [Member] | Upper Limit</t>
  </si>
  <si>
    <t>5 years</t>
  </si>
  <si>
    <t>Capitalized software [Member] | Lower Limit</t>
  </si>
  <si>
    <t>Capitalized software [Member] | Upper Limit</t>
  </si>
  <si>
    <t>10 years</t>
  </si>
  <si>
    <t>Buildings, improvements and integrated components [Member] | Lower Limit</t>
  </si>
  <si>
    <t>7 years</t>
  </si>
  <si>
    <t>Buildings, improvements and integrated components [Member] | Upper Limit</t>
  </si>
  <si>
    <t>40 years</t>
  </si>
  <si>
    <t>All other property and equipment [Member] | Lower Limit</t>
  </si>
  <si>
    <t>All other property and equipment [Member] | Upper Limit</t>
  </si>
  <si>
    <t>15 years</t>
  </si>
  <si>
    <t>ARX Holding Corp. | Lower Limit</t>
  </si>
  <si>
    <t>Intangible assets finite lives</t>
  </si>
  <si>
    <t>ARX Holding Corp. | Upper Limit</t>
  </si>
  <si>
    <t>14 years</t>
  </si>
  <si>
    <t>Adjustments for New Accounting Pronouncement</t>
  </si>
  <si>
    <t>Pro Forma | Property Subject to Operating Lease | Adjustments for New Accounting Pronouncement</t>
  </si>
  <si>
    <t>Equity securities | Pro Forma | Adjustments for New Accounting Pronouncement</t>
  </si>
  <si>
    <t>Quarterly | Pro Forma | Adjustments for New Accounting Pronouncement | Lower Limit</t>
  </si>
  <si>
    <t>Quarterly | Pro Forma | Adjustments for New Accounting Pronouncement | Upper Limit</t>
  </si>
  <si>
    <t>Licenses | Adjustments for New Accounting Pronouncement</t>
  </si>
  <si>
    <t>Investments Investment Portfolio by Major Security Type (Detail) - USD ($) $ in Millions</t>
  </si>
  <si>
    <t>Schedule of Available-for-sale Securities [Line Items]</t>
  </si>
  <si>
    <t>Gross Unrealized Gains</t>
  </si>
  <si>
    <t>Gross Unrealized Losses</t>
  </si>
  <si>
    <t>Net Realized Gains (Losses)</t>
  </si>
  <si>
    <t>% of Total Fair Value</t>
  </si>
  <si>
    <t>100.00%</t>
  </si>
  <si>
    <t>73.20%</t>
  </si>
  <si>
    <t>Fixed maturities | U.S. government obligations</t>
  </si>
  <si>
    <t>12.20%</t>
  </si>
  <si>
    <t>11.60%</t>
  </si>
  <si>
    <t>Fixed maturities | State and local government obligations</t>
  </si>
  <si>
    <t>10.70%</t>
  </si>
  <si>
    <t>13.00%</t>
  </si>
  <si>
    <t>Fixed maturities | Foreign government obligations</t>
  </si>
  <si>
    <t>0.10%</t>
  </si>
  <si>
    <t>Fixed maturities | Corporate debt securities</t>
  </si>
  <si>
    <t>19.40%</t>
  </si>
  <si>
    <t>17.60%</t>
  </si>
  <si>
    <t>Fixed maturities | Residential mortgage-backed securities</t>
  </si>
  <si>
    <t>6.20%</t>
  </si>
  <si>
    <t>8.30%</t>
  </si>
  <si>
    <t>Fixed maturities | Mortgage-backed Securities, Issued by US Government Sponsored Enterprises [Member]</t>
  </si>
  <si>
    <t>0.20%</t>
  </si>
  <si>
    <t>0.40%</t>
  </si>
  <si>
    <t>Fixed maturities | Commercial mortgage-backed securities</t>
  </si>
  <si>
    <t>9.60%</t>
  </si>
  <si>
    <t>12.70%</t>
  </si>
  <si>
    <t>Fixed maturities | Other asset-backed securities</t>
  </si>
  <si>
    <t>10.00%</t>
  </si>
  <si>
    <t>8.40%</t>
  </si>
  <si>
    <t>0.80%</t>
  </si>
  <si>
    <t>1.10%</t>
  </si>
  <si>
    <t>3.60%</t>
  </si>
  <si>
    <t>3.70%</t>
  </si>
  <si>
    <t>Equity securities | Common equities</t>
  </si>
  <si>
    <t>12.00%</t>
  </si>
  <si>
    <t>15.20%</t>
  </si>
  <si>
    <t>10.40%</t>
  </si>
  <si>
    <t>Investments Investment Portfolio by Major Security Type (Parenthetical) (Detail) - USD ($) $ in Millions</t>
  </si>
  <si>
    <t>Investments, Debt and Equity Securities [Abstract]</t>
  </si>
  <si>
    <t>Other Receivables from Broker-Dealers and Clearing Organizations</t>
  </si>
  <si>
    <t>Other Payables to Broker-Dealers and Clearing Organizations</t>
  </si>
  <si>
    <t>Securities in the portfolio of a consolidated, non-insurance subsidiary of the holding company, net of any unsettled security transactions</t>
  </si>
  <si>
    <t>Investments Hybrid Securities (Detail) - USD ($) $ in Millions</t>
  </si>
  <si>
    <t>Hybrid Securities [Line Items]</t>
  </si>
  <si>
    <t>Hybrid securities</t>
  </si>
  <si>
    <t>Investments Composition of Fixed Maturities by Maturity (Detail) $ in Millions</t>
  </si>
  <si>
    <t>Available for sale, cost</t>
  </si>
  <si>
    <t>Less than one year</t>
  </si>
  <si>
    <t>One to five years</t>
  </si>
  <si>
    <t>Five to ten years</t>
  </si>
  <si>
    <t>Ten years or greater</t>
  </si>
  <si>
    <t>Available for sale, Fair value</t>
  </si>
  <si>
    <t>Investments Gross Unrealized losses by Major Security (Detail) $ in Millions</t>
  </si>
  <si>
    <t>Dec. 31, 2016Investment</t>
  </si>
  <si>
    <t>Dec. 31, 2015USD ($)Investment</t>
  </si>
  <si>
    <t>Investments, Unrealized Loss Position [Line Items]</t>
  </si>
  <si>
    <t>Available-for-sale, Securities in Unrealized Loss Positions, Qualitative Disclosure, Number of Positions | Investment</t>
  </si>
  <si>
    <t>Total Fair Value</t>
  </si>
  <si>
    <t>Available-for-sale, Securities in Unrealized Loss Positions, Qualitative Disclosure, Number of Positions, Less than One Year | Investment</t>
  </si>
  <si>
    <t>Less than 12 Months Fair Value</t>
  </si>
  <si>
    <t>Less than 12 Months Unrealized Losses</t>
  </si>
  <si>
    <t>Available-for-sale, Securities in Unrealized Loss Positions, Qualitative Disclosure, Number of Positions, Greater than or Equal to One Year | Investment</t>
  </si>
  <si>
    <t>12 Months or Greater Fair Value</t>
  </si>
  <si>
    <t>12 Months or Greater Unrealized Losses</t>
  </si>
  <si>
    <t>Available-for-sale, Securities in Unrealized Loss Positions, Qualitative Disclosure, Number of Positions</t>
  </si>
  <si>
    <t>Investments Total Non-Credit Portion of Other-Than-Temporary Impairment Recorded in Accumulated Other Comprehensive Income, Reflecting Original Non-Credit Loss at Time Credit Impairment (Detail) - Fixed maturities - USD ($) $ in Millions</t>
  </si>
  <si>
    <t>Other Than Temporary Impairment Non Credit Losses Recognized In Accumulated Other Comprehensive Income [Line Items]</t>
  </si>
  <si>
    <t>Accumulated Other Comprehensive Income (Loss), Other than Temporary Impairment, Not Credit Loss, Pre-Tax, Available-for-sale, Debt Securities</t>
  </si>
  <si>
    <t>Residential mortgage-backed securities</t>
  </si>
  <si>
    <t>Commercial mortgage-backed securities</t>
  </si>
  <si>
    <t>Investments OTTI Credit Losses Recognized in Earnings (Detail) - Fixed maturities - USD ($) $ in Millions</t>
  </si>
  <si>
    <t>Other than Temporary Impairment, Credit Losses Recognized in Earnings [Roll Forward]</t>
  </si>
  <si>
    <t>Beginning balance</t>
  </si>
  <si>
    <t>Reductions for securities sold/matured</t>
  </si>
  <si>
    <t>Changes in cash flows expected to be collected</t>
  </si>
  <si>
    <t>Ending balance</t>
  </si>
  <si>
    <t>Includes $1.9 million, $2.9 million, and $4.3 million at December 31, 2016, 2015, and 2014, respectively, recognized in income in excess of the cash flows expected to be collected at the time of the write-downs.</t>
  </si>
  <si>
    <t>Reflects expected recovery of prior period impairments that will be accreted into income over the remaining life of the security.</t>
  </si>
  <si>
    <t>Investments OTTI Credit Losses Recognized in Earnings (Parenthetical) (Detail) - USD ($) $ in Millions</t>
  </si>
  <si>
    <t>Actual Cash Flow Recovery</t>
  </si>
  <si>
    <t>Other than Temporary Impairment, Credit Losses Recognized in Earnings [Line Items]</t>
  </si>
  <si>
    <t>Change in recoveries of future cash flows expected to be collected</t>
  </si>
  <si>
    <t>Investments Components of Net Realized Gains (Losses) (Detail) - USD ($) $ in Millions</t>
  </si>
  <si>
    <t>Gain (Loss) on Investments [Line Items]</t>
  </si>
  <si>
    <t>Gross realized gains on securities sales</t>
  </si>
  <si>
    <t>Gross realized losses on securities sales</t>
  </si>
  <si>
    <t>Net realized gains (losses) on securities sales</t>
  </si>
  <si>
    <t>Other than Temporary Impairment Losses, Portion Recognized in Earnings, Net of Sales</t>
  </si>
  <si>
    <t>Other gains (losses)</t>
  </si>
  <si>
    <t>Fixed maturities | Corporate And Other Debt Securities</t>
  </si>
  <si>
    <t>Hybrid and Derivative Instruments and Litigation Settlements | Litigation Settlements</t>
  </si>
  <si>
    <t>Hybrid and Derivative Instruments and Litigation Settlements | Hybrid Preferred Stock</t>
  </si>
  <si>
    <t>Hybrid and Derivative Instruments and Litigation Settlements | Derivative Instruments</t>
  </si>
  <si>
    <t>Investments [Member]</t>
  </si>
  <si>
    <t>Investments [Member] | Fixed maturities</t>
  </si>
  <si>
    <t>Investments [Member] | Fixed maturities | Redeemable preferred stocks</t>
  </si>
  <si>
    <t>Investments [Member] | Equity securities | Common equities</t>
  </si>
  <si>
    <t>Other Assets [Member]</t>
  </si>
  <si>
    <t>Investments Components of Net Investment Income (Detail) - USD ($) $ in Millions</t>
  </si>
  <si>
    <t>Schedule of Investment Income, Reported Amounts, by Category [Line Items]</t>
  </si>
  <si>
    <t>Investments Derivative Instruments (Detail) - USD ($) $ in Millions</t>
  </si>
  <si>
    <t>Aug. 25, 2016</t>
  </si>
  <si>
    <t>Derivative [Line Items]</t>
  </si>
  <si>
    <t>Derivative Assets (Liabilities), at Fair Value, Net</t>
  </si>
  <si>
    <t>Gain (Loss) on Derivative Instruments, Net, Pretax</t>
  </si>
  <si>
    <t>Designated as Hedging Instrument [Member] | Ineffective Cash Flow Hedge [Member]</t>
  </si>
  <si>
    <t>Derivative, Notional Amount</t>
  </si>
  <si>
    <t>Purpose</t>
  </si>
  <si>
    <t>Manage
interest
rate risk</t>
  </si>
  <si>
    <t xml:space="preserve"> Manage interest rate risk</t>
  </si>
  <si>
    <t>Non-hedging Instruments | Interest Rate Swaps | Fixed maturities</t>
  </si>
  <si>
    <t>Manage 
portfolio 
duration</t>
  </si>
  <si>
    <t>Manage portfolio duration</t>
  </si>
  <si>
    <t>Non-hedging Instruments | Interest Rate Swaps | Closed Positions [Member]</t>
  </si>
  <si>
    <t>Manage
portfolio
duration</t>
  </si>
  <si>
    <t>Non-hedging Instruments | Future [Member]</t>
  </si>
  <si>
    <t>Non-hedging Instruments | Future [Member] | Closed Positions [Member]</t>
  </si>
  <si>
    <t>To the extent we held both derivative assets and liabilities with the same counterparty that were subject to an enforceable master netting arrangement, we reported them on a gross basis on our balance sheets, consistent with our historical presentation.</t>
  </si>
  <si>
    <t>The amounts represent the value held at year end for open positions and the maximum amount held during the year for closed positions.</t>
  </si>
  <si>
    <t>Investments - Additional Information (Detail)</t>
  </si>
  <si>
    <t>Dec. 31, 2014USD ($)</t>
  </si>
  <si>
    <t>Aug. 25, 2016USD ($)</t>
  </si>
  <si>
    <t>Jun. 18, 2007</t>
  </si>
  <si>
    <t>Schedule of Investments [Line Items]</t>
  </si>
  <si>
    <t>Principal amount of bonds and certificates of deposit on deposit to meet state insurance regulatory and/or rating agency requirements</t>
  </si>
  <si>
    <t>Fair value of fixed-maturity securities that were non-income producing during the preceding 12 months</t>
  </si>
  <si>
    <t>Short-term Investments</t>
  </si>
  <si>
    <t>Securities Sold under Agreements to Repurchase</t>
  </si>
  <si>
    <t>Repurchase Agreements, Total Days of Activity</t>
  </si>
  <si>
    <t>3 days</t>
  </si>
  <si>
    <t>Repurchase Agreements, Largest Outstanding Balance</t>
  </si>
  <si>
    <t>Repurchase Agreements, Largest Outstanding Balance, Number of Days Open</t>
  </si>
  <si>
    <t>2 days</t>
  </si>
  <si>
    <t>Repurchase Agreements, Average Daily Balance</t>
  </si>
  <si>
    <t>Open reverse repurchase commitments</t>
  </si>
  <si>
    <t>Largest Outstanding Balance of Reverse Repurchase Agreements</t>
  </si>
  <si>
    <t>RRP Largest Outstanding Balance Number of Days Open</t>
  </si>
  <si>
    <t>1 day</t>
  </si>
  <si>
    <t>Reverse Repurchase Agreements, Total Days of Activity</t>
  </si>
  <si>
    <t>38 days</t>
  </si>
  <si>
    <t>Reverse Repurchase Agreement Average Daily Balance</t>
  </si>
  <si>
    <t>Trading securities</t>
  </si>
  <si>
    <t>Reclassification out of Accumulated Other Comprehensive Income | Accumulated Other Comprehensive Income Pre Tax</t>
  </si>
  <si>
    <t>Other than Temporary Impairment Losses, Investments, Portion Recognized in Earnings, Net, Available-for-sale Securities</t>
  </si>
  <si>
    <t>2.45% Senior Notes Due 2027</t>
  </si>
  <si>
    <t>Senior notes, issuance amount</t>
  </si>
  <si>
    <t>Debt Instrument, Interest Rate, Stated Percentage</t>
  </si>
  <si>
    <t>2.45%</t>
  </si>
  <si>
    <t>6.70% Fixed-to-Floating Rate Junior Subordinated Debentures due 2067</t>
  </si>
  <si>
    <t>6.70%</t>
  </si>
  <si>
    <t>Available-for-sale, Securities in Unrealized Loss Positions, Qualitative Disclosure, Percentage Decline</t>
  </si>
  <si>
    <t>Percentage which the issuer receives the security back at once the change of control is triggered</t>
  </si>
  <si>
    <t>1.00%</t>
  </si>
  <si>
    <t>Realized investment losses</t>
  </si>
  <si>
    <t>Fixed Income Securities</t>
  </si>
  <si>
    <t>Foreign Government Debt</t>
  </si>
  <si>
    <t>Interest Rate Swaps</t>
  </si>
  <si>
    <t>Cash collateral received from counterparty</t>
  </si>
  <si>
    <t>Value Of Securities Of Any One Issuer Excluding US Government Obligations Exceeding 10 % Of Total Shareholders Equity</t>
  </si>
  <si>
    <t>Aggregate cost or fair value of securities</t>
  </si>
  <si>
    <t>Categories of Investments, Marketable Securities, Trading Securities</t>
  </si>
  <si>
    <t>Russell One Thousand | Equity securities | Common equities</t>
  </si>
  <si>
    <t>Percentage of common stock portfolio</t>
  </si>
  <si>
    <t>95.00%</t>
  </si>
  <si>
    <t>Managed Equity Strategy | Equity securities | Common equities</t>
  </si>
  <si>
    <t>Designated as Hedging Instrument [Member] | Ineffective Cash Flow Hedge [Member] | 2.45% Senior Notes Due 2027</t>
  </si>
  <si>
    <t>Designated as Hedging Instrument [Member] | Ineffective Cash Flow Hedge [Member] | 6.70% Fixed-to-Floating Rate Junior Subordinated Debentures due 2067</t>
  </si>
  <si>
    <t>Non-hedging Instruments | Fixed maturities | Interest Rate Swaps</t>
  </si>
  <si>
    <t>Fair Value Composition of Investment Portfolio by Major Security Type (Detail) - USD ($) $ in Millions</t>
  </si>
  <si>
    <t>Fair Value, Assets and Liabilities Measured on Recurring and Nonrecurring Basis [Line Items]</t>
  </si>
  <si>
    <t>Long-term Debt, Fair Value</t>
  </si>
  <si>
    <t>Fixed maturities | Asset-backed Securities</t>
  </si>
  <si>
    <t>Fixed maturities | Debt Securities [Member]</t>
  </si>
  <si>
    <t>Fixed maturities | U.S. government obligations | Debt Securities [Member]</t>
  </si>
  <si>
    <t>Fixed maturities | State and local government obligations | Debt Securities [Member]</t>
  </si>
  <si>
    <t>Fixed maturities | Foreign government obligations | Debt Securities [Member]</t>
  </si>
  <si>
    <t>Fixed maturities | Corporate debt securities | Debt Securities [Member]</t>
  </si>
  <si>
    <t>Fixed maturities | Residential mortgage-backed securities | Asset-backed Securities</t>
  </si>
  <si>
    <t>Fixed maturities | Mortgage-backed Securities, Issued by US Government Sponsored Enterprises [Member] | Asset-backed Securities</t>
  </si>
  <si>
    <t>Fixed maturities | Commercial mortgage-backed securities | Asset-backed Securities</t>
  </si>
  <si>
    <t>Fixed maturities | Other asset-backed securities | Asset-backed Securities</t>
  </si>
  <si>
    <t>Fixed maturities | Redeemable preferred stocks | Financials</t>
  </si>
  <si>
    <t>Fixed maturities | Redeemable preferred stocks | Utilities</t>
  </si>
  <si>
    <t>Fixed maturities | Redeemable preferred stocks | Industrials</t>
  </si>
  <si>
    <t>Equity securities | Nonredeemable preferred stocks | Financials</t>
  </si>
  <si>
    <t>Equity securities | Common equities | Common equities</t>
  </si>
  <si>
    <t>Equity securities | Common equities | Other risk investments</t>
  </si>
  <si>
    <t>Total Fixed Maturities and Equity Securities</t>
  </si>
  <si>
    <t>Carrying (Reported) Amount, Fair Value Disclosure</t>
  </si>
  <si>
    <t>Carrying (Reported) Amount, Fair Value Disclosure | Fixed maturities</t>
  </si>
  <si>
    <t>Carrying (Reported) Amount, Fair Value Disclosure | Fixed maturities | Asset-backed Securities</t>
  </si>
  <si>
    <t>Carrying (Reported) Amount, Fair Value Disclosure | Fixed maturities | Debt Securities [Member]</t>
  </si>
  <si>
    <t>Carrying (Reported) Amount, Fair Value Disclosure | Fixed maturities | U.S. government obligations | Debt Securities [Member]</t>
  </si>
  <si>
    <t>Carrying (Reported) Amount, Fair Value Disclosure | Fixed maturities | State and local government obligations | Debt Securities [Member]</t>
  </si>
  <si>
    <t>Carrying (Reported) Amount, Fair Value Disclosure | Fixed maturities | Foreign government obligations | Debt Securities [Member]</t>
  </si>
  <si>
    <t>Carrying (Reported) Amount, Fair Value Disclosure | Fixed maturities | Corporate debt securities | Debt Securities [Member]</t>
  </si>
  <si>
    <t>Carrying (Reported) Amount, Fair Value Disclosure | Fixed maturities | Residential mortgage-backed securities | Asset-backed Securities</t>
  </si>
  <si>
    <t>Carrying (Reported) Amount, Fair Value Disclosure | Fixed maturities | Mortgage-backed Securities, Issued by US Government Sponsored Enterprises [Member] | Asset-backed Securities</t>
  </si>
  <si>
    <t>Carrying (Reported) Amount, Fair Value Disclosure | Fixed maturities | Commercial mortgage-backed securities | Asset-backed Securities</t>
  </si>
  <si>
    <t>Carrying (Reported) Amount, Fair Value Disclosure | Fixed maturities | Other asset-backed securities | Asset-backed Securities</t>
  </si>
  <si>
    <t>Carrying (Reported) Amount, Fair Value Disclosure | Fixed maturities | Redeemable preferred stocks</t>
  </si>
  <si>
    <t>Carrying (Reported) Amount, Fair Value Disclosure | Fixed maturities | Redeemable preferred stocks | Financials</t>
  </si>
  <si>
    <t>Carrying (Reported) Amount, Fair Value Disclosure | Fixed maturities | Redeemable preferred stocks | Utilities</t>
  </si>
  <si>
    <t>Carrying (Reported) Amount, Fair Value Disclosure | Fixed maturities | Redeemable preferred stocks | Industrials</t>
  </si>
  <si>
    <t>Carrying (Reported) Amount, Fair Value Disclosure | Equity securities | Nonredeemable preferred stocks</t>
  </si>
  <si>
    <t>Carrying (Reported) Amount, Fair Value Disclosure | Equity securities | Nonredeemable preferred stocks | Financials</t>
  </si>
  <si>
    <t>Carrying (Reported) Amount, Fair Value Disclosure | Equity securities | Common equities</t>
  </si>
  <si>
    <t>Carrying (Reported) Amount, Fair Value Disclosure | Equity securities | Common equities | Common equities</t>
  </si>
  <si>
    <t>Carrying (Reported) Amount, Fair Value Disclosure | Equity securities | Common equities | Other risk investments</t>
  </si>
  <si>
    <t>Carrying (Reported) Amount, Fair Value Disclosure | Total Fixed Maturities and Equity Securities</t>
  </si>
  <si>
    <t>Carrying (Reported) Amount, Fair Value Disclosure | Short-term investments</t>
  </si>
  <si>
    <t>Fair Value, Inputs, Level 1</t>
  </si>
  <si>
    <t>Fair Value, Inputs, Level 1 | Fixed maturities</t>
  </si>
  <si>
    <t>Fair Value, Inputs, Level 1 | Fixed maturities | Asset-backed Securities</t>
  </si>
  <si>
    <t>Fair Value, Inputs, Level 1 | Fixed maturities | Debt Securities [Member]</t>
  </si>
  <si>
    <t>Fair Value, Inputs, Level 1 | Fixed maturities | U.S. government obligations | Debt Securities [Member]</t>
  </si>
  <si>
    <t>Fair Value, Inputs, Level 1 | Fixed maturities | State and local government obligations | Debt Securities [Member]</t>
  </si>
  <si>
    <t>Fair Value, Inputs, Level 1 | Fixed maturities | Foreign government obligations | Debt Securities [Member]</t>
  </si>
  <si>
    <t>Fair Value, Inputs, Level 1 | Fixed maturities | Corporate debt securities | Debt Securities [Member]</t>
  </si>
  <si>
    <t>Fair Value, Inputs, Level 1 | Fixed maturities | Residential mortgage-backed securities | Asset-backed Securities</t>
  </si>
  <si>
    <t>Fair Value, Inputs, Level 1 | Fixed maturities | Mortgage-backed Securities, Issued by US Government Sponsored Enterprises [Member] | Asset-backed Securities</t>
  </si>
  <si>
    <t>Fair Value, Inputs, Level 1 | Fixed maturities | Commercial mortgage-backed securities | Asset-backed Securities</t>
  </si>
  <si>
    <t>Fair Value, Inputs, Level 1 | Fixed maturities | Other asset-backed securities | Asset-backed Securities</t>
  </si>
  <si>
    <t>Fair Value, Inputs, Level 1 | Fixed maturities | Redeemable preferred stocks</t>
  </si>
  <si>
    <t>Fair Value, Inputs, Level 1 | Fixed maturities | Redeemable preferred stocks | Financials</t>
  </si>
  <si>
    <t>Fair Value, Inputs, Level 1 | Fixed maturities | Redeemable preferred stocks | Utilities</t>
  </si>
  <si>
    <t>Fair Value, Inputs, Level 1 | Fixed maturities | Redeemable preferred stocks | Industrials</t>
  </si>
  <si>
    <t>Fair Value, Inputs, Level 1 | Equity securities | Nonredeemable preferred stocks</t>
  </si>
  <si>
    <t>Fair Value, Inputs, Level 1 | Equity securities | Nonredeemable preferred stocks | Financials</t>
  </si>
  <si>
    <t>Fair Value, Inputs, Level 1 | Equity securities | Common equities</t>
  </si>
  <si>
    <t>Fair Value, Inputs, Level 1 | Equity securities | Common equities | Common equities</t>
  </si>
  <si>
    <t>Fair Value, Inputs, Level 1 | Equity securities | Common equities | Other risk investments</t>
  </si>
  <si>
    <t>Fair Value, Inputs, Level 1 | Total Fixed Maturities and Equity Securities</t>
  </si>
  <si>
    <t>Fair Value, Inputs, Level 1 | Short-term investments</t>
  </si>
  <si>
    <t>Fair Value, Inputs, Level 2</t>
  </si>
  <si>
    <t>Fair Value, Inputs, Level 2 | Fixed maturities</t>
  </si>
  <si>
    <t>Fair Value, Inputs, Level 2 | Fixed maturities | Asset-backed Securities</t>
  </si>
  <si>
    <t>Fair Value, Inputs, Level 2 | Fixed maturities | Debt Securities [Member]</t>
  </si>
  <si>
    <t>Fair Value, Inputs, Level 2 | Fixed maturities | U.S. government obligations | Debt Securities [Member]</t>
  </si>
  <si>
    <t>Fair Value, Inputs, Level 2 | Fixed maturities | State and local government obligations | Debt Securities [Member]</t>
  </si>
  <si>
    <t>Fair Value, Inputs, Level 2 | Fixed maturities | Foreign government obligations | Debt Securities [Member]</t>
  </si>
  <si>
    <t>Fair Value, Inputs, Level 2 | Fixed maturities | Corporate debt securities | Debt Securities [Member]</t>
  </si>
  <si>
    <t>Fair Value, Inputs, Level 2 | Fixed maturities | Residential mortgage-backed securities | Asset-backed Securities</t>
  </si>
  <si>
    <t>Fair Value, Inputs, Level 2 | Fixed maturities | Mortgage-backed Securities, Issued by US Government Sponsored Enterprises [Member] | Asset-backed Securities</t>
  </si>
  <si>
    <t>Fair Value, Inputs, Level 2 | Fixed maturities | Commercial mortgage-backed securities | Asset-backed Securities</t>
  </si>
  <si>
    <t>Fair Value, Inputs, Level 2 | Fixed maturities | Other asset-backed securities | Asset-backed Securities</t>
  </si>
  <si>
    <t>Fair Value, Inputs, Level 2 | Fixed maturities | Redeemable preferred stocks</t>
  </si>
  <si>
    <t>Fair Value, Inputs, Level 2 | Fixed maturities | Redeemable preferred stocks | Financials</t>
  </si>
  <si>
    <t>Fair Value, Inputs, Level 2 | Fixed maturities | Redeemable preferred stocks | Utilities</t>
  </si>
  <si>
    <t>Fair Value, Inputs, Level 2 | Fixed maturities | Redeemable preferred stocks | Industrials</t>
  </si>
  <si>
    <t>Fair Value, Inputs, Level 2 | Equity securities | Nonredeemable preferred stocks</t>
  </si>
  <si>
    <t>Fair Value, Inputs, Level 2 | Equity securities | Nonredeemable preferred stocks | Financials</t>
  </si>
  <si>
    <t>Fair Value, Inputs, Level 2 | Equity securities | Common equities</t>
  </si>
  <si>
    <t>Fair Value, Inputs, Level 2 | Equity securities | Common equities | Common equities</t>
  </si>
  <si>
    <t>Fair Value, Inputs, Level 2 | Equity securities | Common equities | Other risk investments</t>
  </si>
  <si>
    <t>Fair Value, Inputs, Level 2 | Total Fixed Maturities and Equity Securities</t>
  </si>
  <si>
    <t>Fair Value, Inputs, Level 2 | Short-term investments</t>
  </si>
  <si>
    <t>Fair Value, Inputs, Level 3</t>
  </si>
  <si>
    <t>Fair Value, Inputs, Level 3 | Fixed maturities</t>
  </si>
  <si>
    <t>Fair Value, Inputs, Level 3 | Fixed maturities | Asset-backed Securities</t>
  </si>
  <si>
    <t>Fair Value, Inputs, Level 3 | Fixed maturities | Debt Securities [Member]</t>
  </si>
  <si>
    <t>Fair Value, Inputs, Level 3 | Fixed maturities | U.S. government obligations | Debt Securities [Member]</t>
  </si>
  <si>
    <t>Fair Value, Inputs, Level 3 | Fixed maturities | State and local government obligations | Debt Securities [Member]</t>
  </si>
  <si>
    <t>Fair Value, Inputs, Level 3 | Fixed maturities | Foreign government obligations | Debt Securities [Member]</t>
  </si>
  <si>
    <t>Fair Value, Inputs, Level 3 | Fixed maturities | Corporate debt securities | Debt Securities [Member]</t>
  </si>
  <si>
    <t>Fair Value, Inputs, Level 3 | Fixed maturities | Residential mortgage-backed securities | Asset-backed Securities</t>
  </si>
  <si>
    <t>Fair Value, Inputs, Level 3 | Fixed maturities | Mortgage-backed Securities, Issued by US Government Sponsored Enterprises [Member] | Asset-backed Securities</t>
  </si>
  <si>
    <t>Fair Value, Inputs, Level 3 | Fixed maturities | Commercial mortgage-backed securities | Asset-backed Securities</t>
  </si>
  <si>
    <t>Fair Value, Inputs, Level 3 | Fixed maturities | Other asset-backed securities | Asset-backed Securities</t>
  </si>
  <si>
    <t>Fair Value, Inputs, Level 3 | Fixed maturities | Redeemable preferred stocks</t>
  </si>
  <si>
    <t>Fair Value, Inputs, Level 3 | Fixed maturities | Redeemable preferred stocks | Financials</t>
  </si>
  <si>
    <t>Fair Value, Inputs, Level 3 | Fixed maturities | Redeemable preferred stocks | Utilities</t>
  </si>
  <si>
    <t>Fair Value, Inputs, Level 3 | Fixed maturities | Redeemable preferred stocks | Industrials</t>
  </si>
  <si>
    <t>Fair Value, Inputs, Level 3 | Equity securities | Nonredeemable preferred stocks</t>
  </si>
  <si>
    <t>Fair Value, Inputs, Level 3 | Equity securities | Nonredeemable preferred stocks | Financials</t>
  </si>
  <si>
    <t>Fair Value, Inputs, Level 3 | Equity securities | Common equities</t>
  </si>
  <si>
    <t>Fair Value, Inputs, Level 3 | Equity securities | Common equities | Common equities</t>
  </si>
  <si>
    <t>Fair Value, Inputs, Level 3 | Equity securities | Common equities | Other risk investments</t>
  </si>
  <si>
    <t>Fair Value, Inputs, Level 3 | Total Fixed Maturities and Equity Securities</t>
  </si>
  <si>
    <t>Fair Value, Inputs, Level 3 | Short-term investments</t>
  </si>
  <si>
    <t>Fair Value Summary of Changes in Fair Value Associated With Level 3 Assets (Detail) - USD ($) $ in Millions</t>
  </si>
  <si>
    <t>Fair Value, Assets Measured on Recurring Basis, Unobservable Input Reconciliation, Calculation [Roll Forward]</t>
  </si>
  <si>
    <t>Beginning Fair Value</t>
  </si>
  <si>
    <t>Calls/ Maturities/ Paydowns</t>
  </si>
  <si>
    <t>Purchases</t>
  </si>
  <si>
    <t>Sales</t>
  </si>
  <si>
    <t>Net Realized (Gain)/Loss on Sales</t>
  </si>
  <si>
    <t>Change in Valuation</t>
  </si>
  <si>
    <t>Net Transfers In (Out)</t>
  </si>
  <si>
    <t>Ending Fair value</t>
  </si>
  <si>
    <t>Fixed maturities | Asset-backed Securities | Commercial mortgage-backed securities</t>
  </si>
  <si>
    <t>The $69.3 million decrease during the year reflects the reclassification of our 5% interest in ARX upon our acquisition of a controlling interest in ARX. The $39.4 million reflects our inception-to-date gain recognized, including the $1.4 million reduction in valuation that occurred during the first six months of 2015.</t>
  </si>
  <si>
    <t>Fair Value Summary of Changes in Fair Value Associated With Level 3 Assets (Parenthetical) (Detail) - USD ($) $ in Millions</t>
  </si>
  <si>
    <t>Fair Value, Assets Measured on Recurring Basis, Unobservable Input Reconciliation [Line Items]</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Period Increase (Decrease)</t>
  </si>
  <si>
    <t>Asset-backed Securities | Fixed maturities | Commercial mortgage-backed securities</t>
  </si>
  <si>
    <t>Ownership interest prior to acquisition</t>
  </si>
  <si>
    <t>Fair Value Summary of Quantitative Information about Level 3 Fair Value Measurements (Detail) $ in Millions</t>
  </si>
  <si>
    <t>Dec. 31, 2016USD ($)Investment</t>
  </si>
  <si>
    <t>Fair Value Inputs, Assets, Quantitative Information [Line Items]</t>
  </si>
  <si>
    <t>External Pricing | Fair Value, Inputs, Level 3 | Fixed maturities | Asset-backed Securities | Commercial mortgage-backed securities | Prepayment rate zero percent</t>
  </si>
  <si>
    <t>Number of securities | Investment</t>
  </si>
  <si>
    <t>Valuation Technique</t>
  </si>
  <si>
    <t>External vendor</t>
  </si>
  <si>
    <t>Unobservable Input, prepayment rate</t>
  </si>
  <si>
    <t>Subtotal Level 3 Securities | Fair Value, Inputs, Level 3</t>
  </si>
  <si>
    <t>Third Party Pricing Exemption Securities | Fair Value, Inputs, Level 3</t>
  </si>
  <si>
    <t>The fair values for these securities were obtained from non-binding external sources where unobservable inputs are not reasonably available to us.</t>
  </si>
  <si>
    <t>Fair Value - Additional Information (Detail) $ in Millions</t>
  </si>
  <si>
    <t>Fair Value Measurements [Line Items]</t>
  </si>
  <si>
    <t>Number of securities transferred out of Level 2 into Level 1 | $</t>
  </si>
  <si>
    <t>Quoted prices percentage of fair value assets</t>
  </si>
  <si>
    <t>Dealer Quoted Pricing | Fair Value, Inputs, Level 2</t>
  </si>
  <si>
    <t>3.00%</t>
  </si>
  <si>
    <t>Vendor Quoted Pricing | Fair Value, Inputs, Level 1</t>
  </si>
  <si>
    <t>52.00%</t>
  </si>
  <si>
    <t>49.00%</t>
  </si>
  <si>
    <t>Vendor Quoted Pricing | Fair Value, Inputs, Level 2</t>
  </si>
  <si>
    <t>99.00%</t>
  </si>
  <si>
    <t>97.00%</t>
  </si>
  <si>
    <t>Internal Pricing | Fair Value, Inputs, Level 3</t>
  </si>
  <si>
    <t>Debt (Detail) $ in Millions</t>
  </si>
  <si>
    <t>Dec. 31, 2016USD ($)instrument</t>
  </si>
  <si>
    <t>Dec. 31, 2015USD ($)instrument</t>
  </si>
  <si>
    <t>Debt Instrument [Line Items]</t>
  </si>
  <si>
    <t>Debt, Long-term and Short-term, Combined Amount</t>
  </si>
  <si>
    <t>3.75% Senior Notes due 2021</t>
  </si>
  <si>
    <t>Carrying Value</t>
  </si>
  <si>
    <t>6 5/8% Senior Notes due 2029</t>
  </si>
  <si>
    <t>6.25% Senior Notes due 2032</t>
  </si>
  <si>
    <t>4.35% Senior Notes due 2044</t>
  </si>
  <si>
    <t>3.70% Senior Notes due 2045</t>
  </si>
  <si>
    <t>Notes Payable, Other Payables [Member] | Other Debt Instruments [Member]</t>
  </si>
  <si>
    <t>Debt Instrument, Number of Debt Instruments Acquired | instrument</t>
  </si>
  <si>
    <t>Trust Preferred Debt Securities [Member] | Other Debt Instruments [Member]</t>
  </si>
  <si>
    <t>Senior Notes [Member] | Other Debt Instruments [Member]</t>
  </si>
  <si>
    <t>Surplus Note [Member] | Other Debt Instruments [Member]</t>
  </si>
  <si>
    <t>Debt (Parenthetical) (Detail) - USD ($)</t>
  </si>
  <si>
    <t>9 Months Ended</t>
  </si>
  <si>
    <t>Mar. 31, 2016</t>
  </si>
  <si>
    <t>Jan. 26, 2015</t>
  </si>
  <si>
    <t>Debt instrument, outstanding</t>
  </si>
  <si>
    <t>3.75%</t>
  </si>
  <si>
    <t>6.625%</t>
  </si>
  <si>
    <t>6.25%</t>
  </si>
  <si>
    <t>4.35%</t>
  </si>
  <si>
    <t>Discretionary Line of Credit</t>
  </si>
  <si>
    <t>Line of Credit Facility, Interest Rate Description</t>
  </si>
  <si>
    <t xml:space="preserve"> advances under the Line of Credit (if any) will bear interest at a variable rate equal to the higher of PNC's Prime Rate or the sum of the Federal Funds Open Rate plus 50 basis points.</t>
  </si>
  <si>
    <t>advances under the Line of Credit (if any) will bear interest at a variable rate equal to the higher of PNC's Prime Rate or the sum of the Federal Funds Open Rate plus 50 basis points.</t>
  </si>
  <si>
    <t>Long-term Line of Credit</t>
  </si>
  <si>
    <t>Debt Unrealized Gains (Losses) From Debt Hedges Included In Accumulated Other (Detail) - USD ($) $ in Millions</t>
  </si>
  <si>
    <t>Apr. 22, 2014</t>
  </si>
  <si>
    <t>Aug. 17, 2011</t>
  </si>
  <si>
    <t>Nov. 21, 2002</t>
  </si>
  <si>
    <t>Mar. 01, 1999</t>
  </si>
  <si>
    <t>Unrealized Gain (Loss)</t>
  </si>
  <si>
    <t>Debt Aggregate Principal Payments On Debt Outstanding (Detail) $ in Millions</t>
  </si>
  <si>
    <t>Debt Instrument, Periodic Payment,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 Additional Information (Detail)</t>
  </si>
  <si>
    <t>1 Months Ended</t>
  </si>
  <si>
    <t>Jan. 26, 2015USD ($)</t>
  </si>
  <si>
    <t>Dec. 31, 2015USD ($)</t>
  </si>
  <si>
    <t>Debt interest payments</t>
  </si>
  <si>
    <t xml:space="preserve">Interest on all debt issued by The Progressive Corporation is payable semiannually at the stated rates. However, the 6.70% Fixed-to-Floating Rate Junior Subordinated Debentures due 2067 (the “6.70% Debentures”) will only bear interest at this fixed annual rate through June 14, 2017. Thereafter, the 6.70% Debentures will bear interest at an annual rate equal to the three-month London Interbank Offered Rate (LIBOR) plus 2.0175%, and interest will be payable quarterly until the 6.70% Debentures are redeemed or retired. </t>
  </si>
  <si>
    <t>Interest payment frequency</t>
  </si>
  <si>
    <t>Payable semiannually</t>
  </si>
  <si>
    <t>Debt Instrument, Number of Subsidiaries, one hundred percent of common stock as collateral</t>
  </si>
  <si>
    <t>Line of Credit Facility, Maximum Borrowing Capacity</t>
  </si>
  <si>
    <t>Line of Credit Facility, Description</t>
  </si>
  <si>
    <t>Each advance must be repaid on the 30th day after the advance or, if earlier, on April 30, 2017, the expiration date of the Line of Credit.</t>
  </si>
  <si>
    <t xml:space="preserve">each advance must be repaid on the 30th day after the advance or, if earlier, on April 30, 2017, the expiration date of the Line of Credit. </t>
  </si>
  <si>
    <t>Discretionary Line of Credit | Federal Funds Rate</t>
  </si>
  <si>
    <t>Basis points</t>
  </si>
  <si>
    <t>0.50%</t>
  </si>
  <si>
    <t>Debt Instrument, Face Amount</t>
  </si>
  <si>
    <t>Repurchase of debt, face amount</t>
  </si>
  <si>
    <t>Fixed interest rate term</t>
  </si>
  <si>
    <t>6.70% Fixed-to-Floating Rate Junior Subordinated Debentures due 2067 | Three Month LIBOR</t>
  </si>
  <si>
    <t>2.0175%</t>
  </si>
  <si>
    <t>Proceeds from Debt, Net of Issuance Costs</t>
  </si>
  <si>
    <t>Debt Related Commitment Fees and Debt Issuance Costs</t>
  </si>
  <si>
    <t>Variable Interest Entity, Nonconsolidated, Carrying Amount, Assets</t>
  </si>
  <si>
    <t>London Interbank Offered Rate (LIBOR) [Member] | Notes Payable, Other Payables [Member] | Other Debt Instruments [Member]</t>
  </si>
  <si>
    <t>2.25%</t>
  </si>
  <si>
    <t>Income Taxes Components of Income Tax Provision (Detail) - USD ($) $ in Millions</t>
  </si>
  <si>
    <t>Current Federal Tax Expense (Benefit)</t>
  </si>
  <si>
    <t>Current State and Local Tax Expense (Benefit)</t>
  </si>
  <si>
    <t>Deferred Federal Income Tax Expense (Benefit)</t>
  </si>
  <si>
    <t>Deferred State and Local Income Tax Expense (Benefit)</t>
  </si>
  <si>
    <t>Total income tax provision</t>
  </si>
  <si>
    <t>Income Taxes Reconciliation of Provision (Benefit) for income Taxes Reported in Consolidated Statements Of Income with Tax at Statutory Rate (Detail) - USD ($) $ in Millions</t>
  </si>
  <si>
    <t>Effective Income Tax Rate Reconciliation, Amount [Abstract]</t>
  </si>
  <si>
    <t>Tax at statutory federal rate</t>
  </si>
  <si>
    <t>Tax credits</t>
  </si>
  <si>
    <t>Dividends received deduction</t>
  </si>
  <si>
    <t>Exempt interest income</t>
  </si>
  <si>
    <t>Non-taxable gain1</t>
  </si>
  <si>
    <t>Tax-deductible dividends</t>
  </si>
  <si>
    <t>State income taxes, net of federal taxes</t>
  </si>
  <si>
    <t>Other items, net</t>
  </si>
  <si>
    <t>Effective Income Tax Rate Reconciliation, Percent [Abstract]</t>
  </si>
  <si>
    <t>35.00%</t>
  </si>
  <si>
    <t>(4.00%)</t>
  </si>
  <si>
    <t>(0.00%)</t>
  </si>
  <si>
    <t>(2.00%)</t>
  </si>
  <si>
    <t>(1.00%)</t>
  </si>
  <si>
    <t>28.00%</t>
  </si>
  <si>
    <t>32.00%</t>
  </si>
  <si>
    <t>33.00%</t>
  </si>
  <si>
    <t>Business Acquisition [Line Items]</t>
  </si>
  <si>
    <t>Income Taxes Components of Net Deferred Tax Assets (Detail) - USD ($) $ in Millions</t>
  </si>
  <si>
    <t>Federal deferred tax assets:</t>
  </si>
  <si>
    <t>Unearned premiums reserve</t>
  </si>
  <si>
    <t>Investment basis differences</t>
  </si>
  <si>
    <t>Non-deductible accruals</t>
  </si>
  <si>
    <t>Hedges on forecasted transactions</t>
  </si>
  <si>
    <t>Other</t>
  </si>
  <si>
    <t>Federal deferred tax liabilities:</t>
  </si>
  <si>
    <t>Net unrealized gains on securities</t>
  </si>
  <si>
    <t>Property and equipment</t>
  </si>
  <si>
    <t>Prepaid expenses</t>
  </si>
  <si>
    <t>Intangible assets-ARX acquisition</t>
  </si>
  <si>
    <t>Deferred gain on extinguishment of debt</t>
  </si>
  <si>
    <t>Net federal deferred tax liability</t>
  </si>
  <si>
    <t>Net state deferred tax asset</t>
  </si>
  <si>
    <t>Net deferred tax liability</t>
  </si>
  <si>
    <t>Income Taxes - Additional Information (Detail) - USD ($) $ in Millions</t>
  </si>
  <si>
    <t>Federal tax benefits resulting from investments in renewable energy tax credit funds</t>
  </si>
  <si>
    <t>Deferred tax assets valuation allowance</t>
  </si>
  <si>
    <t>Net taxes payable</t>
  </si>
  <si>
    <t>Interest Expense or Benefit</t>
  </si>
  <si>
    <t>renewable energy investment [Member]</t>
  </si>
  <si>
    <t>Loss And Loss Adjustment Expense Reserves Activity in Loss and loss Adjustment Expense Reserves (Detail) - USD ($) $ in Millions</t>
  </si>
  <si>
    <t>Liability for Unpaid Claims and Claims Adjustment Expense [Roll Forward]</t>
  </si>
  <si>
    <t>Balance at beginning of period</t>
  </si>
  <si>
    <t>Less reinsurance recoverables on unpaid losses</t>
  </si>
  <si>
    <t>Net balance at beginning of period</t>
  </si>
  <si>
    <t>Net loss and loss adjustment reserves acquired</t>
  </si>
  <si>
    <t>Total beginning reserves</t>
  </si>
  <si>
    <t>Incurred related to:</t>
  </si>
  <si>
    <t>Current year</t>
  </si>
  <si>
    <t>Prior years</t>
  </si>
  <si>
    <t>Total incurred</t>
  </si>
  <si>
    <t>Paid related to:</t>
  </si>
  <si>
    <t>Total paid</t>
  </si>
  <si>
    <t>Net balance at ending of period</t>
  </si>
  <si>
    <t>Plus reinsurance recoverables on unpaid losses</t>
  </si>
  <si>
    <t>Balance at ending of period</t>
  </si>
  <si>
    <t>Loss And Loss Adjustment Expense Reserves Loss And Loss Adjustment Expense Reserves - Additional Information (Detail) $ in Millions</t>
  </si>
  <si>
    <t>Dec. 31, 2016USD ($)data_subset</t>
  </si>
  <si>
    <t>Causes of Increase (Decrease) in Liability for Unpaid Claims and Claims Adjustment Expense [Line Items]</t>
  </si>
  <si>
    <t>Number of subsets of business data reviewed (over) | data_subset</t>
  </si>
  <si>
    <t>Favorable reserve development, prior years</t>
  </si>
  <si>
    <t>Auto</t>
  </si>
  <si>
    <t>Percentage of reserves</t>
  </si>
  <si>
    <t>Personal Auto | Personal Lines Segment</t>
  </si>
  <si>
    <t>Agency Auto | Personal Lines Segment</t>
  </si>
  <si>
    <t>Personal Lines - Liability | Personal Lines Segment</t>
  </si>
  <si>
    <t>Property | Property Segment</t>
  </si>
  <si>
    <t>Commercial Lines - Liability | Commercial Lines Segment</t>
  </si>
  <si>
    <t>Loss And Loss Adjustment Expense Reserves Incurred and Paid Claims Development with IBNR and Claim Counts (Details) $ in Millions</t>
  </si>
  <si>
    <t>Dec. 31, 2016USD ($)claim</t>
  </si>
  <si>
    <t>Dec. 31, 2013USD ($)</t>
  </si>
  <si>
    <t>Dec. 31, 2012USD ($)</t>
  </si>
  <si>
    <t>Claims Development [Line Items]</t>
  </si>
  <si>
    <t>Liabilities for claims and claim adjustment expenses, net of reinsurance</t>
  </si>
  <si>
    <t>Commercial Lines - Physical Damage | Commercial Lines Segment</t>
  </si>
  <si>
    <t>Incurred Claims and Allocated Claim Adjustment Expenses, Net of Reinsurance</t>
  </si>
  <si>
    <t>Cumulative Paid Claims and Allocated Claim Adjustment Expenses, Net of Reinsurance</t>
  </si>
  <si>
    <t>All outstanding liabilities before 2012, net of reinsurance</t>
  </si>
  <si>
    <t>2012 | Commercial Lines - Physical Damage | Commercial Lines Segment</t>
  </si>
  <si>
    <t>Total of IBNR Liabilities Plus Expected Development on Reported Claims</t>
  </si>
  <si>
    <t>Cumulative Number of Incurred Claim Counts | claim</t>
  </si>
  <si>
    <t>2012 | Commercial Lines - Liability | Commercial Lines Segment</t>
  </si>
  <si>
    <t>2012 | Property | Property Segment</t>
  </si>
  <si>
    <t>2013 | Commercial Lines - Physical Damage | Commercial Lines Segment</t>
  </si>
  <si>
    <t>2013 | Commercial Lines - Liability | Commercial Lines Segment</t>
  </si>
  <si>
    <t>2013 | Property | Property Segment</t>
  </si>
  <si>
    <t>2014 | Commercial Lines - Physical Damage | Commercial Lines Segment</t>
  </si>
  <si>
    <t>2014 | Commercial Lines - Liability | Commercial Lines Segment</t>
  </si>
  <si>
    <t>2014 | Property | Property Segment</t>
  </si>
  <si>
    <t>2015 | Commercial Lines - Physical Damage | Commercial Lines Segment</t>
  </si>
  <si>
    <t>2015 | Commercial Lines - Liability | Commercial Lines Segment</t>
  </si>
  <si>
    <t>2015 | Property | Property Segment</t>
  </si>
  <si>
    <t>2016 | Commercial Lines - Physical Damage | Commercial Lines Segment</t>
  </si>
  <si>
    <t>2016 | Commercial Lines - Liability | Commercial Lines Segment</t>
  </si>
  <si>
    <t>2016 | Property | Property Segment</t>
  </si>
  <si>
    <t>Agency Channel | Personal Lines - Liability | Personal Lines Segment</t>
  </si>
  <si>
    <t>Agency Channel | Personal Lines - Physical Damage | Personal Lines Segment</t>
  </si>
  <si>
    <t>Agency Channel | 2012 | Personal Lines - Liability | Personal Lines Segment</t>
  </si>
  <si>
    <t>Agency Channel | 2012 | Personal Lines - Physical Damage | Personal Lines Segment</t>
  </si>
  <si>
    <t>Agency Channel | 2013 | Personal Lines - Liability | Personal Lines Segment</t>
  </si>
  <si>
    <t>Agency Channel | 2013 | Personal Lines - Physical Damage | Personal Lines Segment</t>
  </si>
  <si>
    <t>Agency Channel | 2014 | Personal Lines - Liability | Personal Lines Segment</t>
  </si>
  <si>
    <t>Agency Channel | 2014 | Personal Lines - Physical Damage | Personal Lines Segment</t>
  </si>
  <si>
    <t>Agency Channel | 2015 | Personal Lines - Liability | Personal Lines Segment</t>
  </si>
  <si>
    <t>Agency Channel | 2015 | Personal Lines - Physical Damage | Personal Lines Segment</t>
  </si>
  <si>
    <t>Agency Channel | 2016 | Personal Lines - Liability | Personal Lines Segment</t>
  </si>
  <si>
    <t>Agency Channel | 2016 | Personal Lines - Physical Damage | Personal Lines Segment</t>
  </si>
  <si>
    <t>Direct Channel | Personal Lines - Liability | Personal Lines Segment</t>
  </si>
  <si>
    <t>Direct Channel | Personal Lines - Physical Damage | Personal Lines Segment</t>
  </si>
  <si>
    <t>Direct Channel | 2012 | Personal Lines - Liability | Personal Lines Segment</t>
  </si>
  <si>
    <t>Direct Channel | 2012 | Personal Lines - Physical Damage | Personal Lines Segment</t>
  </si>
  <si>
    <t>Direct Channel | 2013 | Personal Lines - Liability | Personal Lines Segment</t>
  </si>
  <si>
    <t>Direct Channel | 2013 | Personal Lines - Physical Damage | Personal Lines Segment</t>
  </si>
  <si>
    <t>Direct Channel | 2014 | Personal Lines - Liability | Personal Lines Segment</t>
  </si>
  <si>
    <t>Direct Channel | 2014 | Personal Lines - Physical Damage | Personal Lines Segment</t>
  </si>
  <si>
    <t>Direct Channel | 2015 | Personal Lines - Liability | Personal Lines Segment</t>
  </si>
  <si>
    <t>Direct Channel | 2015 | Personal Lines - Physical Damage | Personal Lines Segment</t>
  </si>
  <si>
    <t>Direct Channel | 2016 | Personal Lines - Liability | Personal Lines Segment</t>
  </si>
  <si>
    <t>Direct Channel | 2016 | Personal Lines - Physical Damage | Personal Lines Segment</t>
  </si>
  <si>
    <t>Loss And Loss Adjustment Expense Reserves Reconciliation of the Claims Development to the Liability for Claims and Claim Adjustment Expenses (Details) - USD ($) $ in Millions</t>
  </si>
  <si>
    <t>Short-duration Insurance Contracts, Reconciliation of Claims Development to Liability [Line Items]</t>
  </si>
  <si>
    <t>Liabilities for unpaid claims and claim adjustment expenses, net of reinsurance</t>
  </si>
  <si>
    <t>Total reinsurance recoverable on unpaid claims</t>
  </si>
  <si>
    <t>Unallocated claims adjustment expense related to:</t>
  </si>
  <si>
    <t>Total gross liability for unpaid claims and claim adjustment expense</t>
  </si>
  <si>
    <t>Other business</t>
  </si>
  <si>
    <t>Commercial Lines Segment | Commercial Lines - Liability</t>
  </si>
  <si>
    <t>Commercial Lines Segment | Commercial Lines - Physical Damage</t>
  </si>
  <si>
    <t>Property Segment | Property</t>
  </si>
  <si>
    <t>Short-duration Insurance Contracts, Liability for Unpaid Claims and Claim Adjustment Expense, Other Reconciling Item</t>
  </si>
  <si>
    <t>Agency Channel | Personal Lines Segment | Personal Lines - Liability</t>
  </si>
  <si>
    <t>Agency Channel | Personal Lines Segment | Personal Lines - Physical Damage</t>
  </si>
  <si>
    <t>Direct Channel | Personal Lines Segment | Personal Lines - Liability</t>
  </si>
  <si>
    <t>Direct Channel | Personal Lines Segment | Personal Lines - Physical Damage</t>
  </si>
  <si>
    <t>Loss And Loss Adjustment Expense Reserves Historical Claims Duration (Details)</t>
  </si>
  <si>
    <t>Personal Lines Segment | Agency Channel | Personal Lines - Liability</t>
  </si>
  <si>
    <t>Short-duration Insurance Contracts, Historical Claims Duration [Line Items]</t>
  </si>
  <si>
    <t>Short-duration Insurance Contracts, Historical Claims Duration, Year One</t>
  </si>
  <si>
    <t>48.50%</t>
  </si>
  <si>
    <t>Short-duration Insurance Contracts, Historical Claims Duration, Year Two</t>
  </si>
  <si>
    <t>30.60%</t>
  </si>
  <si>
    <t>Short-duration Insurance Contracts, Historical Claims Duration, Year Three</t>
  </si>
  <si>
    <t>11.20%</t>
  </si>
  <si>
    <t>Short-duration Insurance Contracts, Historical Claims Duration, Year Four</t>
  </si>
  <si>
    <t>5.20%</t>
  </si>
  <si>
    <t>Short-duration Insurance Contracts, Historical Claims Duration, Year Five</t>
  </si>
  <si>
    <t>2.10%</t>
  </si>
  <si>
    <t>Personal Lines Segment | Agency Channel | Personal Lines - Physical Damage</t>
  </si>
  <si>
    <t>98.30%</t>
  </si>
  <si>
    <t>1.80%</t>
  </si>
  <si>
    <t>(0.10%)</t>
  </si>
  <si>
    <t>Personal Lines Segment | Direct Channel | Personal Lines - Liability</t>
  </si>
  <si>
    <t>47.60%</t>
  </si>
  <si>
    <t>31.00%</t>
  </si>
  <si>
    <t>2.20%</t>
  </si>
  <si>
    <t>Personal Lines Segment | Direct Channel | Personal Lines - Physical Damage</t>
  </si>
  <si>
    <t>99.50%</t>
  </si>
  <si>
    <t>0.60%</t>
  </si>
  <si>
    <t>26.90%</t>
  </si>
  <si>
    <t>28.90%</t>
  </si>
  <si>
    <t>19.20%</t>
  </si>
  <si>
    <t>11.30%</t>
  </si>
  <si>
    <t>5.50%</t>
  </si>
  <si>
    <t>91.70%</t>
  </si>
  <si>
    <t>6.80%</t>
  </si>
  <si>
    <t>70.90%</t>
  </si>
  <si>
    <t>21.10%</t>
  </si>
  <si>
    <t>4.30%</t>
  </si>
  <si>
    <t>0.70%</t>
  </si>
  <si>
    <t>Reinsurance Effect of Reinsurance on Premiums Written and Earned (Detail) - USD ($) $ in Millions</t>
  </si>
  <si>
    <t>Direct premiums written</t>
  </si>
  <si>
    <t>Ceded written</t>
  </si>
  <si>
    <t>Net premiums written</t>
  </si>
  <si>
    <t>Direct premiums earned</t>
  </si>
  <si>
    <t>Ceded earned</t>
  </si>
  <si>
    <t>non regulated reinsurance plan [Member]</t>
  </si>
  <si>
    <t>Regulated reinsurance plan [Member]</t>
  </si>
  <si>
    <t>Reinsurance Prepaid Reinsurance Premiums and Reinsurance Recoverables (Details) - USD ($) $ in Millions</t>
  </si>
  <si>
    <t>Percentage Of Total Prepaid Reinsurance Premiums</t>
  </si>
  <si>
    <t>Reinsurance Recoverables, Including Reinsurance Premium Paid</t>
  </si>
  <si>
    <t>Percentage Of Total Reinsurance Recoverables</t>
  </si>
  <si>
    <t>State Reinsurance Plans [Member]</t>
  </si>
  <si>
    <t>90.00%</t>
  </si>
  <si>
    <t>70.00%</t>
  </si>
  <si>
    <t>94.00%</t>
  </si>
  <si>
    <t>96.00%</t>
  </si>
  <si>
    <t>State Reinsurance Plans [Member] | Michigan Catastrophic Claims Association [Member]</t>
  </si>
  <si>
    <t>21.00%</t>
  </si>
  <si>
    <t>16.00%</t>
  </si>
  <si>
    <t>77.00%</t>
  </si>
  <si>
    <t>82.00%</t>
  </si>
  <si>
    <t>State Reinsurance Plans [Member] | Commercial Auto Insurance Procedures Plans [Member]</t>
  </si>
  <si>
    <t>24.00%</t>
  </si>
  <si>
    <t>19.00%</t>
  </si>
  <si>
    <t>9.00%</t>
  </si>
  <si>
    <t>State Reinsurance Plans [Member] | North Carolina Reinsurance Facility [Member]</t>
  </si>
  <si>
    <t>4.00%</t>
  </si>
  <si>
    <t>State Reinsurance Plans [Member] | other reinsurance program [Member]</t>
  </si>
  <si>
    <t>Federal Reinsurance Plans [Member] | National Flood Insurance Program [Member]</t>
  </si>
  <si>
    <t>29.00%</t>
  </si>
  <si>
    <t>22.00%</t>
  </si>
  <si>
    <t>Non State Reinsurance Plans [Member]</t>
  </si>
  <si>
    <t>30.00%</t>
  </si>
  <si>
    <t>6.00%</t>
  </si>
  <si>
    <t>Property reinsurance program [Member]</t>
  </si>
  <si>
    <t>2.00%</t>
  </si>
  <si>
    <t>26.00%</t>
  </si>
  <si>
    <t>other reinsurance program [Member]</t>
  </si>
  <si>
    <t>8.00%</t>
  </si>
  <si>
    <t>Reinsurance - Additional Information (Detail) - USD ($) $ in Millions</t>
  </si>
  <si>
    <t>Prepaid Reinsurance Premiums [Abstract]</t>
  </si>
  <si>
    <t>ceded written premium, percent</t>
  </si>
  <si>
    <t>Policyholder Benefits and Claims Incurred, Ceded</t>
  </si>
  <si>
    <t>Statutory Financial Information - Additional Information (Detail) - USD ($) $ in Millions</t>
  </si>
  <si>
    <t>Consolidated statutory policyholders' surplus</t>
  </si>
  <si>
    <t>Statutory net income</t>
  </si>
  <si>
    <t>Consolidated statutory policyholders' surplus, net admitted assets of insurance subsidiaries and affiliate that are required to meet minimum statutory surplus requirements in such entities' states of domicile</t>
  </si>
  <si>
    <t>Aggregate cash dividends paid to the parent company by subsidiaries</t>
  </si>
  <si>
    <t>Maximum aggregate dividend amount subsidiaries could pay without prior approval from regulatory authorities</t>
  </si>
  <si>
    <t>Employee Benefit Plans Amounts Charged to Income for employees Incentive Compensation Plans (Detail) - USD ($) $ in Millions</t>
  </si>
  <si>
    <t>Incentive Compensation Cash Award</t>
  </si>
  <si>
    <t>Incentive Compensation Plans Expense [Line Items]</t>
  </si>
  <si>
    <t>Pretax</t>
  </si>
  <si>
    <t>After Tax</t>
  </si>
  <si>
    <t>Employee Stock [Member]</t>
  </si>
  <si>
    <t>Employee Benefit Plans Summary of All Employee Restricted Equity Award Activity (Detail) - USD ($) $ / shares in Units, $ in Millions</t>
  </si>
  <si>
    <t>Employee Restricted Equity Awards</t>
  </si>
  <si>
    <t>Number of Shares</t>
  </si>
  <si>
    <t>Beginning of year</t>
  </si>
  <si>
    <t>Add (deduct):</t>
  </si>
  <si>
    <t>Granted</t>
  </si>
  <si>
    <t>Vested</t>
  </si>
  <si>
    <t>Forfeited</t>
  </si>
  <si>
    <t>End of year</t>
  </si>
  <si>
    <t>Weighted Average Grant Date Fair Value</t>
  </si>
  <si>
    <t>Unrecognized compensation cost related to unvested equity awards</t>
  </si>
  <si>
    <t>Period of recognition of compensation expense related to unvested equity awards</t>
  </si>
  <si>
    <t>2 years 1 month</t>
  </si>
  <si>
    <t>1 year 4 months 10 days</t>
  </si>
  <si>
    <t>1 year 8 months 20 days</t>
  </si>
  <si>
    <t>Performance Shares | Employee Restricted Equity Awards</t>
  </si>
  <si>
    <t>Target shares</t>
  </si>
  <si>
    <t>Employee Benefit Plans Summary of all Directors' Restricted Stock Activity (Detail) - $ / shares</t>
  </si>
  <si>
    <t>Non Employee Director Restricted Equity Awards</t>
  </si>
  <si>
    <t>Dividend Equivalent Units | Employee Restricted Equity Awards</t>
  </si>
  <si>
    <t>Employee Benefit Plans Assets Held in Deferral Plan Irrevocable Grantor Trust Account (Detail) - USD ($) $ in Millions</t>
  </si>
  <si>
    <t>Assets held in Deferral Plan Irrevocable Grantor Trust account</t>
  </si>
  <si>
    <t>Progressive common shares</t>
  </si>
  <si>
    <t>Other Investment Funds</t>
  </si>
  <si>
    <t>Employee Benefit Plans - Additional Information (Detail) $ in Millions</t>
  </si>
  <si>
    <t>Dec. 31, 2015USD ($)shares</t>
  </si>
  <si>
    <t>Dec. 31, 2016USD ($)Personshares</t>
  </si>
  <si>
    <t>Dec. 31, 2012</t>
  </si>
  <si>
    <t>Employee Benefits Disclosure [Line Items]</t>
  </si>
  <si>
    <t>Minimum employment period for benefits</t>
  </si>
  <si>
    <t>30 days</t>
  </si>
  <si>
    <t>Employee Stock Ownership Plan Shares held</t>
  </si>
  <si>
    <t>Postemployment benefits liability | $</t>
  </si>
  <si>
    <t>Aggregate fair value of the restricted equity awards that vested during the period | $</t>
  </si>
  <si>
    <t>Vesting period of grants to date</t>
  </si>
  <si>
    <t>11 months</t>
  </si>
  <si>
    <t>Total pretax intrinsic value of options exercised and restricted stock vested | $</t>
  </si>
  <si>
    <t>Share-based Compensation Arrangement by Share-based Payment Award, Award Requisite Service Period</t>
  </si>
  <si>
    <t>6 months 1 day</t>
  </si>
  <si>
    <t>ARX employee [Member] | Employee Stock Option</t>
  </si>
  <si>
    <t>Share-based Compensation Arrangement by Share-based Payment Award, Options, Exercises in Period</t>
  </si>
  <si>
    <t>Executive Deferred Compensation Plan</t>
  </si>
  <si>
    <t>Common shares reserved for issuance under executive deferred compensation plan</t>
  </si>
  <si>
    <t>2010 Equity Incentive Plan | Employee Restricted Equity Awards</t>
  </si>
  <si>
    <t>Shares authorized</t>
  </si>
  <si>
    <t>Equity Incentive Plan Twenty Fifteen [Domain] | Employee Restricted Equity Awards</t>
  </si>
  <si>
    <t>2003 Directors Equity Incentive Plan | Employee Restricted Equity Awards</t>
  </si>
  <si>
    <t>2003 Directors Equity Incentive Plan | Non Employee Director Restricted Equity Awards</t>
  </si>
  <si>
    <t>Performance Based Restricted Equity Awards</t>
  </si>
  <si>
    <t>Number of employees, approximately | Person</t>
  </si>
  <si>
    <t>Performance Based Restricted Equity Awards | Insurance Operating Results | Lower Limit</t>
  </si>
  <si>
    <t>Performance-based awards granted vesting percentage of the award amount</t>
  </si>
  <si>
    <t>Performance Based Restricted Equity Awards | Insurance Operating Results | Upper Limit</t>
  </si>
  <si>
    <t>250.00%</t>
  </si>
  <si>
    <t>200.00%</t>
  </si>
  <si>
    <t>Performance Based Restricted Equity Awards | Investment Results | Lower Limit</t>
  </si>
  <si>
    <t>Performance Based Restricted Equity Awards | Investment Results | Upper Limit</t>
  </si>
  <si>
    <t>Performance Based Restricted Equity Awards | Growth in percentage of auto policies bundled with other specified types of policies [Member] | Lower Limit</t>
  </si>
  <si>
    <t>Performance Based Restricted Equity Awards | Growth in percentage of auto policies bundled with other specified types of policies [Member] | Upper Limit</t>
  </si>
  <si>
    <t>Performance Based Restricted Equity Awards | Unit growth in a particular customer segment [Member] | Lower Limit</t>
  </si>
  <si>
    <t>85.00%</t>
  </si>
  <si>
    <t>Performance Based Restricted Equity Awards | Unit growth in a particular customer segment [Member] | Upper Limit</t>
  </si>
  <si>
    <t>150.00%</t>
  </si>
  <si>
    <t>Performance Based Restricted Equity Awards | Employee Restricted Equity Awards</t>
  </si>
  <si>
    <t>Share Based Compensation Arrangement By Share Based Payment Award Equity Instruments Other Than Options Expected To Vest Number</t>
  </si>
  <si>
    <t>Other Postretirement Benefit Plans, Defined Benefit</t>
  </si>
  <si>
    <t>Defined Contribution Pension Plan 401k</t>
  </si>
  <si>
    <t>Matching contributions | $</t>
  </si>
  <si>
    <t>Defined Contribution Pension Plan 401k | Upper Limit</t>
  </si>
  <si>
    <t>Matching contribution to defined contribution pension plan</t>
  </si>
  <si>
    <t>Defined Contribution Pension Plan Four Zero One K ARX [Domain]</t>
  </si>
  <si>
    <t>Vesting tranche one | Employee Restricted Equity Awards</t>
  </si>
  <si>
    <t>Vesting tranche two | Employee Restricted Equity Awards</t>
  </si>
  <si>
    <t>4 years</t>
  </si>
  <si>
    <t>Vesting tranche three | Employee Restricted Equity Awards</t>
  </si>
  <si>
    <t>Employee Benefit Plans Summary of ARX employee stock option plans (Details) - USD ($) $ / shares in Units, $ in Millions</t>
  </si>
  <si>
    <t>Share-based Compensation Arrangement by Share-based Payment Award, Options, Exercisable, Intrinsic Value</t>
  </si>
  <si>
    <t>Employee Stock Option | ARX employee [Member]</t>
  </si>
  <si>
    <t>Share-based Compensation Arrangement by Share-based Payment Award, Options, Vested, Weighted Average Grant Date Fair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Nonvested, Number of Shares</t>
  </si>
  <si>
    <t>Share-based Compensation Arrangement by Share-based Payment Award, Options, Nonvested, Weighted Average Grant Date Fair Value</t>
  </si>
  <si>
    <t>Share-based Compensation Arrangement by Share-based Payment Award, Options, Vested, Number of Shares</t>
  </si>
  <si>
    <t>Share-based Compensation Arrangements by Share-based Payment Award, Options, Exercises in Period, Weighted Average Exercise Price</t>
  </si>
  <si>
    <t>Share-based Compensation Arrangement by Share-based Payment Award, Options, Vested and Expected to Vest, Exercisable, Number</t>
  </si>
  <si>
    <t>Share-based Compensation Arrangement by Share-based Payment Award, Options, Exercisable, Weighted Average Exercise Price</t>
  </si>
  <si>
    <t>Employee Benefit Plans Summary of ARX Defined Contribution Plan (Details) - USD ($) $ in Millions</t>
  </si>
  <si>
    <t>Defined Contribution Plan Disclosure [Line Items]</t>
  </si>
  <si>
    <t>Matching contributions</t>
  </si>
  <si>
    <t>Segment Information Operating Results (Details) - USD ($) $ in Millions</t>
  </si>
  <si>
    <t>Segment Reporting Information [Line Items]</t>
  </si>
  <si>
    <t>Pretax Profit (Loss)</t>
  </si>
  <si>
    <t>Personal Lines Segment | Agency Channel | Underwriting Operations</t>
  </si>
  <si>
    <t>Personal Lines Segment | Direct Channel | Underwriting Operations</t>
  </si>
  <si>
    <t>Operating Segments | Underwriting Operations</t>
  </si>
  <si>
    <t>Operating Segments | Personal Lines Segment | Underwriting Operations</t>
  </si>
  <si>
    <t>Operating Segments | Commercial Lines Segment | Underwriting Operations</t>
  </si>
  <si>
    <t>Operating Segments | Property Segment | Underwriting Operations</t>
  </si>
  <si>
    <t>Operating Segments | Other Indemnity | Underwriting Operations</t>
  </si>
  <si>
    <t>Segment Reconciling Items | Fees And Other Revenues</t>
  </si>
  <si>
    <t>Segment Reconciling Items | Service Businesses</t>
  </si>
  <si>
    <t>Segment Reconciling Items | Investments</t>
  </si>
  <si>
    <t>Segment Reconciling Items | Gains (losses) on extinguishment of debt</t>
  </si>
  <si>
    <t>Segment Reconciling Items | Interest Expense</t>
  </si>
  <si>
    <t>Segment Information Operating Results (Parenthetical) (Details) - USD ($) $ in Millions</t>
  </si>
  <si>
    <t>3 Months Ended</t>
  </si>
  <si>
    <t>Mar. 31, 2015</t>
  </si>
  <si>
    <t>Property Segment | Underwriting Operations | Operating Segments</t>
  </si>
  <si>
    <t>Personal Lines Segment | Underwriting Operations | Operating Segments</t>
  </si>
  <si>
    <t>Personal auto insurance percentage of the total personal lines segment net premiums earned</t>
  </si>
  <si>
    <t>92.00%</t>
  </si>
  <si>
    <t>Segment Information Underwriting Margins and Combined Ratios for our Underwriting Operations (Details) - Operating Segments - Underwriting Operations</t>
  </si>
  <si>
    <t>Underwriting Margin</t>
  </si>
  <si>
    <t>4.90%</t>
  </si>
  <si>
    <t>7.50%</t>
  </si>
  <si>
    <t>7.70%</t>
  </si>
  <si>
    <t>Combined Ratio</t>
  </si>
  <si>
    <t>95.10%</t>
  </si>
  <si>
    <t>92.50%</t>
  </si>
  <si>
    <t>92.30%</t>
  </si>
  <si>
    <t>Personal Lines Segment</t>
  </si>
  <si>
    <t>4.70%</t>
  </si>
  <si>
    <t>6.50%</t>
  </si>
  <si>
    <t>95.30%</t>
  </si>
  <si>
    <t>93.50%</t>
  </si>
  <si>
    <t>93.30%</t>
  </si>
  <si>
    <t>Personal Lines Segment | Agency Channel</t>
  </si>
  <si>
    <t>7.80%</t>
  </si>
  <si>
    <t>92.20%</t>
  </si>
  <si>
    <t>Personal Lines Segment | Direct Channel</t>
  </si>
  <si>
    <t>4.40%</t>
  </si>
  <si>
    <t>5.70%</t>
  </si>
  <si>
    <t>95.60%</t>
  </si>
  <si>
    <t>94.30%</t>
  </si>
  <si>
    <t>Commercial Lines Segment</t>
  </si>
  <si>
    <t>6.40%</t>
  </si>
  <si>
    <t>15.90%</t>
  </si>
  <si>
    <t>17.20%</t>
  </si>
  <si>
    <t>93.60%</t>
  </si>
  <si>
    <t>84.10%</t>
  </si>
  <si>
    <t>82.80%</t>
  </si>
  <si>
    <t>Property Segment</t>
  </si>
  <si>
    <t>3.80%</t>
  </si>
  <si>
    <t>10.10%</t>
  </si>
  <si>
    <t>96.20%</t>
  </si>
  <si>
    <t>89.90%</t>
  </si>
  <si>
    <t>Combined ratio amortization points</t>
  </si>
  <si>
    <t>Segment Information - Additional Information (Detail) $ in Millions</t>
  </si>
  <si>
    <t>Dec. 31, 2016USD ($)stateEntity</t>
  </si>
  <si>
    <t>Net premiums earned | $</t>
  </si>
  <si>
    <t>Depreciation | $</t>
  </si>
  <si>
    <t>Number of states | state</t>
  </si>
  <si>
    <t>Operating Segments | Personal Lines Segment | Agency Channel | Lower Limit</t>
  </si>
  <si>
    <t>Independent insurance agencies and brokerages | Entity</t>
  </si>
  <si>
    <t>Australia</t>
  </si>
  <si>
    <t>Residential Insurance [Member] | Property Segment</t>
  </si>
  <si>
    <t>National Flood Insurance Program [Member] | Property Segment</t>
  </si>
  <si>
    <t>Other Comprehensive Income (Loss) Components of Other Comprehensive Income (Loss) Including Reclassification Adjustments by Income Statement (Detail) - USD ($) $ in Millions</t>
  </si>
  <si>
    <t>Accumulated Other Comprehensive Income (Loss), before Tax [Roll Forward]</t>
  </si>
  <si>
    <t>Pre tax total accumulated other comprehensive income, beginning balance</t>
  </si>
  <si>
    <t>Investment securities, pre tax</t>
  </si>
  <si>
    <t>Net non-credit related OTTI losses, adjusted for valuation changes, pre tax</t>
  </si>
  <si>
    <t>Forecasted transactions, pre tax</t>
  </si>
  <si>
    <t>Foreign currently translation adjustment, pre tax</t>
  </si>
  <si>
    <t>Loss attributable to noncontrolling interest</t>
  </si>
  <si>
    <t>Total other comprehensive income (loss) before reclassifications, pre tax</t>
  </si>
  <si>
    <t>Total reclassification adjustment for amounts realized in net income, pre tax</t>
  </si>
  <si>
    <t>Total other comprehensive income, pre tax</t>
  </si>
  <si>
    <t>Pre tax total accumulated other comprehensive income, ending balance</t>
  </si>
  <si>
    <t>Accumulated Other Comprehensive Income (Loss), Tax [Roll Forward]</t>
  </si>
  <si>
    <t>Accumulated other comprehensive income loss tax (provision) benefit, beginning balance</t>
  </si>
  <si>
    <t>Investment securities, Total tax (provision) benefit</t>
  </si>
  <si>
    <t>Net non-credit related OTTI losses, adjusted for valuation changes Total tax (provision) benefit</t>
  </si>
  <si>
    <t>Forecasted transactions, Total tax (provision) benefit</t>
  </si>
  <si>
    <t>Foreign currency translation adjustment, Total tax (provision) benefit</t>
  </si>
  <si>
    <t>Other Comprehensive Income (Loss), Tax, Portion Attributable to Noncontrolling Interest</t>
  </si>
  <si>
    <t>Total other comprehensive Income (loss) before reclassifications, Total tax (provision) benefit</t>
  </si>
  <si>
    <t>Total reclassification adjustment for amounts realized in net income, Total tax (provisions) benefit</t>
  </si>
  <si>
    <t>Total other comprehensive income, Total tax (provision) benefit</t>
  </si>
  <si>
    <t>Accumulated other comprehensive income loss tax (provision) benefit, ending balance</t>
  </si>
  <si>
    <t>Accumulated Other Comprehensive Income (Loss), Net of Tax [Roll Forward]</t>
  </si>
  <si>
    <t>After tax total accumulated other comprehensive income, beginning balance</t>
  </si>
  <si>
    <t>Investment securities, after tax</t>
  </si>
  <si>
    <t>Net non-credit related OTTI losses, adjusted for valuation changes, after tax</t>
  </si>
  <si>
    <t>Forecasted transactions, after tax</t>
  </si>
  <si>
    <t>Foreign currency translation adjustment, after tax</t>
  </si>
  <si>
    <t>Total other comprehensive income (loss), before reclassifications, after tax</t>
  </si>
  <si>
    <t>Total reclassification adjustment for amounts realized in net income, Net of tax</t>
  </si>
  <si>
    <t>After tax total accumulated other comprehensive income, ending balance</t>
  </si>
  <si>
    <t>Net unrealized gains on forecasted transactions</t>
  </si>
  <si>
    <t>Foreign Currency Translation Adjustments</t>
  </si>
  <si>
    <t>Noncontrolling Interest</t>
  </si>
  <si>
    <t>Reclassification out of Accumulated Other Comprehensive Income | Accumulated other comprehensive income tax</t>
  </si>
  <si>
    <t>Reclassification out of Accumulated Other Comprehensive Income | Accumulated other comprehensive income after tax</t>
  </si>
  <si>
    <t>Reclassification out of Accumulated Other Comprehensive Income | Net unrealized gains (losses) on securities</t>
  </si>
  <si>
    <t>Reclassification out of Accumulated Other Comprehensive Income | Net unrealized gains on forecasted transactions</t>
  </si>
  <si>
    <t>Reclassification out of Accumulated Other Comprehensive Income | Foreign Currency Translation Adjustments</t>
  </si>
  <si>
    <t>Reclassification out of Accumulated Other Comprehensive Income | Noncontrolling Interest</t>
  </si>
  <si>
    <t>Other Comprehensive Income (Loss) Components of Other Comprehensive Income (Loss) Including Reclassification Adjustments by Income Statement Additional Information (Detail) - USD ($) $ in Millions</t>
  </si>
  <si>
    <t>Components Of Other Comprehensive Income Loss [Line Items]</t>
  </si>
  <si>
    <t>6.70% Fixed-to-Floating Rate Junior Subordinated Debentures due 2067 | Net unrealized gains on forecasted transactions</t>
  </si>
  <si>
    <t>Pre Tax [Member]</t>
  </si>
  <si>
    <t>Net unrealized gains on forecasted transactions, expected to reclassify into income within the next 12 months</t>
  </si>
  <si>
    <t>Commitments and Contingencies Minimum Commitments under Noncancelable Operating Lease Agreements (Detail) $ in Mill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Expenses Incurred for Leases (Detail) - USD ($) $ in Millions</t>
  </si>
  <si>
    <t>Expense</t>
  </si>
  <si>
    <t>Commitments and Contingencies - Additional Information (Detail) - USD ($)</t>
  </si>
  <si>
    <t>reinsurance contract obligation [Line Items]</t>
  </si>
  <si>
    <t>Minimum commitment under noncancelable purchase obligations</t>
  </si>
  <si>
    <t>Fair Value, Investments, Entities that Calculate Net Asset Value Per Share, Unfunded Commitments</t>
  </si>
  <si>
    <t>Uncollateralized</t>
  </si>
  <si>
    <t>unrecorded unconditional purchase obligations reinsurance [Member] | Lower Limit</t>
  </si>
  <si>
    <t>Reinsurance Contract Terms</t>
  </si>
  <si>
    <t>Other Commitment</t>
  </si>
  <si>
    <t>unrecorded unconditional purchase obligations reinsurance [Member] | Upper Limit</t>
  </si>
  <si>
    <t>Dividends Dividends (Details) - USD ($) $ / shares in Units, $ in Millions</t>
  </si>
  <si>
    <t>Feb. 10, 2017</t>
  </si>
  <si>
    <t>Payments of Ordinary Dividends, Common Stock</t>
  </si>
  <si>
    <t>Annual variable dividend</t>
  </si>
  <si>
    <t>Common Stock, Dividends, Per Share, Cash Paid</t>
  </si>
  <si>
    <t>Subsequent Event [Member] | Annual variable dividend</t>
  </si>
  <si>
    <t>Dividends-Additional Information (Details)</t>
  </si>
  <si>
    <t>Target percentage used to determine annual variable dividend</t>
  </si>
  <si>
    <t>33.33%</t>
  </si>
  <si>
    <t>Gainshare factor used to determine annual variable dividend range, minimum</t>
  </si>
  <si>
    <t>Gainshare factor used to determine annual variable dividend range, maximum</t>
  </si>
  <si>
    <t>Gainshare factor used to determine annual variable dividend</t>
  </si>
  <si>
    <t>Minimum Payments of Ordinary Dividends, Common Stock</t>
  </si>
  <si>
    <t>Redeemable Noncontrolling Interest (Details) $ in Millions</t>
  </si>
  <si>
    <t>Dec. 31, 2016USD ($)vote</t>
  </si>
  <si>
    <t>Apr. 01, 2021</t>
  </si>
  <si>
    <t>Apr. 01, 2018</t>
  </si>
  <si>
    <t>Apr. 01, 2015USD ($)</t>
  </si>
  <si>
    <t>Redeemable Noncontrolling Interest [Line Items]</t>
  </si>
  <si>
    <t>Number of Installments Related to Stockholders Agreement</t>
  </si>
  <si>
    <t>Number of stockholder votes to approve actions | vote</t>
  </si>
  <si>
    <t>Redeemable Noncontrolling Interest, Equity, Carrying Amount</t>
  </si>
  <si>
    <t>Fair value at date of acquisition</t>
  </si>
  <si>
    <t>Net income attributable to NCI</t>
  </si>
  <si>
    <t>Other Comprehensive Income (Loss), Net of Tax, Portion Attributable to Noncontrolling Interest</t>
  </si>
  <si>
    <t>Purchase of shares from NCI</t>
  </si>
  <si>
    <t>Forecast</t>
  </si>
  <si>
    <t>ARX Holding Corp. | Forecast</t>
  </si>
  <si>
    <t>Multiple for determining purchase price of shares</t>
  </si>
  <si>
    <t>Goodwill and Intangible Assets Goodwill (Details) - USD ($)</t>
  </si>
  <si>
    <t>Goodwill, Acquired During Period</t>
  </si>
  <si>
    <t>ARX Acquisition Percent in Residential Insurance Subsidiary</t>
  </si>
  <si>
    <t>ARX Disposal Percent in Commercial Insurance Subsidiary</t>
  </si>
  <si>
    <t>Goodwill, Impairment Loss</t>
  </si>
  <si>
    <t>Goodwill and Intangible Assets - Net Carrying Amount of Other Intangible Assets (Details) - USD ($) $ in Millions</t>
  </si>
  <si>
    <t>Finite-Lived Intangible Assets [Line Items]</t>
  </si>
  <si>
    <t>Indefinite-lived intangible assets</t>
  </si>
  <si>
    <t>Finite-Lived Intangible Assets</t>
  </si>
  <si>
    <t>Intangible assets subject to amortization</t>
  </si>
  <si>
    <t>Goodwill and Intangible Assets - Finite-lived Intangible Assets (Details) - USD ($) $ in Millions</t>
  </si>
  <si>
    <t>Accumulated Amortization</t>
  </si>
  <si>
    <t>Policies in force</t>
  </si>
  <si>
    <t>Gross Carrying Amount</t>
  </si>
  <si>
    <t>Net Carrying Amount</t>
  </si>
  <si>
    <t>Agency relationships</t>
  </si>
  <si>
    <t>Software rights</t>
  </si>
  <si>
    <t>Trade name</t>
  </si>
  <si>
    <t>Licenses</t>
  </si>
  <si>
    <t>Goodwill and Intangible Assets Goodwill and Intangible Assets - Amortization (Details) $ in Millions</t>
  </si>
  <si>
    <t>Finite-Lived Intangible Assets, Net, Amortization Expense, Fiscal Year Maturity [Abstract]</t>
  </si>
  <si>
    <t>Finite- 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0_);_(&quot;$ &quot;(#,##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066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80803030</v>
      </c>
    </row>
    <row r="18" spans="1:4">
      <c r="A18" s="4" t="s">
        <v>30</v>
      </c>
      <c r="D18" s="6" t="n">
        <v>192144475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04</v>
      </c>
    </row>
    <row r="4" spans="1:2">
      <c r="A4" s="4" t="s">
        <v>209</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65</v>
      </c>
      <c r="B1" s="2" t="s">
        <v>1</v>
      </c>
    </row>
    <row r="2" spans="1:4">
      <c r="B2" s="2" t="s">
        <v>2</v>
      </c>
      <c r="C2" s="2" t="s">
        <v>32</v>
      </c>
      <c r="D2" s="2" t="s">
        <v>33</v>
      </c>
    </row>
    <row r="3" spans="1:4">
      <c r="A3" s="3" t="s">
        <v>1266</v>
      </c>
    </row>
    <row r="4" spans="1:4">
      <c r="A4" s="4" t="s">
        <v>34</v>
      </c>
      <c r="B4" s="7" t="n">
        <v>23441.4</v>
      </c>
      <c r="C4" s="7" t="n">
        <v>20853.8</v>
      </c>
      <c r="D4" s="7" t="n">
        <v>19391.4</v>
      </c>
    </row>
    <row r="5" spans="1:4">
      <c r="A5" s="4" t="s">
        <v>1267</v>
      </c>
      <c r="B5" s="8" t="n">
        <v>1470.7</v>
      </c>
      <c r="C5" s="8" t="n">
        <v>1911.6</v>
      </c>
      <c r="D5" s="8" t="n">
        <v>1907.4</v>
      </c>
    </row>
    <row r="6" spans="1:4">
      <c r="A6" s="4" t="s">
        <v>1268</v>
      </c>
    </row>
    <row r="7" spans="1:4">
      <c r="A7" s="3" t="s">
        <v>1266</v>
      </c>
    </row>
    <row r="8" spans="1:4">
      <c r="A8" s="4" t="s">
        <v>34</v>
      </c>
      <c r="B8" s="8" t="n">
        <v>9791.700000000001</v>
      </c>
      <c r="C8" s="8" t="n">
        <v>9108.6</v>
      </c>
      <c r="D8" s="5" t="n">
        <v>9087</v>
      </c>
    </row>
    <row r="9" spans="1:4">
      <c r="A9" s="4" t="s">
        <v>1267</v>
      </c>
      <c r="B9" s="8" t="n">
        <v>492.8</v>
      </c>
      <c r="C9" s="8" t="n">
        <v>713.2</v>
      </c>
      <c r="D9" s="5" t="n">
        <v>683</v>
      </c>
    </row>
    <row r="10" spans="1:4">
      <c r="A10" s="4" t="s">
        <v>1269</v>
      </c>
    </row>
    <row r="11" spans="1:4">
      <c r="A11" s="3" t="s">
        <v>1266</v>
      </c>
    </row>
    <row r="12" spans="1:4">
      <c r="A12" s="4" t="s">
        <v>34</v>
      </c>
      <c r="B12" s="8" t="n">
        <v>9396.5</v>
      </c>
      <c r="C12" s="8" t="n">
        <v>8185.9</v>
      </c>
      <c r="D12" s="5" t="n">
        <v>7474</v>
      </c>
    </row>
    <row r="13" spans="1:4">
      <c r="A13" s="4" t="s">
        <v>1267</v>
      </c>
      <c r="B13" s="8" t="n">
        <v>412.2</v>
      </c>
      <c r="C13" s="8" t="n">
        <v>403.4</v>
      </c>
      <c r="D13" s="8" t="n">
        <v>423.4</v>
      </c>
    </row>
    <row r="14" spans="1:4">
      <c r="A14" s="4" t="s">
        <v>1270</v>
      </c>
    </row>
    <row r="15" spans="1:4">
      <c r="A15" s="3" t="s">
        <v>1266</v>
      </c>
    </row>
    <row r="16" spans="1:4">
      <c r="A16" s="4" t="s">
        <v>34</v>
      </c>
      <c r="B16" s="5" t="n">
        <v>22474</v>
      </c>
      <c r="C16" s="8" t="n">
        <v>19899.1</v>
      </c>
      <c r="D16" s="8" t="n">
        <v>18398.5</v>
      </c>
    </row>
    <row r="17" spans="1:4">
      <c r="A17" s="4" t="s">
        <v>1267</v>
      </c>
      <c r="B17" s="8" t="n">
        <v>1091.1</v>
      </c>
      <c r="C17" s="8" t="n">
        <v>1495.2</v>
      </c>
      <c r="D17" s="8" t="n">
        <v>1410.3</v>
      </c>
    </row>
    <row r="18" spans="1:4">
      <c r="A18" s="4" t="s">
        <v>1271</v>
      </c>
    </row>
    <row r="19" spans="1:4">
      <c r="A19" s="3" t="s">
        <v>1266</v>
      </c>
    </row>
    <row r="20" spans="1:4">
      <c r="A20" s="4" t="s">
        <v>34</v>
      </c>
      <c r="B20" s="8" t="n">
        <v>19188.2</v>
      </c>
      <c r="C20" s="8" t="n">
        <v>17294.5</v>
      </c>
      <c r="D20" s="5" t="n">
        <v>16561</v>
      </c>
    </row>
    <row r="21" spans="1:4">
      <c r="A21" s="4" t="s">
        <v>1267</v>
      </c>
      <c r="B21" s="5" t="n">
        <v>905</v>
      </c>
      <c r="C21" s="8" t="n">
        <v>1116.6</v>
      </c>
      <c r="D21" s="8" t="n">
        <v>1106.4</v>
      </c>
    </row>
    <row r="22" spans="1:4">
      <c r="A22" s="4" t="s">
        <v>1272</v>
      </c>
    </row>
    <row r="23" spans="1:4">
      <c r="A23" s="3" t="s">
        <v>1266</v>
      </c>
    </row>
    <row r="24" spans="1:4">
      <c r="A24" s="4" t="s">
        <v>34</v>
      </c>
      <c r="B24" s="8" t="n">
        <v>2421.3</v>
      </c>
      <c r="C24" s="8" t="n">
        <v>1995.9</v>
      </c>
      <c r="D24" s="8" t="n">
        <v>1837.5</v>
      </c>
    </row>
    <row r="25" spans="1:4">
      <c r="A25" s="4" t="s">
        <v>1267</v>
      </c>
      <c r="B25" s="8" t="n">
        <v>155.2</v>
      </c>
      <c r="C25" s="8" t="n">
        <v>318.3</v>
      </c>
      <c r="D25" s="8" t="n">
        <v>315.8</v>
      </c>
    </row>
    <row r="26" spans="1:4">
      <c r="A26" s="4" t="s">
        <v>1273</v>
      </c>
    </row>
    <row r="27" spans="1:4">
      <c r="A27" s="3" t="s">
        <v>1266</v>
      </c>
    </row>
    <row r="28" spans="1:4">
      <c r="A28" s="4" t="s">
        <v>34</v>
      </c>
      <c r="B28" s="8" t="n">
        <v>864.5</v>
      </c>
      <c r="C28" s="8" t="n">
        <v>609.1</v>
      </c>
      <c r="D28" s="5" t="n">
        <v>0</v>
      </c>
    </row>
    <row r="29" spans="1:4">
      <c r="A29" s="4" t="s">
        <v>1267</v>
      </c>
      <c r="B29" s="8" t="n">
        <v>32.5</v>
      </c>
      <c r="C29" s="8" t="n">
        <v>61.3</v>
      </c>
      <c r="D29" s="5" t="n">
        <v>0</v>
      </c>
    </row>
    <row r="30" spans="1:4">
      <c r="A30" s="4" t="s">
        <v>1274</v>
      </c>
    </row>
    <row r="31" spans="1:4">
      <c r="A31" s="3" t="s">
        <v>1266</v>
      </c>
    </row>
    <row r="32" spans="1:4">
      <c r="A32" s="4" t="s">
        <v>34</v>
      </c>
      <c r="B32" s="5" t="n">
        <v>0</v>
      </c>
      <c r="C32" s="8" t="n">
        <v>-0.4</v>
      </c>
      <c r="D32" s="5" t="n">
        <v>0</v>
      </c>
    </row>
    <row r="33" spans="1:4">
      <c r="A33" s="4" t="s">
        <v>1267</v>
      </c>
      <c r="B33" s="8" t="n">
        <v>-1.6</v>
      </c>
      <c r="C33" s="5" t="n">
        <v>-1</v>
      </c>
      <c r="D33" s="8" t="n">
        <v>-11.9</v>
      </c>
    </row>
    <row r="34" spans="1:4">
      <c r="A34" s="4" t="s">
        <v>1275</v>
      </c>
    </row>
    <row r="35" spans="1:4">
      <c r="A35" s="3" t="s">
        <v>1266</v>
      </c>
    </row>
    <row r="36" spans="1:4">
      <c r="A36" s="4" t="s">
        <v>34</v>
      </c>
      <c r="B36" s="8" t="n">
        <v>332.5</v>
      </c>
      <c r="C36" s="5" t="n">
        <v>302</v>
      </c>
      <c r="D36" s="8" t="n">
        <v>309.1</v>
      </c>
    </row>
    <row r="37" spans="1:4">
      <c r="A37" s="4" t="s">
        <v>1276</v>
      </c>
    </row>
    <row r="38" spans="1:4">
      <c r="A38" s="3" t="s">
        <v>1266</v>
      </c>
    </row>
    <row r="39" spans="1:4">
      <c r="A39" s="4" t="s">
        <v>34</v>
      </c>
      <c r="B39" s="8" t="n">
        <v>103.3</v>
      </c>
      <c r="C39" s="8" t="n">
        <v>86.3</v>
      </c>
      <c r="D39" s="5" t="n">
        <v>56</v>
      </c>
    </row>
    <row r="40" spans="1:4">
      <c r="A40" s="4" t="s">
        <v>1267</v>
      </c>
      <c r="B40" s="8" t="n">
        <v>11.3</v>
      </c>
      <c r="C40" s="8" t="n">
        <v>8.800000000000001</v>
      </c>
      <c r="D40" s="8" t="n">
        <v>5.1</v>
      </c>
    </row>
    <row r="41" spans="1:4">
      <c r="A41" s="4" t="s">
        <v>1277</v>
      </c>
    </row>
    <row r="42" spans="1:4">
      <c r="A42" s="3" t="s">
        <v>1266</v>
      </c>
    </row>
    <row r="43" spans="1:4">
      <c r="A43" s="4" t="s">
        <v>34</v>
      </c>
      <c r="B43" s="5" t="n">
        <v>530</v>
      </c>
      <c r="C43" s="8" t="n">
        <v>567.3</v>
      </c>
      <c r="D43" s="8" t="n">
        <v>632.6</v>
      </c>
    </row>
    <row r="44" spans="1:4">
      <c r="A44" s="4" t="s">
        <v>1267</v>
      </c>
      <c r="B44" s="8" t="n">
        <v>507.6</v>
      </c>
      <c r="C44" s="8" t="n">
        <v>544.5</v>
      </c>
      <c r="D44" s="8" t="n">
        <v>613.7</v>
      </c>
    </row>
    <row r="45" spans="1:4">
      <c r="A45" s="4" t="s">
        <v>1278</v>
      </c>
    </row>
    <row r="46" spans="1:4">
      <c r="A46" s="3" t="s">
        <v>1266</v>
      </c>
    </row>
    <row r="47" spans="1:4">
      <c r="A47" s="4" t="s">
        <v>34</v>
      </c>
      <c r="B47" s="8" t="n">
        <v>1.6</v>
      </c>
      <c r="C47" s="8" t="n">
        <v>-0.9</v>
      </c>
      <c r="D47" s="8" t="n">
        <v>-4.8</v>
      </c>
    </row>
    <row r="48" spans="1:4">
      <c r="A48" s="4" t="s">
        <v>1267</v>
      </c>
      <c r="B48" s="8" t="n">
        <v>1.6</v>
      </c>
      <c r="C48" s="8" t="n">
        <v>-0.9</v>
      </c>
      <c r="D48" s="8" t="n">
        <v>-4.8</v>
      </c>
    </row>
    <row r="49" spans="1:4">
      <c r="A49" s="4" t="s">
        <v>1279</v>
      </c>
    </row>
    <row r="50" spans="1:4">
      <c r="A50" s="3" t="s">
        <v>1266</v>
      </c>
    </row>
    <row r="51" spans="1:4">
      <c r="A51" s="4" t="s">
        <v>1267</v>
      </c>
      <c r="B51" s="7" t="n">
        <v>-140.9</v>
      </c>
      <c r="C51" s="6" t="n">
        <v>-136</v>
      </c>
      <c r="D51" s="7" t="n">
        <v>-116.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80</v>
      </c>
      <c r="B1" s="2" t="s">
        <v>1281</v>
      </c>
      <c r="C1" s="2" t="s">
        <v>1</v>
      </c>
    </row>
    <row r="2" spans="1:5">
      <c r="B2" s="2" t="s">
        <v>1282</v>
      </c>
      <c r="C2" s="2" t="s">
        <v>2</v>
      </c>
      <c r="D2" s="2" t="s">
        <v>32</v>
      </c>
      <c r="E2" s="2" t="s">
        <v>33</v>
      </c>
    </row>
    <row r="3" spans="1:5">
      <c r="A3" s="3" t="s">
        <v>1266</v>
      </c>
    </row>
    <row r="4" spans="1:5">
      <c r="A4" s="4" t="s">
        <v>168</v>
      </c>
      <c r="B4" s="6" t="n">
        <v>0</v>
      </c>
      <c r="C4" s="7" t="n">
        <v>62.1</v>
      </c>
      <c r="D4" s="7" t="n">
        <v>46.8</v>
      </c>
      <c r="E4" s="6" t="n">
        <v>0</v>
      </c>
    </row>
    <row r="5" spans="1:5">
      <c r="A5" s="4" t="s">
        <v>477</v>
      </c>
      <c r="C5" s="8" t="n">
        <v>23353.5</v>
      </c>
      <c r="D5" s="5" t="n">
        <v>20564</v>
      </c>
      <c r="E5" s="7" t="n">
        <v>18654.6</v>
      </c>
    </row>
    <row r="6" spans="1:5">
      <c r="A6" s="4" t="s">
        <v>1283</v>
      </c>
    </row>
    <row r="7" spans="1:5">
      <c r="A7" s="3" t="s">
        <v>1266</v>
      </c>
    </row>
    <row r="8" spans="1:5">
      <c r="A8" s="4" t="s">
        <v>168</v>
      </c>
      <c r="C8" s="7" t="n">
        <v>62.1</v>
      </c>
      <c r="D8" s="7" t="n">
        <v>46.8</v>
      </c>
    </row>
    <row r="9" spans="1:5">
      <c r="A9" s="4" t="s">
        <v>1284</v>
      </c>
    </row>
    <row r="10" spans="1:5">
      <c r="A10" s="3" t="s">
        <v>1266</v>
      </c>
    </row>
    <row r="11" spans="1:5">
      <c r="A11" s="4" t="s">
        <v>1285</v>
      </c>
      <c r="C11" s="4" t="s">
        <v>1286</v>
      </c>
      <c r="D11" s="4" t="s">
        <v>1286</v>
      </c>
      <c r="E11" s="4" t="s">
        <v>1286</v>
      </c>
    </row>
    <row r="12" spans="1:5">
      <c r="A12" s="4" t="s">
        <v>481</v>
      </c>
    </row>
    <row r="13" spans="1:5">
      <c r="A13" s="3" t="s">
        <v>1266</v>
      </c>
    </row>
    <row r="14" spans="1:5">
      <c r="A14" s="4" t="s">
        <v>477</v>
      </c>
      <c r="C14" s="6" t="n">
        <v>0</v>
      </c>
      <c r="D14" s="7" t="n">
        <v>-0.4</v>
      </c>
      <c r="E14" s="6" t="n">
        <v>0</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87</v>
      </c>
      <c r="B1" s="2" t="s">
        <v>890</v>
      </c>
      <c r="C1" s="2" t="s">
        <v>1</v>
      </c>
    </row>
    <row r="2" spans="1:5">
      <c r="B2" s="2" t="s">
        <v>32</v>
      </c>
      <c r="C2" s="2" t="s">
        <v>2</v>
      </c>
      <c r="D2" s="2" t="s">
        <v>32</v>
      </c>
      <c r="E2" s="2" t="s">
        <v>33</v>
      </c>
    </row>
    <row r="3" spans="1:5">
      <c r="A3" s="3" t="s">
        <v>1266</v>
      </c>
    </row>
    <row r="4" spans="1:5">
      <c r="A4" s="4" t="s">
        <v>1288</v>
      </c>
      <c r="C4" s="4" t="s">
        <v>1289</v>
      </c>
      <c r="D4" s="4" t="s">
        <v>1290</v>
      </c>
      <c r="E4" s="4" t="s">
        <v>1291</v>
      </c>
    </row>
    <row r="5" spans="1:5">
      <c r="A5" s="4" t="s">
        <v>1292</v>
      </c>
      <c r="C5" s="4" t="s">
        <v>1293</v>
      </c>
      <c r="D5" s="4" t="s">
        <v>1294</v>
      </c>
      <c r="E5" s="4" t="s">
        <v>1295</v>
      </c>
    </row>
    <row r="6" spans="1:5">
      <c r="A6" s="4" t="s">
        <v>1296</v>
      </c>
    </row>
    <row r="7" spans="1:5">
      <c r="A7" s="3" t="s">
        <v>1266</v>
      </c>
    </row>
    <row r="8" spans="1:5">
      <c r="A8" s="4" t="s">
        <v>1288</v>
      </c>
      <c r="C8" s="4" t="s">
        <v>1297</v>
      </c>
      <c r="D8" s="4" t="s">
        <v>1298</v>
      </c>
      <c r="E8" s="4" t="s">
        <v>699</v>
      </c>
    </row>
    <row r="9" spans="1:5">
      <c r="A9" s="4" t="s">
        <v>1292</v>
      </c>
      <c r="C9" s="4" t="s">
        <v>1299</v>
      </c>
      <c r="D9" s="4" t="s">
        <v>1300</v>
      </c>
      <c r="E9" s="4" t="s">
        <v>1301</v>
      </c>
    </row>
    <row r="10" spans="1:5">
      <c r="A10" s="4" t="s">
        <v>1302</v>
      </c>
    </row>
    <row r="11" spans="1:5">
      <c r="A11" s="3" t="s">
        <v>1266</v>
      </c>
    </row>
    <row r="12" spans="1:5">
      <c r="A12" s="4" t="s">
        <v>1288</v>
      </c>
      <c r="C12" s="4" t="s">
        <v>459</v>
      </c>
      <c r="D12" s="4" t="s">
        <v>1303</v>
      </c>
      <c r="E12" s="4" t="s">
        <v>1290</v>
      </c>
    </row>
    <row r="13" spans="1:5">
      <c r="A13" s="4" t="s">
        <v>1292</v>
      </c>
      <c r="C13" s="4" t="s">
        <v>713</v>
      </c>
      <c r="D13" s="4" t="s">
        <v>1304</v>
      </c>
      <c r="E13" s="4" t="s">
        <v>1294</v>
      </c>
    </row>
    <row r="14" spans="1:5">
      <c r="A14" s="4" t="s">
        <v>1305</v>
      </c>
    </row>
    <row r="15" spans="1:5">
      <c r="A15" s="3" t="s">
        <v>1266</v>
      </c>
    </row>
    <row r="16" spans="1:5">
      <c r="A16" s="4" t="s">
        <v>1288</v>
      </c>
      <c r="C16" s="4" t="s">
        <v>1306</v>
      </c>
      <c r="D16" s="4" t="s">
        <v>1289</v>
      </c>
      <c r="E16" s="4" t="s">
        <v>1307</v>
      </c>
    </row>
    <row r="17" spans="1:5">
      <c r="A17" s="4" t="s">
        <v>1292</v>
      </c>
      <c r="C17" s="4" t="s">
        <v>1308</v>
      </c>
      <c r="D17" s="4" t="s">
        <v>1293</v>
      </c>
      <c r="E17" s="4" t="s">
        <v>1309</v>
      </c>
    </row>
    <row r="18" spans="1:5">
      <c r="A18" s="4" t="s">
        <v>1310</v>
      </c>
    </row>
    <row r="19" spans="1:5">
      <c r="A19" s="3" t="s">
        <v>1266</v>
      </c>
    </row>
    <row r="20" spans="1:5">
      <c r="A20" s="4" t="s">
        <v>1288</v>
      </c>
      <c r="C20" s="4" t="s">
        <v>1311</v>
      </c>
      <c r="D20" s="4" t="s">
        <v>1312</v>
      </c>
      <c r="E20" s="4" t="s">
        <v>1313</v>
      </c>
    </row>
    <row r="21" spans="1:5">
      <c r="A21" s="4" t="s">
        <v>1292</v>
      </c>
      <c r="C21" s="4" t="s">
        <v>1314</v>
      </c>
      <c r="D21" s="4" t="s">
        <v>1315</v>
      </c>
      <c r="E21" s="4" t="s">
        <v>1316</v>
      </c>
    </row>
    <row r="22" spans="1:5">
      <c r="A22" s="4" t="s">
        <v>1317</v>
      </c>
    </row>
    <row r="23" spans="1:5">
      <c r="A23" s="3" t="s">
        <v>1266</v>
      </c>
    </row>
    <row r="24" spans="1:5">
      <c r="A24" s="4" t="s">
        <v>1288</v>
      </c>
      <c r="C24" s="4" t="s">
        <v>1318</v>
      </c>
      <c r="D24" s="4" t="s">
        <v>1319</v>
      </c>
    </row>
    <row r="25" spans="1:5">
      <c r="A25" s="4" t="s">
        <v>1292</v>
      </c>
      <c r="C25" s="4" t="s">
        <v>1320</v>
      </c>
      <c r="D25" s="4" t="s">
        <v>1321</v>
      </c>
    </row>
    <row r="26" spans="1:5">
      <c r="A26" s="4" t="s">
        <v>1322</v>
      </c>
      <c r="B26" s="11" t="n">
        <v>0.077</v>
      </c>
      <c r="C26" s="11" t="n">
        <v>0.07199999999999999</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32"/>
    <col customWidth="1" max="3" min="3" width="21"/>
    <col customWidth="1" max="4" min="4" width="21"/>
  </cols>
  <sheetData>
    <row r="1" spans="1:4">
      <c r="A1" s="1" t="s">
        <v>1323</v>
      </c>
      <c r="B1" s="2" t="s">
        <v>1</v>
      </c>
    </row>
    <row r="2" spans="1:4">
      <c r="B2" s="2" t="s">
        <v>1324</v>
      </c>
      <c r="C2" s="2" t="s">
        <v>919</v>
      </c>
      <c r="D2" s="2" t="s">
        <v>670</v>
      </c>
    </row>
    <row r="3" spans="1:4">
      <c r="A3" s="3" t="s">
        <v>1266</v>
      </c>
    </row>
    <row r="4" spans="1:4">
      <c r="A4" s="4" t="s">
        <v>1325</v>
      </c>
      <c r="B4" s="6" t="n">
        <v>22474</v>
      </c>
      <c r="C4" s="7" t="n">
        <v>19899.1</v>
      </c>
      <c r="D4" s="7" t="n">
        <v>18398.5</v>
      </c>
    </row>
    <row r="5" spans="1:4">
      <c r="A5" s="4" t="s">
        <v>1326</v>
      </c>
      <c r="B5" s="7" t="n">
        <v>137.4</v>
      </c>
      <c r="C5" s="8" t="n">
        <v>103.7</v>
      </c>
      <c r="D5" s="8" t="n">
        <v>97.09999999999999</v>
      </c>
    </row>
    <row r="6" spans="1:4">
      <c r="A6" s="4" t="s">
        <v>1310</v>
      </c>
    </row>
    <row r="7" spans="1:4">
      <c r="A7" s="3" t="s">
        <v>1266</v>
      </c>
    </row>
    <row r="8" spans="1:4">
      <c r="A8" s="4" t="s">
        <v>1327</v>
      </c>
      <c r="B8" s="5" t="n">
        <v>49</v>
      </c>
    </row>
    <row r="9" spans="1:4">
      <c r="A9" s="4" t="s">
        <v>1328</v>
      </c>
    </row>
    <row r="10" spans="1:4">
      <c r="A10" s="3" t="s">
        <v>1266</v>
      </c>
    </row>
    <row r="11" spans="1:4">
      <c r="A11" s="4" t="s">
        <v>1329</v>
      </c>
      <c r="B11" s="5" t="n">
        <v>35000</v>
      </c>
    </row>
    <row r="12" spans="1:4">
      <c r="A12" s="4" t="s">
        <v>1330</v>
      </c>
    </row>
    <row r="13" spans="1:4">
      <c r="A13" s="3" t="s">
        <v>1266</v>
      </c>
    </row>
    <row r="14" spans="1:4">
      <c r="A14" s="4" t="s">
        <v>1325</v>
      </c>
      <c r="B14" s="7" t="n">
        <v>20.2</v>
      </c>
      <c r="C14" s="7" t="n">
        <v>15.9</v>
      </c>
      <c r="D14" s="7" t="n">
        <v>17.1</v>
      </c>
    </row>
    <row r="15" spans="1:4">
      <c r="A15" s="4" t="s">
        <v>1331</v>
      </c>
    </row>
    <row r="16" spans="1:4">
      <c r="A16" s="3" t="s">
        <v>1266</v>
      </c>
    </row>
    <row r="17" spans="1:4">
      <c r="A17" s="4" t="s">
        <v>1327</v>
      </c>
      <c r="B17" s="5" t="n">
        <v>38</v>
      </c>
    </row>
    <row r="18" spans="1:4">
      <c r="A18" s="4" t="s">
        <v>1332</v>
      </c>
    </row>
    <row r="19" spans="1:4">
      <c r="A19" s="3" t="s">
        <v>1266</v>
      </c>
    </row>
    <row r="20" spans="1:4">
      <c r="A20" s="4" t="s">
        <v>1327</v>
      </c>
      <c r="B20" s="5" t="n">
        <v>4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33</v>
      </c>
      <c r="B1" s="2" t="s">
        <v>890</v>
      </c>
      <c r="C1" s="2" t="s">
        <v>1</v>
      </c>
    </row>
    <row r="2" spans="1:5">
      <c r="B2" s="2" t="s">
        <v>32</v>
      </c>
      <c r="C2" s="2" t="s">
        <v>2</v>
      </c>
      <c r="D2" s="2" t="s">
        <v>32</v>
      </c>
      <c r="E2" s="2" t="s">
        <v>33</v>
      </c>
    </row>
    <row r="3" spans="1:5">
      <c r="A3" s="3" t="s">
        <v>1334</v>
      </c>
    </row>
    <row r="4" spans="1:5">
      <c r="A4" s="4" t="s">
        <v>1335</v>
      </c>
      <c r="C4" s="7" t="n">
        <v>1234.5</v>
      </c>
      <c r="D4" s="6" t="n">
        <v>1574</v>
      </c>
      <c r="E4" s="7" t="n">
        <v>1464.1</v>
      </c>
    </row>
    <row r="5" spans="1:5">
      <c r="A5" s="4" t="s">
        <v>1336</v>
      </c>
      <c r="C5" s="8" t="n">
        <v>320.5</v>
      </c>
      <c r="D5" s="8" t="n">
        <v>-198.7</v>
      </c>
      <c r="E5" s="8" t="n">
        <v>362.1</v>
      </c>
    </row>
    <row r="6" spans="1:5">
      <c r="A6" s="4" t="s">
        <v>1337</v>
      </c>
      <c r="C6" s="8" t="n">
        <v>-0.1</v>
      </c>
      <c r="D6" s="5" t="n">
        <v>0</v>
      </c>
      <c r="E6" s="5" t="n">
        <v>0</v>
      </c>
    </row>
    <row r="7" spans="1:5">
      <c r="A7" s="4" t="s">
        <v>1338</v>
      </c>
      <c r="C7" s="5" t="n">
        <v>0</v>
      </c>
      <c r="D7" s="8" t="n">
        <v>-12.9</v>
      </c>
      <c r="E7" s="8" t="n">
        <v>-1.6</v>
      </c>
    </row>
    <row r="8" spans="1:5">
      <c r="A8" s="4" t="s">
        <v>1339</v>
      </c>
      <c r="C8" s="8" t="n">
        <v>0.6</v>
      </c>
      <c r="D8" s="8" t="n">
        <v>-1.8</v>
      </c>
      <c r="E8" s="8" t="n">
        <v>-1.3</v>
      </c>
    </row>
    <row r="9" spans="1:5">
      <c r="A9" s="4" t="s">
        <v>1340</v>
      </c>
      <c r="C9" s="8" t="n">
        <v>5.1</v>
      </c>
      <c r="D9" s="8" t="n">
        <v>1.6</v>
      </c>
      <c r="E9" s="5" t="n">
        <v>0</v>
      </c>
    </row>
    <row r="10" spans="1:5">
      <c r="A10" s="4" t="s">
        <v>1341</v>
      </c>
      <c r="C10" s="8" t="n">
        <v>326.1</v>
      </c>
      <c r="D10" s="8" t="n">
        <v>-211.8</v>
      </c>
      <c r="E10" s="8" t="n">
        <v>359.2</v>
      </c>
    </row>
    <row r="11" spans="1:5">
      <c r="A11" s="4" t="s">
        <v>1342</v>
      </c>
      <c r="C11" s="8" t="n">
        <v>121.1</v>
      </c>
      <c r="D11" s="8" t="n">
        <v>127.7</v>
      </c>
      <c r="E11" s="8" t="n">
        <v>249.3</v>
      </c>
    </row>
    <row r="12" spans="1:5">
      <c r="A12" s="4" t="s">
        <v>1343</v>
      </c>
      <c r="C12" s="5" t="n">
        <v>205</v>
      </c>
      <c r="D12" s="8" t="n">
        <v>-339.5</v>
      </c>
      <c r="E12" s="8" t="n">
        <v>109.9</v>
      </c>
    </row>
    <row r="13" spans="1:5">
      <c r="A13" s="4" t="s">
        <v>1344</v>
      </c>
      <c r="B13" s="7" t="n">
        <v>1234.5</v>
      </c>
      <c r="C13" s="8" t="n">
        <v>1439.5</v>
      </c>
      <c r="D13" s="8" t="n">
        <v>1234.5</v>
      </c>
      <c r="E13" s="5" t="n">
        <v>1574</v>
      </c>
    </row>
    <row r="14" spans="1:5">
      <c r="A14" s="3" t="s">
        <v>1345</v>
      </c>
    </row>
    <row r="15" spans="1:5">
      <c r="A15" s="4" t="s">
        <v>1346</v>
      </c>
      <c r="C15" s="8" t="n">
        <v>-434.1</v>
      </c>
      <c r="D15" s="8" t="n">
        <v>-550.9</v>
      </c>
      <c r="E15" s="8" t="n">
        <v>-512.4</v>
      </c>
    </row>
    <row r="16" spans="1:5">
      <c r="A16" s="4" t="s">
        <v>1347</v>
      </c>
      <c r="C16" s="8" t="n">
        <v>-112.6</v>
      </c>
      <c r="D16" s="8" t="n">
        <v>-67.5</v>
      </c>
      <c r="E16" s="8" t="n">
        <v>126.7</v>
      </c>
    </row>
    <row r="17" spans="1:5">
      <c r="A17" s="4" t="s">
        <v>1348</v>
      </c>
      <c r="C17" s="8" t="n">
        <v>0.1</v>
      </c>
      <c r="D17" s="5" t="n">
        <v>0</v>
      </c>
      <c r="E17" s="5" t="n">
        <v>0</v>
      </c>
    </row>
    <row r="18" spans="1:5">
      <c r="A18" s="4" t="s">
        <v>1349</v>
      </c>
      <c r="C18" s="5" t="n">
        <v>0</v>
      </c>
      <c r="D18" s="8" t="n">
        <v>-4.5</v>
      </c>
      <c r="E18" s="8" t="n">
        <v>-0.6</v>
      </c>
    </row>
    <row r="19" spans="1:5">
      <c r="A19" s="4" t="s">
        <v>1350</v>
      </c>
      <c r="C19" s="8" t="n">
        <v>-0.2</v>
      </c>
      <c r="D19" s="8" t="n">
        <v>-0.6</v>
      </c>
      <c r="E19" s="8" t="n">
        <v>-0.4</v>
      </c>
    </row>
    <row r="20" spans="1:5">
      <c r="A20" s="4" t="s">
        <v>1351</v>
      </c>
      <c r="C20" s="8" t="n">
        <v>-1.9</v>
      </c>
      <c r="D20" s="8" t="n">
        <v>0.5</v>
      </c>
      <c r="E20" s="5" t="n">
        <v>0</v>
      </c>
    </row>
    <row r="21" spans="1:5">
      <c r="A21" s="4" t="s">
        <v>1352</v>
      </c>
      <c r="C21" s="8" t="n">
        <v>-114.6</v>
      </c>
      <c r="D21" s="8" t="n">
        <v>-72.09999999999999</v>
      </c>
      <c r="E21" s="8" t="n">
        <v>125.7</v>
      </c>
    </row>
    <row r="22" spans="1:5">
      <c r="A22" s="4" t="s">
        <v>1353</v>
      </c>
      <c r="C22" s="8" t="n">
        <v>-42.6</v>
      </c>
      <c r="D22" s="8" t="n">
        <v>44.7</v>
      </c>
      <c r="E22" s="8" t="n">
        <v>87.2</v>
      </c>
    </row>
    <row r="23" spans="1:5">
      <c r="A23" s="4" t="s">
        <v>1354</v>
      </c>
      <c r="C23" s="5" t="n">
        <v>-72</v>
      </c>
      <c r="D23" s="8" t="n">
        <v>-116.8</v>
      </c>
      <c r="E23" s="8" t="n">
        <v>38.5</v>
      </c>
    </row>
    <row r="24" spans="1:5">
      <c r="A24" s="4" t="s">
        <v>1355</v>
      </c>
      <c r="B24" s="8" t="n">
        <v>-434.1</v>
      </c>
      <c r="C24" s="8" t="n">
        <v>-506.1</v>
      </c>
      <c r="D24" s="8" t="n">
        <v>-434.1</v>
      </c>
      <c r="E24" s="8" t="n">
        <v>-550.9</v>
      </c>
    </row>
    <row r="25" spans="1:5">
      <c r="A25" s="3" t="s">
        <v>1356</v>
      </c>
    </row>
    <row r="26" spans="1:5">
      <c r="A26" s="4" t="s">
        <v>1357</v>
      </c>
      <c r="C26" s="8" t="n">
        <v>800.4</v>
      </c>
      <c r="D26" s="8" t="n">
        <v>1023.1</v>
      </c>
      <c r="E26" s="8" t="n">
        <v>951.7</v>
      </c>
    </row>
    <row r="27" spans="1:5">
      <c r="A27" s="4" t="s">
        <v>1358</v>
      </c>
      <c r="C27" s="8" t="n">
        <v>207.9</v>
      </c>
      <c r="D27" s="8" t="n">
        <v>-131.2</v>
      </c>
      <c r="E27" s="8" t="n">
        <v>235.4</v>
      </c>
    </row>
    <row r="28" spans="1:5">
      <c r="A28" s="4" t="s">
        <v>1359</v>
      </c>
      <c r="C28" s="5" t="n">
        <v>0</v>
      </c>
      <c r="D28" s="5" t="n">
        <v>0</v>
      </c>
      <c r="E28" s="5" t="n">
        <v>0</v>
      </c>
    </row>
    <row r="29" spans="1:5">
      <c r="A29" s="4" t="s">
        <v>1360</v>
      </c>
      <c r="C29" s="5" t="n">
        <v>0</v>
      </c>
      <c r="D29" s="8" t="n">
        <v>-8.4</v>
      </c>
      <c r="E29" s="5" t="n">
        <v>-1</v>
      </c>
    </row>
    <row r="30" spans="1:5">
      <c r="A30" s="4" t="s">
        <v>1361</v>
      </c>
      <c r="C30" s="8" t="n">
        <v>0.4</v>
      </c>
      <c r="D30" s="8" t="n">
        <v>-1.2</v>
      </c>
      <c r="E30" s="8" t="n">
        <v>-0.9</v>
      </c>
    </row>
    <row r="31" spans="1:5">
      <c r="A31" s="4" t="s">
        <v>1362</v>
      </c>
      <c r="C31" s="8" t="n">
        <v>211.5</v>
      </c>
      <c r="D31" s="8" t="n">
        <v>-139.7</v>
      </c>
      <c r="E31" s="8" t="n">
        <v>233.5</v>
      </c>
    </row>
    <row r="32" spans="1:5">
      <c r="A32" s="4" t="s">
        <v>64</v>
      </c>
      <c r="B32" s="8" t="n">
        <v>1.1</v>
      </c>
      <c r="C32" s="8" t="n">
        <v>3.2</v>
      </c>
      <c r="D32" s="8" t="n">
        <v>1.1</v>
      </c>
      <c r="E32" s="5" t="n">
        <v>0</v>
      </c>
    </row>
    <row r="33" spans="1:5">
      <c r="A33" s="4" t="s">
        <v>39</v>
      </c>
      <c r="C33" s="8" t="n">
        <v>137.9</v>
      </c>
      <c r="D33" s="8" t="n">
        <v>136.5</v>
      </c>
      <c r="E33" s="8" t="n">
        <v>232.1</v>
      </c>
    </row>
    <row r="34" spans="1:5">
      <c r="A34" s="4" t="s">
        <v>51</v>
      </c>
      <c r="C34" s="8" t="n">
        <v>140.9</v>
      </c>
      <c r="D34" s="5" t="n">
        <v>136</v>
      </c>
      <c r="E34" s="8" t="n">
        <v>116.9</v>
      </c>
    </row>
    <row r="35" spans="1:5">
      <c r="A35" s="4" t="s">
        <v>1363</v>
      </c>
      <c r="C35" s="8" t="n">
        <v>78.5</v>
      </c>
      <c r="D35" s="5" t="n">
        <v>83</v>
      </c>
      <c r="E35" s="8" t="n">
        <v>162.1</v>
      </c>
    </row>
    <row r="36" spans="1:5">
      <c r="A36" s="4" t="s">
        <v>63</v>
      </c>
      <c r="C36" s="5" t="n">
        <v>133</v>
      </c>
      <c r="D36" s="8" t="n">
        <v>-222.7</v>
      </c>
      <c r="E36" s="8" t="n">
        <v>71.40000000000001</v>
      </c>
    </row>
    <row r="37" spans="1:5">
      <c r="A37" s="4" t="s">
        <v>1364</v>
      </c>
      <c r="B37" s="8" t="n">
        <v>800.4</v>
      </c>
      <c r="C37" s="8" t="n">
        <v>933.4</v>
      </c>
      <c r="D37" s="8" t="n">
        <v>800.4</v>
      </c>
      <c r="E37" s="8" t="n">
        <v>1023.1</v>
      </c>
    </row>
    <row r="38" spans="1:5">
      <c r="A38" s="4" t="s">
        <v>111</v>
      </c>
    </row>
    <row r="39" spans="1:5">
      <c r="A39" s="3" t="s">
        <v>1356</v>
      </c>
    </row>
    <row r="40" spans="1:5">
      <c r="A40" s="4" t="s">
        <v>1357</v>
      </c>
      <c r="C40" s="5" t="n">
        <v>809</v>
      </c>
      <c r="D40" s="8" t="n">
        <v>1021.9</v>
      </c>
      <c r="E40" s="5" t="n">
        <v>947</v>
      </c>
    </row>
    <row r="41" spans="1:5">
      <c r="A41" s="4" t="s">
        <v>1358</v>
      </c>
      <c r="C41" s="8" t="n">
        <v>207.9</v>
      </c>
      <c r="D41" s="8" t="n">
        <v>-131.2</v>
      </c>
      <c r="E41" s="8" t="n">
        <v>235.4</v>
      </c>
    </row>
    <row r="42" spans="1:5">
      <c r="A42" s="4" t="s">
        <v>1359</v>
      </c>
      <c r="C42" s="5" t="n">
        <v>0</v>
      </c>
      <c r="D42" s="5" t="n">
        <v>0</v>
      </c>
      <c r="E42" s="5" t="n">
        <v>0</v>
      </c>
    </row>
    <row r="43" spans="1:5">
      <c r="A43" s="4" t="s">
        <v>1360</v>
      </c>
      <c r="C43" s="5" t="n">
        <v>0</v>
      </c>
      <c r="D43" s="5" t="n">
        <v>0</v>
      </c>
      <c r="E43" s="5" t="n">
        <v>0</v>
      </c>
    </row>
    <row r="44" spans="1:5">
      <c r="A44" s="4" t="s">
        <v>1361</v>
      </c>
      <c r="C44" s="5" t="n">
        <v>0</v>
      </c>
      <c r="D44" s="5" t="n">
        <v>0</v>
      </c>
      <c r="E44" s="5" t="n">
        <v>0</v>
      </c>
    </row>
    <row r="45" spans="1:5">
      <c r="A45" s="4" t="s">
        <v>1362</v>
      </c>
      <c r="C45" s="8" t="n">
        <v>207.9</v>
      </c>
      <c r="D45" s="8" t="n">
        <v>-131.2</v>
      </c>
      <c r="E45" s="8" t="n">
        <v>235.4</v>
      </c>
    </row>
    <row r="46" spans="1:5">
      <c r="A46" s="4" t="s">
        <v>64</v>
      </c>
      <c r="C46" s="5" t="n">
        <v>0</v>
      </c>
      <c r="D46" s="5" t="n">
        <v>0</v>
      </c>
      <c r="E46" s="5" t="n">
        <v>0</v>
      </c>
    </row>
    <row r="47" spans="1:5">
      <c r="A47" s="4" t="s">
        <v>1363</v>
      </c>
      <c r="C47" s="8" t="n">
        <v>77.3</v>
      </c>
      <c r="D47" s="8" t="n">
        <v>81.7</v>
      </c>
      <c r="E47" s="8" t="n">
        <v>160.5</v>
      </c>
    </row>
    <row r="48" spans="1:5">
      <c r="A48" s="4" t="s">
        <v>63</v>
      </c>
      <c r="C48" s="8" t="n">
        <v>130.6</v>
      </c>
      <c r="D48" s="8" t="n">
        <v>-212.9</v>
      </c>
      <c r="E48" s="8" t="n">
        <v>74.90000000000001</v>
      </c>
    </row>
    <row r="49" spans="1:5">
      <c r="A49" s="4" t="s">
        <v>1364</v>
      </c>
      <c r="B49" s="5" t="n">
        <v>809</v>
      </c>
      <c r="C49" s="8" t="n">
        <v>939.6</v>
      </c>
      <c r="D49" s="5" t="n">
        <v>809</v>
      </c>
      <c r="E49" s="8" t="n">
        <v>1021.9</v>
      </c>
    </row>
    <row r="50" spans="1:5">
      <c r="A50" s="4" t="s">
        <v>1365</v>
      </c>
    </row>
    <row r="51" spans="1:5">
      <c r="A51" s="3" t="s">
        <v>1356</v>
      </c>
    </row>
    <row r="52" spans="1:5">
      <c r="A52" s="4" t="s">
        <v>1357</v>
      </c>
      <c r="C52" s="8" t="n">
        <v>-8.199999999999999</v>
      </c>
      <c r="D52" s="8" t="n">
        <v>1.5</v>
      </c>
      <c r="E52" s="8" t="n">
        <v>4.1</v>
      </c>
    </row>
    <row r="53" spans="1:5">
      <c r="A53" s="4" t="s">
        <v>1358</v>
      </c>
      <c r="C53" s="5" t="n">
        <v>0</v>
      </c>
      <c r="D53" s="5" t="n">
        <v>0</v>
      </c>
      <c r="E53" s="5" t="n">
        <v>0</v>
      </c>
    </row>
    <row r="54" spans="1:5">
      <c r="A54" s="4" t="s">
        <v>1359</v>
      </c>
      <c r="C54" s="5" t="n">
        <v>0</v>
      </c>
      <c r="D54" s="5" t="n">
        <v>0</v>
      </c>
      <c r="E54" s="5" t="n">
        <v>0</v>
      </c>
    </row>
    <row r="55" spans="1:5">
      <c r="A55" s="4" t="s">
        <v>1360</v>
      </c>
      <c r="C55" s="5" t="n">
        <v>0</v>
      </c>
      <c r="D55" s="8" t="n">
        <v>-8.4</v>
      </c>
      <c r="E55" s="5" t="n">
        <v>-1</v>
      </c>
    </row>
    <row r="56" spans="1:5">
      <c r="A56" s="4" t="s">
        <v>1361</v>
      </c>
      <c r="C56" s="5" t="n">
        <v>0</v>
      </c>
      <c r="D56" s="5" t="n">
        <v>0</v>
      </c>
      <c r="E56" s="5" t="n">
        <v>0</v>
      </c>
    </row>
    <row r="57" spans="1:5">
      <c r="A57" s="4" t="s">
        <v>1362</v>
      </c>
      <c r="C57" s="5" t="n">
        <v>0</v>
      </c>
      <c r="D57" s="8" t="n">
        <v>-8.4</v>
      </c>
      <c r="E57" s="5" t="n">
        <v>-1</v>
      </c>
    </row>
    <row r="58" spans="1:5">
      <c r="A58" s="4" t="s">
        <v>64</v>
      </c>
      <c r="C58" s="5" t="n">
        <v>0</v>
      </c>
      <c r="D58" s="5" t="n">
        <v>0</v>
      </c>
      <c r="E58" s="5" t="n">
        <v>0</v>
      </c>
    </row>
    <row r="59" spans="1:5">
      <c r="A59" s="4" t="s">
        <v>1363</v>
      </c>
      <c r="C59" s="8" t="n">
        <v>1.2</v>
      </c>
      <c r="D59" s="8" t="n">
        <v>1.3</v>
      </c>
      <c r="E59" s="8" t="n">
        <v>1.6</v>
      </c>
    </row>
    <row r="60" spans="1:5">
      <c r="A60" s="4" t="s">
        <v>63</v>
      </c>
      <c r="C60" s="8" t="n">
        <v>-1.2</v>
      </c>
      <c r="D60" s="8" t="n">
        <v>-9.699999999999999</v>
      </c>
      <c r="E60" s="8" t="n">
        <v>-2.6</v>
      </c>
    </row>
    <row r="61" spans="1:5">
      <c r="A61" s="4" t="s">
        <v>1364</v>
      </c>
      <c r="B61" s="8" t="n">
        <v>-8.199999999999999</v>
      </c>
      <c r="C61" s="8" t="n">
        <v>-9.4</v>
      </c>
      <c r="D61" s="8" t="n">
        <v>-8.199999999999999</v>
      </c>
      <c r="E61" s="8" t="n">
        <v>1.5</v>
      </c>
    </row>
    <row r="62" spans="1:5">
      <c r="A62" s="4" t="s">
        <v>1366</v>
      </c>
    </row>
    <row r="63" spans="1:5">
      <c r="A63" s="3" t="s">
        <v>1356</v>
      </c>
    </row>
    <row r="64" spans="1:5">
      <c r="A64" s="4" t="s">
        <v>1357</v>
      </c>
      <c r="C64" s="8" t="n">
        <v>-1.5</v>
      </c>
      <c r="D64" s="8" t="n">
        <v>-0.3</v>
      </c>
      <c r="E64" s="8" t="n">
        <v>0.6</v>
      </c>
    </row>
    <row r="65" spans="1:5">
      <c r="A65" s="4" t="s">
        <v>1358</v>
      </c>
      <c r="C65" s="5" t="n">
        <v>0</v>
      </c>
      <c r="D65" s="5" t="n">
        <v>0</v>
      </c>
      <c r="E65" s="5" t="n">
        <v>0</v>
      </c>
    </row>
    <row r="66" spans="1:5">
      <c r="A66" s="4" t="s">
        <v>1359</v>
      </c>
      <c r="C66" s="5" t="n">
        <v>0</v>
      </c>
      <c r="D66" s="5" t="n">
        <v>0</v>
      </c>
      <c r="E66" s="5" t="n">
        <v>0</v>
      </c>
    </row>
    <row r="67" spans="1:5">
      <c r="A67" s="4" t="s">
        <v>1360</v>
      </c>
      <c r="C67" s="5" t="n">
        <v>0</v>
      </c>
      <c r="D67" s="5" t="n">
        <v>0</v>
      </c>
      <c r="E67" s="5" t="n">
        <v>0</v>
      </c>
    </row>
    <row r="68" spans="1:5">
      <c r="A68" s="4" t="s">
        <v>1361</v>
      </c>
      <c r="C68" s="8" t="n">
        <v>0.4</v>
      </c>
      <c r="D68" s="8" t="n">
        <v>-1.2</v>
      </c>
      <c r="E68" s="8" t="n">
        <v>-0.9</v>
      </c>
    </row>
    <row r="69" spans="1:5">
      <c r="A69" s="4" t="s">
        <v>1362</v>
      </c>
      <c r="C69" s="8" t="n">
        <v>0.4</v>
      </c>
      <c r="D69" s="8" t="n">
        <v>-1.2</v>
      </c>
      <c r="E69" s="8" t="n">
        <v>-0.9</v>
      </c>
    </row>
    <row r="70" spans="1:5">
      <c r="A70" s="4" t="s">
        <v>64</v>
      </c>
      <c r="C70" s="5" t="n">
        <v>0</v>
      </c>
      <c r="D70" s="5" t="n">
        <v>0</v>
      </c>
      <c r="E70" s="5" t="n">
        <v>0</v>
      </c>
    </row>
    <row r="71" spans="1:5">
      <c r="A71" s="4" t="s">
        <v>1363</v>
      </c>
      <c r="C71" s="5" t="n">
        <v>0</v>
      </c>
      <c r="D71" s="5" t="n">
        <v>0</v>
      </c>
      <c r="E71" s="5" t="n">
        <v>0</v>
      </c>
    </row>
    <row r="72" spans="1:5">
      <c r="A72" s="4" t="s">
        <v>63</v>
      </c>
      <c r="C72" s="8" t="n">
        <v>0.4</v>
      </c>
      <c r="D72" s="8" t="n">
        <v>-1.2</v>
      </c>
      <c r="E72" s="8" t="n">
        <v>-0.9</v>
      </c>
    </row>
    <row r="73" spans="1:5">
      <c r="A73" s="4" t="s">
        <v>1364</v>
      </c>
      <c r="B73" s="8" t="n">
        <v>-1.5</v>
      </c>
      <c r="C73" s="8" t="n">
        <v>-1.1</v>
      </c>
      <c r="D73" s="8" t="n">
        <v>-1.5</v>
      </c>
      <c r="E73" s="8" t="n">
        <v>-0.3</v>
      </c>
    </row>
    <row r="74" spans="1:5">
      <c r="A74" s="4" t="s">
        <v>1367</v>
      </c>
    </row>
    <row r="75" spans="1:5">
      <c r="A75" s="3" t="s">
        <v>1356</v>
      </c>
    </row>
    <row r="76" spans="1:5">
      <c r="A76" s="4" t="s">
        <v>1357</v>
      </c>
      <c r="C76" s="8" t="n">
        <v>1.1</v>
      </c>
      <c r="D76" s="5" t="n">
        <v>0</v>
      </c>
      <c r="E76" s="5" t="n">
        <v>0</v>
      </c>
    </row>
    <row r="77" spans="1:5">
      <c r="A77" s="4" t="s">
        <v>1358</v>
      </c>
      <c r="C77" s="5" t="n">
        <v>0</v>
      </c>
      <c r="D77" s="5" t="n">
        <v>0</v>
      </c>
      <c r="E77" s="5" t="n">
        <v>0</v>
      </c>
    </row>
    <row r="78" spans="1:5">
      <c r="A78" s="4" t="s">
        <v>1359</v>
      </c>
      <c r="C78" s="5" t="n">
        <v>0</v>
      </c>
      <c r="D78" s="5" t="n">
        <v>0</v>
      </c>
      <c r="E78" s="5" t="n">
        <v>0</v>
      </c>
    </row>
    <row r="79" spans="1:5">
      <c r="A79" s="4" t="s">
        <v>1360</v>
      </c>
      <c r="C79" s="5" t="n">
        <v>0</v>
      </c>
      <c r="D79" s="5" t="n">
        <v>0</v>
      </c>
      <c r="E79" s="5" t="n">
        <v>0</v>
      </c>
    </row>
    <row r="80" spans="1:5">
      <c r="A80" s="4" t="s">
        <v>1361</v>
      </c>
      <c r="C80" s="5" t="n">
        <v>0</v>
      </c>
      <c r="D80" s="5" t="n">
        <v>0</v>
      </c>
      <c r="E80" s="5" t="n">
        <v>0</v>
      </c>
    </row>
    <row r="81" spans="1:5">
      <c r="A81" s="4" t="s">
        <v>1362</v>
      </c>
      <c r="C81" s="8" t="n">
        <v>3.2</v>
      </c>
      <c r="D81" s="8" t="n">
        <v>1.1</v>
      </c>
      <c r="E81" s="5" t="n">
        <v>0</v>
      </c>
    </row>
    <row r="82" spans="1:5">
      <c r="A82" s="4" t="s">
        <v>64</v>
      </c>
      <c r="C82" s="8" t="n">
        <v>3.2</v>
      </c>
      <c r="D82" s="8" t="n">
        <v>1.1</v>
      </c>
      <c r="E82" s="5" t="n">
        <v>0</v>
      </c>
    </row>
    <row r="83" spans="1:5">
      <c r="A83" s="4" t="s">
        <v>1363</v>
      </c>
      <c r="C83" s="5" t="n">
        <v>0</v>
      </c>
      <c r="D83" s="5" t="n">
        <v>0</v>
      </c>
      <c r="E83" s="5" t="n">
        <v>0</v>
      </c>
    </row>
    <row r="84" spans="1:5">
      <c r="A84" s="4" t="s">
        <v>63</v>
      </c>
      <c r="C84" s="8" t="n">
        <v>3.2</v>
      </c>
      <c r="D84" s="8" t="n">
        <v>1.1</v>
      </c>
      <c r="E84" s="5" t="n">
        <v>0</v>
      </c>
    </row>
    <row r="85" spans="1:5">
      <c r="A85" s="4" t="s">
        <v>1364</v>
      </c>
      <c r="B85" s="7" t="n">
        <v>1.1</v>
      </c>
      <c r="C85" s="8" t="n">
        <v>4.3</v>
      </c>
      <c r="D85" s="8" t="n">
        <v>1.1</v>
      </c>
      <c r="E85" s="5" t="n">
        <v>0</v>
      </c>
    </row>
    <row r="86" spans="1:5">
      <c r="A86" s="4" t="s">
        <v>692</v>
      </c>
    </row>
    <row r="87" spans="1:5">
      <c r="A87" s="3" t="s">
        <v>1356</v>
      </c>
    </row>
    <row r="88" spans="1:5">
      <c r="A88" s="4" t="s">
        <v>38</v>
      </c>
      <c r="C88" s="8" t="n">
        <v>-27.1</v>
      </c>
      <c r="D88" s="8" t="n">
        <v>-23.8</v>
      </c>
      <c r="E88" s="8" t="n">
        <v>-7.7</v>
      </c>
    </row>
    <row r="89" spans="1:5">
      <c r="A89" s="4" t="s">
        <v>39</v>
      </c>
      <c r="C89" s="8" t="n">
        <v>146.3</v>
      </c>
      <c r="D89" s="8" t="n">
        <v>149.7</v>
      </c>
      <c r="E89" s="5" t="n">
        <v>255</v>
      </c>
    </row>
    <row r="90" spans="1:5">
      <c r="A90" s="4" t="s">
        <v>51</v>
      </c>
      <c r="C90" s="8" t="n">
        <v>1.9</v>
      </c>
      <c r="D90" s="8" t="n">
        <v>1.8</v>
      </c>
      <c r="E90" s="5" t="n">
        <v>2</v>
      </c>
    </row>
    <row r="91" spans="1:5">
      <c r="A91" s="4" t="s">
        <v>1368</v>
      </c>
    </row>
    <row r="92" spans="1:5">
      <c r="A92" s="3" t="s">
        <v>1356</v>
      </c>
    </row>
    <row r="93" spans="1:5">
      <c r="A93" s="4" t="s">
        <v>38</v>
      </c>
      <c r="C93" s="8" t="n">
        <v>9.5</v>
      </c>
      <c r="D93" s="8" t="n">
        <v>8.4</v>
      </c>
      <c r="E93" s="8" t="n">
        <v>2.7</v>
      </c>
    </row>
    <row r="94" spans="1:5">
      <c r="A94" s="4" t="s">
        <v>39</v>
      </c>
      <c r="C94" s="8" t="n">
        <v>-51.4</v>
      </c>
      <c r="D94" s="8" t="n">
        <v>-52.5</v>
      </c>
      <c r="E94" s="8" t="n">
        <v>-89.2</v>
      </c>
    </row>
    <row r="95" spans="1:5">
      <c r="A95" s="4" t="s">
        <v>51</v>
      </c>
      <c r="C95" s="8" t="n">
        <v>-0.7</v>
      </c>
      <c r="D95" s="8" t="n">
        <v>-0.6</v>
      </c>
      <c r="E95" s="8" t="n">
        <v>-0.7</v>
      </c>
    </row>
    <row r="96" spans="1:5">
      <c r="A96" s="4" t="s">
        <v>1369</v>
      </c>
    </row>
    <row r="97" spans="1:5">
      <c r="A97" s="3" t="s">
        <v>1356</v>
      </c>
    </row>
    <row r="98" spans="1:5">
      <c r="A98" s="4" t="s">
        <v>38</v>
      </c>
      <c r="C98" s="8" t="n">
        <v>-17.6</v>
      </c>
      <c r="D98" s="8" t="n">
        <v>-15.4</v>
      </c>
      <c r="E98" s="5" t="n">
        <v>-5</v>
      </c>
    </row>
    <row r="99" spans="1:5">
      <c r="A99" s="4" t="s">
        <v>39</v>
      </c>
      <c r="C99" s="8" t="n">
        <v>94.90000000000001</v>
      </c>
      <c r="D99" s="8" t="n">
        <v>97.2</v>
      </c>
      <c r="E99" s="8" t="n">
        <v>165.8</v>
      </c>
    </row>
    <row r="100" spans="1:5">
      <c r="A100" s="4" t="s">
        <v>51</v>
      </c>
      <c r="C100" s="8" t="n">
        <v>1.2</v>
      </c>
      <c r="D100" s="8" t="n">
        <v>1.2</v>
      </c>
      <c r="E100" s="8" t="n">
        <v>1.3</v>
      </c>
    </row>
    <row r="101" spans="1:5">
      <c r="A101" s="4" t="s">
        <v>1370</v>
      </c>
    </row>
    <row r="102" spans="1:5">
      <c r="A102" s="3" t="s">
        <v>1356</v>
      </c>
    </row>
    <row r="103" spans="1:5">
      <c r="A103" s="4" t="s">
        <v>38</v>
      </c>
      <c r="C103" s="8" t="n">
        <v>-17.6</v>
      </c>
      <c r="D103" s="8" t="n">
        <v>-15.4</v>
      </c>
      <c r="E103" s="5" t="n">
        <v>-5</v>
      </c>
    </row>
    <row r="104" spans="1:5">
      <c r="A104" s="4" t="s">
        <v>39</v>
      </c>
      <c r="C104" s="8" t="n">
        <v>94.90000000000001</v>
      </c>
      <c r="D104" s="8" t="n">
        <v>97.09999999999999</v>
      </c>
      <c r="E104" s="8" t="n">
        <v>165.5</v>
      </c>
    </row>
    <row r="105" spans="1:5">
      <c r="A105" s="4" t="s">
        <v>51</v>
      </c>
      <c r="C105" s="5" t="n">
        <v>0</v>
      </c>
      <c r="D105" s="5" t="n">
        <v>0</v>
      </c>
      <c r="E105" s="5" t="n">
        <v>0</v>
      </c>
    </row>
    <row r="106" spans="1:5">
      <c r="A106" s="4" t="s">
        <v>1371</v>
      </c>
    </row>
    <row r="107" spans="1:5">
      <c r="A107" s="3" t="s">
        <v>1356</v>
      </c>
    </row>
    <row r="108" spans="1:5">
      <c r="A108" s="4" t="s">
        <v>38</v>
      </c>
      <c r="C108" s="5" t="n">
        <v>0</v>
      </c>
      <c r="D108" s="5" t="n">
        <v>0</v>
      </c>
      <c r="E108" s="5" t="n">
        <v>0</v>
      </c>
    </row>
    <row r="109" spans="1:5">
      <c r="A109" s="4" t="s">
        <v>39</v>
      </c>
      <c r="C109" s="5" t="n">
        <v>0</v>
      </c>
      <c r="D109" s="8" t="n">
        <v>0.1</v>
      </c>
      <c r="E109" s="8" t="n">
        <v>0.3</v>
      </c>
    </row>
    <row r="110" spans="1:5">
      <c r="A110" s="4" t="s">
        <v>51</v>
      </c>
      <c r="C110" s="8" t="n">
        <v>1.2</v>
      </c>
      <c r="D110" s="8" t="n">
        <v>1.2</v>
      </c>
      <c r="E110" s="8" t="n">
        <v>1.3</v>
      </c>
    </row>
    <row r="111" spans="1:5">
      <c r="A111" s="4" t="s">
        <v>1372</v>
      </c>
    </row>
    <row r="112" spans="1:5">
      <c r="A112" s="3" t="s">
        <v>1356</v>
      </c>
    </row>
    <row r="113" spans="1:5">
      <c r="A113" s="4" t="s">
        <v>38</v>
      </c>
      <c r="C113" s="5" t="n">
        <v>0</v>
      </c>
      <c r="D113" s="5" t="n">
        <v>0</v>
      </c>
      <c r="E113" s="5" t="n">
        <v>0</v>
      </c>
    </row>
    <row r="114" spans="1:5">
      <c r="A114" s="4" t="s">
        <v>39</v>
      </c>
      <c r="C114" s="5" t="n">
        <v>0</v>
      </c>
      <c r="D114" s="5" t="n">
        <v>0</v>
      </c>
      <c r="E114" s="5" t="n">
        <v>0</v>
      </c>
    </row>
    <row r="115" spans="1:5">
      <c r="A115" s="4" t="s">
        <v>51</v>
      </c>
      <c r="C115" s="5" t="n">
        <v>0</v>
      </c>
      <c r="D115" s="5" t="n">
        <v>0</v>
      </c>
      <c r="E115" s="5" t="n">
        <v>0</v>
      </c>
    </row>
    <row r="116" spans="1:5">
      <c r="A116" s="4" t="s">
        <v>1373</v>
      </c>
    </row>
    <row r="117" spans="1:5">
      <c r="A117" s="3" t="s">
        <v>1356</v>
      </c>
    </row>
    <row r="118" spans="1:5">
      <c r="A118" s="4" t="s">
        <v>38</v>
      </c>
      <c r="C118" s="5" t="n">
        <v>0</v>
      </c>
      <c r="D118" s="5" t="n">
        <v>0</v>
      </c>
      <c r="E118" s="5" t="n">
        <v>0</v>
      </c>
    </row>
    <row r="119" spans="1:5">
      <c r="A119" s="4" t="s">
        <v>39</v>
      </c>
      <c r="C119" s="5" t="n">
        <v>0</v>
      </c>
      <c r="D119" s="5" t="n">
        <v>0</v>
      </c>
      <c r="E119" s="5" t="n">
        <v>0</v>
      </c>
    </row>
    <row r="120" spans="1:5">
      <c r="A120" s="4" t="s">
        <v>51</v>
      </c>
      <c r="C120" s="6" t="n">
        <v>0</v>
      </c>
      <c r="D120" s="6" t="n">
        <v>0</v>
      </c>
      <c r="E120" s="6" t="n">
        <v>0</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74</v>
      </c>
      <c r="B1" s="2" t="s">
        <v>1</v>
      </c>
    </row>
    <row r="2" spans="1:6">
      <c r="B2" s="2" t="s">
        <v>2</v>
      </c>
      <c r="C2" s="2" t="s">
        <v>32</v>
      </c>
      <c r="D2" s="2" t="s">
        <v>33</v>
      </c>
      <c r="E2" s="2" t="s">
        <v>651</v>
      </c>
      <c r="F2" s="2" t="s">
        <v>672</v>
      </c>
    </row>
    <row r="3" spans="1:6">
      <c r="A3" s="3" t="s">
        <v>1375</v>
      </c>
    </row>
    <row r="4" spans="1:6">
      <c r="A4" s="4" t="s">
        <v>56</v>
      </c>
      <c r="B4" s="7" t="n">
        <v>1057.2</v>
      </c>
      <c r="C4" s="7" t="n">
        <v>1300.5</v>
      </c>
      <c r="D4" s="6" t="n">
        <v>1281</v>
      </c>
    </row>
    <row r="5" spans="1:6">
      <c r="A5" s="4" t="s">
        <v>694</v>
      </c>
    </row>
    <row r="6" spans="1:6">
      <c r="A6" s="3" t="s">
        <v>1375</v>
      </c>
    </row>
    <row r="7" spans="1:6">
      <c r="A7" s="4" t="s">
        <v>696</v>
      </c>
      <c r="B7" s="4" t="s">
        <v>697</v>
      </c>
      <c r="E7" s="4" t="s">
        <v>697</v>
      </c>
    </row>
    <row r="8" spans="1:6">
      <c r="A8" s="4" t="s">
        <v>698</v>
      </c>
    </row>
    <row r="9" spans="1:6">
      <c r="A9" s="3" t="s">
        <v>1375</v>
      </c>
    </row>
    <row r="10" spans="1:6">
      <c r="A10" s="4" t="s">
        <v>696</v>
      </c>
      <c r="B10" s="4" t="s">
        <v>699</v>
      </c>
      <c r="F10" s="4" t="s">
        <v>699</v>
      </c>
    </row>
    <row r="11" spans="1:6">
      <c r="A11" s="4" t="s">
        <v>1376</v>
      </c>
    </row>
    <row r="12" spans="1:6">
      <c r="A12" s="3" t="s">
        <v>1375</v>
      </c>
    </row>
    <row r="13" spans="1:6">
      <c r="A13" s="4" t="s">
        <v>56</v>
      </c>
      <c r="B13" s="7" t="n">
        <v>0.1</v>
      </c>
      <c r="C13" s="7" t="n">
        <v>0.2</v>
      </c>
      <c r="D13" s="7" t="n">
        <v>0.5</v>
      </c>
    </row>
    <row r="14" spans="1:6">
      <c r="A14" s="4" t="s">
        <v>1377</v>
      </c>
    </row>
    <row r="15" spans="1:6">
      <c r="A15" s="3" t="s">
        <v>1375</v>
      </c>
    </row>
    <row r="16" spans="1:6">
      <c r="A16" s="4" t="s">
        <v>1378</v>
      </c>
      <c r="B16" s="7" t="n">
        <v>0.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79</v>
      </c>
      <c r="B1" s="2" t="s">
        <v>402</v>
      </c>
    </row>
    <row r="2" spans="1:2">
      <c r="A2" s="3" t="s">
        <v>249</v>
      </c>
    </row>
    <row r="3" spans="1:2">
      <c r="A3" s="4" t="s">
        <v>1380</v>
      </c>
      <c r="B3" s="7" t="n">
        <v>49.8</v>
      </c>
    </row>
    <row r="4" spans="1:2">
      <c r="A4" s="4" t="s">
        <v>1381</v>
      </c>
      <c r="B4" s="8" t="n">
        <v>45.1</v>
      </c>
    </row>
    <row r="5" spans="1:2">
      <c r="A5" s="4" t="s">
        <v>1382</v>
      </c>
      <c r="B5" s="8" t="n">
        <v>32.6</v>
      </c>
    </row>
    <row r="6" spans="1:2">
      <c r="A6" s="4" t="s">
        <v>1383</v>
      </c>
      <c r="B6" s="5" t="n">
        <v>17</v>
      </c>
    </row>
    <row r="7" spans="1:2">
      <c r="A7" s="4" t="s">
        <v>1384</v>
      </c>
      <c r="B7" s="8" t="n">
        <v>8.1</v>
      </c>
    </row>
    <row r="8" spans="1:2">
      <c r="A8" s="4" t="s">
        <v>1385</v>
      </c>
      <c r="B8" s="8" t="n">
        <v>2.3</v>
      </c>
    </row>
    <row r="9" spans="1:2">
      <c r="A9" s="4" t="s">
        <v>1386</v>
      </c>
      <c r="B9" s="7" t="n">
        <v>154.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7</v>
      </c>
      <c r="B1" s="2" t="s">
        <v>1</v>
      </c>
    </row>
    <row r="2" spans="1:4">
      <c r="B2" s="2" t="s">
        <v>2</v>
      </c>
      <c r="C2" s="2" t="s">
        <v>32</v>
      </c>
      <c r="D2" s="2" t="s">
        <v>33</v>
      </c>
    </row>
    <row r="3" spans="1:4">
      <c r="A3" s="3" t="s">
        <v>249</v>
      </c>
    </row>
    <row r="4" spans="1:4">
      <c r="A4" s="4" t="s">
        <v>1388</v>
      </c>
      <c r="B4" s="7" t="n">
        <v>72.90000000000001</v>
      </c>
      <c r="C4" s="7" t="n">
        <v>66.59999999999999</v>
      </c>
      <c r="D4" s="7" t="n">
        <v>63.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9</v>
      </c>
      <c r="B1" s="2" t="s">
        <v>1</v>
      </c>
    </row>
    <row r="2" spans="1:3">
      <c r="B2" s="2" t="s">
        <v>2</v>
      </c>
      <c r="C2" s="2" t="s">
        <v>32</v>
      </c>
    </row>
    <row r="3" spans="1:3">
      <c r="A3" s="3" t="s">
        <v>1390</v>
      </c>
    </row>
    <row r="4" spans="1:3">
      <c r="A4" s="4" t="s">
        <v>1391</v>
      </c>
      <c r="B4" s="6" t="n">
        <v>481800000</v>
      </c>
    </row>
    <row r="5" spans="1:3">
      <c r="A5" s="4" t="s">
        <v>1392</v>
      </c>
      <c r="B5" s="5" t="n">
        <v>0</v>
      </c>
    </row>
    <row r="6" spans="1:3">
      <c r="A6" s="4" t="s">
        <v>1393</v>
      </c>
    </row>
    <row r="7" spans="1:3">
      <c r="A7" s="3" t="s">
        <v>1390</v>
      </c>
    </row>
    <row r="8" spans="1:3">
      <c r="A8" s="4" t="s">
        <v>902</v>
      </c>
      <c r="B8" s="6" t="n">
        <v>0</v>
      </c>
      <c r="C8" s="6" t="n">
        <v>0</v>
      </c>
    </row>
    <row r="9" spans="1:3">
      <c r="A9" s="4" t="s">
        <v>1394</v>
      </c>
    </row>
    <row r="10" spans="1:3">
      <c r="A10" s="3" t="s">
        <v>1390</v>
      </c>
    </row>
    <row r="11" spans="1:3">
      <c r="A11" s="4" t="s">
        <v>1395</v>
      </c>
      <c r="B11" s="4" t="s">
        <v>525</v>
      </c>
    </row>
    <row r="12" spans="1:3">
      <c r="A12" s="4" t="s">
        <v>1396</v>
      </c>
      <c r="B12" s="6" t="n">
        <v>100500000</v>
      </c>
    </row>
    <row r="13" spans="1:3">
      <c r="A13" s="4" t="s">
        <v>1397</v>
      </c>
    </row>
    <row r="14" spans="1:3">
      <c r="A14" s="3" t="s">
        <v>1390</v>
      </c>
    </row>
    <row r="15" spans="1:3">
      <c r="A15" s="4" t="s">
        <v>1395</v>
      </c>
      <c r="B15" s="4" t="s">
        <v>51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1398</v>
      </c>
      <c r="B1" s="2" t="s">
        <v>1399</v>
      </c>
      <c r="C1" s="2" t="s">
        <v>443</v>
      </c>
      <c r="D1" s="2" t="s">
        <v>444</v>
      </c>
      <c r="E1" s="2" t="s">
        <v>2</v>
      </c>
      <c r="F1" s="2" t="s">
        <v>32</v>
      </c>
      <c r="G1" s="2" t="s">
        <v>33</v>
      </c>
    </row>
    <row r="2" spans="1:7">
      <c r="A2" s="4" t="s">
        <v>98</v>
      </c>
      <c r="E2" s="7" t="n">
        <v>395.4</v>
      </c>
      <c r="F2" s="7" t="n">
        <v>519.2</v>
      </c>
      <c r="G2" s="7" t="n">
        <v>404.1</v>
      </c>
    </row>
    <row r="3" spans="1:7">
      <c r="A3" s="4" t="s">
        <v>1400</v>
      </c>
      <c r="C3" s="6" t="n">
        <v>519</v>
      </c>
      <c r="D3" s="7" t="n">
        <v>403.6</v>
      </c>
    </row>
    <row r="4" spans="1:7">
      <c r="A4" s="4" t="s">
        <v>1401</v>
      </c>
    </row>
    <row r="5" spans="1:7">
      <c r="A5" s="4" t="s">
        <v>1402</v>
      </c>
      <c r="C5" s="10" t="n">
        <v>0.8882</v>
      </c>
      <c r="D5" s="10" t="n">
        <v>0.6862</v>
      </c>
    </row>
    <row r="6" spans="1:7">
      <c r="A6" s="4" t="s">
        <v>1403</v>
      </c>
    </row>
    <row r="7" spans="1:7">
      <c r="A7" s="4" t="s">
        <v>1402</v>
      </c>
      <c r="B7" s="10" t="n">
        <v>0.680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1</v>
      </c>
      <c r="B1" s="2" t="s">
        <v>1</v>
      </c>
    </row>
    <row r="2" spans="1:2">
      <c r="B2" s="2" t="s">
        <v>2</v>
      </c>
    </row>
    <row r="3" spans="1:2">
      <c r="A3" s="3" t="s">
        <v>204</v>
      </c>
    </row>
    <row r="4" spans="1:2">
      <c r="A4" s="4" t="s">
        <v>211</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21"/>
    <col customWidth="1" max="3" min="3" width="14"/>
    <col customWidth="1" max="4" min="4" width="14"/>
  </cols>
  <sheetData>
    <row r="1" spans="1:4">
      <c r="A1" s="1" t="s">
        <v>1404</v>
      </c>
      <c r="B1" s="2" t="s">
        <v>1</v>
      </c>
    </row>
    <row r="2" spans="1:4">
      <c r="B2" s="2" t="s">
        <v>402</v>
      </c>
      <c r="C2" s="2" t="s">
        <v>32</v>
      </c>
      <c r="D2" s="2" t="s">
        <v>33</v>
      </c>
    </row>
    <row r="3" spans="1:4">
      <c r="A3" s="3" t="s">
        <v>252</v>
      </c>
    </row>
    <row r="4" spans="1:4">
      <c r="A4" s="4" t="s">
        <v>1405</v>
      </c>
      <c r="B4" s="4" t="s">
        <v>1406</v>
      </c>
      <c r="C4" s="4" t="s">
        <v>1406</v>
      </c>
      <c r="D4" s="4" t="s">
        <v>1406</v>
      </c>
    </row>
    <row r="5" spans="1:4">
      <c r="A5" s="4" t="s">
        <v>1407</v>
      </c>
      <c r="B5" s="5" t="n">
        <v>0</v>
      </c>
    </row>
    <row r="6" spans="1:4">
      <c r="A6" s="4" t="s">
        <v>1408</v>
      </c>
      <c r="B6" s="5" t="n">
        <v>2</v>
      </c>
    </row>
    <row r="7" spans="1:4">
      <c r="A7" s="4" t="s">
        <v>1409</v>
      </c>
      <c r="B7" s="12" t="n">
        <v>1.67</v>
      </c>
      <c r="C7" s="12" t="n">
        <v>1.6</v>
      </c>
      <c r="D7" s="12" t="n">
        <v>1.32</v>
      </c>
    </row>
    <row r="8" spans="1:4">
      <c r="A8" s="4" t="s">
        <v>1410</v>
      </c>
      <c r="B8" s="6" t="n">
        <v>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73"/>
    <col customWidth="1" max="3" min="3" width="4"/>
    <col customWidth="1" max="4" min="4" width="25"/>
    <col customWidth="1" max="5" min="5" width="4"/>
    <col customWidth="1" max="6" min="6" width="21"/>
    <col customWidth="1" max="7" min="7" width="4"/>
    <col customWidth="1" max="8" min="8" width="21"/>
    <col customWidth="1" max="9" min="9" width="14"/>
    <col customWidth="1" max="10" min="10" width="14"/>
    <col customWidth="1" max="11" min="11" width="21"/>
  </cols>
  <sheetData>
    <row r="1" spans="1:11">
      <c r="A1" s="1" t="s">
        <v>1411</v>
      </c>
      <c r="B1" s="2" t="s">
        <v>890</v>
      </c>
      <c r="D1" s="2" t="s">
        <v>1</v>
      </c>
    </row>
    <row r="2" spans="1:11">
      <c r="B2" s="2" t="s">
        <v>919</v>
      </c>
      <c r="D2" s="2" t="s">
        <v>1412</v>
      </c>
      <c r="F2" s="2" t="s">
        <v>919</v>
      </c>
      <c r="H2" s="2" t="s">
        <v>670</v>
      </c>
      <c r="I2" s="2" t="s">
        <v>1413</v>
      </c>
      <c r="J2" s="2" t="s">
        <v>1414</v>
      </c>
      <c r="K2" s="2" t="s">
        <v>1415</v>
      </c>
    </row>
    <row r="3" spans="1:11">
      <c r="A3" s="3" t="s">
        <v>1416</v>
      </c>
    </row>
    <row r="4" spans="1:11">
      <c r="A4" s="4" t="s">
        <v>1417</v>
      </c>
      <c r="K4" s="5" t="n">
        <v>2</v>
      </c>
    </row>
    <row r="5" spans="1:11">
      <c r="A5" s="4" t="s">
        <v>1418</v>
      </c>
      <c r="D5" s="5" t="n">
        <v>2</v>
      </c>
    </row>
    <row r="6" spans="1:11">
      <c r="A6" s="4" t="s">
        <v>1419</v>
      </c>
      <c r="B6" s="7" t="n">
        <v>464.9</v>
      </c>
      <c r="C6" s="4" t="s">
        <v>116</v>
      </c>
      <c r="D6" s="7" t="n">
        <v>483.7</v>
      </c>
      <c r="E6" s="4" t="s">
        <v>116</v>
      </c>
      <c r="F6" s="7" t="n">
        <v>464.9</v>
      </c>
      <c r="G6" s="4" t="s">
        <v>116</v>
      </c>
      <c r="K6" s="6" t="n">
        <v>0</v>
      </c>
    </row>
    <row r="7" spans="1:11">
      <c r="A7" s="4" t="s">
        <v>1420</v>
      </c>
      <c r="D7" s="5" t="n">
        <v>0</v>
      </c>
      <c r="K7" s="7" t="n">
        <v>411.5</v>
      </c>
    </row>
    <row r="8" spans="1:11">
      <c r="A8" s="4" t="s">
        <v>1421</v>
      </c>
      <c r="B8" s="8" t="n">
        <v>32.9</v>
      </c>
      <c r="D8" s="8" t="n">
        <v>26.2</v>
      </c>
      <c r="F8" s="8" t="n">
        <v>32.9</v>
      </c>
      <c r="H8" s="6" t="n">
        <v>0</v>
      </c>
    </row>
    <row r="9" spans="1:11">
      <c r="A9" s="4" t="s">
        <v>1422</v>
      </c>
      <c r="B9" s="8" t="n">
        <v>-1.1</v>
      </c>
      <c r="D9" s="8" t="n">
        <v>-3.2</v>
      </c>
      <c r="F9" s="7" t="n">
        <v>-1.1</v>
      </c>
      <c r="H9" s="6" t="n">
        <v>0</v>
      </c>
    </row>
    <row r="10" spans="1:11">
      <c r="A10" s="4" t="s">
        <v>1423</v>
      </c>
      <c r="B10" s="8" t="n">
        <v>-12.6</v>
      </c>
      <c r="D10" s="5" t="n">
        <v>0</v>
      </c>
    </row>
    <row r="11" spans="1:11">
      <c r="A11" s="4" t="s">
        <v>150</v>
      </c>
      <c r="B11" s="7" t="n">
        <v>34.2</v>
      </c>
      <c r="D11" s="7" t="n">
        <v>-4.2</v>
      </c>
    </row>
    <row r="12" spans="1:11">
      <c r="A12" s="4" t="s">
        <v>1424</v>
      </c>
    </row>
    <row r="13" spans="1:11">
      <c r="A13" s="3" t="s">
        <v>1416</v>
      </c>
    </row>
    <row r="14" spans="1:11">
      <c r="A14" s="4" t="s">
        <v>1417</v>
      </c>
      <c r="I14" s="5" t="n">
        <v>1</v>
      </c>
      <c r="J14" s="5" t="n">
        <v>1</v>
      </c>
    </row>
    <row r="15" spans="1:11">
      <c r="A15" s="4" t="s">
        <v>456</v>
      </c>
    </row>
    <row r="16" spans="1:11">
      <c r="A16" s="3" t="s">
        <v>1416</v>
      </c>
    </row>
    <row r="17" spans="1:11">
      <c r="A17" s="4" t="s">
        <v>457</v>
      </c>
      <c r="B17" s="4" t="s">
        <v>458</v>
      </c>
      <c r="D17" s="4" t="s">
        <v>458</v>
      </c>
      <c r="F17" s="4" t="s">
        <v>458</v>
      </c>
      <c r="K17" s="4" t="s">
        <v>459</v>
      </c>
    </row>
    <row r="18" spans="1:11">
      <c r="A18" s="4" t="s">
        <v>1425</v>
      </c>
    </row>
    <row r="19" spans="1:11">
      <c r="A19" s="3" t="s">
        <v>1416</v>
      </c>
    </row>
    <row r="20" spans="1:11">
      <c r="A20" s="4" t="s">
        <v>457</v>
      </c>
      <c r="I20" s="4" t="s">
        <v>554</v>
      </c>
      <c r="J20" s="4" t="s">
        <v>466</v>
      </c>
    </row>
    <row r="21" spans="1:11">
      <c r="A21" s="4" t="s">
        <v>512</v>
      </c>
    </row>
    <row r="22" spans="1:11">
      <c r="A22" s="3" t="s">
        <v>1416</v>
      </c>
    </row>
    <row r="23" spans="1:11">
      <c r="A23" s="4" t="s">
        <v>1426</v>
      </c>
      <c r="D23" s="5" t="n">
        <v>1</v>
      </c>
    </row>
    <row r="24" spans="1:11">
      <c r="A24" s="4" t="s">
        <v>515</v>
      </c>
    </row>
    <row r="25" spans="1:11">
      <c r="A25" s="3" t="s">
        <v>1416</v>
      </c>
    </row>
    <row r="26" spans="1:11">
      <c r="A26" s="4" t="s">
        <v>1426</v>
      </c>
      <c r="D26" s="5" t="n">
        <v>2</v>
      </c>
    </row>
    <row r="27" spans="1:11"/>
    <row r="28" spans="1:11">
      <c r="A28" s="4" t="s">
        <v>116</v>
      </c>
      <c r="B28" s="4" t="s">
        <v>123</v>
      </c>
    </row>
  </sheetData>
  <mergeCells count="8">
    <mergeCell ref="A1:A2"/>
    <mergeCell ref="B1:C1"/>
    <mergeCell ref="D1:H1"/>
    <mergeCell ref="B2:C2"/>
    <mergeCell ref="D2:E2"/>
    <mergeCell ref="F2:G2"/>
    <mergeCell ref="A27:K27"/>
    <mergeCell ref="B28:K28"/>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 customWidth="1" max="6" min="6" width="14"/>
  </cols>
  <sheetData>
    <row r="1" spans="1:6">
      <c r="A1" s="1" t="s">
        <v>1427</v>
      </c>
      <c r="B1" s="2" t="s">
        <v>1281</v>
      </c>
      <c r="C1" s="2" t="s">
        <v>1</v>
      </c>
    </row>
    <row r="2" spans="1:6">
      <c r="B2" s="2" t="s">
        <v>1282</v>
      </c>
      <c r="C2" s="2" t="s">
        <v>2</v>
      </c>
      <c r="D2" s="2" t="s">
        <v>32</v>
      </c>
      <c r="E2" s="2" t="s">
        <v>33</v>
      </c>
      <c r="F2" s="2" t="s">
        <v>4</v>
      </c>
    </row>
    <row r="3" spans="1:6">
      <c r="A3" s="3" t="s">
        <v>259</v>
      </c>
    </row>
    <row r="4" spans="1:6">
      <c r="A4" s="4" t="s">
        <v>1428</v>
      </c>
      <c r="C4" s="6" t="n">
        <v>1800000</v>
      </c>
    </row>
    <row r="5" spans="1:6">
      <c r="A5" s="4" t="s">
        <v>1429</v>
      </c>
      <c r="F5" s="4" t="s">
        <v>554</v>
      </c>
    </row>
    <row r="6" spans="1:6">
      <c r="A6" s="4" t="s">
        <v>1430</v>
      </c>
      <c r="F6" s="4" t="s">
        <v>554</v>
      </c>
    </row>
    <row r="7" spans="1:6">
      <c r="A7" s="4" t="s">
        <v>1431</v>
      </c>
      <c r="C7" s="5" t="n">
        <v>0</v>
      </c>
      <c r="D7" s="6" t="n">
        <v>0</v>
      </c>
    </row>
    <row r="8" spans="1:6">
      <c r="A8" s="4" t="s">
        <v>90</v>
      </c>
      <c r="C8" s="5" t="n">
        <v>449400000</v>
      </c>
      <c r="D8" s="5" t="n">
        <v>447600000</v>
      </c>
    </row>
    <row r="9" spans="1:6">
      <c r="A9" s="4" t="s">
        <v>168</v>
      </c>
      <c r="B9" s="6" t="n">
        <v>0</v>
      </c>
      <c r="C9" s="6" t="n">
        <v>62100000</v>
      </c>
      <c r="D9" s="6" t="n">
        <v>46800000</v>
      </c>
      <c r="E9" s="6" t="n">
        <v>0</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2</v>
      </c>
      <c r="B1" s="2" t="s">
        <v>2</v>
      </c>
      <c r="C1" s="2" t="s">
        <v>32</v>
      </c>
    </row>
    <row r="2" spans="1:3">
      <c r="A2" s="3" t="s">
        <v>1433</v>
      </c>
    </row>
    <row r="3" spans="1:3">
      <c r="A3" s="4" t="s">
        <v>1434</v>
      </c>
      <c r="B3" s="7" t="n">
        <v>12.4</v>
      </c>
      <c r="C3" s="7" t="n">
        <v>12.4</v>
      </c>
    </row>
    <row r="4" spans="1:3">
      <c r="A4" s="4" t="s">
        <v>139</v>
      </c>
      <c r="B4" s="8" t="n">
        <v>432.8</v>
      </c>
      <c r="C4" s="8" t="n">
        <v>494.9</v>
      </c>
    </row>
    <row r="5" spans="1:3">
      <c r="A5" s="4" t="s">
        <v>1435</v>
      </c>
    </row>
    <row r="6" spans="1:3">
      <c r="A6" s="3" t="s">
        <v>1433</v>
      </c>
    </row>
    <row r="7" spans="1:3">
      <c r="A7" s="4" t="s">
        <v>1436</v>
      </c>
      <c r="B7" s="7" t="n">
        <v>420.4</v>
      </c>
      <c r="C7" s="7" t="n">
        <v>482.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7</v>
      </c>
      <c r="B1" s="2" t="s">
        <v>2</v>
      </c>
      <c r="C1" s="2" t="s">
        <v>32</v>
      </c>
    </row>
    <row r="2" spans="1:3">
      <c r="A2" s="3" t="s">
        <v>1433</v>
      </c>
    </row>
    <row r="3" spans="1:3">
      <c r="A3" s="4" t="s">
        <v>1438</v>
      </c>
      <c r="B3" s="7" t="n">
        <v>109.5</v>
      </c>
      <c r="C3" s="7" t="n">
        <v>47.4</v>
      </c>
    </row>
    <row r="4" spans="1:3">
      <c r="A4" s="4" t="s">
        <v>1439</v>
      </c>
    </row>
    <row r="5" spans="1:3">
      <c r="A5" s="3" t="s">
        <v>1433</v>
      </c>
    </row>
    <row r="6" spans="1:3">
      <c r="A6" s="4" t="s">
        <v>1440</v>
      </c>
      <c r="B6" s="8" t="n">
        <v>256.2</v>
      </c>
      <c r="C6" s="8" t="n">
        <v>256.2</v>
      </c>
    </row>
    <row r="7" spans="1:3">
      <c r="A7" s="4" t="s">
        <v>1438</v>
      </c>
      <c r="B7" s="8" t="n">
        <v>64.09999999999999</v>
      </c>
      <c r="C7" s="8" t="n">
        <v>27.5</v>
      </c>
    </row>
    <row r="8" spans="1:3">
      <c r="A8" s="4" t="s">
        <v>1441</v>
      </c>
      <c r="B8" s="8" t="n">
        <v>192.1</v>
      </c>
      <c r="C8" s="8" t="n">
        <v>228.7</v>
      </c>
    </row>
    <row r="9" spans="1:3">
      <c r="A9" s="4" t="s">
        <v>1442</v>
      </c>
    </row>
    <row r="10" spans="1:3">
      <c r="A10" s="3" t="s">
        <v>1433</v>
      </c>
    </row>
    <row r="11" spans="1:3">
      <c r="A11" s="4" t="s">
        <v>1440</v>
      </c>
      <c r="B11" s="8" t="n">
        <v>159.2</v>
      </c>
      <c r="C11" s="8" t="n">
        <v>159.2</v>
      </c>
    </row>
    <row r="12" spans="1:3">
      <c r="A12" s="4" t="s">
        <v>1438</v>
      </c>
      <c r="B12" s="8" t="n">
        <v>19.9</v>
      </c>
      <c r="C12" s="8" t="n">
        <v>8.5</v>
      </c>
    </row>
    <row r="13" spans="1:3">
      <c r="A13" s="4" t="s">
        <v>1441</v>
      </c>
      <c r="B13" s="8" t="n">
        <v>139.3</v>
      </c>
      <c r="C13" s="8" t="n">
        <v>150.7</v>
      </c>
    </row>
    <row r="14" spans="1:3">
      <c r="A14" s="4" t="s">
        <v>1443</v>
      </c>
    </row>
    <row r="15" spans="1:3">
      <c r="A15" s="3" t="s">
        <v>1433</v>
      </c>
    </row>
    <row r="16" spans="1:3">
      <c r="A16" s="4" t="s">
        <v>1440</v>
      </c>
      <c r="B16" s="8" t="n">
        <v>79.09999999999999</v>
      </c>
      <c r="C16" s="8" t="n">
        <v>79.09999999999999</v>
      </c>
    </row>
    <row r="17" spans="1:3">
      <c r="A17" s="4" t="s">
        <v>1438</v>
      </c>
      <c r="B17" s="8" t="n">
        <v>18.8</v>
      </c>
      <c r="C17" s="8" t="n">
        <v>8.199999999999999</v>
      </c>
    </row>
    <row r="18" spans="1:3">
      <c r="A18" s="4" t="s">
        <v>1441</v>
      </c>
      <c r="B18" s="8" t="n">
        <v>60.3</v>
      </c>
      <c r="C18" s="8" t="n">
        <v>70.90000000000001</v>
      </c>
    </row>
    <row r="19" spans="1:3">
      <c r="A19" s="4" t="s">
        <v>1444</v>
      </c>
    </row>
    <row r="20" spans="1:3">
      <c r="A20" s="3" t="s">
        <v>1433</v>
      </c>
    </row>
    <row r="21" spans="1:3">
      <c r="A21" s="4" t="s">
        <v>1440</v>
      </c>
      <c r="B21" s="8" t="n">
        <v>34.8</v>
      </c>
      <c r="C21" s="8" t="n">
        <v>34.8</v>
      </c>
    </row>
    <row r="22" spans="1:3">
      <c r="A22" s="4" t="s">
        <v>1438</v>
      </c>
      <c r="B22" s="8" t="n">
        <v>6.1</v>
      </c>
      <c r="C22" s="8" t="n">
        <v>2.6</v>
      </c>
    </row>
    <row r="23" spans="1:3">
      <c r="A23" s="4" t="s">
        <v>1441</v>
      </c>
      <c r="B23" s="8" t="n">
        <v>28.7</v>
      </c>
      <c r="C23" s="8" t="n">
        <v>32.2</v>
      </c>
    </row>
    <row r="24" spans="1:3">
      <c r="A24" s="4" t="s">
        <v>1445</v>
      </c>
    </row>
    <row r="25" spans="1:3">
      <c r="A25" s="3" t="s">
        <v>1433</v>
      </c>
    </row>
    <row r="26" spans="1:3">
      <c r="A26" s="4" t="s">
        <v>1438</v>
      </c>
      <c r="B26" s="8" t="n">
        <v>0.6</v>
      </c>
    </row>
    <row r="27" spans="1:3">
      <c r="A27" s="4" t="s">
        <v>1435</v>
      </c>
    </row>
    <row r="28" spans="1:3">
      <c r="A28" s="3" t="s">
        <v>1433</v>
      </c>
    </row>
    <row r="29" spans="1:3">
      <c r="A29" s="4" t="s">
        <v>1440</v>
      </c>
      <c r="B29" s="8" t="n">
        <v>529.3</v>
      </c>
      <c r="C29" s="8" t="n">
        <v>529.3</v>
      </c>
    </row>
    <row r="30" spans="1:3">
      <c r="A30" s="4" t="s">
        <v>1438</v>
      </c>
      <c r="B30" s="8" t="n">
        <v>108.9</v>
      </c>
      <c r="C30" s="8" t="n">
        <v>46.8</v>
      </c>
    </row>
    <row r="31" spans="1:3">
      <c r="A31" s="4" t="s">
        <v>1441</v>
      </c>
      <c r="B31" s="7" t="n">
        <v>420.4</v>
      </c>
      <c r="C31" s="7" t="n">
        <v>482.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46</v>
      </c>
      <c r="B1" s="2" t="s">
        <v>402</v>
      </c>
    </row>
    <row r="2" spans="1:2">
      <c r="A2" s="3" t="s">
        <v>1447</v>
      </c>
    </row>
    <row r="3" spans="1:2">
      <c r="A3" s="4" t="s">
        <v>1448</v>
      </c>
      <c r="B3" s="7" t="n">
        <v>62.1</v>
      </c>
    </row>
    <row r="4" spans="1:2">
      <c r="A4" s="4" t="s">
        <v>1449</v>
      </c>
      <c r="B4" s="8" t="n">
        <v>62.1</v>
      </c>
    </row>
    <row r="5" spans="1:2">
      <c r="A5" s="4" t="s">
        <v>1450</v>
      </c>
      <c r="B5" s="8" t="n">
        <v>62.1</v>
      </c>
    </row>
    <row r="6" spans="1:2">
      <c r="A6" s="4" t="s">
        <v>1451</v>
      </c>
      <c r="B6" s="8" t="n">
        <v>60.4</v>
      </c>
    </row>
    <row r="7" spans="1:2">
      <c r="A7" s="4" t="s">
        <v>1452</v>
      </c>
      <c r="B7" s="7" t="n">
        <v>60.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1</v>
      </c>
      <c r="B1" s="2" t="s">
        <v>1</v>
      </c>
    </row>
    <row r="2" spans="1:2">
      <c r="B2" s="2" t="s">
        <v>2</v>
      </c>
    </row>
    <row r="3" spans="1:2">
      <c r="A3" s="3" t="s">
        <v>222</v>
      </c>
    </row>
    <row r="4" spans="1:2">
      <c r="A4" s="4" t="s">
        <v>10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22474</v>
      </c>
      <c r="C4" s="7" t="n">
        <v>19899.1</v>
      </c>
      <c r="D4" s="7" t="n">
        <v>18398.5</v>
      </c>
    </row>
    <row r="5" spans="1:4">
      <c r="A5" s="4" t="s">
        <v>36</v>
      </c>
      <c r="B5" s="8" t="n">
        <v>478.9</v>
      </c>
      <c r="C5" s="8" t="n">
        <v>454.6</v>
      </c>
      <c r="D5" s="8" t="n">
        <v>408.4</v>
      </c>
    </row>
    <row r="6" spans="1:4">
      <c r="A6" s="3" t="s">
        <v>37</v>
      </c>
    </row>
    <row r="7" spans="1:4">
      <c r="A7" s="4" t="s">
        <v>38</v>
      </c>
      <c r="B7" s="8" t="n">
        <v>86.8</v>
      </c>
      <c r="C7" s="8" t="n">
        <v>23.8</v>
      </c>
      <c r="D7" s="8" t="n">
        <v>7.9</v>
      </c>
    </row>
    <row r="8" spans="1:4">
      <c r="A8" s="4" t="s">
        <v>39</v>
      </c>
      <c r="B8" s="8" t="n">
        <v>137.9</v>
      </c>
      <c r="C8" s="8" t="n">
        <v>136.5</v>
      </c>
      <c r="D8" s="8" t="n">
        <v>232.1</v>
      </c>
    </row>
    <row r="9" spans="1:4">
      <c r="A9" s="4" t="s">
        <v>40</v>
      </c>
      <c r="B9" s="8" t="n">
        <v>51.1</v>
      </c>
      <c r="C9" s="8" t="n">
        <v>112.7</v>
      </c>
      <c r="D9" s="8" t="n">
        <v>224.2</v>
      </c>
    </row>
    <row r="10" spans="1:4">
      <c r="A10" s="4" t="s">
        <v>41</v>
      </c>
      <c r="B10" s="8" t="n">
        <v>332.5</v>
      </c>
      <c r="C10" s="5" t="n">
        <v>302</v>
      </c>
      <c r="D10" s="8" t="n">
        <v>309.1</v>
      </c>
    </row>
    <row r="11" spans="1:4">
      <c r="A11" s="4" t="s">
        <v>42</v>
      </c>
      <c r="B11" s="8" t="n">
        <v>103.3</v>
      </c>
      <c r="C11" s="8" t="n">
        <v>86.3</v>
      </c>
      <c r="D11" s="5" t="n">
        <v>56</v>
      </c>
    </row>
    <row r="12" spans="1:4">
      <c r="A12" s="4" t="s">
        <v>43</v>
      </c>
      <c r="B12" s="8" t="n">
        <v>1.6</v>
      </c>
      <c r="C12" s="8" t="n">
        <v>-0.9</v>
      </c>
      <c r="D12" s="8" t="n">
        <v>-4.8</v>
      </c>
    </row>
    <row r="13" spans="1:4">
      <c r="A13" s="4" t="s">
        <v>44</v>
      </c>
      <c r="B13" s="8" t="n">
        <v>23441.4</v>
      </c>
      <c r="C13" s="8" t="n">
        <v>20853.8</v>
      </c>
      <c r="D13" s="8" t="n">
        <v>19391.4</v>
      </c>
    </row>
    <row r="14" spans="1:4">
      <c r="A14" s="3" t="s">
        <v>45</v>
      </c>
    </row>
    <row r="15" spans="1:4">
      <c r="A15" s="4" t="s">
        <v>46</v>
      </c>
      <c r="B15" s="8" t="n">
        <v>16879.6</v>
      </c>
      <c r="C15" s="5" t="n">
        <v>14342</v>
      </c>
      <c r="D15" s="8" t="n">
        <v>13306.2</v>
      </c>
    </row>
    <row r="16" spans="1:4">
      <c r="A16" s="4" t="s">
        <v>47</v>
      </c>
      <c r="B16" s="8" t="n">
        <v>1863.8</v>
      </c>
      <c r="C16" s="8" t="n">
        <v>1651.8</v>
      </c>
      <c r="D16" s="5" t="n">
        <v>1524</v>
      </c>
    </row>
    <row r="17" spans="1:4">
      <c r="A17" s="4" t="s">
        <v>48</v>
      </c>
      <c r="B17" s="5" t="n">
        <v>2972</v>
      </c>
      <c r="C17" s="8" t="n">
        <v>2712.1</v>
      </c>
      <c r="D17" s="8" t="n">
        <v>2467.1</v>
      </c>
    </row>
    <row r="18" spans="1:4">
      <c r="A18" s="4" t="s">
        <v>49</v>
      </c>
      <c r="B18" s="8" t="n">
        <v>22.4</v>
      </c>
      <c r="C18" s="8" t="n">
        <v>22.8</v>
      </c>
      <c r="D18" s="8" t="n">
        <v>18.9</v>
      </c>
    </row>
    <row r="19" spans="1:4">
      <c r="A19" s="4" t="s">
        <v>50</v>
      </c>
      <c r="B19" s="5" t="n">
        <v>92</v>
      </c>
      <c r="C19" s="8" t="n">
        <v>77.5</v>
      </c>
      <c r="D19" s="8" t="n">
        <v>50.9</v>
      </c>
    </row>
    <row r="20" spans="1:4">
      <c r="A20" s="4" t="s">
        <v>51</v>
      </c>
      <c r="B20" s="8" t="n">
        <v>140.9</v>
      </c>
      <c r="C20" s="5" t="n">
        <v>136</v>
      </c>
      <c r="D20" s="8" t="n">
        <v>116.9</v>
      </c>
    </row>
    <row r="21" spans="1:4">
      <c r="A21" s="4" t="s">
        <v>52</v>
      </c>
      <c r="B21" s="8" t="n">
        <v>21970.7</v>
      </c>
      <c r="C21" s="8" t="n">
        <v>18942.2</v>
      </c>
      <c r="D21" s="5" t="n">
        <v>17484</v>
      </c>
    </row>
    <row r="22" spans="1:4">
      <c r="A22" s="3" t="s">
        <v>53</v>
      </c>
    </row>
    <row r="23" spans="1:4">
      <c r="A23" s="4" t="s">
        <v>54</v>
      </c>
      <c r="B23" s="8" t="n">
        <v>1470.7</v>
      </c>
      <c r="C23" s="8" t="n">
        <v>1911.6</v>
      </c>
      <c r="D23" s="8" t="n">
        <v>1907.4</v>
      </c>
    </row>
    <row r="24" spans="1:4">
      <c r="A24" s="4" t="s">
        <v>55</v>
      </c>
      <c r="B24" s="8" t="n">
        <v>413.5</v>
      </c>
      <c r="C24" s="8" t="n">
        <v>611.1</v>
      </c>
      <c r="D24" s="8" t="n">
        <v>626.4</v>
      </c>
    </row>
    <row r="25" spans="1:4">
      <c r="A25" s="4" t="s">
        <v>56</v>
      </c>
      <c r="B25" s="8" t="n">
        <v>1057.2</v>
      </c>
      <c r="C25" s="8" t="n">
        <v>1300.5</v>
      </c>
      <c r="D25" s="5" t="n">
        <v>1281</v>
      </c>
    </row>
    <row r="26" spans="1:4">
      <c r="A26" s="4" t="s">
        <v>57</v>
      </c>
      <c r="B26" s="8" t="n">
        <v>-26.2</v>
      </c>
      <c r="C26" s="8" t="n">
        <v>-32.9</v>
      </c>
      <c r="D26" s="5" t="n">
        <v>0</v>
      </c>
    </row>
    <row r="27" spans="1:4">
      <c r="A27" s="4" t="s">
        <v>58</v>
      </c>
      <c r="B27" s="5" t="n">
        <v>1031</v>
      </c>
      <c r="C27" s="8" t="n">
        <v>1267.6</v>
      </c>
      <c r="D27" s="5" t="n">
        <v>1281</v>
      </c>
    </row>
    <row r="28" spans="1:4">
      <c r="A28" s="3" t="s">
        <v>59</v>
      </c>
    </row>
    <row r="29" spans="1:4">
      <c r="A29" s="4" t="s">
        <v>60</v>
      </c>
      <c r="B29" s="8" t="n">
        <v>130.6</v>
      </c>
      <c r="C29" s="8" t="n">
        <v>-212.9</v>
      </c>
      <c r="D29" s="8" t="n">
        <v>74.90000000000001</v>
      </c>
    </row>
    <row r="30" spans="1:4">
      <c r="A30" s="4" t="s">
        <v>61</v>
      </c>
      <c r="B30" s="8" t="n">
        <v>-1.2</v>
      </c>
      <c r="C30" s="8" t="n">
        <v>-9.699999999999999</v>
      </c>
      <c r="D30" s="8" t="n">
        <v>-2.6</v>
      </c>
    </row>
    <row r="31" spans="1:4">
      <c r="A31" s="4" t="s">
        <v>62</v>
      </c>
      <c r="B31" s="8" t="n">
        <v>0.4</v>
      </c>
      <c r="C31" s="8" t="n">
        <v>-1.2</v>
      </c>
      <c r="D31" s="8" t="n">
        <v>-0.9</v>
      </c>
    </row>
    <row r="32" spans="1:4">
      <c r="A32" s="4" t="s">
        <v>63</v>
      </c>
      <c r="B32" s="8" t="n">
        <v>129.8</v>
      </c>
      <c r="C32" s="8" t="n">
        <v>-223.8</v>
      </c>
      <c r="D32" s="8" t="n">
        <v>71.40000000000001</v>
      </c>
    </row>
    <row r="33" spans="1:4">
      <c r="A33" s="4" t="s">
        <v>64</v>
      </c>
      <c r="B33" s="8" t="n">
        <v>3.2</v>
      </c>
      <c r="C33" s="8" t="n">
        <v>1.1</v>
      </c>
      <c r="D33" s="5" t="n">
        <v>0</v>
      </c>
    </row>
    <row r="34" spans="1:4">
      <c r="A34" s="4" t="s">
        <v>65</v>
      </c>
      <c r="B34" s="6" t="n">
        <v>1164</v>
      </c>
      <c r="C34" s="7" t="n">
        <v>1044.9</v>
      </c>
      <c r="D34" s="7" t="n">
        <v>1352.4</v>
      </c>
    </row>
    <row r="35" spans="1:4">
      <c r="A35" s="3" t="s">
        <v>66</v>
      </c>
    </row>
    <row r="36" spans="1:4">
      <c r="A36" s="4" t="s">
        <v>67</v>
      </c>
      <c r="B36" s="8" t="n">
        <v>581.7</v>
      </c>
      <c r="C36" s="8" t="n">
        <v>585.5</v>
      </c>
      <c r="D36" s="8" t="n">
        <v>590.6</v>
      </c>
    </row>
    <row r="37" spans="1:4">
      <c r="A37" s="4" t="s">
        <v>68</v>
      </c>
      <c r="B37" s="8" t="n">
        <v>3.3</v>
      </c>
      <c r="C37" s="8" t="n">
        <v>3.7</v>
      </c>
      <c r="D37" s="8" t="n">
        <v>4.2</v>
      </c>
    </row>
    <row r="38" spans="1:4">
      <c r="A38" s="4" t="s">
        <v>69</v>
      </c>
      <c r="B38" s="5" t="n">
        <v>585</v>
      </c>
      <c r="C38" s="8" t="n">
        <v>589.2</v>
      </c>
      <c r="D38" s="8" t="n">
        <v>594.8</v>
      </c>
    </row>
    <row r="39" spans="1:4">
      <c r="A39" s="4" t="s">
        <v>70</v>
      </c>
      <c r="B39" s="9" t="n">
        <v>1.77</v>
      </c>
      <c r="C39" s="9" t="n">
        <v>2.16</v>
      </c>
      <c r="D39" s="9" t="n">
        <v>2.17</v>
      </c>
    </row>
    <row r="40" spans="1:4">
      <c r="A40" s="4" t="s">
        <v>71</v>
      </c>
      <c r="B40" s="9" t="n">
        <v>1.76</v>
      </c>
      <c r="C40" s="9" t="n">
        <v>2.15</v>
      </c>
      <c r="D40" s="9" t="n">
        <v>2.1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14</v>
      </c>
    </row>
    <row r="4" spans="1:2">
      <c r="A4" s="4" t="s">
        <v>262</v>
      </c>
      <c r="B4" s="4" t="s">
        <v>263</v>
      </c>
    </row>
    <row r="5" spans="1:2">
      <c r="A5" s="4" t="s">
        <v>264</v>
      </c>
      <c r="B5" s="4" t="s">
        <v>265</v>
      </c>
    </row>
    <row r="6" spans="1:2">
      <c r="A6" s="4" t="s">
        <v>266</v>
      </c>
      <c r="B6" s="4" t="s">
        <v>267</v>
      </c>
    </row>
    <row r="7" spans="1:2">
      <c r="A7" s="4" t="s">
        <v>216</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30</v>
      </c>
      <c r="B12" s="4" t="s">
        <v>277</v>
      </c>
    </row>
    <row r="13" spans="1:2">
      <c r="A13" s="4" t="s">
        <v>224</v>
      </c>
      <c r="B13" s="4" t="s">
        <v>278</v>
      </c>
    </row>
    <row r="14" spans="1:2">
      <c r="A14" s="4" t="s">
        <v>279</v>
      </c>
      <c r="B14" s="4" t="s">
        <v>280</v>
      </c>
    </row>
    <row r="15" spans="1:2">
      <c r="A15" s="4" t="s">
        <v>258</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96</v>
      </c>
      <c r="B1" s="2" t="s">
        <v>1</v>
      </c>
    </row>
    <row r="2" spans="1:2">
      <c r="B2" s="2" t="s">
        <v>2</v>
      </c>
    </row>
    <row r="3" spans="1:2">
      <c r="A3" s="3" t="s">
        <v>214</v>
      </c>
    </row>
    <row r="4" spans="1:2">
      <c r="A4" s="4" t="s">
        <v>273</v>
      </c>
      <c r="B4" s="4" t="s">
        <v>297</v>
      </c>
    </row>
    <row r="5" spans="1:2">
      <c r="A5" s="4" t="s">
        <v>279</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v>
      </c>
      <c r="C1" s="2" t="s">
        <v>2</v>
      </c>
      <c r="D1" s="2" t="s">
        <v>32</v>
      </c>
    </row>
    <row r="2" spans="1:4">
      <c r="A2" s="3" t="s">
        <v>73</v>
      </c>
    </row>
    <row r="3" spans="1:4">
      <c r="A3" s="4" t="s">
        <v>74</v>
      </c>
      <c r="C3" s="7" t="n">
        <v>16243.8</v>
      </c>
      <c r="D3" s="7" t="n">
        <v>15332.2</v>
      </c>
    </row>
    <row r="4" spans="1:4">
      <c r="A4" s="3" t="s">
        <v>75</v>
      </c>
    </row>
    <row r="5" spans="1:4">
      <c r="A5" s="4" t="s">
        <v>76</v>
      </c>
      <c r="C5" s="8" t="n">
        <v>853.5</v>
      </c>
      <c r="D5" s="8" t="n">
        <v>782.6</v>
      </c>
    </row>
    <row r="6" spans="1:4">
      <c r="A6" s="4" t="s">
        <v>77</v>
      </c>
      <c r="C6" s="8" t="n">
        <v>2812.4</v>
      </c>
      <c r="D6" s="8" t="n">
        <v>2650.5</v>
      </c>
    </row>
    <row r="7" spans="1:4">
      <c r="A7" s="4" t="s">
        <v>78</v>
      </c>
      <c r="C7" s="8" t="n">
        <v>3572.9</v>
      </c>
      <c r="D7" s="5" t="n">
        <v>2172</v>
      </c>
    </row>
    <row r="8" spans="1:4">
      <c r="A8" s="4" t="s">
        <v>79</v>
      </c>
      <c r="B8" s="4" t="s">
        <v>80</v>
      </c>
      <c r="C8" s="8" t="n">
        <v>23482.6</v>
      </c>
      <c r="D8" s="8" t="n">
        <v>20937.3</v>
      </c>
    </row>
    <row r="9" spans="1:4">
      <c r="A9" s="4" t="s">
        <v>81</v>
      </c>
      <c r="C9" s="8" t="n">
        <v>211.5</v>
      </c>
      <c r="D9" s="8" t="n">
        <v>224.1</v>
      </c>
    </row>
    <row r="10" spans="1:4">
      <c r="A10" s="4" t="s">
        <v>82</v>
      </c>
      <c r="B10" s="4" t="s">
        <v>83</v>
      </c>
      <c r="C10" s="8" t="n">
        <v>14.9</v>
      </c>
      <c r="D10" s="8" t="n">
        <v>0.3</v>
      </c>
    </row>
    <row r="11" spans="1:4">
      <c r="A11" s="4" t="s">
        <v>84</v>
      </c>
      <c r="C11" s="8" t="n">
        <v>103.9</v>
      </c>
      <c r="D11" s="8" t="n">
        <v>102.2</v>
      </c>
    </row>
    <row r="12" spans="1:4">
      <c r="A12" s="4" t="s">
        <v>85</v>
      </c>
      <c r="C12" s="8" t="n">
        <v>4509.2</v>
      </c>
      <c r="D12" s="8" t="n">
        <v>3987.7</v>
      </c>
    </row>
    <row r="13" spans="1:4">
      <c r="A13" s="4" t="s">
        <v>86</v>
      </c>
      <c r="C13" s="8" t="n">
        <v>1884.8</v>
      </c>
      <c r="D13" s="8" t="n">
        <v>1488.8</v>
      </c>
    </row>
    <row r="14" spans="1:4">
      <c r="A14" s="4" t="s">
        <v>87</v>
      </c>
      <c r="C14" s="8" t="n">
        <v>170.5</v>
      </c>
      <c r="D14" s="8" t="n">
        <v>199.3</v>
      </c>
    </row>
    <row r="15" spans="1:4">
      <c r="A15" s="4" t="s">
        <v>88</v>
      </c>
      <c r="C15" s="8" t="n">
        <v>651.2</v>
      </c>
      <c r="D15" s="8" t="n">
        <v>564.1</v>
      </c>
    </row>
    <row r="16" spans="1:4">
      <c r="A16" s="4" t="s">
        <v>89</v>
      </c>
      <c r="C16" s="8" t="n">
        <v>1177.1</v>
      </c>
      <c r="D16" s="8" t="n">
        <v>1037.2</v>
      </c>
    </row>
    <row r="17" spans="1:4">
      <c r="A17" s="4" t="s">
        <v>90</v>
      </c>
      <c r="C17" s="8" t="n">
        <v>449.4</v>
      </c>
      <c r="D17" s="8" t="n">
        <v>447.6</v>
      </c>
    </row>
    <row r="18" spans="1:4">
      <c r="A18" s="4" t="s">
        <v>91</v>
      </c>
      <c r="C18" s="8" t="n">
        <v>432.8</v>
      </c>
      <c r="D18" s="8" t="n">
        <v>494.9</v>
      </c>
    </row>
    <row r="19" spans="1:4">
      <c r="A19" s="4" t="s">
        <v>92</v>
      </c>
      <c r="C19" s="8" t="n">
        <v>339.6</v>
      </c>
      <c r="D19" s="8" t="n">
        <v>335.8</v>
      </c>
    </row>
    <row r="20" spans="1:4">
      <c r="A20" s="4" t="s">
        <v>93</v>
      </c>
      <c r="C20" s="8" t="n">
        <v>33427.5</v>
      </c>
      <c r="D20" s="8" t="n">
        <v>29819.3</v>
      </c>
    </row>
    <row r="21" spans="1:4">
      <c r="A21" s="3" t="s">
        <v>94</v>
      </c>
    </row>
    <row r="22" spans="1:4">
      <c r="A22" s="4" t="s">
        <v>95</v>
      </c>
      <c r="C22" s="8" t="n">
        <v>7468.3</v>
      </c>
      <c r="D22" s="8" t="n">
        <v>6621.8</v>
      </c>
    </row>
    <row r="23" spans="1:4">
      <c r="A23" s="4" t="s">
        <v>96</v>
      </c>
      <c r="C23" s="5" t="n">
        <v>11368</v>
      </c>
      <c r="D23" s="5" t="n">
        <v>10039</v>
      </c>
    </row>
    <row r="24" spans="1:4">
      <c r="A24" s="4" t="s">
        <v>97</v>
      </c>
      <c r="C24" s="8" t="n">
        <v>111.3</v>
      </c>
      <c r="D24" s="8" t="n">
        <v>109.3</v>
      </c>
    </row>
    <row r="25" spans="1:4">
      <c r="A25" s="4" t="s">
        <v>98</v>
      </c>
      <c r="C25" s="8" t="n">
        <v>395.4</v>
      </c>
      <c r="D25" s="8" t="n">
        <v>519.2</v>
      </c>
    </row>
    <row r="26" spans="1:4">
      <c r="A26" s="4" t="s">
        <v>99</v>
      </c>
      <c r="B26" s="4" t="s">
        <v>100</v>
      </c>
      <c r="C26" s="8" t="n">
        <v>2495.5</v>
      </c>
      <c r="D26" s="8" t="n">
        <v>2067.8</v>
      </c>
    </row>
    <row r="27" spans="1:4">
      <c r="A27" s="4" t="s">
        <v>101</v>
      </c>
      <c r="B27" s="4" t="s">
        <v>102</v>
      </c>
      <c r="C27" s="8" t="n">
        <v>3148.2</v>
      </c>
      <c r="D27" s="8" t="n">
        <v>2707.9</v>
      </c>
    </row>
    <row r="28" spans="1:4">
      <c r="A28" s="4" t="s">
        <v>103</v>
      </c>
      <c r="C28" s="8" t="n">
        <v>24986.7</v>
      </c>
      <c r="D28" s="5" t="n">
        <v>22065</v>
      </c>
    </row>
    <row r="29" spans="1:4">
      <c r="A29" s="4" t="s">
        <v>104</v>
      </c>
      <c r="B29" s="4" t="s">
        <v>105</v>
      </c>
      <c r="C29" s="8" t="n">
        <v>483.7</v>
      </c>
      <c r="D29" s="8" t="n">
        <v>464.9</v>
      </c>
    </row>
    <row r="30" spans="1:4">
      <c r="A30" s="3" t="s">
        <v>106</v>
      </c>
    </row>
    <row r="31" spans="1:4">
      <c r="A31" s="4" t="s">
        <v>107</v>
      </c>
      <c r="C31" s="8" t="n">
        <v>579.9</v>
      </c>
      <c r="D31" s="8" t="n">
        <v>583.6</v>
      </c>
    </row>
    <row r="32" spans="1:4">
      <c r="A32" s="4" t="s">
        <v>108</v>
      </c>
      <c r="C32" s="8" t="n">
        <v>1303.4</v>
      </c>
      <c r="D32" s="8" t="n">
        <v>1218.8</v>
      </c>
    </row>
    <row r="33" spans="1:4">
      <c r="A33" s="4" t="s">
        <v>109</v>
      </c>
      <c r="C33" s="8" t="n">
        <v>5140.4</v>
      </c>
      <c r="D33" s="8" t="n">
        <v>4686.6</v>
      </c>
    </row>
    <row r="34" spans="1:4">
      <c r="A34" s="3" t="s">
        <v>110</v>
      </c>
    </row>
    <row r="35" spans="1:4">
      <c r="A35" s="4" t="s">
        <v>111</v>
      </c>
      <c r="C35" s="8" t="n">
        <v>939.6</v>
      </c>
      <c r="D35" s="5" t="n">
        <v>809</v>
      </c>
    </row>
    <row r="36" spans="1:4">
      <c r="A36" s="4" t="s">
        <v>61</v>
      </c>
      <c r="C36" s="8" t="n">
        <v>-9.4</v>
      </c>
      <c r="D36" s="8" t="n">
        <v>-8.199999999999999</v>
      </c>
    </row>
    <row r="37" spans="1:4">
      <c r="A37" s="4" t="s">
        <v>62</v>
      </c>
      <c r="C37" s="8" t="n">
        <v>-1.1</v>
      </c>
      <c r="D37" s="8" t="n">
        <v>-1.5</v>
      </c>
    </row>
    <row r="38" spans="1:4">
      <c r="A38" s="4" t="s">
        <v>112</v>
      </c>
      <c r="C38" s="8" t="n">
        <v>4.3</v>
      </c>
      <c r="D38" s="8" t="n">
        <v>1.1</v>
      </c>
    </row>
    <row r="39" spans="1:4">
      <c r="A39" s="4" t="s">
        <v>113</v>
      </c>
      <c r="C39" s="8" t="n">
        <v>933.4</v>
      </c>
      <c r="D39" s="8" t="n">
        <v>800.4</v>
      </c>
    </row>
    <row r="40" spans="1:4">
      <c r="A40" s="4" t="s">
        <v>114</v>
      </c>
      <c r="C40" s="8" t="n">
        <v>7957.1</v>
      </c>
      <c r="D40" s="8" t="n">
        <v>7289.4</v>
      </c>
    </row>
    <row r="41" spans="1:4">
      <c r="A41" s="4" t="s">
        <v>115</v>
      </c>
      <c r="C41" s="7" t="n">
        <v>33427.5</v>
      </c>
      <c r="D41" s="7" t="n">
        <v>29819.3</v>
      </c>
    </row>
    <row r="42" spans="1:4"/>
    <row r="43" spans="1:4">
      <c r="A43" s="4" t="s">
        <v>116</v>
      </c>
      <c r="B43" s="4" t="s">
        <v>117</v>
      </c>
    </row>
    <row r="44" spans="1:4">
      <c r="A44" s="4" t="s">
        <v>118</v>
      </c>
      <c r="B44" s="4" t="s">
        <v>119</v>
      </c>
    </row>
    <row r="45" spans="1:4">
      <c r="A45" s="4" t="s">
        <v>83</v>
      </c>
      <c r="B45" s="4" t="s">
        <v>120</v>
      </c>
    </row>
    <row r="46" spans="1:4">
      <c r="A46" s="4" t="s">
        <v>100</v>
      </c>
      <c r="B46" s="4" t="s">
        <v>121</v>
      </c>
    </row>
    <row r="47" spans="1:4">
      <c r="A47" s="4" t="s">
        <v>102</v>
      </c>
      <c r="B47" s="4" t="s">
        <v>122</v>
      </c>
    </row>
    <row r="48" spans="1:4">
      <c r="A48" s="4" t="s">
        <v>105</v>
      </c>
      <c r="B48" s="4" t="s">
        <v>123</v>
      </c>
    </row>
  </sheetData>
  <mergeCells count="8">
    <mergeCell ref="A1:B1"/>
    <mergeCell ref="A42:C42"/>
    <mergeCell ref="B43:C43"/>
    <mergeCell ref="B44:C44"/>
    <mergeCell ref="B45:C45"/>
    <mergeCell ref="B46:C46"/>
    <mergeCell ref="B47:C47"/>
    <mergeCell ref="B48:C4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7</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322</v>
      </c>
      <c r="B12"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20</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4" t="s">
        <v>332</v>
      </c>
      <c r="B3" s="4" t="s">
        <v>333</v>
      </c>
    </row>
    <row r="4" spans="1:2">
      <c r="A4" s="4" t="s">
        <v>334</v>
      </c>
      <c r="B4" s="4" t="s">
        <v>335</v>
      </c>
    </row>
    <row r="5" spans="1:2">
      <c r="A5" s="4" t="s">
        <v>336</v>
      </c>
    </row>
    <row r="6" spans="1:2">
      <c r="A6" s="4" t="s">
        <v>337</v>
      </c>
      <c r="B6" s="4" t="s">
        <v>338</v>
      </c>
    </row>
    <row r="7" spans="1:2">
      <c r="A7" s="4" t="s">
        <v>339</v>
      </c>
    </row>
    <row r="8" spans="1:2">
      <c r="A8" s="4" t="s">
        <v>340</v>
      </c>
      <c r="B8"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5</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8</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8</v>
      </c>
      <c r="B1" s="2" t="s">
        <v>1</v>
      </c>
    </row>
    <row r="2" spans="1:2">
      <c r="B2" s="2" t="s">
        <v>2</v>
      </c>
    </row>
    <row r="3" spans="1:2">
      <c r="A3" s="3" t="s">
        <v>231</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4" t="s">
        <v>364</v>
      </c>
      <c r="B3" s="4" t="s">
        <v>365</v>
      </c>
    </row>
    <row r="4" spans="1:2">
      <c r="A4" s="4" t="s">
        <v>366</v>
      </c>
      <c r="B4" s="4" t="s">
        <v>367</v>
      </c>
    </row>
    <row r="5" spans="1:2">
      <c r="A5" s="4" t="s">
        <v>368</v>
      </c>
    </row>
    <row r="6" spans="1:2">
      <c r="A6" s="4" t="s">
        <v>369</v>
      </c>
      <c r="B6" s="4" t="s">
        <v>370</v>
      </c>
    </row>
    <row r="7" spans="1:2">
      <c r="A7" s="4" t="s">
        <v>371</v>
      </c>
    </row>
    <row r="8" spans="1:2">
      <c r="A8" s="4" t="s">
        <v>369</v>
      </c>
      <c r="B8" s="4" t="s">
        <v>372</v>
      </c>
    </row>
    <row r="9" spans="1:2">
      <c r="A9" s="4" t="s">
        <v>373</v>
      </c>
    </row>
    <row r="10" spans="1:2">
      <c r="A10" s="4" t="s">
        <v>374</v>
      </c>
      <c r="B10"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76</v>
      </c>
      <c r="B1" s="2" t="s">
        <v>1</v>
      </c>
    </row>
    <row r="2" spans="1:2">
      <c r="B2" s="2" t="s">
        <v>2</v>
      </c>
    </row>
    <row r="3" spans="1:2">
      <c r="A3" s="3" t="s">
        <v>240</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1</v>
      </c>
      <c r="B1" s="2" t="s">
        <v>1</v>
      </c>
    </row>
    <row r="2" spans="1:2">
      <c r="B2" s="2" t="s">
        <v>2</v>
      </c>
    </row>
    <row r="3" spans="1:2">
      <c r="A3" s="3" t="s">
        <v>243</v>
      </c>
    </row>
    <row r="4" spans="1:2">
      <c r="A4" s="4" t="s">
        <v>382</v>
      </c>
      <c r="B4"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84</v>
      </c>
      <c r="B1" s="2" t="s">
        <v>1</v>
      </c>
    </row>
    <row r="2" spans="1:2">
      <c r="B2" s="2" t="s">
        <v>2</v>
      </c>
    </row>
    <row r="3" spans="1:2">
      <c r="A3" s="3" t="s">
        <v>249</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4</v>
      </c>
      <c r="B1" s="2" t="s">
        <v>2</v>
      </c>
      <c r="C1" s="2" t="s">
        <v>32</v>
      </c>
    </row>
    <row r="2" spans="1:3">
      <c r="A2" s="3" t="s">
        <v>125</v>
      </c>
    </row>
    <row r="3" spans="1:3">
      <c r="A3" s="4" t="s">
        <v>126</v>
      </c>
      <c r="B3" s="7" t="n">
        <v>16287.1</v>
      </c>
      <c r="C3" s="7" t="n">
        <v>15347.9</v>
      </c>
    </row>
    <row r="4" spans="1:3">
      <c r="A4" s="4" t="s">
        <v>127</v>
      </c>
      <c r="B4" s="8" t="n">
        <v>734.2</v>
      </c>
      <c r="C4" s="8" t="n">
        <v>674.2</v>
      </c>
    </row>
    <row r="5" spans="1:3">
      <c r="A5" s="4" t="s">
        <v>128</v>
      </c>
      <c r="B5" s="8" t="n">
        <v>1437.5</v>
      </c>
      <c r="C5" s="8" t="n">
        <v>1494.3</v>
      </c>
    </row>
    <row r="6" spans="1:3">
      <c r="A6" s="4" t="s">
        <v>129</v>
      </c>
      <c r="B6" s="8" t="n">
        <v>3572.9</v>
      </c>
      <c r="C6" s="5" t="n">
        <v>2172</v>
      </c>
    </row>
    <row r="7" spans="1:3">
      <c r="A7" s="4" t="s">
        <v>130</v>
      </c>
      <c r="B7" s="8" t="n">
        <v>186.8</v>
      </c>
      <c r="C7" s="8" t="n">
        <v>164.8</v>
      </c>
    </row>
    <row r="8" spans="1:3">
      <c r="A8" s="4" t="s">
        <v>131</v>
      </c>
      <c r="B8" s="8" t="n">
        <v>83.8</v>
      </c>
      <c r="C8" s="8" t="n">
        <v>46.1</v>
      </c>
    </row>
    <row r="9" spans="1:3">
      <c r="A9" s="4" t="s">
        <v>132</v>
      </c>
      <c r="B9" s="8" t="n">
        <v>845.8</v>
      </c>
      <c r="C9" s="8" t="n">
        <v>778.3</v>
      </c>
    </row>
    <row r="10" spans="1:3">
      <c r="A10" s="4" t="s">
        <v>133</v>
      </c>
      <c r="B10" s="7" t="n">
        <v>109.5</v>
      </c>
      <c r="C10" s="7" t="n">
        <v>47.4</v>
      </c>
    </row>
    <row r="11" spans="1:3">
      <c r="A11" s="4" t="s">
        <v>134</v>
      </c>
      <c r="B11" s="6" t="n">
        <v>1</v>
      </c>
      <c r="C11" s="6" t="n">
        <v>1</v>
      </c>
    </row>
    <row r="12" spans="1:3">
      <c r="A12" s="4" t="s">
        <v>135</v>
      </c>
      <c r="B12" s="5" t="n">
        <v>900000000</v>
      </c>
      <c r="C12" s="5" t="n">
        <v>900000000</v>
      </c>
    </row>
    <row r="13" spans="1:3">
      <c r="A13" s="4" t="s">
        <v>136</v>
      </c>
      <c r="B13" s="5" t="n">
        <v>797500000</v>
      </c>
      <c r="C13" s="5" t="n">
        <v>797600000</v>
      </c>
    </row>
    <row r="14" spans="1:3">
      <c r="A14" s="4" t="s">
        <v>137</v>
      </c>
      <c r="B14" s="5" t="n">
        <v>217600000</v>
      </c>
      <c r="C14" s="5" t="n">
        <v>214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89</v>
      </c>
      <c r="B1" s="2" t="s">
        <v>1</v>
      </c>
    </row>
    <row r="2" spans="1:2">
      <c r="B2" s="2" t="s">
        <v>2</v>
      </c>
    </row>
    <row r="3" spans="1:2">
      <c r="A3" s="3" t="s">
        <v>252</v>
      </c>
    </row>
    <row r="4" spans="1:2">
      <c r="A4" s="4" t="s">
        <v>251</v>
      </c>
      <c r="B4"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3" t="s">
        <v>255</v>
      </c>
    </row>
    <row r="4" spans="1:2">
      <c r="A4" s="4" t="s">
        <v>392</v>
      </c>
      <c r="B4"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94</v>
      </c>
      <c r="B1" s="2" t="s">
        <v>1</v>
      </c>
    </row>
    <row r="2" spans="1:2">
      <c r="B2" s="2" t="s">
        <v>2</v>
      </c>
    </row>
    <row r="3" spans="1:2">
      <c r="A3" s="3" t="s">
        <v>259</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402</v>
      </c>
    </row>
    <row r="2" spans="1:2">
      <c r="A2" s="3" t="s">
        <v>403</v>
      </c>
    </row>
    <row r="3" spans="1:2">
      <c r="A3" s="4" t="s">
        <v>404</v>
      </c>
      <c r="B3" s="7" t="n">
        <v>22031.7</v>
      </c>
    </row>
    <row r="4" spans="1:2">
      <c r="A4" s="4" t="s">
        <v>219</v>
      </c>
      <c r="B4" s="8" t="n">
        <v>23482.6</v>
      </c>
    </row>
    <row r="5" spans="1:2">
      <c r="A5" s="4" t="s">
        <v>405</v>
      </c>
      <c r="B5" s="8" t="n">
        <v>23482.6</v>
      </c>
    </row>
    <row r="6" spans="1:2">
      <c r="A6" s="4" t="s">
        <v>179</v>
      </c>
    </row>
    <row r="7" spans="1:2">
      <c r="A7" s="3" t="s">
        <v>403</v>
      </c>
    </row>
    <row r="8" spans="1:2">
      <c r="A8" s="4" t="s">
        <v>404</v>
      </c>
      <c r="B8" s="8" t="n">
        <v>16287.1</v>
      </c>
    </row>
    <row r="9" spans="1:2">
      <c r="A9" s="4" t="s">
        <v>219</v>
      </c>
      <c r="B9" s="8" t="n">
        <v>16243.8</v>
      </c>
    </row>
    <row r="10" spans="1:2">
      <c r="A10" s="4" t="s">
        <v>405</v>
      </c>
      <c r="B10" s="8" t="n">
        <v>16243.8</v>
      </c>
    </row>
    <row r="11" spans="1:2">
      <c r="A11" s="4" t="s">
        <v>406</v>
      </c>
    </row>
    <row r="12" spans="1:2">
      <c r="A12" s="3" t="s">
        <v>403</v>
      </c>
    </row>
    <row r="13" spans="1:2">
      <c r="A13" s="4" t="s">
        <v>404</v>
      </c>
      <c r="B13" s="8" t="n">
        <v>2899.2</v>
      </c>
    </row>
    <row r="14" spans="1:2">
      <c r="A14" s="4" t="s">
        <v>219</v>
      </c>
      <c r="B14" s="8" t="n">
        <v>2870.1</v>
      </c>
    </row>
    <row r="15" spans="1:2">
      <c r="A15" s="4" t="s">
        <v>405</v>
      </c>
      <c r="B15" s="8" t="n">
        <v>2870.1</v>
      </c>
    </row>
    <row r="16" spans="1:2">
      <c r="A16" s="4" t="s">
        <v>407</v>
      </c>
    </row>
    <row r="17" spans="1:2">
      <c r="A17" s="3" t="s">
        <v>403</v>
      </c>
    </row>
    <row r="18" spans="1:2">
      <c r="A18" s="4" t="s">
        <v>404</v>
      </c>
      <c r="B18" s="8" t="n">
        <v>2509.5</v>
      </c>
    </row>
    <row r="19" spans="1:2">
      <c r="A19" s="4" t="s">
        <v>219</v>
      </c>
      <c r="B19" s="8" t="n">
        <v>2502.6</v>
      </c>
    </row>
    <row r="20" spans="1:2">
      <c r="A20" s="4" t="s">
        <v>405</v>
      </c>
      <c r="B20" s="8" t="n">
        <v>2502.6</v>
      </c>
    </row>
    <row r="21" spans="1:2">
      <c r="A21" s="4" t="s">
        <v>408</v>
      </c>
    </row>
    <row r="22" spans="1:2">
      <c r="A22" s="3" t="s">
        <v>403</v>
      </c>
    </row>
    <row r="23" spans="1:2">
      <c r="A23" s="4" t="s">
        <v>404</v>
      </c>
      <c r="B23" s="8" t="n">
        <v>24.5</v>
      </c>
    </row>
    <row r="24" spans="1:2">
      <c r="A24" s="4" t="s">
        <v>219</v>
      </c>
      <c r="B24" s="8" t="n">
        <v>24.5</v>
      </c>
    </row>
    <row r="25" spans="1:2">
      <c r="A25" s="4" t="s">
        <v>405</v>
      </c>
      <c r="B25" s="8" t="n">
        <v>24.5</v>
      </c>
    </row>
    <row r="26" spans="1:2">
      <c r="A26" s="4" t="s">
        <v>409</v>
      </c>
    </row>
    <row r="27" spans="1:2">
      <c r="A27" s="3" t="s">
        <v>403</v>
      </c>
    </row>
    <row r="28" spans="1:2">
      <c r="A28" s="4" t="s">
        <v>404</v>
      </c>
      <c r="B28" s="8" t="n">
        <v>135.6</v>
      </c>
    </row>
    <row r="29" spans="1:2">
      <c r="A29" s="4" t="s">
        <v>219</v>
      </c>
      <c r="B29" s="8" t="n">
        <v>135.1</v>
      </c>
    </row>
    <row r="30" spans="1:2">
      <c r="A30" s="4" t="s">
        <v>405</v>
      </c>
      <c r="B30" s="8" t="n">
        <v>135.1</v>
      </c>
    </row>
    <row r="31" spans="1:2">
      <c r="A31" s="4" t="s">
        <v>410</v>
      </c>
    </row>
    <row r="32" spans="1:2">
      <c r="A32" s="3" t="s">
        <v>403</v>
      </c>
    </row>
    <row r="33" spans="1:2">
      <c r="A33" s="4" t="s">
        <v>404</v>
      </c>
      <c r="B33" s="8" t="n">
        <v>4422.2</v>
      </c>
    </row>
    <row r="34" spans="1:2">
      <c r="A34" s="4" t="s">
        <v>219</v>
      </c>
      <c r="B34" s="8" t="n">
        <v>4415.8</v>
      </c>
    </row>
    <row r="35" spans="1:2">
      <c r="A35" s="4" t="s">
        <v>405</v>
      </c>
      <c r="B35" s="8" t="n">
        <v>4415.8</v>
      </c>
    </row>
    <row r="36" spans="1:2">
      <c r="A36" s="4" t="s">
        <v>411</v>
      </c>
    </row>
    <row r="37" spans="1:2">
      <c r="A37" s="3" t="s">
        <v>403</v>
      </c>
    </row>
    <row r="38" spans="1:2">
      <c r="A38" s="4" t="s">
        <v>404</v>
      </c>
      <c r="B38" s="8" t="n">
        <v>6107.3</v>
      </c>
    </row>
    <row r="39" spans="1:2">
      <c r="A39" s="4" t="s">
        <v>219</v>
      </c>
      <c r="B39" s="8" t="n">
        <v>6103.8</v>
      </c>
    </row>
    <row r="40" spans="1:2">
      <c r="A40" s="4" t="s">
        <v>405</v>
      </c>
      <c r="B40" s="8" t="n">
        <v>6103.8</v>
      </c>
    </row>
    <row r="41" spans="1:2">
      <c r="A41" s="4" t="s">
        <v>412</v>
      </c>
    </row>
    <row r="42" spans="1:2">
      <c r="A42" s="3" t="s">
        <v>403</v>
      </c>
    </row>
    <row r="43" spans="1:2">
      <c r="A43" s="4" t="s">
        <v>404</v>
      </c>
      <c r="B43" s="8" t="n">
        <v>188.8</v>
      </c>
    </row>
    <row r="44" spans="1:2">
      <c r="A44" s="4" t="s">
        <v>219</v>
      </c>
      <c r="B44" s="8" t="n">
        <v>191.9</v>
      </c>
    </row>
    <row r="45" spans="1:2">
      <c r="A45" s="4" t="s">
        <v>405</v>
      </c>
      <c r="B45" s="8" t="n">
        <v>191.9</v>
      </c>
    </row>
    <row r="46" spans="1:2">
      <c r="A46" s="4" t="s">
        <v>180</v>
      </c>
    </row>
    <row r="47" spans="1:2">
      <c r="A47" s="3" t="s">
        <v>403</v>
      </c>
    </row>
    <row r="48" spans="1:2">
      <c r="A48" s="4" t="s">
        <v>404</v>
      </c>
      <c r="B48" s="8" t="n">
        <v>2171.7</v>
      </c>
    </row>
    <row r="49" spans="1:2">
      <c r="A49" s="4" t="s">
        <v>219</v>
      </c>
      <c r="B49" s="8" t="n">
        <v>3665.9</v>
      </c>
    </row>
    <row r="50" spans="1:2">
      <c r="A50" s="4" t="s">
        <v>405</v>
      </c>
      <c r="B50" s="8" t="n">
        <v>3665.9</v>
      </c>
    </row>
    <row r="51" spans="1:2">
      <c r="A51" s="4" t="s">
        <v>413</v>
      </c>
    </row>
    <row r="52" spans="1:2">
      <c r="A52" s="3" t="s">
        <v>403</v>
      </c>
    </row>
    <row r="53" spans="1:2">
      <c r="A53" s="4" t="s">
        <v>404</v>
      </c>
      <c r="B53" s="8" t="n">
        <v>106.7</v>
      </c>
    </row>
    <row r="54" spans="1:2">
      <c r="A54" s="4" t="s">
        <v>219</v>
      </c>
      <c r="B54" s="8" t="n">
        <v>168.6</v>
      </c>
    </row>
    <row r="55" spans="1:2">
      <c r="A55" s="4" t="s">
        <v>405</v>
      </c>
      <c r="B55" s="8" t="n">
        <v>168.6</v>
      </c>
    </row>
    <row r="56" spans="1:2">
      <c r="A56" s="4" t="s">
        <v>414</v>
      </c>
    </row>
    <row r="57" spans="1:2">
      <c r="A57" s="3" t="s">
        <v>403</v>
      </c>
    </row>
    <row r="58" spans="1:2">
      <c r="A58" s="4" t="s">
        <v>404</v>
      </c>
      <c r="B58" s="8" t="n">
        <v>265.5</v>
      </c>
    </row>
    <row r="59" spans="1:2">
      <c r="A59" s="4" t="s">
        <v>219</v>
      </c>
      <c r="B59" s="8" t="n">
        <v>558.2</v>
      </c>
    </row>
    <row r="60" spans="1:2">
      <c r="A60" s="4" t="s">
        <v>405</v>
      </c>
      <c r="B60" s="8" t="n">
        <v>558.2</v>
      </c>
    </row>
    <row r="61" spans="1:2">
      <c r="A61" s="4" t="s">
        <v>415</v>
      </c>
    </row>
    <row r="62" spans="1:2">
      <c r="A62" s="3" t="s">
        <v>403</v>
      </c>
    </row>
    <row r="63" spans="1:2">
      <c r="A63" s="4" t="s">
        <v>404</v>
      </c>
      <c r="B63" s="8" t="n">
        <v>1065.3</v>
      </c>
    </row>
    <row r="64" spans="1:2">
      <c r="A64" s="4" t="s">
        <v>219</v>
      </c>
      <c r="B64" s="8" t="n">
        <v>2085.6</v>
      </c>
    </row>
    <row r="65" spans="1:2">
      <c r="A65" s="4" t="s">
        <v>405</v>
      </c>
      <c r="B65" s="8" t="n">
        <v>2085.6</v>
      </c>
    </row>
    <row r="66" spans="1:2">
      <c r="A66" s="4" t="s">
        <v>416</v>
      </c>
    </row>
    <row r="67" spans="1:2">
      <c r="A67" s="3" t="s">
        <v>403</v>
      </c>
    </row>
    <row r="68" spans="1:2">
      <c r="A68" s="4" t="s">
        <v>404</v>
      </c>
      <c r="B68" s="8" t="n">
        <v>734.2</v>
      </c>
    </row>
    <row r="69" spans="1:2">
      <c r="A69" s="4" t="s">
        <v>219</v>
      </c>
      <c r="B69" s="8" t="n">
        <v>853.5</v>
      </c>
    </row>
    <row r="70" spans="1:2">
      <c r="A70" s="4" t="s">
        <v>405</v>
      </c>
      <c r="B70" s="8" t="n">
        <v>853.5</v>
      </c>
    </row>
    <row r="71" spans="1:2">
      <c r="A71" s="4" t="s">
        <v>417</v>
      </c>
    </row>
    <row r="72" spans="1:2">
      <c r="A72" s="3" t="s">
        <v>403</v>
      </c>
    </row>
    <row r="73" spans="1:2">
      <c r="A73" s="4" t="s">
        <v>404</v>
      </c>
      <c r="B73" s="8" t="n">
        <v>3572.9</v>
      </c>
    </row>
    <row r="74" spans="1:2">
      <c r="A74" s="4" t="s">
        <v>219</v>
      </c>
      <c r="B74" s="8" t="n">
        <v>3572.9</v>
      </c>
    </row>
    <row r="75" spans="1:2">
      <c r="A75" s="4" t="s">
        <v>405</v>
      </c>
      <c r="B75" s="7" t="n">
        <v>357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4"/>
    <col customWidth="1" max="5" min="5" width="14"/>
  </cols>
  <sheetData>
    <row r="1" spans="1:5">
      <c r="A1" s="1" t="s">
        <v>418</v>
      </c>
      <c r="C1" s="2" t="s">
        <v>1</v>
      </c>
    </row>
    <row r="2" spans="1:5">
      <c r="C2" s="2" t="s">
        <v>2</v>
      </c>
      <c r="D2" s="2" t="s">
        <v>32</v>
      </c>
      <c r="E2" s="2" t="s">
        <v>33</v>
      </c>
    </row>
    <row r="3" spans="1:5">
      <c r="A3" s="3" t="s">
        <v>34</v>
      </c>
    </row>
    <row r="4" spans="1:5">
      <c r="A4" s="4" t="s">
        <v>43</v>
      </c>
      <c r="C4" s="7" t="n">
        <v>1.6</v>
      </c>
      <c r="D4" s="7" t="n">
        <v>-0.9</v>
      </c>
      <c r="E4" s="7" t="n">
        <v>-4.8</v>
      </c>
    </row>
    <row r="5" spans="1:5">
      <c r="A5" s="4" t="s">
        <v>44</v>
      </c>
      <c r="C5" s="8" t="n">
        <v>23441.4</v>
      </c>
      <c r="D5" s="8" t="n">
        <v>20853.8</v>
      </c>
      <c r="E5" s="8" t="n">
        <v>19391.4</v>
      </c>
    </row>
    <row r="6" spans="1:5">
      <c r="A6" s="3" t="s">
        <v>45</v>
      </c>
    </row>
    <row r="7" spans="1:5">
      <c r="A7" s="4" t="s">
        <v>51</v>
      </c>
      <c r="C7" s="8" t="n">
        <v>140.9</v>
      </c>
      <c r="D7" s="5" t="n">
        <v>136</v>
      </c>
      <c r="E7" s="8" t="n">
        <v>116.9</v>
      </c>
    </row>
    <row r="8" spans="1:5">
      <c r="A8" s="4" t="s">
        <v>52</v>
      </c>
      <c r="C8" s="8" t="n">
        <v>21970.7</v>
      </c>
      <c r="D8" s="8" t="n">
        <v>18942.2</v>
      </c>
      <c r="E8" s="5" t="n">
        <v>17484</v>
      </c>
    </row>
    <row r="9" spans="1:5">
      <c r="A9" s="4" t="s">
        <v>54</v>
      </c>
      <c r="C9" s="8" t="n">
        <v>1470.7</v>
      </c>
      <c r="D9" s="8" t="n">
        <v>1911.6</v>
      </c>
      <c r="E9" s="8" t="n">
        <v>1907.4</v>
      </c>
    </row>
    <row r="10" spans="1:5">
      <c r="A10" s="4" t="s">
        <v>419</v>
      </c>
      <c r="C10" s="8" t="n">
        <v>413.5</v>
      </c>
      <c r="D10" s="8" t="n">
        <v>611.1</v>
      </c>
      <c r="E10" s="8" t="n">
        <v>626.4</v>
      </c>
    </row>
    <row r="11" spans="1:5">
      <c r="A11" s="4" t="s">
        <v>58</v>
      </c>
      <c r="C11" s="5" t="n">
        <v>1031</v>
      </c>
      <c r="D11" s="8" t="n">
        <v>1267.6</v>
      </c>
      <c r="E11" s="5" t="n">
        <v>1281</v>
      </c>
    </row>
    <row r="12" spans="1:5">
      <c r="A12" s="4" t="s">
        <v>63</v>
      </c>
      <c r="C12" s="5" t="n">
        <v>133</v>
      </c>
      <c r="D12" s="8" t="n">
        <v>-222.7</v>
      </c>
      <c r="E12" s="8" t="n">
        <v>71.40000000000001</v>
      </c>
    </row>
    <row r="13" spans="1:5">
      <c r="A13" s="4" t="s">
        <v>420</v>
      </c>
      <c r="C13" s="5" t="n">
        <v>1164</v>
      </c>
      <c r="D13" s="8" t="n">
        <v>1044.9</v>
      </c>
      <c r="E13" s="8" t="n">
        <v>1352.4</v>
      </c>
    </row>
    <row r="14" spans="1:5">
      <c r="A14" s="4" t="s">
        <v>421</v>
      </c>
    </row>
    <row r="15" spans="1:5">
      <c r="A15" s="3" t="s">
        <v>34</v>
      </c>
    </row>
    <row r="16" spans="1:5">
      <c r="A16" s="4" t="s">
        <v>422</v>
      </c>
      <c r="C16" s="8" t="n">
        <v>375.5</v>
      </c>
      <c r="D16" s="8" t="n">
        <v>852.5</v>
      </c>
      <c r="E16" s="8" t="n">
        <v>1000.2</v>
      </c>
    </row>
    <row r="17" spans="1:5">
      <c r="A17" s="4" t="s">
        <v>423</v>
      </c>
      <c r="C17" s="8" t="n">
        <v>741.9</v>
      </c>
      <c r="D17" s="5" t="n">
        <v>500</v>
      </c>
      <c r="E17" s="8" t="n">
        <v>358.3</v>
      </c>
    </row>
    <row r="18" spans="1:5">
      <c r="A18" s="4" t="s">
        <v>424</v>
      </c>
      <c r="B18" s="4" t="s">
        <v>116</v>
      </c>
      <c r="C18" s="8" t="n">
        <v>1117.4</v>
      </c>
      <c r="D18" s="8" t="n">
        <v>1352.5</v>
      </c>
      <c r="E18" s="8" t="n">
        <v>1358.5</v>
      </c>
    </row>
    <row r="19" spans="1:5">
      <c r="A19" s="4" t="s">
        <v>425</v>
      </c>
      <c r="B19" s="4" t="s">
        <v>116</v>
      </c>
      <c r="C19" s="8" t="n">
        <v>5.5</v>
      </c>
      <c r="D19" s="8" t="n">
        <v>3.9</v>
      </c>
      <c r="E19" s="8" t="n">
        <v>2.4</v>
      </c>
    </row>
    <row r="20" spans="1:5">
      <c r="A20" s="4" t="s">
        <v>43</v>
      </c>
      <c r="C20" s="8" t="n">
        <v>1.6</v>
      </c>
      <c r="D20" s="8" t="n">
        <v>-0.9</v>
      </c>
      <c r="E20" s="8" t="n">
        <v>-4.8</v>
      </c>
    </row>
    <row r="21" spans="1:5">
      <c r="A21" s="4" t="s">
        <v>44</v>
      </c>
      <c r="C21" s="8" t="n">
        <v>1124.5</v>
      </c>
      <c r="D21" s="8" t="n">
        <v>1355.5</v>
      </c>
      <c r="E21" s="8" t="n">
        <v>1356.1</v>
      </c>
    </row>
    <row r="22" spans="1:5">
      <c r="A22" s="3" t="s">
        <v>45</v>
      </c>
    </row>
    <row r="23" spans="1:5">
      <c r="A23" s="4" t="s">
        <v>51</v>
      </c>
      <c r="C23" s="8" t="n">
        <v>140.4</v>
      </c>
      <c r="D23" s="8" t="n">
        <v>136.1</v>
      </c>
      <c r="E23" s="8" t="n">
        <v>120.2</v>
      </c>
    </row>
    <row r="24" spans="1:5">
      <c r="A24" s="4" t="s">
        <v>426</v>
      </c>
      <c r="B24" s="4" t="s">
        <v>118</v>
      </c>
      <c r="C24" s="8" t="n">
        <v>5.3</v>
      </c>
      <c r="D24" s="8" t="n">
        <v>5.3</v>
      </c>
      <c r="E24" s="8" t="n">
        <v>2.8</v>
      </c>
    </row>
    <row r="25" spans="1:5">
      <c r="A25" s="4" t="s">
        <v>427</v>
      </c>
      <c r="C25" s="8" t="n">
        <v>4.2</v>
      </c>
      <c r="D25" s="8" t="n">
        <v>5.4</v>
      </c>
      <c r="E25" s="8" t="n">
        <v>4.4</v>
      </c>
    </row>
    <row r="26" spans="1:5">
      <c r="A26" s="4" t="s">
        <v>52</v>
      </c>
      <c r="C26" s="8" t="n">
        <v>149.9</v>
      </c>
      <c r="D26" s="8" t="n">
        <v>146.8</v>
      </c>
      <c r="E26" s="8" t="n">
        <v>127.4</v>
      </c>
    </row>
    <row r="27" spans="1:5">
      <c r="A27" s="4" t="s">
        <v>54</v>
      </c>
      <c r="C27" s="8" t="n">
        <v>974.6</v>
      </c>
      <c r="D27" s="8" t="n">
        <v>1208.7</v>
      </c>
      <c r="E27" s="8" t="n">
        <v>1228.7</v>
      </c>
    </row>
    <row r="28" spans="1:5">
      <c r="A28" s="4" t="s">
        <v>419</v>
      </c>
      <c r="C28" s="8" t="n">
        <v>56.4</v>
      </c>
      <c r="D28" s="8" t="n">
        <v>58.9</v>
      </c>
      <c r="E28" s="8" t="n">
        <v>52.3</v>
      </c>
    </row>
    <row r="29" spans="1:5">
      <c r="A29" s="4" t="s">
        <v>58</v>
      </c>
      <c r="C29" s="5" t="n">
        <v>1031</v>
      </c>
      <c r="D29" s="8" t="n">
        <v>1267.6</v>
      </c>
      <c r="E29" s="5" t="n">
        <v>1281</v>
      </c>
    </row>
    <row r="30" spans="1:5">
      <c r="A30" s="4" t="s">
        <v>63</v>
      </c>
      <c r="C30" s="5" t="n">
        <v>133</v>
      </c>
      <c r="D30" s="8" t="n">
        <v>-222.7</v>
      </c>
      <c r="E30" s="8" t="n">
        <v>71.40000000000001</v>
      </c>
    </row>
    <row r="31" spans="1:5">
      <c r="A31" s="4" t="s">
        <v>420</v>
      </c>
      <c r="C31" s="6" t="n">
        <v>1164</v>
      </c>
      <c r="D31" s="7" t="n">
        <v>1044.9</v>
      </c>
      <c r="E31" s="7" t="n">
        <v>1352.4</v>
      </c>
    </row>
    <row r="32" spans="1:5"/>
    <row r="33" spans="1:5">
      <c r="A33" s="4" t="s">
        <v>116</v>
      </c>
      <c r="B33" s="4" t="s">
        <v>428</v>
      </c>
    </row>
    <row r="34" spans="1:5">
      <c r="A34" s="4" t="s">
        <v>118</v>
      </c>
      <c r="B34" s="4" t="s">
        <v>429</v>
      </c>
    </row>
  </sheetData>
  <mergeCells count="5">
    <mergeCell ref="A1:B2"/>
    <mergeCell ref="C1:E1"/>
    <mergeCell ref="A32:D32"/>
    <mergeCell ref="B33:D33"/>
    <mergeCell ref="B34:D3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s>
  <sheetData>
    <row r="1" spans="1:9">
      <c r="A1" s="1" t="s">
        <v>430</v>
      </c>
      <c r="C1" s="2" t="s">
        <v>2</v>
      </c>
      <c r="E1" s="2" t="s">
        <v>32</v>
      </c>
      <c r="G1" s="2" t="s">
        <v>431</v>
      </c>
      <c r="H1" s="2" t="s">
        <v>33</v>
      </c>
      <c r="I1" s="2" t="s">
        <v>432</v>
      </c>
    </row>
    <row r="2" spans="1:9">
      <c r="A2" s="3" t="s">
        <v>433</v>
      </c>
    </row>
    <row r="3" spans="1:9">
      <c r="A3" s="4" t="s">
        <v>92</v>
      </c>
      <c r="C3" s="7" t="n">
        <v>339.6</v>
      </c>
      <c r="E3" s="7" t="n">
        <v>335.8</v>
      </c>
    </row>
    <row r="4" spans="1:9">
      <c r="A4" s="4" t="s">
        <v>93</v>
      </c>
      <c r="C4" s="8" t="n">
        <v>33427.5</v>
      </c>
      <c r="E4" s="8" t="n">
        <v>29819.3</v>
      </c>
    </row>
    <row r="5" spans="1:9">
      <c r="A5" s="3" t="s">
        <v>434</v>
      </c>
    </row>
    <row r="6" spans="1:9">
      <c r="A6" s="4" t="s">
        <v>99</v>
      </c>
      <c r="B6" s="4" t="s">
        <v>116</v>
      </c>
      <c r="C6" s="8" t="n">
        <v>2495.5</v>
      </c>
      <c r="E6" s="8" t="n">
        <v>2067.8</v>
      </c>
    </row>
    <row r="7" spans="1:9">
      <c r="A7" s="4" t="s">
        <v>98</v>
      </c>
      <c r="C7" s="8" t="n">
        <v>395.4</v>
      </c>
      <c r="E7" s="8" t="n">
        <v>519.2</v>
      </c>
      <c r="H7" s="7" t="n">
        <v>404.1</v>
      </c>
    </row>
    <row r="8" spans="1:9">
      <c r="A8" s="4" t="s">
        <v>103</v>
      </c>
      <c r="C8" s="8" t="n">
        <v>24986.7</v>
      </c>
      <c r="E8" s="5" t="n">
        <v>22065</v>
      </c>
    </row>
    <row r="9" spans="1:9">
      <c r="A9" s="4" t="s">
        <v>104</v>
      </c>
      <c r="C9" s="8" t="n">
        <v>483.7</v>
      </c>
      <c r="D9" s="4" t="s">
        <v>118</v>
      </c>
      <c r="E9" s="8" t="n">
        <v>464.9</v>
      </c>
      <c r="F9" s="4" t="s">
        <v>118</v>
      </c>
      <c r="G9" s="6" t="n">
        <v>0</v>
      </c>
    </row>
    <row r="10" spans="1:9">
      <c r="A10" s="4" t="s">
        <v>107</v>
      </c>
      <c r="C10" s="8" t="n">
        <v>579.9</v>
      </c>
      <c r="E10" s="8" t="n">
        <v>583.6</v>
      </c>
    </row>
    <row r="11" spans="1:9">
      <c r="A11" s="4" t="s">
        <v>108</v>
      </c>
      <c r="C11" s="8" t="n">
        <v>1303.4</v>
      </c>
      <c r="E11" s="8" t="n">
        <v>1218.8</v>
      </c>
    </row>
    <row r="12" spans="1:9">
      <c r="A12" s="4" t="s">
        <v>109</v>
      </c>
      <c r="C12" s="8" t="n">
        <v>5140.4</v>
      </c>
      <c r="E12" s="8" t="n">
        <v>4686.6</v>
      </c>
    </row>
    <row r="13" spans="1:9">
      <c r="A13" s="4" t="s">
        <v>435</v>
      </c>
      <c r="C13" s="8" t="n">
        <v>933.4</v>
      </c>
      <c r="E13" s="8" t="n">
        <v>800.4</v>
      </c>
      <c r="H13" s="8" t="n">
        <v>1023.1</v>
      </c>
      <c r="I13" s="7" t="n">
        <v>951.7</v>
      </c>
    </row>
    <row r="14" spans="1:9">
      <c r="A14" s="4" t="s">
        <v>114</v>
      </c>
      <c r="C14" s="8" t="n">
        <v>7957.1</v>
      </c>
      <c r="E14" s="8" t="n">
        <v>7289.4</v>
      </c>
      <c r="H14" s="7" t="n">
        <v>6928.6</v>
      </c>
    </row>
    <row r="15" spans="1:9">
      <c r="A15" s="4" t="s">
        <v>115</v>
      </c>
      <c r="C15" s="8" t="n">
        <v>33427.5</v>
      </c>
      <c r="E15" s="8" t="n">
        <v>29819.3</v>
      </c>
    </row>
    <row r="16" spans="1:9">
      <c r="A16" s="4" t="s">
        <v>421</v>
      </c>
    </row>
    <row r="17" spans="1:9">
      <c r="A17" s="3" t="s">
        <v>433</v>
      </c>
    </row>
    <row r="18" spans="1:9">
      <c r="A18" s="4" t="s">
        <v>436</v>
      </c>
      <c r="C18" s="5" t="n">
        <v>5</v>
      </c>
      <c r="E18" s="5" t="n">
        <v>5</v>
      </c>
    </row>
    <row r="19" spans="1:9">
      <c r="A19" s="4" t="s">
        <v>437</v>
      </c>
      <c r="B19" s="4" t="s">
        <v>83</v>
      </c>
      <c r="C19" s="8" t="n">
        <v>10280.9</v>
      </c>
      <c r="E19" s="8" t="n">
        <v>9192.299999999999</v>
      </c>
    </row>
    <row r="20" spans="1:9">
      <c r="A20" s="4" t="s">
        <v>438</v>
      </c>
      <c r="B20" s="4" t="s">
        <v>83</v>
      </c>
      <c r="C20" s="8" t="n">
        <v>1121.9</v>
      </c>
      <c r="E20" s="8" t="n">
        <v>1200.5</v>
      </c>
    </row>
    <row r="21" spans="1:9">
      <c r="A21" s="4" t="s">
        <v>439</v>
      </c>
      <c r="B21" s="4" t="s">
        <v>83</v>
      </c>
      <c r="C21" s="8" t="n">
        <v>443.3</v>
      </c>
      <c r="E21" s="5" t="n">
        <v>406</v>
      </c>
    </row>
    <row r="22" spans="1:9">
      <c r="A22" s="4" t="s">
        <v>97</v>
      </c>
      <c r="C22" s="8" t="n">
        <v>97.09999999999999</v>
      </c>
      <c r="E22" s="8" t="n">
        <v>90.59999999999999</v>
      </c>
    </row>
    <row r="23" spans="1:9">
      <c r="A23" s="4" t="s">
        <v>92</v>
      </c>
      <c r="C23" s="8" t="n">
        <v>137.3</v>
      </c>
      <c r="E23" s="8" t="n">
        <v>124.8</v>
      </c>
    </row>
    <row r="24" spans="1:9">
      <c r="A24" s="4" t="s">
        <v>93</v>
      </c>
      <c r="C24" s="8" t="n">
        <v>12085.5</v>
      </c>
      <c r="E24" s="8" t="n">
        <v>11019.2</v>
      </c>
    </row>
    <row r="25" spans="1:9">
      <c r="A25" s="3" t="s">
        <v>434</v>
      </c>
    </row>
    <row r="26" spans="1:9">
      <c r="A26" s="4" t="s">
        <v>99</v>
      </c>
      <c r="C26" s="8" t="n">
        <v>228.4</v>
      </c>
      <c r="E26" s="8" t="n">
        <v>202.7</v>
      </c>
    </row>
    <row r="27" spans="1:9">
      <c r="A27" s="4" t="s">
        <v>98</v>
      </c>
      <c r="C27" s="8" t="n">
        <v>395.4</v>
      </c>
      <c r="E27" s="8" t="n">
        <v>519.2</v>
      </c>
    </row>
    <row r="28" spans="1:9">
      <c r="A28" s="4" t="s">
        <v>101</v>
      </c>
      <c r="C28" s="8" t="n">
        <v>3020.9</v>
      </c>
      <c r="E28" s="5" t="n">
        <v>2543</v>
      </c>
    </row>
    <row r="29" spans="1:9">
      <c r="A29" s="4" t="s">
        <v>103</v>
      </c>
      <c r="C29" s="8" t="n">
        <v>3644.7</v>
      </c>
      <c r="E29" s="8" t="n">
        <v>3264.9</v>
      </c>
    </row>
    <row r="30" spans="1:9">
      <c r="A30" s="4" t="s">
        <v>104</v>
      </c>
      <c r="C30" s="8" t="n">
        <v>483.7</v>
      </c>
      <c r="E30" s="8" t="n">
        <v>464.9</v>
      </c>
    </row>
    <row r="31" spans="1:9">
      <c r="A31" s="4" t="s">
        <v>107</v>
      </c>
      <c r="C31" s="8" t="n">
        <v>579.9</v>
      </c>
      <c r="E31" s="8" t="n">
        <v>583.6</v>
      </c>
    </row>
    <row r="32" spans="1:9">
      <c r="A32" s="4" t="s">
        <v>108</v>
      </c>
      <c r="C32" s="8" t="n">
        <v>1303.4</v>
      </c>
      <c r="E32" s="8" t="n">
        <v>1218.8</v>
      </c>
    </row>
    <row r="33" spans="1:9">
      <c r="A33" s="4" t="s">
        <v>109</v>
      </c>
      <c r="C33" s="8" t="n">
        <v>5140.4</v>
      </c>
      <c r="E33" s="8" t="n">
        <v>4686.6</v>
      </c>
    </row>
    <row r="34" spans="1:9">
      <c r="A34" s="4" t="s">
        <v>435</v>
      </c>
      <c r="C34" s="8" t="n">
        <v>933.4</v>
      </c>
      <c r="E34" s="8" t="n">
        <v>800.4</v>
      </c>
    </row>
    <row r="35" spans="1:9">
      <c r="A35" s="4" t="s">
        <v>114</v>
      </c>
      <c r="C35" s="8" t="n">
        <v>7957.1</v>
      </c>
      <c r="E35" s="8" t="n">
        <v>7289.4</v>
      </c>
    </row>
    <row r="36" spans="1:9">
      <c r="A36" s="4" t="s">
        <v>115</v>
      </c>
      <c r="C36" s="7" t="n">
        <v>12085.5</v>
      </c>
      <c r="E36" s="7" t="n">
        <v>11019.2</v>
      </c>
    </row>
    <row r="37" spans="1:9"/>
    <row r="38" spans="1:9">
      <c r="A38" s="4" t="s">
        <v>116</v>
      </c>
      <c r="B38" s="4" t="s">
        <v>121</v>
      </c>
    </row>
    <row r="39" spans="1:9">
      <c r="A39" s="4" t="s">
        <v>118</v>
      </c>
      <c r="B39" s="4" t="s">
        <v>123</v>
      </c>
    </row>
    <row r="40" spans="1:9">
      <c r="A40" s="4" t="s">
        <v>83</v>
      </c>
      <c r="B40" s="4" t="s">
        <v>428</v>
      </c>
    </row>
  </sheetData>
  <mergeCells count="7">
    <mergeCell ref="A1:B1"/>
    <mergeCell ref="C1:D1"/>
    <mergeCell ref="E1:F1"/>
    <mergeCell ref="A37:H37"/>
    <mergeCell ref="B38:H38"/>
    <mergeCell ref="B39:H39"/>
    <mergeCell ref="B40:H4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2</v>
      </c>
    </row>
    <row r="2" spans="1:3">
      <c r="A2" s="3" t="s">
        <v>441</v>
      </c>
    </row>
    <row r="3" spans="1:3">
      <c r="A3" s="4" t="s">
        <v>134</v>
      </c>
      <c r="B3" s="6" t="n">
        <v>1</v>
      </c>
      <c r="C3" s="6" t="n">
        <v>1</v>
      </c>
    </row>
    <row r="4" spans="1:3">
      <c r="A4" s="4" t="s">
        <v>135</v>
      </c>
      <c r="B4" s="5" t="n">
        <v>900000000</v>
      </c>
      <c r="C4" s="5" t="n">
        <v>900000000</v>
      </c>
    </row>
    <row r="5" spans="1:3">
      <c r="A5" s="4" t="s">
        <v>136</v>
      </c>
      <c r="B5" s="5" t="n">
        <v>797500000</v>
      </c>
      <c r="C5" s="5" t="n">
        <v>797600000</v>
      </c>
    </row>
    <row r="6" spans="1:3">
      <c r="A6" s="4" t="s">
        <v>137</v>
      </c>
      <c r="B6" s="5" t="n">
        <v>217600000</v>
      </c>
      <c r="C6" s="5" t="n">
        <v>214000000</v>
      </c>
    </row>
    <row r="7" spans="1:3">
      <c r="A7" s="4" t="s">
        <v>421</v>
      </c>
    </row>
    <row r="8" spans="1:3">
      <c r="A8" s="3" t="s">
        <v>441</v>
      </c>
    </row>
    <row r="9" spans="1:3">
      <c r="A9" s="4" t="s">
        <v>134</v>
      </c>
      <c r="B9" s="6" t="n">
        <v>1</v>
      </c>
      <c r="C9" s="6" t="n">
        <v>1</v>
      </c>
    </row>
    <row r="10" spans="1:3">
      <c r="A10" s="4" t="s">
        <v>135</v>
      </c>
      <c r="B10" s="5" t="n">
        <v>900000000</v>
      </c>
      <c r="C10" s="5" t="n">
        <v>900000000</v>
      </c>
    </row>
    <row r="11" spans="1:3">
      <c r="A11" s="4" t="s">
        <v>136</v>
      </c>
      <c r="B11" s="5" t="n">
        <v>797500000</v>
      </c>
      <c r="C11" s="5" t="n">
        <v>797600000</v>
      </c>
    </row>
    <row r="12" spans="1:3">
      <c r="A12" s="4" t="s">
        <v>137</v>
      </c>
      <c r="B12" s="5" t="n">
        <v>217600000</v>
      </c>
      <c r="C12" s="5" t="n">
        <v>214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2</v>
      </c>
      <c r="B1" s="2" t="s">
        <v>443</v>
      </c>
      <c r="C1" s="2" t="s">
        <v>444</v>
      </c>
      <c r="D1" s="2" t="s">
        <v>2</v>
      </c>
      <c r="E1" s="2" t="s">
        <v>32</v>
      </c>
      <c r="F1" s="2" t="s">
        <v>33</v>
      </c>
    </row>
    <row r="2" spans="1:6">
      <c r="A2" s="3" t="s">
        <v>445</v>
      </c>
    </row>
    <row r="3" spans="1:6">
      <c r="A3" s="4" t="s">
        <v>58</v>
      </c>
      <c r="D3" s="6" t="n">
        <v>1031</v>
      </c>
      <c r="E3" s="7" t="n">
        <v>1267.6</v>
      </c>
      <c r="F3" s="6" t="n">
        <v>1281</v>
      </c>
    </row>
    <row r="4" spans="1:6">
      <c r="A4" s="3" t="s">
        <v>446</v>
      </c>
    </row>
    <row r="5" spans="1:6">
      <c r="A5" s="4" t="s">
        <v>148</v>
      </c>
      <c r="D5" s="8" t="n">
        <v>85.2</v>
      </c>
      <c r="E5" s="8" t="n">
        <v>66.2</v>
      </c>
      <c r="F5" s="8" t="n">
        <v>51.4</v>
      </c>
    </row>
    <row r="6" spans="1:6">
      <c r="A6" s="4" t="s">
        <v>172</v>
      </c>
      <c r="D6" s="8" t="n">
        <v>-1.6</v>
      </c>
      <c r="E6" s="8" t="n">
        <v>0.9</v>
      </c>
      <c r="F6" s="8" t="n">
        <v>4.8</v>
      </c>
    </row>
    <row r="7" spans="1:6">
      <c r="A7" s="3" t="s">
        <v>59</v>
      </c>
    </row>
    <row r="8" spans="1:6">
      <c r="A8" s="4" t="s">
        <v>99</v>
      </c>
      <c r="D8" s="8" t="n">
        <v>308.9</v>
      </c>
      <c r="E8" s="8" t="n">
        <v>37.9</v>
      </c>
      <c r="F8" s="5" t="n">
        <v>92</v>
      </c>
    </row>
    <row r="9" spans="1:6">
      <c r="A9" s="4" t="s">
        <v>176</v>
      </c>
      <c r="D9" s="8" t="n">
        <v>-55.7</v>
      </c>
      <c r="E9" s="8" t="n">
        <v>-107.2</v>
      </c>
      <c r="F9" s="8" t="n">
        <v>97.5</v>
      </c>
    </row>
    <row r="10" spans="1:6">
      <c r="A10" s="4" t="s">
        <v>152</v>
      </c>
      <c r="D10" s="8" t="n">
        <v>-106.4</v>
      </c>
      <c r="E10" s="8" t="n">
        <v>-60.2</v>
      </c>
      <c r="F10" s="8" t="n">
        <v>-13.2</v>
      </c>
    </row>
    <row r="11" spans="1:6">
      <c r="A11" s="4" t="s">
        <v>177</v>
      </c>
      <c r="D11" s="8" t="n">
        <v>2701.9</v>
      </c>
      <c r="E11" s="8" t="n">
        <v>2292.6</v>
      </c>
      <c r="F11" s="8" t="n">
        <v>1725.6</v>
      </c>
    </row>
    <row r="12" spans="1:6">
      <c r="A12" s="3" t="s">
        <v>447</v>
      </c>
    </row>
    <row r="13" spans="1:6">
      <c r="A13" s="4" t="s">
        <v>190</v>
      </c>
      <c r="D13" s="8" t="n">
        <v>-2464.5</v>
      </c>
      <c r="E13" s="8" t="n">
        <v>-1923.9</v>
      </c>
      <c r="F13" s="8" t="n">
        <v>-836.9</v>
      </c>
    </row>
    <row r="14" spans="1:6">
      <c r="A14" s="3" t="s">
        <v>448</v>
      </c>
    </row>
    <row r="15" spans="1:6">
      <c r="A15" s="4" t="s">
        <v>145</v>
      </c>
      <c r="D15" s="8" t="n">
        <v>9.199999999999999</v>
      </c>
      <c r="E15" s="8" t="n">
        <v>16.8</v>
      </c>
      <c r="F15" s="8" t="n">
        <v>12.8</v>
      </c>
    </row>
    <row r="16" spans="1:6">
      <c r="A16" s="4" t="s">
        <v>193</v>
      </c>
      <c r="D16" s="8" t="n">
        <v>495.6</v>
      </c>
      <c r="E16" s="5" t="n">
        <v>382</v>
      </c>
      <c r="F16" s="8" t="n">
        <v>344.7</v>
      </c>
    </row>
    <row r="17" spans="1:6">
      <c r="A17" s="4" t="s">
        <v>195</v>
      </c>
      <c r="D17" s="8" t="n">
        <v>-18.2</v>
      </c>
      <c r="E17" s="8" t="n">
        <v>-19.3</v>
      </c>
      <c r="F17" s="8" t="n">
        <v>-48.9</v>
      </c>
    </row>
    <row r="18" spans="1:6">
      <c r="A18" s="4" t="s">
        <v>196</v>
      </c>
      <c r="B18" s="6" t="n">
        <v>-519</v>
      </c>
      <c r="C18" s="7" t="n">
        <v>-403.6</v>
      </c>
    </row>
    <row r="19" spans="1:6">
      <c r="A19" s="4" t="s">
        <v>197</v>
      </c>
      <c r="D19" s="8" t="n">
        <v>-192.5</v>
      </c>
      <c r="E19" s="8" t="n">
        <v>-208.5</v>
      </c>
      <c r="F19" s="8" t="n">
        <v>-271.4</v>
      </c>
    </row>
    <row r="20" spans="1:6">
      <c r="A20" s="4" t="s">
        <v>198</v>
      </c>
      <c r="D20" s="8" t="n">
        <v>-250.4</v>
      </c>
      <c r="E20" s="8" t="n">
        <v>-252.8</v>
      </c>
      <c r="F20" s="8" t="n">
        <v>-855.4</v>
      </c>
    </row>
    <row r="21" spans="1:6">
      <c r="A21" s="4" t="s">
        <v>200</v>
      </c>
      <c r="D21" s="8" t="n">
        <v>-12.6</v>
      </c>
      <c r="E21" s="8" t="n">
        <v>115.7</v>
      </c>
      <c r="F21" s="8" t="n">
        <v>33.3</v>
      </c>
    </row>
    <row r="22" spans="1:6">
      <c r="A22" s="4" t="s">
        <v>201</v>
      </c>
      <c r="D22" s="8" t="n">
        <v>224.1</v>
      </c>
      <c r="E22" s="8" t="n">
        <v>108.4</v>
      </c>
      <c r="F22" s="8" t="n">
        <v>75.09999999999999</v>
      </c>
    </row>
    <row r="23" spans="1:6">
      <c r="A23" s="4" t="s">
        <v>202</v>
      </c>
      <c r="D23" s="8" t="n">
        <v>211.5</v>
      </c>
      <c r="E23" s="8" t="n">
        <v>224.1</v>
      </c>
      <c r="F23" s="8" t="n">
        <v>108.4</v>
      </c>
    </row>
    <row r="24" spans="1:6">
      <c r="A24" s="4" t="s">
        <v>421</v>
      </c>
    </row>
    <row r="25" spans="1:6">
      <c r="A25" s="3" t="s">
        <v>445</v>
      </c>
    </row>
    <row r="26" spans="1:6">
      <c r="A26" s="4" t="s">
        <v>58</v>
      </c>
      <c r="D26" s="5" t="n">
        <v>1031</v>
      </c>
      <c r="E26" s="8" t="n">
        <v>1267.6</v>
      </c>
      <c r="F26" s="5" t="n">
        <v>1281</v>
      </c>
    </row>
    <row r="27" spans="1:6">
      <c r="A27" s="3" t="s">
        <v>446</v>
      </c>
    </row>
    <row r="28" spans="1:6">
      <c r="A28" s="4" t="s">
        <v>449</v>
      </c>
      <c r="D28" s="8" t="n">
        <v>-741.9</v>
      </c>
      <c r="E28" s="5" t="n">
        <v>-500</v>
      </c>
      <c r="F28" s="8" t="n">
        <v>-358.3</v>
      </c>
    </row>
    <row r="29" spans="1:6">
      <c r="A29" s="4" t="s">
        <v>148</v>
      </c>
      <c r="D29" s="8" t="n">
        <v>2.2</v>
      </c>
      <c r="E29" s="8" t="n">
        <v>2.4</v>
      </c>
      <c r="F29" s="8" t="n">
        <v>2.2</v>
      </c>
    </row>
    <row r="30" spans="1:6">
      <c r="A30" s="4" t="s">
        <v>172</v>
      </c>
      <c r="D30" s="8" t="n">
        <v>-1.6</v>
      </c>
      <c r="E30" s="8" t="n">
        <v>0.9</v>
      </c>
      <c r="F30" s="8" t="n">
        <v>4.8</v>
      </c>
    </row>
    <row r="31" spans="1:6">
      <c r="A31" s="3" t="s">
        <v>59</v>
      </c>
    </row>
    <row r="32" spans="1:6">
      <c r="A32" s="4" t="s">
        <v>439</v>
      </c>
      <c r="D32" s="8" t="n">
        <v>-37.3</v>
      </c>
      <c r="E32" s="5" t="n">
        <v>7</v>
      </c>
      <c r="F32" s="8" t="n">
        <v>-105.4</v>
      </c>
    </row>
    <row r="33" spans="1:6">
      <c r="A33" s="4" t="s">
        <v>99</v>
      </c>
      <c r="D33" s="8" t="n">
        <v>24.2</v>
      </c>
      <c r="E33" s="8" t="n">
        <v>-46.2</v>
      </c>
      <c r="F33" s="8" t="n">
        <v>18.2</v>
      </c>
    </row>
    <row r="34" spans="1:6">
      <c r="A34" s="4" t="s">
        <v>176</v>
      </c>
      <c r="D34" s="5" t="n">
        <v>-5</v>
      </c>
      <c r="E34" s="8" t="n">
        <v>12.3</v>
      </c>
      <c r="F34" s="8" t="n">
        <v>61.1</v>
      </c>
    </row>
    <row r="35" spans="1:6">
      <c r="A35" s="4" t="s">
        <v>152</v>
      </c>
      <c r="D35" s="8" t="n">
        <v>-13.3</v>
      </c>
      <c r="E35" s="8" t="n">
        <v>-3.1</v>
      </c>
      <c r="F35" s="8" t="n">
        <v>0.4</v>
      </c>
    </row>
    <row r="36" spans="1:6">
      <c r="A36" s="4" t="s">
        <v>177</v>
      </c>
      <c r="D36" s="8" t="n">
        <v>258.3</v>
      </c>
      <c r="E36" s="8" t="n">
        <v>740.9</v>
      </c>
      <c r="F36" s="5" t="n">
        <v>904</v>
      </c>
    </row>
    <row r="37" spans="1:6">
      <c r="A37" s="3" t="s">
        <v>447</v>
      </c>
    </row>
    <row r="38" spans="1:6">
      <c r="A38" s="4" t="s">
        <v>450</v>
      </c>
      <c r="D38" s="5" t="n">
        <v>-112</v>
      </c>
      <c r="E38" s="8" t="n">
        <v>-40.2</v>
      </c>
      <c r="F38" s="8" t="n">
        <v>-21.1</v>
      </c>
    </row>
    <row r="39" spans="1:6">
      <c r="A39" s="4" t="s">
        <v>451</v>
      </c>
      <c r="D39" s="5" t="n">
        <v>0</v>
      </c>
      <c r="E39" s="8" t="n">
        <v>-890.1</v>
      </c>
      <c r="F39" s="5" t="n">
        <v>0</v>
      </c>
    </row>
    <row r="40" spans="1:6">
      <c r="A40" s="4" t="s">
        <v>452</v>
      </c>
      <c r="D40" s="8" t="n">
        <v>78.59999999999999</v>
      </c>
      <c r="E40" s="8" t="n">
        <v>409.1</v>
      </c>
      <c r="F40" s="8" t="n">
        <v>-29.1</v>
      </c>
    </row>
    <row r="41" spans="1:6">
      <c r="A41" s="4" t="s">
        <v>190</v>
      </c>
      <c r="D41" s="8" t="n">
        <v>-33.4</v>
      </c>
      <c r="E41" s="8" t="n">
        <v>-521.2</v>
      </c>
      <c r="F41" s="8" t="n">
        <v>-50.2</v>
      </c>
    </row>
    <row r="42" spans="1:6">
      <c r="A42" s="3" t="s">
        <v>448</v>
      </c>
    </row>
    <row r="43" spans="1:6">
      <c r="A43" s="4" t="s">
        <v>145</v>
      </c>
      <c r="D43" s="8" t="n">
        <v>9.199999999999999</v>
      </c>
      <c r="E43" s="8" t="n">
        <v>16.8</v>
      </c>
      <c r="F43" s="8" t="n">
        <v>12.8</v>
      </c>
    </row>
    <row r="44" spans="1:6">
      <c r="A44" s="4" t="s">
        <v>193</v>
      </c>
      <c r="D44" s="8" t="n">
        <v>495.6</v>
      </c>
      <c r="E44" s="8" t="n">
        <v>394.9</v>
      </c>
      <c r="F44" s="8" t="n">
        <v>346.3</v>
      </c>
    </row>
    <row r="45" spans="1:6">
      <c r="A45" s="4" t="s">
        <v>195</v>
      </c>
      <c r="D45" s="8" t="n">
        <v>-18.2</v>
      </c>
      <c r="E45" s="8" t="n">
        <v>-19.3</v>
      </c>
      <c r="F45" s="8" t="n">
        <v>-48.9</v>
      </c>
    </row>
    <row r="46" spans="1:6">
      <c r="A46" s="4" t="s">
        <v>196</v>
      </c>
      <c r="D46" s="5" t="n">
        <v>-519</v>
      </c>
      <c r="E46" s="8" t="n">
        <v>-403.6</v>
      </c>
      <c r="F46" s="8" t="n">
        <v>-892.6</v>
      </c>
    </row>
    <row r="47" spans="1:6">
      <c r="A47" s="4" t="s">
        <v>197</v>
      </c>
      <c r="D47" s="8" t="n">
        <v>-192.5</v>
      </c>
      <c r="E47" s="8" t="n">
        <v>-208.5</v>
      </c>
      <c r="F47" s="8" t="n">
        <v>-271.4</v>
      </c>
    </row>
    <row r="48" spans="1:6">
      <c r="A48" s="4" t="s">
        <v>198</v>
      </c>
      <c r="D48" s="8" t="n">
        <v>-224.9</v>
      </c>
      <c r="E48" s="8" t="n">
        <v>-219.7</v>
      </c>
      <c r="F48" s="8" t="n">
        <v>-853.8</v>
      </c>
    </row>
    <row r="49" spans="1:6">
      <c r="A49" s="4" t="s">
        <v>200</v>
      </c>
      <c r="D49" s="5" t="n">
        <v>0</v>
      </c>
      <c r="E49" s="5" t="n">
        <v>0</v>
      </c>
      <c r="F49" s="5" t="n">
        <v>0</v>
      </c>
    </row>
    <row r="50" spans="1:6">
      <c r="A50" s="4" t="s">
        <v>201</v>
      </c>
      <c r="D50" s="5" t="n">
        <v>0</v>
      </c>
      <c r="E50" s="5" t="n">
        <v>0</v>
      </c>
      <c r="F50" s="5" t="n">
        <v>0</v>
      </c>
    </row>
    <row r="51" spans="1:6">
      <c r="A51" s="4" t="s">
        <v>202</v>
      </c>
      <c r="D51" s="6" t="n">
        <v>0</v>
      </c>
      <c r="E51" s="6" t="n">
        <v>0</v>
      </c>
      <c r="F51"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2</v>
      </c>
      <c r="C1" s="2" t="s">
        <v>32</v>
      </c>
      <c r="D1" s="2" t="s">
        <v>431</v>
      </c>
    </row>
    <row r="2" spans="1:4">
      <c r="A2" s="3" t="s">
        <v>454</v>
      </c>
    </row>
    <row r="3" spans="1:4">
      <c r="A3" s="4" t="s">
        <v>455</v>
      </c>
      <c r="B3" s="7" t="n">
        <v>1.3</v>
      </c>
      <c r="C3" s="7" t="n">
        <v>1.3</v>
      </c>
    </row>
    <row r="4" spans="1:4">
      <c r="A4" s="4" t="s">
        <v>456</v>
      </c>
    </row>
    <row r="5" spans="1:4">
      <c r="A5" s="3" t="s">
        <v>454</v>
      </c>
    </row>
    <row r="6" spans="1:4">
      <c r="A6" s="4" t="s">
        <v>457</v>
      </c>
      <c r="B6" s="4" t="s">
        <v>458</v>
      </c>
      <c r="C6" s="4" t="s">
        <v>458</v>
      </c>
      <c r="D6" s="4" t="s">
        <v>4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2</v>
      </c>
      <c r="D2" s="2" t="s">
        <v>33</v>
      </c>
    </row>
    <row r="3" spans="1:4">
      <c r="A3" s="4" t="s">
        <v>176</v>
      </c>
      <c r="B3" s="7" t="n">
        <v>459.4</v>
      </c>
      <c r="C3" s="7" t="n">
        <v>701.8</v>
      </c>
      <c r="D3" s="6" t="n">
        <v>515</v>
      </c>
    </row>
    <row r="4" spans="1:4">
      <c r="A4" s="4" t="s">
        <v>461</v>
      </c>
      <c r="B4" s="8" t="n">
        <v>139.2</v>
      </c>
      <c r="C4" s="5" t="n">
        <v>132</v>
      </c>
      <c r="D4" s="6" t="n">
        <v>116</v>
      </c>
    </row>
    <row r="5" spans="1:4">
      <c r="A5" s="4" t="s">
        <v>421</v>
      </c>
    </row>
    <row r="6" spans="1:4">
      <c r="A6" s="4" t="s">
        <v>176</v>
      </c>
      <c r="B6" s="8" t="n">
        <v>450.2</v>
      </c>
      <c r="C6" s="5" t="n">
        <v>625</v>
      </c>
    </row>
    <row r="7" spans="1:4">
      <c r="A7" s="4" t="s">
        <v>461</v>
      </c>
      <c r="B7" s="7" t="n">
        <v>134.2</v>
      </c>
      <c r="C7" s="7" t="n">
        <v>128.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1"/>
    <col customWidth="1" max="3" min="3" width="31"/>
    <col customWidth="1" max="4" min="4" width="16"/>
    <col customWidth="1" max="5" min="5" width="18"/>
    <col customWidth="1" max="6" min="6" width="67"/>
  </cols>
  <sheetData>
    <row r="1" spans="1:6">
      <c r="A1" s="1" t="s">
        <v>138</v>
      </c>
      <c r="B1" s="2" t="s">
        <v>139</v>
      </c>
      <c r="C1" s="2" t="s">
        <v>140</v>
      </c>
      <c r="D1" s="2" t="s">
        <v>141</v>
      </c>
      <c r="E1" s="2" t="s">
        <v>142</v>
      </c>
      <c r="F1" s="2" t="s">
        <v>143</v>
      </c>
    </row>
    <row r="2" spans="1:6">
      <c r="A2" s="4" t="s">
        <v>144</v>
      </c>
      <c r="C2" s="7" t="n">
        <v>595.8</v>
      </c>
      <c r="D2" s="6" t="n">
        <v>1142</v>
      </c>
      <c r="E2" s="6" t="n">
        <v>3500</v>
      </c>
      <c r="F2" s="7" t="n">
        <v>951.7</v>
      </c>
    </row>
    <row r="3" spans="1:6">
      <c r="A3" s="4" t="s">
        <v>145</v>
      </c>
      <c r="D3" s="8" t="n">
        <v>12.8</v>
      </c>
    </row>
    <row r="4" spans="1:6">
      <c r="A4" s="4" t="s">
        <v>146</v>
      </c>
      <c r="C4" s="8" t="n">
        <v>-11.1</v>
      </c>
      <c r="D4" s="8" t="n">
        <v>-21.6</v>
      </c>
      <c r="E4" s="8" t="n">
        <v>-238.7</v>
      </c>
    </row>
    <row r="5" spans="1:6">
      <c r="A5" s="4" t="s">
        <v>147</v>
      </c>
      <c r="C5" s="8" t="n">
        <v>3.1</v>
      </c>
      <c r="D5" s="8" t="n">
        <v>-3.1</v>
      </c>
    </row>
    <row r="6" spans="1:6">
      <c r="A6" s="4" t="s">
        <v>148</v>
      </c>
      <c r="D6" s="8" t="n">
        <v>51.4</v>
      </c>
    </row>
    <row r="7" spans="1:6">
      <c r="A7" s="4" t="s">
        <v>149</v>
      </c>
      <c r="D7" s="8" t="n">
        <v>2.8</v>
      </c>
      <c r="E7" s="8" t="n">
        <v>-2.8</v>
      </c>
    </row>
    <row r="8" spans="1:6">
      <c r="A8" s="4" t="s">
        <v>150</v>
      </c>
      <c r="D8" s="5" t="n">
        <v>0</v>
      </c>
    </row>
    <row r="9" spans="1:6">
      <c r="A9" s="4" t="s">
        <v>58</v>
      </c>
      <c r="B9" s="6" t="n">
        <v>1281</v>
      </c>
      <c r="E9" s="5" t="n">
        <v>1281</v>
      </c>
    </row>
    <row r="10" spans="1:6">
      <c r="A10" s="4" t="s">
        <v>151</v>
      </c>
      <c r="E10" s="8" t="n">
        <v>-402.6</v>
      </c>
    </row>
    <row r="11" spans="1:6">
      <c r="A11" s="4" t="s">
        <v>152</v>
      </c>
      <c r="E11" s="8" t="n">
        <v>-3.5</v>
      </c>
    </row>
    <row r="12" spans="1:6">
      <c r="A12" s="4" t="s">
        <v>153</v>
      </c>
      <c r="B12" s="5" t="n">
        <v>0</v>
      </c>
      <c r="F12" s="5" t="n">
        <v>0</v>
      </c>
    </row>
    <row r="13" spans="1:6">
      <c r="A13" s="4" t="s">
        <v>63</v>
      </c>
      <c r="B13" s="8" t="n">
        <v>71.40000000000001</v>
      </c>
      <c r="F13" s="8" t="n">
        <v>71.40000000000001</v>
      </c>
    </row>
    <row r="14" spans="1:6">
      <c r="A14" s="4" t="s">
        <v>154</v>
      </c>
      <c r="B14" s="8" t="n">
        <v>6928.6</v>
      </c>
      <c r="C14" s="8" t="n">
        <v>587.8</v>
      </c>
      <c r="D14" s="8" t="n">
        <v>1184.3</v>
      </c>
      <c r="E14" s="8" t="n">
        <v>4133.4</v>
      </c>
      <c r="F14" s="8" t="n">
        <v>1023.1</v>
      </c>
    </row>
    <row r="15" spans="1:6">
      <c r="A15" s="4" t="s">
        <v>145</v>
      </c>
      <c r="D15" s="8" t="n">
        <v>16.8</v>
      </c>
    </row>
    <row r="16" spans="1:6">
      <c r="A16" s="4" t="s">
        <v>146</v>
      </c>
      <c r="C16" s="8" t="n">
        <v>-7.3</v>
      </c>
      <c r="D16" s="8" t="n">
        <v>-15.2</v>
      </c>
      <c r="E16" s="5" t="n">
        <v>-186</v>
      </c>
    </row>
    <row r="17" spans="1:6">
      <c r="A17" s="4" t="s">
        <v>147</v>
      </c>
      <c r="C17" s="8" t="n">
        <v>3.1</v>
      </c>
      <c r="D17" s="8" t="n">
        <v>-3.1</v>
      </c>
    </row>
    <row r="18" spans="1:6">
      <c r="A18" s="4" t="s">
        <v>148</v>
      </c>
      <c r="D18" s="8" t="n">
        <v>64.5</v>
      </c>
    </row>
    <row r="19" spans="1:6">
      <c r="A19" s="4" t="s">
        <v>149</v>
      </c>
      <c r="D19" s="8" t="n">
        <v>5.7</v>
      </c>
      <c r="E19" s="8" t="n">
        <v>-5.7</v>
      </c>
    </row>
    <row r="20" spans="1:6">
      <c r="A20" s="4" t="s">
        <v>150</v>
      </c>
      <c r="D20" s="8" t="n">
        <v>-34.2</v>
      </c>
    </row>
    <row r="21" spans="1:6">
      <c r="A21" s="4" t="s">
        <v>58</v>
      </c>
      <c r="B21" s="8" t="n">
        <v>1267.6</v>
      </c>
      <c r="E21" s="8" t="n">
        <v>1267.6</v>
      </c>
    </row>
    <row r="22" spans="1:6">
      <c r="A22" s="4" t="s">
        <v>151</v>
      </c>
      <c r="E22" s="8" t="n">
        <v>-520.5</v>
      </c>
    </row>
    <row r="23" spans="1:6">
      <c r="A23" s="4" t="s">
        <v>152</v>
      </c>
      <c r="E23" s="8" t="n">
        <v>-2.2</v>
      </c>
    </row>
    <row r="24" spans="1:6">
      <c r="A24" s="4" t="s">
        <v>153</v>
      </c>
      <c r="B24" s="8" t="n">
        <v>1.1</v>
      </c>
      <c r="F24" s="8" t="n">
        <v>1.1</v>
      </c>
    </row>
    <row r="25" spans="1:6">
      <c r="A25" s="4" t="s">
        <v>63</v>
      </c>
      <c r="B25" s="8" t="n">
        <v>-222.7</v>
      </c>
      <c r="F25" s="8" t="n">
        <v>-223.8</v>
      </c>
    </row>
    <row r="26" spans="1:6">
      <c r="A26" s="4" t="s">
        <v>155</v>
      </c>
      <c r="B26" s="8" t="n">
        <v>7289.4</v>
      </c>
      <c r="C26" s="8" t="n">
        <v>583.6</v>
      </c>
      <c r="D26" s="8" t="n">
        <v>1218.8</v>
      </c>
      <c r="E26" s="8" t="n">
        <v>4686.6</v>
      </c>
      <c r="F26" s="8" t="n">
        <v>800.4</v>
      </c>
    </row>
    <row r="27" spans="1:6">
      <c r="A27" s="4" t="s">
        <v>145</v>
      </c>
      <c r="D27" s="8" t="n">
        <v>9.199999999999999</v>
      </c>
    </row>
    <row r="28" spans="1:6">
      <c r="A28" s="4" t="s">
        <v>146</v>
      </c>
      <c r="C28" s="8" t="n">
        <v>-6.1</v>
      </c>
      <c r="D28" s="8" t="n">
        <v>-13.4</v>
      </c>
      <c r="E28" s="5" t="n">
        <v>-173</v>
      </c>
    </row>
    <row r="29" spans="1:6">
      <c r="A29" s="4" t="s">
        <v>147</v>
      </c>
      <c r="C29" s="8" t="n">
        <v>2.4</v>
      </c>
      <c r="D29" s="8" t="n">
        <v>-2.4</v>
      </c>
    </row>
    <row r="30" spans="1:6">
      <c r="A30" s="4" t="s">
        <v>148</v>
      </c>
      <c r="D30" s="8" t="n">
        <v>80.90000000000001</v>
      </c>
    </row>
    <row r="31" spans="1:6">
      <c r="A31" s="4" t="s">
        <v>149</v>
      </c>
      <c r="D31" s="8" t="n">
        <v>6.1</v>
      </c>
      <c r="E31" s="8" t="n">
        <v>-6.1</v>
      </c>
    </row>
    <row r="32" spans="1:6">
      <c r="A32" s="4" t="s">
        <v>150</v>
      </c>
      <c r="B32" s="8" t="n">
        <v>-4.2</v>
      </c>
      <c r="D32" s="8" t="n">
        <v>4.2</v>
      </c>
    </row>
    <row r="33" spans="1:6">
      <c r="A33" s="4" t="s">
        <v>58</v>
      </c>
      <c r="B33" s="5" t="n">
        <v>1031</v>
      </c>
      <c r="E33" s="5" t="n">
        <v>1031</v>
      </c>
    </row>
    <row r="34" spans="1:6">
      <c r="A34" s="4" t="s">
        <v>151</v>
      </c>
      <c r="E34" s="8" t="n">
        <v>-394.7</v>
      </c>
    </row>
    <row r="35" spans="1:6">
      <c r="A35" s="4" t="s">
        <v>152</v>
      </c>
      <c r="E35" s="8" t="n">
        <v>-3.4</v>
      </c>
    </row>
    <row r="36" spans="1:6">
      <c r="A36" s="4" t="s">
        <v>153</v>
      </c>
      <c r="B36" s="8" t="n">
        <v>3.2</v>
      </c>
      <c r="F36" s="8" t="n">
        <v>3.2</v>
      </c>
    </row>
    <row r="37" spans="1:6">
      <c r="A37" s="4" t="s">
        <v>63</v>
      </c>
      <c r="B37" s="5" t="n">
        <v>133</v>
      </c>
      <c r="F37" s="8" t="n">
        <v>129.8</v>
      </c>
    </row>
    <row r="38" spans="1:6">
      <c r="A38" s="4" t="s">
        <v>156</v>
      </c>
      <c r="B38" s="7" t="n">
        <v>7957.1</v>
      </c>
      <c r="C38" s="7" t="n">
        <v>579.9</v>
      </c>
      <c r="D38" s="7" t="n">
        <v>1303.4</v>
      </c>
      <c r="E38" s="7" t="n">
        <v>5140.4</v>
      </c>
      <c r="F38" s="7" t="n">
        <v>93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62</v>
      </c>
      <c r="B1" s="2" t="s">
        <v>2</v>
      </c>
    </row>
    <row r="2" spans="1:2">
      <c r="A2" s="4" t="s">
        <v>463</v>
      </c>
    </row>
    <row r="3" spans="1:2">
      <c r="A3" s="3" t="s">
        <v>464</v>
      </c>
    </row>
    <row r="4" spans="1:2">
      <c r="A4" s="4" t="s">
        <v>465</v>
      </c>
      <c r="B4" s="4" t="s">
        <v>4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67</v>
      </c>
      <c r="C1" s="2" t="s">
        <v>1</v>
      </c>
    </row>
    <row r="2" spans="1:5">
      <c r="C2" s="2" t="s">
        <v>2</v>
      </c>
      <c r="D2" s="2" t="s">
        <v>32</v>
      </c>
      <c r="E2" s="2" t="s">
        <v>33</v>
      </c>
    </row>
    <row r="3" spans="1:5">
      <c r="A3" s="3" t="s">
        <v>468</v>
      </c>
    </row>
    <row r="4" spans="1:5">
      <c r="A4" s="4" t="s">
        <v>469</v>
      </c>
      <c r="B4" s="4" t="s">
        <v>116</v>
      </c>
      <c r="C4" s="7" t="n">
        <v>651.2</v>
      </c>
      <c r="D4" s="7" t="n">
        <v>564.1</v>
      </c>
      <c r="E4" s="7" t="n">
        <v>457.2</v>
      </c>
    </row>
    <row r="5" spans="1:5">
      <c r="A5" s="4" t="s">
        <v>470</v>
      </c>
      <c r="B5" s="4" t="s">
        <v>116</v>
      </c>
      <c r="C5" s="5" t="n">
        <v>11368</v>
      </c>
      <c r="D5" s="5" t="n">
        <v>10039</v>
      </c>
      <c r="E5" s="8" t="n">
        <v>8857.4</v>
      </c>
    </row>
    <row r="6" spans="1:5">
      <c r="A6" s="4" t="s">
        <v>95</v>
      </c>
      <c r="B6" s="4" t="s">
        <v>116</v>
      </c>
      <c r="C6" s="8" t="n">
        <v>7468.3</v>
      </c>
      <c r="D6" s="8" t="n">
        <v>6621.8</v>
      </c>
      <c r="E6" s="8" t="n">
        <v>5440.1</v>
      </c>
    </row>
    <row r="7" spans="1:5">
      <c r="A7" s="4" t="s">
        <v>471</v>
      </c>
      <c r="B7" s="4" t="s">
        <v>116</v>
      </c>
      <c r="C7" s="5" t="n">
        <v>0</v>
      </c>
      <c r="D7" s="5" t="n">
        <v>0</v>
      </c>
      <c r="E7" s="5" t="n">
        <v>0</v>
      </c>
    </row>
    <row r="8" spans="1:5">
      <c r="A8" s="4" t="s">
        <v>472</v>
      </c>
      <c r="C8" s="5" t="n">
        <v>22474</v>
      </c>
      <c r="D8" s="8" t="n">
        <v>19899.1</v>
      </c>
      <c r="E8" s="8" t="n">
        <v>18398.5</v>
      </c>
    </row>
    <row r="9" spans="1:5">
      <c r="A9" s="4" t="s">
        <v>473</v>
      </c>
      <c r="B9" s="4" t="s">
        <v>80</v>
      </c>
      <c r="C9" s="8" t="n">
        <v>456.5</v>
      </c>
      <c r="D9" s="8" t="n">
        <v>431.8</v>
      </c>
      <c r="E9" s="8" t="n">
        <v>389.5</v>
      </c>
    </row>
    <row r="10" spans="1:5">
      <c r="A10" s="4" t="s">
        <v>474</v>
      </c>
      <c r="C10" s="8" t="n">
        <v>16879.6</v>
      </c>
      <c r="D10" s="5" t="n">
        <v>14342</v>
      </c>
      <c r="E10" s="8" t="n">
        <v>13306.2</v>
      </c>
    </row>
    <row r="11" spans="1:5">
      <c r="A11" s="4" t="s">
        <v>475</v>
      </c>
      <c r="C11" s="8" t="n">
        <v>1863.8</v>
      </c>
      <c r="D11" s="8" t="n">
        <v>1651.8</v>
      </c>
      <c r="E11" s="5" t="n">
        <v>1524</v>
      </c>
    </row>
    <row r="12" spans="1:5">
      <c r="A12" s="4" t="s">
        <v>476</v>
      </c>
      <c r="C12" s="5" t="n">
        <v>2972</v>
      </c>
      <c r="D12" s="8" t="n">
        <v>2712.1</v>
      </c>
      <c r="E12" s="8" t="n">
        <v>2467.1</v>
      </c>
    </row>
    <row r="13" spans="1:5">
      <c r="A13" s="4" t="s">
        <v>477</v>
      </c>
      <c r="C13" s="8" t="n">
        <v>23353.5</v>
      </c>
      <c r="D13" s="5" t="n">
        <v>20564</v>
      </c>
      <c r="E13" s="8" t="n">
        <v>18654.6</v>
      </c>
    </row>
    <row r="14" spans="1:5">
      <c r="A14" s="4" t="s">
        <v>478</v>
      </c>
    </row>
    <row r="15" spans="1:5">
      <c r="A15" s="3" t="s">
        <v>468</v>
      </c>
    </row>
    <row r="16" spans="1:5">
      <c r="A16" s="4" t="s">
        <v>472</v>
      </c>
      <c r="C16" s="8" t="n">
        <v>19188.2</v>
      </c>
      <c r="D16" s="8" t="n">
        <v>17294.5</v>
      </c>
      <c r="E16" s="5" t="n">
        <v>16561</v>
      </c>
    </row>
    <row r="17" spans="1:5">
      <c r="A17" s="4" t="s">
        <v>474</v>
      </c>
      <c r="C17" s="8" t="n">
        <v>14591.1</v>
      </c>
      <c r="D17" s="8" t="n">
        <v>12748.7</v>
      </c>
      <c r="E17" s="8" t="n">
        <v>12161.2</v>
      </c>
    </row>
    <row r="18" spans="1:5">
      <c r="A18" s="4" t="s">
        <v>475</v>
      </c>
      <c r="C18" s="8" t="n">
        <v>1446.6</v>
      </c>
      <c r="D18" s="8" t="n">
        <v>1331.3</v>
      </c>
      <c r="E18" s="8" t="n">
        <v>1322.9</v>
      </c>
    </row>
    <row r="19" spans="1:5">
      <c r="A19" s="4" t="s">
        <v>476</v>
      </c>
      <c r="C19" s="8" t="n">
        <v>2549.2</v>
      </c>
      <c r="D19" s="8" t="n">
        <v>2379.9</v>
      </c>
      <c r="E19" s="8" t="n">
        <v>2262.6</v>
      </c>
    </row>
    <row r="20" spans="1:5">
      <c r="A20" s="4" t="s">
        <v>477</v>
      </c>
      <c r="C20" s="8" t="n">
        <v>19819.5</v>
      </c>
      <c r="D20" s="8" t="n">
        <v>17703.6</v>
      </c>
      <c r="E20" s="8" t="n">
        <v>16759.2</v>
      </c>
    </row>
    <row r="21" spans="1:5">
      <c r="A21" s="4" t="s">
        <v>479</v>
      </c>
    </row>
    <row r="22" spans="1:5">
      <c r="A22" s="3" t="s">
        <v>468</v>
      </c>
    </row>
    <row r="23" spans="1:5">
      <c r="A23" s="4" t="s">
        <v>472</v>
      </c>
      <c r="C23" s="8" t="n">
        <v>2421.3</v>
      </c>
      <c r="D23" s="8" t="n">
        <v>1995.9</v>
      </c>
      <c r="E23" s="8" t="n">
        <v>1837.5</v>
      </c>
    </row>
    <row r="24" spans="1:5">
      <c r="A24" s="4" t="s">
        <v>474</v>
      </c>
      <c r="C24" s="5" t="n">
        <v>1741</v>
      </c>
      <c r="D24" s="8" t="n">
        <v>1244.5</v>
      </c>
      <c r="E24" s="8" t="n">
        <v>1133.4</v>
      </c>
    </row>
    <row r="25" spans="1:5">
      <c r="A25" s="4" t="s">
        <v>475</v>
      </c>
      <c r="C25" s="8" t="n">
        <v>266.7</v>
      </c>
      <c r="D25" s="8" t="n">
        <v>219.4</v>
      </c>
      <c r="E25" s="8" t="n">
        <v>201.1</v>
      </c>
    </row>
    <row r="26" spans="1:5">
      <c r="A26" s="4" t="s">
        <v>476</v>
      </c>
      <c r="C26" s="8" t="n">
        <v>285.4</v>
      </c>
      <c r="D26" s="8" t="n">
        <v>232.6</v>
      </c>
      <c r="E26" s="8" t="n">
        <v>204.2</v>
      </c>
    </row>
    <row r="27" spans="1:5">
      <c r="A27" s="4" t="s">
        <v>477</v>
      </c>
      <c r="C27" s="8" t="n">
        <v>2598.3</v>
      </c>
      <c r="D27" s="8" t="n">
        <v>2171.2</v>
      </c>
      <c r="E27" s="8" t="n">
        <v>1895.4</v>
      </c>
    </row>
    <row r="28" spans="1:5">
      <c r="A28" s="4" t="s">
        <v>480</v>
      </c>
    </row>
    <row r="29" spans="1:5">
      <c r="A29" s="3" t="s">
        <v>468</v>
      </c>
    </row>
    <row r="30" spans="1:5">
      <c r="A30" s="4" t="s">
        <v>472</v>
      </c>
      <c r="C30" s="8" t="n">
        <v>864.5</v>
      </c>
      <c r="D30" s="8" t="n">
        <v>609.1</v>
      </c>
      <c r="E30" s="5" t="n">
        <v>0</v>
      </c>
    </row>
    <row r="31" spans="1:5">
      <c r="A31" s="4" t="s">
        <v>474</v>
      </c>
      <c r="C31" s="8" t="n">
        <v>546.1</v>
      </c>
      <c r="D31" s="5" t="n">
        <v>349</v>
      </c>
      <c r="E31" s="5" t="n">
        <v>0</v>
      </c>
    </row>
    <row r="32" spans="1:5">
      <c r="A32" s="4" t="s">
        <v>475</v>
      </c>
      <c r="C32" s="8" t="n">
        <v>150.5</v>
      </c>
      <c r="D32" s="8" t="n">
        <v>101.1</v>
      </c>
      <c r="E32" s="5" t="n">
        <v>0</v>
      </c>
    </row>
    <row r="33" spans="1:5">
      <c r="A33" s="4" t="s">
        <v>476</v>
      </c>
      <c r="C33" s="8" t="n">
        <v>137.2</v>
      </c>
      <c r="D33" s="8" t="n">
        <v>98.8</v>
      </c>
      <c r="E33" s="5" t="n">
        <v>0</v>
      </c>
    </row>
    <row r="34" spans="1:5">
      <c r="A34" s="4" t="s">
        <v>477</v>
      </c>
      <c r="C34" s="8" t="n">
        <v>935.7</v>
      </c>
      <c r="D34" s="8" t="n">
        <v>689.6</v>
      </c>
      <c r="E34" s="5" t="n">
        <v>0</v>
      </c>
    </row>
    <row r="35" spans="1:5">
      <c r="A35" s="4" t="s">
        <v>481</v>
      </c>
    </row>
    <row r="36" spans="1:5">
      <c r="A36" s="3" t="s">
        <v>468</v>
      </c>
    </row>
    <row r="37" spans="1:5">
      <c r="A37" s="4" t="s">
        <v>472</v>
      </c>
      <c r="C37" s="5" t="n">
        <v>0</v>
      </c>
      <c r="D37" s="8" t="n">
        <v>-0.4</v>
      </c>
      <c r="E37" s="5" t="n">
        <v>0</v>
      </c>
    </row>
    <row r="38" spans="1:5">
      <c r="A38" s="4" t="s">
        <v>474</v>
      </c>
      <c r="C38" s="8" t="n">
        <v>1.4</v>
      </c>
      <c r="D38" s="8" t="n">
        <v>-0.2</v>
      </c>
      <c r="E38" s="8" t="n">
        <v>11.6</v>
      </c>
    </row>
    <row r="39" spans="1:5">
      <c r="A39" s="4" t="s">
        <v>475</v>
      </c>
      <c r="C39" s="5" t="n">
        <v>0</v>
      </c>
      <c r="D39" s="5" t="n">
        <v>0</v>
      </c>
      <c r="E39" s="5" t="n">
        <v>0</v>
      </c>
    </row>
    <row r="40" spans="1:5">
      <c r="A40" s="4" t="s">
        <v>476</v>
      </c>
      <c r="C40" s="8" t="n">
        <v>0.2</v>
      </c>
      <c r="D40" s="8" t="n">
        <v>0.8</v>
      </c>
      <c r="E40" s="8" t="n">
        <v>0.3</v>
      </c>
    </row>
    <row r="41" spans="1:5">
      <c r="A41" s="4" t="s">
        <v>477</v>
      </c>
      <c r="C41" s="6" t="n">
        <v>0</v>
      </c>
      <c r="D41" s="7" t="n">
        <v>-0.4</v>
      </c>
      <c r="E41" s="6" t="n">
        <v>0</v>
      </c>
    </row>
    <row r="42" spans="1:5"/>
    <row r="43" spans="1:5">
      <c r="A43" s="4" t="s">
        <v>116</v>
      </c>
      <c r="B43" s="4" t="s">
        <v>482</v>
      </c>
    </row>
    <row r="44" spans="1:5">
      <c r="A44" s="4" t="s">
        <v>118</v>
      </c>
      <c r="B44" s="4" t="s">
        <v>483</v>
      </c>
    </row>
  </sheetData>
  <mergeCells count="5">
    <mergeCell ref="A1:B2"/>
    <mergeCell ref="C1:E1"/>
    <mergeCell ref="A42:D42"/>
    <mergeCell ref="B43:D43"/>
    <mergeCell ref="B44:D4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6"/>
  </cols>
  <sheetData>
    <row r="1" spans="1:4">
      <c r="A1" s="1" t="s">
        <v>484</v>
      </c>
      <c r="B1" s="2" t="s">
        <v>1</v>
      </c>
    </row>
    <row r="2" spans="1:4">
      <c r="B2" s="2" t="s">
        <v>2</v>
      </c>
      <c r="C2" s="2" t="s">
        <v>32</v>
      </c>
      <c r="D2" s="2" t="s">
        <v>33</v>
      </c>
    </row>
    <row r="3" spans="1:4">
      <c r="A3" s="3" t="s">
        <v>485</v>
      </c>
    </row>
    <row r="4" spans="1:4">
      <c r="A4" s="4" t="s">
        <v>486</v>
      </c>
      <c r="B4" s="6" t="n">
        <v>23111200000</v>
      </c>
      <c r="C4" s="6" t="n">
        <v>20454100000</v>
      </c>
      <c r="D4" s="6" t="n">
        <v>18648400000</v>
      </c>
    </row>
    <row r="5" spans="1:4">
      <c r="A5" s="4" t="s">
        <v>487</v>
      </c>
      <c r="B5" s="5" t="n">
        <v>637200000</v>
      </c>
      <c r="C5" s="5" t="n">
        <v>555000000</v>
      </c>
      <c r="D5" s="5" t="n">
        <v>249900000</v>
      </c>
    </row>
    <row r="6" spans="1:4">
      <c r="A6" s="4" t="s">
        <v>480</v>
      </c>
    </row>
    <row r="7" spans="1:4">
      <c r="A7" s="3" t="s">
        <v>485</v>
      </c>
    </row>
    <row r="8" spans="1:4">
      <c r="A8" s="4" t="s">
        <v>486</v>
      </c>
      <c r="B8" s="5" t="n">
        <v>23111200000</v>
      </c>
      <c r="C8" s="5" t="n">
        <v>20454100000</v>
      </c>
      <c r="D8" s="5" t="n">
        <v>18648400000</v>
      </c>
    </row>
    <row r="9" spans="1:4">
      <c r="A9" s="4" t="s">
        <v>487</v>
      </c>
      <c r="B9" s="5" t="n">
        <v>637200000</v>
      </c>
      <c r="C9" s="5" t="n">
        <v>555000000</v>
      </c>
      <c r="D9" s="5" t="n">
        <v>249900000</v>
      </c>
    </row>
    <row r="10" spans="1:4">
      <c r="A10" s="4" t="s">
        <v>488</v>
      </c>
      <c r="B10" s="5" t="n">
        <v>0</v>
      </c>
      <c r="C10" s="5" t="n">
        <v>0</v>
      </c>
      <c r="D10" s="5" t="n">
        <v>0</v>
      </c>
    </row>
    <row r="11" spans="1:4">
      <c r="A11" s="4" t="s">
        <v>489</v>
      </c>
      <c r="B11" s="6" t="n">
        <v>22474000000</v>
      </c>
      <c r="C11" s="6" t="n">
        <v>19899100000</v>
      </c>
      <c r="D11" s="6" t="n">
        <v>18398500000</v>
      </c>
    </row>
    <row r="12" spans="1:4">
      <c r="A12" s="4" t="s">
        <v>490</v>
      </c>
      <c r="B12" s="4" t="s">
        <v>491</v>
      </c>
      <c r="C12" s="4" t="s">
        <v>491</v>
      </c>
      <c r="D12" s="4" t="s">
        <v>49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2</v>
      </c>
      <c r="D2" s="2" t="s">
        <v>33</v>
      </c>
    </row>
    <row r="3" spans="1:4">
      <c r="A3" s="3" t="s">
        <v>214</v>
      </c>
    </row>
    <row r="4" spans="1:4">
      <c r="A4" s="4" t="s">
        <v>493</v>
      </c>
      <c r="B4" s="7" t="n">
        <v>756.2</v>
      </c>
      <c r="C4" s="7" t="n">
        <v>748.3</v>
      </c>
      <c r="D4" s="7" t="n">
        <v>681.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2</v>
      </c>
      <c r="D2" s="2" t="s">
        <v>33</v>
      </c>
    </row>
    <row r="3" spans="1:4">
      <c r="A3" s="3" t="s">
        <v>214</v>
      </c>
    </row>
    <row r="4" spans="1:4">
      <c r="A4" s="4" t="s">
        <v>495</v>
      </c>
      <c r="B4" s="7" t="n">
        <v>2.9</v>
      </c>
      <c r="C4" s="7" t="n">
        <v>2.4</v>
      </c>
      <c r="D4" s="7" t="n">
        <v>1.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2</v>
      </c>
      <c r="D2" s="2" t="s">
        <v>33</v>
      </c>
    </row>
    <row r="3" spans="1:4">
      <c r="A3" s="3" t="s">
        <v>497</v>
      </c>
    </row>
    <row r="4" spans="1:4">
      <c r="A4" s="4" t="s">
        <v>498</v>
      </c>
      <c r="B4" s="7" t="n">
        <v>85.2</v>
      </c>
      <c r="C4" s="7" t="n">
        <v>66.2</v>
      </c>
      <c r="D4" s="7" t="n">
        <v>51.4</v>
      </c>
    </row>
    <row r="5" spans="1:4">
      <c r="A5" s="4" t="s">
        <v>499</v>
      </c>
      <c r="B5" s="7" t="n">
        <v>29.8</v>
      </c>
      <c r="C5" s="7" t="n">
        <v>23.2</v>
      </c>
      <c r="D5" s="6" t="n">
        <v>1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2</v>
      </c>
      <c r="D2" s="2" t="s">
        <v>33</v>
      </c>
    </row>
    <row r="3" spans="1:4">
      <c r="A3" s="3" t="s">
        <v>214</v>
      </c>
    </row>
    <row r="4" spans="1:4">
      <c r="A4" s="4" t="s">
        <v>176</v>
      </c>
      <c r="B4" s="7" t="n">
        <v>459.4</v>
      </c>
      <c r="C4" s="7" t="n">
        <v>701.8</v>
      </c>
      <c r="D4" s="6" t="n">
        <v>515</v>
      </c>
    </row>
    <row r="5" spans="1:4">
      <c r="A5" s="4" t="s">
        <v>461</v>
      </c>
      <c r="B5" s="7" t="n">
        <v>139.2</v>
      </c>
      <c r="C5" s="6" t="n">
        <v>132</v>
      </c>
      <c r="D5" s="6" t="n">
        <v>11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501</v>
      </c>
      <c r="C1" s="2" t="s">
        <v>1</v>
      </c>
    </row>
    <row r="2" spans="1:6">
      <c r="C2" s="2" t="s">
        <v>2</v>
      </c>
      <c r="D2" s="2" t="s">
        <v>32</v>
      </c>
      <c r="E2" s="2" t="s">
        <v>33</v>
      </c>
      <c r="F2" s="2" t="s">
        <v>431</v>
      </c>
    </row>
    <row r="3" spans="1:6">
      <c r="A3" s="3" t="s">
        <v>502</v>
      </c>
    </row>
    <row r="4" spans="1:6">
      <c r="A4" s="4" t="s">
        <v>503</v>
      </c>
      <c r="C4" s="7" t="n">
        <v>8.699999999999999</v>
      </c>
      <c r="D4" s="7" t="n">
        <v>8.699999999999999</v>
      </c>
    </row>
    <row r="5" spans="1:6">
      <c r="A5" s="4" t="s">
        <v>504</v>
      </c>
      <c r="C5" s="4" t="s">
        <v>505</v>
      </c>
    </row>
    <row r="6" spans="1:6">
      <c r="A6" s="4" t="s">
        <v>506</v>
      </c>
      <c r="C6" s="4" t="s">
        <v>507</v>
      </c>
    </row>
    <row r="7" spans="1:6">
      <c r="A7" s="4" t="s">
        <v>433</v>
      </c>
      <c r="C7" s="7" t="n">
        <v>33427.5</v>
      </c>
      <c r="D7" s="8" t="n">
        <v>29819.3</v>
      </c>
    </row>
    <row r="8" spans="1:6">
      <c r="A8" s="4" t="s">
        <v>94</v>
      </c>
      <c r="C8" s="8" t="n">
        <v>24986.7</v>
      </c>
      <c r="D8" s="5" t="n">
        <v>22065</v>
      </c>
    </row>
    <row r="9" spans="1:6">
      <c r="A9" s="4" t="s">
        <v>109</v>
      </c>
      <c r="C9" s="8" t="n">
        <v>5140.4</v>
      </c>
      <c r="D9" s="8" t="n">
        <v>4686.6</v>
      </c>
    </row>
    <row r="10" spans="1:6">
      <c r="A10" s="4" t="s">
        <v>508</v>
      </c>
      <c r="C10" s="7" t="n">
        <v>51.1</v>
      </c>
      <c r="D10" s="8" t="n">
        <v>112.7</v>
      </c>
      <c r="E10" s="7" t="n">
        <v>224.2</v>
      </c>
    </row>
    <row r="11" spans="1:6">
      <c r="A11" s="4" t="s">
        <v>509</v>
      </c>
      <c r="C11" s="11" t="n">
        <v>0.005</v>
      </c>
    </row>
    <row r="12" spans="1:6">
      <c r="A12" s="4" t="s">
        <v>510</v>
      </c>
      <c r="C12" s="7" t="n">
        <v>1177.1</v>
      </c>
      <c r="D12" s="8" t="n">
        <v>1037.2</v>
      </c>
    </row>
    <row r="13" spans="1:6">
      <c r="A13" s="4" t="s">
        <v>511</v>
      </c>
      <c r="B13" s="4" t="s">
        <v>116</v>
      </c>
      <c r="C13" s="7" t="n">
        <v>2495.5</v>
      </c>
      <c r="D13" s="7" t="n">
        <v>2067.8</v>
      </c>
    </row>
    <row r="14" spans="1:6">
      <c r="A14" s="4" t="s">
        <v>512</v>
      </c>
    </row>
    <row r="15" spans="1:6">
      <c r="A15" s="3" t="s">
        <v>502</v>
      </c>
    </row>
    <row r="16" spans="1:6">
      <c r="A16" s="4" t="s">
        <v>513</v>
      </c>
      <c r="C16" s="4" t="s">
        <v>514</v>
      </c>
    </row>
    <row r="17" spans="1:6">
      <c r="A17" s="4" t="s">
        <v>515</v>
      </c>
    </row>
    <row r="18" spans="1:6">
      <c r="A18" s="3" t="s">
        <v>502</v>
      </c>
    </row>
    <row r="19" spans="1:6">
      <c r="A19" s="4" t="s">
        <v>513</v>
      </c>
      <c r="C19" s="4" t="s">
        <v>516</v>
      </c>
    </row>
    <row r="20" spans="1:6">
      <c r="A20" s="4" t="s">
        <v>517</v>
      </c>
    </row>
    <row r="21" spans="1:6">
      <c r="A21" s="3" t="s">
        <v>502</v>
      </c>
    </row>
    <row r="22" spans="1:6">
      <c r="A22" s="4" t="s">
        <v>518</v>
      </c>
      <c r="C22" s="4" t="s">
        <v>519</v>
      </c>
    </row>
    <row r="23" spans="1:6">
      <c r="A23" s="4" t="s">
        <v>520</v>
      </c>
    </row>
    <row r="24" spans="1:6">
      <c r="A24" s="3" t="s">
        <v>502</v>
      </c>
    </row>
    <row r="25" spans="1:6">
      <c r="A25" s="4" t="s">
        <v>521</v>
      </c>
      <c r="C25" s="4" t="s">
        <v>522</v>
      </c>
      <c r="D25" s="4" t="s">
        <v>523</v>
      </c>
    </row>
    <row r="26" spans="1:6">
      <c r="A26" s="4" t="s">
        <v>524</v>
      </c>
    </row>
    <row r="27" spans="1:6">
      <c r="A27" s="3" t="s">
        <v>502</v>
      </c>
    </row>
    <row r="28" spans="1:6">
      <c r="A28" s="4" t="s">
        <v>518</v>
      </c>
      <c r="C28" s="4" t="s">
        <v>525</v>
      </c>
    </row>
    <row r="29" spans="1:6">
      <c r="A29" s="4" t="s">
        <v>526</v>
      </c>
    </row>
    <row r="30" spans="1:6">
      <c r="A30" s="3" t="s">
        <v>502</v>
      </c>
    </row>
    <row r="31" spans="1:6">
      <c r="A31" s="4" t="s">
        <v>518</v>
      </c>
      <c r="C31" s="4" t="s">
        <v>527</v>
      </c>
    </row>
    <row r="32" spans="1:6">
      <c r="A32" s="4" t="s">
        <v>528</v>
      </c>
    </row>
    <row r="33" spans="1:6">
      <c r="A33" s="3" t="s">
        <v>502</v>
      </c>
    </row>
    <row r="34" spans="1:6">
      <c r="A34" s="4" t="s">
        <v>518</v>
      </c>
      <c r="C34" s="4" t="s">
        <v>519</v>
      </c>
    </row>
    <row r="35" spans="1:6">
      <c r="A35" s="4" t="s">
        <v>529</v>
      </c>
    </row>
    <row r="36" spans="1:6">
      <c r="A36" s="3" t="s">
        <v>502</v>
      </c>
    </row>
    <row r="37" spans="1:6">
      <c r="A37" s="4" t="s">
        <v>518</v>
      </c>
      <c r="C37" s="4" t="s">
        <v>530</v>
      </c>
    </row>
    <row r="38" spans="1:6">
      <c r="A38" s="4" t="s">
        <v>531</v>
      </c>
    </row>
    <row r="39" spans="1:6">
      <c r="A39" s="3" t="s">
        <v>502</v>
      </c>
    </row>
    <row r="40" spans="1:6">
      <c r="A40" s="4" t="s">
        <v>518</v>
      </c>
      <c r="C40" s="4" t="s">
        <v>532</v>
      </c>
    </row>
    <row r="41" spans="1:6">
      <c r="A41" s="4" t="s">
        <v>533</v>
      </c>
    </row>
    <row r="42" spans="1:6">
      <c r="A42" s="3" t="s">
        <v>502</v>
      </c>
    </row>
    <row r="43" spans="1:6">
      <c r="A43" s="4" t="s">
        <v>518</v>
      </c>
      <c r="C43" s="4" t="s">
        <v>534</v>
      </c>
    </row>
    <row r="44" spans="1:6">
      <c r="A44" s="4" t="s">
        <v>535</v>
      </c>
    </row>
    <row r="45" spans="1:6">
      <c r="A45" s="3" t="s">
        <v>502</v>
      </c>
    </row>
    <row r="46" spans="1:6">
      <c r="A46" s="4" t="s">
        <v>518</v>
      </c>
      <c r="C46" s="4" t="s">
        <v>519</v>
      </c>
    </row>
    <row r="47" spans="1:6">
      <c r="A47" s="4" t="s">
        <v>536</v>
      </c>
    </row>
    <row r="48" spans="1:6">
      <c r="A48" s="3" t="s">
        <v>502</v>
      </c>
    </row>
    <row r="49" spans="1:6">
      <c r="A49" s="4" t="s">
        <v>518</v>
      </c>
      <c r="C49" s="4" t="s">
        <v>537</v>
      </c>
    </row>
    <row r="50" spans="1:6">
      <c r="A50" s="4" t="s">
        <v>456</v>
      </c>
    </row>
    <row r="51" spans="1:6">
      <c r="A51" s="3" t="s">
        <v>502</v>
      </c>
    </row>
    <row r="52" spans="1:6">
      <c r="A52" s="4" t="s">
        <v>457</v>
      </c>
      <c r="C52" s="4" t="s">
        <v>458</v>
      </c>
      <c r="D52" s="4" t="s">
        <v>458</v>
      </c>
      <c r="F52" s="4" t="s">
        <v>459</v>
      </c>
    </row>
    <row r="53" spans="1:6">
      <c r="A53" s="4" t="s">
        <v>538</v>
      </c>
    </row>
    <row r="54" spans="1:6">
      <c r="A54" s="3" t="s">
        <v>502</v>
      </c>
    </row>
    <row r="55" spans="1:6">
      <c r="A55" s="4" t="s">
        <v>539</v>
      </c>
      <c r="C55" s="4" t="s">
        <v>532</v>
      </c>
    </row>
    <row r="56" spans="1:6">
      <c r="A56" s="4" t="s">
        <v>540</v>
      </c>
    </row>
    <row r="57" spans="1:6">
      <c r="A57" s="3" t="s">
        <v>502</v>
      </c>
    </row>
    <row r="58" spans="1:6">
      <c r="A58" s="4" t="s">
        <v>539</v>
      </c>
      <c r="C58" s="4" t="s">
        <v>541</v>
      </c>
    </row>
    <row r="59" spans="1:6">
      <c r="A59" s="4" t="s">
        <v>542</v>
      </c>
    </row>
    <row r="60" spans="1:6">
      <c r="A60" s="3" t="s">
        <v>502</v>
      </c>
    </row>
    <row r="61" spans="1:6">
      <c r="A61" s="4" t="s">
        <v>145</v>
      </c>
      <c r="C61" s="7" t="n">
        <v>9.199999999999999</v>
      </c>
      <c r="D61" s="7" t="n">
        <v>16.8</v>
      </c>
      <c r="E61" s="7" t="n">
        <v>12.8</v>
      </c>
    </row>
    <row r="62" spans="1:6">
      <c r="A62" s="4" t="s">
        <v>543</v>
      </c>
    </row>
    <row r="63" spans="1:6">
      <c r="A63" s="3" t="s">
        <v>502</v>
      </c>
    </row>
    <row r="64" spans="1:6">
      <c r="A64" s="4" t="s">
        <v>433</v>
      </c>
      <c r="C64" s="5" t="n">
        <v>150</v>
      </c>
    </row>
    <row r="65" spans="1:6">
      <c r="A65" s="4" t="s">
        <v>94</v>
      </c>
      <c r="C65" s="5" t="n">
        <v>150</v>
      </c>
    </row>
    <row r="66" spans="1:6">
      <c r="A66" s="4" t="s">
        <v>544</v>
      </c>
    </row>
    <row r="67" spans="1:6">
      <c r="A67" s="3" t="s">
        <v>502</v>
      </c>
    </row>
    <row r="68" spans="1:6">
      <c r="A68" s="4" t="s">
        <v>109</v>
      </c>
      <c r="C68" s="5" t="n">
        <v>821</v>
      </c>
    </row>
    <row r="69" spans="1:6">
      <c r="A69" s="4" t="s">
        <v>545</v>
      </c>
    </row>
    <row r="70" spans="1:6">
      <c r="A70" s="3" t="s">
        <v>502</v>
      </c>
    </row>
    <row r="71" spans="1:6">
      <c r="A71" s="4" t="s">
        <v>508</v>
      </c>
      <c r="C71" s="5" t="n">
        <v>12</v>
      </c>
    </row>
    <row r="72" spans="1:6">
      <c r="A72" s="4" t="s">
        <v>546</v>
      </c>
    </row>
    <row r="73" spans="1:6">
      <c r="A73" s="3" t="s">
        <v>502</v>
      </c>
    </row>
    <row r="74" spans="1:6">
      <c r="A74" s="4" t="s">
        <v>508</v>
      </c>
      <c r="C74" s="5" t="n">
        <v>69</v>
      </c>
    </row>
    <row r="75" spans="1:6">
      <c r="A75" s="4" t="s">
        <v>547</v>
      </c>
    </row>
    <row r="76" spans="1:6">
      <c r="A76" s="3" t="s">
        <v>502</v>
      </c>
    </row>
    <row r="77" spans="1:6">
      <c r="A77" s="4" t="s">
        <v>510</v>
      </c>
      <c r="C77" s="5" t="n">
        <v>94</v>
      </c>
    </row>
    <row r="78" spans="1:6">
      <c r="A78" s="4" t="s">
        <v>511</v>
      </c>
      <c r="C78" s="6" t="n">
        <v>75</v>
      </c>
    </row>
    <row r="79" spans="1:6"/>
    <row r="80" spans="1:6">
      <c r="A80" s="4" t="s">
        <v>116</v>
      </c>
      <c r="B80" s="4" t="s">
        <v>121</v>
      </c>
    </row>
  </sheetData>
  <mergeCells count="4">
    <mergeCell ref="A1:B2"/>
    <mergeCell ref="C1:E1"/>
    <mergeCell ref="A79:E79"/>
    <mergeCell ref="B80:E8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8</v>
      </c>
      <c r="C1" s="2" t="s">
        <v>2</v>
      </c>
      <c r="D1" s="2" t="s">
        <v>32</v>
      </c>
    </row>
    <row r="2" spans="1:4">
      <c r="A2" s="3" t="s">
        <v>549</v>
      </c>
    </row>
    <row r="3" spans="1:4">
      <c r="A3" s="4" t="s">
        <v>404</v>
      </c>
      <c r="B3" s="4" t="s">
        <v>80</v>
      </c>
      <c r="C3" s="7" t="n">
        <v>22031.7</v>
      </c>
      <c r="D3" s="7" t="n">
        <v>19688.4</v>
      </c>
    </row>
    <row r="4" spans="1:4">
      <c r="A4" s="4" t="s">
        <v>550</v>
      </c>
      <c r="B4" s="4" t="s">
        <v>80</v>
      </c>
      <c r="C4" s="8" t="n">
        <v>1588.9</v>
      </c>
      <c r="D4" s="8" t="n">
        <v>1414.5</v>
      </c>
    </row>
    <row r="5" spans="1:4">
      <c r="A5" s="4" t="s">
        <v>551</v>
      </c>
      <c r="B5" s="4" t="s">
        <v>80</v>
      </c>
      <c r="C5" s="8" t="n">
        <v>-139.8</v>
      </c>
      <c r="D5" s="8" t="n">
        <v>-166.7</v>
      </c>
    </row>
    <row r="6" spans="1:4">
      <c r="A6" s="4" t="s">
        <v>552</v>
      </c>
      <c r="B6" s="4" t="s">
        <v>80</v>
      </c>
      <c r="C6" s="8" t="n">
        <v>1.8</v>
      </c>
      <c r="D6" s="8" t="n">
        <v>1.1</v>
      </c>
    </row>
    <row r="7" spans="1:4">
      <c r="A7" s="4" t="s">
        <v>219</v>
      </c>
      <c r="B7" s="4" t="s">
        <v>80</v>
      </c>
      <c r="C7" s="7" t="n">
        <v>23482.6</v>
      </c>
      <c r="D7" s="7" t="n">
        <v>20937.3</v>
      </c>
    </row>
    <row r="8" spans="1:4">
      <c r="A8" s="4" t="s">
        <v>553</v>
      </c>
      <c r="B8" s="4" t="s">
        <v>80</v>
      </c>
      <c r="C8" s="4" t="s">
        <v>554</v>
      </c>
      <c r="D8" s="4" t="s">
        <v>554</v>
      </c>
    </row>
    <row r="9" spans="1:4">
      <c r="A9" s="4" t="s">
        <v>179</v>
      </c>
    </row>
    <row r="10" spans="1:4">
      <c r="A10" s="3" t="s">
        <v>549</v>
      </c>
    </row>
    <row r="11" spans="1:4">
      <c r="A11" s="4" t="s">
        <v>404</v>
      </c>
      <c r="C11" s="7" t="n">
        <v>16287.1</v>
      </c>
      <c r="D11" s="7" t="n">
        <v>15347.9</v>
      </c>
    </row>
    <row r="12" spans="1:4">
      <c r="A12" s="4" t="s">
        <v>550</v>
      </c>
      <c r="C12" s="8" t="n">
        <v>76.5</v>
      </c>
      <c r="D12" s="8" t="n">
        <v>121.3</v>
      </c>
    </row>
    <row r="13" spans="1:4">
      <c r="A13" s="4" t="s">
        <v>551</v>
      </c>
      <c r="C13" s="8" t="n">
        <v>-121.6</v>
      </c>
      <c r="D13" s="8" t="n">
        <v>-136.8</v>
      </c>
    </row>
    <row r="14" spans="1:4">
      <c r="A14" s="4" t="s">
        <v>552</v>
      </c>
      <c r="C14" s="8" t="n">
        <v>1.8</v>
      </c>
      <c r="D14" s="8" t="n">
        <v>-0.2</v>
      </c>
    </row>
    <row r="15" spans="1:4">
      <c r="A15" s="4" t="s">
        <v>219</v>
      </c>
      <c r="C15" s="7" t="n">
        <v>16243.8</v>
      </c>
      <c r="D15" s="7" t="n">
        <v>15332.2</v>
      </c>
    </row>
    <row r="16" spans="1:4">
      <c r="A16" s="4" t="s">
        <v>553</v>
      </c>
      <c r="C16" s="4" t="s">
        <v>458</v>
      </c>
      <c r="D16" s="4" t="s">
        <v>555</v>
      </c>
    </row>
    <row r="17" spans="1:4">
      <c r="A17" s="4" t="s">
        <v>556</v>
      </c>
    </row>
    <row r="18" spans="1:4">
      <c r="A18" s="3" t="s">
        <v>549</v>
      </c>
    </row>
    <row r="19" spans="1:4">
      <c r="A19" s="4" t="s">
        <v>404</v>
      </c>
      <c r="C19" s="7" t="n">
        <v>2899.2</v>
      </c>
      <c r="D19" s="7" t="n">
        <v>2425.4</v>
      </c>
    </row>
    <row r="20" spans="1:4">
      <c r="A20" s="4" t="s">
        <v>550</v>
      </c>
      <c r="C20" s="5" t="n">
        <v>0</v>
      </c>
      <c r="D20" s="8" t="n">
        <v>4.4</v>
      </c>
    </row>
    <row r="21" spans="1:4">
      <c r="A21" s="4" t="s">
        <v>551</v>
      </c>
      <c r="C21" s="8" t="n">
        <v>-29.1</v>
      </c>
      <c r="D21" s="8" t="n">
        <v>-0.6</v>
      </c>
    </row>
    <row r="22" spans="1:4">
      <c r="A22" s="4" t="s">
        <v>552</v>
      </c>
      <c r="C22" s="5" t="n">
        <v>0</v>
      </c>
      <c r="D22" s="5" t="n">
        <v>0</v>
      </c>
    </row>
    <row r="23" spans="1:4">
      <c r="A23" s="4" t="s">
        <v>219</v>
      </c>
      <c r="C23" s="7" t="n">
        <v>2870.1</v>
      </c>
      <c r="D23" s="7" t="n">
        <v>2429.2</v>
      </c>
    </row>
    <row r="24" spans="1:4">
      <c r="A24" s="4" t="s">
        <v>553</v>
      </c>
      <c r="C24" s="4" t="s">
        <v>557</v>
      </c>
      <c r="D24" s="4" t="s">
        <v>558</v>
      </c>
    </row>
    <row r="25" spans="1:4">
      <c r="A25" s="4" t="s">
        <v>559</v>
      </c>
    </row>
    <row r="26" spans="1:4">
      <c r="A26" s="3" t="s">
        <v>549</v>
      </c>
    </row>
    <row r="27" spans="1:4">
      <c r="A27" s="4" t="s">
        <v>404</v>
      </c>
      <c r="C27" s="7" t="n">
        <v>2509.5</v>
      </c>
      <c r="D27" s="7" t="n">
        <v>2677.6</v>
      </c>
    </row>
    <row r="28" spans="1:4">
      <c r="A28" s="4" t="s">
        <v>550</v>
      </c>
      <c r="C28" s="8" t="n">
        <v>13.8</v>
      </c>
      <c r="D28" s="8" t="n">
        <v>47.5</v>
      </c>
    </row>
    <row r="29" spans="1:4">
      <c r="A29" s="4" t="s">
        <v>551</v>
      </c>
      <c r="C29" s="8" t="n">
        <v>-20.7</v>
      </c>
      <c r="D29" s="8" t="n">
        <v>-3.7</v>
      </c>
    </row>
    <row r="30" spans="1:4">
      <c r="A30" s="4" t="s">
        <v>552</v>
      </c>
      <c r="C30" s="5" t="n">
        <v>0</v>
      </c>
      <c r="D30" s="5" t="n">
        <v>0</v>
      </c>
    </row>
    <row r="31" spans="1:4">
      <c r="A31" s="4" t="s">
        <v>219</v>
      </c>
      <c r="C31" s="7" t="n">
        <v>2502.6</v>
      </c>
      <c r="D31" s="7" t="n">
        <v>2721.4</v>
      </c>
    </row>
    <row r="32" spans="1:4">
      <c r="A32" s="4" t="s">
        <v>553</v>
      </c>
      <c r="C32" s="4" t="s">
        <v>560</v>
      </c>
      <c r="D32" s="4" t="s">
        <v>561</v>
      </c>
    </row>
    <row r="33" spans="1:4">
      <c r="A33" s="4" t="s">
        <v>562</v>
      </c>
    </row>
    <row r="34" spans="1:4">
      <c r="A34" s="3" t="s">
        <v>549</v>
      </c>
    </row>
    <row r="35" spans="1:4">
      <c r="A35" s="4" t="s">
        <v>404</v>
      </c>
      <c r="C35" s="7" t="n">
        <v>24.5</v>
      </c>
      <c r="D35" s="7" t="n">
        <v>18.6</v>
      </c>
    </row>
    <row r="36" spans="1:4">
      <c r="A36" s="4" t="s">
        <v>550</v>
      </c>
      <c r="C36" s="5" t="n">
        <v>0</v>
      </c>
      <c r="D36" s="5" t="n">
        <v>0</v>
      </c>
    </row>
    <row r="37" spans="1:4">
      <c r="A37" s="4" t="s">
        <v>551</v>
      </c>
      <c r="C37" s="5" t="n">
        <v>0</v>
      </c>
      <c r="D37" s="5" t="n">
        <v>0</v>
      </c>
    </row>
    <row r="38" spans="1:4">
      <c r="A38" s="4" t="s">
        <v>552</v>
      </c>
      <c r="C38" s="5" t="n">
        <v>0</v>
      </c>
      <c r="D38" s="5" t="n">
        <v>0</v>
      </c>
    </row>
    <row r="39" spans="1:4">
      <c r="A39" s="4" t="s">
        <v>219</v>
      </c>
      <c r="C39" s="7" t="n">
        <v>24.5</v>
      </c>
      <c r="D39" s="7" t="n">
        <v>18.6</v>
      </c>
    </row>
    <row r="40" spans="1:4">
      <c r="A40" s="4" t="s">
        <v>553</v>
      </c>
      <c r="C40" s="4" t="s">
        <v>563</v>
      </c>
      <c r="D40" s="4" t="s">
        <v>563</v>
      </c>
    </row>
    <row r="41" spans="1:4">
      <c r="A41" s="4" t="s">
        <v>564</v>
      </c>
    </row>
    <row r="42" spans="1:4">
      <c r="A42" s="3" t="s">
        <v>549</v>
      </c>
    </row>
    <row r="43" spans="1:4">
      <c r="A43" s="4" t="s">
        <v>404</v>
      </c>
      <c r="C43" s="7" t="n">
        <v>4557.8</v>
      </c>
      <c r="D43" s="7" t="n">
        <v>3713.2</v>
      </c>
    </row>
    <row r="44" spans="1:4">
      <c r="A44" s="4" t="s">
        <v>550</v>
      </c>
      <c r="C44" s="8" t="n">
        <v>17.3</v>
      </c>
      <c r="D44" s="8" t="n">
        <v>11.3</v>
      </c>
    </row>
    <row r="45" spans="1:4">
      <c r="A45" s="4" t="s">
        <v>551</v>
      </c>
      <c r="C45" s="8" t="n">
        <v>-24.3</v>
      </c>
      <c r="D45" s="5" t="n">
        <v>-33</v>
      </c>
    </row>
    <row r="46" spans="1:4">
      <c r="A46" s="4" t="s">
        <v>552</v>
      </c>
      <c r="C46" s="8" t="n">
        <v>0.1</v>
      </c>
      <c r="D46" s="8" t="n">
        <v>0.1</v>
      </c>
    </row>
    <row r="47" spans="1:4">
      <c r="A47" s="4" t="s">
        <v>219</v>
      </c>
      <c r="C47" s="7" t="n">
        <v>4550.9</v>
      </c>
      <c r="D47" s="7" t="n">
        <v>3691.6</v>
      </c>
    </row>
    <row r="48" spans="1:4">
      <c r="A48" s="4" t="s">
        <v>553</v>
      </c>
      <c r="C48" s="4" t="s">
        <v>565</v>
      </c>
      <c r="D48" s="4" t="s">
        <v>566</v>
      </c>
    </row>
    <row r="49" spans="1:4">
      <c r="A49" s="4" t="s">
        <v>567</v>
      </c>
    </row>
    <row r="50" spans="1:4">
      <c r="A50" s="3" t="s">
        <v>549</v>
      </c>
    </row>
    <row r="51" spans="1:4">
      <c r="A51" s="4" t="s">
        <v>404</v>
      </c>
      <c r="C51" s="7" t="n">
        <v>1448.5</v>
      </c>
      <c r="D51" s="6" t="n">
        <v>1726</v>
      </c>
    </row>
    <row r="52" spans="1:4">
      <c r="A52" s="4" t="s">
        <v>550</v>
      </c>
      <c r="C52" s="8" t="n">
        <v>23.7</v>
      </c>
      <c r="D52" s="8" t="n">
        <v>22.1</v>
      </c>
    </row>
    <row r="53" spans="1:4">
      <c r="A53" s="4" t="s">
        <v>551</v>
      </c>
      <c r="C53" s="5" t="n">
        <v>-15</v>
      </c>
      <c r="D53" s="8" t="n">
        <v>-20.6</v>
      </c>
    </row>
    <row r="54" spans="1:4">
      <c r="A54" s="4" t="s">
        <v>552</v>
      </c>
      <c r="C54" s="8" t="n">
        <v>1.5</v>
      </c>
      <c r="D54" s="8" t="n">
        <v>-0.8</v>
      </c>
    </row>
    <row r="55" spans="1:4">
      <c r="A55" s="4" t="s">
        <v>219</v>
      </c>
      <c r="C55" s="7" t="n">
        <v>1458.7</v>
      </c>
      <c r="D55" s="7" t="n">
        <v>1726.7</v>
      </c>
    </row>
    <row r="56" spans="1:4">
      <c r="A56" s="4" t="s">
        <v>553</v>
      </c>
      <c r="C56" s="4" t="s">
        <v>568</v>
      </c>
      <c r="D56" s="4" t="s">
        <v>569</v>
      </c>
    </row>
    <row r="57" spans="1:4">
      <c r="A57" s="4" t="s">
        <v>570</v>
      </c>
    </row>
    <row r="58" spans="1:4">
      <c r="A58" s="3" t="s">
        <v>549</v>
      </c>
    </row>
    <row r="59" spans="1:4">
      <c r="A59" s="4" t="s">
        <v>404</v>
      </c>
      <c r="C59" s="7" t="n">
        <v>41.2</v>
      </c>
      <c r="D59" s="7" t="n">
        <v>90.3</v>
      </c>
    </row>
    <row r="60" spans="1:4">
      <c r="A60" s="4" t="s">
        <v>550</v>
      </c>
      <c r="C60" s="5" t="n">
        <v>0</v>
      </c>
      <c r="D60" s="8" t="n">
        <v>0.1</v>
      </c>
    </row>
    <row r="61" spans="1:4">
      <c r="A61" s="4" t="s">
        <v>551</v>
      </c>
      <c r="C61" s="8" t="n">
        <v>-0.6</v>
      </c>
      <c r="D61" s="8" t="n">
        <v>-1.1</v>
      </c>
    </row>
    <row r="62" spans="1:4">
      <c r="A62" s="4" t="s">
        <v>552</v>
      </c>
      <c r="C62" s="5" t="n">
        <v>0</v>
      </c>
      <c r="D62" s="5" t="n">
        <v>0</v>
      </c>
    </row>
    <row r="63" spans="1:4">
      <c r="A63" s="4" t="s">
        <v>219</v>
      </c>
      <c r="C63" s="7" t="n">
        <v>40.6</v>
      </c>
      <c r="D63" s="7" t="n">
        <v>89.3</v>
      </c>
    </row>
    <row r="64" spans="1:4">
      <c r="A64" s="4" t="s">
        <v>553</v>
      </c>
      <c r="C64" s="4" t="s">
        <v>571</v>
      </c>
      <c r="D64" s="4" t="s">
        <v>572</v>
      </c>
    </row>
    <row r="65" spans="1:4">
      <c r="A65" s="4" t="s">
        <v>573</v>
      </c>
    </row>
    <row r="66" spans="1:4">
      <c r="A66" s="3" t="s">
        <v>549</v>
      </c>
    </row>
    <row r="67" spans="1:4">
      <c r="A67" s="4" t="s">
        <v>404</v>
      </c>
      <c r="C67" s="7" t="n">
        <v>2266.9</v>
      </c>
      <c r="D67" s="7" t="n">
        <v>2665.7</v>
      </c>
    </row>
    <row r="68" spans="1:4">
      <c r="A68" s="4" t="s">
        <v>550</v>
      </c>
      <c r="C68" s="5" t="n">
        <v>12</v>
      </c>
      <c r="D68" s="8" t="n">
        <v>16.9</v>
      </c>
    </row>
    <row r="69" spans="1:4">
      <c r="A69" s="4" t="s">
        <v>551</v>
      </c>
      <c r="C69" s="8" t="n">
        <v>-25.5</v>
      </c>
      <c r="D69" s="8" t="n">
        <v>-29.4</v>
      </c>
    </row>
    <row r="70" spans="1:4">
      <c r="A70" s="4" t="s">
        <v>552</v>
      </c>
      <c r="C70" s="5" t="n">
        <v>0</v>
      </c>
      <c r="D70" s="5" t="n">
        <v>0</v>
      </c>
    </row>
    <row r="71" spans="1:4">
      <c r="A71" s="4" t="s">
        <v>219</v>
      </c>
      <c r="C71" s="7" t="n">
        <v>2253.4</v>
      </c>
      <c r="D71" s="7" t="n">
        <v>2653.2</v>
      </c>
    </row>
    <row r="72" spans="1:4">
      <c r="A72" s="4" t="s">
        <v>553</v>
      </c>
      <c r="C72" s="4" t="s">
        <v>574</v>
      </c>
      <c r="D72" s="4" t="s">
        <v>575</v>
      </c>
    </row>
    <row r="73" spans="1:4">
      <c r="A73" s="4" t="s">
        <v>576</v>
      </c>
    </row>
    <row r="74" spans="1:4">
      <c r="A74" s="3" t="s">
        <v>549</v>
      </c>
    </row>
    <row r="75" spans="1:4">
      <c r="A75" s="4" t="s">
        <v>404</v>
      </c>
      <c r="C75" s="7" t="n">
        <v>2350.7</v>
      </c>
      <c r="D75" s="7" t="n">
        <v>1771.1</v>
      </c>
    </row>
    <row r="76" spans="1:4">
      <c r="A76" s="4" t="s">
        <v>550</v>
      </c>
      <c r="C76" s="8" t="n">
        <v>4.6</v>
      </c>
      <c r="D76" s="8" t="n">
        <v>1.4</v>
      </c>
    </row>
    <row r="77" spans="1:4">
      <c r="A77" s="4" t="s">
        <v>551</v>
      </c>
      <c r="C77" s="8" t="n">
        <v>-4.4</v>
      </c>
      <c r="D77" s="8" t="n">
        <v>-5.1</v>
      </c>
    </row>
    <row r="78" spans="1:4">
      <c r="A78" s="4" t="s">
        <v>552</v>
      </c>
      <c r="C78" s="8" t="n">
        <v>0.2</v>
      </c>
      <c r="D78" s="8" t="n">
        <v>0.5</v>
      </c>
    </row>
    <row r="79" spans="1:4">
      <c r="A79" s="4" t="s">
        <v>219</v>
      </c>
      <c r="C79" s="7" t="n">
        <v>2351.1</v>
      </c>
      <c r="D79" s="7" t="n">
        <v>1767.9</v>
      </c>
    </row>
    <row r="80" spans="1:4">
      <c r="A80" s="4" t="s">
        <v>553</v>
      </c>
      <c r="C80" s="4" t="s">
        <v>577</v>
      </c>
      <c r="D80" s="4" t="s">
        <v>578</v>
      </c>
    </row>
    <row r="81" spans="1:4">
      <c r="A81" s="4" t="s">
        <v>412</v>
      </c>
    </row>
    <row r="82" spans="1:4">
      <c r="A82" s="3" t="s">
        <v>549</v>
      </c>
    </row>
    <row r="83" spans="1:4">
      <c r="A83" s="4" t="s">
        <v>404</v>
      </c>
      <c r="C83" s="7" t="n">
        <v>188.8</v>
      </c>
      <c r="D83" s="6" t="n">
        <v>260</v>
      </c>
    </row>
    <row r="84" spans="1:4">
      <c r="A84" s="4" t="s">
        <v>550</v>
      </c>
      <c r="C84" s="8" t="n">
        <v>5.1</v>
      </c>
      <c r="D84" s="8" t="n">
        <v>17.6</v>
      </c>
    </row>
    <row r="85" spans="1:4">
      <c r="A85" s="4" t="s">
        <v>551</v>
      </c>
      <c r="C85" s="5" t="n">
        <v>-2</v>
      </c>
      <c r="D85" s="8" t="n">
        <v>-43.3</v>
      </c>
    </row>
    <row r="86" spans="1:4">
      <c r="A86" s="4" t="s">
        <v>552</v>
      </c>
      <c r="C86" s="5" t="n">
        <v>0</v>
      </c>
      <c r="D86" s="5" t="n">
        <v>0</v>
      </c>
    </row>
    <row r="87" spans="1:4">
      <c r="A87" s="4" t="s">
        <v>219</v>
      </c>
      <c r="C87" s="7" t="n">
        <v>191.9</v>
      </c>
      <c r="D87" s="7" t="n">
        <v>234.3</v>
      </c>
    </row>
    <row r="88" spans="1:4">
      <c r="A88" s="4" t="s">
        <v>553</v>
      </c>
      <c r="C88" s="4" t="s">
        <v>579</v>
      </c>
      <c r="D88" s="4" t="s">
        <v>580</v>
      </c>
    </row>
    <row r="89" spans="1:4">
      <c r="A89" s="4" t="s">
        <v>416</v>
      </c>
    </row>
    <row r="90" spans="1:4">
      <c r="A90" s="3" t="s">
        <v>549</v>
      </c>
    </row>
    <row r="91" spans="1:4">
      <c r="A91" s="4" t="s">
        <v>404</v>
      </c>
      <c r="C91" s="7" t="n">
        <v>734.2</v>
      </c>
      <c r="D91" s="7" t="n">
        <v>674.2</v>
      </c>
    </row>
    <row r="92" spans="1:4">
      <c r="A92" s="4" t="s">
        <v>550</v>
      </c>
      <c r="C92" s="8" t="n">
        <v>135.4</v>
      </c>
      <c r="D92" s="8" t="n">
        <v>122.8</v>
      </c>
    </row>
    <row r="93" spans="1:4">
      <c r="A93" s="4" t="s">
        <v>551</v>
      </c>
      <c r="C93" s="8" t="n">
        <v>-16.1</v>
      </c>
      <c r="D93" s="8" t="n">
        <v>-15.7</v>
      </c>
    </row>
    <row r="94" spans="1:4">
      <c r="A94" s="4" t="s">
        <v>552</v>
      </c>
      <c r="C94" s="5" t="n">
        <v>0</v>
      </c>
      <c r="D94" s="8" t="n">
        <v>1.3</v>
      </c>
    </row>
    <row r="95" spans="1:4">
      <c r="A95" s="4" t="s">
        <v>219</v>
      </c>
      <c r="C95" s="7" t="n">
        <v>853.5</v>
      </c>
      <c r="D95" s="7" t="n">
        <v>782.6</v>
      </c>
    </row>
    <row r="96" spans="1:4">
      <c r="A96" s="4" t="s">
        <v>553</v>
      </c>
      <c r="C96" s="4" t="s">
        <v>581</v>
      </c>
      <c r="D96" s="4" t="s">
        <v>582</v>
      </c>
    </row>
    <row r="97" spans="1:4">
      <c r="A97" s="4" t="s">
        <v>583</v>
      </c>
    </row>
    <row r="98" spans="1:4">
      <c r="A98" s="3" t="s">
        <v>549</v>
      </c>
    </row>
    <row r="99" spans="1:4">
      <c r="A99" s="4" t="s">
        <v>404</v>
      </c>
      <c r="C99" s="7" t="n">
        <v>1437.5</v>
      </c>
      <c r="D99" s="7" t="n">
        <v>1494.3</v>
      </c>
    </row>
    <row r="100" spans="1:4">
      <c r="A100" s="4" t="s">
        <v>550</v>
      </c>
      <c r="C100" s="5" t="n">
        <v>1377</v>
      </c>
      <c r="D100" s="8" t="n">
        <v>1170.4</v>
      </c>
    </row>
    <row r="101" spans="1:4">
      <c r="A101" s="4" t="s">
        <v>551</v>
      </c>
      <c r="C101" s="8" t="n">
        <v>-2.1</v>
      </c>
      <c r="D101" s="8" t="n">
        <v>-14.2</v>
      </c>
    </row>
    <row r="102" spans="1:4">
      <c r="A102" s="4" t="s">
        <v>552</v>
      </c>
      <c r="C102" s="5" t="n">
        <v>0</v>
      </c>
      <c r="D102" s="5" t="n">
        <v>0</v>
      </c>
    </row>
    <row r="103" spans="1:4">
      <c r="A103" s="4" t="s">
        <v>219</v>
      </c>
      <c r="C103" s="7" t="n">
        <v>2812.4</v>
      </c>
      <c r="D103" s="7" t="n">
        <v>2650.5</v>
      </c>
    </row>
    <row r="104" spans="1:4">
      <c r="A104" s="4" t="s">
        <v>553</v>
      </c>
      <c r="C104" s="4" t="s">
        <v>584</v>
      </c>
      <c r="D104" s="4" t="s">
        <v>575</v>
      </c>
    </row>
    <row r="105" spans="1:4">
      <c r="A105" s="4" t="s">
        <v>417</v>
      </c>
    </row>
    <row r="106" spans="1:4">
      <c r="A106" s="3" t="s">
        <v>549</v>
      </c>
    </row>
    <row r="107" spans="1:4">
      <c r="A107" s="4" t="s">
        <v>404</v>
      </c>
      <c r="C107" s="7" t="n">
        <v>3572.9</v>
      </c>
      <c r="D107" s="6" t="n">
        <v>2172</v>
      </c>
    </row>
    <row r="108" spans="1:4">
      <c r="A108" s="4" t="s">
        <v>550</v>
      </c>
      <c r="C108" s="5" t="n">
        <v>0</v>
      </c>
      <c r="D108" s="5" t="n">
        <v>0</v>
      </c>
    </row>
    <row r="109" spans="1:4">
      <c r="A109" s="4" t="s">
        <v>551</v>
      </c>
      <c r="C109" s="5" t="n">
        <v>0</v>
      </c>
      <c r="D109" s="5" t="n">
        <v>0</v>
      </c>
    </row>
    <row r="110" spans="1:4">
      <c r="A110" s="4" t="s">
        <v>552</v>
      </c>
      <c r="C110" s="5" t="n">
        <v>0</v>
      </c>
      <c r="D110" s="5" t="n">
        <v>0</v>
      </c>
    </row>
    <row r="111" spans="1:4">
      <c r="A111" s="4" t="s">
        <v>219</v>
      </c>
      <c r="C111" s="7" t="n">
        <v>3572.9</v>
      </c>
      <c r="D111" s="6" t="n">
        <v>2172</v>
      </c>
    </row>
    <row r="112" spans="1:4">
      <c r="A112" s="4" t="s">
        <v>553</v>
      </c>
      <c r="C112" s="4" t="s">
        <v>585</v>
      </c>
      <c r="D112" s="4" t="s">
        <v>586</v>
      </c>
    </row>
    <row r="113" spans="1:4"/>
    <row r="114" spans="1:4">
      <c r="A114" s="4" t="s">
        <v>116</v>
      </c>
      <c r="B114" s="4" t="s">
        <v>117</v>
      </c>
    </row>
    <row r="115" spans="1:4">
      <c r="A115" s="4" t="s">
        <v>118</v>
      </c>
      <c r="B115" s="4" t="s">
        <v>119</v>
      </c>
    </row>
  </sheetData>
  <mergeCells count="4">
    <mergeCell ref="A1:B1"/>
    <mergeCell ref="A113:C113"/>
    <mergeCell ref="B114:C114"/>
    <mergeCell ref="B115:C11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2</v>
      </c>
    </row>
    <row r="2" spans="1:3">
      <c r="A2" s="3" t="s">
        <v>588</v>
      </c>
    </row>
    <row r="3" spans="1:3">
      <c r="A3" s="4" t="s">
        <v>589</v>
      </c>
      <c r="B3" s="7" t="n">
        <v>27.8</v>
      </c>
    </row>
    <row r="4" spans="1:3">
      <c r="A4" s="4" t="s">
        <v>590</v>
      </c>
      <c r="C4" s="7" t="n">
        <v>23.1</v>
      </c>
    </row>
    <row r="5" spans="1:3">
      <c r="A5" s="4" t="s">
        <v>591</v>
      </c>
      <c r="B5" s="6" t="n">
        <v>1300</v>
      </c>
      <c r="C5" s="6" t="n">
        <v>1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2</v>
      </c>
      <c r="D2" s="2" t="s">
        <v>33</v>
      </c>
    </row>
    <row r="3" spans="1:4">
      <c r="A3" s="4" t="s">
        <v>142</v>
      </c>
    </row>
    <row r="4" spans="1:4">
      <c r="A4" s="4" t="s">
        <v>158</v>
      </c>
      <c r="B4" s="10" t="n">
        <v>0.6808</v>
      </c>
      <c r="C4" s="10" t="n">
        <v>0.8882</v>
      </c>
      <c r="D4" s="10" t="n">
        <v>0.6862</v>
      </c>
    </row>
    <row r="5" spans="1:4">
      <c r="A5" s="4" t="s">
        <v>159</v>
      </c>
    </row>
    <row r="6" spans="1:4">
      <c r="A6" s="4" t="s">
        <v>160</v>
      </c>
      <c r="B6" s="5" t="n">
        <v>20000000</v>
      </c>
      <c r="C6" s="5" t="n">
        <v>20000000</v>
      </c>
      <c r="D6" s="5" t="n">
        <v>20000000</v>
      </c>
    </row>
    <row r="7" spans="1:4">
      <c r="A7" s="4" t="s">
        <v>161</v>
      </c>
      <c r="B7" s="5" t="n">
        <v>0</v>
      </c>
      <c r="C7" s="5" t="n">
        <v>0</v>
      </c>
      <c r="D7" s="5" t="n">
        <v>0</v>
      </c>
    </row>
    <row r="8" spans="1:4">
      <c r="A8" s="4" t="s">
        <v>162</v>
      </c>
      <c r="B8" s="5" t="n">
        <v>0</v>
      </c>
      <c r="C8" s="5" t="n">
        <v>0</v>
      </c>
      <c r="D8" s="5" t="n">
        <v>0</v>
      </c>
    </row>
    <row r="9" spans="1:4">
      <c r="A9" s="4" t="s">
        <v>163</v>
      </c>
    </row>
    <row r="10" spans="1:4">
      <c r="A10" s="4" t="s">
        <v>160</v>
      </c>
      <c r="B10" s="5" t="n">
        <v>5000000</v>
      </c>
      <c r="C10" s="5" t="n">
        <v>5000000</v>
      </c>
      <c r="D10" s="5" t="n">
        <v>5000000</v>
      </c>
    </row>
    <row r="11" spans="1:4">
      <c r="A11" s="4" t="s">
        <v>161</v>
      </c>
      <c r="B11" s="5" t="n">
        <v>0</v>
      </c>
      <c r="C11" s="5" t="n">
        <v>0</v>
      </c>
      <c r="D11"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2</v>
      </c>
      <c r="B1" s="2" t="s">
        <v>2</v>
      </c>
      <c r="C1" s="2" t="s">
        <v>32</v>
      </c>
    </row>
    <row r="2" spans="1:3">
      <c r="A2" s="3" t="s">
        <v>593</v>
      </c>
    </row>
    <row r="3" spans="1:3">
      <c r="A3" s="4" t="s">
        <v>594</v>
      </c>
      <c r="B3" s="7" t="n">
        <v>219.5</v>
      </c>
      <c r="C3" s="7" t="n">
        <v>272.7</v>
      </c>
    </row>
    <row r="4" spans="1:3">
      <c r="A4" s="4" t="s">
        <v>179</v>
      </c>
    </row>
    <row r="5" spans="1:3">
      <c r="A5" s="3" t="s">
        <v>593</v>
      </c>
    </row>
    <row r="6" spans="1:3">
      <c r="A6" s="4" t="s">
        <v>594</v>
      </c>
      <c r="B6" s="8" t="n">
        <v>219.5</v>
      </c>
      <c r="C6" s="5" t="n">
        <v>222</v>
      </c>
    </row>
    <row r="7" spans="1:3">
      <c r="A7" s="4" t="s">
        <v>564</v>
      </c>
    </row>
    <row r="8" spans="1:3">
      <c r="A8" s="3" t="s">
        <v>593</v>
      </c>
    </row>
    <row r="9" spans="1:3">
      <c r="A9" s="4" t="s">
        <v>594</v>
      </c>
      <c r="B9" s="8" t="n">
        <v>40.1</v>
      </c>
      <c r="C9" s="8" t="n">
        <v>49.1</v>
      </c>
    </row>
    <row r="10" spans="1:3">
      <c r="A10" s="4" t="s">
        <v>567</v>
      </c>
    </row>
    <row r="11" spans="1:3">
      <c r="A11" s="3" t="s">
        <v>593</v>
      </c>
    </row>
    <row r="12" spans="1:3">
      <c r="A12" s="4" t="s">
        <v>594</v>
      </c>
      <c r="B12" s="8" t="n">
        <v>170.5</v>
      </c>
      <c r="C12" s="8" t="n">
        <v>144.3</v>
      </c>
    </row>
    <row r="13" spans="1:3">
      <c r="A13" s="4" t="s">
        <v>573</v>
      </c>
    </row>
    <row r="14" spans="1:3">
      <c r="A14" s="3" t="s">
        <v>593</v>
      </c>
    </row>
    <row r="15" spans="1:3">
      <c r="A15" s="4" t="s">
        <v>594</v>
      </c>
      <c r="B15" s="5" t="n">
        <v>0</v>
      </c>
      <c r="C15" s="8" t="n">
        <v>17.3</v>
      </c>
    </row>
    <row r="16" spans="1:3">
      <c r="A16" s="4" t="s">
        <v>576</v>
      </c>
    </row>
    <row r="17" spans="1:3">
      <c r="A17" s="3" t="s">
        <v>593</v>
      </c>
    </row>
    <row r="18" spans="1:3">
      <c r="A18" s="4" t="s">
        <v>594</v>
      </c>
      <c r="B18" s="8" t="n">
        <v>8.9</v>
      </c>
      <c r="C18" s="8" t="n">
        <v>11.3</v>
      </c>
    </row>
    <row r="19" spans="1:3">
      <c r="A19" s="4" t="s">
        <v>416</v>
      </c>
    </row>
    <row r="20" spans="1:3">
      <c r="A20" s="3" t="s">
        <v>593</v>
      </c>
    </row>
    <row r="21" spans="1:3">
      <c r="A21" s="4" t="s">
        <v>594</v>
      </c>
      <c r="B21" s="6" t="n">
        <v>0</v>
      </c>
      <c r="C21" s="7" t="n">
        <v>5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595</v>
      </c>
      <c r="B1" s="2" t="s">
        <v>402</v>
      </c>
    </row>
    <row r="2" spans="1:2">
      <c r="A2" s="3" t="s">
        <v>596</v>
      </c>
    </row>
    <row r="3" spans="1:2">
      <c r="A3" s="4" t="s">
        <v>597</v>
      </c>
      <c r="B3" s="7" t="n">
        <v>3680.5</v>
      </c>
    </row>
    <row r="4" spans="1:2">
      <c r="A4" s="4" t="s">
        <v>598</v>
      </c>
      <c r="B4" s="8" t="n">
        <v>9324.700000000001</v>
      </c>
    </row>
    <row r="5" spans="1:2">
      <c r="A5" s="4" t="s">
        <v>599</v>
      </c>
      <c r="B5" s="8" t="n">
        <v>3226.9</v>
      </c>
    </row>
    <row r="6" spans="1:2">
      <c r="A6" s="4" t="s">
        <v>600</v>
      </c>
      <c r="B6" s="5" t="n">
        <v>55</v>
      </c>
    </row>
    <row r="7" spans="1:2">
      <c r="A7" s="4" t="s">
        <v>139</v>
      </c>
      <c r="B7" s="8" t="n">
        <v>16287.1</v>
      </c>
    </row>
    <row r="8" spans="1:2">
      <c r="A8" s="3" t="s">
        <v>601</v>
      </c>
    </row>
    <row r="9" spans="1:2">
      <c r="A9" s="4" t="s">
        <v>597</v>
      </c>
      <c r="B9" s="8" t="n">
        <v>3682.1</v>
      </c>
    </row>
    <row r="10" spans="1:2">
      <c r="A10" s="4" t="s">
        <v>598</v>
      </c>
      <c r="B10" s="8" t="n">
        <v>9298.200000000001</v>
      </c>
    </row>
    <row r="11" spans="1:2">
      <c r="A11" s="4" t="s">
        <v>599</v>
      </c>
      <c r="B11" s="8" t="n">
        <v>3197.3</v>
      </c>
    </row>
    <row r="12" spans="1:2">
      <c r="A12" s="4" t="s">
        <v>600</v>
      </c>
      <c r="B12" s="8" t="n">
        <v>66.2</v>
      </c>
    </row>
    <row r="13" spans="1:2">
      <c r="A13" s="4" t="s">
        <v>139</v>
      </c>
      <c r="B13" s="7" t="n">
        <v>1624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4"/>
    <col customWidth="1" max="5" min="5" width="31"/>
  </cols>
  <sheetData>
    <row r="1" spans="1:5">
      <c r="A1" s="1" t="s">
        <v>602</v>
      </c>
      <c r="B1" s="2" t="s">
        <v>402</v>
      </c>
      <c r="C1" s="2" t="s">
        <v>2</v>
      </c>
      <c r="D1" s="2" t="s">
        <v>603</v>
      </c>
      <c r="E1" s="2" t="s">
        <v>604</v>
      </c>
    </row>
    <row r="2" spans="1:5">
      <c r="A2" s="3" t="s">
        <v>605</v>
      </c>
    </row>
    <row r="3" spans="1:5">
      <c r="A3" s="4" t="s">
        <v>606</v>
      </c>
      <c r="D3" s="5" t="n">
        <v>1369</v>
      </c>
      <c r="E3" s="5" t="n">
        <v>1167</v>
      </c>
    </row>
    <row r="4" spans="1:5">
      <c r="A4" s="4" t="s">
        <v>607</v>
      </c>
      <c r="B4" s="7" t="n">
        <v>11175.9</v>
      </c>
      <c r="E4" s="7" t="n">
        <v>9725.1</v>
      </c>
    </row>
    <row r="5" spans="1:5">
      <c r="A5" s="4" t="s">
        <v>551</v>
      </c>
      <c r="B5" s="8" t="n">
        <v>-139.8</v>
      </c>
      <c r="E5" s="7" t="n">
        <v>-166.7</v>
      </c>
    </row>
    <row r="6" spans="1:5">
      <c r="A6" s="4" t="s">
        <v>608</v>
      </c>
      <c r="D6" s="5" t="n">
        <v>1157</v>
      </c>
      <c r="E6" s="5" t="n">
        <v>993</v>
      </c>
    </row>
    <row r="7" spans="1:5">
      <c r="A7" s="4" t="s">
        <v>609</v>
      </c>
      <c r="B7" s="8" t="n">
        <v>9627.299999999999</v>
      </c>
      <c r="E7" s="7" t="n">
        <v>7842.3</v>
      </c>
    </row>
    <row r="8" spans="1:5">
      <c r="A8" s="4" t="s">
        <v>610</v>
      </c>
      <c r="B8" s="8" t="n">
        <v>-106.7</v>
      </c>
      <c r="E8" s="7" t="n">
        <v>-93.90000000000001</v>
      </c>
    </row>
    <row r="9" spans="1:5">
      <c r="A9" s="4" t="s">
        <v>611</v>
      </c>
      <c r="D9" s="5" t="n">
        <v>212</v>
      </c>
      <c r="E9" s="5" t="n">
        <v>174</v>
      </c>
    </row>
    <row r="10" spans="1:5">
      <c r="A10" s="4" t="s">
        <v>612</v>
      </c>
      <c r="B10" s="8" t="n">
        <v>1548.6</v>
      </c>
      <c r="E10" s="7" t="n">
        <v>1882.8</v>
      </c>
    </row>
    <row r="11" spans="1:5">
      <c r="A11" s="4" t="s">
        <v>613</v>
      </c>
      <c r="B11" s="8" t="n">
        <v>-33.1</v>
      </c>
      <c r="E11" s="7" t="n">
        <v>-72.8</v>
      </c>
    </row>
    <row r="12" spans="1:5">
      <c r="A12" s="4" t="s">
        <v>179</v>
      </c>
    </row>
    <row r="13" spans="1:5">
      <c r="A13" s="3" t="s">
        <v>605</v>
      </c>
    </row>
    <row r="14" spans="1:5">
      <c r="A14" s="4" t="s">
        <v>606</v>
      </c>
      <c r="D14" s="5" t="n">
        <v>1281</v>
      </c>
      <c r="E14" s="5" t="n">
        <v>1093</v>
      </c>
    </row>
    <row r="15" spans="1:5">
      <c r="A15" s="4" t="s">
        <v>607</v>
      </c>
      <c r="B15" s="8" t="n">
        <v>10824.2</v>
      </c>
      <c r="E15" s="7" t="n">
        <v>9258.5</v>
      </c>
    </row>
    <row r="16" spans="1:5">
      <c r="A16" s="4" t="s">
        <v>551</v>
      </c>
      <c r="B16" s="8" t="n">
        <v>-121.6</v>
      </c>
      <c r="E16" s="7" t="n">
        <v>-136.8</v>
      </c>
    </row>
    <row r="17" spans="1:5">
      <c r="A17" s="4" t="s">
        <v>608</v>
      </c>
      <c r="D17" s="5" t="n">
        <v>1080</v>
      </c>
      <c r="E17" s="5" t="n">
        <v>928</v>
      </c>
    </row>
    <row r="18" spans="1:5">
      <c r="A18" s="4" t="s">
        <v>609</v>
      </c>
      <c r="B18" s="8" t="n">
        <v>9432.4</v>
      </c>
      <c r="E18" s="7" t="n">
        <v>7556.7</v>
      </c>
    </row>
    <row r="19" spans="1:5">
      <c r="A19" s="4" t="s">
        <v>610</v>
      </c>
      <c r="B19" s="8" t="n">
        <v>-101.2</v>
      </c>
      <c r="E19" s="6" t="n">
        <v>-78</v>
      </c>
    </row>
    <row r="20" spans="1:5">
      <c r="A20" s="4" t="s">
        <v>611</v>
      </c>
      <c r="D20" s="5" t="n">
        <v>201</v>
      </c>
      <c r="E20" s="5" t="n">
        <v>165</v>
      </c>
    </row>
    <row r="21" spans="1:5">
      <c r="A21" s="4" t="s">
        <v>612</v>
      </c>
      <c r="B21" s="8" t="n">
        <v>1391.8</v>
      </c>
      <c r="E21" s="7" t="n">
        <v>1701.8</v>
      </c>
    </row>
    <row r="22" spans="1:5">
      <c r="A22" s="4" t="s">
        <v>613</v>
      </c>
      <c r="B22" s="8" t="n">
        <v>-20.4</v>
      </c>
      <c r="E22" s="7" t="n">
        <v>-58.8</v>
      </c>
    </row>
    <row r="23" spans="1:5">
      <c r="A23" s="4" t="s">
        <v>556</v>
      </c>
    </row>
    <row r="24" spans="1:5">
      <c r="A24" s="3" t="s">
        <v>605</v>
      </c>
    </row>
    <row r="25" spans="1:5">
      <c r="A25" s="4" t="s">
        <v>606</v>
      </c>
      <c r="D25" s="5" t="n">
        <v>30</v>
      </c>
      <c r="E25" s="5" t="n">
        <v>22</v>
      </c>
    </row>
    <row r="26" spans="1:5">
      <c r="A26" s="4" t="s">
        <v>607</v>
      </c>
      <c r="B26" s="5" t="n">
        <v>2774</v>
      </c>
      <c r="E26" s="7" t="n">
        <v>897.1</v>
      </c>
    </row>
    <row r="27" spans="1:5">
      <c r="A27" s="4" t="s">
        <v>551</v>
      </c>
      <c r="B27" s="8" t="n">
        <v>-29.1</v>
      </c>
      <c r="E27" s="7" t="n">
        <v>-0.6</v>
      </c>
    </row>
    <row r="28" spans="1:5">
      <c r="A28" s="4" t="s">
        <v>608</v>
      </c>
      <c r="D28" s="5" t="n">
        <v>30</v>
      </c>
      <c r="E28" s="5" t="n">
        <v>22</v>
      </c>
    </row>
    <row r="29" spans="1:5">
      <c r="A29" s="4" t="s">
        <v>609</v>
      </c>
      <c r="B29" s="5" t="n">
        <v>2774</v>
      </c>
      <c r="E29" s="7" t="n">
        <v>897.1</v>
      </c>
    </row>
    <row r="30" spans="1:5">
      <c r="A30" s="4" t="s">
        <v>610</v>
      </c>
      <c r="B30" s="8" t="n">
        <v>-29.1</v>
      </c>
      <c r="E30" s="7" t="n">
        <v>-0.6</v>
      </c>
    </row>
    <row r="31" spans="1:5">
      <c r="A31" s="4" t="s">
        <v>611</v>
      </c>
      <c r="D31" s="5" t="n">
        <v>0</v>
      </c>
      <c r="E31" s="5" t="n">
        <v>0</v>
      </c>
    </row>
    <row r="32" spans="1:5">
      <c r="A32" s="4" t="s">
        <v>612</v>
      </c>
      <c r="B32" s="5" t="n">
        <v>0</v>
      </c>
      <c r="E32" s="6" t="n">
        <v>0</v>
      </c>
    </row>
    <row r="33" spans="1:5">
      <c r="A33" s="4" t="s">
        <v>613</v>
      </c>
      <c r="B33" s="5" t="n">
        <v>0</v>
      </c>
      <c r="E33" s="6" t="n">
        <v>0</v>
      </c>
    </row>
    <row r="34" spans="1:5">
      <c r="A34" s="4" t="s">
        <v>559</v>
      </c>
    </row>
    <row r="35" spans="1:5">
      <c r="A35" s="3" t="s">
        <v>605</v>
      </c>
    </row>
    <row r="36" spans="1:5">
      <c r="A36" s="4" t="s">
        <v>606</v>
      </c>
      <c r="D36" s="5" t="n">
        <v>618</v>
      </c>
      <c r="E36" s="5" t="n">
        <v>290</v>
      </c>
    </row>
    <row r="37" spans="1:5">
      <c r="A37" s="4" t="s">
        <v>607</v>
      </c>
      <c r="B37" s="8" t="n">
        <v>1497.9</v>
      </c>
      <c r="E37" s="7" t="n">
        <v>606.7</v>
      </c>
    </row>
    <row r="38" spans="1:5">
      <c r="A38" s="4" t="s">
        <v>551</v>
      </c>
      <c r="B38" s="8" t="n">
        <v>-20.7</v>
      </c>
      <c r="E38" s="7" t="n">
        <v>-3.7</v>
      </c>
    </row>
    <row r="39" spans="1:5">
      <c r="A39" s="4" t="s">
        <v>608</v>
      </c>
      <c r="D39" s="5" t="n">
        <v>584</v>
      </c>
      <c r="E39" s="5" t="n">
        <v>264</v>
      </c>
    </row>
    <row r="40" spans="1:5">
      <c r="A40" s="4" t="s">
        <v>609</v>
      </c>
      <c r="B40" s="8" t="n">
        <v>1404.3</v>
      </c>
      <c r="E40" s="7" t="n">
        <v>500.7</v>
      </c>
    </row>
    <row r="41" spans="1:5">
      <c r="A41" s="4" t="s">
        <v>610</v>
      </c>
      <c r="B41" s="8" t="n">
        <v>-19.6</v>
      </c>
      <c r="E41" s="7" t="n">
        <v>-2.6</v>
      </c>
    </row>
    <row r="42" spans="1:5">
      <c r="A42" s="4" t="s">
        <v>611</v>
      </c>
      <c r="D42" s="5" t="n">
        <v>34</v>
      </c>
      <c r="E42" s="5" t="n">
        <v>26</v>
      </c>
    </row>
    <row r="43" spans="1:5">
      <c r="A43" s="4" t="s">
        <v>612</v>
      </c>
      <c r="B43" s="8" t="n">
        <v>93.59999999999999</v>
      </c>
      <c r="E43" s="6" t="n">
        <v>106</v>
      </c>
    </row>
    <row r="44" spans="1:5">
      <c r="A44" s="4" t="s">
        <v>613</v>
      </c>
      <c r="B44" s="8" t="n">
        <v>-1.1</v>
      </c>
      <c r="E44" s="7" t="n">
        <v>-1.1</v>
      </c>
    </row>
    <row r="45" spans="1:5">
      <c r="A45" s="4" t="s">
        <v>564</v>
      </c>
    </row>
    <row r="46" spans="1:5">
      <c r="A46" s="3" t="s">
        <v>605</v>
      </c>
    </row>
    <row r="47" spans="1:5">
      <c r="A47" s="4" t="s">
        <v>606</v>
      </c>
      <c r="D47" s="5" t="n">
        <v>184</v>
      </c>
      <c r="E47" s="5" t="n">
        <v>215</v>
      </c>
    </row>
    <row r="48" spans="1:5">
      <c r="A48" s="4" t="s">
        <v>607</v>
      </c>
      <c r="B48" s="8" t="n">
        <v>2615.1</v>
      </c>
      <c r="E48" s="7" t="n">
        <v>2580.6</v>
      </c>
    </row>
    <row r="49" spans="1:5">
      <c r="A49" s="4" t="s">
        <v>551</v>
      </c>
      <c r="B49" s="8" t="n">
        <v>-24.3</v>
      </c>
      <c r="E49" s="6" t="n">
        <v>-33</v>
      </c>
    </row>
    <row r="50" spans="1:5">
      <c r="A50" s="4" t="s">
        <v>608</v>
      </c>
      <c r="D50" s="5" t="n">
        <v>175</v>
      </c>
      <c r="E50" s="5" t="n">
        <v>197</v>
      </c>
    </row>
    <row r="51" spans="1:5">
      <c r="A51" s="4" t="s">
        <v>609</v>
      </c>
      <c r="B51" s="8" t="n">
        <v>2559.9</v>
      </c>
      <c r="E51" s="7" t="n">
        <v>2294.6</v>
      </c>
    </row>
    <row r="52" spans="1:5">
      <c r="A52" s="4" t="s">
        <v>610</v>
      </c>
      <c r="B52" s="5" t="n">
        <v>-24</v>
      </c>
      <c r="E52" s="7" t="n">
        <v>-25.2</v>
      </c>
    </row>
    <row r="53" spans="1:5">
      <c r="A53" s="4" t="s">
        <v>611</v>
      </c>
      <c r="D53" s="5" t="n">
        <v>9</v>
      </c>
      <c r="E53" s="5" t="n">
        <v>18</v>
      </c>
    </row>
    <row r="54" spans="1:5">
      <c r="A54" s="4" t="s">
        <v>612</v>
      </c>
      <c r="B54" s="8" t="n">
        <v>55.2</v>
      </c>
      <c r="E54" s="6" t="n">
        <v>286</v>
      </c>
    </row>
    <row r="55" spans="1:5">
      <c r="A55" s="4" t="s">
        <v>613</v>
      </c>
      <c r="B55" s="8" t="n">
        <v>-0.3</v>
      </c>
      <c r="E55" s="7" t="n">
        <v>-7.8</v>
      </c>
    </row>
    <row r="56" spans="1:5">
      <c r="A56" s="4" t="s">
        <v>567</v>
      </c>
    </row>
    <row r="57" spans="1:5">
      <c r="A57" s="3" t="s">
        <v>605</v>
      </c>
    </row>
    <row r="58" spans="1:5">
      <c r="A58" s="4" t="s">
        <v>606</v>
      </c>
      <c r="D58" s="5" t="n">
        <v>178</v>
      </c>
      <c r="E58" s="5" t="n">
        <v>188</v>
      </c>
    </row>
    <row r="59" spans="1:5">
      <c r="A59" s="4" t="s">
        <v>607</v>
      </c>
      <c r="B59" s="8" t="n">
        <v>917.7</v>
      </c>
      <c r="E59" s="7" t="n">
        <v>1294.7</v>
      </c>
    </row>
    <row r="60" spans="1:5">
      <c r="A60" s="4" t="s">
        <v>551</v>
      </c>
      <c r="B60" s="5" t="n">
        <v>-15</v>
      </c>
      <c r="E60" s="7" t="n">
        <v>-20.6</v>
      </c>
    </row>
    <row r="61" spans="1:5">
      <c r="A61" s="4" t="s">
        <v>608</v>
      </c>
      <c r="D61" s="5" t="n">
        <v>69</v>
      </c>
      <c r="E61" s="5" t="n">
        <v>115</v>
      </c>
    </row>
    <row r="62" spans="1:5">
      <c r="A62" s="4" t="s">
        <v>609</v>
      </c>
      <c r="B62" s="8" t="n">
        <v>175.8</v>
      </c>
      <c r="E62" s="7" t="n">
        <v>493.4</v>
      </c>
    </row>
    <row r="63" spans="1:5">
      <c r="A63" s="4" t="s">
        <v>610</v>
      </c>
      <c r="B63" s="8" t="n">
        <v>-1.1</v>
      </c>
      <c r="E63" s="7" t="n">
        <v>-3.7</v>
      </c>
    </row>
    <row r="64" spans="1:5">
      <c r="A64" s="4" t="s">
        <v>611</v>
      </c>
      <c r="D64" s="5" t="n">
        <v>109</v>
      </c>
      <c r="E64" s="5" t="n">
        <v>73</v>
      </c>
    </row>
    <row r="65" spans="1:5">
      <c r="A65" s="4" t="s">
        <v>612</v>
      </c>
      <c r="B65" s="8" t="n">
        <v>741.9</v>
      </c>
      <c r="E65" s="7" t="n">
        <v>801.3</v>
      </c>
    </row>
    <row r="66" spans="1:5">
      <c r="A66" s="4" t="s">
        <v>613</v>
      </c>
      <c r="B66" s="8" t="n">
        <v>-13.9</v>
      </c>
      <c r="E66" s="7" t="n">
        <v>-16.9</v>
      </c>
    </row>
    <row r="67" spans="1:5">
      <c r="A67" s="4" t="s">
        <v>570</v>
      </c>
    </row>
    <row r="68" spans="1:5">
      <c r="A68" s="3" t="s">
        <v>605</v>
      </c>
    </row>
    <row r="69" spans="1:5">
      <c r="A69" s="4" t="s">
        <v>606</v>
      </c>
      <c r="D69" s="5" t="n">
        <v>55</v>
      </c>
      <c r="E69" s="5" t="n">
        <v>61</v>
      </c>
    </row>
    <row r="70" spans="1:5">
      <c r="A70" s="4" t="s">
        <v>607</v>
      </c>
      <c r="B70" s="5" t="n">
        <v>36</v>
      </c>
      <c r="E70" s="7" t="n">
        <v>84.90000000000001</v>
      </c>
    </row>
    <row r="71" spans="1:5">
      <c r="A71" s="4" t="s">
        <v>551</v>
      </c>
      <c r="B71" s="8" t="n">
        <v>-0.6</v>
      </c>
      <c r="E71" s="7" t="n">
        <v>-1.1</v>
      </c>
    </row>
    <row r="72" spans="1:5">
      <c r="A72" s="4" t="s">
        <v>608</v>
      </c>
      <c r="D72" s="5" t="n">
        <v>48</v>
      </c>
      <c r="E72" s="5" t="n">
        <v>61</v>
      </c>
    </row>
    <row r="73" spans="1:5">
      <c r="A73" s="4" t="s">
        <v>609</v>
      </c>
      <c r="B73" s="8" t="n">
        <v>33.9</v>
      </c>
      <c r="E73" s="7" t="n">
        <v>84.90000000000001</v>
      </c>
    </row>
    <row r="74" spans="1:5">
      <c r="A74" s="4" t="s">
        <v>610</v>
      </c>
      <c r="B74" s="8" t="n">
        <v>-0.6</v>
      </c>
      <c r="E74" s="7" t="n">
        <v>-1.1</v>
      </c>
    </row>
    <row r="75" spans="1:5">
      <c r="A75" s="4" t="s">
        <v>611</v>
      </c>
      <c r="D75" s="5" t="n">
        <v>7</v>
      </c>
      <c r="E75" s="5" t="n">
        <v>0</v>
      </c>
    </row>
    <row r="76" spans="1:5">
      <c r="A76" s="4" t="s">
        <v>612</v>
      </c>
      <c r="B76" s="8" t="n">
        <v>2.1</v>
      </c>
      <c r="E76" s="6" t="n">
        <v>0</v>
      </c>
    </row>
    <row r="77" spans="1:5">
      <c r="A77" s="4" t="s">
        <v>613</v>
      </c>
      <c r="B77" s="5" t="n">
        <v>0</v>
      </c>
      <c r="E77" s="6" t="n">
        <v>0</v>
      </c>
    </row>
    <row r="78" spans="1:5">
      <c r="A78" s="4" t="s">
        <v>573</v>
      </c>
    </row>
    <row r="79" spans="1:5">
      <c r="A79" s="3" t="s">
        <v>605</v>
      </c>
    </row>
    <row r="80" spans="1:5">
      <c r="A80" s="4" t="s">
        <v>606</v>
      </c>
      <c r="D80" s="5" t="n">
        <v>111</v>
      </c>
      <c r="E80" s="5" t="n">
        <v>207</v>
      </c>
    </row>
    <row r="81" spans="1:5">
      <c r="A81" s="4" t="s">
        <v>607</v>
      </c>
      <c r="B81" s="8" t="n">
        <v>1347.3</v>
      </c>
      <c r="E81" s="7" t="n">
        <v>2046.5</v>
      </c>
    </row>
    <row r="82" spans="1:5">
      <c r="A82" s="4" t="s">
        <v>551</v>
      </c>
      <c r="B82" s="8" t="n">
        <v>-25.5</v>
      </c>
      <c r="E82" s="7" t="n">
        <v>-29.4</v>
      </c>
    </row>
    <row r="83" spans="1:5">
      <c r="A83" s="4" t="s">
        <v>608</v>
      </c>
      <c r="D83" s="5" t="n">
        <v>85</v>
      </c>
      <c r="E83" s="5" t="n">
        <v>171</v>
      </c>
    </row>
    <row r="84" spans="1:5">
      <c r="A84" s="4" t="s">
        <v>609</v>
      </c>
      <c r="B84" s="8" t="n">
        <v>1061.2</v>
      </c>
      <c r="E84" s="7" t="n">
        <v>1694.6</v>
      </c>
    </row>
    <row r="85" spans="1:5">
      <c r="A85" s="4" t="s">
        <v>610</v>
      </c>
      <c r="B85" s="8" t="n">
        <v>-22.9</v>
      </c>
      <c r="E85" s="7" t="n">
        <v>-25.8</v>
      </c>
    </row>
    <row r="86" spans="1:5">
      <c r="A86" s="4" t="s">
        <v>611</v>
      </c>
      <c r="D86" s="5" t="n">
        <v>26</v>
      </c>
      <c r="E86" s="5" t="n">
        <v>36</v>
      </c>
    </row>
    <row r="87" spans="1:5">
      <c r="A87" s="4" t="s">
        <v>612</v>
      </c>
      <c r="B87" s="8" t="n">
        <v>286.1</v>
      </c>
      <c r="E87" s="7" t="n">
        <v>351.9</v>
      </c>
    </row>
    <row r="88" spans="1:5">
      <c r="A88" s="4" t="s">
        <v>613</v>
      </c>
      <c r="B88" s="8" t="n">
        <v>-2.6</v>
      </c>
      <c r="E88" s="7" t="n">
        <v>-3.6</v>
      </c>
    </row>
    <row r="89" spans="1:5">
      <c r="A89" s="4" t="s">
        <v>576</v>
      </c>
    </row>
    <row r="90" spans="1:5">
      <c r="A90" s="3" t="s">
        <v>605</v>
      </c>
    </row>
    <row r="91" spans="1:5">
      <c r="A91" s="4" t="s">
        <v>606</v>
      </c>
      <c r="D91" s="5" t="n">
        <v>103</v>
      </c>
      <c r="E91" s="5" t="n">
        <v>101</v>
      </c>
    </row>
    <row r="92" spans="1:5">
      <c r="A92" s="4" t="s">
        <v>607</v>
      </c>
      <c r="B92" s="8" t="n">
        <v>1605.2</v>
      </c>
      <c r="E92" s="7" t="n">
        <v>1548.6</v>
      </c>
    </row>
    <row r="93" spans="1:5">
      <c r="A93" s="4" t="s">
        <v>551</v>
      </c>
      <c r="B93" s="8" t="n">
        <v>-4.4</v>
      </c>
      <c r="E93" s="7" t="n">
        <v>-5.1</v>
      </c>
    </row>
    <row r="94" spans="1:5">
      <c r="A94" s="4" t="s">
        <v>608</v>
      </c>
      <c r="D94" s="5" t="n">
        <v>89</v>
      </c>
      <c r="E94" s="5" t="n">
        <v>92</v>
      </c>
    </row>
    <row r="95" spans="1:5">
      <c r="A95" s="4" t="s">
        <v>609</v>
      </c>
      <c r="B95" s="8" t="n">
        <v>1423.3</v>
      </c>
      <c r="E95" s="6" t="n">
        <v>1472</v>
      </c>
    </row>
    <row r="96" spans="1:5">
      <c r="A96" s="4" t="s">
        <v>610</v>
      </c>
      <c r="B96" s="8" t="n">
        <v>-3.9</v>
      </c>
      <c r="E96" s="7" t="n">
        <v>-4.5</v>
      </c>
    </row>
    <row r="97" spans="1:5">
      <c r="A97" s="4" t="s">
        <v>611</v>
      </c>
      <c r="D97" s="5" t="n">
        <v>14</v>
      </c>
      <c r="E97" s="5" t="n">
        <v>9</v>
      </c>
    </row>
    <row r="98" spans="1:5">
      <c r="A98" s="4" t="s">
        <v>612</v>
      </c>
      <c r="B98" s="8" t="n">
        <v>181.9</v>
      </c>
      <c r="E98" s="7" t="n">
        <v>76.59999999999999</v>
      </c>
    </row>
    <row r="99" spans="1:5">
      <c r="A99" s="4" t="s">
        <v>613</v>
      </c>
      <c r="B99" s="8" t="n">
        <v>-0.5</v>
      </c>
      <c r="E99" s="7" t="n">
        <v>-0.6</v>
      </c>
    </row>
    <row r="100" spans="1:5">
      <c r="A100" s="4" t="s">
        <v>412</v>
      </c>
    </row>
    <row r="101" spans="1:5">
      <c r="A101" s="3" t="s">
        <v>605</v>
      </c>
    </row>
    <row r="102" spans="1:5">
      <c r="A102" s="4" t="s">
        <v>606</v>
      </c>
      <c r="D102" s="5" t="n">
        <v>2</v>
      </c>
      <c r="E102" s="5" t="n">
        <v>9</v>
      </c>
    </row>
    <row r="103" spans="1:5">
      <c r="A103" s="4" t="s">
        <v>607</v>
      </c>
      <c r="B103" s="5" t="n">
        <v>31</v>
      </c>
      <c r="E103" s="7" t="n">
        <v>199.4</v>
      </c>
    </row>
    <row r="104" spans="1:5">
      <c r="A104" s="4" t="s">
        <v>551</v>
      </c>
      <c r="B104" s="5" t="n">
        <v>-2</v>
      </c>
      <c r="E104" s="7" t="n">
        <v>-43.3</v>
      </c>
    </row>
    <row r="105" spans="1:5">
      <c r="A105" s="4" t="s">
        <v>608</v>
      </c>
      <c r="D105" s="5" t="n">
        <v>0</v>
      </c>
      <c r="E105" s="5" t="n">
        <v>6</v>
      </c>
    </row>
    <row r="106" spans="1:5">
      <c r="A106" s="4" t="s">
        <v>609</v>
      </c>
      <c r="B106" s="5" t="n">
        <v>0</v>
      </c>
      <c r="E106" s="7" t="n">
        <v>119.4</v>
      </c>
    </row>
    <row r="107" spans="1:5">
      <c r="A107" s="4" t="s">
        <v>610</v>
      </c>
      <c r="B107" s="5" t="n">
        <v>0</v>
      </c>
      <c r="E107" s="7" t="n">
        <v>-14.5</v>
      </c>
    </row>
    <row r="108" spans="1:5">
      <c r="A108" s="4" t="s">
        <v>611</v>
      </c>
      <c r="D108" s="5" t="n">
        <v>2</v>
      </c>
      <c r="E108" s="5" t="n">
        <v>3</v>
      </c>
    </row>
    <row r="109" spans="1:5">
      <c r="A109" s="4" t="s">
        <v>612</v>
      </c>
      <c r="B109" s="5" t="n">
        <v>31</v>
      </c>
      <c r="E109" s="6" t="n">
        <v>80</v>
      </c>
    </row>
    <row r="110" spans="1:5">
      <c r="A110" s="4" t="s">
        <v>613</v>
      </c>
      <c r="B110" s="5" t="n">
        <v>-2</v>
      </c>
      <c r="E110" s="7" t="n">
        <v>-28.8</v>
      </c>
    </row>
    <row r="111" spans="1:5">
      <c r="A111" s="4" t="s">
        <v>180</v>
      </c>
    </row>
    <row r="112" spans="1:5">
      <c r="A112" s="3" t="s">
        <v>605</v>
      </c>
    </row>
    <row r="113" spans="1:5">
      <c r="A113" s="4" t="s">
        <v>606</v>
      </c>
      <c r="D113" s="5" t="n">
        <v>88</v>
      </c>
      <c r="E113" s="5" t="n">
        <v>74</v>
      </c>
    </row>
    <row r="114" spans="1:5">
      <c r="A114" s="4" t="s">
        <v>607</v>
      </c>
      <c r="B114" s="8" t="n">
        <v>351.7</v>
      </c>
      <c r="E114" s="7" t="n">
        <v>466.6</v>
      </c>
    </row>
    <row r="115" spans="1:5">
      <c r="A115" s="4" t="s">
        <v>551</v>
      </c>
      <c r="B115" s="8" t="n">
        <v>-18.2</v>
      </c>
      <c r="E115" s="7" t="n">
        <v>-29.9</v>
      </c>
    </row>
    <row r="116" spans="1:5">
      <c r="A116" s="4" t="s">
        <v>608</v>
      </c>
      <c r="D116" s="5" t="n">
        <v>77</v>
      </c>
      <c r="E116" s="5" t="n">
        <v>65</v>
      </c>
    </row>
    <row r="117" spans="1:5">
      <c r="A117" s="4" t="s">
        <v>609</v>
      </c>
      <c r="B117" s="8" t="n">
        <v>194.9</v>
      </c>
      <c r="E117" s="7" t="n">
        <v>285.6</v>
      </c>
    </row>
    <row r="118" spans="1:5">
      <c r="A118" s="4" t="s">
        <v>610</v>
      </c>
      <c r="B118" s="8" t="n">
        <v>-5.5</v>
      </c>
      <c r="E118" s="7" t="n">
        <v>-15.9</v>
      </c>
    </row>
    <row r="119" spans="1:5">
      <c r="A119" s="4" t="s">
        <v>611</v>
      </c>
      <c r="D119" s="5" t="n">
        <v>11</v>
      </c>
      <c r="E119" s="5" t="n">
        <v>9</v>
      </c>
    </row>
    <row r="120" spans="1:5">
      <c r="A120" s="4" t="s">
        <v>612</v>
      </c>
      <c r="B120" s="8" t="n">
        <v>156.8</v>
      </c>
      <c r="E120" s="6" t="n">
        <v>181</v>
      </c>
    </row>
    <row r="121" spans="1:5">
      <c r="A121" s="4" t="s">
        <v>613</v>
      </c>
      <c r="B121" s="8" t="n">
        <v>-12.7</v>
      </c>
      <c r="E121" s="6" t="n">
        <v>-14</v>
      </c>
    </row>
    <row r="122" spans="1:5">
      <c r="A122" s="4" t="s">
        <v>416</v>
      </c>
    </row>
    <row r="123" spans="1:5">
      <c r="A123" s="3" t="s">
        <v>605</v>
      </c>
    </row>
    <row r="124" spans="1:5">
      <c r="A124" s="4" t="s">
        <v>614</v>
      </c>
      <c r="C124" s="5" t="n">
        <v>13</v>
      </c>
      <c r="D124" s="5" t="n">
        <v>13</v>
      </c>
      <c r="E124" s="5" t="n">
        <v>10</v>
      </c>
    </row>
    <row r="125" spans="1:5">
      <c r="A125" s="4" t="s">
        <v>607</v>
      </c>
      <c r="B125" s="8" t="n">
        <v>329.6</v>
      </c>
      <c r="E125" s="7" t="n">
        <v>301.8</v>
      </c>
    </row>
    <row r="126" spans="1:5">
      <c r="A126" s="4" t="s">
        <v>551</v>
      </c>
      <c r="B126" s="8" t="n">
        <v>-16.1</v>
      </c>
      <c r="E126" s="7" t="n">
        <v>-15.7</v>
      </c>
    </row>
    <row r="127" spans="1:5">
      <c r="A127" s="4" t="s">
        <v>608</v>
      </c>
      <c r="D127" s="5" t="n">
        <v>8</v>
      </c>
      <c r="E127" s="5" t="n">
        <v>5</v>
      </c>
    </row>
    <row r="128" spans="1:5">
      <c r="A128" s="4" t="s">
        <v>609</v>
      </c>
      <c r="B128" s="8" t="n">
        <v>175.2</v>
      </c>
      <c r="E128" s="7" t="n">
        <v>124.2</v>
      </c>
    </row>
    <row r="129" spans="1:5">
      <c r="A129" s="4" t="s">
        <v>610</v>
      </c>
      <c r="B129" s="8" t="n">
        <v>-3.8</v>
      </c>
      <c r="E129" s="7" t="n">
        <v>-1.7</v>
      </c>
    </row>
    <row r="130" spans="1:5">
      <c r="A130" s="4" t="s">
        <v>611</v>
      </c>
      <c r="D130" s="5" t="n">
        <v>5</v>
      </c>
      <c r="E130" s="5" t="n">
        <v>5</v>
      </c>
    </row>
    <row r="131" spans="1:5">
      <c r="A131" s="4" t="s">
        <v>612</v>
      </c>
      <c r="B131" s="8" t="n">
        <v>154.4</v>
      </c>
      <c r="E131" s="7" t="n">
        <v>177.6</v>
      </c>
    </row>
    <row r="132" spans="1:5">
      <c r="A132" s="4" t="s">
        <v>613</v>
      </c>
      <c r="B132" s="8" t="n">
        <v>-12.3</v>
      </c>
      <c r="E132" s="6" t="n">
        <v>-14</v>
      </c>
    </row>
    <row r="133" spans="1:5">
      <c r="A133" s="4" t="s">
        <v>583</v>
      </c>
    </row>
    <row r="134" spans="1:5">
      <c r="A134" s="3" t="s">
        <v>605</v>
      </c>
    </row>
    <row r="135" spans="1:5">
      <c r="A135" s="4" t="s">
        <v>606</v>
      </c>
      <c r="D135" s="5" t="n">
        <v>75</v>
      </c>
      <c r="E135" s="5" t="n">
        <v>64</v>
      </c>
    </row>
    <row r="136" spans="1:5">
      <c r="A136" s="4" t="s">
        <v>607</v>
      </c>
      <c r="B136" s="8" t="n">
        <v>22.1</v>
      </c>
      <c r="E136" s="7" t="n">
        <v>164.8</v>
      </c>
    </row>
    <row r="137" spans="1:5">
      <c r="A137" s="4" t="s">
        <v>551</v>
      </c>
      <c r="B137" s="8" t="n">
        <v>-2.1</v>
      </c>
      <c r="E137" s="7" t="n">
        <v>-14.2</v>
      </c>
    </row>
    <row r="138" spans="1:5">
      <c r="A138" s="4" t="s">
        <v>608</v>
      </c>
      <c r="D138" s="5" t="n">
        <v>69</v>
      </c>
      <c r="E138" s="5" t="n">
        <v>60</v>
      </c>
    </row>
    <row r="139" spans="1:5">
      <c r="A139" s="4" t="s">
        <v>609</v>
      </c>
      <c r="B139" s="8" t="n">
        <v>19.7</v>
      </c>
      <c r="E139" s="7" t="n">
        <v>161.4</v>
      </c>
    </row>
    <row r="140" spans="1:5">
      <c r="A140" s="4" t="s">
        <v>610</v>
      </c>
      <c r="B140" s="8" t="n">
        <v>-1.7</v>
      </c>
      <c r="E140" s="7" t="n">
        <v>-14.2</v>
      </c>
    </row>
    <row r="141" spans="1:5">
      <c r="A141" s="4" t="s">
        <v>611</v>
      </c>
      <c r="D141" s="5" t="n">
        <v>6</v>
      </c>
      <c r="E141" s="5" t="n">
        <v>4</v>
      </c>
    </row>
    <row r="142" spans="1:5">
      <c r="A142" s="4" t="s">
        <v>612</v>
      </c>
      <c r="B142" s="8" t="n">
        <v>2.4</v>
      </c>
      <c r="E142" s="7" t="n">
        <v>3.4</v>
      </c>
    </row>
    <row r="143" spans="1:5">
      <c r="A143" s="4" t="s">
        <v>613</v>
      </c>
      <c r="B143" s="7" t="n">
        <v>-0.4</v>
      </c>
      <c r="E143"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2</v>
      </c>
    </row>
    <row r="2" spans="1:3">
      <c r="A2" s="3" t="s">
        <v>616</v>
      </c>
    </row>
    <row r="3" spans="1:3">
      <c r="A3" s="4" t="s">
        <v>617</v>
      </c>
      <c r="B3" s="7" t="n">
        <v>-43.9</v>
      </c>
      <c r="C3" s="7" t="n">
        <v>-43.9</v>
      </c>
    </row>
    <row r="4" spans="1:3">
      <c r="A4" s="4" t="s">
        <v>618</v>
      </c>
    </row>
    <row r="5" spans="1:3">
      <c r="A5" s="3" t="s">
        <v>616</v>
      </c>
    </row>
    <row r="6" spans="1:3">
      <c r="A6" s="4" t="s">
        <v>617</v>
      </c>
      <c r="B6" s="8" t="n">
        <v>-43.3</v>
      </c>
      <c r="C6" s="8" t="n">
        <v>-43.3</v>
      </c>
    </row>
    <row r="7" spans="1:3">
      <c r="A7" s="4" t="s">
        <v>619</v>
      </c>
    </row>
    <row r="8" spans="1:3">
      <c r="A8" s="3" t="s">
        <v>616</v>
      </c>
    </row>
    <row r="9" spans="1:3">
      <c r="A9" s="4" t="s">
        <v>617</v>
      </c>
      <c r="B9" s="7" t="n">
        <v>-0.6</v>
      </c>
      <c r="C9" s="7" t="n">
        <v>-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20</v>
      </c>
      <c r="C1" s="2" t="s">
        <v>1</v>
      </c>
    </row>
    <row r="2" spans="1:5">
      <c r="C2" s="2" t="s">
        <v>2</v>
      </c>
      <c r="D2" s="2" t="s">
        <v>32</v>
      </c>
      <c r="E2" s="2" t="s">
        <v>33</v>
      </c>
    </row>
    <row r="3" spans="1:5">
      <c r="A3" s="3" t="s">
        <v>621</v>
      </c>
    </row>
    <row r="4" spans="1:5">
      <c r="A4" s="4" t="s">
        <v>622</v>
      </c>
      <c r="C4" s="7" t="n">
        <v>12.8</v>
      </c>
      <c r="D4" s="7" t="n">
        <v>13.1</v>
      </c>
      <c r="E4" s="7" t="n">
        <v>19.6</v>
      </c>
    </row>
    <row r="5" spans="1:5">
      <c r="A5" s="4" t="s">
        <v>623</v>
      </c>
      <c r="C5" s="5" t="n">
        <v>0</v>
      </c>
      <c r="D5" s="8" t="n">
        <v>-1.4</v>
      </c>
      <c r="E5" s="8" t="n">
        <v>-0.1</v>
      </c>
    </row>
    <row r="6" spans="1:5">
      <c r="A6" s="4" t="s">
        <v>624</v>
      </c>
      <c r="B6" s="4" t="s">
        <v>80</v>
      </c>
      <c r="C6" s="8" t="n">
        <v>-1.3</v>
      </c>
      <c r="D6" s="8" t="n">
        <v>1.1</v>
      </c>
      <c r="E6" s="8" t="n">
        <v>-6.4</v>
      </c>
    </row>
    <row r="7" spans="1:5">
      <c r="A7" s="4" t="s">
        <v>625</v>
      </c>
      <c r="C7" s="8" t="n">
        <v>11.5</v>
      </c>
      <c r="D7" s="8" t="n">
        <v>12.8</v>
      </c>
      <c r="E7" s="8" t="n">
        <v>13.1</v>
      </c>
    </row>
    <row r="8" spans="1:5">
      <c r="A8" s="4" t="s">
        <v>618</v>
      </c>
    </row>
    <row r="9" spans="1:5">
      <c r="A9" s="3" t="s">
        <v>621</v>
      </c>
    </row>
    <row r="10" spans="1:5">
      <c r="A10" s="4" t="s">
        <v>622</v>
      </c>
      <c r="C10" s="8" t="n">
        <v>12.4</v>
      </c>
      <c r="D10" s="8" t="n">
        <v>12.7</v>
      </c>
      <c r="E10" s="8" t="n">
        <v>19.2</v>
      </c>
    </row>
    <row r="11" spans="1:5">
      <c r="A11" s="4" t="s">
        <v>623</v>
      </c>
      <c r="C11" s="5" t="n">
        <v>0</v>
      </c>
      <c r="D11" s="8" t="n">
        <v>-1.4</v>
      </c>
      <c r="E11" s="8" t="n">
        <v>-0.1</v>
      </c>
    </row>
    <row r="12" spans="1:5">
      <c r="A12" s="4" t="s">
        <v>624</v>
      </c>
      <c r="B12" s="4" t="s">
        <v>80</v>
      </c>
      <c r="C12" s="8" t="n">
        <v>-1.3</v>
      </c>
      <c r="D12" s="8" t="n">
        <v>1.1</v>
      </c>
      <c r="E12" s="8" t="n">
        <v>-6.4</v>
      </c>
    </row>
    <row r="13" spans="1:5">
      <c r="A13" s="4" t="s">
        <v>625</v>
      </c>
      <c r="C13" s="8" t="n">
        <v>11.1</v>
      </c>
      <c r="D13" s="8" t="n">
        <v>12.4</v>
      </c>
      <c r="E13" s="8" t="n">
        <v>12.7</v>
      </c>
    </row>
    <row r="14" spans="1:5">
      <c r="A14" s="4" t="s">
        <v>619</v>
      </c>
    </row>
    <row r="15" spans="1:5">
      <c r="A15" s="3" t="s">
        <v>621</v>
      </c>
    </row>
    <row r="16" spans="1:5">
      <c r="A16" s="4" t="s">
        <v>622</v>
      </c>
      <c r="C16" s="8" t="n">
        <v>0.4</v>
      </c>
      <c r="D16" s="8" t="n">
        <v>0.4</v>
      </c>
      <c r="E16" s="8" t="n">
        <v>0.4</v>
      </c>
    </row>
    <row r="17" spans="1:5">
      <c r="A17" s="4" t="s">
        <v>623</v>
      </c>
      <c r="C17" s="5" t="n">
        <v>0</v>
      </c>
      <c r="D17" s="5" t="n">
        <v>0</v>
      </c>
      <c r="E17" s="5" t="n">
        <v>0</v>
      </c>
    </row>
    <row r="18" spans="1:5">
      <c r="A18" s="4" t="s">
        <v>624</v>
      </c>
      <c r="B18" s="4" t="s">
        <v>80</v>
      </c>
      <c r="C18" s="5" t="n">
        <v>0</v>
      </c>
      <c r="D18" s="5" t="n">
        <v>0</v>
      </c>
      <c r="E18" s="5" t="n">
        <v>0</v>
      </c>
    </row>
    <row r="19" spans="1:5">
      <c r="A19" s="4" t="s">
        <v>625</v>
      </c>
      <c r="C19" s="7" t="n">
        <v>0.4</v>
      </c>
      <c r="D19" s="7" t="n">
        <v>0.4</v>
      </c>
      <c r="E19" s="7" t="n">
        <v>0.4</v>
      </c>
    </row>
    <row r="20" spans="1:5"/>
    <row r="21" spans="1:5">
      <c r="A21" s="4" t="s">
        <v>116</v>
      </c>
      <c r="B21" s="4" t="s">
        <v>626</v>
      </c>
    </row>
    <row r="22" spans="1:5">
      <c r="A22" s="4" t="s">
        <v>118</v>
      </c>
      <c r="B22" s="4" t="s">
        <v>627</v>
      </c>
    </row>
  </sheetData>
  <mergeCells count="5">
    <mergeCell ref="A1:B2"/>
    <mergeCell ref="C1:E1"/>
    <mergeCell ref="A20:D20"/>
    <mergeCell ref="B21:D21"/>
    <mergeCell ref="B22:D2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2</v>
      </c>
      <c r="D2" s="2" t="s">
        <v>33</v>
      </c>
    </row>
    <row r="3" spans="1:4">
      <c r="A3" s="4" t="s">
        <v>629</v>
      </c>
    </row>
    <row r="4" spans="1:4">
      <c r="A4" s="3" t="s">
        <v>630</v>
      </c>
    </row>
    <row r="5" spans="1:4">
      <c r="A5" s="4" t="s">
        <v>631</v>
      </c>
      <c r="B5" s="7" t="n">
        <v>1.9</v>
      </c>
      <c r="C5" s="7" t="n">
        <v>2.9</v>
      </c>
      <c r="D5" s="7" t="n">
        <v>4.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2</v>
      </c>
      <c r="D2" s="2" t="s">
        <v>33</v>
      </c>
    </row>
    <row r="3" spans="1:4">
      <c r="A3" s="3" t="s">
        <v>633</v>
      </c>
    </row>
    <row r="4" spans="1:4">
      <c r="A4" s="4" t="s">
        <v>634</v>
      </c>
      <c r="B4" s="7" t="n">
        <v>193.9</v>
      </c>
      <c r="C4" s="7" t="n">
        <v>192.9</v>
      </c>
      <c r="D4" s="7" t="n">
        <v>290.2</v>
      </c>
    </row>
    <row r="5" spans="1:4">
      <c r="A5" s="4" t="s">
        <v>635</v>
      </c>
      <c r="B5" s="5" t="n">
        <v>-40</v>
      </c>
      <c r="C5" s="8" t="n">
        <v>-49.9</v>
      </c>
      <c r="D5" s="8" t="n">
        <v>-29.9</v>
      </c>
    </row>
    <row r="6" spans="1:4">
      <c r="A6" s="4" t="s">
        <v>636</v>
      </c>
      <c r="B6" s="8" t="n">
        <v>153.9</v>
      </c>
      <c r="C6" s="5" t="n">
        <v>143</v>
      </c>
      <c r="D6" s="8" t="n">
        <v>260.3</v>
      </c>
    </row>
    <row r="7" spans="1:4">
      <c r="A7" s="4" t="s">
        <v>637</v>
      </c>
      <c r="B7" s="8" t="n">
        <v>-85.3</v>
      </c>
      <c r="C7" s="8" t="n">
        <v>-8.699999999999999</v>
      </c>
      <c r="D7" s="8" t="n">
        <v>-7.2</v>
      </c>
    </row>
    <row r="8" spans="1:4">
      <c r="A8" s="4" t="s">
        <v>638</v>
      </c>
      <c r="B8" s="8" t="n">
        <v>-17.5</v>
      </c>
      <c r="C8" s="8" t="n">
        <v>-21.6</v>
      </c>
      <c r="D8" s="8" t="n">
        <v>-28.9</v>
      </c>
    </row>
    <row r="9" spans="1:4">
      <c r="A9" s="4" t="s">
        <v>508</v>
      </c>
      <c r="B9" s="8" t="n">
        <v>51.1</v>
      </c>
      <c r="C9" s="8" t="n">
        <v>112.7</v>
      </c>
      <c r="D9" s="8" t="n">
        <v>224.2</v>
      </c>
    </row>
    <row r="10" spans="1:4">
      <c r="A10" s="4" t="s">
        <v>179</v>
      </c>
    </row>
    <row r="11" spans="1:4">
      <c r="A11" s="3" t="s">
        <v>633</v>
      </c>
    </row>
    <row r="12" spans="1:4">
      <c r="A12" s="4" t="s">
        <v>634</v>
      </c>
      <c r="B12" s="8" t="n">
        <v>120.6</v>
      </c>
      <c r="C12" s="8" t="n">
        <v>77.2</v>
      </c>
      <c r="D12" s="8" t="n">
        <v>92.90000000000001</v>
      </c>
    </row>
    <row r="13" spans="1:4">
      <c r="A13" s="4" t="s">
        <v>635</v>
      </c>
      <c r="B13" s="8" t="n">
        <v>-18.9</v>
      </c>
      <c r="C13" s="8" t="n">
        <v>-8.300000000000001</v>
      </c>
      <c r="D13" s="8" t="n">
        <v>-22.6</v>
      </c>
    </row>
    <row r="14" spans="1:4">
      <c r="A14" s="4" t="s">
        <v>636</v>
      </c>
      <c r="B14" s="8" t="n">
        <v>101.7</v>
      </c>
      <c r="C14" s="8" t="n">
        <v>68.90000000000001</v>
      </c>
      <c r="D14" s="8" t="n">
        <v>70.3</v>
      </c>
    </row>
    <row r="15" spans="1:4">
      <c r="A15" s="4" t="s">
        <v>556</v>
      </c>
    </row>
    <row r="16" spans="1:4">
      <c r="A16" s="3" t="s">
        <v>633</v>
      </c>
    </row>
    <row r="17" spans="1:4">
      <c r="A17" s="4" t="s">
        <v>634</v>
      </c>
      <c r="B17" s="8" t="n">
        <v>24.6</v>
      </c>
      <c r="C17" s="8" t="n">
        <v>17.5</v>
      </c>
      <c r="D17" s="5" t="n">
        <v>24</v>
      </c>
    </row>
    <row r="18" spans="1:4">
      <c r="A18" s="4" t="s">
        <v>635</v>
      </c>
      <c r="B18" s="8" t="n">
        <v>-2.4</v>
      </c>
      <c r="C18" s="8" t="n">
        <v>-0.9</v>
      </c>
      <c r="D18" s="8" t="n">
        <v>-7.6</v>
      </c>
    </row>
    <row r="19" spans="1:4">
      <c r="A19" s="4" t="s">
        <v>636</v>
      </c>
      <c r="B19" s="8" t="n">
        <v>22.2</v>
      </c>
      <c r="C19" s="8" t="n">
        <v>16.6</v>
      </c>
      <c r="D19" s="8" t="n">
        <v>16.4</v>
      </c>
    </row>
    <row r="20" spans="1:4">
      <c r="A20" s="4" t="s">
        <v>559</v>
      </c>
    </row>
    <row r="21" spans="1:4">
      <c r="A21" s="3" t="s">
        <v>633</v>
      </c>
    </row>
    <row r="22" spans="1:4">
      <c r="A22" s="4" t="s">
        <v>634</v>
      </c>
      <c r="B22" s="5" t="n">
        <v>16</v>
      </c>
      <c r="C22" s="8" t="n">
        <v>7.8</v>
      </c>
      <c r="D22" s="8" t="n">
        <v>9.300000000000001</v>
      </c>
    </row>
    <row r="23" spans="1:4">
      <c r="A23" s="4" t="s">
        <v>635</v>
      </c>
      <c r="B23" s="8" t="n">
        <v>-1.6</v>
      </c>
      <c r="C23" s="8" t="n">
        <v>-0.3</v>
      </c>
      <c r="D23" s="8" t="n">
        <v>-0.5</v>
      </c>
    </row>
    <row r="24" spans="1:4">
      <c r="A24" s="4" t="s">
        <v>636</v>
      </c>
      <c r="B24" s="8" t="n">
        <v>14.4</v>
      </c>
      <c r="C24" s="8" t="n">
        <v>7.5</v>
      </c>
      <c r="D24" s="8" t="n">
        <v>8.800000000000001</v>
      </c>
    </row>
    <row r="25" spans="1:4">
      <c r="A25" s="4" t="s">
        <v>639</v>
      </c>
    </row>
    <row r="26" spans="1:4">
      <c r="A26" s="3" t="s">
        <v>633</v>
      </c>
    </row>
    <row r="27" spans="1:4">
      <c r="A27" s="4" t="s">
        <v>634</v>
      </c>
      <c r="B27" s="8" t="n">
        <v>43.3</v>
      </c>
      <c r="C27" s="8" t="n">
        <v>31.2</v>
      </c>
      <c r="D27" s="8" t="n">
        <v>37.2</v>
      </c>
    </row>
    <row r="28" spans="1:4">
      <c r="A28" s="4" t="s">
        <v>635</v>
      </c>
      <c r="B28" s="8" t="n">
        <v>-2.5</v>
      </c>
      <c r="C28" s="5" t="n">
        <v>-5</v>
      </c>
      <c r="D28" s="8" t="n">
        <v>-2.8</v>
      </c>
    </row>
    <row r="29" spans="1:4">
      <c r="A29" s="4" t="s">
        <v>636</v>
      </c>
      <c r="B29" s="8" t="n">
        <v>40.8</v>
      </c>
      <c r="C29" s="8" t="n">
        <v>26.2</v>
      </c>
      <c r="D29" s="8" t="n">
        <v>34.4</v>
      </c>
    </row>
    <row r="30" spans="1:4">
      <c r="A30" s="4" t="s">
        <v>567</v>
      </c>
    </row>
    <row r="31" spans="1:4">
      <c r="A31" s="3" t="s">
        <v>633</v>
      </c>
    </row>
    <row r="32" spans="1:4">
      <c r="A32" s="4" t="s">
        <v>634</v>
      </c>
      <c r="B32" s="8" t="n">
        <v>2.4</v>
      </c>
      <c r="C32" s="8" t="n">
        <v>4.9</v>
      </c>
      <c r="D32" s="8" t="n">
        <v>2.7</v>
      </c>
    </row>
    <row r="33" spans="1:4">
      <c r="A33" s="4" t="s">
        <v>635</v>
      </c>
      <c r="B33" s="5" t="n">
        <v>0</v>
      </c>
      <c r="C33" s="8" t="n">
        <v>-0.4</v>
      </c>
      <c r="D33" s="8" t="n">
        <v>-0.2</v>
      </c>
    </row>
    <row r="34" spans="1:4">
      <c r="A34" s="4" t="s">
        <v>636</v>
      </c>
      <c r="B34" s="8" t="n">
        <v>2.4</v>
      </c>
      <c r="C34" s="8" t="n">
        <v>4.5</v>
      </c>
      <c r="D34" s="8" t="n">
        <v>2.5</v>
      </c>
    </row>
    <row r="35" spans="1:4">
      <c r="A35" s="4" t="s">
        <v>570</v>
      </c>
    </row>
    <row r="36" spans="1:4">
      <c r="A36" s="3" t="s">
        <v>633</v>
      </c>
    </row>
    <row r="37" spans="1:4">
      <c r="A37" s="4" t="s">
        <v>634</v>
      </c>
      <c r="B37" s="8" t="n">
        <v>0.1</v>
      </c>
      <c r="C37" s="5" t="n">
        <v>0</v>
      </c>
      <c r="D37" s="5" t="n">
        <v>0</v>
      </c>
    </row>
    <row r="38" spans="1:4">
      <c r="A38" s="4" t="s">
        <v>635</v>
      </c>
      <c r="B38" s="8" t="n">
        <v>-0.2</v>
      </c>
      <c r="C38" s="8" t="n">
        <v>-0.4</v>
      </c>
      <c r="D38" s="5" t="n">
        <v>0</v>
      </c>
    </row>
    <row r="39" spans="1:4">
      <c r="A39" s="4" t="s">
        <v>636</v>
      </c>
      <c r="B39" s="8" t="n">
        <v>-0.1</v>
      </c>
      <c r="C39" s="8" t="n">
        <v>-0.4</v>
      </c>
      <c r="D39" s="5" t="n">
        <v>0</v>
      </c>
    </row>
    <row r="40" spans="1:4">
      <c r="A40" s="4" t="s">
        <v>573</v>
      </c>
    </row>
    <row r="41" spans="1:4">
      <c r="A41" s="3" t="s">
        <v>633</v>
      </c>
    </row>
    <row r="42" spans="1:4">
      <c r="A42" s="4" t="s">
        <v>634</v>
      </c>
      <c r="B42" s="8" t="n">
        <v>13.3</v>
      </c>
      <c r="C42" s="8" t="n">
        <v>15.7</v>
      </c>
      <c r="D42" s="5" t="n">
        <v>17</v>
      </c>
    </row>
    <row r="43" spans="1:4">
      <c r="A43" s="4" t="s">
        <v>635</v>
      </c>
      <c r="B43" s="8" t="n">
        <v>-5.6</v>
      </c>
      <c r="C43" s="8" t="n">
        <v>-1.3</v>
      </c>
      <c r="D43" s="8" t="n">
        <v>-8.300000000000001</v>
      </c>
    </row>
    <row r="44" spans="1:4">
      <c r="A44" s="4" t="s">
        <v>636</v>
      </c>
      <c r="B44" s="8" t="n">
        <v>7.7</v>
      </c>
      <c r="C44" s="8" t="n">
        <v>14.4</v>
      </c>
      <c r="D44" s="8" t="n">
        <v>8.699999999999999</v>
      </c>
    </row>
    <row r="45" spans="1:4">
      <c r="A45" s="4" t="s">
        <v>412</v>
      </c>
    </row>
    <row r="46" spans="1:4">
      <c r="A46" s="3" t="s">
        <v>633</v>
      </c>
    </row>
    <row r="47" spans="1:4">
      <c r="A47" s="4" t="s">
        <v>634</v>
      </c>
      <c r="B47" s="8" t="n">
        <v>20.9</v>
      </c>
      <c r="C47" s="8" t="n">
        <v>0.1</v>
      </c>
      <c r="D47" s="8" t="n">
        <v>2.7</v>
      </c>
    </row>
    <row r="48" spans="1:4">
      <c r="A48" s="4" t="s">
        <v>635</v>
      </c>
      <c r="B48" s="8" t="n">
        <v>-6.6</v>
      </c>
      <c r="C48" s="5" t="n">
        <v>0</v>
      </c>
      <c r="D48" s="8" t="n">
        <v>-3.2</v>
      </c>
    </row>
    <row r="49" spans="1:4">
      <c r="A49" s="4" t="s">
        <v>636</v>
      </c>
      <c r="B49" s="8" t="n">
        <v>14.3</v>
      </c>
      <c r="C49" s="8" t="n">
        <v>0.1</v>
      </c>
      <c r="D49" s="8" t="n">
        <v>-0.5</v>
      </c>
    </row>
    <row r="50" spans="1:4">
      <c r="A50" s="4" t="s">
        <v>416</v>
      </c>
    </row>
    <row r="51" spans="1:4">
      <c r="A51" s="3" t="s">
        <v>633</v>
      </c>
    </row>
    <row r="52" spans="1:4">
      <c r="A52" s="4" t="s">
        <v>634</v>
      </c>
      <c r="B52" s="8" t="n">
        <v>11.9</v>
      </c>
      <c r="C52" s="8" t="n">
        <v>65.3</v>
      </c>
      <c r="D52" s="5" t="n">
        <v>90</v>
      </c>
    </row>
    <row r="53" spans="1:4">
      <c r="A53" s="4" t="s">
        <v>635</v>
      </c>
      <c r="B53" s="8" t="n">
        <v>-5.3</v>
      </c>
      <c r="C53" s="8" t="n">
        <v>-3.2</v>
      </c>
      <c r="D53" s="5" t="n">
        <v>0</v>
      </c>
    </row>
    <row r="54" spans="1:4">
      <c r="A54" s="4" t="s">
        <v>636</v>
      </c>
      <c r="B54" s="8" t="n">
        <v>6.6</v>
      </c>
      <c r="C54" s="8" t="n">
        <v>62.1</v>
      </c>
      <c r="D54" s="5" t="n">
        <v>90</v>
      </c>
    </row>
    <row r="55" spans="1:4">
      <c r="A55" s="4" t="s">
        <v>583</v>
      </c>
    </row>
    <row r="56" spans="1:4">
      <c r="A56" s="3" t="s">
        <v>633</v>
      </c>
    </row>
    <row r="57" spans="1:4">
      <c r="A57" s="4" t="s">
        <v>634</v>
      </c>
      <c r="B57" s="8" t="n">
        <v>61.3</v>
      </c>
      <c r="C57" s="8" t="n">
        <v>50.4</v>
      </c>
      <c r="D57" s="8" t="n">
        <v>107.3</v>
      </c>
    </row>
    <row r="58" spans="1:4">
      <c r="A58" s="4" t="s">
        <v>635</v>
      </c>
      <c r="B58" s="8" t="n">
        <v>-15.7</v>
      </c>
      <c r="C58" s="8" t="n">
        <v>-38.4</v>
      </c>
      <c r="D58" s="8" t="n">
        <v>-7.3</v>
      </c>
    </row>
    <row r="59" spans="1:4">
      <c r="A59" s="4" t="s">
        <v>636</v>
      </c>
      <c r="B59" s="8" t="n">
        <v>45.6</v>
      </c>
      <c r="C59" s="5" t="n">
        <v>12</v>
      </c>
      <c r="D59" s="5" t="n">
        <v>100</v>
      </c>
    </row>
    <row r="60" spans="1:4">
      <c r="A60" s="4" t="s">
        <v>417</v>
      </c>
    </row>
    <row r="61" spans="1:4">
      <c r="A61" s="3" t="s">
        <v>633</v>
      </c>
    </row>
    <row r="62" spans="1:4">
      <c r="A62" s="4" t="s">
        <v>634</v>
      </c>
      <c r="B62" s="8" t="n">
        <v>0.1</v>
      </c>
      <c r="C62" s="5" t="n">
        <v>0</v>
      </c>
      <c r="D62" s="5" t="n">
        <v>0</v>
      </c>
    </row>
    <row r="63" spans="1:4">
      <c r="A63" s="4" t="s">
        <v>635</v>
      </c>
      <c r="B63" s="8" t="n">
        <v>-0.1</v>
      </c>
      <c r="C63" s="5" t="n">
        <v>0</v>
      </c>
      <c r="D63" s="5" t="n">
        <v>0</v>
      </c>
    </row>
    <row r="64" spans="1:4">
      <c r="A64" s="4" t="s">
        <v>640</v>
      </c>
    </row>
    <row r="65" spans="1:4">
      <c r="A65" s="3" t="s">
        <v>633</v>
      </c>
    </row>
    <row r="66" spans="1:4">
      <c r="A66" s="4" t="s">
        <v>638</v>
      </c>
      <c r="B66" s="8" t="n">
        <v>0.4</v>
      </c>
      <c r="C66" s="8" t="n">
        <v>0.4</v>
      </c>
      <c r="D66" s="8" t="n">
        <v>4.7</v>
      </c>
    </row>
    <row r="67" spans="1:4">
      <c r="A67" s="4" t="s">
        <v>641</v>
      </c>
    </row>
    <row r="68" spans="1:4">
      <c r="A68" s="3" t="s">
        <v>633</v>
      </c>
    </row>
    <row r="69" spans="1:4">
      <c r="A69" s="4" t="s">
        <v>638</v>
      </c>
      <c r="B69" s="8" t="n">
        <v>2.1</v>
      </c>
      <c r="C69" s="8" t="n">
        <v>-1.3</v>
      </c>
      <c r="D69" s="8" t="n">
        <v>30.5</v>
      </c>
    </row>
    <row r="70" spans="1:4">
      <c r="A70" s="4" t="s">
        <v>642</v>
      </c>
    </row>
    <row r="71" spans="1:4">
      <c r="A71" s="3" t="s">
        <v>633</v>
      </c>
    </row>
    <row r="72" spans="1:4">
      <c r="A72" s="4" t="s">
        <v>638</v>
      </c>
      <c r="B72" s="5" t="n">
        <v>-20</v>
      </c>
      <c r="C72" s="8" t="n">
        <v>-20.7</v>
      </c>
      <c r="D72" s="8" t="n">
        <v>-64.09999999999999</v>
      </c>
    </row>
    <row r="73" spans="1:4">
      <c r="A73" s="4" t="s">
        <v>643</v>
      </c>
    </row>
    <row r="74" spans="1:4">
      <c r="A74" s="3" t="s">
        <v>633</v>
      </c>
    </row>
    <row r="75" spans="1:4">
      <c r="A75" s="4" t="s">
        <v>637</v>
      </c>
      <c r="B75" s="8" t="n">
        <v>-25.6</v>
      </c>
      <c r="C75" s="8" t="n">
        <v>-8.699999999999999</v>
      </c>
      <c r="D75" s="8" t="n">
        <v>-7.2</v>
      </c>
    </row>
    <row r="76" spans="1:4">
      <c r="A76" s="4" t="s">
        <v>644</v>
      </c>
    </row>
    <row r="77" spans="1:4">
      <c r="A77" s="3" t="s">
        <v>633</v>
      </c>
    </row>
    <row r="78" spans="1:4">
      <c r="A78" s="4" t="s">
        <v>637</v>
      </c>
      <c r="B78" s="8" t="n">
        <v>-25.3</v>
      </c>
      <c r="C78" s="5" t="n">
        <v>0</v>
      </c>
      <c r="D78" s="5" t="n">
        <v>0</v>
      </c>
    </row>
    <row r="79" spans="1:4">
      <c r="A79" s="4" t="s">
        <v>645</v>
      </c>
    </row>
    <row r="80" spans="1:4">
      <c r="A80" s="3" t="s">
        <v>633</v>
      </c>
    </row>
    <row r="81" spans="1:4">
      <c r="A81" s="4" t="s">
        <v>637</v>
      </c>
      <c r="B81" s="8" t="n">
        <v>-25.3</v>
      </c>
      <c r="C81" s="5" t="n">
        <v>0</v>
      </c>
      <c r="D81" s="5" t="n">
        <v>0</v>
      </c>
    </row>
    <row r="82" spans="1:4">
      <c r="A82" s="4" t="s">
        <v>646</v>
      </c>
    </row>
    <row r="83" spans="1:4">
      <c r="A83" s="3" t="s">
        <v>633</v>
      </c>
    </row>
    <row r="84" spans="1:4">
      <c r="A84" s="4" t="s">
        <v>637</v>
      </c>
      <c r="B84" s="8" t="n">
        <v>-0.3</v>
      </c>
      <c r="C84" s="8" t="n">
        <v>-8.699999999999999</v>
      </c>
      <c r="D84" s="8" t="n">
        <v>-7.2</v>
      </c>
    </row>
    <row r="85" spans="1:4">
      <c r="A85" s="4" t="s">
        <v>647</v>
      </c>
    </row>
    <row r="86" spans="1:4">
      <c r="A86" s="3" t="s">
        <v>633</v>
      </c>
    </row>
    <row r="87" spans="1:4">
      <c r="A87" s="4" t="s">
        <v>637</v>
      </c>
      <c r="B87" s="7" t="n">
        <v>-59.7</v>
      </c>
      <c r="C87" s="6" t="n">
        <v>0</v>
      </c>
      <c r="D87"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33</v>
      </c>
    </row>
    <row r="3" spans="1:4">
      <c r="A3" s="3" t="s">
        <v>649</v>
      </c>
    </row>
    <row r="4" spans="1:4">
      <c r="A4" s="4" t="s">
        <v>36</v>
      </c>
      <c r="B4" s="7" t="n">
        <v>478.9</v>
      </c>
      <c r="C4" s="7" t="n">
        <v>454.6</v>
      </c>
      <c r="D4" s="7" t="n">
        <v>408.4</v>
      </c>
    </row>
    <row r="5" spans="1:4">
      <c r="A5" s="4" t="s">
        <v>49</v>
      </c>
      <c r="B5" s="8" t="n">
        <v>-22.4</v>
      </c>
      <c r="C5" s="8" t="n">
        <v>-22.8</v>
      </c>
      <c r="D5" s="8" t="n">
        <v>-18.9</v>
      </c>
    </row>
    <row r="6" spans="1:4">
      <c r="A6" s="4" t="s">
        <v>473</v>
      </c>
      <c r="B6" s="8" t="n">
        <v>456.5</v>
      </c>
      <c r="C6" s="8" t="n">
        <v>431.8</v>
      </c>
      <c r="D6" s="8" t="n">
        <v>389.5</v>
      </c>
    </row>
    <row r="7" spans="1:4">
      <c r="A7" s="4" t="s">
        <v>179</v>
      </c>
    </row>
    <row r="8" spans="1:4">
      <c r="A8" s="3" t="s">
        <v>649</v>
      </c>
    </row>
    <row r="9" spans="1:4">
      <c r="A9" s="4" t="s">
        <v>36</v>
      </c>
      <c r="B9" s="8" t="n">
        <v>353.4</v>
      </c>
      <c r="C9" s="8" t="n">
        <v>357.7</v>
      </c>
      <c r="D9" s="8" t="n">
        <v>321.9</v>
      </c>
    </row>
    <row r="10" spans="1:4">
      <c r="A10" s="4" t="s">
        <v>556</v>
      </c>
    </row>
    <row r="11" spans="1:4">
      <c r="A11" s="3" t="s">
        <v>649</v>
      </c>
    </row>
    <row r="12" spans="1:4">
      <c r="A12" s="4" t="s">
        <v>36</v>
      </c>
      <c r="B12" s="8" t="n">
        <v>18.2</v>
      </c>
      <c r="C12" s="8" t="n">
        <v>28.3</v>
      </c>
      <c r="D12" s="8" t="n">
        <v>46.2</v>
      </c>
    </row>
    <row r="13" spans="1:4">
      <c r="A13" s="4" t="s">
        <v>559</v>
      </c>
    </row>
    <row r="14" spans="1:4">
      <c r="A14" s="3" t="s">
        <v>649</v>
      </c>
    </row>
    <row r="15" spans="1:4">
      <c r="A15" s="4" t="s">
        <v>36</v>
      </c>
      <c r="B15" s="8" t="n">
        <v>52.3</v>
      </c>
      <c r="C15" s="8" t="n">
        <v>60.7</v>
      </c>
      <c r="D15" s="8" t="n">
        <v>50.1</v>
      </c>
    </row>
    <row r="16" spans="1:4">
      <c r="A16" s="4" t="s">
        <v>562</v>
      </c>
    </row>
    <row r="17" spans="1:4">
      <c r="A17" s="3" t="s">
        <v>649</v>
      </c>
    </row>
    <row r="18" spans="1:4">
      <c r="A18" s="4" t="s">
        <v>36</v>
      </c>
      <c r="B18" s="8" t="n">
        <v>0.4</v>
      </c>
      <c r="C18" s="8" t="n">
        <v>0.4</v>
      </c>
      <c r="D18" s="8" t="n">
        <v>0.4</v>
      </c>
    </row>
    <row r="19" spans="1:4">
      <c r="A19" s="4" t="s">
        <v>564</v>
      </c>
    </row>
    <row r="20" spans="1:4">
      <c r="A20" s="3" t="s">
        <v>649</v>
      </c>
    </row>
    <row r="21" spans="1:4">
      <c r="A21" s="4" t="s">
        <v>36</v>
      </c>
      <c r="B21" s="8" t="n">
        <v>110.7</v>
      </c>
      <c r="C21" s="8" t="n">
        <v>102.4</v>
      </c>
      <c r="D21" s="8" t="n">
        <v>82.09999999999999</v>
      </c>
    </row>
    <row r="22" spans="1:4">
      <c r="A22" s="4" t="s">
        <v>567</v>
      </c>
    </row>
    <row r="23" spans="1:4">
      <c r="A23" s="3" t="s">
        <v>649</v>
      </c>
    </row>
    <row r="24" spans="1:4">
      <c r="A24" s="4" t="s">
        <v>36</v>
      </c>
      <c r="B24" s="8" t="n">
        <v>46.1</v>
      </c>
      <c r="C24" s="8" t="n">
        <v>52.2</v>
      </c>
      <c r="D24" s="8" t="n">
        <v>44.9</v>
      </c>
    </row>
    <row r="25" spans="1:4">
      <c r="A25" s="4" t="s">
        <v>570</v>
      </c>
    </row>
    <row r="26" spans="1:4">
      <c r="A26" s="3" t="s">
        <v>649</v>
      </c>
    </row>
    <row r="27" spans="1:4">
      <c r="A27" s="4" t="s">
        <v>36</v>
      </c>
      <c r="B27" s="8" t="n">
        <v>1.2</v>
      </c>
      <c r="C27" s="8" t="n">
        <v>2.1</v>
      </c>
      <c r="D27" s="5" t="n">
        <v>0</v>
      </c>
    </row>
    <row r="28" spans="1:4">
      <c r="A28" s="4" t="s">
        <v>573</v>
      </c>
    </row>
    <row r="29" spans="1:4">
      <c r="A29" s="3" t="s">
        <v>649</v>
      </c>
    </row>
    <row r="30" spans="1:4">
      <c r="A30" s="4" t="s">
        <v>36</v>
      </c>
      <c r="B30" s="8" t="n">
        <v>81.59999999999999</v>
      </c>
      <c r="C30" s="8" t="n">
        <v>74.59999999999999</v>
      </c>
      <c r="D30" s="5" t="n">
        <v>66</v>
      </c>
    </row>
    <row r="31" spans="1:4">
      <c r="A31" s="4" t="s">
        <v>576</v>
      </c>
    </row>
    <row r="32" spans="1:4">
      <c r="A32" s="3" t="s">
        <v>649</v>
      </c>
    </row>
    <row r="33" spans="1:4">
      <c r="A33" s="4" t="s">
        <v>36</v>
      </c>
      <c r="B33" s="5" t="n">
        <v>28</v>
      </c>
      <c r="C33" s="5" t="n">
        <v>22</v>
      </c>
      <c r="D33" s="8" t="n">
        <v>16.7</v>
      </c>
    </row>
    <row r="34" spans="1:4">
      <c r="A34" s="4" t="s">
        <v>412</v>
      </c>
    </row>
    <row r="35" spans="1:4">
      <c r="A35" s="3" t="s">
        <v>649</v>
      </c>
    </row>
    <row r="36" spans="1:4">
      <c r="A36" s="4" t="s">
        <v>36</v>
      </c>
      <c r="B36" s="8" t="n">
        <v>14.9</v>
      </c>
      <c r="C36" s="5" t="n">
        <v>15</v>
      </c>
      <c r="D36" s="8" t="n">
        <v>15.5</v>
      </c>
    </row>
    <row r="37" spans="1:4">
      <c r="A37" s="4" t="s">
        <v>416</v>
      </c>
    </row>
    <row r="38" spans="1:4">
      <c r="A38" s="3" t="s">
        <v>649</v>
      </c>
    </row>
    <row r="39" spans="1:4">
      <c r="A39" s="4" t="s">
        <v>36</v>
      </c>
      <c r="B39" s="8" t="n">
        <v>48.6</v>
      </c>
      <c r="C39" s="8" t="n">
        <v>43.7</v>
      </c>
      <c r="D39" s="8" t="n">
        <v>38.6</v>
      </c>
    </row>
    <row r="40" spans="1:4">
      <c r="A40" s="4" t="s">
        <v>583</v>
      </c>
    </row>
    <row r="41" spans="1:4">
      <c r="A41" s="3" t="s">
        <v>649</v>
      </c>
    </row>
    <row r="42" spans="1:4">
      <c r="A42" s="4" t="s">
        <v>36</v>
      </c>
      <c r="B42" s="8" t="n">
        <v>57.2</v>
      </c>
      <c r="C42" s="5" t="n">
        <v>51</v>
      </c>
      <c r="D42" s="8" t="n">
        <v>46.6</v>
      </c>
    </row>
    <row r="43" spans="1:4">
      <c r="A43" s="4" t="s">
        <v>417</v>
      </c>
    </row>
    <row r="44" spans="1:4">
      <c r="A44" s="3" t="s">
        <v>649</v>
      </c>
    </row>
    <row r="45" spans="1:4">
      <c r="A45" s="4" t="s">
        <v>36</v>
      </c>
      <c r="B45" s="7" t="n">
        <v>19.7</v>
      </c>
      <c r="C45" s="7" t="n">
        <v>2.2</v>
      </c>
      <c r="D45" s="7" t="n">
        <v>1.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4"/>
    <col customWidth="1" max="5" min="5" width="27"/>
    <col customWidth="1" max="6" min="6" width="4"/>
    <col customWidth="1" max="7" min="7" width="27"/>
    <col customWidth="1" max="8" min="8" width="4"/>
    <col customWidth="1" max="9" min="9" width="14"/>
  </cols>
  <sheetData>
    <row r="1" spans="1:9">
      <c r="A1" s="1" t="s">
        <v>650</v>
      </c>
      <c r="C1" s="2" t="s">
        <v>1</v>
      </c>
    </row>
    <row r="2" spans="1:9">
      <c r="C2" s="2" t="s">
        <v>2</v>
      </c>
      <c r="E2" s="2" t="s">
        <v>32</v>
      </c>
      <c r="G2" s="2" t="s">
        <v>33</v>
      </c>
      <c r="I2" s="2" t="s">
        <v>651</v>
      </c>
    </row>
    <row r="3" spans="1:9">
      <c r="A3" s="3" t="s">
        <v>652</v>
      </c>
    </row>
    <row r="4" spans="1:9">
      <c r="A4" s="4" t="s">
        <v>653</v>
      </c>
      <c r="B4" s="4" t="s">
        <v>116</v>
      </c>
      <c r="C4" s="6" t="n">
        <v>0</v>
      </c>
      <c r="E4" s="7" t="n">
        <v>4.4</v>
      </c>
    </row>
    <row r="5" spans="1:9">
      <c r="A5" s="4" t="s">
        <v>654</v>
      </c>
      <c r="C5" s="5" t="n">
        <v>-20</v>
      </c>
      <c r="E5" s="8" t="n">
        <v>-20.7</v>
      </c>
      <c r="G5" s="7" t="n">
        <v>-64.09999999999999</v>
      </c>
    </row>
    <row r="6" spans="1:9">
      <c r="A6" s="4" t="s">
        <v>655</v>
      </c>
    </row>
    <row r="7" spans="1:9">
      <c r="A7" s="3" t="s">
        <v>652</v>
      </c>
    </row>
    <row r="8" spans="1:9">
      <c r="A8" s="4" t="s">
        <v>656</v>
      </c>
      <c r="C8" s="6" t="n">
        <v>370</v>
      </c>
      <c r="D8" s="4" t="s">
        <v>118</v>
      </c>
      <c r="E8" s="6" t="n">
        <v>18</v>
      </c>
      <c r="F8" s="4" t="s">
        <v>118</v>
      </c>
      <c r="G8" s="6" t="n">
        <v>44</v>
      </c>
      <c r="H8" s="4" t="s">
        <v>118</v>
      </c>
      <c r="I8" s="6" t="n">
        <v>350</v>
      </c>
    </row>
    <row r="9" spans="1:9">
      <c r="A9" s="4" t="s">
        <v>657</v>
      </c>
      <c r="C9" s="4" t="s">
        <v>658</v>
      </c>
      <c r="E9" s="4" t="s">
        <v>659</v>
      </c>
      <c r="G9" s="4" t="s">
        <v>659</v>
      </c>
    </row>
    <row r="10" spans="1:9">
      <c r="A10" s="4" t="s">
        <v>653</v>
      </c>
      <c r="B10" s="4" t="s">
        <v>116</v>
      </c>
      <c r="C10" s="6" t="n">
        <v>0</v>
      </c>
      <c r="E10" s="6" t="n">
        <v>0</v>
      </c>
    </row>
    <row r="11" spans="1:9">
      <c r="A11" s="4" t="s">
        <v>654</v>
      </c>
      <c r="C11" s="8" t="n">
        <v>-1.3</v>
      </c>
      <c r="E11" s="8" t="n">
        <v>0.2</v>
      </c>
      <c r="G11" s="7" t="n">
        <v>0.5</v>
      </c>
    </row>
    <row r="12" spans="1:9">
      <c r="A12" s="4" t="s">
        <v>660</v>
      </c>
    </row>
    <row r="13" spans="1:9">
      <c r="A13" s="3" t="s">
        <v>652</v>
      </c>
    </row>
    <row r="14" spans="1:9">
      <c r="A14" s="4" t="s">
        <v>656</v>
      </c>
      <c r="B14" s="4" t="s">
        <v>118</v>
      </c>
      <c r="C14" s="6" t="n">
        <v>0</v>
      </c>
      <c r="E14" s="6" t="n">
        <v>750</v>
      </c>
      <c r="G14" s="6" t="n">
        <v>750</v>
      </c>
    </row>
    <row r="15" spans="1:9">
      <c r="A15" s="4" t="s">
        <v>657</v>
      </c>
      <c r="C15" s="4" t="s">
        <v>661</v>
      </c>
      <c r="E15" s="4" t="s">
        <v>662</v>
      </c>
      <c r="G15" s="4" t="s">
        <v>662</v>
      </c>
    </row>
    <row r="16" spans="1:9">
      <c r="A16" s="4" t="s">
        <v>653</v>
      </c>
      <c r="B16" s="4" t="s">
        <v>116</v>
      </c>
      <c r="C16" s="6" t="n">
        <v>0</v>
      </c>
      <c r="E16" s="7" t="n">
        <v>4.4</v>
      </c>
    </row>
    <row r="17" spans="1:9">
      <c r="A17" s="4" t="s">
        <v>654</v>
      </c>
      <c r="C17" s="5" t="n">
        <v>0</v>
      </c>
      <c r="E17" s="8" t="n">
        <v>-23.4</v>
      </c>
      <c r="G17" s="7" t="n">
        <v>-64.59999999999999</v>
      </c>
    </row>
    <row r="18" spans="1:9">
      <c r="A18" s="4" t="s">
        <v>663</v>
      </c>
    </row>
    <row r="19" spans="1:9">
      <c r="A19" s="3" t="s">
        <v>652</v>
      </c>
    </row>
    <row r="20" spans="1:9">
      <c r="A20" s="4" t="s">
        <v>656</v>
      </c>
      <c r="B20" s="4" t="s">
        <v>118</v>
      </c>
      <c r="C20" s="6" t="n">
        <v>750</v>
      </c>
      <c r="E20" s="6" t="n">
        <v>0</v>
      </c>
      <c r="G20" s="6" t="n">
        <v>0</v>
      </c>
    </row>
    <row r="21" spans="1:9">
      <c r="A21" s="4" t="s">
        <v>657</v>
      </c>
      <c r="C21" s="4" t="s">
        <v>664</v>
      </c>
      <c r="E21" s="4" t="s">
        <v>662</v>
      </c>
      <c r="G21" s="4" t="s">
        <v>662</v>
      </c>
    </row>
    <row r="22" spans="1:9">
      <c r="A22" s="4" t="s">
        <v>653</v>
      </c>
      <c r="B22" s="4" t="s">
        <v>116</v>
      </c>
      <c r="C22" s="6" t="n">
        <v>0</v>
      </c>
      <c r="E22" s="6" t="n">
        <v>0</v>
      </c>
    </row>
    <row r="23" spans="1:9">
      <c r="A23" s="4" t="s">
        <v>654</v>
      </c>
      <c r="C23" s="5" t="n">
        <v>-19</v>
      </c>
      <c r="E23" s="5" t="n">
        <v>0</v>
      </c>
      <c r="G23" s="6" t="n">
        <v>0</v>
      </c>
    </row>
    <row r="24" spans="1:9">
      <c r="A24" s="4" t="s">
        <v>665</v>
      </c>
    </row>
    <row r="25" spans="1:9">
      <c r="A25" s="3" t="s">
        <v>652</v>
      </c>
    </row>
    <row r="26" spans="1:9">
      <c r="A26" s="4" t="s">
        <v>653</v>
      </c>
      <c r="B26" s="4" t="s">
        <v>116</v>
      </c>
      <c r="C26" s="5" t="n">
        <v>0</v>
      </c>
      <c r="E26" s="5" t="n">
        <v>0</v>
      </c>
    </row>
    <row r="27" spans="1:9">
      <c r="A27" s="4" t="s">
        <v>666</v>
      </c>
    </row>
    <row r="28" spans="1:9">
      <c r="A28" s="3" t="s">
        <v>652</v>
      </c>
    </row>
    <row r="29" spans="1:9">
      <c r="A29" s="4" t="s">
        <v>656</v>
      </c>
      <c r="B29" s="4" t="s">
        <v>118</v>
      </c>
      <c r="C29" s="6" t="n">
        <v>135</v>
      </c>
      <c r="E29" s="6" t="n">
        <v>691</v>
      </c>
      <c r="G29" s="6" t="n">
        <v>0</v>
      </c>
    </row>
    <row r="30" spans="1:9">
      <c r="A30" s="4" t="s">
        <v>657</v>
      </c>
      <c r="C30" s="4" t="s">
        <v>664</v>
      </c>
      <c r="E30" s="4" t="s">
        <v>662</v>
      </c>
      <c r="G30" s="4" t="s">
        <v>662</v>
      </c>
    </row>
    <row r="31" spans="1:9">
      <c r="A31" s="4" t="s">
        <v>653</v>
      </c>
      <c r="B31" s="4" t="s">
        <v>116</v>
      </c>
      <c r="C31" s="6" t="n">
        <v>0</v>
      </c>
      <c r="E31" s="6" t="n">
        <v>0</v>
      </c>
    </row>
    <row r="32" spans="1:9">
      <c r="A32" s="4" t="s">
        <v>654</v>
      </c>
      <c r="C32" s="7" t="n">
        <v>0.3</v>
      </c>
      <c r="E32" s="7" t="n">
        <v>2.5</v>
      </c>
      <c r="G32" s="6" t="n">
        <v>0</v>
      </c>
    </row>
    <row r="33" spans="1:9"/>
    <row r="34" spans="1:9">
      <c r="A34" s="4" t="s">
        <v>116</v>
      </c>
      <c r="B34" s="4" t="s">
        <v>667</v>
      </c>
    </row>
    <row r="35" spans="1:9">
      <c r="A35" s="4" t="s">
        <v>118</v>
      </c>
      <c r="B35" s="4" t="s">
        <v>668</v>
      </c>
    </row>
  </sheetData>
  <mergeCells count="8">
    <mergeCell ref="A1:B2"/>
    <mergeCell ref="C1:H1"/>
    <mergeCell ref="C2:D2"/>
    <mergeCell ref="E2:F2"/>
    <mergeCell ref="G2:H2"/>
    <mergeCell ref="A33:H33"/>
    <mergeCell ref="B34:H34"/>
    <mergeCell ref="B35:H3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31"/>
    <col customWidth="1" max="6" min="6" width="4"/>
    <col customWidth="1" max="7" min="7" width="21"/>
    <col customWidth="1" max="8" min="8" width="4"/>
    <col customWidth="1" max="9" min="9" width="14"/>
    <col customWidth="1" max="10" min="10" width="24"/>
    <col customWidth="1" max="11" min="11" width="21"/>
    <col customWidth="1" max="12" min="12" width="14"/>
  </cols>
  <sheetData>
    <row r="1" spans="1:12">
      <c r="A1" s="1" t="s">
        <v>669</v>
      </c>
      <c r="C1" s="2" t="s">
        <v>1</v>
      </c>
    </row>
    <row r="2" spans="1:12">
      <c r="C2" s="2" t="s">
        <v>402</v>
      </c>
      <c r="E2" s="2" t="s">
        <v>604</v>
      </c>
      <c r="G2" s="2" t="s">
        <v>670</v>
      </c>
      <c r="I2" s="2" t="s">
        <v>2</v>
      </c>
      <c r="J2" s="2" t="s">
        <v>603</v>
      </c>
      <c r="K2" s="2" t="s">
        <v>671</v>
      </c>
      <c r="L2" s="2" t="s">
        <v>672</v>
      </c>
    </row>
    <row r="3" spans="1:12">
      <c r="A3" s="3" t="s">
        <v>673</v>
      </c>
    </row>
    <row r="4" spans="1:12">
      <c r="A4" s="4" t="s">
        <v>674</v>
      </c>
      <c r="C4" s="6" t="n">
        <v>206600000</v>
      </c>
    </row>
    <row r="5" spans="1:12">
      <c r="A5" s="4" t="s">
        <v>675</v>
      </c>
      <c r="C5" s="5" t="n">
        <v>0</v>
      </c>
    </row>
    <row r="6" spans="1:12">
      <c r="A6" s="4" t="s">
        <v>676</v>
      </c>
      <c r="C6" s="5" t="n">
        <v>3572900000</v>
      </c>
      <c r="E6" s="6" t="n">
        <v>2172000000</v>
      </c>
    </row>
    <row r="7" spans="1:12">
      <c r="A7" s="4" t="s">
        <v>677</v>
      </c>
      <c r="C7" s="6" t="n">
        <v>0</v>
      </c>
      <c r="E7" s="5" t="n">
        <v>0</v>
      </c>
    </row>
    <row r="8" spans="1:12">
      <c r="A8" s="4" t="s">
        <v>678</v>
      </c>
      <c r="C8" s="4" t="s">
        <v>679</v>
      </c>
    </row>
    <row r="9" spans="1:12">
      <c r="A9" s="4" t="s">
        <v>680</v>
      </c>
      <c r="C9" s="6" t="n">
        <v>240000000</v>
      </c>
    </row>
    <row r="10" spans="1:12">
      <c r="A10" s="4" t="s">
        <v>681</v>
      </c>
      <c r="C10" s="4" t="s">
        <v>682</v>
      </c>
    </row>
    <row r="11" spans="1:12">
      <c r="A11" s="4" t="s">
        <v>683</v>
      </c>
      <c r="C11" s="6" t="n">
        <v>217000000</v>
      </c>
    </row>
    <row r="12" spans="1:12">
      <c r="A12" s="4" t="s">
        <v>684</v>
      </c>
      <c r="C12" s="5" t="n">
        <v>0</v>
      </c>
      <c r="E12" s="5" t="n">
        <v>0</v>
      </c>
    </row>
    <row r="13" spans="1:12">
      <c r="A13" s="4" t="s">
        <v>685</v>
      </c>
      <c r="C13" s="6" t="n">
        <v>265000000</v>
      </c>
    </row>
    <row r="14" spans="1:12">
      <c r="A14" s="4" t="s">
        <v>686</v>
      </c>
      <c r="C14" s="4" t="s">
        <v>687</v>
      </c>
    </row>
    <row r="15" spans="1:12">
      <c r="A15" s="4" t="s">
        <v>688</v>
      </c>
      <c r="C15" s="4" t="s">
        <v>689</v>
      </c>
    </row>
    <row r="16" spans="1:12">
      <c r="A16" s="4" t="s">
        <v>690</v>
      </c>
      <c r="C16" s="6" t="n">
        <v>113800000</v>
      </c>
    </row>
    <row r="17" spans="1:12">
      <c r="A17" s="4" t="s">
        <v>551</v>
      </c>
      <c r="C17" s="5" t="n">
        <v>139800000</v>
      </c>
      <c r="E17" s="6" t="n">
        <v>166700000</v>
      </c>
    </row>
    <row r="18" spans="1:12">
      <c r="A18" s="4" t="s">
        <v>606</v>
      </c>
      <c r="E18" s="5" t="n">
        <v>1167</v>
      </c>
      <c r="J18" s="5" t="n">
        <v>1369</v>
      </c>
    </row>
    <row r="19" spans="1:12">
      <c r="A19" s="4" t="s">
        <v>691</v>
      </c>
      <c r="C19" s="5" t="n">
        <v>0</v>
      </c>
      <c r="E19" s="6" t="n">
        <v>0</v>
      </c>
    </row>
    <row r="20" spans="1:12">
      <c r="A20" s="4" t="s">
        <v>39</v>
      </c>
      <c r="C20" s="5" t="n">
        <v>137900000</v>
      </c>
      <c r="E20" s="5" t="n">
        <v>136500000</v>
      </c>
      <c r="G20" s="6" t="n">
        <v>232100000</v>
      </c>
    </row>
    <row r="21" spans="1:12">
      <c r="A21" s="4" t="s">
        <v>654</v>
      </c>
      <c r="C21" s="5" t="n">
        <v>-20000000</v>
      </c>
      <c r="E21" s="5" t="n">
        <v>-20700000</v>
      </c>
      <c r="G21" s="5" t="n">
        <v>-64100000</v>
      </c>
    </row>
    <row r="22" spans="1:12">
      <c r="A22" s="4" t="s">
        <v>51</v>
      </c>
      <c r="C22" s="5" t="n">
        <v>140900000</v>
      </c>
      <c r="E22" s="5" t="n">
        <v>136000000</v>
      </c>
      <c r="G22" s="5" t="n">
        <v>116900000</v>
      </c>
    </row>
    <row r="23" spans="1:12">
      <c r="A23" s="4" t="s">
        <v>653</v>
      </c>
      <c r="B23" s="4" t="s">
        <v>116</v>
      </c>
      <c r="C23" s="5" t="n">
        <v>0</v>
      </c>
      <c r="E23" s="5" t="n">
        <v>4400000</v>
      </c>
    </row>
    <row r="24" spans="1:12">
      <c r="A24" s="4" t="s">
        <v>692</v>
      </c>
    </row>
    <row r="25" spans="1:12">
      <c r="A25" s="3" t="s">
        <v>673</v>
      </c>
    </row>
    <row r="26" spans="1:12">
      <c r="A26" s="4" t="s">
        <v>693</v>
      </c>
      <c r="C26" s="5" t="n">
        <v>27100000</v>
      </c>
      <c r="E26" s="5" t="n">
        <v>23800000</v>
      </c>
      <c r="G26" s="5" t="n">
        <v>7700000</v>
      </c>
    </row>
    <row r="27" spans="1:12">
      <c r="A27" s="4" t="s">
        <v>39</v>
      </c>
      <c r="C27" s="5" t="n">
        <v>146300000</v>
      </c>
      <c r="E27" s="5" t="n">
        <v>149700000</v>
      </c>
      <c r="G27" s="5" t="n">
        <v>255000000</v>
      </c>
    </row>
    <row r="28" spans="1:12">
      <c r="A28" s="4" t="s">
        <v>51</v>
      </c>
      <c r="C28" s="5" t="n">
        <v>1900000</v>
      </c>
      <c r="E28" s="5" t="n">
        <v>1800000</v>
      </c>
      <c r="G28" s="5" t="n">
        <v>2000000</v>
      </c>
    </row>
    <row r="29" spans="1:12">
      <c r="A29" s="4" t="s">
        <v>694</v>
      </c>
    </row>
    <row r="30" spans="1:12">
      <c r="A30" s="3" t="s">
        <v>673</v>
      </c>
    </row>
    <row r="31" spans="1:12">
      <c r="A31" s="4" t="s">
        <v>695</v>
      </c>
      <c r="C31" s="5" t="n">
        <v>500000000</v>
      </c>
      <c r="E31" s="5" t="n">
        <v>0</v>
      </c>
      <c r="K31" s="6" t="n">
        <v>500000000</v>
      </c>
    </row>
    <row r="32" spans="1:12">
      <c r="A32" s="4" t="s">
        <v>696</v>
      </c>
      <c r="I32" s="4" t="s">
        <v>697</v>
      </c>
      <c r="K32" s="4" t="s">
        <v>697</v>
      </c>
    </row>
    <row r="33" spans="1:12">
      <c r="A33" s="4" t="s">
        <v>698</v>
      </c>
    </row>
    <row r="34" spans="1:12">
      <c r="A34" s="3" t="s">
        <v>673</v>
      </c>
    </row>
    <row r="35" spans="1:12">
      <c r="A35" s="4" t="s">
        <v>695</v>
      </c>
      <c r="C35" s="5" t="n">
        <v>1000000000</v>
      </c>
      <c r="E35" s="5" t="n">
        <v>1000000000</v>
      </c>
    </row>
    <row r="36" spans="1:12">
      <c r="A36" s="4" t="s">
        <v>696</v>
      </c>
      <c r="I36" s="4" t="s">
        <v>699</v>
      </c>
      <c r="L36" s="4" t="s">
        <v>699</v>
      </c>
    </row>
    <row r="37" spans="1:12">
      <c r="A37" s="4" t="s">
        <v>180</v>
      </c>
    </row>
    <row r="38" spans="1:12">
      <c r="A38" s="3" t="s">
        <v>673</v>
      </c>
    </row>
    <row r="39" spans="1:12">
      <c r="A39" s="4" t="s">
        <v>551</v>
      </c>
      <c r="C39" s="5" t="n">
        <v>18200000</v>
      </c>
      <c r="E39" s="6" t="n">
        <v>29900000</v>
      </c>
    </row>
    <row r="40" spans="1:12">
      <c r="A40" s="4" t="s">
        <v>606</v>
      </c>
      <c r="E40" s="5" t="n">
        <v>74</v>
      </c>
      <c r="J40" s="5" t="n">
        <v>88</v>
      </c>
    </row>
    <row r="41" spans="1:12">
      <c r="A41" s="4" t="s">
        <v>583</v>
      </c>
    </row>
    <row r="42" spans="1:12">
      <c r="A42" s="3" t="s">
        <v>673</v>
      </c>
    </row>
    <row r="43" spans="1:12">
      <c r="A43" s="4" t="s">
        <v>551</v>
      </c>
      <c r="C43" s="5" t="n">
        <v>2100000</v>
      </c>
      <c r="E43" s="6" t="n">
        <v>14200000</v>
      </c>
    </row>
    <row r="44" spans="1:12">
      <c r="A44" s="4" t="s">
        <v>606</v>
      </c>
      <c r="E44" s="5" t="n">
        <v>64</v>
      </c>
      <c r="J44" s="5" t="n">
        <v>75</v>
      </c>
    </row>
    <row r="45" spans="1:12">
      <c r="A45" s="4" t="s">
        <v>416</v>
      </c>
    </row>
    <row r="46" spans="1:12">
      <c r="A46" s="3" t="s">
        <v>673</v>
      </c>
    </row>
    <row r="47" spans="1:12">
      <c r="A47" s="4" t="s">
        <v>551</v>
      </c>
      <c r="C47" s="5" t="n">
        <v>16100000</v>
      </c>
      <c r="E47" s="6" t="n">
        <v>15700000</v>
      </c>
    </row>
    <row r="48" spans="1:12">
      <c r="A48" s="4" t="s">
        <v>614</v>
      </c>
      <c r="E48" s="5" t="n">
        <v>10</v>
      </c>
      <c r="I48" s="5" t="n">
        <v>13</v>
      </c>
      <c r="J48" s="5" t="n">
        <v>13</v>
      </c>
    </row>
    <row r="49" spans="1:12">
      <c r="A49" s="4" t="s">
        <v>700</v>
      </c>
      <c r="I49" s="4" t="s">
        <v>459</v>
      </c>
    </row>
    <row r="50" spans="1:12">
      <c r="A50" s="4" t="s">
        <v>179</v>
      </c>
    </row>
    <row r="51" spans="1:12">
      <c r="A51" s="3" t="s">
        <v>673</v>
      </c>
    </row>
    <row r="52" spans="1:12">
      <c r="A52" s="4" t="s">
        <v>551</v>
      </c>
      <c r="C52" s="5" t="n">
        <v>121600000</v>
      </c>
      <c r="E52" s="6" t="n">
        <v>136800000</v>
      </c>
    </row>
    <row r="53" spans="1:12">
      <c r="A53" s="4" t="s">
        <v>606</v>
      </c>
      <c r="E53" s="5" t="n">
        <v>1093</v>
      </c>
      <c r="J53" s="5" t="n">
        <v>1281</v>
      </c>
    </row>
    <row r="54" spans="1:12">
      <c r="A54" s="4" t="s">
        <v>564</v>
      </c>
    </row>
    <row r="55" spans="1:12">
      <c r="A55" s="3" t="s">
        <v>673</v>
      </c>
    </row>
    <row r="56" spans="1:12">
      <c r="A56" s="4" t="s">
        <v>701</v>
      </c>
      <c r="I56" s="4" t="s">
        <v>702</v>
      </c>
    </row>
    <row r="57" spans="1:12">
      <c r="A57" s="4" t="s">
        <v>703</v>
      </c>
      <c r="C57" s="5" t="n">
        <v>3000000</v>
      </c>
    </row>
    <row r="58" spans="1:12">
      <c r="A58" s="4" t="s">
        <v>551</v>
      </c>
      <c r="C58" s="5" t="n">
        <v>24300000</v>
      </c>
      <c r="E58" s="6" t="n">
        <v>33000000</v>
      </c>
    </row>
    <row r="59" spans="1:12">
      <c r="A59" s="4" t="s">
        <v>606</v>
      </c>
      <c r="E59" s="5" t="n">
        <v>215</v>
      </c>
      <c r="J59" s="5" t="n">
        <v>184</v>
      </c>
    </row>
    <row r="60" spans="1:12">
      <c r="A60" s="4" t="s">
        <v>412</v>
      </c>
    </row>
    <row r="61" spans="1:12">
      <c r="A61" s="3" t="s">
        <v>673</v>
      </c>
    </row>
    <row r="62" spans="1:12">
      <c r="A62" s="4" t="s">
        <v>551</v>
      </c>
      <c r="C62" s="5" t="n">
        <v>2000000</v>
      </c>
      <c r="E62" s="6" t="n">
        <v>43300000</v>
      </c>
    </row>
    <row r="63" spans="1:12">
      <c r="A63" s="4" t="s">
        <v>606</v>
      </c>
      <c r="E63" s="5" t="n">
        <v>9</v>
      </c>
      <c r="J63" s="5" t="n">
        <v>2</v>
      </c>
    </row>
    <row r="64" spans="1:12">
      <c r="A64" s="4" t="s">
        <v>693</v>
      </c>
      <c r="C64" s="5" t="n">
        <v>25400000</v>
      </c>
    </row>
    <row r="65" spans="1:12">
      <c r="A65" s="4" t="s">
        <v>704</v>
      </c>
    </row>
    <row r="66" spans="1:12">
      <c r="A66" s="3" t="s">
        <v>673</v>
      </c>
    </row>
    <row r="67" spans="1:12">
      <c r="A67" s="4" t="s">
        <v>551</v>
      </c>
      <c r="C67" s="5" t="n">
        <v>137700000</v>
      </c>
    </row>
    <row r="68" spans="1:12">
      <c r="A68" s="4" t="s">
        <v>705</v>
      </c>
    </row>
    <row r="69" spans="1:12">
      <c r="A69" s="3" t="s">
        <v>673</v>
      </c>
    </row>
    <row r="70" spans="1:12">
      <c r="A70" s="4" t="s">
        <v>676</v>
      </c>
      <c r="C70" s="5" t="n">
        <v>0</v>
      </c>
      <c r="E70" s="6" t="n">
        <v>2500000</v>
      </c>
    </row>
    <row r="71" spans="1:12">
      <c r="A71" s="4" t="s">
        <v>706</v>
      </c>
    </row>
    <row r="72" spans="1:12">
      <c r="A72" s="3" t="s">
        <v>673</v>
      </c>
    </row>
    <row r="73" spans="1:12">
      <c r="A73" s="4" t="s">
        <v>707</v>
      </c>
      <c r="C73" s="5" t="n">
        <v>0</v>
      </c>
      <c r="E73" s="5" t="n">
        <v>4900000</v>
      </c>
      <c r="G73" s="5" t="n">
        <v>16100000</v>
      </c>
    </row>
    <row r="74" spans="1:12">
      <c r="A74" s="4" t="s">
        <v>708</v>
      </c>
    </row>
    <row r="75" spans="1:12">
      <c r="A75" s="3" t="s">
        <v>673</v>
      </c>
    </row>
    <row r="76" spans="1:12">
      <c r="A76" s="4" t="s">
        <v>709</v>
      </c>
      <c r="C76" s="5" t="n">
        <v>0</v>
      </c>
      <c r="E76" s="5" t="n">
        <v>0</v>
      </c>
    </row>
    <row r="77" spans="1:12">
      <c r="A77" s="4" t="s">
        <v>710</v>
      </c>
    </row>
    <row r="78" spans="1:12">
      <c r="A78" s="3" t="s">
        <v>673</v>
      </c>
    </row>
    <row r="79" spans="1:12">
      <c r="A79" s="4" t="s">
        <v>39</v>
      </c>
      <c r="C79" s="5" t="n">
        <v>0</v>
      </c>
      <c r="E79" s="5" t="n">
        <v>0</v>
      </c>
      <c r="G79" s="5" t="n">
        <v>0</v>
      </c>
    </row>
    <row r="80" spans="1:12">
      <c r="A80" s="4" t="s">
        <v>711</v>
      </c>
    </row>
    <row r="81" spans="1:12">
      <c r="A81" s="3" t="s">
        <v>673</v>
      </c>
    </row>
    <row r="82" spans="1:12">
      <c r="A82" s="4" t="s">
        <v>712</v>
      </c>
      <c r="I82" s="4" t="s">
        <v>713</v>
      </c>
    </row>
    <row r="83" spans="1:12">
      <c r="A83" s="4" t="s">
        <v>714</v>
      </c>
    </row>
    <row r="84" spans="1:12">
      <c r="A84" s="3" t="s">
        <v>673</v>
      </c>
    </row>
    <row r="85" spans="1:12">
      <c r="A85" s="4" t="s">
        <v>712</v>
      </c>
      <c r="I85" s="4" t="s">
        <v>459</v>
      </c>
    </row>
    <row r="86" spans="1:12">
      <c r="A86" s="4" t="s">
        <v>655</v>
      </c>
    </row>
    <row r="87" spans="1:12">
      <c r="A87" s="3" t="s">
        <v>673</v>
      </c>
    </row>
    <row r="88" spans="1:12">
      <c r="A88" s="4" t="s">
        <v>656</v>
      </c>
      <c r="C88" s="5" t="n">
        <v>370000000</v>
      </c>
      <c r="D88" s="4" t="s">
        <v>118</v>
      </c>
      <c r="E88" s="5" t="n">
        <v>18000000</v>
      </c>
      <c r="F88" s="4" t="s">
        <v>118</v>
      </c>
      <c r="G88" s="5" t="n">
        <v>44000000</v>
      </c>
      <c r="H88" s="4" t="s">
        <v>118</v>
      </c>
      <c r="K88" s="6" t="n">
        <v>350000000</v>
      </c>
    </row>
    <row r="89" spans="1:12">
      <c r="A89" s="4" t="s">
        <v>654</v>
      </c>
      <c r="C89" s="5" t="n">
        <v>-1300000</v>
      </c>
      <c r="E89" s="5" t="n">
        <v>200000</v>
      </c>
      <c r="G89" s="5" t="n">
        <v>500000</v>
      </c>
    </row>
    <row r="90" spans="1:12">
      <c r="A90" s="4" t="s">
        <v>653</v>
      </c>
      <c r="B90" s="4" t="s">
        <v>116</v>
      </c>
      <c r="C90" s="5" t="n">
        <v>0</v>
      </c>
      <c r="E90" s="5" t="n">
        <v>0</v>
      </c>
    </row>
    <row r="91" spans="1:12">
      <c r="A91" s="4" t="s">
        <v>715</v>
      </c>
    </row>
    <row r="92" spans="1:12">
      <c r="A92" s="3" t="s">
        <v>673</v>
      </c>
    </row>
    <row r="93" spans="1:12">
      <c r="A93" s="4" t="s">
        <v>654</v>
      </c>
      <c r="C93" s="5" t="n">
        <v>-1400000</v>
      </c>
    </row>
    <row r="94" spans="1:12">
      <c r="A94" s="4" t="s">
        <v>716</v>
      </c>
    </row>
    <row r="95" spans="1:12">
      <c r="A95" s="3" t="s">
        <v>673</v>
      </c>
    </row>
    <row r="96" spans="1:12">
      <c r="A96" s="4" t="s">
        <v>654</v>
      </c>
      <c r="C96" s="5" t="n">
        <v>100000</v>
      </c>
      <c r="E96" s="5" t="n">
        <v>200000</v>
      </c>
    </row>
    <row r="97" spans="1:12">
      <c r="A97" s="4" t="s">
        <v>665</v>
      </c>
    </row>
    <row r="98" spans="1:12">
      <c r="A98" s="3" t="s">
        <v>673</v>
      </c>
    </row>
    <row r="99" spans="1:12">
      <c r="A99" s="4" t="s">
        <v>653</v>
      </c>
      <c r="B99" s="4" t="s">
        <v>116</v>
      </c>
      <c r="C99" s="5" t="n">
        <v>0</v>
      </c>
      <c r="E99" s="5" t="n">
        <v>0</v>
      </c>
    </row>
    <row r="100" spans="1:12">
      <c r="A100" s="4" t="s">
        <v>717</v>
      </c>
    </row>
    <row r="101" spans="1:12">
      <c r="A101" s="3" t="s">
        <v>673</v>
      </c>
    </row>
    <row r="102" spans="1:12">
      <c r="A102" s="4" t="s">
        <v>656</v>
      </c>
      <c r="B102" s="4" t="s">
        <v>118</v>
      </c>
      <c r="C102" s="5" t="n">
        <v>0</v>
      </c>
      <c r="E102" s="5" t="n">
        <v>750000000</v>
      </c>
      <c r="G102" s="5" t="n">
        <v>750000000</v>
      </c>
    </row>
    <row r="103" spans="1:12">
      <c r="A103" s="4" t="s">
        <v>654</v>
      </c>
      <c r="C103" s="5" t="n">
        <v>0</v>
      </c>
      <c r="E103" s="5" t="n">
        <v>-23400000</v>
      </c>
      <c r="G103" s="6" t="n">
        <v>-64600000</v>
      </c>
    </row>
    <row r="104" spans="1:12">
      <c r="A104" s="4" t="s">
        <v>653</v>
      </c>
      <c r="B104" s="4" t="s">
        <v>116</v>
      </c>
      <c r="C104" s="6" t="n">
        <v>0</v>
      </c>
      <c r="E104" s="6" t="n">
        <v>4400000</v>
      </c>
    </row>
    <row r="105" spans="1:12"/>
    <row r="106" spans="1:12">
      <c r="A106" s="4" t="s">
        <v>116</v>
      </c>
      <c r="B106" s="4" t="s">
        <v>667</v>
      </c>
    </row>
    <row r="107" spans="1:12">
      <c r="A107" s="4" t="s">
        <v>118</v>
      </c>
      <c r="B107" s="4" t="s">
        <v>668</v>
      </c>
    </row>
  </sheetData>
  <mergeCells count="9">
    <mergeCell ref="A1:B2"/>
    <mergeCell ref="C1:H1"/>
    <mergeCell ref="I1:J1"/>
    <mergeCell ref="C2:D2"/>
    <mergeCell ref="E2:F2"/>
    <mergeCell ref="G2:H2"/>
    <mergeCell ref="A105:K105"/>
    <mergeCell ref="B106:K106"/>
    <mergeCell ref="B107:K10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2</v>
      </c>
      <c r="D2" s="2" t="s">
        <v>33</v>
      </c>
    </row>
    <row r="3" spans="1:4">
      <c r="A3" s="3" t="s">
        <v>165</v>
      </c>
    </row>
    <row r="4" spans="1:4">
      <c r="A4" s="4" t="s">
        <v>56</v>
      </c>
      <c r="B4" s="7" t="n">
        <v>1057.2</v>
      </c>
      <c r="C4" s="7" t="n">
        <v>1300.5</v>
      </c>
      <c r="D4" s="6" t="n">
        <v>1281</v>
      </c>
    </row>
    <row r="5" spans="1:4">
      <c r="A5" s="3" t="s">
        <v>166</v>
      </c>
    </row>
    <row r="6" spans="1:4">
      <c r="A6" s="4" t="s">
        <v>167</v>
      </c>
      <c r="B6" s="8" t="n">
        <v>137.4</v>
      </c>
      <c r="C6" s="8" t="n">
        <v>103.7</v>
      </c>
      <c r="D6" s="8" t="n">
        <v>97.09999999999999</v>
      </c>
    </row>
    <row r="7" spans="1:4">
      <c r="A7" s="4" t="s">
        <v>168</v>
      </c>
      <c r="B7" s="8" t="n">
        <v>62.1</v>
      </c>
      <c r="C7" s="8" t="n">
        <v>46.8</v>
      </c>
      <c r="D7" s="5" t="n">
        <v>0</v>
      </c>
    </row>
    <row r="8" spans="1:4">
      <c r="A8" s="4" t="s">
        <v>169</v>
      </c>
      <c r="B8" s="8" t="n">
        <v>77.2</v>
      </c>
      <c r="C8" s="8" t="n">
        <v>98.40000000000001</v>
      </c>
      <c r="D8" s="8" t="n">
        <v>78.2</v>
      </c>
    </row>
    <row r="9" spans="1:4">
      <c r="A9" s="4" t="s">
        <v>148</v>
      </c>
      <c r="B9" s="8" t="n">
        <v>85.2</v>
      </c>
      <c r="C9" s="8" t="n">
        <v>66.2</v>
      </c>
      <c r="D9" s="8" t="n">
        <v>51.4</v>
      </c>
    </row>
    <row r="10" spans="1:4">
      <c r="A10" s="4" t="s">
        <v>170</v>
      </c>
      <c r="B10" s="8" t="n">
        <v>-51.1</v>
      </c>
      <c r="C10" s="8" t="n">
        <v>-112.7</v>
      </c>
      <c r="D10" s="8" t="n">
        <v>-224.2</v>
      </c>
    </row>
    <row r="11" spans="1:4">
      <c r="A11" s="4" t="s">
        <v>171</v>
      </c>
      <c r="B11" s="8" t="n">
        <v>6.6</v>
      </c>
      <c r="C11" s="5" t="n">
        <v>2</v>
      </c>
      <c r="D11" s="8" t="n">
        <v>5.4</v>
      </c>
    </row>
    <row r="12" spans="1:4">
      <c r="A12" s="4" t="s">
        <v>172</v>
      </c>
      <c r="B12" s="8" t="n">
        <v>-1.6</v>
      </c>
      <c r="C12" s="8" t="n">
        <v>0.9</v>
      </c>
      <c r="D12" s="8" t="n">
        <v>4.8</v>
      </c>
    </row>
    <row r="13" spans="1:4">
      <c r="A13" s="4" t="s">
        <v>173</v>
      </c>
      <c r="B13" s="8" t="n">
        <v>4.5</v>
      </c>
      <c r="C13" s="5" t="n">
        <v>0</v>
      </c>
      <c r="D13" s="5" t="n">
        <v>0</v>
      </c>
    </row>
    <row r="14" spans="1:4">
      <c r="A14" s="3" t="s">
        <v>59</v>
      </c>
    </row>
    <row r="15" spans="1:4">
      <c r="A15" s="4" t="s">
        <v>174</v>
      </c>
      <c r="B15" s="8" t="n">
        <v>-518.5</v>
      </c>
      <c r="C15" s="8" t="n">
        <v>-421.1</v>
      </c>
      <c r="D15" s="8" t="n">
        <v>-227.1</v>
      </c>
    </row>
    <row r="16" spans="1:4">
      <c r="A16" s="4" t="s">
        <v>175</v>
      </c>
      <c r="B16" s="8" t="n">
        <v>-388.2</v>
      </c>
      <c r="C16" s="8" t="n">
        <v>-202.6</v>
      </c>
      <c r="D16" s="8" t="n">
        <v>-141.7</v>
      </c>
    </row>
    <row r="17" spans="1:4">
      <c r="A17" s="4" t="s">
        <v>87</v>
      </c>
      <c r="B17" s="8" t="n">
        <v>48.8</v>
      </c>
      <c r="C17" s="8" t="n">
        <v>32.5</v>
      </c>
      <c r="D17" s="8" t="n">
        <v>-10.4</v>
      </c>
    </row>
    <row r="18" spans="1:4">
      <c r="A18" s="4" t="s">
        <v>88</v>
      </c>
      <c r="B18" s="8" t="n">
        <v>-103.8</v>
      </c>
      <c r="C18" s="8" t="n">
        <v>-42.3</v>
      </c>
      <c r="D18" s="8" t="n">
        <v>-9.6</v>
      </c>
    </row>
    <row r="19" spans="1:4">
      <c r="A19" s="4" t="s">
        <v>176</v>
      </c>
      <c r="B19" s="8" t="n">
        <v>-55.7</v>
      </c>
      <c r="C19" s="8" t="n">
        <v>-107.2</v>
      </c>
      <c r="D19" s="8" t="n">
        <v>97.5</v>
      </c>
    </row>
    <row r="20" spans="1:4">
      <c r="A20" s="4" t="s">
        <v>95</v>
      </c>
      <c r="B20" s="8" t="n">
        <v>830.7</v>
      </c>
      <c r="C20" s="8" t="n">
        <v>632.4</v>
      </c>
      <c r="D20" s="8" t="n">
        <v>266.4</v>
      </c>
    </row>
    <row r="21" spans="1:4">
      <c r="A21" s="4" t="s">
        <v>96</v>
      </c>
      <c r="B21" s="8" t="n">
        <v>1323.2</v>
      </c>
      <c r="C21" s="8" t="n">
        <v>917.7</v>
      </c>
      <c r="D21" s="5" t="n">
        <v>378</v>
      </c>
    </row>
    <row r="22" spans="1:4">
      <c r="A22" s="4" t="s">
        <v>99</v>
      </c>
      <c r="B22" s="8" t="n">
        <v>308.9</v>
      </c>
      <c r="C22" s="8" t="n">
        <v>37.9</v>
      </c>
      <c r="D22" s="5" t="n">
        <v>92</v>
      </c>
    </row>
    <row r="23" spans="1:4">
      <c r="A23" s="4" t="s">
        <v>82</v>
      </c>
      <c r="B23" s="8" t="n">
        <v>-14.6</v>
      </c>
      <c r="C23" s="8" t="n">
        <v>-0.3</v>
      </c>
      <c r="D23" s="5" t="n">
        <v>0</v>
      </c>
    </row>
    <row r="24" spans="1:4">
      <c r="A24" s="4" t="s">
        <v>152</v>
      </c>
      <c r="B24" s="8" t="n">
        <v>-106.4</v>
      </c>
      <c r="C24" s="8" t="n">
        <v>-60.2</v>
      </c>
      <c r="D24" s="8" t="n">
        <v>-13.2</v>
      </c>
    </row>
    <row r="25" spans="1:4">
      <c r="A25" s="4" t="s">
        <v>177</v>
      </c>
      <c r="B25" s="8" t="n">
        <v>2701.9</v>
      </c>
      <c r="C25" s="8" t="n">
        <v>2292.6</v>
      </c>
      <c r="D25" s="8" t="n">
        <v>1725.6</v>
      </c>
    </row>
    <row r="26" spans="1:4">
      <c r="A26" s="3" t="s">
        <v>178</v>
      </c>
    </row>
    <row r="27" spans="1:4">
      <c r="A27" s="4" t="s">
        <v>179</v>
      </c>
      <c r="B27" s="8" t="n">
        <v>-11610.6</v>
      </c>
      <c r="C27" s="8" t="n">
        <v>-9311.1</v>
      </c>
      <c r="D27" s="8" t="n">
        <v>-7967.5</v>
      </c>
    </row>
    <row r="28" spans="1:4">
      <c r="A28" s="4" t="s">
        <v>180</v>
      </c>
      <c r="B28" s="8" t="n">
        <v>-434.2</v>
      </c>
      <c r="C28" s="8" t="n">
        <v>-647.1</v>
      </c>
      <c r="D28" s="8" t="n">
        <v>-369.7</v>
      </c>
    </row>
    <row r="29" spans="1:4">
      <c r="A29" s="3" t="s">
        <v>181</v>
      </c>
    </row>
    <row r="30" spans="1:4">
      <c r="A30" s="4" t="s">
        <v>179</v>
      </c>
      <c r="B30" s="8" t="n">
        <v>5694.9</v>
      </c>
      <c r="C30" s="8" t="n">
        <v>4913.5</v>
      </c>
      <c r="D30" s="8" t="n">
        <v>5637.5</v>
      </c>
    </row>
    <row r="31" spans="1:4">
      <c r="A31" s="4" t="s">
        <v>180</v>
      </c>
      <c r="B31" s="8" t="n">
        <v>484.6</v>
      </c>
      <c r="C31" s="8" t="n">
        <v>402.4</v>
      </c>
      <c r="D31" s="8" t="n">
        <v>560.1</v>
      </c>
    </row>
    <row r="32" spans="1:4">
      <c r="A32" s="3" t="s">
        <v>182</v>
      </c>
    </row>
    <row r="33" spans="1:4">
      <c r="A33" s="4" t="s">
        <v>179</v>
      </c>
      <c r="B33" s="8" t="n">
        <v>4907.4</v>
      </c>
      <c r="C33" s="8" t="n">
        <v>3579.5</v>
      </c>
      <c r="D33" s="8" t="n">
        <v>2296.6</v>
      </c>
    </row>
    <row r="34" spans="1:4">
      <c r="A34" s="4" t="s">
        <v>180</v>
      </c>
      <c r="B34" s="5" t="n">
        <v>0</v>
      </c>
      <c r="C34" s="5" t="n">
        <v>12</v>
      </c>
      <c r="D34" s="8" t="n">
        <v>14.3</v>
      </c>
    </row>
    <row r="35" spans="1:4">
      <c r="A35" s="4" t="s">
        <v>183</v>
      </c>
      <c r="B35" s="8" t="n">
        <v>-1357.2</v>
      </c>
      <c r="C35" s="8" t="n">
        <v>20.5</v>
      </c>
      <c r="D35" s="5" t="n">
        <v>-876</v>
      </c>
    </row>
    <row r="36" spans="1:4">
      <c r="A36" s="4" t="s">
        <v>184</v>
      </c>
      <c r="B36" s="8" t="n">
        <v>50.9</v>
      </c>
      <c r="C36" s="8" t="n">
        <v>-8.199999999999999</v>
      </c>
      <c r="D36" s="5" t="n">
        <v>-30</v>
      </c>
    </row>
    <row r="37" spans="1:4">
      <c r="A37" s="4" t="s">
        <v>185</v>
      </c>
      <c r="B37" s="5" t="n">
        <v>-215</v>
      </c>
      <c r="C37" s="8" t="n">
        <v>-130.7</v>
      </c>
      <c r="D37" s="8" t="n">
        <v>-108.1</v>
      </c>
    </row>
    <row r="38" spans="1:4">
      <c r="A38" s="4" t="s">
        <v>186</v>
      </c>
      <c r="B38" s="8" t="n">
        <v>6.2</v>
      </c>
      <c r="C38" s="8" t="n">
        <v>10.6</v>
      </c>
      <c r="D38" s="8" t="n">
        <v>5.9</v>
      </c>
    </row>
    <row r="39" spans="1:4">
      <c r="A39" s="4" t="s">
        <v>187</v>
      </c>
      <c r="B39" s="8" t="n">
        <v>8.5</v>
      </c>
      <c r="C39" s="5" t="n">
        <v>0</v>
      </c>
      <c r="D39" s="5" t="n">
        <v>0</v>
      </c>
    </row>
    <row r="40" spans="1:4">
      <c r="A40" s="4" t="s">
        <v>188</v>
      </c>
      <c r="B40" s="5" t="n">
        <v>0</v>
      </c>
      <c r="C40" s="8" t="n">
        <v>-752.7</v>
      </c>
      <c r="D40" s="5" t="n">
        <v>0</v>
      </c>
    </row>
    <row r="41" spans="1:4">
      <c r="A41" s="4" t="s">
        <v>189</v>
      </c>
      <c r="B41" s="5" t="n">
        <v>0</v>
      </c>
      <c r="C41" s="8" t="n">
        <v>-12.6</v>
      </c>
      <c r="D41" s="5" t="n">
        <v>0</v>
      </c>
    </row>
    <row r="42" spans="1:4">
      <c r="A42" s="4" t="s">
        <v>190</v>
      </c>
      <c r="B42" s="8" t="n">
        <v>-2464.5</v>
      </c>
      <c r="C42" s="8" t="n">
        <v>-1923.9</v>
      </c>
      <c r="D42" s="8" t="n">
        <v>-836.9</v>
      </c>
    </row>
    <row r="43" spans="1:4">
      <c r="A43" s="3" t="s">
        <v>191</v>
      </c>
    </row>
    <row r="44" spans="1:4">
      <c r="A44" s="4" t="s">
        <v>192</v>
      </c>
      <c r="B44" s="5" t="n">
        <v>0</v>
      </c>
      <c r="C44" s="8" t="n">
        <v>0.2</v>
      </c>
      <c r="D44" s="5" t="n">
        <v>0</v>
      </c>
    </row>
    <row r="45" spans="1:4">
      <c r="A45" s="4" t="s">
        <v>145</v>
      </c>
      <c r="B45" s="8" t="n">
        <v>9.199999999999999</v>
      </c>
      <c r="C45" s="8" t="n">
        <v>16.8</v>
      </c>
      <c r="D45" s="8" t="n">
        <v>12.8</v>
      </c>
    </row>
    <row r="46" spans="1:4">
      <c r="A46" s="4" t="s">
        <v>193</v>
      </c>
      <c r="B46" s="8" t="n">
        <v>495.6</v>
      </c>
      <c r="C46" s="5" t="n">
        <v>382</v>
      </c>
      <c r="D46" s="8" t="n">
        <v>344.7</v>
      </c>
    </row>
    <row r="47" spans="1:4">
      <c r="A47" s="4" t="s">
        <v>194</v>
      </c>
      <c r="B47" s="8" t="n">
        <v>-25.5</v>
      </c>
      <c r="C47" s="8" t="n">
        <v>-20.4</v>
      </c>
      <c r="D47" s="5" t="n">
        <v>0</v>
      </c>
    </row>
    <row r="48" spans="1:4">
      <c r="A48" s="4" t="s">
        <v>195</v>
      </c>
      <c r="B48" s="8" t="n">
        <v>-18.2</v>
      </c>
      <c r="C48" s="8" t="n">
        <v>-19.3</v>
      </c>
      <c r="D48" s="8" t="n">
        <v>-48.9</v>
      </c>
    </row>
    <row r="49" spans="1:4">
      <c r="A49" s="4" t="s">
        <v>196</v>
      </c>
      <c r="B49" s="5" t="n">
        <v>-519</v>
      </c>
      <c r="C49" s="8" t="n">
        <v>-403.6</v>
      </c>
      <c r="D49" s="8" t="n">
        <v>-892.6</v>
      </c>
    </row>
    <row r="50" spans="1:4">
      <c r="A50" s="4" t="s">
        <v>197</v>
      </c>
      <c r="B50" s="8" t="n">
        <v>-192.5</v>
      </c>
      <c r="C50" s="8" t="n">
        <v>-208.5</v>
      </c>
      <c r="D50" s="8" t="n">
        <v>-271.4</v>
      </c>
    </row>
    <row r="51" spans="1:4">
      <c r="A51" s="4" t="s">
        <v>198</v>
      </c>
      <c r="B51" s="8" t="n">
        <v>-250.4</v>
      </c>
      <c r="C51" s="8" t="n">
        <v>-252.8</v>
      </c>
      <c r="D51" s="8" t="n">
        <v>-855.4</v>
      </c>
    </row>
    <row r="52" spans="1:4">
      <c r="A52" s="4" t="s">
        <v>199</v>
      </c>
      <c r="B52" s="8" t="n">
        <v>0.4</v>
      </c>
      <c r="C52" s="8" t="n">
        <v>-0.2</v>
      </c>
      <c r="D52" s="5" t="n">
        <v>0</v>
      </c>
    </row>
    <row r="53" spans="1:4">
      <c r="A53" s="4" t="s">
        <v>200</v>
      </c>
      <c r="B53" s="8" t="n">
        <v>-12.6</v>
      </c>
      <c r="C53" s="8" t="n">
        <v>115.7</v>
      </c>
      <c r="D53" s="8" t="n">
        <v>33.3</v>
      </c>
    </row>
    <row r="54" spans="1:4">
      <c r="A54" s="4" t="s">
        <v>201</v>
      </c>
      <c r="B54" s="8" t="n">
        <v>224.1</v>
      </c>
      <c r="C54" s="8" t="n">
        <v>108.4</v>
      </c>
      <c r="D54" s="8" t="n">
        <v>75.09999999999999</v>
      </c>
    </row>
    <row r="55" spans="1:4">
      <c r="A55" s="4" t="s">
        <v>202</v>
      </c>
      <c r="B55" s="7" t="n">
        <v>211.5</v>
      </c>
      <c r="C55" s="7" t="n">
        <v>224.1</v>
      </c>
      <c r="D55" s="7" t="n">
        <v>10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8</v>
      </c>
      <c r="C1" s="2" t="s">
        <v>2</v>
      </c>
      <c r="D1" s="2" t="s">
        <v>32</v>
      </c>
    </row>
    <row r="2" spans="1:4">
      <c r="A2" s="3" t="s">
        <v>719</v>
      </c>
    </row>
    <row r="3" spans="1:4">
      <c r="A3" s="4" t="s">
        <v>219</v>
      </c>
      <c r="B3" s="4" t="s">
        <v>80</v>
      </c>
      <c r="C3" s="7" t="n">
        <v>23482.6</v>
      </c>
      <c r="D3" s="7" t="n">
        <v>20937.3</v>
      </c>
    </row>
    <row r="4" spans="1:4">
      <c r="A4" s="4" t="s">
        <v>720</v>
      </c>
      <c r="C4" s="8" t="n">
        <v>3315.8</v>
      </c>
      <c r="D4" s="8" t="n">
        <v>2887.8</v>
      </c>
    </row>
    <row r="5" spans="1:4">
      <c r="A5" s="4" t="s">
        <v>179</v>
      </c>
    </row>
    <row r="6" spans="1:4">
      <c r="A6" s="3" t="s">
        <v>719</v>
      </c>
    </row>
    <row r="7" spans="1:4">
      <c r="A7" s="4" t="s">
        <v>219</v>
      </c>
      <c r="C7" s="8" t="n">
        <v>16243.8</v>
      </c>
      <c r="D7" s="8" t="n">
        <v>15332.2</v>
      </c>
    </row>
    <row r="8" spans="1:4">
      <c r="A8" s="4" t="s">
        <v>721</v>
      </c>
    </row>
    <row r="9" spans="1:4">
      <c r="A9" s="3" t="s">
        <v>719</v>
      </c>
    </row>
    <row r="10" spans="1:4">
      <c r="A10" s="4" t="s">
        <v>219</v>
      </c>
      <c r="C10" s="8" t="n">
        <v>6103.8</v>
      </c>
      <c r="D10" s="8" t="n">
        <v>6237.1</v>
      </c>
    </row>
    <row r="11" spans="1:4">
      <c r="A11" s="4" t="s">
        <v>722</v>
      </c>
    </row>
    <row r="12" spans="1:4">
      <c r="A12" s="3" t="s">
        <v>719</v>
      </c>
    </row>
    <row r="13" spans="1:4">
      <c r="A13" s="4" t="s">
        <v>219</v>
      </c>
      <c r="C13" s="8" t="n">
        <v>9948.1</v>
      </c>
      <c r="D13" s="8" t="n">
        <v>8860.799999999999</v>
      </c>
    </row>
    <row r="14" spans="1:4">
      <c r="A14" s="4" t="s">
        <v>556</v>
      </c>
    </row>
    <row r="15" spans="1:4">
      <c r="A15" s="3" t="s">
        <v>719</v>
      </c>
    </row>
    <row r="16" spans="1:4">
      <c r="A16" s="4" t="s">
        <v>219</v>
      </c>
      <c r="C16" s="8" t="n">
        <v>2870.1</v>
      </c>
      <c r="D16" s="8" t="n">
        <v>2429.2</v>
      </c>
    </row>
    <row r="17" spans="1:4">
      <c r="A17" s="4" t="s">
        <v>723</v>
      </c>
    </row>
    <row r="18" spans="1:4">
      <c r="A18" s="3" t="s">
        <v>719</v>
      </c>
    </row>
    <row r="19" spans="1:4">
      <c r="A19" s="4" t="s">
        <v>219</v>
      </c>
      <c r="C19" s="8" t="n">
        <v>2870.1</v>
      </c>
      <c r="D19" s="8" t="n">
        <v>2429.2</v>
      </c>
    </row>
    <row r="20" spans="1:4">
      <c r="A20" s="4" t="s">
        <v>559</v>
      </c>
    </row>
    <row r="21" spans="1:4">
      <c r="A21" s="3" t="s">
        <v>719</v>
      </c>
    </row>
    <row r="22" spans="1:4">
      <c r="A22" s="4" t="s">
        <v>219</v>
      </c>
      <c r="C22" s="8" t="n">
        <v>2502.6</v>
      </c>
      <c r="D22" s="8" t="n">
        <v>2721.4</v>
      </c>
    </row>
    <row r="23" spans="1:4">
      <c r="A23" s="4" t="s">
        <v>724</v>
      </c>
    </row>
    <row r="24" spans="1:4">
      <c r="A24" s="3" t="s">
        <v>719</v>
      </c>
    </row>
    <row r="25" spans="1:4">
      <c r="A25" s="4" t="s">
        <v>219</v>
      </c>
      <c r="C25" s="8" t="n">
        <v>2502.6</v>
      </c>
      <c r="D25" s="8" t="n">
        <v>2721.4</v>
      </c>
    </row>
    <row r="26" spans="1:4">
      <c r="A26" s="4" t="s">
        <v>562</v>
      </c>
    </row>
    <row r="27" spans="1:4">
      <c r="A27" s="3" t="s">
        <v>719</v>
      </c>
    </row>
    <row r="28" spans="1:4">
      <c r="A28" s="4" t="s">
        <v>219</v>
      </c>
      <c r="C28" s="8" t="n">
        <v>24.5</v>
      </c>
      <c r="D28" s="8" t="n">
        <v>18.6</v>
      </c>
    </row>
    <row r="29" spans="1:4">
      <c r="A29" s="4" t="s">
        <v>725</v>
      </c>
    </row>
    <row r="30" spans="1:4">
      <c r="A30" s="3" t="s">
        <v>719</v>
      </c>
    </row>
    <row r="31" spans="1:4">
      <c r="A31" s="4" t="s">
        <v>219</v>
      </c>
      <c r="C31" s="8" t="n">
        <v>24.5</v>
      </c>
      <c r="D31" s="8" t="n">
        <v>18.6</v>
      </c>
    </row>
    <row r="32" spans="1:4">
      <c r="A32" s="4" t="s">
        <v>564</v>
      </c>
    </row>
    <row r="33" spans="1:4">
      <c r="A33" s="3" t="s">
        <v>719</v>
      </c>
    </row>
    <row r="34" spans="1:4">
      <c r="A34" s="4" t="s">
        <v>219</v>
      </c>
      <c r="C34" s="8" t="n">
        <v>4550.9</v>
      </c>
      <c r="D34" s="8" t="n">
        <v>3691.6</v>
      </c>
    </row>
    <row r="35" spans="1:4">
      <c r="A35" s="4" t="s">
        <v>726</v>
      </c>
    </row>
    <row r="36" spans="1:4">
      <c r="A36" s="3" t="s">
        <v>719</v>
      </c>
    </row>
    <row r="37" spans="1:4">
      <c r="A37" s="4" t="s">
        <v>219</v>
      </c>
      <c r="C37" s="8" t="n">
        <v>4550.9</v>
      </c>
      <c r="D37" s="8" t="n">
        <v>3691.6</v>
      </c>
    </row>
    <row r="38" spans="1:4">
      <c r="A38" s="4" t="s">
        <v>567</v>
      </c>
    </row>
    <row r="39" spans="1:4">
      <c r="A39" s="3" t="s">
        <v>719</v>
      </c>
    </row>
    <row r="40" spans="1:4">
      <c r="A40" s="4" t="s">
        <v>219</v>
      </c>
      <c r="C40" s="8" t="n">
        <v>1458.7</v>
      </c>
      <c r="D40" s="8" t="n">
        <v>1726.7</v>
      </c>
    </row>
    <row r="41" spans="1:4">
      <c r="A41" s="4" t="s">
        <v>727</v>
      </c>
    </row>
    <row r="42" spans="1:4">
      <c r="A42" s="3" t="s">
        <v>719</v>
      </c>
    </row>
    <row r="43" spans="1:4">
      <c r="A43" s="4" t="s">
        <v>219</v>
      </c>
      <c r="C43" s="8" t="n">
        <v>1458.7</v>
      </c>
      <c r="D43" s="8" t="n">
        <v>1726.7</v>
      </c>
    </row>
    <row r="44" spans="1:4">
      <c r="A44" s="4" t="s">
        <v>570</v>
      </c>
    </row>
    <row r="45" spans="1:4">
      <c r="A45" s="3" t="s">
        <v>719</v>
      </c>
    </row>
    <row r="46" spans="1:4">
      <c r="A46" s="4" t="s">
        <v>219</v>
      </c>
      <c r="C46" s="8" t="n">
        <v>40.6</v>
      </c>
      <c r="D46" s="8" t="n">
        <v>89.3</v>
      </c>
    </row>
    <row r="47" spans="1:4">
      <c r="A47" s="4" t="s">
        <v>728</v>
      </c>
    </row>
    <row r="48" spans="1:4">
      <c r="A48" s="3" t="s">
        <v>719</v>
      </c>
    </row>
    <row r="49" spans="1:4">
      <c r="A49" s="4" t="s">
        <v>219</v>
      </c>
      <c r="C49" s="8" t="n">
        <v>40.6</v>
      </c>
      <c r="D49" s="8" t="n">
        <v>89.3</v>
      </c>
    </row>
    <row r="50" spans="1:4">
      <c r="A50" s="4" t="s">
        <v>573</v>
      </c>
    </row>
    <row r="51" spans="1:4">
      <c r="A51" s="3" t="s">
        <v>719</v>
      </c>
    </row>
    <row r="52" spans="1:4">
      <c r="A52" s="4" t="s">
        <v>219</v>
      </c>
      <c r="C52" s="8" t="n">
        <v>2253.4</v>
      </c>
      <c r="D52" s="8" t="n">
        <v>2653.2</v>
      </c>
    </row>
    <row r="53" spans="1:4">
      <c r="A53" s="4" t="s">
        <v>729</v>
      </c>
    </row>
    <row r="54" spans="1:4">
      <c r="A54" s="3" t="s">
        <v>719</v>
      </c>
    </row>
    <row r="55" spans="1:4">
      <c r="A55" s="4" t="s">
        <v>219</v>
      </c>
      <c r="C55" s="8" t="n">
        <v>2253.4</v>
      </c>
      <c r="D55" s="8" t="n">
        <v>2653.2</v>
      </c>
    </row>
    <row r="56" spans="1:4">
      <c r="A56" s="4" t="s">
        <v>576</v>
      </c>
    </row>
    <row r="57" spans="1:4">
      <c r="A57" s="3" t="s">
        <v>719</v>
      </c>
    </row>
    <row r="58" spans="1:4">
      <c r="A58" s="4" t="s">
        <v>219</v>
      </c>
      <c r="C58" s="8" t="n">
        <v>2351.1</v>
      </c>
      <c r="D58" s="8" t="n">
        <v>1767.9</v>
      </c>
    </row>
    <row r="59" spans="1:4">
      <c r="A59" s="4" t="s">
        <v>730</v>
      </c>
    </row>
    <row r="60" spans="1:4">
      <c r="A60" s="3" t="s">
        <v>719</v>
      </c>
    </row>
    <row r="61" spans="1:4">
      <c r="A61" s="4" t="s">
        <v>219</v>
      </c>
      <c r="C61" s="8" t="n">
        <v>2351.1</v>
      </c>
      <c r="D61" s="8" t="n">
        <v>1767.9</v>
      </c>
    </row>
    <row r="62" spans="1:4">
      <c r="A62" s="4" t="s">
        <v>412</v>
      </c>
    </row>
    <row r="63" spans="1:4">
      <c r="A63" s="3" t="s">
        <v>719</v>
      </c>
    </row>
    <row r="64" spans="1:4">
      <c r="A64" s="4" t="s">
        <v>219</v>
      </c>
      <c r="C64" s="8" t="n">
        <v>191.9</v>
      </c>
      <c r="D64" s="8" t="n">
        <v>234.3</v>
      </c>
    </row>
    <row r="65" spans="1:4">
      <c r="A65" s="4" t="s">
        <v>731</v>
      </c>
    </row>
    <row r="66" spans="1:4">
      <c r="A66" s="3" t="s">
        <v>719</v>
      </c>
    </row>
    <row r="67" spans="1:4">
      <c r="A67" s="4" t="s">
        <v>219</v>
      </c>
      <c r="C67" s="8" t="n">
        <v>59.5</v>
      </c>
      <c r="D67" s="5" t="n">
        <v>92</v>
      </c>
    </row>
    <row r="68" spans="1:4">
      <c r="A68" s="4" t="s">
        <v>732</v>
      </c>
    </row>
    <row r="69" spans="1:4">
      <c r="A69" s="3" t="s">
        <v>719</v>
      </c>
    </row>
    <row r="70" spans="1:4">
      <c r="A70" s="4" t="s">
        <v>219</v>
      </c>
      <c r="C70" s="8" t="n">
        <v>30.9</v>
      </c>
      <c r="D70" s="8" t="n">
        <v>51.2</v>
      </c>
    </row>
    <row r="71" spans="1:4">
      <c r="A71" s="4" t="s">
        <v>733</v>
      </c>
    </row>
    <row r="72" spans="1:4">
      <c r="A72" s="3" t="s">
        <v>719</v>
      </c>
    </row>
    <row r="73" spans="1:4">
      <c r="A73" s="4" t="s">
        <v>219</v>
      </c>
      <c r="C73" s="8" t="n">
        <v>101.5</v>
      </c>
      <c r="D73" s="8" t="n">
        <v>91.09999999999999</v>
      </c>
    </row>
    <row r="74" spans="1:4">
      <c r="A74" s="4" t="s">
        <v>416</v>
      </c>
    </row>
    <row r="75" spans="1:4">
      <c r="A75" s="3" t="s">
        <v>719</v>
      </c>
    </row>
    <row r="76" spans="1:4">
      <c r="A76" s="4" t="s">
        <v>219</v>
      </c>
      <c r="C76" s="8" t="n">
        <v>853.5</v>
      </c>
      <c r="D76" s="8" t="n">
        <v>782.6</v>
      </c>
    </row>
    <row r="77" spans="1:4">
      <c r="A77" s="4" t="s">
        <v>734</v>
      </c>
    </row>
    <row r="78" spans="1:4">
      <c r="A78" s="3" t="s">
        <v>719</v>
      </c>
    </row>
    <row r="79" spans="1:4">
      <c r="A79" s="4" t="s">
        <v>219</v>
      </c>
      <c r="C79" s="8" t="n">
        <v>853.5</v>
      </c>
      <c r="D79" s="8" t="n">
        <v>782.6</v>
      </c>
    </row>
    <row r="80" spans="1:4">
      <c r="A80" s="4" t="s">
        <v>583</v>
      </c>
    </row>
    <row r="81" spans="1:4">
      <c r="A81" s="3" t="s">
        <v>719</v>
      </c>
    </row>
    <row r="82" spans="1:4">
      <c r="A82" s="4" t="s">
        <v>219</v>
      </c>
      <c r="C82" s="8" t="n">
        <v>2812.4</v>
      </c>
      <c r="D82" s="8" t="n">
        <v>2650.5</v>
      </c>
    </row>
    <row r="83" spans="1:4">
      <c r="A83" s="4" t="s">
        <v>735</v>
      </c>
    </row>
    <row r="84" spans="1:4">
      <c r="A84" s="3" t="s">
        <v>719</v>
      </c>
    </row>
    <row r="85" spans="1:4">
      <c r="A85" s="4" t="s">
        <v>219</v>
      </c>
      <c r="C85" s="5" t="n">
        <v>2812</v>
      </c>
      <c r="D85" s="8" t="n">
        <v>2650.2</v>
      </c>
    </row>
    <row r="86" spans="1:4">
      <c r="A86" s="4" t="s">
        <v>736</v>
      </c>
    </row>
    <row r="87" spans="1:4">
      <c r="A87" s="3" t="s">
        <v>719</v>
      </c>
    </row>
    <row r="88" spans="1:4">
      <c r="A88" s="4" t="s">
        <v>219</v>
      </c>
      <c r="C88" s="8" t="n">
        <v>0.4</v>
      </c>
      <c r="D88" s="8" t="n">
        <v>0.3</v>
      </c>
    </row>
    <row r="89" spans="1:4">
      <c r="A89" s="4" t="s">
        <v>737</v>
      </c>
    </row>
    <row r="90" spans="1:4">
      <c r="A90" s="3" t="s">
        <v>719</v>
      </c>
    </row>
    <row r="91" spans="1:4">
      <c r="A91" s="4" t="s">
        <v>219</v>
      </c>
      <c r="C91" s="8" t="n">
        <v>19909.7</v>
      </c>
      <c r="D91" s="8" t="n">
        <v>18765.3</v>
      </c>
    </row>
    <row r="92" spans="1:4">
      <c r="A92" s="4" t="s">
        <v>417</v>
      </c>
    </row>
    <row r="93" spans="1:4">
      <c r="A93" s="3" t="s">
        <v>719</v>
      </c>
    </row>
    <row r="94" spans="1:4">
      <c r="A94" s="4" t="s">
        <v>219</v>
      </c>
      <c r="C94" s="8" t="n">
        <v>3572.9</v>
      </c>
      <c r="D94" s="5" t="n">
        <v>2172</v>
      </c>
    </row>
    <row r="95" spans="1:4">
      <c r="A95" s="4" t="s">
        <v>738</v>
      </c>
    </row>
    <row r="96" spans="1:4">
      <c r="A96" s="3" t="s">
        <v>719</v>
      </c>
    </row>
    <row r="97" spans="1:4">
      <c r="A97" s="4" t="s">
        <v>219</v>
      </c>
      <c r="C97" s="8" t="n">
        <v>22031.7</v>
      </c>
      <c r="D97" s="8" t="n">
        <v>19688.4</v>
      </c>
    </row>
    <row r="98" spans="1:4">
      <c r="A98" s="4" t="s">
        <v>101</v>
      </c>
      <c r="C98" s="8" t="n">
        <v>3148.2</v>
      </c>
      <c r="D98" s="8" t="n">
        <v>2707.9</v>
      </c>
    </row>
    <row r="99" spans="1:4">
      <c r="A99" s="4" t="s">
        <v>739</v>
      </c>
    </row>
    <row r="100" spans="1:4">
      <c r="A100" s="3" t="s">
        <v>719</v>
      </c>
    </row>
    <row r="101" spans="1:4">
      <c r="A101" s="4" t="s">
        <v>219</v>
      </c>
      <c r="C101" s="8" t="n">
        <v>16287.1</v>
      </c>
      <c r="D101" s="8" t="n">
        <v>15347.9</v>
      </c>
    </row>
    <row r="102" spans="1:4">
      <c r="A102" s="4" t="s">
        <v>740</v>
      </c>
    </row>
    <row r="103" spans="1:4">
      <c r="A103" s="3" t="s">
        <v>719</v>
      </c>
    </row>
    <row r="104" spans="1:4">
      <c r="A104" s="4" t="s">
        <v>219</v>
      </c>
      <c r="C104" s="8" t="n">
        <v>6107.3</v>
      </c>
      <c r="D104" s="8" t="n">
        <v>6253.1</v>
      </c>
    </row>
    <row r="105" spans="1:4">
      <c r="A105" s="4" t="s">
        <v>741</v>
      </c>
    </row>
    <row r="106" spans="1:4">
      <c r="A106" s="3" t="s">
        <v>719</v>
      </c>
    </row>
    <row r="107" spans="1:4">
      <c r="A107" s="4" t="s">
        <v>219</v>
      </c>
      <c r="C107" s="5" t="n">
        <v>9991</v>
      </c>
      <c r="D107" s="8" t="n">
        <v>8834.799999999999</v>
      </c>
    </row>
    <row r="108" spans="1:4">
      <c r="A108" s="4" t="s">
        <v>742</v>
      </c>
    </row>
    <row r="109" spans="1:4">
      <c r="A109" s="3" t="s">
        <v>719</v>
      </c>
    </row>
    <row r="110" spans="1:4">
      <c r="A110" s="4" t="s">
        <v>219</v>
      </c>
      <c r="C110" s="8" t="n">
        <v>2899.2</v>
      </c>
      <c r="D110" s="8" t="n">
        <v>2425.4</v>
      </c>
    </row>
    <row r="111" spans="1:4">
      <c r="A111" s="4" t="s">
        <v>743</v>
      </c>
    </row>
    <row r="112" spans="1:4">
      <c r="A112" s="3" t="s">
        <v>719</v>
      </c>
    </row>
    <row r="113" spans="1:4">
      <c r="A113" s="4" t="s">
        <v>219</v>
      </c>
      <c r="C113" s="8" t="n">
        <v>2509.5</v>
      </c>
      <c r="D113" s="8" t="n">
        <v>2677.6</v>
      </c>
    </row>
    <row r="114" spans="1:4">
      <c r="A114" s="4" t="s">
        <v>744</v>
      </c>
    </row>
    <row r="115" spans="1:4">
      <c r="A115" s="3" t="s">
        <v>719</v>
      </c>
    </row>
    <row r="116" spans="1:4">
      <c r="A116" s="4" t="s">
        <v>219</v>
      </c>
      <c r="C116" s="8" t="n">
        <v>24.5</v>
      </c>
      <c r="D116" s="8" t="n">
        <v>18.6</v>
      </c>
    </row>
    <row r="117" spans="1:4">
      <c r="A117" s="4" t="s">
        <v>745</v>
      </c>
    </row>
    <row r="118" spans="1:4">
      <c r="A118" s="3" t="s">
        <v>719</v>
      </c>
    </row>
    <row r="119" spans="1:4">
      <c r="A119" s="4" t="s">
        <v>219</v>
      </c>
      <c r="C119" s="8" t="n">
        <v>4557.8</v>
      </c>
      <c r="D119" s="8" t="n">
        <v>3713.2</v>
      </c>
    </row>
    <row r="120" spans="1:4">
      <c r="A120" s="4" t="s">
        <v>746</v>
      </c>
    </row>
    <row r="121" spans="1:4">
      <c r="A121" s="3" t="s">
        <v>719</v>
      </c>
    </row>
    <row r="122" spans="1:4">
      <c r="A122" s="4" t="s">
        <v>219</v>
      </c>
      <c r="C122" s="8" t="n">
        <v>1448.5</v>
      </c>
      <c r="D122" s="5" t="n">
        <v>1726</v>
      </c>
    </row>
    <row r="123" spans="1:4">
      <c r="A123" s="4" t="s">
        <v>747</v>
      </c>
    </row>
    <row r="124" spans="1:4">
      <c r="A124" s="3" t="s">
        <v>719</v>
      </c>
    </row>
    <row r="125" spans="1:4">
      <c r="A125" s="4" t="s">
        <v>219</v>
      </c>
      <c r="C125" s="8" t="n">
        <v>41.2</v>
      </c>
      <c r="D125" s="8" t="n">
        <v>90.3</v>
      </c>
    </row>
    <row r="126" spans="1:4">
      <c r="A126" s="4" t="s">
        <v>748</v>
      </c>
    </row>
    <row r="127" spans="1:4">
      <c r="A127" s="3" t="s">
        <v>719</v>
      </c>
    </row>
    <row r="128" spans="1:4">
      <c r="A128" s="4" t="s">
        <v>219</v>
      </c>
      <c r="C128" s="8" t="n">
        <v>2266.9</v>
      </c>
      <c r="D128" s="8" t="n">
        <v>2665.7</v>
      </c>
    </row>
    <row r="129" spans="1:4">
      <c r="A129" s="4" t="s">
        <v>749</v>
      </c>
    </row>
    <row r="130" spans="1:4">
      <c r="A130" s="3" t="s">
        <v>719</v>
      </c>
    </row>
    <row r="131" spans="1:4">
      <c r="A131" s="4" t="s">
        <v>219</v>
      </c>
      <c r="C131" s="8" t="n">
        <v>2350.7</v>
      </c>
      <c r="D131" s="8" t="n">
        <v>1771.1</v>
      </c>
    </row>
    <row r="132" spans="1:4">
      <c r="A132" s="4" t="s">
        <v>750</v>
      </c>
    </row>
    <row r="133" spans="1:4">
      <c r="A133" s="3" t="s">
        <v>719</v>
      </c>
    </row>
    <row r="134" spans="1:4">
      <c r="A134" s="4" t="s">
        <v>219</v>
      </c>
      <c r="C134" s="8" t="n">
        <v>188.8</v>
      </c>
      <c r="D134" s="5" t="n">
        <v>260</v>
      </c>
    </row>
    <row r="135" spans="1:4">
      <c r="A135" s="4" t="s">
        <v>751</v>
      </c>
    </row>
    <row r="136" spans="1:4">
      <c r="A136" s="3" t="s">
        <v>719</v>
      </c>
    </row>
    <row r="137" spans="1:4">
      <c r="A137" s="4" t="s">
        <v>219</v>
      </c>
      <c r="C137" s="8" t="n">
        <v>59.8</v>
      </c>
      <c r="D137" s="8" t="n">
        <v>76.8</v>
      </c>
    </row>
    <row r="138" spans="1:4">
      <c r="A138" s="4" t="s">
        <v>752</v>
      </c>
    </row>
    <row r="139" spans="1:4">
      <c r="A139" s="3" t="s">
        <v>719</v>
      </c>
    </row>
    <row r="140" spans="1:4">
      <c r="A140" s="4" t="s">
        <v>219</v>
      </c>
      <c r="C140" s="8" t="n">
        <v>30.5</v>
      </c>
      <c r="D140" s="8" t="n">
        <v>65.09999999999999</v>
      </c>
    </row>
    <row r="141" spans="1:4">
      <c r="A141" s="4" t="s">
        <v>753</v>
      </c>
    </row>
    <row r="142" spans="1:4">
      <c r="A142" s="3" t="s">
        <v>719</v>
      </c>
    </row>
    <row r="143" spans="1:4">
      <c r="A143" s="4" t="s">
        <v>219</v>
      </c>
      <c r="C143" s="8" t="n">
        <v>98.5</v>
      </c>
      <c r="D143" s="8" t="n">
        <v>118.1</v>
      </c>
    </row>
    <row r="144" spans="1:4">
      <c r="A144" s="4" t="s">
        <v>754</v>
      </c>
    </row>
    <row r="145" spans="1:4">
      <c r="A145" s="3" t="s">
        <v>719</v>
      </c>
    </row>
    <row r="146" spans="1:4">
      <c r="A146" s="4" t="s">
        <v>219</v>
      </c>
      <c r="C146" s="8" t="n">
        <v>734.2</v>
      </c>
      <c r="D146" s="8" t="n">
        <v>674.2</v>
      </c>
    </row>
    <row r="147" spans="1:4">
      <c r="A147" s="4" t="s">
        <v>755</v>
      </c>
    </row>
    <row r="148" spans="1:4">
      <c r="A148" s="3" t="s">
        <v>719</v>
      </c>
    </row>
    <row r="149" spans="1:4">
      <c r="A149" s="4" t="s">
        <v>219</v>
      </c>
      <c r="C149" s="8" t="n">
        <v>734.2</v>
      </c>
      <c r="D149" s="8" t="n">
        <v>674.2</v>
      </c>
    </row>
    <row r="150" spans="1:4">
      <c r="A150" s="4" t="s">
        <v>756</v>
      </c>
    </row>
    <row r="151" spans="1:4">
      <c r="A151" s="3" t="s">
        <v>719</v>
      </c>
    </row>
    <row r="152" spans="1:4">
      <c r="A152" s="4" t="s">
        <v>219</v>
      </c>
      <c r="C152" s="8" t="n">
        <v>1437.5</v>
      </c>
      <c r="D152" s="8" t="n">
        <v>1494.3</v>
      </c>
    </row>
    <row r="153" spans="1:4">
      <c r="A153" s="4" t="s">
        <v>757</v>
      </c>
    </row>
    <row r="154" spans="1:4">
      <c r="A154" s="3" t="s">
        <v>719</v>
      </c>
    </row>
    <row r="155" spans="1:4">
      <c r="A155" s="4" t="s">
        <v>219</v>
      </c>
      <c r="C155" s="8" t="n">
        <v>1437.1</v>
      </c>
      <c r="D155" s="5" t="n">
        <v>1494</v>
      </c>
    </row>
    <row r="156" spans="1:4">
      <c r="A156" s="4" t="s">
        <v>758</v>
      </c>
    </row>
    <row r="157" spans="1:4">
      <c r="A157" s="3" t="s">
        <v>719</v>
      </c>
    </row>
    <row r="158" spans="1:4">
      <c r="A158" s="4" t="s">
        <v>219</v>
      </c>
      <c r="C158" s="8" t="n">
        <v>0.4</v>
      </c>
      <c r="D158" s="8" t="n">
        <v>0.3</v>
      </c>
    </row>
    <row r="159" spans="1:4">
      <c r="A159" s="4" t="s">
        <v>759</v>
      </c>
    </row>
    <row r="160" spans="1:4">
      <c r="A160" s="3" t="s">
        <v>719</v>
      </c>
    </row>
    <row r="161" spans="1:4">
      <c r="A161" s="4" t="s">
        <v>219</v>
      </c>
      <c r="C161" s="8" t="n">
        <v>18458.8</v>
      </c>
      <c r="D161" s="8" t="n">
        <v>17516.4</v>
      </c>
    </row>
    <row r="162" spans="1:4">
      <c r="A162" s="4" t="s">
        <v>760</v>
      </c>
    </row>
    <row r="163" spans="1:4">
      <c r="A163" s="3" t="s">
        <v>719</v>
      </c>
    </row>
    <row r="164" spans="1:4">
      <c r="A164" s="4" t="s">
        <v>219</v>
      </c>
      <c r="C164" s="8" t="n">
        <v>3572.9</v>
      </c>
      <c r="D164" s="5" t="n">
        <v>2172</v>
      </c>
    </row>
    <row r="165" spans="1:4">
      <c r="A165" s="4" t="s">
        <v>761</v>
      </c>
    </row>
    <row r="166" spans="1:4">
      <c r="A166" s="3" t="s">
        <v>719</v>
      </c>
    </row>
    <row r="167" spans="1:4">
      <c r="A167" s="4" t="s">
        <v>219</v>
      </c>
      <c r="C167" s="5" t="n">
        <v>8854</v>
      </c>
      <c r="D167" s="8" t="n">
        <v>7309.2</v>
      </c>
    </row>
    <row r="168" spans="1:4">
      <c r="A168" s="4" t="s">
        <v>720</v>
      </c>
      <c r="C168" s="5" t="n">
        <v>0</v>
      </c>
      <c r="D168" s="5" t="n">
        <v>0</v>
      </c>
    </row>
    <row r="169" spans="1:4">
      <c r="A169" s="4" t="s">
        <v>762</v>
      </c>
    </row>
    <row r="170" spans="1:4">
      <c r="A170" s="3" t="s">
        <v>719</v>
      </c>
    </row>
    <row r="171" spans="1:4">
      <c r="A171" s="4" t="s">
        <v>219</v>
      </c>
      <c r="C171" s="8" t="n">
        <v>2894.6</v>
      </c>
      <c r="D171" s="8" t="n">
        <v>2447.8</v>
      </c>
    </row>
    <row r="172" spans="1:4">
      <c r="A172" s="4" t="s">
        <v>763</v>
      </c>
    </row>
    <row r="173" spans="1:4">
      <c r="A173" s="3" t="s">
        <v>719</v>
      </c>
    </row>
    <row r="174" spans="1:4">
      <c r="A174" s="4" t="s">
        <v>219</v>
      </c>
      <c r="C174" s="5" t="n">
        <v>0</v>
      </c>
      <c r="D174" s="5" t="n">
        <v>0</v>
      </c>
    </row>
    <row r="175" spans="1:4">
      <c r="A175" s="4" t="s">
        <v>764</v>
      </c>
    </row>
    <row r="176" spans="1:4">
      <c r="A176" s="3" t="s">
        <v>719</v>
      </c>
    </row>
    <row r="177" spans="1:4">
      <c r="A177" s="4" t="s">
        <v>219</v>
      </c>
      <c r="C177" s="8" t="n">
        <v>2894.6</v>
      </c>
      <c r="D177" s="8" t="n">
        <v>2447.8</v>
      </c>
    </row>
    <row r="178" spans="1:4">
      <c r="A178" s="4" t="s">
        <v>765</v>
      </c>
    </row>
    <row r="179" spans="1:4">
      <c r="A179" s="3" t="s">
        <v>719</v>
      </c>
    </row>
    <row r="180" spans="1:4">
      <c r="A180" s="4" t="s">
        <v>219</v>
      </c>
      <c r="C180" s="8" t="n">
        <v>2870.1</v>
      </c>
      <c r="D180" s="8" t="n">
        <v>2429.2</v>
      </c>
    </row>
    <row r="181" spans="1:4">
      <c r="A181" s="4" t="s">
        <v>766</v>
      </c>
    </row>
    <row r="182" spans="1:4">
      <c r="A182" s="3" t="s">
        <v>719</v>
      </c>
    </row>
    <row r="183" spans="1:4">
      <c r="A183" s="4" t="s">
        <v>219</v>
      </c>
      <c r="C183" s="5" t="n">
        <v>0</v>
      </c>
      <c r="D183" s="5" t="n">
        <v>0</v>
      </c>
    </row>
    <row r="184" spans="1:4">
      <c r="A184" s="4" t="s">
        <v>767</v>
      </c>
    </row>
    <row r="185" spans="1:4">
      <c r="A185" s="3" t="s">
        <v>719</v>
      </c>
    </row>
    <row r="186" spans="1:4">
      <c r="A186" s="4" t="s">
        <v>219</v>
      </c>
      <c r="C186" s="8" t="n">
        <v>24.5</v>
      </c>
      <c r="D186" s="8" t="n">
        <v>18.6</v>
      </c>
    </row>
    <row r="187" spans="1:4">
      <c r="A187" s="4" t="s">
        <v>768</v>
      </c>
    </row>
    <row r="188" spans="1:4">
      <c r="A188" s="3" t="s">
        <v>719</v>
      </c>
    </row>
    <row r="189" spans="1:4">
      <c r="A189" s="4" t="s">
        <v>219</v>
      </c>
      <c r="C189" s="5" t="n">
        <v>0</v>
      </c>
      <c r="D189" s="5" t="n">
        <v>0</v>
      </c>
    </row>
    <row r="190" spans="1:4">
      <c r="A190" s="4" t="s">
        <v>769</v>
      </c>
    </row>
    <row r="191" spans="1:4">
      <c r="A191" s="3" t="s">
        <v>719</v>
      </c>
    </row>
    <row r="192" spans="1:4">
      <c r="A192" s="4" t="s">
        <v>219</v>
      </c>
      <c r="C192" s="5" t="n">
        <v>0</v>
      </c>
      <c r="D192" s="5" t="n">
        <v>0</v>
      </c>
    </row>
    <row r="193" spans="1:4">
      <c r="A193" s="4" t="s">
        <v>770</v>
      </c>
    </row>
    <row r="194" spans="1:4">
      <c r="A194" s="3" t="s">
        <v>719</v>
      </c>
    </row>
    <row r="195" spans="1:4">
      <c r="A195" s="4" t="s">
        <v>219</v>
      </c>
      <c r="C195" s="5" t="n">
        <v>0</v>
      </c>
      <c r="D195" s="5" t="n">
        <v>0</v>
      </c>
    </row>
    <row r="196" spans="1:4">
      <c r="A196" s="4" t="s">
        <v>771</v>
      </c>
    </row>
    <row r="197" spans="1:4">
      <c r="A197" s="3" t="s">
        <v>719</v>
      </c>
    </row>
    <row r="198" spans="1:4">
      <c r="A198" s="4" t="s">
        <v>219</v>
      </c>
      <c r="C198" s="5" t="n">
        <v>0</v>
      </c>
      <c r="D198" s="5" t="n">
        <v>0</v>
      </c>
    </row>
    <row r="199" spans="1:4">
      <c r="A199" s="4" t="s">
        <v>772</v>
      </c>
    </row>
    <row r="200" spans="1:4">
      <c r="A200" s="3" t="s">
        <v>719</v>
      </c>
    </row>
    <row r="201" spans="1:4">
      <c r="A201" s="4" t="s">
        <v>219</v>
      </c>
      <c r="C201" s="5" t="n">
        <v>0</v>
      </c>
      <c r="D201" s="5" t="n">
        <v>0</v>
      </c>
    </row>
    <row r="202" spans="1:4">
      <c r="A202" s="4" t="s">
        <v>773</v>
      </c>
    </row>
    <row r="203" spans="1:4">
      <c r="A203" s="3" t="s">
        <v>719</v>
      </c>
    </row>
    <row r="204" spans="1:4">
      <c r="A204" s="4" t="s">
        <v>219</v>
      </c>
      <c r="C204" s="5" t="n">
        <v>0</v>
      </c>
      <c r="D204" s="5" t="n">
        <v>0</v>
      </c>
    </row>
    <row r="205" spans="1:4">
      <c r="A205" s="4" t="s">
        <v>774</v>
      </c>
    </row>
    <row r="206" spans="1:4">
      <c r="A206" s="3" t="s">
        <v>719</v>
      </c>
    </row>
    <row r="207" spans="1:4">
      <c r="A207" s="4" t="s">
        <v>219</v>
      </c>
      <c r="C207" s="5" t="n">
        <v>0</v>
      </c>
      <c r="D207" s="5" t="n">
        <v>0</v>
      </c>
    </row>
    <row r="208" spans="1:4">
      <c r="A208" s="4" t="s">
        <v>775</v>
      </c>
    </row>
    <row r="209" spans="1:4">
      <c r="A209" s="3" t="s">
        <v>719</v>
      </c>
    </row>
    <row r="210" spans="1:4">
      <c r="A210" s="4" t="s">
        <v>219</v>
      </c>
      <c r="C210" s="5" t="n">
        <v>0</v>
      </c>
      <c r="D210" s="5" t="n">
        <v>0</v>
      </c>
    </row>
    <row r="211" spans="1:4">
      <c r="A211" s="4" t="s">
        <v>776</v>
      </c>
    </row>
    <row r="212" spans="1:4">
      <c r="A212" s="3" t="s">
        <v>719</v>
      </c>
    </row>
    <row r="213" spans="1:4">
      <c r="A213" s="4" t="s">
        <v>219</v>
      </c>
      <c r="C213" s="5" t="n">
        <v>0</v>
      </c>
      <c r="D213" s="5" t="n">
        <v>0</v>
      </c>
    </row>
    <row r="214" spans="1:4">
      <c r="A214" s="4" t="s">
        <v>777</v>
      </c>
    </row>
    <row r="215" spans="1:4">
      <c r="A215" s="3" t="s">
        <v>719</v>
      </c>
    </row>
    <row r="216" spans="1:4">
      <c r="A216" s="4" t="s">
        <v>219</v>
      </c>
      <c r="C216" s="8" t="n">
        <v>138.1</v>
      </c>
      <c r="D216" s="8" t="n">
        <v>154.9</v>
      </c>
    </row>
    <row r="217" spans="1:4">
      <c r="A217" s="4" t="s">
        <v>778</v>
      </c>
    </row>
    <row r="218" spans="1:4">
      <c r="A218" s="3" t="s">
        <v>719</v>
      </c>
    </row>
    <row r="219" spans="1:4">
      <c r="A219" s="4" t="s">
        <v>219</v>
      </c>
      <c r="C219" s="8" t="n">
        <v>138.1</v>
      </c>
      <c r="D219" s="8" t="n">
        <v>154.9</v>
      </c>
    </row>
    <row r="220" spans="1:4">
      <c r="A220" s="4" t="s">
        <v>779</v>
      </c>
    </row>
    <row r="221" spans="1:4">
      <c r="A221" s="3" t="s">
        <v>719</v>
      </c>
    </row>
    <row r="222" spans="1:4">
      <c r="A222" s="4" t="s">
        <v>219</v>
      </c>
      <c r="C222" s="5" t="n">
        <v>2812</v>
      </c>
      <c r="D222" s="8" t="n">
        <v>2650.2</v>
      </c>
    </row>
    <row r="223" spans="1:4">
      <c r="A223" s="4" t="s">
        <v>780</v>
      </c>
    </row>
    <row r="224" spans="1:4">
      <c r="A224" s="3" t="s">
        <v>719</v>
      </c>
    </row>
    <row r="225" spans="1:4">
      <c r="A225" s="4" t="s">
        <v>219</v>
      </c>
      <c r="C225" s="5" t="n">
        <v>2812</v>
      </c>
      <c r="D225" s="8" t="n">
        <v>2650.2</v>
      </c>
    </row>
    <row r="226" spans="1:4">
      <c r="A226" s="4" t="s">
        <v>781</v>
      </c>
    </row>
    <row r="227" spans="1:4">
      <c r="A227" s="3" t="s">
        <v>719</v>
      </c>
    </row>
    <row r="228" spans="1:4">
      <c r="A228" s="4" t="s">
        <v>219</v>
      </c>
      <c r="C228" s="5" t="n">
        <v>0</v>
      </c>
      <c r="D228" s="5" t="n">
        <v>0</v>
      </c>
    </row>
    <row r="229" spans="1:4">
      <c r="A229" s="4" t="s">
        <v>782</v>
      </c>
    </row>
    <row r="230" spans="1:4">
      <c r="A230" s="3" t="s">
        <v>719</v>
      </c>
    </row>
    <row r="231" spans="1:4">
      <c r="A231" s="4" t="s">
        <v>219</v>
      </c>
      <c r="C231" s="8" t="n">
        <v>5844.7</v>
      </c>
      <c r="D231" s="8" t="n">
        <v>5252.9</v>
      </c>
    </row>
    <row r="232" spans="1:4">
      <c r="A232" s="4" t="s">
        <v>783</v>
      </c>
    </row>
    <row r="233" spans="1:4">
      <c r="A233" s="3" t="s">
        <v>719</v>
      </c>
    </row>
    <row r="234" spans="1:4">
      <c r="A234" s="4" t="s">
        <v>219</v>
      </c>
      <c r="C234" s="8" t="n">
        <v>3009.3</v>
      </c>
      <c r="D234" s="8" t="n">
        <v>2056.3</v>
      </c>
    </row>
    <row r="235" spans="1:4">
      <c r="A235" s="4" t="s">
        <v>784</v>
      </c>
    </row>
    <row r="236" spans="1:4">
      <c r="A236" s="3" t="s">
        <v>719</v>
      </c>
    </row>
    <row r="237" spans="1:4">
      <c r="A237" s="4" t="s">
        <v>219</v>
      </c>
      <c r="C237" s="8" t="n">
        <v>14627.9</v>
      </c>
      <c r="D237" s="8" t="n">
        <v>13617.9</v>
      </c>
    </row>
    <row r="238" spans="1:4">
      <c r="A238" s="4" t="s">
        <v>720</v>
      </c>
      <c r="C238" s="8" t="n">
        <v>3188.5</v>
      </c>
      <c r="D238" s="8" t="n">
        <v>2722.9</v>
      </c>
    </row>
    <row r="239" spans="1:4">
      <c r="A239" s="4" t="s">
        <v>785</v>
      </c>
    </row>
    <row r="240" spans="1:4">
      <c r="A240" s="3" t="s">
        <v>719</v>
      </c>
    </row>
    <row r="241" spans="1:4">
      <c r="A241" s="4" t="s">
        <v>219</v>
      </c>
      <c r="C241" s="8" t="n">
        <v>13348.9</v>
      </c>
      <c r="D241" s="8" t="n">
        <v>12874.5</v>
      </c>
    </row>
    <row r="242" spans="1:4">
      <c r="A242" s="4" t="s">
        <v>786</v>
      </c>
    </row>
    <row r="243" spans="1:4">
      <c r="A243" s="3" t="s">
        <v>719</v>
      </c>
    </row>
    <row r="244" spans="1:4">
      <c r="A244" s="4" t="s">
        <v>219</v>
      </c>
      <c r="C244" s="8" t="n">
        <v>6103.5</v>
      </c>
      <c r="D244" s="8" t="n">
        <v>6227.2</v>
      </c>
    </row>
    <row r="245" spans="1:4">
      <c r="A245" s="4" t="s">
        <v>787</v>
      </c>
    </row>
    <row r="246" spans="1:4">
      <c r="A246" s="3" t="s">
        <v>719</v>
      </c>
    </row>
    <row r="247" spans="1:4">
      <c r="A247" s="4" t="s">
        <v>219</v>
      </c>
      <c r="C247" s="8" t="n">
        <v>7053.5</v>
      </c>
      <c r="D247" s="5" t="n">
        <v>6413</v>
      </c>
    </row>
    <row r="248" spans="1:4">
      <c r="A248" s="4" t="s">
        <v>788</v>
      </c>
    </row>
    <row r="249" spans="1:4">
      <c r="A249" s="3" t="s">
        <v>719</v>
      </c>
    </row>
    <row r="250" spans="1:4">
      <c r="A250" s="4" t="s">
        <v>219</v>
      </c>
      <c r="C250" s="5" t="n">
        <v>0</v>
      </c>
      <c r="D250" s="5" t="n">
        <v>0</v>
      </c>
    </row>
    <row r="251" spans="1:4">
      <c r="A251" s="4" t="s">
        <v>789</v>
      </c>
    </row>
    <row r="252" spans="1:4">
      <c r="A252" s="3" t="s">
        <v>719</v>
      </c>
    </row>
    <row r="253" spans="1:4">
      <c r="A253" s="4" t="s">
        <v>219</v>
      </c>
      <c r="C253" s="8" t="n">
        <v>2502.6</v>
      </c>
      <c r="D253" s="8" t="n">
        <v>2721.4</v>
      </c>
    </row>
    <row r="254" spans="1:4">
      <c r="A254" s="4" t="s">
        <v>790</v>
      </c>
    </row>
    <row r="255" spans="1:4">
      <c r="A255" s="3" t="s">
        <v>719</v>
      </c>
    </row>
    <row r="256" spans="1:4">
      <c r="A256" s="4" t="s">
        <v>219</v>
      </c>
      <c r="C256" s="5" t="n">
        <v>0</v>
      </c>
      <c r="D256" s="5" t="n">
        <v>0</v>
      </c>
    </row>
    <row r="257" spans="1:4">
      <c r="A257" s="4" t="s">
        <v>791</v>
      </c>
    </row>
    <row r="258" spans="1:4">
      <c r="A258" s="3" t="s">
        <v>719</v>
      </c>
    </row>
    <row r="259" spans="1:4">
      <c r="A259" s="4" t="s">
        <v>219</v>
      </c>
      <c r="C259" s="8" t="n">
        <v>4550.9</v>
      </c>
      <c r="D259" s="8" t="n">
        <v>3691.6</v>
      </c>
    </row>
    <row r="260" spans="1:4">
      <c r="A260" s="4" t="s">
        <v>792</v>
      </c>
    </row>
    <row r="261" spans="1:4">
      <c r="A261" s="3" t="s">
        <v>719</v>
      </c>
    </row>
    <row r="262" spans="1:4">
      <c r="A262" s="4" t="s">
        <v>219</v>
      </c>
      <c r="C262" s="8" t="n">
        <v>1458.7</v>
      </c>
      <c r="D262" s="8" t="n">
        <v>1726.7</v>
      </c>
    </row>
    <row r="263" spans="1:4">
      <c r="A263" s="4" t="s">
        <v>793</v>
      </c>
    </row>
    <row r="264" spans="1:4">
      <c r="A264" s="3" t="s">
        <v>719</v>
      </c>
    </row>
    <row r="265" spans="1:4">
      <c r="A265" s="4" t="s">
        <v>219</v>
      </c>
      <c r="C265" s="8" t="n">
        <v>40.6</v>
      </c>
      <c r="D265" s="8" t="n">
        <v>89.3</v>
      </c>
    </row>
    <row r="266" spans="1:4">
      <c r="A266" s="4" t="s">
        <v>794</v>
      </c>
    </row>
    <row r="267" spans="1:4">
      <c r="A267" s="3" t="s">
        <v>719</v>
      </c>
    </row>
    <row r="268" spans="1:4">
      <c r="A268" s="4" t="s">
        <v>219</v>
      </c>
      <c r="C268" s="8" t="n">
        <v>2253.1</v>
      </c>
      <c r="D268" s="8" t="n">
        <v>2643.3</v>
      </c>
    </row>
    <row r="269" spans="1:4">
      <c r="A269" s="4" t="s">
        <v>795</v>
      </c>
    </row>
    <row r="270" spans="1:4">
      <c r="A270" s="3" t="s">
        <v>719</v>
      </c>
    </row>
    <row r="271" spans="1:4">
      <c r="A271" s="4" t="s">
        <v>219</v>
      </c>
      <c r="C271" s="8" t="n">
        <v>2351.1</v>
      </c>
      <c r="D271" s="8" t="n">
        <v>1767.9</v>
      </c>
    </row>
    <row r="272" spans="1:4">
      <c r="A272" s="4" t="s">
        <v>796</v>
      </c>
    </row>
    <row r="273" spans="1:4">
      <c r="A273" s="3" t="s">
        <v>719</v>
      </c>
    </row>
    <row r="274" spans="1:4">
      <c r="A274" s="4" t="s">
        <v>219</v>
      </c>
      <c r="C274" s="8" t="n">
        <v>191.9</v>
      </c>
      <c r="D274" s="8" t="n">
        <v>234.3</v>
      </c>
    </row>
    <row r="275" spans="1:4">
      <c r="A275" s="4" t="s">
        <v>797</v>
      </c>
    </row>
    <row r="276" spans="1:4">
      <c r="A276" s="3" t="s">
        <v>719</v>
      </c>
    </row>
    <row r="277" spans="1:4">
      <c r="A277" s="4" t="s">
        <v>219</v>
      </c>
      <c r="C277" s="8" t="n">
        <v>59.5</v>
      </c>
      <c r="D277" s="5" t="n">
        <v>92</v>
      </c>
    </row>
    <row r="278" spans="1:4">
      <c r="A278" s="4" t="s">
        <v>798</v>
      </c>
    </row>
    <row r="279" spans="1:4">
      <c r="A279" s="3" t="s">
        <v>719</v>
      </c>
    </row>
    <row r="280" spans="1:4">
      <c r="A280" s="4" t="s">
        <v>219</v>
      </c>
      <c r="C280" s="8" t="n">
        <v>30.9</v>
      </c>
      <c r="D280" s="8" t="n">
        <v>51.2</v>
      </c>
    </row>
    <row r="281" spans="1:4">
      <c r="A281" s="4" t="s">
        <v>799</v>
      </c>
    </row>
    <row r="282" spans="1:4">
      <c r="A282" s="3" t="s">
        <v>719</v>
      </c>
    </row>
    <row r="283" spans="1:4">
      <c r="A283" s="4" t="s">
        <v>219</v>
      </c>
      <c r="C283" s="8" t="n">
        <v>101.5</v>
      </c>
      <c r="D283" s="8" t="n">
        <v>91.09999999999999</v>
      </c>
    </row>
    <row r="284" spans="1:4">
      <c r="A284" s="4" t="s">
        <v>800</v>
      </c>
    </row>
    <row r="285" spans="1:4">
      <c r="A285" s="3" t="s">
        <v>719</v>
      </c>
    </row>
    <row r="286" spans="1:4">
      <c r="A286" s="4" t="s">
        <v>219</v>
      </c>
      <c r="C286" s="8" t="n">
        <v>715.4</v>
      </c>
      <c r="D286" s="8" t="n">
        <v>627.7</v>
      </c>
    </row>
    <row r="287" spans="1:4">
      <c r="A287" s="4" t="s">
        <v>801</v>
      </c>
    </row>
    <row r="288" spans="1:4">
      <c r="A288" s="3" t="s">
        <v>719</v>
      </c>
    </row>
    <row r="289" spans="1:4">
      <c r="A289" s="4" t="s">
        <v>219</v>
      </c>
      <c r="C289" s="8" t="n">
        <v>715.4</v>
      </c>
      <c r="D289" s="8" t="n">
        <v>627.7</v>
      </c>
    </row>
    <row r="290" spans="1:4">
      <c r="A290" s="4" t="s">
        <v>802</v>
      </c>
    </row>
    <row r="291" spans="1:4">
      <c r="A291" s="3" t="s">
        <v>719</v>
      </c>
    </row>
    <row r="292" spans="1:4">
      <c r="A292" s="4" t="s">
        <v>219</v>
      </c>
      <c r="C292" s="5" t="n">
        <v>0</v>
      </c>
      <c r="D292" s="5" t="n">
        <v>0</v>
      </c>
    </row>
    <row r="293" spans="1:4">
      <c r="A293" s="4" t="s">
        <v>803</v>
      </c>
    </row>
    <row r="294" spans="1:4">
      <c r="A294" s="3" t="s">
        <v>719</v>
      </c>
    </row>
    <row r="295" spans="1:4">
      <c r="A295" s="4" t="s">
        <v>219</v>
      </c>
      <c r="C295" s="5" t="n">
        <v>0</v>
      </c>
      <c r="D295" s="5" t="n">
        <v>0</v>
      </c>
    </row>
    <row r="296" spans="1:4">
      <c r="A296" s="4" t="s">
        <v>804</v>
      </c>
    </row>
    <row r="297" spans="1:4">
      <c r="A297" s="3" t="s">
        <v>719</v>
      </c>
    </row>
    <row r="298" spans="1:4">
      <c r="A298" s="4" t="s">
        <v>219</v>
      </c>
      <c r="C298" s="5" t="n">
        <v>0</v>
      </c>
      <c r="D298" s="5" t="n">
        <v>0</v>
      </c>
    </row>
    <row r="299" spans="1:4">
      <c r="A299" s="4" t="s">
        <v>805</v>
      </c>
    </row>
    <row r="300" spans="1:4">
      <c r="A300" s="3" t="s">
        <v>719</v>
      </c>
    </row>
    <row r="301" spans="1:4">
      <c r="A301" s="4" t="s">
        <v>219</v>
      </c>
      <c r="C301" s="8" t="n">
        <v>14064.3</v>
      </c>
      <c r="D301" s="8" t="n">
        <v>13502.2</v>
      </c>
    </row>
    <row r="302" spans="1:4">
      <c r="A302" s="4" t="s">
        <v>806</v>
      </c>
    </row>
    <row r="303" spans="1:4">
      <c r="A303" s="3" t="s">
        <v>719</v>
      </c>
    </row>
    <row r="304" spans="1:4">
      <c r="A304" s="4" t="s">
        <v>219</v>
      </c>
      <c r="C304" s="8" t="n">
        <v>563.6</v>
      </c>
      <c r="D304" s="8" t="n">
        <v>115.7</v>
      </c>
    </row>
    <row r="305" spans="1:4">
      <c r="A305" s="4" t="s">
        <v>807</v>
      </c>
    </row>
    <row r="306" spans="1:4">
      <c r="A306" s="3" t="s">
        <v>719</v>
      </c>
    </row>
    <row r="307" spans="1:4">
      <c r="A307" s="4" t="s">
        <v>219</v>
      </c>
      <c r="C307" s="8" t="n">
        <v>0.7</v>
      </c>
      <c r="D307" s="8" t="n">
        <v>10.2</v>
      </c>
    </row>
    <row r="308" spans="1:4">
      <c r="A308" s="4" t="s">
        <v>720</v>
      </c>
      <c r="C308" s="8" t="n">
        <v>127.3</v>
      </c>
      <c r="D308" s="8" t="n">
        <v>164.9</v>
      </c>
    </row>
    <row r="309" spans="1:4">
      <c r="A309" s="4" t="s">
        <v>808</v>
      </c>
    </row>
    <row r="310" spans="1:4">
      <c r="A310" s="3" t="s">
        <v>719</v>
      </c>
    </row>
    <row r="311" spans="1:4">
      <c r="A311" s="4" t="s">
        <v>219</v>
      </c>
      <c r="C311" s="8" t="n">
        <v>0.3</v>
      </c>
      <c r="D311" s="8" t="n">
        <v>9.9</v>
      </c>
    </row>
    <row r="312" spans="1:4">
      <c r="A312" s="4" t="s">
        <v>809</v>
      </c>
    </row>
    <row r="313" spans="1:4">
      <c r="A313" s="3" t="s">
        <v>719</v>
      </c>
    </row>
    <row r="314" spans="1:4">
      <c r="A314" s="4" t="s">
        <v>219</v>
      </c>
      <c r="C314" s="8" t="n">
        <v>0.3</v>
      </c>
      <c r="D314" s="8" t="n">
        <v>9.9</v>
      </c>
    </row>
    <row r="315" spans="1:4">
      <c r="A315" s="4" t="s">
        <v>810</v>
      </c>
    </row>
    <row r="316" spans="1:4">
      <c r="A316" s="3" t="s">
        <v>719</v>
      </c>
    </row>
    <row r="317" spans="1:4">
      <c r="A317" s="4" t="s">
        <v>219</v>
      </c>
      <c r="C317" s="5" t="n">
        <v>0</v>
      </c>
      <c r="D317" s="5" t="n">
        <v>0</v>
      </c>
    </row>
    <row r="318" spans="1:4">
      <c r="A318" s="4" t="s">
        <v>811</v>
      </c>
    </row>
    <row r="319" spans="1:4">
      <c r="A319" s="3" t="s">
        <v>719</v>
      </c>
    </row>
    <row r="320" spans="1:4">
      <c r="A320" s="4" t="s">
        <v>219</v>
      </c>
      <c r="C320" s="5" t="n">
        <v>0</v>
      </c>
      <c r="D320" s="5" t="n">
        <v>0</v>
      </c>
    </row>
    <row r="321" spans="1:4">
      <c r="A321" s="4" t="s">
        <v>812</v>
      </c>
    </row>
    <row r="322" spans="1:4">
      <c r="A322" s="3" t="s">
        <v>719</v>
      </c>
    </row>
    <row r="323" spans="1:4">
      <c r="A323" s="4" t="s">
        <v>219</v>
      </c>
      <c r="C323" s="5" t="n">
        <v>0</v>
      </c>
      <c r="D323" s="5" t="n">
        <v>0</v>
      </c>
    </row>
    <row r="324" spans="1:4">
      <c r="A324" s="4" t="s">
        <v>813</v>
      </c>
    </row>
    <row r="325" spans="1:4">
      <c r="A325" s="3" t="s">
        <v>719</v>
      </c>
    </row>
    <row r="326" spans="1:4">
      <c r="A326" s="4" t="s">
        <v>219</v>
      </c>
      <c r="C326" s="5" t="n">
        <v>0</v>
      </c>
      <c r="D326" s="5" t="n">
        <v>0</v>
      </c>
    </row>
    <row r="327" spans="1:4">
      <c r="A327" s="4" t="s">
        <v>814</v>
      </c>
    </row>
    <row r="328" spans="1:4">
      <c r="A328" s="3" t="s">
        <v>719</v>
      </c>
    </row>
    <row r="329" spans="1:4">
      <c r="A329" s="4" t="s">
        <v>219</v>
      </c>
      <c r="C329" s="5" t="n">
        <v>0</v>
      </c>
      <c r="D329" s="5" t="n">
        <v>0</v>
      </c>
    </row>
    <row r="330" spans="1:4">
      <c r="A330" s="4" t="s">
        <v>815</v>
      </c>
    </row>
    <row r="331" spans="1:4">
      <c r="A331" s="3" t="s">
        <v>719</v>
      </c>
    </row>
    <row r="332" spans="1:4">
      <c r="A332" s="4" t="s">
        <v>219</v>
      </c>
      <c r="C332" s="5" t="n">
        <v>0</v>
      </c>
      <c r="D332" s="5" t="n">
        <v>0</v>
      </c>
    </row>
    <row r="333" spans="1:4">
      <c r="A333" s="4" t="s">
        <v>816</v>
      </c>
    </row>
    <row r="334" spans="1:4">
      <c r="A334" s="3" t="s">
        <v>719</v>
      </c>
    </row>
    <row r="335" spans="1:4">
      <c r="A335" s="4" t="s">
        <v>219</v>
      </c>
      <c r="C335" s="5" t="n">
        <v>0</v>
      </c>
      <c r="D335" s="5" t="n">
        <v>0</v>
      </c>
    </row>
    <row r="336" spans="1:4">
      <c r="A336" s="4" t="s">
        <v>817</v>
      </c>
    </row>
    <row r="337" spans="1:4">
      <c r="A337" s="3" t="s">
        <v>719</v>
      </c>
    </row>
    <row r="338" spans="1:4">
      <c r="A338" s="4" t="s">
        <v>219</v>
      </c>
      <c r="C338" s="8" t="n">
        <v>0.3</v>
      </c>
      <c r="D338" s="8" t="n">
        <v>9.9</v>
      </c>
    </row>
    <row r="339" spans="1:4">
      <c r="A339" s="4" t="s">
        <v>818</v>
      </c>
    </row>
    <row r="340" spans="1:4">
      <c r="A340" s="3" t="s">
        <v>719</v>
      </c>
    </row>
    <row r="341" spans="1:4">
      <c r="A341" s="4" t="s">
        <v>219</v>
      </c>
      <c r="C341" s="5" t="n">
        <v>0</v>
      </c>
      <c r="D341" s="5" t="n">
        <v>0</v>
      </c>
    </row>
    <row r="342" spans="1:4">
      <c r="A342" s="4" t="s">
        <v>819</v>
      </c>
    </row>
    <row r="343" spans="1:4">
      <c r="A343" s="3" t="s">
        <v>719</v>
      </c>
    </row>
    <row r="344" spans="1:4">
      <c r="A344" s="4" t="s">
        <v>219</v>
      </c>
      <c r="C344" s="5" t="n">
        <v>0</v>
      </c>
      <c r="D344" s="5" t="n">
        <v>0</v>
      </c>
    </row>
    <row r="345" spans="1:4">
      <c r="A345" s="4" t="s">
        <v>820</v>
      </c>
    </row>
    <row r="346" spans="1:4">
      <c r="A346" s="3" t="s">
        <v>719</v>
      </c>
    </row>
    <row r="347" spans="1:4">
      <c r="A347" s="4" t="s">
        <v>219</v>
      </c>
      <c r="C347" s="5" t="n">
        <v>0</v>
      </c>
      <c r="D347" s="5" t="n">
        <v>0</v>
      </c>
    </row>
    <row r="348" spans="1:4">
      <c r="A348" s="4" t="s">
        <v>821</v>
      </c>
    </row>
    <row r="349" spans="1:4">
      <c r="A349" s="3" t="s">
        <v>719</v>
      </c>
    </row>
    <row r="350" spans="1:4">
      <c r="A350" s="4" t="s">
        <v>219</v>
      </c>
      <c r="C350" s="5" t="n">
        <v>0</v>
      </c>
      <c r="D350" s="5" t="n">
        <v>0</v>
      </c>
    </row>
    <row r="351" spans="1:4">
      <c r="A351" s="4" t="s">
        <v>822</v>
      </c>
    </row>
    <row r="352" spans="1:4">
      <c r="A352" s="3" t="s">
        <v>719</v>
      </c>
    </row>
    <row r="353" spans="1:4">
      <c r="A353" s="4" t="s">
        <v>219</v>
      </c>
      <c r="C353" s="5" t="n">
        <v>0</v>
      </c>
      <c r="D353" s="5" t="n">
        <v>0</v>
      </c>
    </row>
    <row r="354" spans="1:4">
      <c r="A354" s="4" t="s">
        <v>823</v>
      </c>
    </row>
    <row r="355" spans="1:4">
      <c r="A355" s="3" t="s">
        <v>719</v>
      </c>
    </row>
    <row r="356" spans="1:4">
      <c r="A356" s="4" t="s">
        <v>219</v>
      </c>
      <c r="C356" s="5" t="n">
        <v>0</v>
      </c>
      <c r="D356" s="5" t="n">
        <v>0</v>
      </c>
    </row>
    <row r="357" spans="1:4">
      <c r="A357" s="4" t="s">
        <v>824</v>
      </c>
    </row>
    <row r="358" spans="1:4">
      <c r="A358" s="3" t="s">
        <v>719</v>
      </c>
    </row>
    <row r="359" spans="1:4">
      <c r="A359" s="4" t="s">
        <v>219</v>
      </c>
      <c r="C359" s="5" t="n">
        <v>0</v>
      </c>
      <c r="D359" s="5" t="n">
        <v>0</v>
      </c>
    </row>
    <row r="360" spans="1:4">
      <c r="A360" s="4" t="s">
        <v>825</v>
      </c>
    </row>
    <row r="361" spans="1:4">
      <c r="A361" s="3" t="s">
        <v>719</v>
      </c>
    </row>
    <row r="362" spans="1:4">
      <c r="A362" s="4" t="s">
        <v>219</v>
      </c>
      <c r="C362" s="8" t="n">
        <v>0.4</v>
      </c>
      <c r="D362" s="8" t="n">
        <v>0.3</v>
      </c>
    </row>
    <row r="363" spans="1:4">
      <c r="A363" s="4" t="s">
        <v>826</v>
      </c>
    </row>
    <row r="364" spans="1:4">
      <c r="A364" s="3" t="s">
        <v>719</v>
      </c>
    </row>
    <row r="365" spans="1:4">
      <c r="A365" s="4" t="s">
        <v>219</v>
      </c>
      <c r="C365" s="5" t="n">
        <v>0</v>
      </c>
      <c r="D365" s="5" t="n">
        <v>0</v>
      </c>
    </row>
    <row r="366" spans="1:4">
      <c r="A366" s="4" t="s">
        <v>827</v>
      </c>
    </row>
    <row r="367" spans="1:4">
      <c r="A367" s="3" t="s">
        <v>719</v>
      </c>
    </row>
    <row r="368" spans="1:4">
      <c r="A368" s="4" t="s">
        <v>219</v>
      </c>
      <c r="C368" s="8" t="n">
        <v>0.4</v>
      </c>
      <c r="D368" s="8" t="n">
        <v>0.3</v>
      </c>
    </row>
    <row r="369" spans="1:4">
      <c r="A369" s="4" t="s">
        <v>828</v>
      </c>
    </row>
    <row r="370" spans="1:4">
      <c r="A370" s="3" t="s">
        <v>719</v>
      </c>
    </row>
    <row r="371" spans="1:4">
      <c r="A371" s="4" t="s">
        <v>219</v>
      </c>
      <c r="C371" s="8" t="n">
        <v>0.7</v>
      </c>
      <c r="D371" s="8" t="n">
        <v>10.2</v>
      </c>
    </row>
    <row r="372" spans="1:4">
      <c r="A372" s="4" t="s">
        <v>829</v>
      </c>
    </row>
    <row r="373" spans="1:4">
      <c r="A373" s="3" t="s">
        <v>719</v>
      </c>
    </row>
    <row r="374" spans="1:4">
      <c r="A374" s="4" t="s">
        <v>219</v>
      </c>
      <c r="C374" s="6" t="n">
        <v>0</v>
      </c>
      <c r="D374" s="6" t="n">
        <v>0</v>
      </c>
    </row>
    <row r="375" spans="1:4"/>
    <row r="376" spans="1:4">
      <c r="A376" s="4" t="s">
        <v>116</v>
      </c>
      <c r="B376" s="4" t="s">
        <v>117</v>
      </c>
    </row>
    <row r="377" spans="1:4">
      <c r="A377" s="4" t="s">
        <v>118</v>
      </c>
      <c r="B377" s="4" t="s">
        <v>119</v>
      </c>
    </row>
  </sheetData>
  <mergeCells count="4">
    <mergeCell ref="A1:B1"/>
    <mergeCell ref="A375:C375"/>
    <mergeCell ref="B376:C376"/>
    <mergeCell ref="B377:C37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830</v>
      </c>
      <c r="C1" s="2" t="s">
        <v>1</v>
      </c>
    </row>
    <row r="2" spans="1:5">
      <c r="C2" s="2" t="s">
        <v>2</v>
      </c>
      <c r="D2" s="2" t="s">
        <v>32</v>
      </c>
    </row>
    <row r="3" spans="1:5">
      <c r="A3" s="3" t="s">
        <v>831</v>
      </c>
    </row>
    <row r="4" spans="1:5">
      <c r="A4" s="4" t="s">
        <v>832</v>
      </c>
      <c r="C4" s="7" t="n">
        <v>10.2</v>
      </c>
      <c r="D4" s="7" t="n">
        <v>81.3</v>
      </c>
    </row>
    <row r="5" spans="1:5">
      <c r="A5" s="4" t="s">
        <v>833</v>
      </c>
      <c r="C5" s="8" t="n">
        <v>-9.6</v>
      </c>
      <c r="D5" s="8" t="n">
        <v>-1.3</v>
      </c>
    </row>
    <row r="6" spans="1:5">
      <c r="A6" s="4" t="s">
        <v>834</v>
      </c>
      <c r="C6" s="5" t="n">
        <v>0</v>
      </c>
      <c r="D6" s="5" t="n">
        <v>0</v>
      </c>
    </row>
    <row r="7" spans="1:5">
      <c r="A7" s="4" t="s">
        <v>835</v>
      </c>
      <c r="C7" s="5" t="n">
        <v>0</v>
      </c>
      <c r="D7" s="5" t="n">
        <v>0</v>
      </c>
    </row>
    <row r="8" spans="1:5">
      <c r="A8" s="4" t="s">
        <v>836</v>
      </c>
      <c r="C8" s="5" t="n">
        <v>0</v>
      </c>
      <c r="D8" s="8" t="n">
        <v>-39.4</v>
      </c>
    </row>
    <row r="9" spans="1:5">
      <c r="A9" s="4" t="s">
        <v>837</v>
      </c>
      <c r="C9" s="8" t="n">
        <v>0.1</v>
      </c>
      <c r="D9" s="8" t="n">
        <v>-1.9</v>
      </c>
    </row>
    <row r="10" spans="1:5">
      <c r="A10" s="4" t="s">
        <v>838</v>
      </c>
      <c r="C10" s="5" t="n">
        <v>0</v>
      </c>
      <c r="D10" s="8" t="n">
        <v>-28.5</v>
      </c>
    </row>
    <row r="11" spans="1:5">
      <c r="A11" s="4" t="s">
        <v>839</v>
      </c>
      <c r="C11" s="8" t="n">
        <v>0.7</v>
      </c>
      <c r="D11" s="8" t="n">
        <v>10.2</v>
      </c>
    </row>
    <row r="12" spans="1:5">
      <c r="A12" s="4" t="s">
        <v>179</v>
      </c>
    </row>
    <row r="13" spans="1:5">
      <c r="A13" s="3" t="s">
        <v>831</v>
      </c>
    </row>
    <row r="14" spans="1:5">
      <c r="A14" s="4" t="s">
        <v>832</v>
      </c>
      <c r="C14" s="8" t="n">
        <v>9.9</v>
      </c>
      <c r="D14" s="8" t="n">
        <v>11.6</v>
      </c>
    </row>
    <row r="15" spans="1:5">
      <c r="A15" s="4" t="s">
        <v>833</v>
      </c>
      <c r="C15" s="8" t="n">
        <v>-9.6</v>
      </c>
      <c r="D15" s="8" t="n">
        <v>-1.3</v>
      </c>
    </row>
    <row r="16" spans="1:5">
      <c r="A16" s="4" t="s">
        <v>834</v>
      </c>
      <c r="C16" s="5" t="n">
        <v>0</v>
      </c>
      <c r="D16" s="5" t="n">
        <v>0</v>
      </c>
    </row>
    <row r="17" spans="1:5">
      <c r="A17" s="4" t="s">
        <v>835</v>
      </c>
      <c r="C17" s="5" t="n">
        <v>0</v>
      </c>
      <c r="D17" s="5" t="n">
        <v>0</v>
      </c>
    </row>
    <row r="18" spans="1:5">
      <c r="A18" s="4" t="s">
        <v>836</v>
      </c>
      <c r="C18" s="5" t="n">
        <v>0</v>
      </c>
      <c r="D18" s="5" t="n">
        <v>0</v>
      </c>
    </row>
    <row r="19" spans="1:5">
      <c r="A19" s="4" t="s">
        <v>837</v>
      </c>
      <c r="C19" s="5" t="n">
        <v>0</v>
      </c>
      <c r="D19" s="8" t="n">
        <v>-0.4</v>
      </c>
    </row>
    <row r="20" spans="1:5">
      <c r="A20" s="4" t="s">
        <v>838</v>
      </c>
      <c r="C20" s="5" t="n">
        <v>0</v>
      </c>
      <c r="D20" s="5" t="n">
        <v>0</v>
      </c>
    </row>
    <row r="21" spans="1:5">
      <c r="A21" s="4" t="s">
        <v>839</v>
      </c>
      <c r="C21" s="8" t="n">
        <v>0.3</v>
      </c>
      <c r="D21" s="8" t="n">
        <v>9.9</v>
      </c>
    </row>
    <row r="22" spans="1:5">
      <c r="A22" s="4" t="s">
        <v>840</v>
      </c>
    </row>
    <row r="23" spans="1:5">
      <c r="A23" s="3" t="s">
        <v>831</v>
      </c>
    </row>
    <row r="24" spans="1:5">
      <c r="A24" s="4" t="s">
        <v>832</v>
      </c>
      <c r="C24" s="8" t="n">
        <v>9.9</v>
      </c>
      <c r="D24" s="8" t="n">
        <v>11.6</v>
      </c>
    </row>
    <row r="25" spans="1:5">
      <c r="A25" s="4" t="s">
        <v>833</v>
      </c>
      <c r="C25" s="8" t="n">
        <v>-9.6</v>
      </c>
      <c r="D25" s="8" t="n">
        <v>-1.3</v>
      </c>
    </row>
    <row r="26" spans="1:5">
      <c r="A26" s="4" t="s">
        <v>834</v>
      </c>
      <c r="C26" s="5" t="n">
        <v>0</v>
      </c>
      <c r="D26" s="5" t="n">
        <v>0</v>
      </c>
    </row>
    <row r="27" spans="1:5">
      <c r="A27" s="4" t="s">
        <v>835</v>
      </c>
      <c r="C27" s="5" t="n">
        <v>0</v>
      </c>
      <c r="D27" s="5" t="n">
        <v>0</v>
      </c>
    </row>
    <row r="28" spans="1:5">
      <c r="A28" s="4" t="s">
        <v>836</v>
      </c>
      <c r="C28" s="5" t="n">
        <v>0</v>
      </c>
      <c r="D28" s="5" t="n">
        <v>0</v>
      </c>
    </row>
    <row r="29" spans="1:5">
      <c r="A29" s="4" t="s">
        <v>837</v>
      </c>
      <c r="C29" s="5" t="n">
        <v>0</v>
      </c>
      <c r="D29" s="8" t="n">
        <v>-0.4</v>
      </c>
    </row>
    <row r="30" spans="1:5">
      <c r="A30" s="4" t="s">
        <v>838</v>
      </c>
      <c r="C30" s="5" t="n">
        <v>0</v>
      </c>
      <c r="D30" s="5" t="n">
        <v>0</v>
      </c>
    </row>
    <row r="31" spans="1:5">
      <c r="A31" s="4" t="s">
        <v>839</v>
      </c>
      <c r="C31" s="8" t="n">
        <v>0.3</v>
      </c>
      <c r="D31" s="8" t="n">
        <v>9.9</v>
      </c>
    </row>
    <row r="32" spans="1:5">
      <c r="A32" s="4" t="s">
        <v>734</v>
      </c>
    </row>
    <row r="33" spans="1:5">
      <c r="A33" s="3" t="s">
        <v>831</v>
      </c>
    </row>
    <row r="34" spans="1:5">
      <c r="A34" s="4" t="s">
        <v>832</v>
      </c>
      <c r="B34" s="4" t="s">
        <v>116</v>
      </c>
      <c r="C34" s="5" t="n">
        <v>0</v>
      </c>
      <c r="D34" s="8" t="n">
        <v>69.3</v>
      </c>
    </row>
    <row r="35" spans="1:5">
      <c r="A35" s="4" t="s">
        <v>833</v>
      </c>
      <c r="C35" s="5" t="n">
        <v>0</v>
      </c>
      <c r="D35" s="5" t="n">
        <v>0</v>
      </c>
      <c r="E35" s="4" t="s">
        <v>116</v>
      </c>
    </row>
    <row r="36" spans="1:5">
      <c r="A36" s="4" t="s">
        <v>834</v>
      </c>
      <c r="C36" s="5" t="n">
        <v>0</v>
      </c>
      <c r="D36" s="5" t="n">
        <v>0</v>
      </c>
      <c r="E36" s="4" t="s">
        <v>116</v>
      </c>
    </row>
    <row r="37" spans="1:5">
      <c r="A37" s="4" t="s">
        <v>835</v>
      </c>
      <c r="C37" s="5" t="n">
        <v>0</v>
      </c>
      <c r="D37" s="5" t="n">
        <v>0</v>
      </c>
      <c r="E37" s="4" t="s">
        <v>116</v>
      </c>
    </row>
    <row r="38" spans="1:5">
      <c r="A38" s="4" t="s">
        <v>836</v>
      </c>
      <c r="C38" s="5" t="n">
        <v>0</v>
      </c>
      <c r="D38" s="8" t="n">
        <v>-39.4</v>
      </c>
      <c r="E38" s="4" t="s">
        <v>116</v>
      </c>
    </row>
    <row r="39" spans="1:5">
      <c r="A39" s="4" t="s">
        <v>837</v>
      </c>
      <c r="C39" s="5" t="n">
        <v>0</v>
      </c>
      <c r="D39" s="8" t="n">
        <v>-1.4</v>
      </c>
      <c r="E39" s="4" t="s">
        <v>116</v>
      </c>
    </row>
    <row r="40" spans="1:5">
      <c r="A40" s="4" t="s">
        <v>838</v>
      </c>
      <c r="C40" s="5" t="n">
        <v>0</v>
      </c>
      <c r="D40" s="8" t="n">
        <v>-28.5</v>
      </c>
      <c r="E40" s="4" t="s">
        <v>116</v>
      </c>
    </row>
    <row r="41" spans="1:5">
      <c r="A41" s="4" t="s">
        <v>839</v>
      </c>
      <c r="C41" s="5" t="n">
        <v>0</v>
      </c>
      <c r="D41" s="5" t="n">
        <v>0</v>
      </c>
      <c r="E41" s="4" t="s">
        <v>116</v>
      </c>
    </row>
    <row r="42" spans="1:5">
      <c r="A42" s="4" t="s">
        <v>736</v>
      </c>
    </row>
    <row r="43" spans="1:5">
      <c r="A43" s="3" t="s">
        <v>831</v>
      </c>
    </row>
    <row r="44" spans="1:5">
      <c r="A44" s="4" t="s">
        <v>832</v>
      </c>
      <c r="C44" s="8" t="n">
        <v>0.3</v>
      </c>
      <c r="D44" s="8" t="n">
        <v>0.4</v>
      </c>
    </row>
    <row r="45" spans="1:5">
      <c r="A45" s="4" t="s">
        <v>833</v>
      </c>
      <c r="C45" s="5" t="n">
        <v>0</v>
      </c>
      <c r="D45" s="5" t="n">
        <v>0</v>
      </c>
    </row>
    <row r="46" spans="1:5">
      <c r="A46" s="4" t="s">
        <v>834</v>
      </c>
      <c r="C46" s="5" t="n">
        <v>0</v>
      </c>
      <c r="D46" s="5" t="n">
        <v>0</v>
      </c>
    </row>
    <row r="47" spans="1:5">
      <c r="A47" s="4" t="s">
        <v>835</v>
      </c>
      <c r="C47" s="5" t="n">
        <v>0</v>
      </c>
      <c r="D47" s="5" t="n">
        <v>0</v>
      </c>
    </row>
    <row r="48" spans="1:5">
      <c r="A48" s="4" t="s">
        <v>836</v>
      </c>
      <c r="C48" s="5" t="n">
        <v>0</v>
      </c>
      <c r="D48" s="5" t="n">
        <v>0</v>
      </c>
    </row>
    <row r="49" spans="1:5">
      <c r="A49" s="4" t="s">
        <v>837</v>
      </c>
      <c r="C49" s="8" t="n">
        <v>0.1</v>
      </c>
      <c r="D49" s="8" t="n">
        <v>-0.1</v>
      </c>
    </row>
    <row r="50" spans="1:5">
      <c r="A50" s="4" t="s">
        <v>838</v>
      </c>
      <c r="C50" s="5" t="n">
        <v>0</v>
      </c>
      <c r="D50" s="5" t="n">
        <v>0</v>
      </c>
    </row>
    <row r="51" spans="1:5">
      <c r="A51" s="4" t="s">
        <v>839</v>
      </c>
      <c r="C51" s="7" t="n">
        <v>0.4</v>
      </c>
      <c r="D51" s="7" t="n">
        <v>0.3</v>
      </c>
    </row>
    <row r="52" spans="1:5"/>
    <row r="53" spans="1:5">
      <c r="A53" s="4" t="s">
        <v>116</v>
      </c>
      <c r="B53" s="4" t="s">
        <v>841</v>
      </c>
    </row>
  </sheetData>
  <mergeCells count="5">
    <mergeCell ref="A1:B2"/>
    <mergeCell ref="C1:E1"/>
    <mergeCell ref="D2:E2"/>
    <mergeCell ref="A52:D52"/>
    <mergeCell ref="B53:D5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42</v>
      </c>
      <c r="B1" s="2" t="s">
        <v>1</v>
      </c>
    </row>
    <row r="2" spans="1:5">
      <c r="B2" s="2" t="s">
        <v>2</v>
      </c>
      <c r="C2" s="2" t="s">
        <v>32</v>
      </c>
      <c r="E2" s="2" t="s">
        <v>431</v>
      </c>
    </row>
    <row r="3" spans="1:5">
      <c r="A3" s="3" t="s">
        <v>843</v>
      </c>
    </row>
    <row r="4" spans="1:5">
      <c r="A4" s="4" t="s">
        <v>844</v>
      </c>
      <c r="B4" s="6" t="n">
        <v>0</v>
      </c>
      <c r="C4" s="7" t="n">
        <v>39.4</v>
      </c>
    </row>
    <row r="5" spans="1:5">
      <c r="A5" s="4" t="s">
        <v>845</v>
      </c>
      <c r="B5" s="8" t="n">
        <v>0.1</v>
      </c>
      <c r="C5" s="8" t="n">
        <v>-1.9</v>
      </c>
    </row>
    <row r="6" spans="1:5">
      <c r="A6" s="4" t="s">
        <v>179</v>
      </c>
    </row>
    <row r="7" spans="1:5">
      <c r="A7" s="3" t="s">
        <v>843</v>
      </c>
    </row>
    <row r="8" spans="1:5">
      <c r="A8" s="4" t="s">
        <v>844</v>
      </c>
      <c r="B8" s="5" t="n">
        <v>0</v>
      </c>
      <c r="C8" s="5" t="n">
        <v>0</v>
      </c>
    </row>
    <row r="9" spans="1:5">
      <c r="A9" s="4" t="s">
        <v>845</v>
      </c>
      <c r="B9" s="5" t="n">
        <v>0</v>
      </c>
      <c r="C9" s="8" t="n">
        <v>-0.4</v>
      </c>
    </row>
    <row r="10" spans="1:5">
      <c r="A10" s="4" t="s">
        <v>734</v>
      </c>
    </row>
    <row r="11" spans="1:5">
      <c r="A11" s="3" t="s">
        <v>843</v>
      </c>
    </row>
    <row r="12" spans="1:5">
      <c r="A12" s="4" t="s">
        <v>846</v>
      </c>
      <c r="C12" s="8" t="n">
        <v>69.3</v>
      </c>
    </row>
    <row r="13" spans="1:5">
      <c r="A13" s="4" t="s">
        <v>844</v>
      </c>
      <c r="B13" s="5" t="n">
        <v>0</v>
      </c>
      <c r="C13" s="8" t="n">
        <v>39.4</v>
      </c>
      <c r="D13" s="4" t="s">
        <v>116</v>
      </c>
    </row>
    <row r="14" spans="1:5">
      <c r="A14" s="4" t="s">
        <v>845</v>
      </c>
      <c r="B14" s="5" t="n">
        <v>0</v>
      </c>
      <c r="C14" s="8" t="n">
        <v>-1.4</v>
      </c>
      <c r="D14" s="4" t="s">
        <v>116</v>
      </c>
    </row>
    <row r="15" spans="1:5">
      <c r="A15" s="4" t="s">
        <v>847</v>
      </c>
    </row>
    <row r="16" spans="1:5">
      <c r="A16" s="3" t="s">
        <v>843</v>
      </c>
    </row>
    <row r="17" spans="1:5">
      <c r="A17" s="4" t="s">
        <v>844</v>
      </c>
      <c r="B17" s="5" t="n">
        <v>0</v>
      </c>
      <c r="C17" s="5" t="n">
        <v>0</v>
      </c>
    </row>
    <row r="18" spans="1:5">
      <c r="A18" s="4" t="s">
        <v>845</v>
      </c>
      <c r="B18" s="6" t="n">
        <v>0</v>
      </c>
      <c r="C18" s="7" t="n">
        <v>-0.4</v>
      </c>
    </row>
    <row r="19" spans="1:5">
      <c r="A19" s="4" t="s">
        <v>456</v>
      </c>
    </row>
    <row r="20" spans="1:5">
      <c r="A20" s="3" t="s">
        <v>843</v>
      </c>
    </row>
    <row r="21" spans="1:5">
      <c r="A21" s="4" t="s">
        <v>848</v>
      </c>
      <c r="E21" s="4" t="s">
        <v>459</v>
      </c>
    </row>
    <row r="22" spans="1:5"/>
    <row r="23" spans="1:5">
      <c r="A23" s="4" t="s">
        <v>116</v>
      </c>
      <c r="B23" s="4" t="s">
        <v>841</v>
      </c>
    </row>
  </sheetData>
  <mergeCells count="5">
    <mergeCell ref="A1:A2"/>
    <mergeCell ref="B1:D1"/>
    <mergeCell ref="C2:D2"/>
    <mergeCell ref="A22:E22"/>
    <mergeCell ref="B23:E2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4"/>
    <col customWidth="1" max="5" min="5" width="31"/>
    <col customWidth="1" max="6" min="6" width="4"/>
  </cols>
  <sheetData>
    <row r="1" spans="1:6">
      <c r="A1" s="1" t="s">
        <v>849</v>
      </c>
      <c r="C1" s="2" t="s">
        <v>1</v>
      </c>
    </row>
    <row r="2" spans="1:6">
      <c r="C2" s="2" t="s">
        <v>850</v>
      </c>
      <c r="E2" s="2" t="s">
        <v>604</v>
      </c>
    </row>
    <row r="3" spans="1:6">
      <c r="A3" s="3" t="s">
        <v>851</v>
      </c>
    </row>
    <row r="4" spans="1:6">
      <c r="A4" s="4" t="s">
        <v>219</v>
      </c>
      <c r="B4" s="4" t="s">
        <v>80</v>
      </c>
      <c r="C4" s="7" t="n">
        <v>23482.6</v>
      </c>
      <c r="E4" s="7" t="n">
        <v>20937.3</v>
      </c>
    </row>
    <row r="5" spans="1:6">
      <c r="A5" s="4" t="s">
        <v>807</v>
      </c>
    </row>
    <row r="6" spans="1:6">
      <c r="A6" s="3" t="s">
        <v>851</v>
      </c>
    </row>
    <row r="7" spans="1:6">
      <c r="A7" s="4" t="s">
        <v>219</v>
      </c>
      <c r="C7" s="8" t="n">
        <v>0.7</v>
      </c>
      <c r="E7" s="8" t="n">
        <v>10.2</v>
      </c>
    </row>
    <row r="8" spans="1:6">
      <c r="A8" s="4" t="s">
        <v>808</v>
      </c>
    </row>
    <row r="9" spans="1:6">
      <c r="A9" s="3" t="s">
        <v>851</v>
      </c>
    </row>
    <row r="10" spans="1:6">
      <c r="A10" s="4" t="s">
        <v>219</v>
      </c>
      <c r="C10" s="7" t="n">
        <v>0.3</v>
      </c>
      <c r="E10" s="7" t="n">
        <v>9.9</v>
      </c>
    </row>
    <row r="11" spans="1:6">
      <c r="A11" s="4" t="s">
        <v>852</v>
      </c>
    </row>
    <row r="12" spans="1:6">
      <c r="A12" s="3" t="s">
        <v>851</v>
      </c>
    </row>
    <row r="13" spans="1:6">
      <c r="A13" s="4" t="s">
        <v>853</v>
      </c>
      <c r="C13" s="5" t="n">
        <v>1</v>
      </c>
      <c r="E13" s="5" t="n">
        <v>1</v>
      </c>
    </row>
    <row r="14" spans="1:6">
      <c r="A14" s="4" t="s">
        <v>219</v>
      </c>
      <c r="C14" s="7" t="n">
        <v>0.3</v>
      </c>
      <c r="E14" s="7" t="n">
        <v>9.9</v>
      </c>
    </row>
    <row r="15" spans="1:6">
      <c r="A15" s="4" t="s">
        <v>854</v>
      </c>
      <c r="C15" s="4" t="s">
        <v>855</v>
      </c>
      <c r="E15" s="4" t="s">
        <v>855</v>
      </c>
    </row>
    <row r="16" spans="1:6">
      <c r="A16" s="4" t="s">
        <v>856</v>
      </c>
      <c r="C16" s="4" t="s">
        <v>491</v>
      </c>
      <c r="E16" s="4" t="s">
        <v>491</v>
      </c>
    </row>
    <row r="17" spans="1:6">
      <c r="A17" s="4" t="s">
        <v>857</v>
      </c>
    </row>
    <row r="18" spans="1:6">
      <c r="A18" s="3" t="s">
        <v>851</v>
      </c>
    </row>
    <row r="19" spans="1:6">
      <c r="A19" s="4" t="s">
        <v>219</v>
      </c>
      <c r="C19" s="7" t="n">
        <v>0.3</v>
      </c>
      <c r="E19" s="7" t="n">
        <v>9.9</v>
      </c>
    </row>
    <row r="20" spans="1:6">
      <c r="A20" s="4" t="s">
        <v>858</v>
      </c>
    </row>
    <row r="21" spans="1:6">
      <c r="A21" s="3" t="s">
        <v>851</v>
      </c>
    </row>
    <row r="22" spans="1:6">
      <c r="A22" s="4" t="s">
        <v>219</v>
      </c>
      <c r="C22" s="7" t="n">
        <v>0.4</v>
      </c>
      <c r="D22" s="4" t="s">
        <v>83</v>
      </c>
      <c r="E22" s="7" t="n">
        <v>0.3</v>
      </c>
      <c r="F22" s="4" t="s">
        <v>100</v>
      </c>
    </row>
    <row r="23" spans="1:6"/>
    <row r="24" spans="1:6">
      <c r="A24" s="4" t="s">
        <v>116</v>
      </c>
      <c r="B24" s="4" t="s">
        <v>117</v>
      </c>
    </row>
    <row r="25" spans="1:6">
      <c r="A25" s="4" t="s">
        <v>118</v>
      </c>
      <c r="B25" s="4" t="s">
        <v>119</v>
      </c>
    </row>
    <row r="26" spans="1:6">
      <c r="A26" s="4" t="s">
        <v>83</v>
      </c>
      <c r="B26" s="4" t="s">
        <v>859</v>
      </c>
    </row>
    <row r="27" spans="1:6">
      <c r="A27" s="4" t="s">
        <v>100</v>
      </c>
      <c r="B27" s="4" t="s">
        <v>859</v>
      </c>
    </row>
  </sheetData>
  <mergeCells count="9">
    <mergeCell ref="A1:B2"/>
    <mergeCell ref="C1:F1"/>
    <mergeCell ref="C2:D2"/>
    <mergeCell ref="E2:F2"/>
    <mergeCell ref="A23:E23"/>
    <mergeCell ref="B24:E24"/>
    <mergeCell ref="B25:E25"/>
    <mergeCell ref="B26:E26"/>
    <mergeCell ref="B27:E2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80"/>
    <col customWidth="1" max="3" min="3" width="31"/>
    <col customWidth="1" max="4" min="4" width="31"/>
  </cols>
  <sheetData>
    <row r="1" spans="1:4">
      <c r="A1" s="1" t="s">
        <v>860</v>
      </c>
      <c r="C1" s="2" t="s">
        <v>850</v>
      </c>
      <c r="D1" s="2" t="s">
        <v>604</v>
      </c>
    </row>
    <row r="2" spans="1:4">
      <c r="A2" s="3" t="s">
        <v>861</v>
      </c>
    </row>
    <row r="3" spans="1:4">
      <c r="A3" s="4" t="s">
        <v>862</v>
      </c>
      <c r="C3" s="6" t="n">
        <v>0</v>
      </c>
      <c r="D3" s="6" t="n">
        <v>0</v>
      </c>
    </row>
    <row r="4" spans="1:4">
      <c r="A4" s="4" t="s">
        <v>863</v>
      </c>
      <c r="B4" s="4" t="s">
        <v>80</v>
      </c>
      <c r="C4" s="4" t="s">
        <v>554</v>
      </c>
      <c r="D4" s="4" t="s">
        <v>554</v>
      </c>
    </row>
    <row r="5" spans="1:4">
      <c r="A5" s="4" t="s">
        <v>864</v>
      </c>
    </row>
    <row r="6" spans="1:4">
      <c r="A6" s="3" t="s">
        <v>861</v>
      </c>
    </row>
    <row r="7" spans="1:4">
      <c r="A7" s="4" t="s">
        <v>863</v>
      </c>
      <c r="C7" s="4" t="s">
        <v>702</v>
      </c>
      <c r="D7" s="4" t="s">
        <v>865</v>
      </c>
    </row>
    <row r="8" spans="1:4">
      <c r="A8" s="4" t="s">
        <v>866</v>
      </c>
    </row>
    <row r="9" spans="1:4">
      <c r="A9" s="3" t="s">
        <v>861</v>
      </c>
    </row>
    <row r="10" spans="1:4">
      <c r="A10" s="4" t="s">
        <v>863</v>
      </c>
      <c r="C10" s="4" t="s">
        <v>867</v>
      </c>
      <c r="D10" s="4" t="s">
        <v>868</v>
      </c>
    </row>
    <row r="11" spans="1:4">
      <c r="A11" s="4" t="s">
        <v>869</v>
      </c>
    </row>
    <row r="12" spans="1:4">
      <c r="A12" s="3" t="s">
        <v>861</v>
      </c>
    </row>
    <row r="13" spans="1:4">
      <c r="A13" s="4" t="s">
        <v>863</v>
      </c>
      <c r="C13" s="4" t="s">
        <v>870</v>
      </c>
      <c r="D13" s="4" t="s">
        <v>871</v>
      </c>
    </row>
    <row r="14" spans="1:4">
      <c r="A14" s="4" t="s">
        <v>872</v>
      </c>
    </row>
    <row r="15" spans="1:4">
      <c r="A15" s="3" t="s">
        <v>861</v>
      </c>
    </row>
    <row r="16" spans="1:4">
      <c r="A16" s="4" t="s">
        <v>853</v>
      </c>
      <c r="C16" s="5" t="n">
        <v>0</v>
      </c>
      <c r="D16" s="5" t="n">
        <v>0</v>
      </c>
    </row>
    <row r="17" spans="1:4"/>
    <row r="18" spans="1:4">
      <c r="A18" s="4" t="s">
        <v>116</v>
      </c>
      <c r="B18" s="4" t="s">
        <v>117</v>
      </c>
    </row>
    <row r="19" spans="1:4">
      <c r="A19" s="4" t="s">
        <v>118</v>
      </c>
      <c r="B19" s="4" t="s">
        <v>119</v>
      </c>
    </row>
  </sheetData>
  <mergeCells count="4">
    <mergeCell ref="A1:B1"/>
    <mergeCell ref="A17:C17"/>
    <mergeCell ref="B18:C18"/>
    <mergeCell ref="B19:C1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5"/>
    <col customWidth="1" max="2" min="2" width="80"/>
    <col customWidth="1" max="3" min="3" width="31"/>
    <col customWidth="1" max="4" min="4" width="31"/>
  </cols>
  <sheetData>
    <row r="1" spans="1:4">
      <c r="A1" s="1" t="s">
        <v>873</v>
      </c>
      <c r="C1" s="2" t="s">
        <v>874</v>
      </c>
      <c r="D1" s="2" t="s">
        <v>875</v>
      </c>
    </row>
    <row r="2" spans="1:4">
      <c r="A2" s="3" t="s">
        <v>876</v>
      </c>
    </row>
    <row r="3" spans="1:4">
      <c r="A3" s="4" t="s">
        <v>219</v>
      </c>
      <c r="C3" s="7" t="n">
        <v>3315.8</v>
      </c>
      <c r="D3" s="7" t="n">
        <v>2887.8</v>
      </c>
    </row>
    <row r="4" spans="1:4">
      <c r="A4" s="4" t="s">
        <v>877</v>
      </c>
      <c r="B4" s="4" t="s">
        <v>116</v>
      </c>
      <c r="C4" s="8" t="n">
        <v>3148.2</v>
      </c>
      <c r="D4" s="8" t="n">
        <v>2707.9</v>
      </c>
    </row>
    <row r="5" spans="1:4">
      <c r="A5" s="4" t="s">
        <v>878</v>
      </c>
    </row>
    <row r="6" spans="1:4">
      <c r="A6" s="3" t="s">
        <v>876</v>
      </c>
    </row>
    <row r="7" spans="1:4">
      <c r="A7" s="4" t="s">
        <v>879</v>
      </c>
      <c r="C7" s="8" t="n">
        <v>498.4</v>
      </c>
      <c r="D7" s="8" t="n">
        <v>498.1</v>
      </c>
    </row>
    <row r="8" spans="1:4">
      <c r="A8" s="4" t="s">
        <v>219</v>
      </c>
      <c r="C8" s="8" t="n">
        <v>528.8</v>
      </c>
      <c r="D8" s="8" t="n">
        <v>528.7</v>
      </c>
    </row>
    <row r="9" spans="1:4">
      <c r="A9" s="4" t="s">
        <v>694</v>
      </c>
    </row>
    <row r="10" spans="1:4">
      <c r="A10" s="3" t="s">
        <v>876</v>
      </c>
    </row>
    <row r="11" spans="1:4">
      <c r="A11" s="4" t="s">
        <v>879</v>
      </c>
      <c r="C11" s="8" t="n">
        <v>495.8</v>
      </c>
      <c r="D11" s="5" t="n">
        <v>0</v>
      </c>
    </row>
    <row r="12" spans="1:4">
      <c r="A12" s="4" t="s">
        <v>219</v>
      </c>
      <c r="C12" s="8" t="n">
        <v>464.6</v>
      </c>
      <c r="D12" s="5" t="n">
        <v>0</v>
      </c>
    </row>
    <row r="13" spans="1:4">
      <c r="A13" s="4" t="s">
        <v>880</v>
      </c>
    </row>
    <row r="14" spans="1:4">
      <c r="A14" s="3" t="s">
        <v>876</v>
      </c>
    </row>
    <row r="15" spans="1:4">
      <c r="A15" s="4" t="s">
        <v>879</v>
      </c>
      <c r="C15" s="8" t="n">
        <v>295.9</v>
      </c>
      <c r="D15" s="8" t="n">
        <v>295.7</v>
      </c>
    </row>
    <row r="16" spans="1:4">
      <c r="A16" s="4" t="s">
        <v>219</v>
      </c>
      <c r="C16" s="8" t="n">
        <v>380.1</v>
      </c>
      <c r="D16" s="5" t="n">
        <v>376</v>
      </c>
    </row>
    <row r="17" spans="1:4">
      <c r="A17" s="4" t="s">
        <v>881</v>
      </c>
    </row>
    <row r="18" spans="1:4">
      <c r="A18" s="3" t="s">
        <v>876</v>
      </c>
    </row>
    <row r="19" spans="1:4">
      <c r="A19" s="4" t="s">
        <v>879</v>
      </c>
      <c r="C19" s="8" t="n">
        <v>395.2</v>
      </c>
      <c r="D19" s="5" t="n">
        <v>395</v>
      </c>
    </row>
    <row r="20" spans="1:4">
      <c r="A20" s="4" t="s">
        <v>219</v>
      </c>
      <c r="C20" s="5" t="n">
        <v>499</v>
      </c>
      <c r="D20" s="8" t="n">
        <v>490.6</v>
      </c>
    </row>
    <row r="21" spans="1:4">
      <c r="A21" s="4" t="s">
        <v>882</v>
      </c>
    </row>
    <row r="22" spans="1:4">
      <c r="A22" s="3" t="s">
        <v>876</v>
      </c>
    </row>
    <row r="23" spans="1:4">
      <c r="A23" s="4" t="s">
        <v>879</v>
      </c>
      <c r="C23" s="8" t="n">
        <v>346.4</v>
      </c>
      <c r="D23" s="8" t="n">
        <v>346.4</v>
      </c>
    </row>
    <row r="24" spans="1:4">
      <c r="A24" s="4" t="s">
        <v>219</v>
      </c>
      <c r="C24" s="8" t="n">
        <v>362.3</v>
      </c>
      <c r="D24" s="8" t="n">
        <v>352.8</v>
      </c>
    </row>
    <row r="25" spans="1:4">
      <c r="A25" s="4" t="s">
        <v>883</v>
      </c>
    </row>
    <row r="26" spans="1:4">
      <c r="A26" s="3" t="s">
        <v>876</v>
      </c>
    </row>
    <row r="27" spans="1:4">
      <c r="A27" s="4" t="s">
        <v>879</v>
      </c>
      <c r="C27" s="8" t="n">
        <v>395.1</v>
      </c>
      <c r="D27" s="5" t="n">
        <v>395</v>
      </c>
    </row>
    <row r="28" spans="1:4">
      <c r="A28" s="4" t="s">
        <v>219</v>
      </c>
      <c r="C28" s="8" t="n">
        <v>372.5</v>
      </c>
      <c r="D28" s="5" t="n">
        <v>362</v>
      </c>
    </row>
    <row r="29" spans="1:4">
      <c r="A29" s="4" t="s">
        <v>698</v>
      </c>
    </row>
    <row r="30" spans="1:4">
      <c r="A30" s="3" t="s">
        <v>876</v>
      </c>
    </row>
    <row r="31" spans="1:4">
      <c r="A31" s="4" t="s">
        <v>879</v>
      </c>
      <c r="C31" s="8" t="n">
        <v>594.1</v>
      </c>
      <c r="D31" s="8" t="n">
        <v>612.8</v>
      </c>
    </row>
    <row r="32" spans="1:4">
      <c r="A32" s="4" t="s">
        <v>219</v>
      </c>
      <c r="C32" s="8" t="n">
        <v>581.2</v>
      </c>
      <c r="D32" s="8" t="n">
        <v>612.8</v>
      </c>
    </row>
    <row r="33" spans="1:4">
      <c r="A33" s="4" t="s">
        <v>339</v>
      </c>
    </row>
    <row r="34" spans="1:4">
      <c r="A34" s="3" t="s">
        <v>876</v>
      </c>
    </row>
    <row r="35" spans="1:4">
      <c r="A35" s="4" t="s">
        <v>877</v>
      </c>
      <c r="C35" s="7" t="n">
        <v>127.3</v>
      </c>
      <c r="D35" s="7" t="n">
        <v>164.9</v>
      </c>
    </row>
    <row r="36" spans="1:4">
      <c r="A36" s="4" t="s">
        <v>884</v>
      </c>
    </row>
    <row r="37" spans="1:4">
      <c r="A37" s="3" t="s">
        <v>876</v>
      </c>
    </row>
    <row r="38" spans="1:4">
      <c r="A38" s="4" t="s">
        <v>885</v>
      </c>
      <c r="C38" s="5" t="n">
        <v>2</v>
      </c>
      <c r="D38" s="5" t="n">
        <v>2</v>
      </c>
    </row>
    <row r="39" spans="1:4">
      <c r="A39" s="4" t="s">
        <v>877</v>
      </c>
      <c r="C39" s="7" t="n">
        <v>62.1</v>
      </c>
      <c r="D39" s="7" t="n">
        <v>87.09999999999999</v>
      </c>
    </row>
    <row r="40" spans="1:4">
      <c r="A40" s="4" t="s">
        <v>886</v>
      </c>
    </row>
    <row r="41" spans="1:4">
      <c r="A41" s="3" t="s">
        <v>876</v>
      </c>
    </row>
    <row r="42" spans="1:4">
      <c r="A42" s="4" t="s">
        <v>879</v>
      </c>
      <c r="C42" s="7" t="n">
        <v>41.2</v>
      </c>
      <c r="D42" s="7" t="n">
        <v>41.2</v>
      </c>
    </row>
    <row r="43" spans="1:4">
      <c r="A43" s="4" t="s">
        <v>885</v>
      </c>
      <c r="C43" s="5" t="n">
        <v>2</v>
      </c>
      <c r="D43" s="5" t="n">
        <v>2</v>
      </c>
    </row>
    <row r="44" spans="1:4">
      <c r="A44" s="4" t="s">
        <v>887</v>
      </c>
    </row>
    <row r="45" spans="1:4">
      <c r="A45" s="3" t="s">
        <v>876</v>
      </c>
    </row>
    <row r="46" spans="1:4">
      <c r="A46" s="4" t="s">
        <v>879</v>
      </c>
      <c r="C46" s="6" t="n">
        <v>24</v>
      </c>
      <c r="D46" s="6" t="n">
        <v>24</v>
      </c>
    </row>
    <row r="47" spans="1:4">
      <c r="A47" s="4" t="s">
        <v>885</v>
      </c>
      <c r="C47" s="5" t="n">
        <v>4</v>
      </c>
      <c r="D47" s="5" t="n">
        <v>4</v>
      </c>
    </row>
    <row r="48" spans="1:4">
      <c r="A48" s="4" t="s">
        <v>888</v>
      </c>
    </row>
    <row r="49" spans="1:4">
      <c r="A49" s="3" t="s">
        <v>876</v>
      </c>
    </row>
    <row r="50" spans="1:4">
      <c r="A50" s="4" t="s">
        <v>885</v>
      </c>
      <c r="C50" s="5" t="n">
        <v>0</v>
      </c>
      <c r="D50" s="5" t="n">
        <v>1</v>
      </c>
    </row>
    <row r="51" spans="1:4">
      <c r="A51" s="4" t="s">
        <v>877</v>
      </c>
      <c r="C51" s="6" t="n">
        <v>0</v>
      </c>
      <c r="D51" s="7" t="n">
        <v>12.6</v>
      </c>
    </row>
    <row r="52" spans="1:4"/>
    <row r="53" spans="1:4">
      <c r="A53" s="4" t="s">
        <v>116</v>
      </c>
      <c r="B53" s="4" t="s">
        <v>122</v>
      </c>
    </row>
  </sheetData>
  <mergeCells count="3">
    <mergeCell ref="A1:B1"/>
    <mergeCell ref="A52:C52"/>
    <mergeCell ref="B53:C5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14"/>
    <col customWidth="1" max="5" min="5" width="14"/>
    <col customWidth="1" max="6" min="6" width="14"/>
    <col customWidth="1" max="7" min="7" width="14"/>
  </cols>
  <sheetData>
    <row r="1" spans="1:7">
      <c r="A1" s="1" t="s">
        <v>889</v>
      </c>
      <c r="B1" s="2" t="s">
        <v>890</v>
      </c>
      <c r="C1" s="2" t="s">
        <v>1</v>
      </c>
    </row>
    <row r="2" spans="1:7">
      <c r="B2" s="2" t="s">
        <v>2</v>
      </c>
      <c r="C2" s="2" t="s">
        <v>891</v>
      </c>
      <c r="D2" s="2" t="s">
        <v>651</v>
      </c>
      <c r="E2" s="2" t="s">
        <v>32</v>
      </c>
      <c r="F2" s="2" t="s">
        <v>892</v>
      </c>
      <c r="G2" s="2" t="s">
        <v>672</v>
      </c>
    </row>
    <row r="3" spans="1:7">
      <c r="A3" s="3" t="s">
        <v>876</v>
      </c>
    </row>
    <row r="4" spans="1:7">
      <c r="A4" s="4" t="s">
        <v>893</v>
      </c>
      <c r="B4" s="6" t="n">
        <v>3171900000</v>
      </c>
    </row>
    <row r="5" spans="1:7">
      <c r="A5" s="4" t="s">
        <v>878</v>
      </c>
    </row>
    <row r="6" spans="1:7">
      <c r="A6" s="3" t="s">
        <v>876</v>
      </c>
    </row>
    <row r="7" spans="1:7">
      <c r="A7" s="4" t="s">
        <v>695</v>
      </c>
      <c r="B7" s="6" t="n">
        <v>500000000</v>
      </c>
      <c r="E7" s="6" t="n">
        <v>500000000</v>
      </c>
    </row>
    <row r="8" spans="1:7">
      <c r="A8" s="4" t="s">
        <v>696</v>
      </c>
      <c r="B8" s="4" t="s">
        <v>894</v>
      </c>
    </row>
    <row r="9" spans="1:7">
      <c r="A9" s="4" t="s">
        <v>880</v>
      </c>
    </row>
    <row r="10" spans="1:7">
      <c r="A10" s="3" t="s">
        <v>876</v>
      </c>
    </row>
    <row r="11" spans="1:7">
      <c r="A11" s="4" t="s">
        <v>695</v>
      </c>
      <c r="B11" s="6" t="n">
        <v>300000000</v>
      </c>
      <c r="E11" s="5" t="n">
        <v>300000000</v>
      </c>
    </row>
    <row r="12" spans="1:7">
      <c r="A12" s="4" t="s">
        <v>696</v>
      </c>
      <c r="B12" s="4" t="s">
        <v>895</v>
      </c>
    </row>
    <row r="13" spans="1:7">
      <c r="A13" s="4" t="s">
        <v>881</v>
      </c>
    </row>
    <row r="14" spans="1:7">
      <c r="A14" s="3" t="s">
        <v>876</v>
      </c>
    </row>
    <row r="15" spans="1:7">
      <c r="A15" s="4" t="s">
        <v>695</v>
      </c>
      <c r="B15" s="6" t="n">
        <v>400000000</v>
      </c>
      <c r="E15" s="5" t="n">
        <v>400000000</v>
      </c>
    </row>
    <row r="16" spans="1:7">
      <c r="A16" s="4" t="s">
        <v>696</v>
      </c>
      <c r="B16" s="4" t="s">
        <v>896</v>
      </c>
    </row>
    <row r="17" spans="1:7">
      <c r="A17" s="4" t="s">
        <v>882</v>
      </c>
    </row>
    <row r="18" spans="1:7">
      <c r="A18" s="3" t="s">
        <v>876</v>
      </c>
    </row>
    <row r="19" spans="1:7">
      <c r="A19" s="4" t="s">
        <v>695</v>
      </c>
      <c r="B19" s="6" t="n">
        <v>350000000</v>
      </c>
      <c r="E19" s="5" t="n">
        <v>350000000</v>
      </c>
    </row>
    <row r="20" spans="1:7">
      <c r="A20" s="4" t="s">
        <v>696</v>
      </c>
      <c r="B20" s="4" t="s">
        <v>897</v>
      </c>
    </row>
    <row r="21" spans="1:7">
      <c r="A21" s="4" t="s">
        <v>883</v>
      </c>
    </row>
    <row r="22" spans="1:7">
      <c r="A22" s="3" t="s">
        <v>876</v>
      </c>
    </row>
    <row r="23" spans="1:7">
      <c r="A23" s="4" t="s">
        <v>695</v>
      </c>
      <c r="B23" s="6" t="n">
        <v>400000000</v>
      </c>
      <c r="E23" s="5" t="n">
        <v>400000000</v>
      </c>
      <c r="F23" s="6" t="n">
        <v>400000000</v>
      </c>
    </row>
    <row r="24" spans="1:7">
      <c r="A24" s="4" t="s">
        <v>696</v>
      </c>
      <c r="B24" s="4" t="s">
        <v>582</v>
      </c>
      <c r="F24" s="4" t="s">
        <v>582</v>
      </c>
    </row>
    <row r="25" spans="1:7">
      <c r="A25" s="4" t="s">
        <v>698</v>
      </c>
    </row>
    <row r="26" spans="1:7">
      <c r="A26" s="3" t="s">
        <v>876</v>
      </c>
    </row>
    <row r="27" spans="1:7">
      <c r="A27" s="4" t="s">
        <v>695</v>
      </c>
      <c r="B27" s="6" t="n">
        <v>1000000000</v>
      </c>
      <c r="E27" s="5" t="n">
        <v>1000000000</v>
      </c>
    </row>
    <row r="28" spans="1:7">
      <c r="A28" s="4" t="s">
        <v>893</v>
      </c>
      <c r="B28" s="6" t="n">
        <v>594600000</v>
      </c>
      <c r="E28" s="5" t="n">
        <v>614400000</v>
      </c>
    </row>
    <row r="29" spans="1:7">
      <c r="A29" s="4" t="s">
        <v>696</v>
      </c>
      <c r="B29" s="4" t="s">
        <v>699</v>
      </c>
      <c r="G29" s="4" t="s">
        <v>699</v>
      </c>
    </row>
    <row r="30" spans="1:7">
      <c r="A30" s="4" t="s">
        <v>694</v>
      </c>
    </row>
    <row r="31" spans="1:7">
      <c r="A31" s="3" t="s">
        <v>876</v>
      </c>
    </row>
    <row r="32" spans="1:7">
      <c r="A32" s="4" t="s">
        <v>695</v>
      </c>
      <c r="B32" s="6" t="n">
        <v>500000000</v>
      </c>
      <c r="D32" s="6" t="n">
        <v>500000000</v>
      </c>
      <c r="E32" s="5" t="n">
        <v>0</v>
      </c>
    </row>
    <row r="33" spans="1:7">
      <c r="A33" s="4" t="s">
        <v>696</v>
      </c>
      <c r="B33" s="4" t="s">
        <v>697</v>
      </c>
      <c r="D33" s="4" t="s">
        <v>697</v>
      </c>
    </row>
    <row r="34" spans="1:7">
      <c r="A34" s="4" t="s">
        <v>898</v>
      </c>
    </row>
    <row r="35" spans="1:7">
      <c r="A35" s="3" t="s">
        <v>876</v>
      </c>
    </row>
    <row r="36" spans="1:7">
      <c r="A36" s="4" t="s">
        <v>899</v>
      </c>
      <c r="B36" s="4" t="s">
        <v>900</v>
      </c>
      <c r="C36" s="4" t="s">
        <v>901</v>
      </c>
    </row>
    <row r="37" spans="1:7">
      <c r="A37" s="4" t="s">
        <v>902</v>
      </c>
      <c r="B37" s="6" t="n">
        <v>0</v>
      </c>
      <c r="E37" s="6"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03</v>
      </c>
      <c r="B1" s="2" t="s">
        <v>2</v>
      </c>
      <c r="C1" s="2" t="s">
        <v>32</v>
      </c>
      <c r="D1" s="2" t="s">
        <v>892</v>
      </c>
      <c r="E1" s="2" t="s">
        <v>904</v>
      </c>
      <c r="F1" s="2" t="s">
        <v>905</v>
      </c>
      <c r="G1" s="2" t="s">
        <v>672</v>
      </c>
      <c r="H1" s="2" t="s">
        <v>906</v>
      </c>
      <c r="I1" s="2" t="s">
        <v>907</v>
      </c>
    </row>
    <row r="2" spans="1:9">
      <c r="A2" s="3" t="s">
        <v>876</v>
      </c>
    </row>
    <row r="3" spans="1:9">
      <c r="A3" s="4" t="s">
        <v>908</v>
      </c>
      <c r="B3" s="7" t="n">
        <v>-9.4</v>
      </c>
      <c r="C3" s="7" t="n">
        <v>-8.199999999999999</v>
      </c>
    </row>
    <row r="4" spans="1:9">
      <c r="A4" s="4" t="s">
        <v>878</v>
      </c>
    </row>
    <row r="5" spans="1:9">
      <c r="A5" s="3" t="s">
        <v>876</v>
      </c>
    </row>
    <row r="6" spans="1:9">
      <c r="A6" s="4" t="s">
        <v>908</v>
      </c>
      <c r="B6" s="8" t="n">
        <v>-2.6</v>
      </c>
      <c r="F6" s="7" t="n">
        <v>-5.1</v>
      </c>
    </row>
    <row r="7" spans="1:9">
      <c r="A7" s="4" t="s">
        <v>880</v>
      </c>
    </row>
    <row r="8" spans="1:9">
      <c r="A8" s="3" t="s">
        <v>876</v>
      </c>
    </row>
    <row r="9" spans="1:9">
      <c r="A9" s="4" t="s">
        <v>908</v>
      </c>
      <c r="B9" s="8" t="n">
        <v>-2.9</v>
      </c>
      <c r="I9" s="7" t="n">
        <v>-4.2</v>
      </c>
    </row>
    <row r="10" spans="1:9">
      <c r="A10" s="4" t="s">
        <v>881</v>
      </c>
    </row>
    <row r="11" spans="1:9">
      <c r="A11" s="3" t="s">
        <v>876</v>
      </c>
    </row>
    <row r="12" spans="1:9">
      <c r="A12" s="4" t="s">
        <v>908</v>
      </c>
      <c r="B12" s="8" t="n">
        <v>3.7</v>
      </c>
      <c r="H12" s="7" t="n">
        <v>5.1</v>
      </c>
    </row>
    <row r="13" spans="1:9">
      <c r="A13" s="4" t="s">
        <v>882</v>
      </c>
    </row>
    <row r="14" spans="1:9">
      <c r="A14" s="3" t="s">
        <v>876</v>
      </c>
    </row>
    <row r="15" spans="1:9">
      <c r="A15" s="4" t="s">
        <v>908</v>
      </c>
      <c r="B15" s="8" t="n">
        <v>-1.5</v>
      </c>
      <c r="E15" s="7" t="n">
        <v>-1.6</v>
      </c>
    </row>
    <row r="16" spans="1:9">
      <c r="A16" s="4" t="s">
        <v>883</v>
      </c>
    </row>
    <row r="17" spans="1:9">
      <c r="A17" s="3" t="s">
        <v>876</v>
      </c>
    </row>
    <row r="18" spans="1:9">
      <c r="A18" s="4" t="s">
        <v>908</v>
      </c>
      <c r="B18" s="8" t="n">
        <v>-12.4</v>
      </c>
      <c r="D18" s="7" t="n">
        <v>-12.9</v>
      </c>
    </row>
    <row r="19" spans="1:9">
      <c r="A19" s="4" t="s">
        <v>698</v>
      </c>
    </row>
    <row r="20" spans="1:9">
      <c r="A20" s="3" t="s">
        <v>876</v>
      </c>
    </row>
    <row r="21" spans="1:9">
      <c r="A21" s="4" t="s">
        <v>908</v>
      </c>
      <c r="B21" s="7" t="n">
        <v>1.2</v>
      </c>
      <c r="G21" s="7" t="n">
        <v>34.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909</v>
      </c>
      <c r="B1" s="2" t="s">
        <v>402</v>
      </c>
    </row>
    <row r="2" spans="1:2">
      <c r="A2" s="3" t="s">
        <v>222</v>
      </c>
    </row>
    <row r="3" spans="1:2">
      <c r="A3" s="4" t="s">
        <v>910</v>
      </c>
      <c r="B3" s="6" t="n">
        <v>25</v>
      </c>
    </row>
    <row r="4" spans="1:2">
      <c r="A4" s="4" t="s">
        <v>911</v>
      </c>
      <c r="B4" s="5" t="n">
        <v>25</v>
      </c>
    </row>
    <row r="5" spans="1:2">
      <c r="A5" s="4" t="s">
        <v>912</v>
      </c>
      <c r="B5" s="8" t="n">
        <v>11.3</v>
      </c>
    </row>
    <row r="6" spans="1:2">
      <c r="A6" s="4" t="s">
        <v>913</v>
      </c>
      <c r="B6" s="8" t="n">
        <v>0.8</v>
      </c>
    </row>
    <row r="7" spans="1:2">
      <c r="A7" s="4" t="s">
        <v>914</v>
      </c>
      <c r="B7" s="5" t="n">
        <v>500</v>
      </c>
    </row>
    <row r="8" spans="1:2">
      <c r="A8" s="4" t="s">
        <v>915</v>
      </c>
      <c r="B8" s="8" t="n">
        <v>2609.8</v>
      </c>
    </row>
    <row r="9" spans="1:2">
      <c r="A9" s="4" t="s">
        <v>139</v>
      </c>
      <c r="B9" s="7" t="n">
        <v>3171.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80"/>
    <col customWidth="1" max="6" min="6" width="80"/>
    <col customWidth="1" max="7" min="7" width="21"/>
    <col customWidth="1" max="8" min="8" width="21"/>
    <col customWidth="1" max="9" min="9" width="14"/>
  </cols>
  <sheetData>
    <row r="1" spans="1:9">
      <c r="A1" s="1" t="s">
        <v>916</v>
      </c>
      <c r="B1" s="2" t="s">
        <v>917</v>
      </c>
      <c r="D1" s="2" t="s">
        <v>890</v>
      </c>
      <c r="E1" s="2" t="s">
        <v>1</v>
      </c>
    </row>
    <row r="2" spans="1:9">
      <c r="B2" s="2" t="s">
        <v>671</v>
      </c>
      <c r="C2" s="2" t="s">
        <v>918</v>
      </c>
      <c r="D2" s="2" t="s">
        <v>402</v>
      </c>
      <c r="E2" s="2" t="s">
        <v>402</v>
      </c>
      <c r="F2" s="2" t="s">
        <v>891</v>
      </c>
      <c r="G2" s="2" t="s">
        <v>919</v>
      </c>
      <c r="H2" s="2" t="s">
        <v>670</v>
      </c>
      <c r="I2" s="2" t="s">
        <v>672</v>
      </c>
    </row>
    <row r="3" spans="1:9">
      <c r="A3" s="3" t="s">
        <v>876</v>
      </c>
    </row>
    <row r="4" spans="1:9">
      <c r="A4" s="4" t="s">
        <v>920</v>
      </c>
      <c r="E4" s="4" t="s">
        <v>921</v>
      </c>
    </row>
    <row r="5" spans="1:9">
      <c r="A5" s="4" t="s">
        <v>922</v>
      </c>
      <c r="E5" s="4" t="s">
        <v>923</v>
      </c>
    </row>
    <row r="6" spans="1:9">
      <c r="A6" s="4" t="s">
        <v>910</v>
      </c>
      <c r="D6" s="6" t="n">
        <v>25000000</v>
      </c>
      <c r="E6" s="6" t="n">
        <v>25000000</v>
      </c>
    </row>
    <row r="7" spans="1:9">
      <c r="A7" s="4" t="s">
        <v>924</v>
      </c>
      <c r="D7" s="5" t="n">
        <v>4</v>
      </c>
      <c r="E7" s="5" t="n">
        <v>4</v>
      </c>
    </row>
    <row r="8" spans="1:9">
      <c r="A8" s="4" t="s">
        <v>43</v>
      </c>
      <c r="E8" s="6" t="n">
        <v>1600000</v>
      </c>
      <c r="G8" s="6" t="n">
        <v>-900000</v>
      </c>
      <c r="H8" s="6" t="n">
        <v>-4800000</v>
      </c>
    </row>
    <row r="9" spans="1:9">
      <c r="A9" s="4" t="s">
        <v>654</v>
      </c>
      <c r="E9" s="5" t="n">
        <v>-20000000</v>
      </c>
      <c r="G9" s="5" t="n">
        <v>-20700000</v>
      </c>
      <c r="H9" s="5" t="n">
        <v>-64100000</v>
      </c>
    </row>
    <row r="10" spans="1:9">
      <c r="A10" s="4" t="s">
        <v>898</v>
      </c>
    </row>
    <row r="11" spans="1:9">
      <c r="A11" s="3" t="s">
        <v>876</v>
      </c>
    </row>
    <row r="12" spans="1:9">
      <c r="A12" s="4" t="s">
        <v>925</v>
      </c>
      <c r="D12" s="6" t="n">
        <v>100000000</v>
      </c>
      <c r="E12" s="5" t="n">
        <v>100000000</v>
      </c>
      <c r="G12" s="5" t="n">
        <v>100000000</v>
      </c>
    </row>
    <row r="13" spans="1:9">
      <c r="A13" s="4" t="s">
        <v>899</v>
      </c>
      <c r="D13" s="4" t="s">
        <v>900</v>
      </c>
      <c r="F13" s="4" t="s">
        <v>901</v>
      </c>
    </row>
    <row r="14" spans="1:9">
      <c r="A14" s="4" t="s">
        <v>926</v>
      </c>
      <c r="D14" s="4" t="s">
        <v>927</v>
      </c>
      <c r="F14" s="4" t="s">
        <v>928</v>
      </c>
    </row>
    <row r="15" spans="1:9">
      <c r="A15" s="4" t="s">
        <v>902</v>
      </c>
      <c r="D15" s="6" t="n">
        <v>0</v>
      </c>
      <c r="E15" s="5" t="n">
        <v>0</v>
      </c>
      <c r="G15" s="5" t="n">
        <v>0</v>
      </c>
    </row>
    <row r="16" spans="1:9">
      <c r="A16" s="4" t="s">
        <v>929</v>
      </c>
    </row>
    <row r="17" spans="1:9">
      <c r="A17" s="3" t="s">
        <v>876</v>
      </c>
    </row>
    <row r="18" spans="1:9">
      <c r="A18" s="4" t="s">
        <v>930</v>
      </c>
      <c r="D18" s="4" t="s">
        <v>931</v>
      </c>
      <c r="F18" s="4" t="s">
        <v>931</v>
      </c>
    </row>
    <row r="19" spans="1:9">
      <c r="A19" s="4" t="s">
        <v>698</v>
      </c>
    </row>
    <row r="20" spans="1:9">
      <c r="A20" s="3" t="s">
        <v>876</v>
      </c>
    </row>
    <row r="21" spans="1:9">
      <c r="A21" s="4" t="s">
        <v>932</v>
      </c>
      <c r="D21" s="6" t="n">
        <v>1000000000</v>
      </c>
      <c r="E21" s="6" t="n">
        <v>1000000000</v>
      </c>
      <c r="G21" s="5" t="n">
        <v>1000000000</v>
      </c>
    </row>
    <row r="22" spans="1:9">
      <c r="A22" s="4" t="s">
        <v>696</v>
      </c>
      <c r="D22" s="4" t="s">
        <v>699</v>
      </c>
      <c r="E22" s="4" t="s">
        <v>699</v>
      </c>
      <c r="I22" s="4" t="s">
        <v>699</v>
      </c>
    </row>
    <row r="23" spans="1:9">
      <c r="A23" s="4" t="s">
        <v>933</v>
      </c>
      <c r="E23" s="6" t="n">
        <v>19800000</v>
      </c>
      <c r="G23" s="5" t="n">
        <v>18400000</v>
      </c>
    </row>
    <row r="24" spans="1:9">
      <c r="A24" s="4" t="s">
        <v>43</v>
      </c>
      <c r="E24" s="6" t="n">
        <v>1600000</v>
      </c>
      <c r="G24" s="5" t="n">
        <v>-900000</v>
      </c>
    </row>
    <row r="25" spans="1:9">
      <c r="A25" s="4" t="s">
        <v>934</v>
      </c>
      <c r="E25" s="4" t="s">
        <v>530</v>
      </c>
    </row>
    <row r="26" spans="1:9">
      <c r="A26" s="4" t="s">
        <v>935</v>
      </c>
    </row>
    <row r="27" spans="1:9">
      <c r="A27" s="3" t="s">
        <v>876</v>
      </c>
    </row>
    <row r="28" spans="1:9">
      <c r="A28" s="4" t="s">
        <v>930</v>
      </c>
      <c r="E28" s="4" t="s">
        <v>936</v>
      </c>
    </row>
    <row r="29" spans="1:9">
      <c r="A29" s="4" t="s">
        <v>694</v>
      </c>
    </row>
    <row r="30" spans="1:9">
      <c r="A30" s="3" t="s">
        <v>876</v>
      </c>
    </row>
    <row r="31" spans="1:9">
      <c r="A31" s="4" t="s">
        <v>932</v>
      </c>
      <c r="B31" s="6" t="n">
        <v>500000000</v>
      </c>
      <c r="D31" s="6" t="n">
        <v>500000000</v>
      </c>
      <c r="E31" s="6" t="n">
        <v>500000000</v>
      </c>
      <c r="G31" s="5" t="n">
        <v>0</v>
      </c>
    </row>
    <row r="32" spans="1:9">
      <c r="A32" s="4" t="s">
        <v>696</v>
      </c>
      <c r="B32" s="4" t="s">
        <v>697</v>
      </c>
      <c r="D32" s="4" t="s">
        <v>697</v>
      </c>
      <c r="E32" s="4" t="s">
        <v>697</v>
      </c>
    </row>
    <row r="33" spans="1:9">
      <c r="A33" s="4" t="s">
        <v>937</v>
      </c>
      <c r="B33" s="6" t="n">
        <v>495600000</v>
      </c>
    </row>
    <row r="34" spans="1:9">
      <c r="A34" s="4" t="s">
        <v>938</v>
      </c>
      <c r="B34" s="6" t="n">
        <v>900000</v>
      </c>
    </row>
    <row r="35" spans="1:9">
      <c r="A35" s="4" t="s">
        <v>883</v>
      </c>
    </row>
    <row r="36" spans="1:9">
      <c r="A36" s="3" t="s">
        <v>876</v>
      </c>
    </row>
    <row r="37" spans="1:9">
      <c r="A37" s="4" t="s">
        <v>932</v>
      </c>
      <c r="C37" s="6" t="n">
        <v>400000000</v>
      </c>
      <c r="D37" s="6" t="n">
        <v>400000000</v>
      </c>
      <c r="E37" s="6" t="n">
        <v>400000000</v>
      </c>
      <c r="G37" s="5" t="n">
        <v>400000000</v>
      </c>
    </row>
    <row r="38" spans="1:9">
      <c r="A38" s="4" t="s">
        <v>696</v>
      </c>
      <c r="C38" s="4" t="s">
        <v>582</v>
      </c>
      <c r="D38" s="4" t="s">
        <v>582</v>
      </c>
      <c r="E38" s="4" t="s">
        <v>582</v>
      </c>
    </row>
    <row r="39" spans="1:9">
      <c r="A39" s="4" t="s">
        <v>937</v>
      </c>
      <c r="C39" s="6" t="n">
        <v>394900000</v>
      </c>
    </row>
    <row r="40" spans="1:9">
      <c r="A40" s="4" t="s">
        <v>938</v>
      </c>
      <c r="C40" s="6" t="n">
        <v>800000</v>
      </c>
    </row>
    <row r="41" spans="1:9">
      <c r="A41" s="4" t="s">
        <v>647</v>
      </c>
    </row>
    <row r="42" spans="1:9">
      <c r="A42" s="3" t="s">
        <v>876</v>
      </c>
    </row>
    <row r="43" spans="1:9">
      <c r="A43" s="4" t="s">
        <v>939</v>
      </c>
      <c r="D43" s="6" t="n">
        <v>1300000</v>
      </c>
      <c r="E43" s="6" t="n">
        <v>1300000</v>
      </c>
    </row>
    <row r="44" spans="1:9">
      <c r="A44" s="4" t="s">
        <v>940</v>
      </c>
    </row>
    <row r="45" spans="1:9">
      <c r="A45" s="3" t="s">
        <v>876</v>
      </c>
    </row>
    <row r="46" spans="1:9">
      <c r="A46" s="4" t="s">
        <v>930</v>
      </c>
      <c r="E46" s="4" t="s">
        <v>941</v>
      </c>
    </row>
    <row r="47" spans="1:9">
      <c r="A47" s="4" t="s">
        <v>655</v>
      </c>
    </row>
    <row r="48" spans="1:9">
      <c r="A48" s="3" t="s">
        <v>876</v>
      </c>
    </row>
    <row r="49" spans="1:9">
      <c r="A49" s="4" t="s">
        <v>654</v>
      </c>
      <c r="E49" s="6" t="n">
        <v>-1300000</v>
      </c>
      <c r="G49" s="5" t="n">
        <v>200000</v>
      </c>
      <c r="H49" s="6" t="n">
        <v>500000</v>
      </c>
    </row>
    <row r="50" spans="1:9">
      <c r="A50" s="4" t="s">
        <v>716</v>
      </c>
    </row>
    <row r="51" spans="1:9">
      <c r="A51" s="3" t="s">
        <v>876</v>
      </c>
    </row>
    <row r="52" spans="1:9">
      <c r="A52" s="4" t="s">
        <v>654</v>
      </c>
      <c r="E52" s="5" t="n">
        <v>100000</v>
      </c>
      <c r="G52" s="6" t="n">
        <v>200000</v>
      </c>
    </row>
    <row r="53" spans="1:9">
      <c r="A53" s="4" t="s">
        <v>715</v>
      </c>
    </row>
    <row r="54" spans="1:9">
      <c r="A54" s="3" t="s">
        <v>876</v>
      </c>
    </row>
    <row r="55" spans="1:9">
      <c r="A55" s="4" t="s">
        <v>654</v>
      </c>
      <c r="E55" s="6" t="n">
        <v>-1400000</v>
      </c>
    </row>
  </sheetData>
  <mergeCells count="3">
    <mergeCell ref="A1:A2"/>
    <mergeCell ref="B1:C1"/>
    <mergeCell ref="E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2</v>
      </c>
      <c r="D2" s="2" t="s">
        <v>33</v>
      </c>
    </row>
    <row r="3" spans="1:4">
      <c r="A3" s="3" t="s">
        <v>225</v>
      </c>
    </row>
    <row r="4" spans="1:4">
      <c r="A4" s="4" t="s">
        <v>943</v>
      </c>
      <c r="B4" s="7" t="n">
        <v>469.6</v>
      </c>
      <c r="C4" s="7" t="n">
        <v>655.3</v>
      </c>
      <c r="D4" s="7" t="n">
        <v>594.4</v>
      </c>
    </row>
    <row r="5" spans="1:4">
      <c r="A5" s="4" t="s">
        <v>944</v>
      </c>
      <c r="B5" s="8" t="n">
        <v>12.7</v>
      </c>
      <c r="C5" s="8" t="n">
        <v>14.7</v>
      </c>
      <c r="D5" s="5" t="n">
        <v>0</v>
      </c>
    </row>
    <row r="6" spans="1:4">
      <c r="A6" s="4" t="s">
        <v>945</v>
      </c>
      <c r="B6" s="8" t="n">
        <v>-66.3</v>
      </c>
      <c r="C6" s="8" t="n">
        <v>-47.7</v>
      </c>
      <c r="D6" s="5" t="n">
        <v>32</v>
      </c>
    </row>
    <row r="7" spans="1:4">
      <c r="A7" s="4" t="s">
        <v>946</v>
      </c>
      <c r="B7" s="8" t="n">
        <v>-2.5</v>
      </c>
      <c r="C7" s="8" t="n">
        <v>-11.2</v>
      </c>
      <c r="D7" s="5" t="n">
        <v>0</v>
      </c>
    </row>
    <row r="8" spans="1:4">
      <c r="A8" s="4" t="s">
        <v>947</v>
      </c>
      <c r="B8" s="7" t="n">
        <v>413.5</v>
      </c>
      <c r="C8" s="7" t="n">
        <v>611.1</v>
      </c>
      <c r="D8" s="7" t="n">
        <v>626.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8</v>
      </c>
      <c r="B1" s="2" t="s">
        <v>1</v>
      </c>
    </row>
    <row r="2" spans="1:5">
      <c r="B2" s="2" t="s">
        <v>2</v>
      </c>
      <c r="C2" s="2" t="s">
        <v>32</v>
      </c>
      <c r="D2" s="2" t="s">
        <v>33</v>
      </c>
      <c r="E2" s="2" t="s">
        <v>431</v>
      </c>
    </row>
    <row r="3" spans="1:5">
      <c r="A3" s="3" t="s">
        <v>949</v>
      </c>
    </row>
    <row r="4" spans="1:5">
      <c r="A4" s="4" t="s">
        <v>54</v>
      </c>
      <c r="B4" s="7" t="n">
        <v>1470.7</v>
      </c>
      <c r="C4" s="7" t="n">
        <v>1911.6</v>
      </c>
      <c r="D4" s="7" t="n">
        <v>1907.4</v>
      </c>
    </row>
    <row r="5" spans="1:5">
      <c r="A5" s="4" t="s">
        <v>950</v>
      </c>
      <c r="B5" s="8" t="n">
        <v>514.8</v>
      </c>
      <c r="C5" s="8" t="n">
        <v>669.1</v>
      </c>
      <c r="D5" s="8" t="n">
        <v>667.6</v>
      </c>
    </row>
    <row r="6" spans="1:5">
      <c r="A6" s="4" t="s">
        <v>951</v>
      </c>
      <c r="B6" s="8" t="n">
        <v>-62.2</v>
      </c>
      <c r="C6" s="8" t="n">
        <v>-1.9</v>
      </c>
      <c r="D6" s="8" t="n">
        <v>-2.2</v>
      </c>
    </row>
    <row r="7" spans="1:5">
      <c r="A7" s="4" t="s">
        <v>952</v>
      </c>
      <c r="B7" s="8" t="n">
        <v>-22.6</v>
      </c>
      <c r="C7" s="8" t="n">
        <v>-19.8</v>
      </c>
      <c r="D7" s="8" t="n">
        <v>-18.3</v>
      </c>
    </row>
    <row r="8" spans="1:5">
      <c r="A8" s="4" t="s">
        <v>953</v>
      </c>
      <c r="B8" s="8" t="n">
        <v>-15.7</v>
      </c>
      <c r="C8" s="8" t="n">
        <v>-17.8</v>
      </c>
      <c r="D8" s="8" t="n">
        <v>-13.8</v>
      </c>
    </row>
    <row r="9" spans="1:5">
      <c r="A9" s="4" t="s">
        <v>954</v>
      </c>
      <c r="B9" s="5" t="n">
        <v>0</v>
      </c>
      <c r="C9" s="8" t="n">
        <v>-13.8</v>
      </c>
      <c r="D9" s="5" t="n">
        <v>0</v>
      </c>
    </row>
    <row r="10" spans="1:5">
      <c r="A10" s="4" t="s">
        <v>955</v>
      </c>
      <c r="B10" s="8" t="n">
        <v>-6.1</v>
      </c>
      <c r="C10" s="8" t="n">
        <v>-7.9</v>
      </c>
      <c r="D10" s="8" t="n">
        <v>-6.5</v>
      </c>
    </row>
    <row r="11" spans="1:5">
      <c r="A11" s="4" t="s">
        <v>956</v>
      </c>
      <c r="B11" s="8" t="n">
        <v>6.6</v>
      </c>
      <c r="C11" s="8" t="n">
        <v>2.3</v>
      </c>
      <c r="D11" s="5" t="n">
        <v>0</v>
      </c>
    </row>
    <row r="12" spans="1:5">
      <c r="A12" s="4" t="s">
        <v>957</v>
      </c>
      <c r="B12" s="8" t="n">
        <v>-1.3</v>
      </c>
      <c r="C12" s="8" t="n">
        <v>0.9</v>
      </c>
      <c r="D12" s="8" t="n">
        <v>-0.4</v>
      </c>
    </row>
    <row r="13" spans="1:5">
      <c r="A13" s="4" t="s">
        <v>947</v>
      </c>
      <c r="B13" s="7" t="n">
        <v>413.5</v>
      </c>
      <c r="C13" s="7" t="n">
        <v>611.1</v>
      </c>
      <c r="D13" s="7" t="n">
        <v>626.4</v>
      </c>
    </row>
    <row r="14" spans="1:5">
      <c r="A14" s="3" t="s">
        <v>958</v>
      </c>
    </row>
    <row r="15" spans="1:5">
      <c r="A15" s="4" t="s">
        <v>950</v>
      </c>
      <c r="B15" s="4" t="s">
        <v>959</v>
      </c>
      <c r="C15" s="4" t="s">
        <v>959</v>
      </c>
      <c r="D15" s="4" t="s">
        <v>959</v>
      </c>
    </row>
    <row r="16" spans="1:5">
      <c r="A16" s="4" t="s">
        <v>951</v>
      </c>
      <c r="B16" s="4" t="s">
        <v>960</v>
      </c>
      <c r="C16" s="4" t="s">
        <v>961</v>
      </c>
      <c r="D16" s="4" t="s">
        <v>961</v>
      </c>
    </row>
    <row r="17" spans="1:5">
      <c r="A17" s="4" t="s">
        <v>952</v>
      </c>
      <c r="B17" s="4" t="s">
        <v>962</v>
      </c>
      <c r="C17" s="4" t="s">
        <v>963</v>
      </c>
      <c r="D17" s="4" t="s">
        <v>963</v>
      </c>
    </row>
    <row r="18" spans="1:5">
      <c r="A18" s="4" t="s">
        <v>953</v>
      </c>
      <c r="B18" s="4" t="s">
        <v>963</v>
      </c>
      <c r="C18" s="4" t="s">
        <v>963</v>
      </c>
      <c r="D18" s="4" t="s">
        <v>963</v>
      </c>
    </row>
    <row r="19" spans="1:5">
      <c r="A19" s="4" t="s">
        <v>954</v>
      </c>
      <c r="B19" s="4" t="s">
        <v>491</v>
      </c>
      <c r="C19" s="4" t="s">
        <v>963</v>
      </c>
      <c r="D19" s="4" t="s">
        <v>491</v>
      </c>
    </row>
    <row r="20" spans="1:5">
      <c r="A20" s="4" t="s">
        <v>955</v>
      </c>
      <c r="B20" s="4" t="s">
        <v>961</v>
      </c>
      <c r="C20" s="4" t="s">
        <v>961</v>
      </c>
      <c r="D20" s="4" t="s">
        <v>961</v>
      </c>
    </row>
    <row r="21" spans="1:5">
      <c r="A21" s="4" t="s">
        <v>956</v>
      </c>
      <c r="B21" s="4" t="s">
        <v>491</v>
      </c>
      <c r="C21" s="4" t="s">
        <v>491</v>
      </c>
      <c r="D21" s="4" t="s">
        <v>491</v>
      </c>
    </row>
    <row r="22" spans="1:5">
      <c r="A22" s="4" t="s">
        <v>957</v>
      </c>
      <c r="B22" s="4" t="s">
        <v>491</v>
      </c>
      <c r="C22" s="4" t="s">
        <v>491</v>
      </c>
      <c r="D22" s="4" t="s">
        <v>491</v>
      </c>
    </row>
    <row r="23" spans="1:5">
      <c r="A23" s="4" t="s">
        <v>947</v>
      </c>
      <c r="B23" s="4" t="s">
        <v>964</v>
      </c>
      <c r="C23" s="4" t="s">
        <v>965</v>
      </c>
      <c r="D23" s="4" t="s">
        <v>966</v>
      </c>
    </row>
    <row r="24" spans="1:5">
      <c r="A24" s="4" t="s">
        <v>456</v>
      </c>
    </row>
    <row r="25" spans="1:5">
      <c r="A25" s="3" t="s">
        <v>967</v>
      </c>
    </row>
    <row r="26" spans="1:5">
      <c r="A26" s="4" t="s">
        <v>848</v>
      </c>
      <c r="E26" s="4" t="s">
        <v>45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32</v>
      </c>
    </row>
    <row r="2" spans="1:3">
      <c r="A2" s="3" t="s">
        <v>969</v>
      </c>
    </row>
    <row r="3" spans="1:3">
      <c r="A3" s="4" t="s">
        <v>970</v>
      </c>
      <c r="B3" s="7" t="n">
        <v>515.6</v>
      </c>
      <c r="C3" s="7" t="n">
        <v>453.3</v>
      </c>
    </row>
    <row r="4" spans="1:3">
      <c r="A4" s="4" t="s">
        <v>971</v>
      </c>
      <c r="B4" s="8" t="n">
        <v>31.3</v>
      </c>
      <c r="C4" s="8" t="n">
        <v>40.5</v>
      </c>
    </row>
    <row r="5" spans="1:3">
      <c r="A5" s="4" t="s">
        <v>972</v>
      </c>
      <c r="B5" s="8" t="n">
        <v>259.9</v>
      </c>
      <c r="C5" s="8" t="n">
        <v>231.4</v>
      </c>
    </row>
    <row r="6" spans="1:3">
      <c r="A6" s="4" t="s">
        <v>96</v>
      </c>
      <c r="B6" s="8" t="n">
        <v>76.5</v>
      </c>
      <c r="C6" s="8" t="n">
        <v>75.3</v>
      </c>
    </row>
    <row r="7" spans="1:3">
      <c r="A7" s="4" t="s">
        <v>973</v>
      </c>
      <c r="B7" s="8" t="n">
        <v>5.1</v>
      </c>
      <c r="C7" s="8" t="n">
        <v>4.4</v>
      </c>
    </row>
    <row r="8" spans="1:3">
      <c r="A8" s="4" t="s">
        <v>974</v>
      </c>
      <c r="B8" s="8" t="n">
        <v>8.9</v>
      </c>
      <c r="C8" s="8" t="n">
        <v>9.6</v>
      </c>
    </row>
    <row r="9" spans="1:3">
      <c r="A9" s="3" t="s">
        <v>975</v>
      </c>
    </row>
    <row r="10" spans="1:3">
      <c r="A10" s="4" t="s">
        <v>976</v>
      </c>
      <c r="B10" s="8" t="n">
        <v>-507.2</v>
      </c>
      <c r="C10" s="8" t="n">
        <v>-436.7</v>
      </c>
    </row>
    <row r="11" spans="1:3">
      <c r="A11" s="4" t="s">
        <v>88</v>
      </c>
      <c r="B11" s="8" t="n">
        <v>-227.9</v>
      </c>
      <c r="C11" s="8" t="n">
        <v>-197.4</v>
      </c>
    </row>
    <row r="12" spans="1:3">
      <c r="A12" s="4" t="s">
        <v>977</v>
      </c>
      <c r="B12" s="8" t="n">
        <v>-120.2</v>
      </c>
      <c r="C12" s="8" t="n">
        <v>-110.7</v>
      </c>
    </row>
    <row r="13" spans="1:3">
      <c r="A13" s="4" t="s">
        <v>978</v>
      </c>
      <c r="B13" s="8" t="n">
        <v>-9.199999999999999</v>
      </c>
      <c r="C13" s="8" t="n">
        <v>-11.9</v>
      </c>
    </row>
    <row r="14" spans="1:3">
      <c r="A14" s="4" t="s">
        <v>979</v>
      </c>
      <c r="B14" s="8" t="n">
        <v>-145.3</v>
      </c>
      <c r="C14" s="8" t="n">
        <v>-166.4</v>
      </c>
    </row>
    <row r="15" spans="1:3">
      <c r="A15" s="4" t="s">
        <v>980</v>
      </c>
      <c r="B15" s="8" t="n">
        <v>-1.5</v>
      </c>
      <c r="C15" s="8" t="n">
        <v>-2.2</v>
      </c>
    </row>
    <row r="16" spans="1:3">
      <c r="A16" s="4" t="s">
        <v>974</v>
      </c>
      <c r="B16" s="8" t="n">
        <v>-7.7</v>
      </c>
      <c r="C16" s="5" t="n">
        <v>-7</v>
      </c>
    </row>
    <row r="17" spans="1:3">
      <c r="A17" s="4" t="s">
        <v>981</v>
      </c>
      <c r="B17" s="8" t="n">
        <v>-121.7</v>
      </c>
      <c r="C17" s="8" t="n">
        <v>-117.8</v>
      </c>
    </row>
    <row r="18" spans="1:3">
      <c r="A18" s="4" t="s">
        <v>982</v>
      </c>
      <c r="B18" s="8" t="n">
        <v>10.4</v>
      </c>
      <c r="C18" s="8" t="n">
        <v>8.5</v>
      </c>
    </row>
    <row r="19" spans="1:3">
      <c r="A19" s="4" t="s">
        <v>983</v>
      </c>
      <c r="B19" s="7" t="n">
        <v>-111.3</v>
      </c>
      <c r="C19" s="7" t="n">
        <v>-109.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2</v>
      </c>
      <c r="D2" s="2" t="s">
        <v>33</v>
      </c>
    </row>
    <row r="3" spans="1:4">
      <c r="A3" s="3" t="s">
        <v>464</v>
      </c>
    </row>
    <row r="4" spans="1:4">
      <c r="A4" s="4" t="s">
        <v>985</v>
      </c>
      <c r="B4" s="7" t="n">
        <v>62.2</v>
      </c>
      <c r="C4" s="7" t="n">
        <v>1.9</v>
      </c>
      <c r="D4" s="7" t="n">
        <v>2.2</v>
      </c>
    </row>
    <row r="5" spans="1:4">
      <c r="A5" s="4" t="s">
        <v>986</v>
      </c>
      <c r="B5" s="5" t="n">
        <v>0</v>
      </c>
      <c r="C5" s="5" t="n">
        <v>0</v>
      </c>
    </row>
    <row r="6" spans="1:4">
      <c r="A6" s="4" t="s">
        <v>987</v>
      </c>
      <c r="B6" s="8" t="n">
        <v>41.2</v>
      </c>
      <c r="C6" s="8" t="n">
        <v>25.1</v>
      </c>
    </row>
    <row r="7" spans="1:4">
      <c r="A7" s="4" t="s">
        <v>419</v>
      </c>
      <c r="B7" s="8" t="n">
        <v>413.5</v>
      </c>
      <c r="C7" s="8" t="n">
        <v>611.1</v>
      </c>
      <c r="D7" s="7" t="n">
        <v>626.4</v>
      </c>
    </row>
    <row r="8" spans="1:4">
      <c r="A8" s="4" t="s">
        <v>988</v>
      </c>
    </row>
    <row r="9" spans="1:4">
      <c r="A9" s="3" t="s">
        <v>464</v>
      </c>
    </row>
    <row r="10" spans="1:4">
      <c r="A10" s="4" t="s">
        <v>419</v>
      </c>
      <c r="B10" s="8" t="n">
        <v>0.1</v>
      </c>
      <c r="C10" s="7" t="n">
        <v>0.1</v>
      </c>
    </row>
    <row r="11" spans="1:4">
      <c r="A11" s="4" t="s">
        <v>989</v>
      </c>
    </row>
    <row r="12" spans="1:4">
      <c r="A12" s="3" t="s">
        <v>464</v>
      </c>
    </row>
    <row r="13" spans="1:4">
      <c r="A13" s="4" t="s">
        <v>985</v>
      </c>
      <c r="B13" s="7" t="n">
        <v>58.7</v>
      </c>
    </row>
    <row r="14" spans="1:4">
      <c r="A14" s="4" t="s">
        <v>463</v>
      </c>
    </row>
    <row r="15" spans="1:4">
      <c r="A15" s="3" t="s">
        <v>464</v>
      </c>
    </row>
    <row r="16" spans="1:4">
      <c r="A16" s="4" t="s">
        <v>465</v>
      </c>
      <c r="B16" s="4" t="s">
        <v>46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0</v>
      </c>
      <c r="B1" s="2" t="s">
        <v>1</v>
      </c>
    </row>
    <row r="2" spans="1:5">
      <c r="B2" s="2" t="s">
        <v>2</v>
      </c>
      <c r="C2" s="2" t="s">
        <v>32</v>
      </c>
      <c r="D2" s="2" t="s">
        <v>33</v>
      </c>
      <c r="E2" s="2" t="s">
        <v>432</v>
      </c>
    </row>
    <row r="3" spans="1:5">
      <c r="A3" s="3" t="s">
        <v>991</v>
      </c>
    </row>
    <row r="4" spans="1:5">
      <c r="A4" s="4" t="s">
        <v>992</v>
      </c>
      <c r="B4" s="6" t="n">
        <v>10039</v>
      </c>
      <c r="C4" s="7" t="n">
        <v>8857.4</v>
      </c>
      <c r="D4" s="7" t="n">
        <v>8479.700000000001</v>
      </c>
    </row>
    <row r="5" spans="1:5">
      <c r="A5" s="4" t="s">
        <v>993</v>
      </c>
      <c r="B5" s="8" t="n">
        <v>1442.7</v>
      </c>
      <c r="C5" s="8" t="n">
        <v>1185.9</v>
      </c>
      <c r="D5" s="8" t="n">
        <v>1045.9</v>
      </c>
    </row>
    <row r="6" spans="1:5">
      <c r="A6" s="4" t="s">
        <v>994</v>
      </c>
      <c r="B6" s="8" t="n">
        <v>8596.299999999999</v>
      </c>
      <c r="C6" s="8" t="n">
        <v>7671.5</v>
      </c>
      <c r="D6" s="8" t="n">
        <v>7433.8</v>
      </c>
    </row>
    <row r="7" spans="1:5">
      <c r="A7" s="4" t="s">
        <v>995</v>
      </c>
      <c r="B7" s="8" t="n">
        <v>-2.5</v>
      </c>
      <c r="C7" s="8" t="n">
        <v>222.4</v>
      </c>
      <c r="D7" s="5" t="n">
        <v>0</v>
      </c>
    </row>
    <row r="8" spans="1:5">
      <c r="A8" s="4" t="s">
        <v>996</v>
      </c>
      <c r="C8" s="8" t="n">
        <v>8593.799999999999</v>
      </c>
      <c r="D8" s="8" t="n">
        <v>7893.9</v>
      </c>
      <c r="E8" s="7" t="n">
        <v>7433.8</v>
      </c>
    </row>
    <row r="9" spans="1:5">
      <c r="A9" s="3" t="s">
        <v>997</v>
      </c>
    </row>
    <row r="10" spans="1:5">
      <c r="A10" s="4" t="s">
        <v>998</v>
      </c>
      <c r="B10" s="8" t="n">
        <v>16967.1</v>
      </c>
      <c r="C10" s="8" t="n">
        <v>14657.1</v>
      </c>
      <c r="D10" s="8" t="n">
        <v>13330.3</v>
      </c>
    </row>
    <row r="11" spans="1:5">
      <c r="A11" s="4" t="s">
        <v>999</v>
      </c>
      <c r="B11" s="8" t="n">
        <v>-87.5</v>
      </c>
      <c r="C11" s="8" t="n">
        <v>-315.1</v>
      </c>
      <c r="D11" s="8" t="n">
        <v>-24.1</v>
      </c>
    </row>
    <row r="12" spans="1:5">
      <c r="A12" s="4" t="s">
        <v>1000</v>
      </c>
      <c r="B12" s="8" t="n">
        <v>16879.6</v>
      </c>
      <c r="C12" s="5" t="n">
        <v>14342</v>
      </c>
      <c r="D12" s="8" t="n">
        <v>13306.2</v>
      </c>
    </row>
    <row r="13" spans="1:5">
      <c r="A13" s="3" t="s">
        <v>1001</v>
      </c>
    </row>
    <row r="14" spans="1:5">
      <c r="A14" s="4" t="s">
        <v>998</v>
      </c>
      <c r="B14" s="5" t="n">
        <v>11149</v>
      </c>
      <c r="C14" s="8" t="n">
        <v>9577.299999999999</v>
      </c>
      <c r="D14" s="8" t="n">
        <v>8831.5</v>
      </c>
    </row>
    <row r="15" spans="1:5">
      <c r="A15" s="4" t="s">
        <v>999</v>
      </c>
      <c r="B15" s="8" t="n">
        <v>4757.4</v>
      </c>
      <c r="C15" s="8" t="n">
        <v>4062.3</v>
      </c>
      <c r="D15" s="5" t="n">
        <v>4237</v>
      </c>
    </row>
    <row r="16" spans="1:5">
      <c r="A16" s="4" t="s">
        <v>1002</v>
      </c>
      <c r="B16" s="8" t="n">
        <v>15906.4</v>
      </c>
      <c r="C16" s="8" t="n">
        <v>13639.6</v>
      </c>
      <c r="D16" s="8" t="n">
        <v>13068.5</v>
      </c>
    </row>
    <row r="17" spans="1:5">
      <c r="A17" s="4" t="s">
        <v>1003</v>
      </c>
      <c r="B17" s="5" t="n">
        <v>9567</v>
      </c>
      <c r="C17" s="8" t="n">
        <v>8596.299999999999</v>
      </c>
      <c r="D17" s="8" t="n">
        <v>7671.5</v>
      </c>
    </row>
    <row r="18" spans="1:5">
      <c r="A18" s="4" t="s">
        <v>1004</v>
      </c>
      <c r="B18" s="5" t="n">
        <v>1801</v>
      </c>
      <c r="C18" s="8" t="n">
        <v>1442.7</v>
      </c>
      <c r="D18" s="8" t="n">
        <v>1185.9</v>
      </c>
    </row>
    <row r="19" spans="1:5">
      <c r="A19" s="4" t="s">
        <v>1005</v>
      </c>
      <c r="B19" s="6" t="n">
        <v>11368</v>
      </c>
      <c r="C19" s="6" t="n">
        <v>10039</v>
      </c>
      <c r="D19" s="7" t="n">
        <v>8857.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1006</v>
      </c>
      <c r="B1" s="2" t="s">
        <v>1</v>
      </c>
    </row>
    <row r="2" spans="1:4">
      <c r="B2" s="2" t="s">
        <v>1007</v>
      </c>
      <c r="C2" s="2" t="s">
        <v>919</v>
      </c>
      <c r="D2" s="2" t="s">
        <v>670</v>
      </c>
    </row>
    <row r="3" spans="1:4">
      <c r="A3" s="3" t="s">
        <v>1008</v>
      </c>
    </row>
    <row r="4" spans="1:4">
      <c r="A4" s="4" t="s">
        <v>1009</v>
      </c>
      <c r="B4" s="5" t="n">
        <v>400</v>
      </c>
    </row>
    <row r="5" spans="1:4">
      <c r="A5" s="4" t="s">
        <v>1010</v>
      </c>
      <c r="B5" s="7" t="n">
        <v>-87.5</v>
      </c>
      <c r="C5" s="7" t="n">
        <v>-315.1</v>
      </c>
      <c r="D5" s="7" t="n">
        <v>-24.1</v>
      </c>
    </row>
    <row r="6" spans="1:4">
      <c r="A6" s="5" t="n">
        <v>2015</v>
      </c>
    </row>
    <row r="7" spans="1:4">
      <c r="A7" s="3" t="s">
        <v>1008</v>
      </c>
    </row>
    <row r="8" spans="1:4">
      <c r="A8" s="4" t="s">
        <v>1010</v>
      </c>
      <c r="B8" s="5" t="n">
        <v>-56</v>
      </c>
    </row>
    <row r="9" spans="1:4">
      <c r="A9" s="5" t="n">
        <v>2013</v>
      </c>
    </row>
    <row r="10" spans="1:4">
      <c r="A10" s="3" t="s">
        <v>1008</v>
      </c>
    </row>
    <row r="11" spans="1:4">
      <c r="A11" s="4" t="s">
        <v>1010</v>
      </c>
      <c r="B11" s="5" t="n">
        <v>-51</v>
      </c>
    </row>
    <row r="12" spans="1:4">
      <c r="A12" s="5" t="n">
        <v>2014</v>
      </c>
    </row>
    <row r="13" spans="1:4">
      <c r="A13" s="3" t="s">
        <v>1008</v>
      </c>
    </row>
    <row r="14" spans="1:4">
      <c r="A14" s="4" t="s">
        <v>1010</v>
      </c>
      <c r="B14" s="6" t="n">
        <v>19</v>
      </c>
      <c r="C14" s="5" t="n">
        <v>-239</v>
      </c>
    </row>
    <row r="15" spans="1:4">
      <c r="A15" s="5" t="n">
        <v>2011</v>
      </c>
    </row>
    <row r="16" spans="1:4">
      <c r="A16" s="3" t="s">
        <v>1008</v>
      </c>
    </row>
    <row r="17" spans="1:4">
      <c r="A17" s="4" t="s">
        <v>1010</v>
      </c>
      <c r="D17" s="5" t="n">
        <v>-25</v>
      </c>
    </row>
    <row r="18" spans="1:4">
      <c r="A18" s="4" t="s">
        <v>1011</v>
      </c>
    </row>
    <row r="19" spans="1:4">
      <c r="A19" s="3" t="s">
        <v>1008</v>
      </c>
    </row>
    <row r="20" spans="1:4">
      <c r="A20" s="4" t="s">
        <v>1012</v>
      </c>
      <c r="B20" s="4" t="s">
        <v>713</v>
      </c>
    </row>
    <row r="21" spans="1:4">
      <c r="A21" s="4" t="s">
        <v>1013</v>
      </c>
    </row>
    <row r="22" spans="1:4">
      <c r="A22" s="3" t="s">
        <v>1008</v>
      </c>
    </row>
    <row r="23" spans="1:4">
      <c r="A23" s="4" t="s">
        <v>1010</v>
      </c>
      <c r="B23" s="6" t="n">
        <v>-40</v>
      </c>
      <c r="C23" s="6" t="n">
        <v>-217</v>
      </c>
    </row>
    <row r="24" spans="1:4">
      <c r="A24" s="4" t="s">
        <v>1014</v>
      </c>
    </row>
    <row r="25" spans="1:4">
      <c r="A25" s="3" t="s">
        <v>1008</v>
      </c>
    </row>
    <row r="26" spans="1:4">
      <c r="A26" s="4" t="s">
        <v>1010</v>
      </c>
      <c r="D26" s="5" t="n">
        <v>24</v>
      </c>
    </row>
    <row r="27" spans="1:4">
      <c r="A27" s="4" t="s">
        <v>1015</v>
      </c>
    </row>
    <row r="28" spans="1:4">
      <c r="A28" s="3" t="s">
        <v>1008</v>
      </c>
    </row>
    <row r="29" spans="1:4">
      <c r="A29" s="4" t="s">
        <v>1010</v>
      </c>
      <c r="B29" s="5" t="n">
        <v>-54</v>
      </c>
    </row>
    <row r="30" spans="1:4">
      <c r="A30" s="4" t="s">
        <v>1016</v>
      </c>
    </row>
    <row r="31" spans="1:4">
      <c r="A31" s="3" t="s">
        <v>1008</v>
      </c>
    </row>
    <row r="32" spans="1:4">
      <c r="A32" s="4" t="s">
        <v>1010</v>
      </c>
      <c r="B32" s="6" t="n">
        <v>-52</v>
      </c>
    </row>
    <row r="33" spans="1:4">
      <c r="A33" s="4" t="s">
        <v>1017</v>
      </c>
    </row>
    <row r="34" spans="1:4">
      <c r="A34" s="3" t="s">
        <v>1008</v>
      </c>
    </row>
    <row r="35" spans="1:4">
      <c r="A35" s="4" t="s">
        <v>1010</v>
      </c>
      <c r="D35" s="6" t="n">
        <v>-4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5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1018</v>
      </c>
      <c r="B1" s="2" t="s">
        <v>1019</v>
      </c>
      <c r="C1" s="2" t="s">
        <v>919</v>
      </c>
      <c r="D1" s="2" t="s">
        <v>670</v>
      </c>
      <c r="E1" s="2" t="s">
        <v>1020</v>
      </c>
      <c r="F1" s="2" t="s">
        <v>1021</v>
      </c>
    </row>
    <row r="2" spans="1:6">
      <c r="A2" s="3" t="s">
        <v>1022</v>
      </c>
    </row>
    <row r="3" spans="1:6">
      <c r="A3" s="4" t="s">
        <v>1023</v>
      </c>
      <c r="B3" s="6" t="n">
        <v>8800</v>
      </c>
    </row>
    <row r="4" spans="1:6">
      <c r="A4" s="4" t="s">
        <v>1024</v>
      </c>
    </row>
    <row r="5" spans="1:6">
      <c r="A5" s="3" t="s">
        <v>1022</v>
      </c>
    </row>
    <row r="6" spans="1:6">
      <c r="A6" s="4" t="s">
        <v>1025</v>
      </c>
      <c r="B6" s="8" t="n">
        <v>1413.8</v>
      </c>
    </row>
    <row r="7" spans="1:6">
      <c r="A7" s="4" t="s">
        <v>1026</v>
      </c>
      <c r="B7" s="8" t="n">
        <v>1367.6</v>
      </c>
    </row>
    <row r="8" spans="1:6">
      <c r="A8" s="4" t="s">
        <v>1027</v>
      </c>
      <c r="B8" s="8" t="n">
        <v>0.4</v>
      </c>
    </row>
    <row r="9" spans="1:6">
      <c r="A9" s="4" t="s">
        <v>1023</v>
      </c>
      <c r="B9" s="8" t="n">
        <v>46.6</v>
      </c>
    </row>
    <row r="10" spans="1:6">
      <c r="A10" s="4" t="s">
        <v>1017</v>
      </c>
    </row>
    <row r="11" spans="1:6">
      <c r="A11" s="3" t="s">
        <v>1022</v>
      </c>
    </row>
    <row r="12" spans="1:6">
      <c r="A12" s="4" t="s">
        <v>1025</v>
      </c>
      <c r="B12" s="5" t="n">
        <v>4577</v>
      </c>
    </row>
    <row r="13" spans="1:6">
      <c r="A13" s="4" t="s">
        <v>1026</v>
      </c>
      <c r="B13" s="8" t="n">
        <v>2922.5</v>
      </c>
    </row>
    <row r="14" spans="1:6">
      <c r="A14" s="4" t="s">
        <v>1027</v>
      </c>
      <c r="B14" s="8" t="n">
        <v>20.8</v>
      </c>
    </row>
    <row r="15" spans="1:6">
      <c r="A15" s="4" t="s">
        <v>1023</v>
      </c>
      <c r="B15" s="8" t="n">
        <v>1675.3</v>
      </c>
    </row>
    <row r="16" spans="1:6">
      <c r="A16" s="4" t="s">
        <v>1016</v>
      </c>
    </row>
    <row r="17" spans="1:6">
      <c r="A17" s="3" t="s">
        <v>1022</v>
      </c>
    </row>
    <row r="18" spans="1:6">
      <c r="A18" s="4" t="s">
        <v>1025</v>
      </c>
      <c r="B18" s="8" t="n">
        <v>1872.4</v>
      </c>
    </row>
    <row r="19" spans="1:6">
      <c r="A19" s="4" t="s">
        <v>1026</v>
      </c>
      <c r="B19" s="8" t="n">
        <v>1653.6</v>
      </c>
    </row>
    <row r="20" spans="1:6">
      <c r="A20" s="4" t="s">
        <v>1027</v>
      </c>
      <c r="B20" s="8" t="n">
        <v>5.9</v>
      </c>
    </row>
    <row r="21" spans="1:6">
      <c r="A21" s="4" t="s">
        <v>1023</v>
      </c>
      <c r="B21" s="8" t="n">
        <v>224.7</v>
      </c>
    </row>
    <row r="22" spans="1:6">
      <c r="A22" s="4" t="s">
        <v>1028</v>
      </c>
    </row>
    <row r="23" spans="1:6">
      <c r="A23" s="3" t="s">
        <v>1022</v>
      </c>
    </row>
    <row r="24" spans="1:6">
      <c r="A24" s="4" t="s">
        <v>1025</v>
      </c>
      <c r="B24" s="8" t="n">
        <v>267.8</v>
      </c>
      <c r="C24" s="7" t="n">
        <v>267.6</v>
      </c>
      <c r="D24" s="7" t="n">
        <v>268.4</v>
      </c>
      <c r="E24" s="7" t="n">
        <v>267.7</v>
      </c>
      <c r="F24" s="7" t="n">
        <v>266.6</v>
      </c>
    </row>
    <row r="25" spans="1:6">
      <c r="A25" s="4" t="s">
        <v>1029</v>
      </c>
      <c r="B25" s="6" t="n">
        <v>0</v>
      </c>
    </row>
    <row r="26" spans="1:6">
      <c r="A26" s="4" t="s">
        <v>1030</v>
      </c>
      <c r="B26" s="5" t="n">
        <v>65804</v>
      </c>
    </row>
    <row r="27" spans="1:6">
      <c r="A27" s="4" t="s">
        <v>1026</v>
      </c>
      <c r="B27" s="7" t="n">
        <v>267.6</v>
      </c>
      <c r="C27" s="8" t="n">
        <v>267.8</v>
      </c>
      <c r="D27" s="8" t="n">
        <v>267.3</v>
      </c>
      <c r="E27" s="8" t="n">
        <v>266.9</v>
      </c>
      <c r="F27" s="8" t="n">
        <v>247.6</v>
      </c>
    </row>
    <row r="28" spans="1:6">
      <c r="A28" s="4" t="s">
        <v>1031</v>
      </c>
    </row>
    <row r="29" spans="1:6">
      <c r="A29" s="3" t="s">
        <v>1022</v>
      </c>
    </row>
    <row r="30" spans="1:6">
      <c r="A30" s="4" t="s">
        <v>1025</v>
      </c>
      <c r="B30" s="8" t="n">
        <v>794.8</v>
      </c>
      <c r="C30" s="8" t="n">
        <v>807.8</v>
      </c>
      <c r="D30" s="8" t="n">
        <v>810.7</v>
      </c>
      <c r="E30" s="8" t="n">
        <v>827.4</v>
      </c>
      <c r="F30" s="8" t="n">
        <v>800.1</v>
      </c>
    </row>
    <row r="31" spans="1:6">
      <c r="A31" s="4" t="s">
        <v>1029</v>
      </c>
      <c r="B31" s="6" t="n">
        <v>0</v>
      </c>
    </row>
    <row r="32" spans="1:6">
      <c r="A32" s="4" t="s">
        <v>1030</v>
      </c>
      <c r="B32" s="5" t="n">
        <v>78425</v>
      </c>
    </row>
    <row r="33" spans="1:6">
      <c r="A33" s="4" t="s">
        <v>1026</v>
      </c>
      <c r="B33" s="7" t="n">
        <v>759.9</v>
      </c>
      <c r="C33" s="8" t="n">
        <v>715.8</v>
      </c>
      <c r="D33" s="8" t="n">
        <v>621.5</v>
      </c>
      <c r="E33" s="8" t="n">
        <v>465.4</v>
      </c>
      <c r="F33" s="8" t="n">
        <v>228.6</v>
      </c>
    </row>
    <row r="34" spans="1:6">
      <c r="A34" s="4" t="s">
        <v>1032</v>
      </c>
    </row>
    <row r="35" spans="1:6">
      <c r="A35" s="3" t="s">
        <v>1022</v>
      </c>
    </row>
    <row r="36" spans="1:6">
      <c r="A36" s="4" t="s">
        <v>1025</v>
      </c>
      <c r="B36" s="8" t="n">
        <v>253.5</v>
      </c>
      <c r="C36" s="8" t="n">
        <v>252.9</v>
      </c>
      <c r="D36" s="8" t="n">
        <v>260.8</v>
      </c>
      <c r="E36" s="8" t="n">
        <v>273.4</v>
      </c>
      <c r="F36" s="8" t="n">
        <v>296.4</v>
      </c>
    </row>
    <row r="37" spans="1:6">
      <c r="A37" s="4" t="s">
        <v>1029</v>
      </c>
      <c r="B37" s="7" t="n">
        <v>1.5</v>
      </c>
    </row>
    <row r="38" spans="1:6">
      <c r="A38" s="4" t="s">
        <v>1030</v>
      </c>
      <c r="B38" s="5" t="n">
        <v>33236</v>
      </c>
    </row>
    <row r="39" spans="1:6">
      <c r="A39" s="4" t="s">
        <v>1026</v>
      </c>
      <c r="B39" s="7" t="n">
        <v>250.2</v>
      </c>
      <c r="C39" s="8" t="n">
        <v>248.4</v>
      </c>
      <c r="D39" s="8" t="n">
        <v>242.4</v>
      </c>
      <c r="E39" s="8" t="n">
        <v>229.7</v>
      </c>
      <c r="F39" s="5" t="n">
        <v>178</v>
      </c>
    </row>
    <row r="40" spans="1:6">
      <c r="A40" s="4" t="s">
        <v>1033</v>
      </c>
    </row>
    <row r="41" spans="1:6">
      <c r="A41" s="3" t="s">
        <v>1022</v>
      </c>
    </row>
    <row r="42" spans="1:6">
      <c r="A42" s="4" t="s">
        <v>1025</v>
      </c>
      <c r="B42" s="8" t="n">
        <v>253.7</v>
      </c>
      <c r="C42" s="8" t="n">
        <v>254.5</v>
      </c>
      <c r="D42" s="8" t="n">
        <v>254.2</v>
      </c>
      <c r="E42" s="8" t="n">
        <v>256.2</v>
      </c>
    </row>
    <row r="43" spans="1:6">
      <c r="A43" s="4" t="s">
        <v>1029</v>
      </c>
      <c r="B43" s="7" t="n">
        <v>-0.5</v>
      </c>
    </row>
    <row r="44" spans="1:6">
      <c r="A44" s="4" t="s">
        <v>1030</v>
      </c>
      <c r="B44" s="5" t="n">
        <v>62654</v>
      </c>
    </row>
    <row r="45" spans="1:6">
      <c r="A45" s="4" t="s">
        <v>1026</v>
      </c>
      <c r="B45" s="7" t="n">
        <v>253.7</v>
      </c>
      <c r="C45" s="8" t="n">
        <v>253.9</v>
      </c>
      <c r="D45" s="8" t="n">
        <v>253.1</v>
      </c>
      <c r="E45" s="8" t="n">
        <v>239.4</v>
      </c>
    </row>
    <row r="46" spans="1:6">
      <c r="A46" s="4" t="s">
        <v>1034</v>
      </c>
    </row>
    <row r="47" spans="1:6">
      <c r="A47" s="3" t="s">
        <v>1022</v>
      </c>
    </row>
    <row r="48" spans="1:6">
      <c r="A48" s="4" t="s">
        <v>1025</v>
      </c>
      <c r="B48" s="5" t="n">
        <v>865</v>
      </c>
      <c r="C48" s="8" t="n">
        <v>865.4</v>
      </c>
      <c r="D48" s="8" t="n">
        <v>864.6</v>
      </c>
      <c r="E48" s="8" t="n">
        <v>864.2</v>
      </c>
    </row>
    <row r="49" spans="1:6">
      <c r="A49" s="4" t="s">
        <v>1029</v>
      </c>
      <c r="B49" s="7" t="n">
        <v>23.3</v>
      </c>
    </row>
    <row r="50" spans="1:6">
      <c r="A50" s="4" t="s">
        <v>1030</v>
      </c>
      <c r="B50" s="5" t="n">
        <v>78090</v>
      </c>
    </row>
    <row r="51" spans="1:6">
      <c r="A51" s="4" t="s">
        <v>1026</v>
      </c>
      <c r="B51" s="7" t="n">
        <v>752.5</v>
      </c>
      <c r="C51" s="8" t="n">
        <v>659.1</v>
      </c>
      <c r="D51" s="8" t="n">
        <v>509.4</v>
      </c>
      <c r="E51" s="8" t="n">
        <v>233.3</v>
      </c>
    </row>
    <row r="52" spans="1:6">
      <c r="A52" s="4" t="s">
        <v>1035</v>
      </c>
    </row>
    <row r="53" spans="1:6">
      <c r="A53" s="3" t="s">
        <v>1022</v>
      </c>
    </row>
    <row r="54" spans="1:6">
      <c r="A54" s="4" t="s">
        <v>1025</v>
      </c>
      <c r="B54" s="8" t="n">
        <v>254.1</v>
      </c>
      <c r="C54" s="8" t="n">
        <v>254.3</v>
      </c>
      <c r="D54" s="8" t="n">
        <v>283.3</v>
      </c>
      <c r="E54" s="8" t="n">
        <v>307.3</v>
      </c>
    </row>
    <row r="55" spans="1:6">
      <c r="A55" s="4" t="s">
        <v>1029</v>
      </c>
      <c r="B55" s="7" t="n">
        <v>3.3</v>
      </c>
    </row>
    <row r="56" spans="1:6">
      <c r="A56" s="4" t="s">
        <v>1030</v>
      </c>
      <c r="B56" s="5" t="n">
        <v>30578</v>
      </c>
    </row>
    <row r="57" spans="1:6">
      <c r="A57" s="4" t="s">
        <v>1026</v>
      </c>
      <c r="B57" s="7" t="n">
        <v>249.5</v>
      </c>
      <c r="C57" s="8" t="n">
        <v>244.9</v>
      </c>
      <c r="D57" s="8" t="n">
        <v>234.2</v>
      </c>
      <c r="E57" s="8" t="n">
        <v>185.1</v>
      </c>
    </row>
    <row r="58" spans="1:6">
      <c r="A58" s="4" t="s">
        <v>1036</v>
      </c>
    </row>
    <row r="59" spans="1:6">
      <c r="A59" s="3" t="s">
        <v>1022</v>
      </c>
    </row>
    <row r="60" spans="1:6">
      <c r="A60" s="4" t="s">
        <v>1025</v>
      </c>
      <c r="B60" s="8" t="n">
        <v>238.6</v>
      </c>
      <c r="C60" s="8" t="n">
        <v>239.7</v>
      </c>
      <c r="D60" s="8" t="n">
        <v>240.3</v>
      </c>
    </row>
    <row r="61" spans="1:6">
      <c r="A61" s="4" t="s">
        <v>1029</v>
      </c>
      <c r="B61" s="7" t="n">
        <v>-0.1</v>
      </c>
    </row>
    <row r="62" spans="1:6">
      <c r="A62" s="4" t="s">
        <v>1030</v>
      </c>
      <c r="B62" s="5" t="n">
        <v>59616</v>
      </c>
    </row>
    <row r="63" spans="1:6">
      <c r="A63" s="4" t="s">
        <v>1026</v>
      </c>
      <c r="B63" s="7" t="n">
        <v>237.7</v>
      </c>
      <c r="C63" s="8" t="n">
        <v>238.3</v>
      </c>
      <c r="D63" s="8" t="n">
        <v>224.6</v>
      </c>
    </row>
    <row r="64" spans="1:6">
      <c r="A64" s="4" t="s">
        <v>1037</v>
      </c>
    </row>
    <row r="65" spans="1:6">
      <c r="A65" s="3" t="s">
        <v>1022</v>
      </c>
    </row>
    <row r="66" spans="1:6">
      <c r="A66" s="4" t="s">
        <v>1025</v>
      </c>
      <c r="B66" s="8" t="n">
        <v>820.3</v>
      </c>
      <c r="C66" s="8" t="n">
        <v>795.4</v>
      </c>
      <c r="D66" s="8" t="n">
        <v>822.5</v>
      </c>
    </row>
    <row r="67" spans="1:6">
      <c r="A67" s="4" t="s">
        <v>1029</v>
      </c>
      <c r="B67" s="7" t="n">
        <v>22.6</v>
      </c>
    </row>
    <row r="68" spans="1:6">
      <c r="A68" s="4" t="s">
        <v>1030</v>
      </c>
      <c r="B68" s="5" t="n">
        <v>74675</v>
      </c>
    </row>
    <row r="69" spans="1:6">
      <c r="A69" s="4" t="s">
        <v>1026</v>
      </c>
      <c r="B69" s="6" t="n">
        <v>610</v>
      </c>
      <c r="C69" s="8" t="n">
        <v>438.7</v>
      </c>
      <c r="D69" s="5" t="n">
        <v>234</v>
      </c>
    </row>
    <row r="70" spans="1:6">
      <c r="A70" s="4" t="s">
        <v>1038</v>
      </c>
    </row>
    <row r="71" spans="1:6">
      <c r="A71" s="3" t="s">
        <v>1022</v>
      </c>
    </row>
    <row r="72" spans="1:6">
      <c r="A72" s="4" t="s">
        <v>1025</v>
      </c>
      <c r="B72" s="8" t="n">
        <v>379.7</v>
      </c>
      <c r="C72" s="8" t="n">
        <v>389.1</v>
      </c>
      <c r="D72" s="8" t="n">
        <v>415.5</v>
      </c>
    </row>
    <row r="73" spans="1:6">
      <c r="A73" s="4" t="s">
        <v>1029</v>
      </c>
      <c r="B73" s="7" t="n">
        <v>9.5</v>
      </c>
    </row>
    <row r="74" spans="1:6">
      <c r="A74" s="4" t="s">
        <v>1030</v>
      </c>
      <c r="B74" s="5" t="n">
        <v>40957</v>
      </c>
    </row>
    <row r="75" spans="1:6">
      <c r="A75" s="4" t="s">
        <v>1026</v>
      </c>
      <c r="B75" s="7" t="n">
        <v>365.9</v>
      </c>
      <c r="C75" s="8" t="n">
        <v>351.5</v>
      </c>
      <c r="D75" s="8" t="n">
        <v>269.2</v>
      </c>
    </row>
    <row r="76" spans="1:6">
      <c r="A76" s="4" t="s">
        <v>1039</v>
      </c>
    </row>
    <row r="77" spans="1:6">
      <c r="A77" s="3" t="s">
        <v>1022</v>
      </c>
    </row>
    <row r="78" spans="1:6">
      <c r="A78" s="4" t="s">
        <v>1025</v>
      </c>
      <c r="B78" s="8" t="n">
        <v>274.1</v>
      </c>
      <c r="C78" s="8" t="n">
        <v>274.4</v>
      </c>
    </row>
    <row r="79" spans="1:6">
      <c r="A79" s="4" t="s">
        <v>1029</v>
      </c>
      <c r="B79" s="7" t="n">
        <v>-0.8</v>
      </c>
    </row>
    <row r="80" spans="1:6">
      <c r="A80" s="4" t="s">
        <v>1030</v>
      </c>
      <c r="B80" s="5" t="n">
        <v>62609</v>
      </c>
    </row>
    <row r="81" spans="1:6">
      <c r="A81" s="4" t="s">
        <v>1026</v>
      </c>
      <c r="B81" s="7" t="n">
        <v>271.9</v>
      </c>
      <c r="C81" s="8" t="n">
        <v>248.5</v>
      </c>
    </row>
    <row r="82" spans="1:6">
      <c r="A82" s="4" t="s">
        <v>1040</v>
      </c>
    </row>
    <row r="83" spans="1:6">
      <c r="A83" s="3" t="s">
        <v>1022</v>
      </c>
    </row>
    <row r="84" spans="1:6">
      <c r="A84" s="4" t="s">
        <v>1025</v>
      </c>
      <c r="B84" s="8" t="n">
        <v>911.1</v>
      </c>
      <c r="C84" s="8" t="n">
        <v>897.6</v>
      </c>
    </row>
    <row r="85" spans="1:6">
      <c r="A85" s="4" t="s">
        <v>1029</v>
      </c>
      <c r="B85" s="6" t="n">
        <v>51</v>
      </c>
    </row>
    <row r="86" spans="1:6">
      <c r="A86" s="4" t="s">
        <v>1030</v>
      </c>
      <c r="B86" s="5" t="n">
        <v>77263</v>
      </c>
    </row>
    <row r="87" spans="1:6">
      <c r="A87" s="4" t="s">
        <v>1026</v>
      </c>
      <c r="B87" s="7" t="n">
        <v>501.5</v>
      </c>
      <c r="C87" s="8" t="n">
        <v>238.4</v>
      </c>
    </row>
    <row r="88" spans="1:6">
      <c r="A88" s="4" t="s">
        <v>1041</v>
      </c>
    </row>
    <row r="89" spans="1:6">
      <c r="A89" s="3" t="s">
        <v>1022</v>
      </c>
    </row>
    <row r="90" spans="1:6">
      <c r="A90" s="4" t="s">
        <v>1025</v>
      </c>
      <c r="B90" s="8" t="n">
        <v>416.5</v>
      </c>
      <c r="C90" s="5" t="n">
        <v>460</v>
      </c>
    </row>
    <row r="91" spans="1:6">
      <c r="A91" s="4" t="s">
        <v>1029</v>
      </c>
      <c r="B91" s="7" t="n">
        <v>31.7</v>
      </c>
    </row>
    <row r="92" spans="1:6">
      <c r="A92" s="4" t="s">
        <v>1030</v>
      </c>
      <c r="B92" s="5" t="n">
        <v>41788</v>
      </c>
    </row>
    <row r="93" spans="1:6">
      <c r="A93" s="4" t="s">
        <v>1026</v>
      </c>
      <c r="B93" s="7" t="n">
        <v>372.8</v>
      </c>
      <c r="C93" s="8" t="n">
        <v>280.3</v>
      </c>
    </row>
    <row r="94" spans="1:6">
      <c r="A94" s="4" t="s">
        <v>1042</v>
      </c>
    </row>
    <row r="95" spans="1:6">
      <c r="A95" s="3" t="s">
        <v>1022</v>
      </c>
    </row>
    <row r="96" spans="1:6">
      <c r="A96" s="4" t="s">
        <v>1025</v>
      </c>
      <c r="B96" s="8" t="n">
        <v>379.6</v>
      </c>
    </row>
    <row r="97" spans="1:6">
      <c r="A97" s="4" t="s">
        <v>1029</v>
      </c>
      <c r="B97" s="7" t="n">
        <v>-4.6</v>
      </c>
    </row>
    <row r="98" spans="1:6">
      <c r="A98" s="4" t="s">
        <v>1030</v>
      </c>
      <c r="B98" s="5" t="n">
        <v>74810</v>
      </c>
    </row>
    <row r="99" spans="1:6">
      <c r="A99" s="4" t="s">
        <v>1026</v>
      </c>
      <c r="B99" s="7" t="n">
        <v>336.7</v>
      </c>
    </row>
    <row r="100" spans="1:6">
      <c r="A100" s="4" t="s">
        <v>1043</v>
      </c>
    </row>
    <row r="101" spans="1:6">
      <c r="A101" s="3" t="s">
        <v>1022</v>
      </c>
    </row>
    <row r="102" spans="1:6">
      <c r="A102" s="4" t="s">
        <v>1025</v>
      </c>
      <c r="B102" s="8" t="n">
        <v>1185.8</v>
      </c>
    </row>
    <row r="103" spans="1:6">
      <c r="A103" s="4" t="s">
        <v>1029</v>
      </c>
      <c r="B103" s="7" t="n">
        <v>168.4</v>
      </c>
    </row>
    <row r="104" spans="1:6">
      <c r="A104" s="4" t="s">
        <v>1030</v>
      </c>
      <c r="B104" s="5" t="n">
        <v>89830</v>
      </c>
    </row>
    <row r="105" spans="1:6">
      <c r="A105" s="4" t="s">
        <v>1026</v>
      </c>
      <c r="B105" s="7" t="n">
        <v>298.6</v>
      </c>
    </row>
    <row r="106" spans="1:6">
      <c r="A106" s="4" t="s">
        <v>1044</v>
      </c>
    </row>
    <row r="107" spans="1:6">
      <c r="A107" s="3" t="s">
        <v>1022</v>
      </c>
    </row>
    <row r="108" spans="1:6">
      <c r="A108" s="4" t="s">
        <v>1025</v>
      </c>
      <c r="B108" s="8" t="n">
        <v>568.6</v>
      </c>
    </row>
    <row r="109" spans="1:6">
      <c r="A109" s="4" t="s">
        <v>1029</v>
      </c>
      <c r="B109" s="7" t="n">
        <v>98.09999999999999</v>
      </c>
    </row>
    <row r="110" spans="1:6">
      <c r="A110" s="4" t="s">
        <v>1030</v>
      </c>
      <c r="B110" s="5" t="n">
        <v>50159</v>
      </c>
    </row>
    <row r="111" spans="1:6">
      <c r="A111" s="4" t="s">
        <v>1026</v>
      </c>
      <c r="B111" s="7" t="n">
        <v>415.2</v>
      </c>
    </row>
    <row r="112" spans="1:6">
      <c r="A112" s="4" t="s">
        <v>1045</v>
      </c>
    </row>
    <row r="113" spans="1:6">
      <c r="A113" s="3" t="s">
        <v>1022</v>
      </c>
    </row>
    <row r="114" spans="1:6">
      <c r="A114" s="4" t="s">
        <v>1025</v>
      </c>
      <c r="B114" s="8" t="n">
        <v>18370.3</v>
      </c>
    </row>
    <row r="115" spans="1:6">
      <c r="A115" s="4" t="s">
        <v>1026</v>
      </c>
      <c r="B115" s="8" t="n">
        <v>14873.4</v>
      </c>
    </row>
    <row r="116" spans="1:6">
      <c r="A116" s="4" t="s">
        <v>1027</v>
      </c>
      <c r="B116" s="5" t="n">
        <v>59</v>
      </c>
    </row>
    <row r="117" spans="1:6">
      <c r="A117" s="4" t="s">
        <v>1023</v>
      </c>
      <c r="B117" s="8" t="n">
        <v>3555.9</v>
      </c>
    </row>
    <row r="118" spans="1:6">
      <c r="A118" s="4" t="s">
        <v>1046</v>
      </c>
    </row>
    <row r="119" spans="1:6">
      <c r="A119" s="3" t="s">
        <v>1022</v>
      </c>
    </row>
    <row r="120" spans="1:6">
      <c r="A120" s="4" t="s">
        <v>1025</v>
      </c>
      <c r="B120" s="8" t="n">
        <v>10607.9</v>
      </c>
    </row>
    <row r="121" spans="1:6">
      <c r="A121" s="4" t="s">
        <v>1026</v>
      </c>
      <c r="B121" s="8" t="n">
        <v>10578.1</v>
      </c>
    </row>
    <row r="122" spans="1:6">
      <c r="A122" s="4" t="s">
        <v>1027</v>
      </c>
      <c r="B122" s="8" t="n">
        <v>0.3</v>
      </c>
    </row>
    <row r="123" spans="1:6">
      <c r="A123" s="4" t="s">
        <v>1023</v>
      </c>
      <c r="B123" s="8" t="n">
        <v>30.1</v>
      </c>
    </row>
    <row r="124" spans="1:6">
      <c r="A124" s="4" t="s">
        <v>1047</v>
      </c>
    </row>
    <row r="125" spans="1:6">
      <c r="A125" s="3" t="s">
        <v>1022</v>
      </c>
    </row>
    <row r="126" spans="1:6">
      <c r="A126" s="4" t="s">
        <v>1025</v>
      </c>
      <c r="B126" s="8" t="n">
        <v>3352.4</v>
      </c>
      <c r="C126" s="5" t="n">
        <v>3395</v>
      </c>
      <c r="D126" s="8" t="n">
        <v>3385.5</v>
      </c>
      <c r="E126" s="8" t="n">
        <v>3375.9</v>
      </c>
      <c r="F126" s="8" t="n">
        <v>3372.5</v>
      </c>
    </row>
    <row r="127" spans="1:6">
      <c r="A127" s="4" t="s">
        <v>1029</v>
      </c>
      <c r="B127" s="7" t="n">
        <v>0.1</v>
      </c>
    </row>
    <row r="128" spans="1:6">
      <c r="A128" s="4" t="s">
        <v>1030</v>
      </c>
      <c r="B128" s="5" t="n">
        <v>691743</v>
      </c>
    </row>
    <row r="129" spans="1:6">
      <c r="A129" s="4" t="s">
        <v>1026</v>
      </c>
      <c r="B129" s="7" t="n">
        <v>3308.4</v>
      </c>
      <c r="C129" s="8" t="n">
        <v>3238.2</v>
      </c>
      <c r="D129" s="8" t="n">
        <v>3070.2</v>
      </c>
      <c r="E129" s="5" t="n">
        <v>2690</v>
      </c>
      <c r="F129" s="8" t="n">
        <v>1673.7</v>
      </c>
    </row>
    <row r="130" spans="1:6">
      <c r="A130" s="4" t="s">
        <v>1048</v>
      </c>
    </row>
    <row r="131" spans="1:6">
      <c r="A131" s="3" t="s">
        <v>1022</v>
      </c>
    </row>
    <row r="132" spans="1:6">
      <c r="A132" s="4" t="s">
        <v>1025</v>
      </c>
      <c r="B132" s="5" t="n">
        <v>1958</v>
      </c>
      <c r="C132" s="5" t="n">
        <v>1956</v>
      </c>
      <c r="D132" s="8" t="n">
        <v>1956.6</v>
      </c>
      <c r="E132" s="8" t="n">
        <v>1954.5</v>
      </c>
      <c r="F132" s="8" t="n">
        <v>1948.7</v>
      </c>
    </row>
    <row r="133" spans="1:6">
      <c r="A133" s="4" t="s">
        <v>1029</v>
      </c>
      <c r="B133" s="6" t="n">
        <v>0</v>
      </c>
    </row>
    <row r="134" spans="1:6">
      <c r="A134" s="4" t="s">
        <v>1030</v>
      </c>
      <c r="B134" s="5" t="n">
        <v>1302848</v>
      </c>
    </row>
    <row r="135" spans="1:6">
      <c r="A135" s="4" t="s">
        <v>1026</v>
      </c>
      <c r="B135" s="7" t="n">
        <v>1957.1</v>
      </c>
      <c r="C135" s="8" t="n">
        <v>1957.9</v>
      </c>
      <c r="D135" s="8" t="n">
        <v>1958.1</v>
      </c>
      <c r="E135" s="8" t="n">
        <v>1958.4</v>
      </c>
      <c r="F135" s="8" t="n">
        <v>1903.9</v>
      </c>
    </row>
    <row r="136" spans="1:6">
      <c r="A136" s="4" t="s">
        <v>1049</v>
      </c>
    </row>
    <row r="137" spans="1:6">
      <c r="A137" s="3" t="s">
        <v>1022</v>
      </c>
    </row>
    <row r="138" spans="1:6">
      <c r="A138" s="4" t="s">
        <v>1025</v>
      </c>
      <c r="B138" s="5" t="n">
        <v>3528</v>
      </c>
      <c r="C138" s="8" t="n">
        <v>3518.2</v>
      </c>
      <c r="D138" s="8" t="n">
        <v>3520.9</v>
      </c>
      <c r="E138" s="5" t="n">
        <v>3506</v>
      </c>
    </row>
    <row r="139" spans="1:6">
      <c r="A139" s="4" t="s">
        <v>1029</v>
      </c>
      <c r="B139" s="7" t="n">
        <v>53.9</v>
      </c>
    </row>
    <row r="140" spans="1:6">
      <c r="A140" s="4" t="s">
        <v>1030</v>
      </c>
      <c r="B140" s="5" t="n">
        <v>696614</v>
      </c>
    </row>
    <row r="141" spans="1:6">
      <c r="A141" s="4" t="s">
        <v>1026</v>
      </c>
      <c r="B141" s="7" t="n">
        <v>3362.9</v>
      </c>
      <c r="C141" s="8" t="n">
        <v>3173.1</v>
      </c>
      <c r="D141" s="8" t="n">
        <v>2794.1</v>
      </c>
      <c r="E141" s="5" t="n">
        <v>1684</v>
      </c>
    </row>
    <row r="142" spans="1:6">
      <c r="A142" s="4" t="s">
        <v>1050</v>
      </c>
    </row>
    <row r="143" spans="1:6">
      <c r="A143" s="3" t="s">
        <v>1022</v>
      </c>
    </row>
    <row r="144" spans="1:6">
      <c r="A144" s="4" t="s">
        <v>1025</v>
      </c>
      <c r="B144" s="8" t="n">
        <v>1999.4</v>
      </c>
      <c r="C144" s="8" t="n">
        <v>2000.1</v>
      </c>
      <c r="D144" s="8" t="n">
        <v>2001.4</v>
      </c>
      <c r="E144" s="5" t="n">
        <v>2014</v>
      </c>
    </row>
    <row r="145" spans="1:6">
      <c r="A145" s="4" t="s">
        <v>1029</v>
      </c>
      <c r="B145" s="7" t="n">
        <v>-2.4</v>
      </c>
    </row>
    <row r="146" spans="1:6">
      <c r="A146" s="4" t="s">
        <v>1030</v>
      </c>
      <c r="B146" s="5" t="n">
        <v>1347820</v>
      </c>
    </row>
    <row r="147" spans="1:6">
      <c r="A147" s="4" t="s">
        <v>1026</v>
      </c>
      <c r="B147" s="7" t="n">
        <v>2001.3</v>
      </c>
      <c r="C147" s="5" t="n">
        <v>2002</v>
      </c>
      <c r="D147" s="8" t="n">
        <v>2003.9</v>
      </c>
      <c r="E147" s="8" t="n">
        <v>1952.7</v>
      </c>
    </row>
    <row r="148" spans="1:6">
      <c r="A148" s="4" t="s">
        <v>1051</v>
      </c>
    </row>
    <row r="149" spans="1:6">
      <c r="A149" s="3" t="s">
        <v>1022</v>
      </c>
    </row>
    <row r="150" spans="1:6">
      <c r="A150" s="4" t="s">
        <v>1025</v>
      </c>
      <c r="B150" s="8" t="n">
        <v>3633.2</v>
      </c>
      <c r="C150" s="8" t="n">
        <v>3627.7</v>
      </c>
      <c r="D150" s="8" t="n">
        <v>3702.1</v>
      </c>
    </row>
    <row r="151" spans="1:6">
      <c r="A151" s="4" t="s">
        <v>1029</v>
      </c>
      <c r="B151" s="7" t="n">
        <v>57.3</v>
      </c>
    </row>
    <row r="152" spans="1:6">
      <c r="A152" s="4" t="s">
        <v>1030</v>
      </c>
      <c r="B152" s="5" t="n">
        <v>701611</v>
      </c>
    </row>
    <row r="153" spans="1:6">
      <c r="A153" s="4" t="s">
        <v>1026</v>
      </c>
      <c r="B153" s="7" t="n">
        <v>3284.5</v>
      </c>
      <c r="C153" s="8" t="n">
        <v>2868.1</v>
      </c>
      <c r="D153" s="5" t="n">
        <v>1809</v>
      </c>
    </row>
    <row r="154" spans="1:6">
      <c r="A154" s="4" t="s">
        <v>1052</v>
      </c>
    </row>
    <row r="155" spans="1:6">
      <c r="A155" s="3" t="s">
        <v>1022</v>
      </c>
    </row>
    <row r="156" spans="1:6">
      <c r="A156" s="4" t="s">
        <v>1025</v>
      </c>
      <c r="B156" s="8" t="n">
        <v>2089.9</v>
      </c>
      <c r="C156" s="8" t="n">
        <v>2090.3</v>
      </c>
      <c r="D156" s="8" t="n">
        <v>2107.5</v>
      </c>
    </row>
    <row r="157" spans="1:6">
      <c r="A157" s="4" t="s">
        <v>1029</v>
      </c>
      <c r="B157" s="6" t="n">
        <v>-2</v>
      </c>
    </row>
    <row r="158" spans="1:6">
      <c r="A158" s="4" t="s">
        <v>1030</v>
      </c>
      <c r="B158" s="5" t="n">
        <v>1374623</v>
      </c>
    </row>
    <row r="159" spans="1:6">
      <c r="A159" s="4" t="s">
        <v>1026</v>
      </c>
      <c r="B159" s="7" t="n">
        <v>2090.6</v>
      </c>
      <c r="C159" s="8" t="n">
        <v>2091.6</v>
      </c>
      <c r="D159" s="8" t="n">
        <v>2078.8</v>
      </c>
    </row>
    <row r="160" spans="1:6">
      <c r="A160" s="4" t="s">
        <v>1053</v>
      </c>
    </row>
    <row r="161" spans="1:6">
      <c r="A161" s="3" t="s">
        <v>1022</v>
      </c>
    </row>
    <row r="162" spans="1:6">
      <c r="A162" s="4" t="s">
        <v>1025</v>
      </c>
      <c r="B162" s="8" t="n">
        <v>3773.8</v>
      </c>
      <c r="C162" s="8" t="n">
        <v>3774.9</v>
      </c>
    </row>
    <row r="163" spans="1:6">
      <c r="A163" s="4" t="s">
        <v>1029</v>
      </c>
      <c r="B163" s="7" t="n">
        <v>142.1</v>
      </c>
    </row>
    <row r="164" spans="1:6">
      <c r="A164" s="4" t="s">
        <v>1030</v>
      </c>
      <c r="B164" s="5" t="n">
        <v>702917</v>
      </c>
    </row>
    <row r="165" spans="1:6">
      <c r="A165" s="4" t="s">
        <v>1026</v>
      </c>
      <c r="B165" s="6" t="n">
        <v>2976</v>
      </c>
      <c r="C165" s="8" t="n">
        <v>1793.1</v>
      </c>
    </row>
    <row r="166" spans="1:6">
      <c r="A166" s="4" t="s">
        <v>1054</v>
      </c>
    </row>
    <row r="167" spans="1:6">
      <c r="A167" s="3" t="s">
        <v>1022</v>
      </c>
    </row>
    <row r="168" spans="1:6">
      <c r="A168" s="4" t="s">
        <v>1025</v>
      </c>
      <c r="B168" s="8" t="n">
        <v>2137.2</v>
      </c>
      <c r="C168" s="8" t="n">
        <v>2136.8</v>
      </c>
    </row>
    <row r="169" spans="1:6">
      <c r="A169" s="4" t="s">
        <v>1029</v>
      </c>
      <c r="B169" s="7" t="n">
        <v>-4.6</v>
      </c>
    </row>
    <row r="170" spans="1:6">
      <c r="A170" s="4" t="s">
        <v>1030</v>
      </c>
      <c r="B170" s="5" t="n">
        <v>1336089</v>
      </c>
    </row>
    <row r="171" spans="1:6">
      <c r="A171" s="4" t="s">
        <v>1026</v>
      </c>
      <c r="B171" s="7" t="n">
        <v>2138.1</v>
      </c>
      <c r="C171" s="8" t="n">
        <v>2106.2</v>
      </c>
    </row>
    <row r="172" spans="1:6">
      <c r="A172" s="4" t="s">
        <v>1055</v>
      </c>
    </row>
    <row r="173" spans="1:6">
      <c r="A173" s="3" t="s">
        <v>1022</v>
      </c>
    </row>
    <row r="174" spans="1:6">
      <c r="A174" s="4" t="s">
        <v>1025</v>
      </c>
      <c r="B174" s="8" t="n">
        <v>4082.9</v>
      </c>
    </row>
    <row r="175" spans="1:6">
      <c r="A175" s="4" t="s">
        <v>1029</v>
      </c>
      <c r="B175" s="7" t="n">
        <v>555.6</v>
      </c>
    </row>
    <row r="176" spans="1:6">
      <c r="A176" s="4" t="s">
        <v>1030</v>
      </c>
      <c r="B176" s="5" t="n">
        <v>724842</v>
      </c>
    </row>
    <row r="177" spans="1:6">
      <c r="A177" s="4" t="s">
        <v>1026</v>
      </c>
      <c r="B177" s="7" t="n">
        <v>1941.6</v>
      </c>
    </row>
    <row r="178" spans="1:6">
      <c r="A178" s="4" t="s">
        <v>1056</v>
      </c>
    </row>
    <row r="179" spans="1:6">
      <c r="A179" s="3" t="s">
        <v>1022</v>
      </c>
    </row>
    <row r="180" spans="1:6">
      <c r="A180" s="4" t="s">
        <v>1025</v>
      </c>
      <c r="B180" s="8" t="n">
        <v>2423.4</v>
      </c>
    </row>
    <row r="181" spans="1:6">
      <c r="A181" s="4" t="s">
        <v>1029</v>
      </c>
      <c r="B181" s="7" t="n">
        <v>-87.40000000000001</v>
      </c>
    </row>
    <row r="182" spans="1:6">
      <c r="A182" s="4" t="s">
        <v>1030</v>
      </c>
      <c r="B182" s="5" t="n">
        <v>1387512</v>
      </c>
    </row>
    <row r="183" spans="1:6">
      <c r="A183" s="4" t="s">
        <v>1026</v>
      </c>
      <c r="B183" s="6" t="n">
        <v>2391</v>
      </c>
    </row>
    <row r="184" spans="1:6">
      <c r="A184" s="4" t="s">
        <v>1057</v>
      </c>
    </row>
    <row r="185" spans="1:6">
      <c r="A185" s="3" t="s">
        <v>1022</v>
      </c>
    </row>
    <row r="186" spans="1:6">
      <c r="A186" s="4" t="s">
        <v>1025</v>
      </c>
      <c r="B186" s="8" t="n">
        <v>15166.8</v>
      </c>
    </row>
    <row r="187" spans="1:6">
      <c r="A187" s="4" t="s">
        <v>1026</v>
      </c>
      <c r="B187" s="8" t="n">
        <v>11979.4</v>
      </c>
    </row>
    <row r="188" spans="1:6">
      <c r="A188" s="4" t="s">
        <v>1027</v>
      </c>
      <c r="B188" s="8" t="n">
        <v>31.7</v>
      </c>
    </row>
    <row r="189" spans="1:6">
      <c r="A189" s="4" t="s">
        <v>1023</v>
      </c>
      <c r="B189" s="8" t="n">
        <v>3219.1</v>
      </c>
    </row>
    <row r="190" spans="1:6">
      <c r="A190" s="4" t="s">
        <v>1058</v>
      </c>
    </row>
    <row r="191" spans="1:6">
      <c r="A191" s="3" t="s">
        <v>1022</v>
      </c>
    </row>
    <row r="192" spans="1:6">
      <c r="A192" s="4" t="s">
        <v>1025</v>
      </c>
      <c r="B192" s="8" t="n">
        <v>9671.9</v>
      </c>
    </row>
    <row r="193" spans="1:6">
      <c r="A193" s="4" t="s">
        <v>1026</v>
      </c>
      <c r="B193" s="5" t="n">
        <v>9661</v>
      </c>
    </row>
    <row r="194" spans="1:6">
      <c r="A194" s="4" t="s">
        <v>1027</v>
      </c>
      <c r="B194" s="8" t="n">
        <v>0.3</v>
      </c>
    </row>
    <row r="195" spans="1:6">
      <c r="A195" s="4" t="s">
        <v>1023</v>
      </c>
      <c r="B195" s="8" t="n">
        <v>11.2</v>
      </c>
    </row>
    <row r="196" spans="1:6">
      <c r="A196" s="4" t="s">
        <v>1059</v>
      </c>
    </row>
    <row r="197" spans="1:6">
      <c r="A197" s="3" t="s">
        <v>1022</v>
      </c>
    </row>
    <row r="198" spans="1:6">
      <c r="A198" s="4" t="s">
        <v>1025</v>
      </c>
      <c r="B198" s="8" t="n">
        <v>2471.6</v>
      </c>
      <c r="C198" s="8" t="n">
        <v>2488.2</v>
      </c>
      <c r="D198" s="5" t="n">
        <v>2480</v>
      </c>
      <c r="E198" s="8" t="n">
        <v>2469.1</v>
      </c>
      <c r="F198" s="8" t="n">
        <v>2507.4</v>
      </c>
    </row>
    <row r="199" spans="1:6">
      <c r="A199" s="4" t="s">
        <v>1029</v>
      </c>
      <c r="B199" s="7" t="n">
        <v>-0.1</v>
      </c>
    </row>
    <row r="200" spans="1:6">
      <c r="A200" s="4" t="s">
        <v>1030</v>
      </c>
      <c r="B200" s="5" t="n">
        <v>526665</v>
      </c>
    </row>
    <row r="201" spans="1:6">
      <c r="A201" s="4" t="s">
        <v>1026</v>
      </c>
      <c r="B201" s="7" t="n">
        <v>2438.3</v>
      </c>
      <c r="C201" s="5" t="n">
        <v>2385</v>
      </c>
      <c r="D201" s="8" t="n">
        <v>2264.4</v>
      </c>
      <c r="E201" s="8" t="n">
        <v>1972.4</v>
      </c>
      <c r="F201" s="8" t="n">
        <v>1221.9</v>
      </c>
    </row>
    <row r="202" spans="1:6">
      <c r="A202" s="4" t="s">
        <v>1060</v>
      </c>
    </row>
    <row r="203" spans="1:6">
      <c r="A203" s="3" t="s">
        <v>1022</v>
      </c>
    </row>
    <row r="204" spans="1:6">
      <c r="A204" s="4" t="s">
        <v>1025</v>
      </c>
      <c r="B204" s="8" t="n">
        <v>1558.1</v>
      </c>
      <c r="C204" s="5" t="n">
        <v>1557</v>
      </c>
      <c r="D204" s="8" t="n">
        <v>1557.3</v>
      </c>
      <c r="E204" s="8" t="n">
        <v>1556.5</v>
      </c>
      <c r="F204" s="8" t="n">
        <v>1562.4</v>
      </c>
    </row>
    <row r="205" spans="1:6">
      <c r="A205" s="4" t="s">
        <v>1029</v>
      </c>
      <c r="B205" s="6" t="n">
        <v>0</v>
      </c>
    </row>
    <row r="206" spans="1:6">
      <c r="A206" s="4" t="s">
        <v>1030</v>
      </c>
      <c r="B206" s="5" t="n">
        <v>1314480</v>
      </c>
    </row>
    <row r="207" spans="1:6">
      <c r="A207" s="4" t="s">
        <v>1026</v>
      </c>
      <c r="B207" s="7" t="n">
        <v>1557.9</v>
      </c>
      <c r="C207" s="8" t="n">
        <v>1558.4</v>
      </c>
      <c r="D207" s="8" t="n">
        <v>1559.1</v>
      </c>
      <c r="E207" s="8" t="n">
        <v>1560.2</v>
      </c>
      <c r="F207" s="7" t="n">
        <v>1540.1</v>
      </c>
    </row>
    <row r="208" spans="1:6">
      <c r="A208" s="4" t="s">
        <v>1061</v>
      </c>
    </row>
    <row r="209" spans="1:6">
      <c r="A209" s="3" t="s">
        <v>1022</v>
      </c>
    </row>
    <row r="210" spans="1:6">
      <c r="A210" s="4" t="s">
        <v>1025</v>
      </c>
      <c r="B210" s="8" t="n">
        <v>2649.8</v>
      </c>
      <c r="C210" s="8" t="n">
        <v>2615.8</v>
      </c>
      <c r="D210" s="8" t="n">
        <v>2621.8</v>
      </c>
      <c r="E210" s="8" t="n">
        <v>2619.4</v>
      </c>
    </row>
    <row r="211" spans="1:6">
      <c r="A211" s="4" t="s">
        <v>1029</v>
      </c>
      <c r="B211" s="7" t="n">
        <v>40.9</v>
      </c>
    </row>
    <row r="212" spans="1:6">
      <c r="A212" s="4" t="s">
        <v>1030</v>
      </c>
      <c r="B212" s="5" t="n">
        <v>550135</v>
      </c>
    </row>
    <row r="213" spans="1:6">
      <c r="A213" s="4" t="s">
        <v>1026</v>
      </c>
      <c r="B213" s="7" t="n">
        <v>2521.3</v>
      </c>
      <c r="C213" s="8" t="n">
        <v>2375.5</v>
      </c>
      <c r="D213" s="8" t="n">
        <v>2085.1</v>
      </c>
      <c r="E213" s="5" t="n">
        <v>1252</v>
      </c>
    </row>
    <row r="214" spans="1:6">
      <c r="A214" s="4" t="s">
        <v>1062</v>
      </c>
    </row>
    <row r="215" spans="1:6">
      <c r="A215" s="3" t="s">
        <v>1022</v>
      </c>
    </row>
    <row r="216" spans="1:6">
      <c r="A216" s="4" t="s">
        <v>1025</v>
      </c>
      <c r="B216" s="8" t="n">
        <v>1633.4</v>
      </c>
      <c r="C216" s="8" t="n">
        <v>1634.6</v>
      </c>
      <c r="D216" s="8" t="n">
        <v>1635.6</v>
      </c>
      <c r="E216" s="8" t="n">
        <v>1653.7</v>
      </c>
    </row>
    <row r="217" spans="1:6">
      <c r="A217" s="4" t="s">
        <v>1029</v>
      </c>
      <c r="B217" s="7" t="n">
        <v>-2.3</v>
      </c>
    </row>
    <row r="218" spans="1:6">
      <c r="A218" s="4" t="s">
        <v>1030</v>
      </c>
      <c r="B218" s="5" t="n">
        <v>1367281</v>
      </c>
    </row>
    <row r="219" spans="1:6">
      <c r="A219" s="4" t="s">
        <v>1026</v>
      </c>
      <c r="B219" s="7" t="n">
        <v>1635.3</v>
      </c>
      <c r="C219" s="8" t="n">
        <v>1636.2</v>
      </c>
      <c r="D219" s="8" t="n">
        <v>1638.2</v>
      </c>
      <c r="E219" s="7" t="n">
        <v>1612.9</v>
      </c>
    </row>
    <row r="220" spans="1:6">
      <c r="A220" s="4" t="s">
        <v>1063</v>
      </c>
    </row>
    <row r="221" spans="1:6">
      <c r="A221" s="3" t="s">
        <v>1022</v>
      </c>
    </row>
    <row r="222" spans="1:6">
      <c r="A222" s="4" t="s">
        <v>1025</v>
      </c>
      <c r="B222" s="8" t="n">
        <v>2898.1</v>
      </c>
      <c r="C222" s="8" t="n">
        <v>2887.4</v>
      </c>
      <c r="D222" s="8" t="n">
        <v>2946.8</v>
      </c>
    </row>
    <row r="223" spans="1:6">
      <c r="A223" s="4" t="s">
        <v>1029</v>
      </c>
      <c r="B223" s="6" t="n">
        <v>44</v>
      </c>
    </row>
    <row r="224" spans="1:6">
      <c r="A224" s="4" t="s">
        <v>1030</v>
      </c>
      <c r="B224" s="5" t="n">
        <v>592017</v>
      </c>
    </row>
    <row r="225" spans="1:6">
      <c r="A225" s="4" t="s">
        <v>1026</v>
      </c>
      <c r="B225" s="7" t="n">
        <v>2624.2</v>
      </c>
      <c r="C225" s="5" t="n">
        <v>2278</v>
      </c>
      <c r="D225" s="5" t="n">
        <v>1413</v>
      </c>
    </row>
    <row r="226" spans="1:6">
      <c r="A226" s="4" t="s">
        <v>1064</v>
      </c>
    </row>
    <row r="227" spans="1:6">
      <c r="A227" s="3" t="s">
        <v>1022</v>
      </c>
    </row>
    <row r="228" spans="1:6">
      <c r="A228" s="4" t="s">
        <v>1025</v>
      </c>
      <c r="B228" s="8" t="n">
        <v>1861.7</v>
      </c>
      <c r="C228" s="8" t="n">
        <v>1862.2</v>
      </c>
      <c r="D228" s="8" t="n">
        <v>1889.3</v>
      </c>
    </row>
    <row r="229" spans="1:6">
      <c r="A229" s="4" t="s">
        <v>1029</v>
      </c>
      <c r="B229" s="7" t="n">
        <v>-2.2</v>
      </c>
    </row>
    <row r="230" spans="1:6">
      <c r="A230" s="4" t="s">
        <v>1030</v>
      </c>
      <c r="B230" s="5" t="n">
        <v>1470879</v>
      </c>
    </row>
    <row r="231" spans="1:6">
      <c r="A231" s="4" t="s">
        <v>1026</v>
      </c>
      <c r="B231" s="7" t="n">
        <v>1862.7</v>
      </c>
      <c r="C231" s="8" t="n">
        <v>1864.1</v>
      </c>
      <c r="D231" s="7" t="n">
        <v>1874.6</v>
      </c>
    </row>
    <row r="232" spans="1:6">
      <c r="A232" s="4" t="s">
        <v>1065</v>
      </c>
    </row>
    <row r="233" spans="1:6">
      <c r="A233" s="3" t="s">
        <v>1022</v>
      </c>
    </row>
    <row r="234" spans="1:6">
      <c r="A234" s="4" t="s">
        <v>1025</v>
      </c>
      <c r="B234" s="8" t="n">
        <v>3328.3</v>
      </c>
      <c r="C234" s="8" t="n">
        <v>3330.5</v>
      </c>
    </row>
    <row r="235" spans="1:6">
      <c r="A235" s="4" t="s">
        <v>1029</v>
      </c>
      <c r="B235" s="7" t="n">
        <v>122.4</v>
      </c>
    </row>
    <row r="236" spans="1:6">
      <c r="A236" s="4" t="s">
        <v>1030</v>
      </c>
      <c r="B236" s="5" t="n">
        <v>656712</v>
      </c>
    </row>
    <row r="237" spans="1:6">
      <c r="A237" s="4" t="s">
        <v>1026</v>
      </c>
      <c r="B237" s="6" t="n">
        <v>2615</v>
      </c>
      <c r="C237" s="8" t="n">
        <v>1545.2</v>
      </c>
    </row>
    <row r="238" spans="1:6">
      <c r="A238" s="4" t="s">
        <v>1066</v>
      </c>
    </row>
    <row r="239" spans="1:6">
      <c r="A239" s="3" t="s">
        <v>1022</v>
      </c>
    </row>
    <row r="240" spans="1:6">
      <c r="A240" s="4" t="s">
        <v>1025</v>
      </c>
      <c r="B240" s="8" t="n">
        <v>2097.7</v>
      </c>
      <c r="C240" s="8" t="n">
        <v>2110.7</v>
      </c>
    </row>
    <row r="241" spans="1:6">
      <c r="A241" s="4" t="s">
        <v>1029</v>
      </c>
      <c r="B241" s="7" t="n">
        <v>-5.7</v>
      </c>
    </row>
    <row r="242" spans="1:6">
      <c r="A242" s="4" t="s">
        <v>1030</v>
      </c>
      <c r="B242" s="5" t="n">
        <v>1539503</v>
      </c>
    </row>
    <row r="243" spans="1:6">
      <c r="A243" s="4" t="s">
        <v>1026</v>
      </c>
      <c r="B243" s="7" t="n">
        <v>2100.1</v>
      </c>
      <c r="C243" s="7" t="n">
        <v>2094.7</v>
      </c>
    </row>
    <row r="244" spans="1:6">
      <c r="A244" s="4" t="s">
        <v>1067</v>
      </c>
    </row>
    <row r="245" spans="1:6">
      <c r="A245" s="3" t="s">
        <v>1022</v>
      </c>
    </row>
    <row r="246" spans="1:6">
      <c r="A246" s="4" t="s">
        <v>1025</v>
      </c>
      <c r="B246" s="5" t="n">
        <v>3819</v>
      </c>
    </row>
    <row r="247" spans="1:6">
      <c r="A247" s="4" t="s">
        <v>1029</v>
      </c>
      <c r="B247" s="7" t="n">
        <v>488.9</v>
      </c>
    </row>
    <row r="248" spans="1:6">
      <c r="A248" s="4" t="s">
        <v>1030</v>
      </c>
      <c r="B248" s="5" t="n">
        <v>722585</v>
      </c>
    </row>
    <row r="249" spans="1:6">
      <c r="A249" s="4" t="s">
        <v>1026</v>
      </c>
      <c r="B249" s="7" t="n">
        <v>1780.6</v>
      </c>
    </row>
    <row r="250" spans="1:6">
      <c r="A250" s="4" t="s">
        <v>1068</v>
      </c>
    </row>
    <row r="251" spans="1:6">
      <c r="A251" s="3" t="s">
        <v>1022</v>
      </c>
    </row>
    <row r="252" spans="1:6">
      <c r="A252" s="4" t="s">
        <v>1025</v>
      </c>
      <c r="B252" s="5" t="n">
        <v>2521</v>
      </c>
    </row>
    <row r="253" spans="1:6">
      <c r="A253" s="4" t="s">
        <v>1029</v>
      </c>
      <c r="B253" s="6" t="n">
        <v>-115</v>
      </c>
    </row>
    <row r="254" spans="1:6">
      <c r="A254" s="4" t="s">
        <v>1030</v>
      </c>
      <c r="B254" s="5" t="n">
        <v>1673575</v>
      </c>
    </row>
    <row r="255" spans="1:6">
      <c r="A255" s="4" t="s">
        <v>1026</v>
      </c>
      <c r="B255" s="6" t="n">
        <v>250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9</v>
      </c>
      <c r="B1" s="2" t="s">
        <v>2</v>
      </c>
      <c r="C1" s="2" t="s">
        <v>32</v>
      </c>
      <c r="D1" s="2" t="s">
        <v>33</v>
      </c>
      <c r="E1" s="2" t="s">
        <v>432</v>
      </c>
    </row>
    <row r="2" spans="1:5">
      <c r="A2" s="3" t="s">
        <v>1070</v>
      </c>
    </row>
    <row r="3" spans="1:5">
      <c r="A3" s="4" t="s">
        <v>1071</v>
      </c>
      <c r="B3" s="6" t="n">
        <v>8800</v>
      </c>
    </row>
    <row r="4" spans="1:5">
      <c r="A4" s="4" t="s">
        <v>1072</v>
      </c>
      <c r="B4" s="8" t="n">
        <v>1795.9</v>
      </c>
    </row>
    <row r="5" spans="1:5">
      <c r="A5" s="4" t="s">
        <v>1073</v>
      </c>
      <c r="B5" s="5" t="n">
        <v>767</v>
      </c>
    </row>
    <row r="6" spans="1:5">
      <c r="A6" s="4" t="s">
        <v>1074</v>
      </c>
      <c r="B6" s="5" t="n">
        <v>11368</v>
      </c>
      <c r="C6" s="6" t="n">
        <v>10039</v>
      </c>
      <c r="D6" s="7" t="n">
        <v>8857.4</v>
      </c>
      <c r="E6" s="7" t="n">
        <v>8479.700000000001</v>
      </c>
    </row>
    <row r="7" spans="1:5">
      <c r="A7" s="4" t="s">
        <v>1075</v>
      </c>
    </row>
    <row r="8" spans="1:5">
      <c r="A8" s="3" t="s">
        <v>1070</v>
      </c>
    </row>
    <row r="9" spans="1:5">
      <c r="A9" s="4" t="s">
        <v>1071</v>
      </c>
      <c r="B9" s="8" t="n">
        <v>37.1</v>
      </c>
    </row>
    <row r="10" spans="1:5">
      <c r="A10" s="4" t="s">
        <v>1072</v>
      </c>
      <c r="B10" s="8" t="n">
        <v>154.9</v>
      </c>
    </row>
    <row r="11" spans="1:5">
      <c r="A11" s="4" t="s">
        <v>1076</v>
      </c>
    </row>
    <row r="12" spans="1:5">
      <c r="A12" s="3" t="s">
        <v>1070</v>
      </c>
    </row>
    <row r="13" spans="1:5">
      <c r="A13" s="4" t="s">
        <v>1071</v>
      </c>
      <c r="B13" s="8" t="n">
        <v>1675.3</v>
      </c>
    </row>
    <row r="14" spans="1:5">
      <c r="A14" s="4" t="s">
        <v>1072</v>
      </c>
      <c r="B14" s="8" t="n">
        <v>59.5</v>
      </c>
    </row>
    <row r="15" spans="1:5">
      <c r="A15" s="4" t="s">
        <v>1077</v>
      </c>
    </row>
    <row r="16" spans="1:5">
      <c r="A16" s="3" t="s">
        <v>1070</v>
      </c>
    </row>
    <row r="17" spans="1:5">
      <c r="A17" s="4" t="s">
        <v>1071</v>
      </c>
      <c r="B17" s="8" t="n">
        <v>46.6</v>
      </c>
    </row>
    <row r="18" spans="1:5">
      <c r="A18" s="4" t="s">
        <v>1072</v>
      </c>
      <c r="B18" s="5" t="n">
        <v>0</v>
      </c>
    </row>
    <row r="19" spans="1:5">
      <c r="A19" s="4" t="s">
        <v>1078</v>
      </c>
    </row>
    <row r="20" spans="1:5">
      <c r="A20" s="3" t="s">
        <v>1070</v>
      </c>
    </row>
    <row r="21" spans="1:5">
      <c r="A21" s="4" t="s">
        <v>1071</v>
      </c>
      <c r="B21" s="8" t="n">
        <v>224.7</v>
      </c>
    </row>
    <row r="22" spans="1:5">
      <c r="A22" s="4" t="s">
        <v>1072</v>
      </c>
      <c r="B22" s="8" t="n">
        <v>132.7</v>
      </c>
    </row>
    <row r="23" spans="1:5">
      <c r="A23" s="4" t="s">
        <v>1079</v>
      </c>
      <c r="B23" s="8" t="n">
        <v>5.1</v>
      </c>
    </row>
    <row r="24" spans="1:5">
      <c r="A24" s="4" t="s">
        <v>1080</v>
      </c>
    </row>
    <row r="25" spans="1:5">
      <c r="A25" s="3" t="s">
        <v>1070</v>
      </c>
    </row>
    <row r="26" spans="1:5">
      <c r="A26" s="4" t="s">
        <v>1071</v>
      </c>
      <c r="B26" s="8" t="n">
        <v>3555.9</v>
      </c>
    </row>
    <row r="27" spans="1:5">
      <c r="A27" s="4" t="s">
        <v>1072</v>
      </c>
      <c r="B27" s="8" t="n">
        <v>724.5</v>
      </c>
    </row>
    <row r="28" spans="1:5">
      <c r="A28" s="4" t="s">
        <v>1081</v>
      </c>
    </row>
    <row r="29" spans="1:5">
      <c r="A29" s="3" t="s">
        <v>1070</v>
      </c>
    </row>
    <row r="30" spans="1:5">
      <c r="A30" s="4" t="s">
        <v>1071</v>
      </c>
      <c r="B30" s="8" t="n">
        <v>30.1</v>
      </c>
    </row>
    <row r="31" spans="1:5">
      <c r="A31" s="4" t="s">
        <v>1072</v>
      </c>
      <c r="B31" s="5" t="n">
        <v>0</v>
      </c>
    </row>
    <row r="32" spans="1:5">
      <c r="A32" s="4" t="s">
        <v>1082</v>
      </c>
    </row>
    <row r="33" spans="1:5">
      <c r="A33" s="3" t="s">
        <v>1070</v>
      </c>
    </row>
    <row r="34" spans="1:5">
      <c r="A34" s="4" t="s">
        <v>1071</v>
      </c>
      <c r="B34" s="8" t="n">
        <v>3219.1</v>
      </c>
    </row>
    <row r="35" spans="1:5">
      <c r="A35" s="4" t="s">
        <v>1072</v>
      </c>
      <c r="B35" s="8" t="n">
        <v>724.3</v>
      </c>
    </row>
    <row r="36" spans="1:5">
      <c r="A36" s="4" t="s">
        <v>1083</v>
      </c>
    </row>
    <row r="37" spans="1:5">
      <c r="A37" s="3" t="s">
        <v>1070</v>
      </c>
    </row>
    <row r="38" spans="1:5">
      <c r="A38" s="4" t="s">
        <v>1071</v>
      </c>
      <c r="B38" s="8" t="n">
        <v>11.2</v>
      </c>
    </row>
    <row r="39" spans="1:5">
      <c r="A39" s="4" t="s">
        <v>1072</v>
      </c>
      <c r="B39"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79"/>
    <col customWidth="1" max="2" min="2" width="14"/>
  </cols>
  <sheetData>
    <row r="1" spans="1:2">
      <c r="A1" s="1" t="s">
        <v>1084</v>
      </c>
      <c r="B1" s="2" t="s">
        <v>2</v>
      </c>
    </row>
    <row r="2" spans="1:2">
      <c r="A2" s="4" t="s">
        <v>1085</v>
      </c>
    </row>
    <row r="3" spans="1:2">
      <c r="A3" s="3" t="s">
        <v>1086</v>
      </c>
    </row>
    <row r="4" spans="1:2">
      <c r="A4" s="4" t="s">
        <v>1087</v>
      </c>
      <c r="B4" s="4" t="s">
        <v>1088</v>
      </c>
    </row>
    <row r="5" spans="1:2">
      <c r="A5" s="4" t="s">
        <v>1089</v>
      </c>
      <c r="B5" s="4" t="s">
        <v>1090</v>
      </c>
    </row>
    <row r="6" spans="1:2">
      <c r="A6" s="4" t="s">
        <v>1091</v>
      </c>
      <c r="B6" s="4" t="s">
        <v>1092</v>
      </c>
    </row>
    <row r="7" spans="1:2">
      <c r="A7" s="4" t="s">
        <v>1093</v>
      </c>
      <c r="B7" s="4" t="s">
        <v>1094</v>
      </c>
    </row>
    <row r="8" spans="1:2">
      <c r="A8" s="4" t="s">
        <v>1095</v>
      </c>
      <c r="B8" s="4" t="s">
        <v>1096</v>
      </c>
    </row>
    <row r="9" spans="1:2">
      <c r="A9" s="4" t="s">
        <v>1097</v>
      </c>
    </row>
    <row r="10" spans="1:2">
      <c r="A10" s="3" t="s">
        <v>1086</v>
      </c>
    </row>
    <row r="11" spans="1:2">
      <c r="A11" s="4" t="s">
        <v>1087</v>
      </c>
      <c r="B11" s="4" t="s">
        <v>1098</v>
      </c>
    </row>
    <row r="12" spans="1:2">
      <c r="A12" s="4" t="s">
        <v>1089</v>
      </c>
      <c r="B12" s="4" t="s">
        <v>1099</v>
      </c>
    </row>
    <row r="13" spans="1:2">
      <c r="A13" s="4" t="s">
        <v>1091</v>
      </c>
      <c r="B13" s="4" t="s">
        <v>1100</v>
      </c>
    </row>
    <row r="14" spans="1:2">
      <c r="A14" s="4" t="s">
        <v>1093</v>
      </c>
      <c r="B14" s="4" t="s">
        <v>491</v>
      </c>
    </row>
    <row r="15" spans="1:2">
      <c r="A15" s="4" t="s">
        <v>1101</v>
      </c>
    </row>
    <row r="16" spans="1:2">
      <c r="A16" s="3" t="s">
        <v>1086</v>
      </c>
    </row>
    <row r="17" spans="1:2">
      <c r="A17" s="4" t="s">
        <v>1087</v>
      </c>
      <c r="B17" s="4" t="s">
        <v>1102</v>
      </c>
    </row>
    <row r="18" spans="1:2">
      <c r="A18" s="4" t="s">
        <v>1089</v>
      </c>
      <c r="B18" s="4" t="s">
        <v>1103</v>
      </c>
    </row>
    <row r="19" spans="1:2">
      <c r="A19" s="4" t="s">
        <v>1091</v>
      </c>
      <c r="B19" s="4" t="s">
        <v>558</v>
      </c>
    </row>
    <row r="20" spans="1:2">
      <c r="A20" s="4" t="s">
        <v>1093</v>
      </c>
      <c r="B20" s="4" t="s">
        <v>1094</v>
      </c>
    </row>
    <row r="21" spans="1:2">
      <c r="A21" s="4" t="s">
        <v>1095</v>
      </c>
      <c r="B21" s="4" t="s">
        <v>1104</v>
      </c>
    </row>
    <row r="22" spans="1:2">
      <c r="A22" s="4" t="s">
        <v>1105</v>
      </c>
    </row>
    <row r="23" spans="1:2">
      <c r="A23" s="3" t="s">
        <v>1086</v>
      </c>
    </row>
    <row r="24" spans="1:2">
      <c r="A24" s="4" t="s">
        <v>1087</v>
      </c>
      <c r="B24" s="4" t="s">
        <v>1106</v>
      </c>
    </row>
    <row r="25" spans="1:2">
      <c r="A25" s="4" t="s">
        <v>1089</v>
      </c>
      <c r="B25" s="4" t="s">
        <v>1107</v>
      </c>
    </row>
    <row r="26" spans="1:2">
      <c r="A26" s="4" t="s">
        <v>1091</v>
      </c>
      <c r="B26" s="4" t="s">
        <v>1100</v>
      </c>
    </row>
    <row r="27" spans="1:2">
      <c r="A27" s="4" t="s">
        <v>1093</v>
      </c>
      <c r="B27" s="4" t="s">
        <v>1100</v>
      </c>
    </row>
    <row r="28" spans="1:2">
      <c r="A28" s="4" t="s">
        <v>1095</v>
      </c>
      <c r="B28" s="4" t="s">
        <v>491</v>
      </c>
    </row>
    <row r="29" spans="1:2">
      <c r="A29" s="4" t="s">
        <v>1076</v>
      </c>
    </row>
    <row r="30" spans="1:2">
      <c r="A30" s="3" t="s">
        <v>1086</v>
      </c>
    </row>
    <row r="31" spans="1:2">
      <c r="A31" s="4" t="s">
        <v>1087</v>
      </c>
      <c r="B31" s="4" t="s">
        <v>1108</v>
      </c>
    </row>
    <row r="32" spans="1:2">
      <c r="A32" s="4" t="s">
        <v>1089</v>
      </c>
      <c r="B32" s="4" t="s">
        <v>1109</v>
      </c>
    </row>
    <row r="33" spans="1:2">
      <c r="A33" s="4" t="s">
        <v>1091</v>
      </c>
      <c r="B33" s="4" t="s">
        <v>1110</v>
      </c>
    </row>
    <row r="34" spans="1:2">
      <c r="A34" s="4" t="s">
        <v>1093</v>
      </c>
      <c r="B34" s="4" t="s">
        <v>1111</v>
      </c>
    </row>
    <row r="35" spans="1:2">
      <c r="A35" s="4" t="s">
        <v>1095</v>
      </c>
      <c r="B35" s="4" t="s">
        <v>1112</v>
      </c>
    </row>
    <row r="36" spans="1:2">
      <c r="A36" s="4" t="s">
        <v>1077</v>
      </c>
    </row>
    <row r="37" spans="1:2">
      <c r="A37" s="3" t="s">
        <v>1086</v>
      </c>
    </row>
    <row r="38" spans="1:2">
      <c r="A38" s="4" t="s">
        <v>1087</v>
      </c>
      <c r="B38" s="4" t="s">
        <v>1113</v>
      </c>
    </row>
    <row r="39" spans="1:2">
      <c r="A39" s="4" t="s">
        <v>1089</v>
      </c>
      <c r="B39" s="4" t="s">
        <v>1114</v>
      </c>
    </row>
    <row r="40" spans="1:2">
      <c r="A40" s="4" t="s">
        <v>1091</v>
      </c>
      <c r="B40" s="4" t="s">
        <v>563</v>
      </c>
    </row>
    <row r="41" spans="1:2">
      <c r="A41" s="4" t="s">
        <v>1093</v>
      </c>
      <c r="B41" s="4" t="s">
        <v>563</v>
      </c>
    </row>
    <row r="42" spans="1:2">
      <c r="A42" s="4" t="s">
        <v>1095</v>
      </c>
      <c r="B42" s="4" t="s">
        <v>1100</v>
      </c>
    </row>
    <row r="43" spans="1:2">
      <c r="A43" s="4" t="s">
        <v>1078</v>
      </c>
    </row>
    <row r="44" spans="1:2">
      <c r="A44" s="3" t="s">
        <v>1086</v>
      </c>
    </row>
    <row r="45" spans="1:2">
      <c r="A45" s="4" t="s">
        <v>1087</v>
      </c>
      <c r="B45" s="4" t="s">
        <v>1115</v>
      </c>
    </row>
    <row r="46" spans="1:2">
      <c r="A46" s="4" t="s">
        <v>1089</v>
      </c>
      <c r="B46" s="4" t="s">
        <v>1116</v>
      </c>
    </row>
    <row r="47" spans="1:2">
      <c r="A47" s="4" t="s">
        <v>1091</v>
      </c>
      <c r="B47" s="4" t="s">
        <v>1117</v>
      </c>
    </row>
    <row r="48" spans="1:2">
      <c r="A48" s="4" t="s">
        <v>1093</v>
      </c>
      <c r="B48" s="4" t="s">
        <v>1096</v>
      </c>
    </row>
    <row r="49" spans="1:2">
      <c r="A49" s="4" t="s">
        <v>1095</v>
      </c>
      <c r="B49" s="4" t="s">
        <v>111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2</v>
      </c>
      <c r="D2" s="2" t="s">
        <v>33</v>
      </c>
    </row>
    <row r="3" spans="1:4">
      <c r="A3" s="3" t="s">
        <v>485</v>
      </c>
    </row>
    <row r="4" spans="1:4">
      <c r="A4" s="4" t="s">
        <v>1120</v>
      </c>
      <c r="B4" s="7" t="n">
        <v>23941.9</v>
      </c>
      <c r="C4" s="7" t="n">
        <v>21086.5</v>
      </c>
      <c r="D4" s="7" t="n">
        <v>18914.8</v>
      </c>
    </row>
    <row r="5" spans="1:4">
      <c r="A5" s="4" t="s">
        <v>1121</v>
      </c>
      <c r="B5" s="8" t="n">
        <v>-588.4</v>
      </c>
      <c r="C5" s="8" t="n">
        <v>-522.5</v>
      </c>
      <c r="D5" s="8" t="n">
        <v>-260.2</v>
      </c>
    </row>
    <row r="6" spans="1:4">
      <c r="A6" s="4" t="s">
        <v>1122</v>
      </c>
      <c r="B6" s="8" t="n">
        <v>23353.5</v>
      </c>
      <c r="C6" s="5" t="n">
        <v>20564</v>
      </c>
      <c r="D6" s="8" t="n">
        <v>18654.6</v>
      </c>
    </row>
    <row r="7" spans="1:4">
      <c r="A7" s="4" t="s">
        <v>1123</v>
      </c>
      <c r="B7" s="8" t="n">
        <v>23111.2</v>
      </c>
      <c r="C7" s="8" t="n">
        <v>20454.1</v>
      </c>
      <c r="D7" s="8" t="n">
        <v>18648.4</v>
      </c>
    </row>
    <row r="8" spans="1:4">
      <c r="A8" s="4" t="s">
        <v>1124</v>
      </c>
      <c r="B8" s="8" t="n">
        <v>-637.2</v>
      </c>
      <c r="C8" s="5" t="n">
        <v>-555</v>
      </c>
      <c r="D8" s="8" t="n">
        <v>-249.9</v>
      </c>
    </row>
    <row r="9" spans="1:4">
      <c r="A9" s="4" t="s">
        <v>35</v>
      </c>
      <c r="B9" s="5" t="n">
        <v>22474</v>
      </c>
      <c r="C9" s="8" t="n">
        <v>19899.1</v>
      </c>
      <c r="D9" s="8" t="n">
        <v>18398.5</v>
      </c>
    </row>
    <row r="10" spans="1:4">
      <c r="A10" s="4" t="s">
        <v>1125</v>
      </c>
    </row>
    <row r="11" spans="1:4">
      <c r="A11" s="3" t="s">
        <v>485</v>
      </c>
    </row>
    <row r="12" spans="1:4">
      <c r="A12" s="4" t="s">
        <v>1121</v>
      </c>
      <c r="B12" s="5" t="n">
        <v>-149</v>
      </c>
      <c r="C12" s="8" t="n">
        <v>-164.5</v>
      </c>
      <c r="D12" s="8" t="n">
        <v>-8.300000000000001</v>
      </c>
    </row>
    <row r="13" spans="1:4">
      <c r="A13" s="4" t="s">
        <v>1124</v>
      </c>
      <c r="B13" s="8" t="n">
        <v>-212.1</v>
      </c>
      <c r="C13" s="8" t="n">
        <v>-192.4</v>
      </c>
      <c r="D13" s="8" t="n">
        <v>-8.5</v>
      </c>
    </row>
    <row r="14" spans="1:4">
      <c r="A14" s="4" t="s">
        <v>1126</v>
      </c>
    </row>
    <row r="15" spans="1:4">
      <c r="A15" s="3" t="s">
        <v>485</v>
      </c>
    </row>
    <row r="16" spans="1:4">
      <c r="A16" s="4" t="s">
        <v>1121</v>
      </c>
      <c r="B16" s="8" t="n">
        <v>-439.4</v>
      </c>
      <c r="C16" s="5" t="n">
        <v>-358</v>
      </c>
      <c r="D16" s="8" t="n">
        <v>-251.9</v>
      </c>
    </row>
    <row r="17" spans="1:4">
      <c r="A17" s="4" t="s">
        <v>1124</v>
      </c>
      <c r="B17" s="7" t="n">
        <v>-425.1</v>
      </c>
      <c r="C17" s="7" t="n">
        <v>-362.6</v>
      </c>
      <c r="D17" s="7" t="n">
        <v>-24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7</v>
      </c>
      <c r="B1" s="2" t="s">
        <v>1</v>
      </c>
    </row>
    <row r="2" spans="1:2">
      <c r="B2" s="2" t="s">
        <v>2</v>
      </c>
    </row>
    <row r="3" spans="1:2">
      <c r="A3" s="3" t="s">
        <v>204</v>
      </c>
    </row>
    <row r="4" spans="1:2">
      <c r="A4" s="4" t="s">
        <v>207</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v>
      </c>
      <c r="C1" s="2" t="s">
        <v>32</v>
      </c>
    </row>
    <row r="2" spans="1:3">
      <c r="A2" s="3" t="s">
        <v>485</v>
      </c>
    </row>
    <row r="3" spans="1:3">
      <c r="A3" s="4" t="s">
        <v>87</v>
      </c>
      <c r="B3" s="7" t="n">
        <v>170.5</v>
      </c>
      <c r="C3" s="7" t="n">
        <v>199.3</v>
      </c>
    </row>
    <row r="4" spans="1:3">
      <c r="A4" s="4" t="s">
        <v>1128</v>
      </c>
      <c r="B4" s="4" t="s">
        <v>554</v>
      </c>
      <c r="C4" s="4" t="s">
        <v>554</v>
      </c>
    </row>
    <row r="5" spans="1:3">
      <c r="A5" s="4" t="s">
        <v>1129</v>
      </c>
      <c r="B5" s="7" t="n">
        <v>1884.8</v>
      </c>
      <c r="C5" s="7" t="n">
        <v>1488.8</v>
      </c>
    </row>
    <row r="6" spans="1:3">
      <c r="A6" s="4" t="s">
        <v>1130</v>
      </c>
      <c r="B6" s="4" t="s">
        <v>554</v>
      </c>
      <c r="C6" s="4" t="s">
        <v>554</v>
      </c>
    </row>
    <row r="7" spans="1:3">
      <c r="A7" s="4" t="s">
        <v>1131</v>
      </c>
    </row>
    <row r="8" spans="1:3">
      <c r="A8" s="3" t="s">
        <v>485</v>
      </c>
    </row>
    <row r="9" spans="1:3">
      <c r="A9" s="4" t="s">
        <v>87</v>
      </c>
      <c r="B9" s="7" t="n">
        <v>153.4</v>
      </c>
      <c r="C9" s="7" t="n">
        <v>139.1</v>
      </c>
    </row>
    <row r="10" spans="1:3">
      <c r="A10" s="4" t="s">
        <v>1128</v>
      </c>
      <c r="B10" s="4" t="s">
        <v>1132</v>
      </c>
      <c r="C10" s="4" t="s">
        <v>1133</v>
      </c>
    </row>
    <row r="11" spans="1:3">
      <c r="A11" s="4" t="s">
        <v>1129</v>
      </c>
      <c r="B11" s="7" t="n">
        <v>1772.3</v>
      </c>
      <c r="C11" s="7" t="n">
        <v>1421.5</v>
      </c>
    </row>
    <row r="12" spans="1:3">
      <c r="A12" s="4" t="s">
        <v>1130</v>
      </c>
      <c r="B12" s="4" t="s">
        <v>1134</v>
      </c>
      <c r="C12" s="4" t="s">
        <v>1135</v>
      </c>
    </row>
    <row r="13" spans="1:3">
      <c r="A13" s="4" t="s">
        <v>1136</v>
      </c>
    </row>
    <row r="14" spans="1:3">
      <c r="A14" s="3" t="s">
        <v>485</v>
      </c>
    </row>
    <row r="15" spans="1:3">
      <c r="A15" s="4" t="s">
        <v>87</v>
      </c>
      <c r="B15" s="7" t="n">
        <v>36.5</v>
      </c>
      <c r="C15" s="7" t="n">
        <v>31.4</v>
      </c>
    </row>
    <row r="16" spans="1:3">
      <c r="A16" s="4" t="s">
        <v>1128</v>
      </c>
      <c r="B16" s="4" t="s">
        <v>1137</v>
      </c>
      <c r="C16" s="4" t="s">
        <v>1138</v>
      </c>
    </row>
    <row r="17" spans="1:3">
      <c r="A17" s="4" t="s">
        <v>1129</v>
      </c>
      <c r="B17" s="7" t="n">
        <v>1452.7</v>
      </c>
      <c r="C17" s="7" t="n">
        <v>1217.6</v>
      </c>
    </row>
    <row r="18" spans="1:3">
      <c r="A18" s="4" t="s">
        <v>1130</v>
      </c>
      <c r="B18" s="4" t="s">
        <v>1139</v>
      </c>
      <c r="C18" s="4" t="s">
        <v>1140</v>
      </c>
    </row>
    <row r="19" spans="1:3">
      <c r="A19" s="4" t="s">
        <v>1141</v>
      </c>
    </row>
    <row r="20" spans="1:3">
      <c r="A20" s="3" t="s">
        <v>485</v>
      </c>
    </row>
    <row r="21" spans="1:3">
      <c r="A21" s="4" t="s">
        <v>87</v>
      </c>
      <c r="B21" s="7" t="n">
        <v>40.2</v>
      </c>
      <c r="C21" s="7" t="n">
        <v>37.1</v>
      </c>
    </row>
    <row r="22" spans="1:3">
      <c r="A22" s="4" t="s">
        <v>1128</v>
      </c>
      <c r="B22" s="4" t="s">
        <v>1142</v>
      </c>
      <c r="C22" s="4" t="s">
        <v>1143</v>
      </c>
    </row>
    <row r="23" spans="1:3">
      <c r="A23" s="4" t="s">
        <v>1129</v>
      </c>
      <c r="B23" s="7" t="n">
        <v>170.6</v>
      </c>
      <c r="C23" s="6" t="n">
        <v>134</v>
      </c>
    </row>
    <row r="24" spans="1:3">
      <c r="A24" s="4" t="s">
        <v>1130</v>
      </c>
      <c r="B24" s="4" t="s">
        <v>1144</v>
      </c>
      <c r="C24" s="4" t="s">
        <v>1144</v>
      </c>
    </row>
    <row r="25" spans="1:3">
      <c r="A25" s="4" t="s">
        <v>1145</v>
      </c>
    </row>
    <row r="26" spans="1:3">
      <c r="A26" s="3" t="s">
        <v>485</v>
      </c>
    </row>
    <row r="27" spans="1:3">
      <c r="A27" s="4" t="s">
        <v>87</v>
      </c>
      <c r="B27" s="7" t="n">
        <v>27.5</v>
      </c>
      <c r="C27" s="7" t="n">
        <v>25.6</v>
      </c>
    </row>
    <row r="28" spans="1:3">
      <c r="A28" s="4" t="s">
        <v>1128</v>
      </c>
      <c r="B28" s="4" t="s">
        <v>1138</v>
      </c>
      <c r="C28" s="4" t="s">
        <v>561</v>
      </c>
    </row>
    <row r="29" spans="1:3">
      <c r="A29" s="4" t="s">
        <v>1129</v>
      </c>
      <c r="B29" s="6" t="n">
        <v>67</v>
      </c>
      <c r="C29" s="7" t="n">
        <v>56.7</v>
      </c>
    </row>
    <row r="30" spans="1:3">
      <c r="A30" s="4" t="s">
        <v>1130</v>
      </c>
      <c r="B30" s="4" t="s">
        <v>1146</v>
      </c>
      <c r="C30" s="4" t="s">
        <v>1146</v>
      </c>
    </row>
    <row r="31" spans="1:3">
      <c r="A31" s="4" t="s">
        <v>1147</v>
      </c>
    </row>
    <row r="32" spans="1:3">
      <c r="A32" s="3" t="s">
        <v>485</v>
      </c>
    </row>
    <row r="33" spans="1:3">
      <c r="A33" s="4" t="s">
        <v>87</v>
      </c>
      <c r="B33" s="7" t="n">
        <v>0.1</v>
      </c>
      <c r="C33" s="6" t="n">
        <v>0</v>
      </c>
    </row>
    <row r="34" spans="1:3">
      <c r="A34" s="4" t="s">
        <v>1128</v>
      </c>
      <c r="B34" s="4" t="s">
        <v>491</v>
      </c>
      <c r="C34" s="4" t="s">
        <v>491</v>
      </c>
    </row>
    <row r="35" spans="1:3">
      <c r="A35" s="4" t="s">
        <v>1129</v>
      </c>
      <c r="B35" s="7" t="n">
        <v>3.5</v>
      </c>
      <c r="C35" s="7" t="n">
        <v>2.8</v>
      </c>
    </row>
    <row r="36" spans="1:3">
      <c r="A36" s="4" t="s">
        <v>1130</v>
      </c>
      <c r="B36" s="4" t="s">
        <v>491</v>
      </c>
      <c r="C36" s="4" t="s">
        <v>491</v>
      </c>
    </row>
    <row r="37" spans="1:3">
      <c r="A37" s="4" t="s">
        <v>1148</v>
      </c>
    </row>
    <row r="38" spans="1:3">
      <c r="A38" s="3" t="s">
        <v>485</v>
      </c>
    </row>
    <row r="39" spans="1:3">
      <c r="A39" s="4" t="s">
        <v>87</v>
      </c>
      <c r="B39" s="7" t="n">
        <v>49.1</v>
      </c>
      <c r="C39" s="6" t="n">
        <v>45</v>
      </c>
    </row>
    <row r="40" spans="1:3">
      <c r="A40" s="4" t="s">
        <v>1128</v>
      </c>
      <c r="B40" s="4" t="s">
        <v>1149</v>
      </c>
      <c r="C40" s="4" t="s">
        <v>1150</v>
      </c>
    </row>
    <row r="41" spans="1:3">
      <c r="A41" s="4" t="s">
        <v>1129</v>
      </c>
      <c r="B41" s="7" t="n">
        <v>78.5</v>
      </c>
      <c r="C41" s="7" t="n">
        <v>10.4</v>
      </c>
    </row>
    <row r="42" spans="1:3">
      <c r="A42" s="4" t="s">
        <v>1130</v>
      </c>
      <c r="B42" s="4" t="s">
        <v>1146</v>
      </c>
      <c r="C42" s="4" t="s">
        <v>702</v>
      </c>
    </row>
    <row r="43" spans="1:3">
      <c r="A43" s="4" t="s">
        <v>1151</v>
      </c>
    </row>
    <row r="44" spans="1:3">
      <c r="A44" s="3" t="s">
        <v>485</v>
      </c>
    </row>
    <row r="45" spans="1:3">
      <c r="A45" s="4" t="s">
        <v>87</v>
      </c>
      <c r="B45" s="7" t="n">
        <v>17.1</v>
      </c>
      <c r="C45" s="7" t="n">
        <v>60.2</v>
      </c>
    </row>
    <row r="46" spans="1:3">
      <c r="A46" s="4" t="s">
        <v>1128</v>
      </c>
      <c r="B46" s="4" t="s">
        <v>577</v>
      </c>
      <c r="C46" s="4" t="s">
        <v>1152</v>
      </c>
    </row>
    <row r="47" spans="1:3">
      <c r="A47" s="4" t="s">
        <v>1129</v>
      </c>
      <c r="B47" s="7" t="n">
        <v>112.5</v>
      </c>
      <c r="C47" s="7" t="n">
        <v>67.3</v>
      </c>
    </row>
    <row r="48" spans="1:3">
      <c r="A48" s="4" t="s">
        <v>1130</v>
      </c>
      <c r="B48" s="4" t="s">
        <v>1153</v>
      </c>
      <c r="C48" s="4" t="s">
        <v>1146</v>
      </c>
    </row>
    <row r="49" spans="1:3">
      <c r="A49" s="4" t="s">
        <v>1154</v>
      </c>
    </row>
    <row r="50" spans="1:3">
      <c r="A50" s="3" t="s">
        <v>485</v>
      </c>
    </row>
    <row r="51" spans="1:3">
      <c r="A51" s="4" t="s">
        <v>87</v>
      </c>
      <c r="B51" s="7" t="n">
        <v>3.2</v>
      </c>
      <c r="C51" s="7" t="n">
        <v>52.6</v>
      </c>
    </row>
    <row r="52" spans="1:3">
      <c r="A52" s="4" t="s">
        <v>1128</v>
      </c>
      <c r="B52" s="4" t="s">
        <v>1155</v>
      </c>
      <c r="C52" s="4" t="s">
        <v>1156</v>
      </c>
    </row>
    <row r="53" spans="1:3">
      <c r="A53" s="4" t="s">
        <v>1129</v>
      </c>
      <c r="B53" s="7" t="n">
        <v>62.9</v>
      </c>
      <c r="C53" s="7" t="n">
        <v>35.5</v>
      </c>
    </row>
    <row r="54" spans="1:3">
      <c r="A54" s="4" t="s">
        <v>1130</v>
      </c>
      <c r="B54" s="4" t="s">
        <v>865</v>
      </c>
      <c r="C54" s="4" t="s">
        <v>1155</v>
      </c>
    </row>
    <row r="55" spans="1:3">
      <c r="A55" s="4" t="s">
        <v>1157</v>
      </c>
    </row>
    <row r="56" spans="1:3">
      <c r="A56" s="3" t="s">
        <v>485</v>
      </c>
    </row>
    <row r="57" spans="1:3">
      <c r="A57" s="4" t="s">
        <v>87</v>
      </c>
      <c r="B57" s="7" t="n">
        <v>13.9</v>
      </c>
      <c r="C57" s="7" t="n">
        <v>7.6</v>
      </c>
    </row>
    <row r="58" spans="1:3">
      <c r="A58" s="4" t="s">
        <v>1128</v>
      </c>
      <c r="B58" s="4" t="s">
        <v>1158</v>
      </c>
      <c r="C58" s="4" t="s">
        <v>1146</v>
      </c>
    </row>
    <row r="59" spans="1:3">
      <c r="A59" s="4" t="s">
        <v>1129</v>
      </c>
      <c r="B59" s="7" t="n">
        <v>49.6</v>
      </c>
      <c r="C59" s="7" t="n">
        <v>31.8</v>
      </c>
    </row>
    <row r="60" spans="1:3">
      <c r="A60" s="4" t="s">
        <v>1130</v>
      </c>
      <c r="B60" s="4" t="s">
        <v>865</v>
      </c>
      <c r="C60" s="4" t="s">
        <v>115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59</v>
      </c>
      <c r="B1" s="2" t="s">
        <v>1</v>
      </c>
    </row>
    <row r="2" spans="1:4">
      <c r="B2" s="2" t="s">
        <v>2</v>
      </c>
      <c r="C2" s="2" t="s">
        <v>32</v>
      </c>
      <c r="D2" s="2" t="s">
        <v>33</v>
      </c>
    </row>
    <row r="3" spans="1:4">
      <c r="A3" s="3" t="s">
        <v>1160</v>
      </c>
    </row>
    <row r="4" spans="1:4">
      <c r="A4" s="4" t="s">
        <v>1161</v>
      </c>
      <c r="B4" s="4" t="s">
        <v>561</v>
      </c>
    </row>
    <row r="5" spans="1:4">
      <c r="A5" s="4" t="s">
        <v>1162</v>
      </c>
      <c r="B5" s="7" t="n">
        <v>764.4</v>
      </c>
      <c r="C5" s="7" t="n">
        <v>457.3</v>
      </c>
      <c r="D5" s="7" t="n">
        <v>322.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32</v>
      </c>
      <c r="D2" s="2" t="s">
        <v>33</v>
      </c>
    </row>
    <row r="3" spans="1:4">
      <c r="A3" s="3" t="s">
        <v>234</v>
      </c>
    </row>
    <row r="4" spans="1:4">
      <c r="A4" s="4" t="s">
        <v>1164</v>
      </c>
      <c r="B4" s="6" t="n">
        <v>8560</v>
      </c>
      <c r="C4" s="7" t="n">
        <v>7575.5</v>
      </c>
    </row>
    <row r="5" spans="1:4">
      <c r="A5" s="4" t="s">
        <v>1165</v>
      </c>
      <c r="B5" s="8" t="n">
        <v>1022.3</v>
      </c>
      <c r="C5" s="7" t="n">
        <v>1333.1</v>
      </c>
      <c r="D5" s="7" t="n">
        <v>1289.5</v>
      </c>
    </row>
    <row r="6" spans="1:4">
      <c r="A6" s="4" t="s">
        <v>1166</v>
      </c>
      <c r="B6" s="8" t="n">
        <v>722.7</v>
      </c>
    </row>
    <row r="7" spans="1:4">
      <c r="A7" s="4" t="s">
        <v>1167</v>
      </c>
      <c r="B7" s="8" t="n">
        <v>389.5</v>
      </c>
    </row>
    <row r="8" spans="1:4">
      <c r="A8" s="4" t="s">
        <v>1168</v>
      </c>
      <c r="B8" s="7" t="n">
        <v>1161.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32</v>
      </c>
      <c r="D2" s="2" t="s">
        <v>33</v>
      </c>
    </row>
    <row r="3" spans="1:4">
      <c r="A3" s="4" t="s">
        <v>1170</v>
      </c>
    </row>
    <row r="4" spans="1:4">
      <c r="A4" s="3" t="s">
        <v>1171</v>
      </c>
    </row>
    <row r="5" spans="1:4">
      <c r="A5" s="4" t="s">
        <v>1172</v>
      </c>
      <c r="B5" s="7" t="n">
        <v>386.8</v>
      </c>
      <c r="C5" s="7" t="n">
        <v>337.7</v>
      </c>
      <c r="D5" s="7" t="n">
        <v>266.2</v>
      </c>
    </row>
    <row r="6" spans="1:4">
      <c r="A6" s="4" t="s">
        <v>1173</v>
      </c>
      <c r="B6" s="8" t="n">
        <v>251.4</v>
      </c>
      <c r="C6" s="8" t="n">
        <v>219.5</v>
      </c>
      <c r="D6" s="5" t="n">
        <v>173</v>
      </c>
    </row>
    <row r="7" spans="1:4">
      <c r="A7" s="4" t="s">
        <v>1174</v>
      </c>
    </row>
    <row r="8" spans="1:4">
      <c r="A8" s="3" t="s">
        <v>1171</v>
      </c>
    </row>
    <row r="9" spans="1:4">
      <c r="A9" s="4" t="s">
        <v>1172</v>
      </c>
      <c r="B9" s="8" t="n">
        <v>80.90000000000001</v>
      </c>
      <c r="C9" s="8" t="n">
        <v>64.5</v>
      </c>
      <c r="D9" s="8" t="n">
        <v>51.4</v>
      </c>
    </row>
    <row r="10" spans="1:4">
      <c r="A10" s="4" t="s">
        <v>1173</v>
      </c>
      <c r="B10" s="8" t="n">
        <v>52.6</v>
      </c>
      <c r="C10" s="8" t="n">
        <v>41.9</v>
      </c>
      <c r="D10" s="8" t="n">
        <v>33.4</v>
      </c>
    </row>
    <row r="11" spans="1:4">
      <c r="A11" s="4" t="s">
        <v>373</v>
      </c>
    </row>
    <row r="12" spans="1:4">
      <c r="A12" s="3" t="s">
        <v>1171</v>
      </c>
    </row>
    <row r="13" spans="1:4">
      <c r="A13" s="4" t="s">
        <v>1172</v>
      </c>
      <c r="B13" s="8" t="n">
        <v>4.3</v>
      </c>
      <c r="C13" s="8" t="n">
        <v>1.7</v>
      </c>
      <c r="D13" s="5" t="n">
        <v>0</v>
      </c>
    </row>
    <row r="14" spans="1:4">
      <c r="A14" s="4" t="s">
        <v>1173</v>
      </c>
      <c r="B14" s="7" t="n">
        <v>2.8</v>
      </c>
      <c r="C14" s="7" t="n">
        <v>1.1</v>
      </c>
      <c r="D14"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1175</v>
      </c>
      <c r="B1" s="2" t="s">
        <v>1</v>
      </c>
    </row>
    <row r="2" spans="1:4">
      <c r="B2" s="2" t="s">
        <v>2</v>
      </c>
      <c r="C2" s="2" t="s">
        <v>32</v>
      </c>
      <c r="D2" s="2" t="s">
        <v>33</v>
      </c>
    </row>
    <row r="3" spans="1:4">
      <c r="A3" s="4" t="s">
        <v>1176</v>
      </c>
    </row>
    <row r="4" spans="1:4">
      <c r="A4" s="3" t="s">
        <v>1177</v>
      </c>
    </row>
    <row r="5" spans="1:4">
      <c r="A5" s="4" t="s">
        <v>1178</v>
      </c>
      <c r="B5" s="5" t="n">
        <v>7725227</v>
      </c>
      <c r="C5" s="5" t="n">
        <v>9051564</v>
      </c>
      <c r="D5" s="5" t="n">
        <v>9918575</v>
      </c>
    </row>
    <row r="6" spans="1:4">
      <c r="A6" s="3" t="s">
        <v>1179</v>
      </c>
    </row>
    <row r="7" spans="1:4">
      <c r="A7" s="4" t="s">
        <v>1180</v>
      </c>
      <c r="B7" s="5" t="n">
        <v>1870660</v>
      </c>
      <c r="C7" s="5" t="n">
        <v>2489976</v>
      </c>
      <c r="D7" s="5" t="n">
        <v>3542984</v>
      </c>
    </row>
    <row r="8" spans="1:4">
      <c r="A8" s="4" t="s">
        <v>1181</v>
      </c>
      <c r="B8" s="5" t="n">
        <v>-2422700</v>
      </c>
      <c r="C8" s="5" t="n">
        <v>-3682644</v>
      </c>
      <c r="D8" s="5" t="n">
        <v>-4228673</v>
      </c>
    </row>
    <row r="9" spans="1:4">
      <c r="A9" s="4" t="s">
        <v>1182</v>
      </c>
      <c r="B9" s="5" t="n">
        <v>-221814</v>
      </c>
      <c r="C9" s="5" t="n">
        <v>-133669</v>
      </c>
      <c r="D9" s="5" t="n">
        <v>-181322</v>
      </c>
    </row>
    <row r="10" spans="1:4">
      <c r="A10" s="4" t="s">
        <v>1183</v>
      </c>
      <c r="B10" s="5" t="n">
        <v>6951373</v>
      </c>
      <c r="C10" s="5" t="n">
        <v>7725227</v>
      </c>
      <c r="D10" s="5" t="n">
        <v>9051564</v>
      </c>
    </row>
    <row r="11" spans="1:4">
      <c r="A11" s="3" t="s">
        <v>1184</v>
      </c>
    </row>
    <row r="12" spans="1:4">
      <c r="A12" s="4" t="s">
        <v>1178</v>
      </c>
      <c r="B12" s="9" t="n">
        <v>23.37</v>
      </c>
      <c r="C12" s="9" t="n">
        <v>21.27</v>
      </c>
      <c r="D12" s="9" t="n">
        <v>20.13</v>
      </c>
    </row>
    <row r="13" spans="1:4">
      <c r="A13" s="4" t="s">
        <v>1180</v>
      </c>
      <c r="B13" s="12" t="n">
        <v>31.54</v>
      </c>
      <c r="C13" s="12" t="n">
        <v>25.2</v>
      </c>
      <c r="D13" s="12" t="n">
        <v>19.32</v>
      </c>
    </row>
    <row r="14" spans="1:4">
      <c r="A14" s="4" t="s">
        <v>1181</v>
      </c>
      <c r="B14" s="12" t="n">
        <v>21.5</v>
      </c>
      <c r="C14" s="12" t="n">
        <v>19.53</v>
      </c>
      <c r="D14" s="12" t="n">
        <v>16.99</v>
      </c>
    </row>
    <row r="15" spans="1:4">
      <c r="A15" s="4" t="s">
        <v>1182</v>
      </c>
      <c r="B15" s="12" t="n">
        <v>24.64</v>
      </c>
      <c r="C15" s="12" t="n">
        <v>21.63</v>
      </c>
      <c r="D15" s="12" t="n">
        <v>20.75</v>
      </c>
    </row>
    <row r="16" spans="1:4">
      <c r="A16" s="4" t="s">
        <v>1183</v>
      </c>
      <c r="B16" s="9" t="n">
        <v>26.18</v>
      </c>
      <c r="C16" s="9" t="n">
        <v>23.37</v>
      </c>
      <c r="D16" s="9" t="n">
        <v>21.27</v>
      </c>
    </row>
    <row r="17" spans="1:4">
      <c r="A17" s="4" t="s">
        <v>1185</v>
      </c>
      <c r="B17" s="7" t="n">
        <v>86.40000000000001</v>
      </c>
    </row>
    <row r="18" spans="1:4">
      <c r="A18" s="4" t="s">
        <v>1186</v>
      </c>
      <c r="B18" s="4" t="s">
        <v>1187</v>
      </c>
    </row>
    <row r="19" spans="1:4">
      <c r="A19" s="4" t="s">
        <v>373</v>
      </c>
    </row>
    <row r="20" spans="1:4">
      <c r="A20" s="3" t="s">
        <v>1184</v>
      </c>
    </row>
    <row r="21" spans="1:4">
      <c r="A21" s="4" t="s">
        <v>1185</v>
      </c>
      <c r="B21" s="7" t="n">
        <v>1.6</v>
      </c>
      <c r="C21" s="7" t="n">
        <v>2.9</v>
      </c>
    </row>
    <row r="22" spans="1:4">
      <c r="A22" s="4" t="s">
        <v>1186</v>
      </c>
      <c r="B22" s="4" t="s">
        <v>1188</v>
      </c>
      <c r="C22" s="4" t="s">
        <v>1189</v>
      </c>
    </row>
    <row r="23" spans="1:4">
      <c r="A23" s="4" t="s">
        <v>1190</v>
      </c>
    </row>
    <row r="24" spans="1:4">
      <c r="A24" s="3" t="s">
        <v>1184</v>
      </c>
    </row>
    <row r="25" spans="1:4">
      <c r="A25" s="4" t="s">
        <v>1191</v>
      </c>
      <c r="B25" s="5" t="n">
        <v>189292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32</v>
      </c>
      <c r="D2" s="2" t="s">
        <v>33</v>
      </c>
    </row>
    <row r="3" spans="1:4">
      <c r="A3" s="4" t="s">
        <v>1176</v>
      </c>
    </row>
    <row r="4" spans="1:4">
      <c r="A4" s="3" t="s">
        <v>1177</v>
      </c>
    </row>
    <row r="5" spans="1:4">
      <c r="A5" s="4" t="s">
        <v>1178</v>
      </c>
      <c r="B5" s="5" t="n">
        <v>7725227</v>
      </c>
      <c r="C5" s="5" t="n">
        <v>9051564</v>
      </c>
      <c r="D5" s="5" t="n">
        <v>9918575</v>
      </c>
    </row>
    <row r="6" spans="1:4">
      <c r="A6" s="3" t="s">
        <v>1179</v>
      </c>
    </row>
    <row r="7" spans="1:4">
      <c r="A7" s="4" t="s">
        <v>1180</v>
      </c>
      <c r="B7" s="5" t="n">
        <v>1870660</v>
      </c>
      <c r="C7" s="5" t="n">
        <v>2489976</v>
      </c>
      <c r="D7" s="5" t="n">
        <v>3542984</v>
      </c>
    </row>
    <row r="8" spans="1:4">
      <c r="A8" s="4" t="s">
        <v>1181</v>
      </c>
      <c r="B8" s="5" t="n">
        <v>-2422700</v>
      </c>
      <c r="C8" s="5" t="n">
        <v>-3682644</v>
      </c>
      <c r="D8" s="5" t="n">
        <v>-4228673</v>
      </c>
    </row>
    <row r="9" spans="1:4">
      <c r="A9" s="4" t="s">
        <v>1182</v>
      </c>
      <c r="B9" s="5" t="n">
        <v>-221814</v>
      </c>
      <c r="C9" s="5" t="n">
        <v>-133669</v>
      </c>
      <c r="D9" s="5" t="n">
        <v>-181322</v>
      </c>
    </row>
    <row r="10" spans="1:4">
      <c r="A10" s="4" t="s">
        <v>1183</v>
      </c>
      <c r="B10" s="5" t="n">
        <v>6951373</v>
      </c>
      <c r="C10" s="5" t="n">
        <v>7725227</v>
      </c>
      <c r="D10" s="5" t="n">
        <v>9051564</v>
      </c>
    </row>
    <row r="11" spans="1:4">
      <c r="A11" s="3" t="s">
        <v>1184</v>
      </c>
    </row>
    <row r="12" spans="1:4">
      <c r="A12" s="4" t="s">
        <v>1178</v>
      </c>
      <c r="B12" s="9" t="n">
        <v>23.37</v>
      </c>
      <c r="C12" s="9" t="n">
        <v>21.27</v>
      </c>
      <c r="D12" s="9" t="n">
        <v>20.13</v>
      </c>
    </row>
    <row r="13" spans="1:4">
      <c r="A13" s="4" t="s">
        <v>1180</v>
      </c>
      <c r="B13" s="12" t="n">
        <v>31.54</v>
      </c>
      <c r="C13" s="12" t="n">
        <v>25.2</v>
      </c>
      <c r="D13" s="12" t="n">
        <v>19.32</v>
      </c>
    </row>
    <row r="14" spans="1:4">
      <c r="A14" s="4" t="s">
        <v>1181</v>
      </c>
      <c r="B14" s="12" t="n">
        <v>21.5</v>
      </c>
      <c r="C14" s="12" t="n">
        <v>19.53</v>
      </c>
      <c r="D14" s="12" t="n">
        <v>16.99</v>
      </c>
    </row>
    <row r="15" spans="1:4">
      <c r="A15" s="4" t="s">
        <v>1182</v>
      </c>
      <c r="B15" s="12" t="n">
        <v>24.64</v>
      </c>
      <c r="C15" s="12" t="n">
        <v>21.63</v>
      </c>
      <c r="D15" s="12" t="n">
        <v>20.75</v>
      </c>
    </row>
    <row r="16" spans="1:4">
      <c r="A16" s="4" t="s">
        <v>1183</v>
      </c>
      <c r="B16" s="9" t="n">
        <v>26.18</v>
      </c>
      <c r="C16" s="9" t="n">
        <v>23.37</v>
      </c>
      <c r="D16" s="9" t="n">
        <v>21.27</v>
      </c>
    </row>
    <row r="17" spans="1:4">
      <c r="A17" s="4" t="s">
        <v>1193</v>
      </c>
    </row>
    <row r="18" spans="1:4">
      <c r="A18" s="3" t="s">
        <v>1177</v>
      </c>
    </row>
    <row r="19" spans="1:4">
      <c r="A19" s="4" t="s">
        <v>1178</v>
      </c>
      <c r="B19" s="5" t="n">
        <v>89427</v>
      </c>
      <c r="C19" s="5" t="n">
        <v>81579</v>
      </c>
      <c r="D19" s="5" t="n">
        <v>93254</v>
      </c>
    </row>
    <row r="20" spans="1:4">
      <c r="A20" s="3" t="s">
        <v>1179</v>
      </c>
    </row>
    <row r="21" spans="1:4">
      <c r="A21" s="4" t="s">
        <v>1180</v>
      </c>
      <c r="B21" s="5" t="n">
        <v>55839</v>
      </c>
      <c r="C21" s="5" t="n">
        <v>89427</v>
      </c>
      <c r="D21" s="5" t="n">
        <v>90649</v>
      </c>
    </row>
    <row r="22" spans="1:4">
      <c r="A22" s="4" t="s">
        <v>1181</v>
      </c>
      <c r="B22" s="5" t="n">
        <v>-89427</v>
      </c>
      <c r="C22" s="5" t="n">
        <v>-81579</v>
      </c>
      <c r="D22" s="5" t="n">
        <v>-93254</v>
      </c>
    </row>
    <row r="23" spans="1:4">
      <c r="A23" s="4" t="s">
        <v>1182</v>
      </c>
      <c r="B23" s="5" t="n">
        <v>0</v>
      </c>
      <c r="C23" s="5" t="n">
        <v>0</v>
      </c>
      <c r="D23" s="5" t="n">
        <v>-9070</v>
      </c>
    </row>
    <row r="24" spans="1:4">
      <c r="A24" s="4" t="s">
        <v>1183</v>
      </c>
      <c r="B24" s="5" t="n">
        <v>55839</v>
      </c>
      <c r="C24" s="5" t="n">
        <v>89427</v>
      </c>
      <c r="D24" s="5" t="n">
        <v>81579</v>
      </c>
    </row>
    <row r="25" spans="1:4">
      <c r="A25" s="3" t="s">
        <v>1184</v>
      </c>
    </row>
    <row r="26" spans="1:4">
      <c r="A26" s="4" t="s">
        <v>1178</v>
      </c>
      <c r="B26" s="9" t="n">
        <v>27.23</v>
      </c>
      <c r="C26" s="9" t="n">
        <v>25.45</v>
      </c>
      <c r="D26" s="9" t="n">
        <v>26.19</v>
      </c>
    </row>
    <row r="27" spans="1:4">
      <c r="A27" s="4" t="s">
        <v>1180</v>
      </c>
      <c r="B27" s="12" t="n">
        <v>33.24</v>
      </c>
      <c r="C27" s="12" t="n">
        <v>27.23</v>
      </c>
      <c r="D27" s="12" t="n">
        <v>25.44</v>
      </c>
    </row>
    <row r="28" spans="1:4">
      <c r="A28" s="4" t="s">
        <v>1181</v>
      </c>
      <c r="B28" s="12" t="n">
        <v>27.23</v>
      </c>
      <c r="C28" s="12" t="n">
        <v>25.45</v>
      </c>
      <c r="D28" s="12" t="n">
        <v>26.19</v>
      </c>
    </row>
    <row r="29" spans="1:4">
      <c r="A29" s="4" t="s">
        <v>1182</v>
      </c>
      <c r="C29" s="5" t="n">
        <v>0</v>
      </c>
      <c r="D29" s="12" t="n">
        <v>25.36</v>
      </c>
    </row>
    <row r="30" spans="1:4">
      <c r="A30" s="4" t="s">
        <v>1183</v>
      </c>
      <c r="B30" s="9" t="n">
        <v>33.24</v>
      </c>
      <c r="C30" s="9" t="n">
        <v>27.23</v>
      </c>
      <c r="D30" s="9" t="n">
        <v>25.45</v>
      </c>
    </row>
    <row r="31" spans="1:4">
      <c r="A31" s="4" t="s">
        <v>1194</v>
      </c>
    </row>
    <row r="32" spans="1:4">
      <c r="A32" s="3" t="s">
        <v>1179</v>
      </c>
    </row>
    <row r="33" spans="1:4">
      <c r="A33" s="4" t="s">
        <v>1180</v>
      </c>
      <c r="B33" s="5" t="n">
        <v>165045</v>
      </c>
      <c r="C33" s="5" t="n">
        <v>196947</v>
      </c>
      <c r="D33" s="5" t="n">
        <v>538749</v>
      </c>
    </row>
    <row r="34" spans="1:4">
      <c r="A34" s="3" t="s">
        <v>1184</v>
      </c>
    </row>
    <row r="35" spans="1:4">
      <c r="A35" s="4" t="s">
        <v>1180</v>
      </c>
      <c r="B35" s="6" t="n">
        <v>0</v>
      </c>
      <c r="C35" s="6" t="n">
        <v>0</v>
      </c>
      <c r="D35"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v>
      </c>
      <c r="C1" s="2" t="s">
        <v>32</v>
      </c>
    </row>
    <row r="2" spans="1:3">
      <c r="A2" s="3" t="s">
        <v>497</v>
      </c>
    </row>
    <row r="3" spans="1:3">
      <c r="A3" s="4" t="s">
        <v>1196</v>
      </c>
      <c r="B3" s="7" t="n">
        <v>259.1</v>
      </c>
      <c r="C3" s="7" t="n">
        <v>233.3</v>
      </c>
    </row>
    <row r="4" spans="1:3">
      <c r="A4" s="4" t="s">
        <v>1197</v>
      </c>
    </row>
    <row r="5" spans="1:3">
      <c r="A5" s="3" t="s">
        <v>497</v>
      </c>
    </row>
    <row r="6" spans="1:3">
      <c r="A6" s="4" t="s">
        <v>1196</v>
      </c>
      <c r="B6" s="8" t="n">
        <v>122.2</v>
      </c>
      <c r="C6" s="8" t="n">
        <v>108.5</v>
      </c>
    </row>
    <row r="7" spans="1:3">
      <c r="A7" s="4" t="s">
        <v>1198</v>
      </c>
    </row>
    <row r="8" spans="1:3">
      <c r="A8" s="3" t="s">
        <v>497</v>
      </c>
    </row>
    <row r="9" spans="1:3">
      <c r="A9" s="4" t="s">
        <v>1196</v>
      </c>
      <c r="B9" s="7" t="n">
        <v>136.9</v>
      </c>
      <c r="C9" s="7" t="n">
        <v>124.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27"/>
    <col customWidth="1" max="3" min="3" width="33"/>
    <col customWidth="1" max="4" min="4" width="27"/>
    <col customWidth="1" max="5" min="5" width="21"/>
    <col customWidth="1" max="6" min="6" width="14"/>
    <col customWidth="1" max="7" min="7" width="14"/>
  </cols>
  <sheetData>
    <row r="1" spans="1:7">
      <c r="A1" s="1" t="s">
        <v>1199</v>
      </c>
      <c r="B1" s="2" t="s">
        <v>890</v>
      </c>
      <c r="C1" s="2" t="s">
        <v>1</v>
      </c>
    </row>
    <row r="2" spans="1:7">
      <c r="B2" s="2" t="s">
        <v>1200</v>
      </c>
      <c r="C2" s="2" t="s">
        <v>1201</v>
      </c>
      <c r="D2" s="2" t="s">
        <v>1200</v>
      </c>
      <c r="E2" s="2" t="s">
        <v>670</v>
      </c>
      <c r="F2" s="2" t="s">
        <v>432</v>
      </c>
      <c r="G2" s="2" t="s">
        <v>1202</v>
      </c>
    </row>
    <row r="3" spans="1:7">
      <c r="A3" s="3" t="s">
        <v>1203</v>
      </c>
    </row>
    <row r="4" spans="1:7">
      <c r="A4" s="4" t="s">
        <v>1204</v>
      </c>
      <c r="C4" s="4" t="s">
        <v>1205</v>
      </c>
    </row>
    <row r="5" spans="1:7">
      <c r="A5" s="4" t="s">
        <v>1206</v>
      </c>
      <c r="C5" s="5" t="n">
        <v>25200000</v>
      </c>
    </row>
    <row r="6" spans="1:7">
      <c r="A6" s="4" t="s">
        <v>1207</v>
      </c>
      <c r="B6" s="7" t="n">
        <v>22.6</v>
      </c>
      <c r="C6" s="7" t="n">
        <v>21.7</v>
      </c>
      <c r="D6" s="7" t="n">
        <v>22.6</v>
      </c>
    </row>
    <row r="7" spans="1:7">
      <c r="A7" s="4" t="s">
        <v>1176</v>
      </c>
    </row>
    <row r="8" spans="1:7">
      <c r="A8" s="3" t="s">
        <v>1203</v>
      </c>
    </row>
    <row r="9" spans="1:7">
      <c r="A9" s="4" t="s">
        <v>1208</v>
      </c>
      <c r="C9" s="6" t="n">
        <v>77</v>
      </c>
      <c r="D9" s="8" t="n">
        <v>105.4</v>
      </c>
      <c r="E9" s="7" t="n">
        <v>109.6</v>
      </c>
    </row>
    <row r="10" spans="1:7">
      <c r="A10" s="4" t="s">
        <v>1193</v>
      </c>
    </row>
    <row r="11" spans="1:7">
      <c r="A11" s="3" t="s">
        <v>1203</v>
      </c>
    </row>
    <row r="12" spans="1:7">
      <c r="A12" s="4" t="s">
        <v>1209</v>
      </c>
      <c r="C12" s="4" t="s">
        <v>1210</v>
      </c>
    </row>
    <row r="13" spans="1:7">
      <c r="A13" s="4" t="s">
        <v>1211</v>
      </c>
      <c r="C13" s="6" t="n">
        <v>3</v>
      </c>
      <c r="D13" s="7" t="n">
        <v>2.2</v>
      </c>
      <c r="E13" s="7" t="n">
        <v>2.2</v>
      </c>
    </row>
    <row r="14" spans="1:7">
      <c r="A14" s="4" t="s">
        <v>1212</v>
      </c>
      <c r="C14" s="4" t="s">
        <v>1213</v>
      </c>
    </row>
    <row r="15" spans="1:7">
      <c r="A15" s="4" t="s">
        <v>1214</v>
      </c>
    </row>
    <row r="16" spans="1:7">
      <c r="A16" s="3" t="s">
        <v>1203</v>
      </c>
    </row>
    <row r="17" spans="1:7">
      <c r="A17" s="4" t="s">
        <v>1215</v>
      </c>
      <c r="C17" s="5" t="n">
        <v>0</v>
      </c>
      <c r="D17" s="5" t="n">
        <v>1005</v>
      </c>
    </row>
    <row r="18" spans="1:7">
      <c r="A18" s="4" t="s">
        <v>1216</v>
      </c>
    </row>
    <row r="19" spans="1:7">
      <c r="A19" s="3" t="s">
        <v>1203</v>
      </c>
    </row>
    <row r="20" spans="1:7">
      <c r="A20" s="4" t="s">
        <v>1217</v>
      </c>
      <c r="C20" s="5" t="n">
        <v>11100000</v>
      </c>
    </row>
    <row r="21" spans="1:7">
      <c r="A21" s="4" t="s">
        <v>1197</v>
      </c>
    </row>
    <row r="22" spans="1:7">
      <c r="A22" s="3" t="s">
        <v>1203</v>
      </c>
    </row>
    <row r="23" spans="1:7">
      <c r="A23" s="4" t="s">
        <v>1217</v>
      </c>
      <c r="B23" s="5" t="n">
        <v>4400000</v>
      </c>
      <c r="C23" s="5" t="n">
        <v>4700000</v>
      </c>
      <c r="D23" s="5" t="n">
        <v>4400000</v>
      </c>
    </row>
    <row r="24" spans="1:7">
      <c r="A24" s="4" t="s">
        <v>1218</v>
      </c>
    </row>
    <row r="25" spans="1:7">
      <c r="A25" s="3" t="s">
        <v>1203</v>
      </c>
    </row>
    <row r="26" spans="1:7">
      <c r="A26" s="4" t="s">
        <v>1219</v>
      </c>
      <c r="C26" s="5" t="n">
        <v>18000000</v>
      </c>
    </row>
    <row r="27" spans="1:7">
      <c r="A27" s="4" t="s">
        <v>1220</v>
      </c>
    </row>
    <row r="28" spans="1:7">
      <c r="A28" s="3" t="s">
        <v>1203</v>
      </c>
    </row>
    <row r="29" spans="1:7">
      <c r="A29" s="4" t="s">
        <v>1219</v>
      </c>
      <c r="C29" s="5" t="n">
        <v>13000000</v>
      </c>
    </row>
    <row r="30" spans="1:7">
      <c r="A30" s="4" t="s">
        <v>1221</v>
      </c>
    </row>
    <row r="31" spans="1:7">
      <c r="A31" s="3" t="s">
        <v>1203</v>
      </c>
    </row>
    <row r="32" spans="1:7">
      <c r="A32" s="4" t="s">
        <v>1219</v>
      </c>
      <c r="C32" s="5" t="n">
        <v>0</v>
      </c>
    </row>
    <row r="33" spans="1:7">
      <c r="A33" s="4" t="s">
        <v>1222</v>
      </c>
    </row>
    <row r="34" spans="1:7">
      <c r="A34" s="3" t="s">
        <v>1203</v>
      </c>
    </row>
    <row r="35" spans="1:7">
      <c r="A35" s="4" t="s">
        <v>1219</v>
      </c>
      <c r="C35" s="5" t="n">
        <v>1400000</v>
      </c>
    </row>
    <row r="36" spans="1:7">
      <c r="A36" s="4" t="s">
        <v>1223</v>
      </c>
    </row>
    <row r="37" spans="1:7">
      <c r="A37" s="3" t="s">
        <v>1203</v>
      </c>
    </row>
    <row r="38" spans="1:7">
      <c r="A38" s="4" t="s">
        <v>1224</v>
      </c>
      <c r="C38" s="5" t="n">
        <v>45</v>
      </c>
    </row>
    <row r="39" spans="1:7">
      <c r="A39" s="4" t="s">
        <v>1225</v>
      </c>
    </row>
    <row r="40" spans="1:7">
      <c r="A40" s="3" t="s">
        <v>1203</v>
      </c>
    </row>
    <row r="41" spans="1:7">
      <c r="A41" s="4" t="s">
        <v>1226</v>
      </c>
      <c r="C41" s="4" t="s">
        <v>491</v>
      </c>
      <c r="D41" s="4" t="s">
        <v>491</v>
      </c>
      <c r="E41" s="4" t="s">
        <v>491</v>
      </c>
      <c r="F41" s="4" t="s">
        <v>491</v>
      </c>
      <c r="G41" s="4" t="s">
        <v>491</v>
      </c>
    </row>
    <row r="42" spans="1:7">
      <c r="A42" s="4" t="s">
        <v>1227</v>
      </c>
    </row>
    <row r="43" spans="1:7">
      <c r="A43" s="3" t="s">
        <v>1203</v>
      </c>
    </row>
    <row r="44" spans="1:7">
      <c r="A44" s="4" t="s">
        <v>1226</v>
      </c>
      <c r="C44" s="4" t="s">
        <v>1228</v>
      </c>
      <c r="D44" s="4" t="s">
        <v>1228</v>
      </c>
      <c r="E44" s="4" t="s">
        <v>1228</v>
      </c>
      <c r="F44" s="4" t="s">
        <v>1228</v>
      </c>
      <c r="G44" s="4" t="s">
        <v>1229</v>
      </c>
    </row>
    <row r="45" spans="1:7">
      <c r="A45" s="4" t="s">
        <v>1230</v>
      </c>
    </row>
    <row r="46" spans="1:7">
      <c r="A46" s="3" t="s">
        <v>1203</v>
      </c>
    </row>
    <row r="47" spans="1:7">
      <c r="A47" s="4" t="s">
        <v>1226</v>
      </c>
      <c r="C47" s="4" t="s">
        <v>491</v>
      </c>
      <c r="D47" s="4" t="s">
        <v>491</v>
      </c>
      <c r="E47" s="4" t="s">
        <v>491</v>
      </c>
      <c r="F47" s="4" t="s">
        <v>491</v>
      </c>
      <c r="G47" s="4" t="s">
        <v>491</v>
      </c>
    </row>
    <row r="48" spans="1:7">
      <c r="A48" s="4" t="s">
        <v>1231</v>
      </c>
    </row>
    <row r="49" spans="1:7">
      <c r="A49" s="3" t="s">
        <v>1203</v>
      </c>
    </row>
    <row r="50" spans="1:7">
      <c r="A50" s="4" t="s">
        <v>1226</v>
      </c>
      <c r="C50" s="4" t="s">
        <v>1229</v>
      </c>
      <c r="D50" s="4" t="s">
        <v>1229</v>
      </c>
      <c r="E50" s="4" t="s">
        <v>1229</v>
      </c>
      <c r="F50" s="4" t="s">
        <v>1229</v>
      </c>
      <c r="G50" s="4" t="s">
        <v>1229</v>
      </c>
    </row>
    <row r="51" spans="1:7">
      <c r="A51" s="4" t="s">
        <v>1232</v>
      </c>
    </row>
    <row r="52" spans="1:7">
      <c r="A52" s="3" t="s">
        <v>1203</v>
      </c>
    </row>
    <row r="53" spans="1:7">
      <c r="A53" s="4" t="s">
        <v>1226</v>
      </c>
      <c r="D53" s="4" t="s">
        <v>554</v>
      </c>
    </row>
    <row r="54" spans="1:7">
      <c r="A54" s="4" t="s">
        <v>1233</v>
      </c>
    </row>
    <row r="55" spans="1:7">
      <c r="A55" s="3" t="s">
        <v>1203</v>
      </c>
    </row>
    <row r="56" spans="1:7">
      <c r="A56" s="4" t="s">
        <v>1226</v>
      </c>
      <c r="D56" s="4" t="s">
        <v>1229</v>
      </c>
    </row>
    <row r="57" spans="1:7">
      <c r="A57" s="4" t="s">
        <v>1234</v>
      </c>
    </row>
    <row r="58" spans="1:7">
      <c r="A58" s="3" t="s">
        <v>1203</v>
      </c>
    </row>
    <row r="59" spans="1:7">
      <c r="A59" s="4" t="s">
        <v>1226</v>
      </c>
      <c r="C59" s="4" t="s">
        <v>1235</v>
      </c>
    </row>
    <row r="60" spans="1:7">
      <c r="A60" s="4" t="s">
        <v>1236</v>
      </c>
    </row>
    <row r="61" spans="1:7">
      <c r="A61" s="3" t="s">
        <v>1203</v>
      </c>
    </row>
    <row r="62" spans="1:7">
      <c r="A62" s="4" t="s">
        <v>1226</v>
      </c>
      <c r="C62" s="4" t="s">
        <v>1237</v>
      </c>
    </row>
    <row r="63" spans="1:7">
      <c r="A63" s="4" t="s">
        <v>1238</v>
      </c>
    </row>
    <row r="64" spans="1:7">
      <c r="A64" s="3" t="s">
        <v>1203</v>
      </c>
    </row>
    <row r="65" spans="1:7">
      <c r="A65" s="4" t="s">
        <v>1239</v>
      </c>
      <c r="C65" s="5" t="n">
        <v>3186065</v>
      </c>
    </row>
    <row r="66" spans="1:7">
      <c r="A66" s="4" t="s">
        <v>1240</v>
      </c>
    </row>
    <row r="67" spans="1:7">
      <c r="A67" s="3" t="s">
        <v>1203</v>
      </c>
    </row>
    <row r="68" spans="1:7">
      <c r="A68" s="4" t="s">
        <v>1224</v>
      </c>
      <c r="C68" s="5" t="n">
        <v>100</v>
      </c>
    </row>
    <row r="69" spans="1:7">
      <c r="A69" s="4" t="s">
        <v>1241</v>
      </c>
    </row>
    <row r="70" spans="1:7">
      <c r="A70" s="3" t="s">
        <v>1203</v>
      </c>
    </row>
    <row r="71" spans="1:7">
      <c r="A71" s="4" t="s">
        <v>1242</v>
      </c>
      <c r="C71" s="7" t="n">
        <v>85.59999999999999</v>
      </c>
      <c r="D71" s="7" t="n">
        <v>78.40000000000001</v>
      </c>
      <c r="E71" s="7" t="n">
        <v>74.8</v>
      </c>
    </row>
    <row r="72" spans="1:7">
      <c r="A72" s="4" t="s">
        <v>1243</v>
      </c>
    </row>
    <row r="73" spans="1:7">
      <c r="A73" s="3" t="s">
        <v>1203</v>
      </c>
    </row>
    <row r="74" spans="1:7">
      <c r="A74" s="4" t="s">
        <v>1244</v>
      </c>
      <c r="C74" s="4" t="s">
        <v>1153</v>
      </c>
    </row>
    <row r="75" spans="1:7">
      <c r="A75" s="4" t="s">
        <v>1245</v>
      </c>
    </row>
    <row r="76" spans="1:7">
      <c r="A76" s="3" t="s">
        <v>1203</v>
      </c>
    </row>
    <row r="77" spans="1:7">
      <c r="A77" s="4" t="s">
        <v>1242</v>
      </c>
      <c r="B77" s="7" t="n">
        <v>0.7</v>
      </c>
      <c r="C77" s="7" t="n">
        <v>1.2</v>
      </c>
    </row>
    <row r="78" spans="1:7">
      <c r="A78" s="4" t="s">
        <v>1246</v>
      </c>
    </row>
    <row r="79" spans="1:7">
      <c r="A79" s="3" t="s">
        <v>1203</v>
      </c>
    </row>
    <row r="80" spans="1:7">
      <c r="A80" s="4" t="s">
        <v>1209</v>
      </c>
      <c r="C80" s="4" t="s">
        <v>519</v>
      </c>
    </row>
    <row r="81" spans="1:7">
      <c r="A81" s="4" t="s">
        <v>1247</v>
      </c>
    </row>
    <row r="82" spans="1:7">
      <c r="A82" s="3" t="s">
        <v>1203</v>
      </c>
    </row>
    <row r="83" spans="1:7">
      <c r="A83" s="4" t="s">
        <v>1209</v>
      </c>
      <c r="C83" s="4" t="s">
        <v>1248</v>
      </c>
    </row>
    <row r="84" spans="1:7">
      <c r="A84" s="4" t="s">
        <v>1249</v>
      </c>
    </row>
    <row r="85" spans="1:7">
      <c r="A85" s="3" t="s">
        <v>1203</v>
      </c>
    </row>
    <row r="86" spans="1:7">
      <c r="A86" s="4" t="s">
        <v>1209</v>
      </c>
      <c r="C86" s="4" t="s">
        <v>527</v>
      </c>
    </row>
  </sheetData>
  <mergeCells count="2">
    <mergeCell ref="A1:A2"/>
    <mergeCell ref="C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1250</v>
      </c>
      <c r="B1" s="2" t="s">
        <v>1</v>
      </c>
    </row>
    <row r="2" spans="1:4">
      <c r="B2" s="2" t="s">
        <v>2</v>
      </c>
      <c r="C2" s="2" t="s">
        <v>32</v>
      </c>
      <c r="D2" s="2" t="s">
        <v>431</v>
      </c>
    </row>
    <row r="3" spans="1:4">
      <c r="A3" s="3" t="s">
        <v>497</v>
      </c>
    </row>
    <row r="4" spans="1:4">
      <c r="A4" s="4" t="s">
        <v>1251</v>
      </c>
      <c r="C4" s="7" t="n">
        <v>1.1</v>
      </c>
    </row>
    <row r="5" spans="1:4">
      <c r="A5" s="4" t="s">
        <v>373</v>
      </c>
    </row>
    <row r="6" spans="1:4">
      <c r="A6" s="3" t="s">
        <v>497</v>
      </c>
    </row>
    <row r="7" spans="1:4">
      <c r="A7" s="4" t="s">
        <v>1185</v>
      </c>
      <c r="B7" s="7" t="n">
        <v>1.6</v>
      </c>
      <c r="C7" s="7" t="n">
        <v>2.9</v>
      </c>
    </row>
    <row r="8" spans="1:4">
      <c r="A8" s="4" t="s">
        <v>1186</v>
      </c>
      <c r="B8" s="4" t="s">
        <v>1188</v>
      </c>
      <c r="C8" s="4" t="s">
        <v>1189</v>
      </c>
    </row>
    <row r="9" spans="1:4">
      <c r="A9" s="4" t="s">
        <v>1252</v>
      </c>
    </row>
    <row r="10" spans="1:4">
      <c r="A10" s="3" t="s">
        <v>497</v>
      </c>
    </row>
    <row r="11" spans="1:4">
      <c r="A11" s="4" t="s">
        <v>1253</v>
      </c>
      <c r="B11" s="9" t="n">
        <v>607.95</v>
      </c>
      <c r="C11" s="9" t="n">
        <v>665.85</v>
      </c>
    </row>
    <row r="12" spans="1:4">
      <c r="A12" s="4" t="s">
        <v>1254</v>
      </c>
      <c r="B12" s="5" t="n">
        <v>24995</v>
      </c>
      <c r="C12" s="5" t="n">
        <v>24995</v>
      </c>
      <c r="D12" s="5" t="n">
        <v>26000</v>
      </c>
    </row>
    <row r="13" spans="1:4">
      <c r="A13" s="4" t="s">
        <v>1255</v>
      </c>
      <c r="B13" s="9" t="n">
        <v>526.46</v>
      </c>
      <c r="C13" s="9" t="n">
        <v>526.46</v>
      </c>
      <c r="D13" s="9" t="n">
        <v>513.72</v>
      </c>
    </row>
    <row r="14" spans="1:4">
      <c r="A14" s="4" t="s">
        <v>1256</v>
      </c>
      <c r="B14" s="5" t="n">
        <v>8000</v>
      </c>
      <c r="C14" s="5" t="n">
        <v>12000</v>
      </c>
      <c r="D14" s="5" t="n">
        <v>14800</v>
      </c>
    </row>
    <row r="15" spans="1:4">
      <c r="A15" s="4" t="s">
        <v>1257</v>
      </c>
      <c r="B15" s="9" t="n">
        <v>712.74</v>
      </c>
      <c r="C15" s="9" t="n">
        <v>677.8099999999999</v>
      </c>
      <c r="D15" s="9" t="n">
        <v>675.55</v>
      </c>
    </row>
    <row r="16" spans="1:4">
      <c r="A16" s="4" t="s">
        <v>1258</v>
      </c>
      <c r="B16" s="5" t="n">
        <v>-4000</v>
      </c>
      <c r="C16" s="5" t="n">
        <v>-2800</v>
      </c>
    </row>
    <row r="17" spans="1:4">
      <c r="A17" s="4" t="s">
        <v>1215</v>
      </c>
      <c r="B17" s="5" t="n">
        <v>0</v>
      </c>
      <c r="C17" s="5" t="n">
        <v>-1005</v>
      </c>
    </row>
    <row r="18" spans="1:4">
      <c r="A18" s="4" t="s">
        <v>1259</v>
      </c>
      <c r="B18" s="6" t="n">
        <v>0</v>
      </c>
      <c r="C18" s="9" t="n">
        <v>197.01</v>
      </c>
    </row>
    <row r="19" spans="1:4">
      <c r="A19" s="4" t="s">
        <v>1260</v>
      </c>
      <c r="B19" s="5" t="n">
        <v>16995</v>
      </c>
      <c r="C19" s="5" t="n">
        <v>12995</v>
      </c>
    </row>
    <row r="20" spans="1:4">
      <c r="A20" s="4" t="s">
        <v>1261</v>
      </c>
      <c r="B20" s="9" t="n">
        <v>438.77</v>
      </c>
      <c r="C20" s="9" t="n">
        <v>386.6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62</v>
      </c>
      <c r="B1" s="2" t="s">
        <v>890</v>
      </c>
      <c r="C1" s="2" t="s">
        <v>1</v>
      </c>
    </row>
    <row r="2" spans="1:5">
      <c r="B2" s="2" t="s">
        <v>32</v>
      </c>
      <c r="C2" s="2" t="s">
        <v>2</v>
      </c>
      <c r="D2" s="2" t="s">
        <v>32</v>
      </c>
      <c r="E2" s="2" t="s">
        <v>33</v>
      </c>
    </row>
    <row r="3" spans="1:5">
      <c r="A3" s="4" t="s">
        <v>1241</v>
      </c>
    </row>
    <row r="4" spans="1:5">
      <c r="A4" s="3" t="s">
        <v>1263</v>
      </c>
    </row>
    <row r="5" spans="1:5">
      <c r="A5" s="4" t="s">
        <v>1264</v>
      </c>
      <c r="C5" s="7" t="n">
        <v>85.59999999999999</v>
      </c>
      <c r="D5" s="7" t="n">
        <v>78.40000000000001</v>
      </c>
      <c r="E5" s="7" t="n">
        <v>74.8</v>
      </c>
    </row>
    <row r="6" spans="1:5">
      <c r="A6" s="4" t="s">
        <v>1245</v>
      </c>
    </row>
    <row r="7" spans="1:5">
      <c r="A7" s="3" t="s">
        <v>1263</v>
      </c>
    </row>
    <row r="8" spans="1:5">
      <c r="A8" s="4" t="s">
        <v>1264</v>
      </c>
      <c r="B8" s="7" t="n">
        <v>0.7</v>
      </c>
      <c r="C8" s="7" t="n">
        <v>1.2</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1:59:55Z</dcterms:created>
  <dcterms:modified xmlns:dcterms="http://purl.org/dc/terms/" xmlns:xsi="http://www.w3.org/2001/XMLSchema-instance" xsi:type="dcterms:W3CDTF">2017-03-01T11:59:55Z</dcterms:modified>
</cp:coreProperties>
</file>